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Liquidity" sheetId="8" state="visible" r:id="rId8"/>
    <sheet xmlns:r="http://schemas.openxmlformats.org/officeDocument/2006/relationships" name="Emergence from Reorganization P" sheetId="9" state="visible" r:id="rId9"/>
    <sheet xmlns:r="http://schemas.openxmlformats.org/officeDocument/2006/relationships" name="Significant Accounting Policies" sheetId="10" state="visible" r:id="rId10"/>
    <sheet xmlns:r="http://schemas.openxmlformats.org/officeDocument/2006/relationships" name="Transactions with NRM" sheetId="11" state="visible" r:id="rId11"/>
    <sheet xmlns:r="http://schemas.openxmlformats.org/officeDocument/2006/relationships" name="Variable Interest Entities" sheetId="12" state="visible" r:id="rId12"/>
    <sheet xmlns:r="http://schemas.openxmlformats.org/officeDocument/2006/relationships" name="Transfers of Residential Loans" sheetId="13" state="visible" r:id="rId13"/>
    <sheet xmlns:r="http://schemas.openxmlformats.org/officeDocument/2006/relationships" name="Fair Value" sheetId="14" state="visible" r:id="rId14"/>
    <sheet xmlns:r="http://schemas.openxmlformats.org/officeDocument/2006/relationships" name="Freestanding Derivative Financi" sheetId="15" state="visible" r:id="rId15"/>
    <sheet xmlns:r="http://schemas.openxmlformats.org/officeDocument/2006/relationships" name="Residential Loans at Amortized " sheetId="16" state="visible" r:id="rId16"/>
    <sheet xmlns:r="http://schemas.openxmlformats.org/officeDocument/2006/relationships" name="Residential Loans at Fair Value" sheetId="17" state="visible" r:id="rId17"/>
    <sheet xmlns:r="http://schemas.openxmlformats.org/officeDocument/2006/relationships" name="Receivables, Net" sheetId="18" state="visible" r:id="rId18"/>
    <sheet xmlns:r="http://schemas.openxmlformats.org/officeDocument/2006/relationships" name="Servicer and Protective Advance" sheetId="19" state="visible" r:id="rId19"/>
    <sheet xmlns:r="http://schemas.openxmlformats.org/officeDocument/2006/relationships" name="Servicing of Residential Loans" sheetId="20" state="visible" r:id="rId20"/>
    <sheet xmlns:r="http://schemas.openxmlformats.org/officeDocument/2006/relationships" name="Goodwill and Intangible Assets," sheetId="21" state="visible" r:id="rId21"/>
    <sheet xmlns:r="http://schemas.openxmlformats.org/officeDocument/2006/relationships" name="Premises and Equipment, Net" sheetId="22" state="visible" r:id="rId22"/>
    <sheet xmlns:r="http://schemas.openxmlformats.org/officeDocument/2006/relationships" name="Other Assets" sheetId="23" state="visible" r:id="rId23"/>
    <sheet xmlns:r="http://schemas.openxmlformats.org/officeDocument/2006/relationships" name="Payables and Accrued Liabilitie" sheetId="24" state="visible" r:id="rId24"/>
    <sheet xmlns:r="http://schemas.openxmlformats.org/officeDocument/2006/relationships" name="Servicing Advance Liabilities" sheetId="25" state="visible" r:id="rId25"/>
    <sheet xmlns:r="http://schemas.openxmlformats.org/officeDocument/2006/relationships" name="Warehouse Borrowings" sheetId="26" state="visible" r:id="rId26"/>
    <sheet xmlns:r="http://schemas.openxmlformats.org/officeDocument/2006/relationships" name="Corporate Debt" sheetId="27" state="visible" r:id="rId27"/>
    <sheet xmlns:r="http://schemas.openxmlformats.org/officeDocument/2006/relationships" name="Mortgage-Backed Debt" sheetId="28" state="visible" r:id="rId28"/>
    <sheet xmlns:r="http://schemas.openxmlformats.org/officeDocument/2006/relationships" name="HMBS Related Obligations" sheetId="29" state="visible" r:id="rId29"/>
    <sheet xmlns:r="http://schemas.openxmlformats.org/officeDocument/2006/relationships" name="Share-Based Compensation" sheetId="30" state="visible" r:id="rId30"/>
    <sheet xmlns:r="http://schemas.openxmlformats.org/officeDocument/2006/relationships" name="Income Taxes" sheetId="31" state="visible" r:id="rId31"/>
    <sheet xmlns:r="http://schemas.openxmlformats.org/officeDocument/2006/relationships" name="Equity and Loss Per Share" sheetId="32" state="visible" r:id="rId32"/>
    <sheet xmlns:r="http://schemas.openxmlformats.org/officeDocument/2006/relationships" name="Supplemental Disclosures of Cas" sheetId="33" state="visible" r:id="rId33"/>
    <sheet xmlns:r="http://schemas.openxmlformats.org/officeDocument/2006/relationships" name="Segment Reporting" sheetId="34" state="visible" r:id="rId34"/>
    <sheet xmlns:r="http://schemas.openxmlformats.org/officeDocument/2006/relationships" name="Certain Capital Requirements an" sheetId="35" state="visible" r:id="rId35"/>
    <sheet xmlns:r="http://schemas.openxmlformats.org/officeDocument/2006/relationships" name="Commitments and Contingencies" sheetId="36" state="visible" r:id="rId36"/>
    <sheet xmlns:r="http://schemas.openxmlformats.org/officeDocument/2006/relationships" name="Separate Financial Information " sheetId="37" state="visible" r:id="rId37"/>
    <sheet xmlns:r="http://schemas.openxmlformats.org/officeDocument/2006/relationships" name="Related Party Transactions" sheetId="38" state="visible" r:id="rId38"/>
    <sheet xmlns:r="http://schemas.openxmlformats.org/officeDocument/2006/relationships" name="Quarterly Results of Operations" sheetId="39" state="visible" r:id="rId39"/>
    <sheet xmlns:r="http://schemas.openxmlformats.org/officeDocument/2006/relationships" name="Schedule I Financial Informatio" sheetId="40" state="visible" r:id="rId40"/>
    <sheet xmlns:r="http://schemas.openxmlformats.org/officeDocument/2006/relationships" name="Significant Accounting Polici41" sheetId="41" state="visible" r:id="rId41"/>
    <sheet xmlns:r="http://schemas.openxmlformats.org/officeDocument/2006/relationships" name="Emergence from Reorganization42" sheetId="42" state="visible" r:id="rId42"/>
    <sheet xmlns:r="http://schemas.openxmlformats.org/officeDocument/2006/relationships" name="Variable Interest Entities (Tab" sheetId="43" state="visible" r:id="rId43"/>
    <sheet xmlns:r="http://schemas.openxmlformats.org/officeDocument/2006/relationships" name="Transfers of Residential Loans " sheetId="44" state="visible" r:id="rId44"/>
    <sheet xmlns:r="http://schemas.openxmlformats.org/officeDocument/2006/relationships" name="Fair Value (Tables)" sheetId="45" state="visible" r:id="rId45"/>
    <sheet xmlns:r="http://schemas.openxmlformats.org/officeDocument/2006/relationships" name="Freestanding Derivative Finan46" sheetId="46" state="visible" r:id="rId46"/>
    <sheet xmlns:r="http://schemas.openxmlformats.org/officeDocument/2006/relationships" name="Residential Loans at Amortize47" sheetId="47" state="visible" r:id="rId47"/>
    <sheet xmlns:r="http://schemas.openxmlformats.org/officeDocument/2006/relationships" name="Residential Loans at Fair Val48" sheetId="48" state="visible" r:id="rId48"/>
    <sheet xmlns:r="http://schemas.openxmlformats.org/officeDocument/2006/relationships" name="Receivables, Net (Tables)" sheetId="49" state="visible" r:id="rId49"/>
    <sheet xmlns:r="http://schemas.openxmlformats.org/officeDocument/2006/relationships" name="Servicer and Protective Advan50" sheetId="50" state="visible" r:id="rId50"/>
    <sheet xmlns:r="http://schemas.openxmlformats.org/officeDocument/2006/relationships" name="Servicing of Residential Loans " sheetId="51" state="visible" r:id="rId51"/>
    <sheet xmlns:r="http://schemas.openxmlformats.org/officeDocument/2006/relationships" name="Goodwill and Intangible Asset52" sheetId="52" state="visible" r:id="rId52"/>
    <sheet xmlns:r="http://schemas.openxmlformats.org/officeDocument/2006/relationships" name="Premises and Equipment, Net (Ta" sheetId="53" state="visible" r:id="rId53"/>
    <sheet xmlns:r="http://schemas.openxmlformats.org/officeDocument/2006/relationships" name="Other Assets (Tables)" sheetId="54" state="visible" r:id="rId54"/>
    <sheet xmlns:r="http://schemas.openxmlformats.org/officeDocument/2006/relationships" name="Payables and Accrued Liabilit55" sheetId="55" state="visible" r:id="rId55"/>
    <sheet xmlns:r="http://schemas.openxmlformats.org/officeDocument/2006/relationships" name="Servicing Advance Liabilities (" sheetId="56" state="visible" r:id="rId56"/>
    <sheet xmlns:r="http://schemas.openxmlformats.org/officeDocument/2006/relationships" name="Corporate Debt (Tables)" sheetId="57" state="visible" r:id="rId57"/>
    <sheet xmlns:r="http://schemas.openxmlformats.org/officeDocument/2006/relationships" name="Mortgage-Backed Debt (Tables)" sheetId="58" state="visible" r:id="rId58"/>
    <sheet xmlns:r="http://schemas.openxmlformats.org/officeDocument/2006/relationships" name="Share-Based Compensation (Table" sheetId="59" state="visible" r:id="rId59"/>
    <sheet xmlns:r="http://schemas.openxmlformats.org/officeDocument/2006/relationships" name="Income Taxes (Tables)" sheetId="60" state="visible" r:id="rId60"/>
    <sheet xmlns:r="http://schemas.openxmlformats.org/officeDocument/2006/relationships" name="Equity and Loss Per Share (Tabl" sheetId="61" state="visible" r:id="rId61"/>
    <sheet xmlns:r="http://schemas.openxmlformats.org/officeDocument/2006/relationships" name="Supplemental Disclosures of C62" sheetId="62" state="visible" r:id="rId62"/>
    <sheet xmlns:r="http://schemas.openxmlformats.org/officeDocument/2006/relationships" name="Segment Reporting (Tables)" sheetId="63" state="visible" r:id="rId63"/>
    <sheet xmlns:r="http://schemas.openxmlformats.org/officeDocument/2006/relationships" name="Certain Capital Requirements 64" sheetId="64" state="visible" r:id="rId64"/>
    <sheet xmlns:r="http://schemas.openxmlformats.org/officeDocument/2006/relationships" name="Commitments and Contingencies (" sheetId="65" state="visible" r:id="rId65"/>
    <sheet xmlns:r="http://schemas.openxmlformats.org/officeDocument/2006/relationships" name="Separate Financial Informatio66" sheetId="66" state="visible" r:id="rId66"/>
    <sheet xmlns:r="http://schemas.openxmlformats.org/officeDocument/2006/relationships" name="Related Party Transactions (Tab" sheetId="67" state="visible" r:id="rId67"/>
    <sheet xmlns:r="http://schemas.openxmlformats.org/officeDocument/2006/relationships" name="Quarterly Results of Operatio68" sheetId="68" state="visible" r:id="rId68"/>
    <sheet xmlns:r="http://schemas.openxmlformats.org/officeDocument/2006/relationships" name="Schedule I Financial Informat69" sheetId="69" state="visible" r:id="rId69"/>
    <sheet xmlns:r="http://schemas.openxmlformats.org/officeDocument/2006/relationships" name="Business and Basis of Present70" sheetId="70" state="visible" r:id="rId70"/>
    <sheet xmlns:r="http://schemas.openxmlformats.org/officeDocument/2006/relationships" name="Liquidity - Additional Informat" sheetId="71" state="visible" r:id="rId71"/>
    <sheet xmlns:r="http://schemas.openxmlformats.org/officeDocument/2006/relationships" name="Emergence from Reorganization72" sheetId="72" state="visible" r:id="rId72"/>
    <sheet xmlns:r="http://schemas.openxmlformats.org/officeDocument/2006/relationships" name="Emergence from Reorganization73" sheetId="73" state="visible" r:id="rId73"/>
    <sheet xmlns:r="http://schemas.openxmlformats.org/officeDocument/2006/relationships" name="Emergence from Reorganization74" sheetId="74" state="visible" r:id="rId74"/>
    <sheet xmlns:r="http://schemas.openxmlformats.org/officeDocument/2006/relationships" name="Significant Accounting Polici75" sheetId="75" state="visible" r:id="rId75"/>
    <sheet xmlns:r="http://schemas.openxmlformats.org/officeDocument/2006/relationships" name="Transactions with NRM - Additio" sheetId="76" state="visible" r:id="rId76"/>
    <sheet xmlns:r="http://schemas.openxmlformats.org/officeDocument/2006/relationships" name="Variable Interest Entities - Ad" sheetId="77" state="visible" r:id="rId77"/>
    <sheet xmlns:r="http://schemas.openxmlformats.org/officeDocument/2006/relationships" name="Variable Interest Entities - Su" sheetId="78" state="visible" r:id="rId78"/>
    <sheet xmlns:r="http://schemas.openxmlformats.org/officeDocument/2006/relationships" name="Variable Interest Entities - 79" sheetId="79" state="visible" r:id="rId79"/>
    <sheet xmlns:r="http://schemas.openxmlformats.org/officeDocument/2006/relationships" name="Transfers of Residential Loan80" sheetId="80" state="visible" r:id="rId80"/>
    <sheet xmlns:r="http://schemas.openxmlformats.org/officeDocument/2006/relationships" name="Transfers of Residential Loan81" sheetId="81" state="visible" r:id="rId81"/>
    <sheet xmlns:r="http://schemas.openxmlformats.org/officeDocument/2006/relationships" name="Transfers of Residential Loan82" sheetId="82" state="visible" r:id="rId82"/>
    <sheet xmlns:r="http://schemas.openxmlformats.org/officeDocument/2006/relationships" name="Fair Value - Summary of Assets " sheetId="83" state="visible" r:id="rId83"/>
    <sheet xmlns:r="http://schemas.openxmlformats.org/officeDocument/2006/relationships" name="Fair Value - Schedule of Assets" sheetId="84" state="visible" r:id="rId84"/>
    <sheet xmlns:r="http://schemas.openxmlformats.org/officeDocument/2006/relationships" name="Fair Value - Schedule of Asse85" sheetId="85" state="visible" r:id="rId85"/>
    <sheet xmlns:r="http://schemas.openxmlformats.org/officeDocument/2006/relationships" name="Fair Value - Schedule of Signif" sheetId="86" state="visible" r:id="rId86"/>
    <sheet xmlns:r="http://schemas.openxmlformats.org/officeDocument/2006/relationships" name="Fair Value - Schedule of Estima" sheetId="87" state="visible" r:id="rId87"/>
    <sheet xmlns:r="http://schemas.openxmlformats.org/officeDocument/2006/relationships" name="Fair Value - Additional Informa" sheetId="88" state="visible" r:id="rId88"/>
    <sheet xmlns:r="http://schemas.openxmlformats.org/officeDocument/2006/relationships" name="Fair Value - Schedule of Sign89" sheetId="89" state="visible" r:id="rId89"/>
    <sheet xmlns:r="http://schemas.openxmlformats.org/officeDocument/2006/relationships" name="Fair Value - Schedule of Carryi" sheetId="90" state="visible" r:id="rId90"/>
    <sheet xmlns:r="http://schemas.openxmlformats.org/officeDocument/2006/relationships" name="Fair Value - Schedule of Net Ga" sheetId="91" state="visible" r:id="rId91"/>
    <sheet xmlns:r="http://schemas.openxmlformats.org/officeDocument/2006/relationships" name="Fair Value - Schedule of Net Fa" sheetId="92" state="visible" r:id="rId92"/>
    <sheet xmlns:r="http://schemas.openxmlformats.org/officeDocument/2006/relationships" name="Freestanding Derivative Finan93" sheetId="93" state="visible" r:id="rId93"/>
    <sheet xmlns:r="http://schemas.openxmlformats.org/officeDocument/2006/relationships" name="Freestanding Derivative Finan94" sheetId="94" state="visible" r:id="rId94"/>
    <sheet xmlns:r="http://schemas.openxmlformats.org/officeDocument/2006/relationships" name="Residential Loans at Amortize95" sheetId="95" state="visible" r:id="rId95"/>
    <sheet xmlns:r="http://schemas.openxmlformats.org/officeDocument/2006/relationships" name="Residential Loans at Amortize96" sheetId="96" state="visible" r:id="rId96"/>
    <sheet xmlns:r="http://schemas.openxmlformats.org/officeDocument/2006/relationships" name="Residential Loans at Amortize97" sheetId="97" state="visible" r:id="rId97"/>
    <sheet xmlns:r="http://schemas.openxmlformats.org/officeDocument/2006/relationships" name="Residential Loans at Fair Val98" sheetId="98" state="visible" r:id="rId98"/>
    <sheet xmlns:r="http://schemas.openxmlformats.org/officeDocument/2006/relationships" name="Residential Loans at Fair Val99" sheetId="99" state="visible" r:id="rId99"/>
    <sheet xmlns:r="http://schemas.openxmlformats.org/officeDocument/2006/relationships" name="Receivables, Net - Schedule of " sheetId="100" state="visible" r:id="rId100"/>
    <sheet xmlns:r="http://schemas.openxmlformats.org/officeDocument/2006/relationships" name="Servicer and Protective Adva101" sheetId="101" state="visible" r:id="rId101"/>
    <sheet xmlns:r="http://schemas.openxmlformats.org/officeDocument/2006/relationships" name="Servicer and Protective Adva102" sheetId="102" state="visible" r:id="rId102"/>
    <sheet xmlns:r="http://schemas.openxmlformats.org/officeDocument/2006/relationships" name="Servicing of Residential Loa103" sheetId="103" state="visible" r:id="rId103"/>
    <sheet xmlns:r="http://schemas.openxmlformats.org/officeDocument/2006/relationships" name="Servicing of Residential Loa104" sheetId="104" state="visible" r:id="rId104"/>
    <sheet xmlns:r="http://schemas.openxmlformats.org/officeDocument/2006/relationships" name="Servicing of Residential Loa105" sheetId="105" state="visible" r:id="rId105"/>
    <sheet xmlns:r="http://schemas.openxmlformats.org/officeDocument/2006/relationships" name="Servicing of Residential Loa106" sheetId="106" state="visible" r:id="rId106"/>
    <sheet xmlns:r="http://schemas.openxmlformats.org/officeDocument/2006/relationships" name="Servicing of Residential Loa107" sheetId="107" state="visible" r:id="rId107"/>
    <sheet xmlns:r="http://schemas.openxmlformats.org/officeDocument/2006/relationships" name="Servicing of Residential Loa108" sheetId="108" state="visible" r:id="rId108"/>
    <sheet xmlns:r="http://schemas.openxmlformats.org/officeDocument/2006/relationships" name="Servicing of Residential Loa109" sheetId="109" state="visible" r:id="rId109"/>
    <sheet xmlns:r="http://schemas.openxmlformats.org/officeDocument/2006/relationships" name="Servicing of Residential Loa110" sheetId="110" state="visible" r:id="rId110"/>
    <sheet xmlns:r="http://schemas.openxmlformats.org/officeDocument/2006/relationships" name="Servicing of Residential Loa111" sheetId="111" state="visible" r:id="rId111"/>
    <sheet xmlns:r="http://schemas.openxmlformats.org/officeDocument/2006/relationships" name="Goodwill and Intangible Asse112" sheetId="112" state="visible" r:id="rId112"/>
    <sheet xmlns:r="http://schemas.openxmlformats.org/officeDocument/2006/relationships" name="Goodwill and Intangible Asse113" sheetId="113" state="visible" r:id="rId113"/>
    <sheet xmlns:r="http://schemas.openxmlformats.org/officeDocument/2006/relationships" name="Goodwill and Intangible Asse114" sheetId="114" state="visible" r:id="rId114"/>
    <sheet xmlns:r="http://schemas.openxmlformats.org/officeDocument/2006/relationships" name="Goodwill and Intangible Asse115" sheetId="115" state="visible" r:id="rId115"/>
    <sheet xmlns:r="http://schemas.openxmlformats.org/officeDocument/2006/relationships" name="Goodwill and Intangible Asse116" sheetId="116" state="visible" r:id="rId116"/>
    <sheet xmlns:r="http://schemas.openxmlformats.org/officeDocument/2006/relationships" name="Premises and Equipment, Net - S" sheetId="117" state="visible" r:id="rId117"/>
    <sheet xmlns:r="http://schemas.openxmlformats.org/officeDocument/2006/relationships" name="Premises and Equipment, Net - A" sheetId="118" state="visible" r:id="rId118"/>
    <sheet xmlns:r="http://schemas.openxmlformats.org/officeDocument/2006/relationships" name="Other Assets - Schedule of Othe" sheetId="119" state="visible" r:id="rId119"/>
    <sheet xmlns:r="http://schemas.openxmlformats.org/officeDocument/2006/relationships" name="Payables and Accrued Liabili120" sheetId="120" state="visible" r:id="rId120"/>
    <sheet xmlns:r="http://schemas.openxmlformats.org/officeDocument/2006/relationships" name="Payables and Accrued Liabili121" sheetId="121" state="visible" r:id="rId121"/>
    <sheet xmlns:r="http://schemas.openxmlformats.org/officeDocument/2006/relationships" name="Payables and Accrued Liabili122" sheetId="122" state="visible" r:id="rId122"/>
    <sheet xmlns:r="http://schemas.openxmlformats.org/officeDocument/2006/relationships" name="Payables and Accrued Liabili123" sheetId="123" state="visible" r:id="rId123"/>
    <sheet xmlns:r="http://schemas.openxmlformats.org/officeDocument/2006/relationships" name="Servicing Advance Liabilities -" sheetId="124" state="visible" r:id="rId124"/>
    <sheet xmlns:r="http://schemas.openxmlformats.org/officeDocument/2006/relationships" name="Servicing Advance Liabilitie125" sheetId="125" state="visible" r:id="rId125"/>
    <sheet xmlns:r="http://schemas.openxmlformats.org/officeDocument/2006/relationships" name="Warehouse Borrowings - Addition" sheetId="126" state="visible" r:id="rId126"/>
    <sheet xmlns:r="http://schemas.openxmlformats.org/officeDocument/2006/relationships" name="Corporate Debt - Schedule of Co" sheetId="127" state="visible" r:id="rId127"/>
    <sheet xmlns:r="http://schemas.openxmlformats.org/officeDocument/2006/relationships" name="Corporate Debt - Additional Inf" sheetId="128" state="visible" r:id="rId128"/>
    <sheet xmlns:r="http://schemas.openxmlformats.org/officeDocument/2006/relationships" name="Corporate Debt - Schedule of129" sheetId="129" state="visible" r:id="rId129"/>
    <sheet xmlns:r="http://schemas.openxmlformats.org/officeDocument/2006/relationships" name="Corporate Debt - Schedule of 20" sheetId="130" state="visible" r:id="rId130"/>
    <sheet xmlns:r="http://schemas.openxmlformats.org/officeDocument/2006/relationships" name="Corporate Debt Corporate Debt -" sheetId="131" state="visible" r:id="rId131"/>
    <sheet xmlns:r="http://schemas.openxmlformats.org/officeDocument/2006/relationships" name="Mortgage-Backed Debt - Schedule" sheetId="132" state="visible" r:id="rId132"/>
    <sheet xmlns:r="http://schemas.openxmlformats.org/officeDocument/2006/relationships" name="Mortgage-Backed Debt - Addition" sheetId="133" state="visible" r:id="rId133"/>
    <sheet xmlns:r="http://schemas.openxmlformats.org/officeDocument/2006/relationships" name="HMBS Related Obligations - Addi" sheetId="134" state="visible" r:id="rId134"/>
    <sheet xmlns:r="http://schemas.openxmlformats.org/officeDocument/2006/relationships" name="Share-Based Compensation - Addi" sheetId="135" state="visible" r:id="rId135"/>
    <sheet xmlns:r="http://schemas.openxmlformats.org/officeDocument/2006/relationships" name="Share-Based Compensation - Sche" sheetId="136" state="visible" r:id="rId136"/>
    <sheet xmlns:r="http://schemas.openxmlformats.org/officeDocument/2006/relationships" name="Share-Based Compensation - S137" sheetId="137" state="visible" r:id="rId137"/>
    <sheet xmlns:r="http://schemas.openxmlformats.org/officeDocument/2006/relationships" name="Share-Based Compensation - S138" sheetId="138" state="visible" r:id="rId138"/>
    <sheet xmlns:r="http://schemas.openxmlformats.org/officeDocument/2006/relationships" name="Income Taxes - Additional Infor" sheetId="139" state="visible" r:id="rId139"/>
    <sheet xmlns:r="http://schemas.openxmlformats.org/officeDocument/2006/relationships" name="Income Taxes - Components of In" sheetId="140" state="visible" r:id="rId140"/>
    <sheet xmlns:r="http://schemas.openxmlformats.org/officeDocument/2006/relationships" name="Income Taxes - Schedule of Inco" sheetId="141" state="visible" r:id="rId141"/>
    <sheet xmlns:r="http://schemas.openxmlformats.org/officeDocument/2006/relationships" name="Income Taxes - Schedule of Defe" sheetId="142" state="visible" r:id="rId142"/>
    <sheet xmlns:r="http://schemas.openxmlformats.org/officeDocument/2006/relationships" name="Income Taxes - Schedule of Acti" sheetId="143" state="visible" r:id="rId143"/>
    <sheet xmlns:r="http://schemas.openxmlformats.org/officeDocument/2006/relationships" name="Income Taxes - Reconciliation o" sheetId="144" state="visible" r:id="rId144"/>
    <sheet xmlns:r="http://schemas.openxmlformats.org/officeDocument/2006/relationships" name="Equity and Loss Per Share - Add" sheetId="145" state="visible" r:id="rId145"/>
    <sheet xmlns:r="http://schemas.openxmlformats.org/officeDocument/2006/relationships" name="Equity and Loss Per Share - Rec" sheetId="146" state="visible" r:id="rId146"/>
    <sheet xmlns:r="http://schemas.openxmlformats.org/officeDocument/2006/relationships" name="Equity and Loss Per Share - Sch" sheetId="147" state="visible" r:id="rId147"/>
    <sheet xmlns:r="http://schemas.openxmlformats.org/officeDocument/2006/relationships" name="Supplemental Disclosures of 148" sheetId="148" state="visible" r:id="rId148"/>
    <sheet xmlns:r="http://schemas.openxmlformats.org/officeDocument/2006/relationships" name="Segment Reporting - Additional " sheetId="149" state="visible" r:id="rId149"/>
    <sheet xmlns:r="http://schemas.openxmlformats.org/officeDocument/2006/relationships" name="Segment Reporting - Select Fina" sheetId="150" state="visible" r:id="rId150"/>
    <sheet xmlns:r="http://schemas.openxmlformats.org/officeDocument/2006/relationships" name="Certain Capital Requirements151" sheetId="151" state="visible" r:id="rId151"/>
    <sheet xmlns:r="http://schemas.openxmlformats.org/officeDocument/2006/relationships" name="Commitments and Contingencies -" sheetId="152" state="visible" r:id="rId152"/>
    <sheet xmlns:r="http://schemas.openxmlformats.org/officeDocument/2006/relationships" name="Commitments and Contingencie153" sheetId="153" state="visible" r:id="rId153"/>
    <sheet xmlns:r="http://schemas.openxmlformats.org/officeDocument/2006/relationships" name="Commitments and Contingencie154" sheetId="154" state="visible" r:id="rId154"/>
    <sheet xmlns:r="http://schemas.openxmlformats.org/officeDocument/2006/relationships" name="Separate Financial Informati155" sheetId="155" state="visible" r:id="rId155"/>
    <sheet xmlns:r="http://schemas.openxmlformats.org/officeDocument/2006/relationships" name="Separate Financial Informati156" sheetId="156" state="visible" r:id="rId156"/>
    <sheet xmlns:r="http://schemas.openxmlformats.org/officeDocument/2006/relationships" name="Separate Financial Informati157" sheetId="157" state="visible" r:id="rId157"/>
    <sheet xmlns:r="http://schemas.openxmlformats.org/officeDocument/2006/relationships" name="Separate Financial Informati158" sheetId="158" state="visible" r:id="rId158"/>
    <sheet xmlns:r="http://schemas.openxmlformats.org/officeDocument/2006/relationships" name="Related Party Transactions - Ad" sheetId="159" state="visible" r:id="rId159"/>
    <sheet xmlns:r="http://schemas.openxmlformats.org/officeDocument/2006/relationships" name="Related Party Transactions - Su" sheetId="160" state="visible" r:id="rId160"/>
    <sheet xmlns:r="http://schemas.openxmlformats.org/officeDocument/2006/relationships" name="Quarterly Results of Operati161" sheetId="161" state="visible" r:id="rId161"/>
    <sheet xmlns:r="http://schemas.openxmlformats.org/officeDocument/2006/relationships" name="Schedule I Financial Informa162" sheetId="162" state="visible" r:id="rId162"/>
    <sheet xmlns:r="http://schemas.openxmlformats.org/officeDocument/2006/relationships" name="Schedule I Financial Informa163" sheetId="163" state="visible" r:id="rId163"/>
    <sheet xmlns:r="http://schemas.openxmlformats.org/officeDocument/2006/relationships" name="Schedule I Financial Informa164" sheetId="164" state="visible" r:id="rId164"/>
    <sheet xmlns:r="http://schemas.openxmlformats.org/officeDocument/2006/relationships" name="Schedule I Financial Informa165" sheetId="165" state="visible" r:id="rId165"/>
    <sheet xmlns:r="http://schemas.openxmlformats.org/officeDocument/2006/relationships" name="Schedule I Financial Informa166" sheetId="166" state="visible" r:id="rId166"/>
    <sheet xmlns:r="http://schemas.openxmlformats.org/officeDocument/2006/relationships" name="Schedule I Financial Informa167" sheetId="167" state="visible" r:id="rId167"/>
    <sheet xmlns:r="http://schemas.openxmlformats.org/officeDocument/2006/relationships" name="Schedule I Financial Informa168" sheetId="168" state="visible" r:id="rId168"/>
    <sheet xmlns:r="http://schemas.openxmlformats.org/officeDocument/2006/relationships" name="Schedule I Financial Informa169" sheetId="169" state="visible" r:id="rId169"/>
  </sheets>
  <definedNames/>
  <calcPr calcId="124519" fullCalcOnLoad="1"/>
</workbook>
</file>

<file path=xl/sharedStrings.xml><?xml version="1.0" encoding="utf-8"?>
<sst xmlns="http://schemas.openxmlformats.org/spreadsheetml/2006/main" uniqueCount="1828">
  <si>
    <t>Document and Entity Information - USD ($) $ in Millions</t>
  </si>
  <si>
    <t>12 Months Ended</t>
  </si>
  <si>
    <t>Dec. 31, 2017</t>
  </si>
  <si>
    <t>Mar.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DITECH HOLDING CORPORATION</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t>
  </si>
  <si>
    <t>Goodwill</t>
  </si>
  <si>
    <t>Intangible assets, net</t>
  </si>
  <si>
    <t>Premises and equipment, net</t>
  </si>
  <si>
    <t>Deferred tax assets, net</t>
  </si>
  <si>
    <t>Assets held for sale</t>
  </si>
  <si>
    <t>Other assets</t>
  </si>
  <si>
    <t>Total assets</t>
  </si>
  <si>
    <t>LIABILITIES AND STOCKHOLDERS' DEFICIT</t>
  </si>
  <si>
    <t>Payables and accrued liabilities</t>
  </si>
  <si>
    <t>Servicer payables</t>
  </si>
  <si>
    <t>Servicing advance liabilities</t>
  </si>
  <si>
    <t>Warehouse borrowings</t>
  </si>
  <si>
    <t>Servicing rights related liabilities at fair value</t>
  </si>
  <si>
    <t>Corporate debt</t>
  </si>
  <si>
    <t>Mortgage-backed debt</t>
  </si>
  <si>
    <t>HMBS related obligations at fair value</t>
  </si>
  <si>
    <t>Deferred tax liabilities, net</t>
  </si>
  <si>
    <t>Liabilities held for sale</t>
  </si>
  <si>
    <t>Total liabilities not subject to compromise</t>
  </si>
  <si>
    <t>Liabilities subject to compromise</t>
  </si>
  <si>
    <t>Total liabilities</t>
  </si>
  <si>
    <t>Commitments and contingencies</t>
  </si>
  <si>
    <t xml:space="preserve"> </t>
  </si>
  <si>
    <t>Stockholders' deficit:</t>
  </si>
  <si>
    <t>Preferred stock</t>
  </si>
  <si>
    <t>Common stock</t>
  </si>
  <si>
    <t>Additional paid-in capital</t>
  </si>
  <si>
    <t>Accumulated deficit</t>
  </si>
  <si>
    <t>Accumulated other comprehensive income</t>
  </si>
  <si>
    <t>Total stockholders' deficit</t>
  </si>
  <si>
    <t>Total liabilities and stockholders' deficit</t>
  </si>
  <si>
    <t>Variable Interest Entity, Primary Beneficiary [Member]</t>
  </si>
  <si>
    <t>Consolidated Balance Sheets (Parenthetical) - USD ($) $ in Thousands</t>
  </si>
  <si>
    <t>Allowance for loan losses</t>
  </si>
  <si>
    <t>Receivables at fair value</t>
  </si>
  <si>
    <t>Allowance for uncollectible advances</t>
  </si>
  <si>
    <t>Servicing rights at fair value</t>
  </si>
  <si>
    <t>Other assets at fair value</t>
  </si>
  <si>
    <t>Payables and accrued liabilities at fair value</t>
  </si>
  <si>
    <t>Mortgage-backed debt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 USD ($) shares in Thousands, $ in Thousands</t>
  </si>
  <si>
    <t>REVENUES</t>
  </si>
  <si>
    <t>Net servicing revenue and fees</t>
  </si>
  <si>
    <t>Net gains on sales of loans</t>
  </si>
  <si>
    <t>Net fair value gains on reverse loans and related HMBS obligations</t>
  </si>
  <si>
    <t>Interest income on loans</t>
  </si>
  <si>
    <t>Insurance revenue</t>
  </si>
  <si>
    <t>Other revenues</t>
  </si>
  <si>
    <t>Total revenues</t>
  </si>
  <si>
    <t>EXPENSES</t>
  </si>
  <si>
    <t>General and administrative</t>
  </si>
  <si>
    <t>Salaries and benefits</t>
  </si>
  <si>
    <t>Interest expense</t>
  </si>
  <si>
    <t>Depreciation and amortization</t>
  </si>
  <si>
    <t>Reorganization items</t>
  </si>
  <si>
    <t>Goodwill and intangible assets impairment</t>
  </si>
  <si>
    <t>Other expenses, net</t>
  </si>
  <si>
    <t>Total expenses</t>
  </si>
  <si>
    <t>OTHER GAINS (LOSSES)</t>
  </si>
  <si>
    <t>Gain on sale of business</t>
  </si>
  <si>
    <t>Net gains (losses) on extinguishment of debt</t>
  </si>
  <si>
    <t>Other net fair value gains (losses)</t>
  </si>
  <si>
    <t>Other</t>
  </si>
  <si>
    <t>Total other gains</t>
  </si>
  <si>
    <t>Loss before income taxes</t>
  </si>
  <si>
    <t>Income tax expense (benefit)</t>
  </si>
  <si>
    <t>Net loss</t>
  </si>
  <si>
    <t>OTHER COMPREHENSIVE INCOME (LOSS) BEFORE TAXES</t>
  </si>
  <si>
    <t>Change in postretirement benefits liability</t>
  </si>
  <si>
    <t>Unrealized gain on available-for-sale security in other assets</t>
  </si>
  <si>
    <t>Other comprehensive income before taxes</t>
  </si>
  <si>
    <t>Income tax expense for other comprehensive income items</t>
  </si>
  <si>
    <t>Other comprehensive income</t>
  </si>
  <si>
    <t>Total comprehensive loss</t>
  </si>
  <si>
    <t>Basic and diluted loss per common and common equivalent share</t>
  </si>
  <si>
    <t>Weighted-average common and common equivalent shares outstanding — basic and diluted</t>
  </si>
  <si>
    <t>Consolidated Statements of Stockholders' Equity (Deficit) - USD ($) $ in Thousands</t>
  </si>
  <si>
    <t>Total</t>
  </si>
  <si>
    <t>Common Stock [Member]</t>
  </si>
  <si>
    <t>Additional Paid-In Capital [Member]</t>
  </si>
  <si>
    <t>Retained Earnings (Accumulated Deficit) [Member]</t>
  </si>
  <si>
    <t>Accumulated Other Comprehensive Income [Member]</t>
  </si>
  <si>
    <t>Beginning balance, shares at Dec. 31, 2015</t>
  </si>
  <si>
    <t>Beginning balance at Dec. 31, 2015</t>
  </si>
  <si>
    <t>Increase (Decrease) in Stockholders' Equity [Roll Forward]</t>
  </si>
  <si>
    <t>Other comprehensive income, net of tax</t>
  </si>
  <si>
    <t>Share-based compensation</t>
  </si>
  <si>
    <t>Tax shortfall on share-based compensation</t>
  </si>
  <si>
    <t>Share-based compensation issuances, net, shares</t>
  </si>
  <si>
    <t>Share-based compensation issuances, net</t>
  </si>
  <si>
    <t>Ending balance, shares at Dec. 31, 2016</t>
  </si>
  <si>
    <t>Ending balance at Dec. 31, 2016</t>
  </si>
  <si>
    <t>Reclassification adjustment related to adoption of accounting guidance</t>
  </si>
  <si>
    <t>Ending balance, shares at Dec. 31, 2017</t>
  </si>
  <si>
    <t>Ending balance at Dec. 31, 2017</t>
  </si>
  <si>
    <t>Consolidated Statements of Cash Flows - USD ($) $ in Thousands</t>
  </si>
  <si>
    <t>Operating activities</t>
  </si>
  <si>
    <t>Adjustments to reconcile net loss to net cash provided by operating activities</t>
  </si>
  <si>
    <t>Amortization of servicing rights</t>
  </si>
  <si>
    <t>Change in fair value of servicing rights</t>
  </si>
  <si>
    <t>Change in fair value of servicing rights related liabilities</t>
  </si>
  <si>
    <t>Change in fair value of charged-off loans</t>
  </si>
  <si>
    <t>Other net fair value losses</t>
  </si>
  <si>
    <t>Accretion of discounts on residential loans and advances</t>
  </si>
  <si>
    <t>Accretion of discounts on debt and amortization of deferred debt issuance costs</t>
  </si>
  <si>
    <t>Provision for uncollectible advances</t>
  </si>
  <si>
    <t>Depreciation and amortization of premises and equipment and intangible assets</t>
  </si>
  <si>
    <t>Provision (benefit) for deferred income taxes</t>
  </si>
  <si>
    <t>Purchases and originations of residential loans held for sale</t>
  </si>
  <si>
    <t>Proceeds from sales of and payments on residential loans held for sale</t>
  </si>
  <si>
    <t>Non-cash reorganization items</t>
  </si>
  <si>
    <t>Changes in assets and liabilities</t>
  </si>
  <si>
    <t>Decrease (increase) in receivables</t>
  </si>
  <si>
    <t>Decrease in servicer and protective advances</t>
  </si>
  <si>
    <t>Decrease (increase) in other assets</t>
  </si>
  <si>
    <t>Decrease in payables and accrued liabilities</t>
  </si>
  <si>
    <t>Increase in servicer payables, net of change in restricted cash</t>
  </si>
  <si>
    <t>Cash flows provided by operating activities</t>
  </si>
  <si>
    <t>Investing activities</t>
  </si>
  <si>
    <t>Purchases and originations of reverse loans held for investment</t>
  </si>
  <si>
    <t>Principal payments received on reverse loans held for investment</t>
  </si>
  <si>
    <t>Principal payments received on mortgage loans held for investment</t>
  </si>
  <si>
    <t>Payments received on charged-off loans held for investment</t>
  </si>
  <si>
    <t>Payments received on receivables related to Non-Residual Trusts</t>
  </si>
  <si>
    <t>Proceeds from sales of real estate owned, net</t>
  </si>
  <si>
    <t>Purchases of premises and equipment</t>
  </si>
  <si>
    <t>Decrease in restricted cash and cash equivalents</t>
  </si>
  <si>
    <t>Payments for acquisitions of businesses, net of cash acquired</t>
  </si>
  <si>
    <t>Acquisitions of servicing rights, net</t>
  </si>
  <si>
    <t>Proceeds from sales of servicing rights, net</t>
  </si>
  <si>
    <t>Proceeds from sale of business</t>
  </si>
  <si>
    <t>Cash outflow from deconsolidation of variable interest entities</t>
  </si>
  <si>
    <t>Cash flows provided by investing activities</t>
  </si>
  <si>
    <t>Financing activities</t>
  </si>
  <si>
    <t>Payments and extinguishments of corporate debt</t>
  </si>
  <si>
    <t>Proceeds from securitizations of reverse loans</t>
  </si>
  <si>
    <t>Payments on HMBS related obligations</t>
  </si>
  <si>
    <t>Issuances of servicing advance liabilities</t>
  </si>
  <si>
    <t>Payments on servicing advance liabilities</t>
  </si>
  <si>
    <t>Net change in warehouse borrowings related to mortgage loans</t>
  </si>
  <si>
    <t>Net change in warehouse borrowings related to reverse loans</t>
  </si>
  <si>
    <t>Proceeds from sales of excess servicing spreads and servicing rights</t>
  </si>
  <si>
    <t>Payments on servicing rights related liabilities</t>
  </si>
  <si>
    <t>Payments on mortgage-backed debt</t>
  </si>
  <si>
    <t>Other debt issuance costs paid</t>
  </si>
  <si>
    <t>Cash flows used in financing activities</t>
  </si>
  <si>
    <t>Net increase in cash and cash equivalents</t>
  </si>
  <si>
    <t>Cash and cash equivalents at the beginning of the year</t>
  </si>
  <si>
    <t>Cash and cash equivalents at the end of the year</t>
  </si>
  <si>
    <t>Business and Basis of Presentation</t>
  </si>
  <si>
    <t>Organization, Consolidation and Presentation of Financial Statements [Abstract]</t>
  </si>
  <si>
    <t>Business and Basis of Presentation Disclosure</t>
  </si>
  <si>
    <t>Business and Basis of Presentation As a result of Walter Investment Management Corp.'s emergence from bankruptcy under Chapter 11 of the Bankruptcy Code as discussed further below, on February 9, 2018 the Company changed its name to Ditech Holding Corporation. The terms “Ditech Holding” and the “Company,” as used throughout this report refer to Ditech Holding Corporation (successor) and/or Walter Investment Management Corp. (predecessor) and its consolidated subsidiaries. Ditech Holding and its subsidiaries is an independent servicer and originator of mortgage loans and servicer of reverse mortgage loans. Through the consumer, correspondent and wholesale lending channels, the Company originates and purchases residential mortgage loans that are predominantly sold to GSEs and government agencies. The Company services a wide array of loans across the credit spectrum for its own portfolio and for GSEs, government agencies, third-party securitization trusts and other credit owners. The Company also operates two complementary businesses: asset receivables management and real estate owned property management and disposition. The Company operates throughout the U.S. through three reportable segments, Servicing, Originations, and Reverse Mortgage. Refer to Note 28 for additional information related to segment reporting. Certain acronyms and terms used throughout these notes are defined in the Glossary of Terms in Item 7. Management's Discussion and Analysis of Financial Condition and Results of Operations. Restatement of Previously Issued Consolidated Financial Statements On August 9, 2017, the Company amended its Annual Report on Form 10-K for the year ended December 31, 2016 and separately amended its Quarterly Reports on Form 10-Q for the quarterly periods ended June 30, 2016, September 30, 2016, and March 31, 2017, in each case, to reflect a correction to the net deferred tax assets balance. The restatement of the Company's previously issued consolidated financial statements resulted from an error in the calculation of the valuation allowance on the net deferred tax assets balance. In determining the amount of the valuation allowance in the prior periods, an error was made that resulted in the double-counting of expected future taxable income associated with the projected reversals of taxable temporary differences (i.e., deferred tax liabilities). Accordingly, the Company revised its calculation to reflect the removal of the duplicative amounts, and reevaluated all sources of estimated future taxable income on the recoverability of deferred tax assets under GAAP after taking into account both positive and negative evidence through the issuance date of the restated financial statements to consider the effect of the error. The restated balances are reflected in these Consolidated Financial Statements. Basis of Presentation The accompanying consolidated financial statements have been prepared in accordance with GAAP. The consolidated financial statements include the accounts of Ditech Holding Corporation, its wholly-owned subsidiaries, and VIEs, of which the Company is the primary beneficiary. All significant intercompany balances and transactions have been eliminated. The results of operations for business combinations are included from their respective dates of acquisition. 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lthough management is not currently aware of any factors that would significantly change its estimates and assumptions, actual results may differ from these estimates. Changes in Presentation Certain prior year amounts have been reclassified to conform to current year presentation. Recent Accounting Guidance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This guidance was effective for the Company beginning January 1, 2018. The Company adopted using the modified retrospective method. The Company has reviewed the scope of the guidance and monitored the determinations of the FASB Transition Resource Group and concluded that the Company's most significant revenue streams are not within the scope of the standard because the standard does not apply to revenue on contracts accounted for under the transfers and servicing of financial assets or financial instruments standards. Therefore, revenue recognition for these contracts will remain unchanged. The Company has determined that certain revenue streams are within the scope of the guidance; however, the Company does not expect the guidance to impact current revenue recognition patterns for these in scope revenue streams and contracts. Accordingly, the adoption of this guidance is not expected to have a significant impact on the consolidated financial statements.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was effective for the Company beginning January 1, 2018. At December 31, 2017, the Company did not hold any equity securities measured at fair value, but did have certain financial liabilities measured at fair value. Accordingly, the adoption of this guidance is not expected to have a significant impact on the Company’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While the Company continues to evaluate the full effect that this guidance will have on its consolidated financial statements, it will result in the recognition of certain operating leases as right-of-use assets and lease liabilities on the consolidated balance sheets. In March 2016, the FASB issued an accounting standards update revising certain aspects of share-based accounting guidance, which includes income tax and forfeiture consequences. This guidance was effective for the Company beginning January 1, 2017. Adoption of this update did not have a material impact on the Company's income tax expense. The Company elected to continue with its current methodology of estimating expected forfeitures at the date of grant and adjust throughout the vesting term as needed.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Based on the Company's current methodologies for accounting for financial instruments, the adoption of this guidance is not expected to have a material impact on its consolidated financial statements. The significance of the adoption of this guidance may change at the time of adoption based on the nature and composition of the Company's financial instruments at that time and the corresponding conclusions reached. In August 2016, the FASB issued an accounting standards update that amends the guidance on the classification of certain cash receipts and cash payments presented within the statement of cash flows to reduce the existing diversity in practice. This guidance was effective for the Company beginning January 1, 2018. The adoption may impact the presentation of cash flows, but will not otherwise have a material impact on the consolidated results of operations or financial condition. In October 2016, the FASB issued an accounting standards update that amends the guidance on the classification of income taxes related to the intra-entity transfer of assets other than inventory. This guidance was effective for the Company beginning January 1, 2018. The adoption of this guidance is not expected to have a significant impact on the consolidated financial statements. In November 2016, the FASB issued an accounting standards update that amends the guidance on restricted cash within the statement of cash flows. The update amends the classification of restricted cash and cash equivalents to be included within cash and cash equivalents when reconciling the beginning and ending cash amounts. As a result, entities will no longer present transfers between cash and cash equivalents and restricted cash and cash equivalents in the statement of cash flows. This guidance was effective for the Company beginning January 1, 2018. The adoption will impact the presentation of the cash flows, but will not otherwise have a material impact on the consolidated results of operations or financial condition. In January 2017, the FASB issued an accounting standards update that amends the guidance on business combinations. The update clarifies the definition of a business and provides a framework that gives entities a basis for making reasonable judgments about whether a transaction should be accounted for as an acquisition of assets or a business. This guidance was effective for the Company beginning January 1, 2018. The Company will apply this guidance to its assessment of applicable transactions, such as acquisitions and disposals of assets or businesses, consummated after the adoption date. As such, the adoption of this guidance is not expected to have a significant impact on the Company’s consolidated financial statements. In January 2017, the FASB issued an accounting standards update that amends the guidance on goodwill. Under the update, goodwill impairment is measured as the amount by which a reporting unit’s carrying value exceeds its fair value, while not exceeding the carrying value of goodwill. The update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guidance is effective for annual or any interim goodwill impairment tests in fiscal years beginning after December 15, 2019, with early adoption permitted. The Company is currently considering the timing of adoption and will apply this guidance to applicable impairment tests after the adoption date. In February 2017, the FASB issued an accounting standards update that amends the guidance on derecognition of nonfinancial assets. This guidance clarifies the scope and accounting of a financial asset that meets the definition of an in substance nonfinancial asset and defines the term in substance nonfinancial asset. It also adds guidance for partial sales of nonfinancial assets. This guidance was effective for the Company beginning January 1, 2018. The Company adopted using the modified retrospective method. The adoption of this guidance resulted in changes to the statement of financial position, including (i) a reduction of approximately $115.0 million in residential loans at amortized cost, net, (ii) an increase of approximately $125.0 million in other assets, (iii) an increase of approximately $40.0 million in accumulated deficit and (iv) an increase of approximately $50.0 million in accrued liabilities. Additionally, the pattern of recognition of certain interest payments will change for properties where the Company finances sales of real estate owned and the Company has determined that collection of substantially all consideration is not yet probable. In May 2017, the FASB issued an accounting standards update that amends the guidance on share-based compensation. The update provides guidance about which changes to the terms or conditions of a share-based payment award require an entity to apply modification accounting. This guidance was effective for the Company beginning January 1, 2018. The new guidance will be applied prospectively to awards modified on or after the adoption date. As such, the adoption of this guidance is not expected to have a significant impact on the Company’s consolidated financial statements. In February 2018, the FASB issued an accounting standards update that amends the guidance on reporting comprehensive income. The guidance allows for a reclassification from accumulated other comprehensive income to retained earnings or accumulated deficit for stranded tax effects resulting from the Tax Act. The Company elected to early adopt this guidance, effective for the Company as of December 31, 2017. The adoption of this standard did not have a significant impact on the Company's consolidated financial statements or disclosures. Refer to Note 25 for additional information. In March 2018, the FASB issued an accounting standards update that provides guidance related to accounting for the income tax effects of the Tax Act. This guidance provides clarification to address situations where a registrant does not have the necessary information available, prepared, or analyzed in reasonable detail to complete the accounting under GAAP for certain income tax effects of the Tax Act. To the extent that a registrant's accounting for certain income tax effects of the Tax Act is incomplete, a reasonable estimate may be determined for those effects in the first reporting period in which the registrant was able to determine such reasonable estimate. A measurement period of one year from the enactment date of the Tax Act is provided whereby a registrant may adjust such provisional amounts. If a provisional amount cannot be determined in the initial period of enactment, the registrant may continue to account for taxes in accordance with tax laws that were in effect immediately prior to the Tax Act enactment date until such point in time that a reasonable estimate can be made. The Company's preliminary estimate of the Tax Act and the remeasurement of deferred tax assets and liabilities is subject to the finalization of management’s analysis related to certain matters, such as developing interpretations of the provisions of the Tax Act, changes to certain estimates and the filing of its tax returns. U.S. Treasury regulations, administrative interpretations or court decisions interpreting the Tax Act may require further adjustments and changes in the Company's estimates. The final determination of the Tax Act and the remeasurement of the Company's deferred assets and liabilities will be completed as additional information becomes available, but no later than one year from the enactment of the Tax Act.</t>
  </si>
  <si>
    <t>Liquidity</t>
  </si>
  <si>
    <t>Liquidity Disclosure</t>
  </si>
  <si>
    <t>In the normal course of business, the Company utilizes mortgage loan servicing advance facilities and master repurchase agreements with various counterparties to finance, on a short-term basis, mortgage loan related servicing advances and the repurchase of HECMs out of Ginnie Mae securitization pools, as well as to support the Company’s origination business. Each of these facilities is typically subject to annual renewal and contain provisions, that in certain circumstances, could prevent the Company from utilizing any unused capacity under such facility and/or that could accelerate the repayment of amounts under such facility. The Company’s ability to fund its operating businesses is a significant factor that affects its liquidity and its ability to operate and grow its businesses. The Company’s subsidiaries are dependent on the ability to secure these types of arrangements on acceptable terms and to renew, replace or resize existing financing facilities as they expire. Anticipated growth in Ginnie Mae buyout loan activity will require the Company to seek additional Ginnie Mae buyout financing or to otherwise sell Ginnie Mae buyout assets. Certain of these and other financing arrangements contain restrictions, covenants, and representations and warranties that, among other conditions, require the Company to satisfy specified financial and asset quality tests and may restrict the Company’s ability to engage in mergers or consolidations. In the past, the Company has obtained waivers or amendments from certain lenders in order to maintain compliance with certain covenants and other terms of the financing facilities. If the Company fails to renew or to comply with the terms of a facility that results in an event of default or breach of covenant without obtaining a waiver or amendment, the Company may be subject to termination of future funding, enforcement of liens against assets securing the respective facility, repurchase of assets pledged in a repurchase agreement, acceleration of outstanding obligations, or other adverse actions. The Company intends to renew, replace, or extend its facilities and may seek waivers or amendments in the future, if necessary. The Company has historical experience in renewing, replacing and extending these facilities and obtaining waivers or amendments as needed. There can be no assurance that these or other actions will be successful. Recent Actions The following actions relating to the Company's liquidity have been completed or are currently in process: • as discussed in Note 3 , the Company emerged from the Chapter 11 Case on February 9, 2018, which resulted in approximately $807 million of corporate debt and accrued interest being extinguished. Contemporaneously, the Company issued $250 million aggregate principal amount of Second Lien Notes; • on March 29, 2018, the Company entered into an agreement with the Term Lenders to waive certain covenants through 2019 in exchange for an additional incremental minimum paydown of no less than $30 million by December 31, 2018; and • the Company is currently working with an advisor to help market and sell a pool of defaulted reverse Ginnie Mae buyout loans that are owned by the Company and financed under its existing financing facilities and with its existing as well as new lenders to increase financing capacity for reverse Ginnie Mae buyout loans. These actions are expected to provide adequate liquidity to satisfy the Company's Ginnie May buyout obligations. Strategic plans designed to improve the Company’s liquidity include the following: • the Company’s leadership team continues the transformation of the operating businesses by contemplating further cost reductions, operational enhancements and streamlining of the businesses and reduction of leverage; • for the Servicing business, the Company continues the transition to a fee-for-service model with a focus on selling servicing rights to third parties on a more selective basis while continuing to grow the subservicing business with third-party servicing rights owners; and • dispose of assets that are not necessary to support the Company’s business strategies including the sale or securitization of reverse Ginnie Mae buyout loans. Refer to Note 30 for additional information.</t>
  </si>
  <si>
    <t>Emergence from Reorganization Proceedings</t>
  </si>
  <si>
    <t>Reorganizations [Abstract]</t>
  </si>
  <si>
    <t>Emergence from Reorganization Proceedings Disclosure</t>
  </si>
  <si>
    <t>Emergence from Reorganization Proceedings On November 30, 2017, Walter Investment Management Corp. filed a Bankruptcy Petition under the Bankruptcy Code to pursue the Prepackaged Plan announced on November 6, 2017. On January 17, 2018, the Bankruptcy Court approved the amended Prepackaged Plan and on January 18, 2018, entered a confirmation order approving the Prepackaged Plan. On February 9, 2018, the Prepackaged Plan became effective pursuant to its terms and Walter Investment Management Corp. emerged from the Chapter 11 Case. The Company continued to operate throughout the Chapter 11 Case and upon emergence changed its name to Ditech Holding Corporation. From and after effectiveness of the Prepackaged Plan, the Company has continued, in its previous organizational form, to carry out its business. The Company’s emergence from the Chapter 11 Case has resolved the significant risks and uncertainties that previously raised substantial doubt about the Company’s ability to continue as a going concern. The impact of the emergence from reorganization proceedings on the Company's debt and equity is discussed in further detail in Notes 19 , 20 , 21 , 24 and 26 . Reorganization Items The Company's reorganization items consist of the following (in thousands): For the Year Ended Write off of deferred debt issuance costs $ 34,406 Legal and professional fees (1) 3,098 Other expenses (2) 141 Total reorganization items $ 37,645 __________ (1) Professional fees are directly related to the reorganization. (2) Other expenses consist of the U.S. Trustee fees and costs related to licensing matters. During the year ended December 31, 2017 , no cash payments were made for the reorganization items. Liabilities Subject to Compromise Liabilities subject to compromise included unsecured or under-secured liabilities incurred prior to the Effective Date. These liabilities represented the amounts expected to be allowed on known or potential claims to be resolved through the Chapter 11 Case and subject to future adjustments based on negotiated settlements with claimants, actions of the Bankruptcy Court, rejection of executory contracts, proofs of claims or other events. Additionally, liabilities subject to compromise also include certain items that may be assumed under a plan of reorganization, and as such, may be subsequently reclassified to liabilities not subject to compromise. Generally, actions to enforce or otherwise effect payment of pre-petition liabilities are subject to the automatic stay or an approved motion of the Bankruptcy Court. Liabilities subject to compromise consist of the following (in thousands): December 31, 2017 Senior Notes $ 538,662 Convertible Notes 242,468 Accrued interest (1) 25,807 Total liabilities subject to compromise $ 806,937 __________ (1) Represents accrued interest on the Senior Notes and Convertible Notes as of November 30, 2017, the date the Company filed the Bankruptcy Petition. As interest on the Senior Notes and Convertible Notes subsequent to November 30, 2017 was not expected to be an allowed claim, this amount, as well as interest expense reported on the consolidated statement of comprehensive loss for the year ended December 31, 2017 excludes $4.4 million of interest on the Senior Notes and Convertible that otherwise would have been accrued for the month of December 2017. On the Effective Date, all of the Company's obligations under the previously outstanding Convertible Notes and Senior Notes listed above were extinguished. Previously outstanding debt interests were exchanged for Second Lien Notes, preferred stock, Series A Warrants and Series B Warrants. Debtor-in-Possession Financial Information The aggregated financial information of the Debtor is presented in Schedule I attached to these Consolidated Financial Statements. Fresh Start Accounting The Company believes that the conditions will be met to qualify under GAAP for fresh start accounting, and accordingly expects to adopt fresh start accounting effective February 10, 2018 . The actual impact at emergence on February 9, 2018 will be reported in the Company's Form 10-Q for the first quarter of 2018. The financial statements as of February 10, 2018 and for subsequent periods are expected to report the results of the successor with no beginning retained earnings. Any presentation of the successor represents the financial position and results of operations of the successor and will not be comparable to prior periods.</t>
  </si>
  <si>
    <t>Significant Accounting Policies</t>
  </si>
  <si>
    <t>Accounting Policies [Abstract]</t>
  </si>
  <si>
    <t>Significant Accounting Policies Disclosure</t>
  </si>
  <si>
    <t>Significant Accounting Policies Principles of Consolidation The Company’s Consolidated Financial Statements include the accounts and transactions of Ditech Holding and other entities in which the Company has a controlling financial interest. A controlling financial interest may exist in the form of an ownership of a majority of an entity’s voting interests or through other arrangements with entities, such as with a VIE. The Company evaluates each securitization trust associated with its residential loan servicing portfolio to determine if the Company has a variable interest in the trust, if the trust meets the definition of a VIE and whether the Company has a controlling financial interest as the primary beneficiary of the VIE. If the Company determines that it does have a variable interest in the trust, that the trust is a VIE, and that it is the primary beneficiary of the VIE, it consolidates the VIE. The evaluation considers all of the Company’s involvement with the VIE, identifying both the implicit and explicit variable interests that either individually or in the aggregate could be significant enough to warrant its designation as the primary beneficiary. This designation is evidenced by both the power to direct the activities of the VIE that most significantly impact its economic performance and the obligation to absorb the losses of, or the right to receive the benefits from, the VIE that could potentially be significant to the VIE. When the Company’s only involvement with a securitization trust is that of servicer, the Company evaluates whether its servicing fee is deemed a variable interest. When the Company’s servicing fee meets all of the criteria in the accounting guidance for VIEs regarding fees paid to service providers, the Company concludes that it is acting in the capacity of a fiduciary and that it does not have a variable interest in the securitization trust. Accordingly, the Company does not consolidate the trust. However, in the event the servicing fee is deemed a variable interest, the Company evaluates whether it has the power to direct the activities of the VIE that most significantly impact the VIE's economic performance and whether its obligation to absorb the VIE's expected losses or its right to receive the VIE's residual returns could be significant to the VIE. If the Company concludes that it has such power, the Company consolidates the trust. The Company performs a similar evaluation when it is involved with other entities that are not securitization trusts. The Company re-evaluates whether an entity in which it has a variable interest is a VIE when certain significant events occur. Throughout the duration of its involvement with an entity that is deemed a VIE, the Company reassesses whether it is the primary beneficiary and, accordingly, whether it must consolidate the VIE. Certain events may change the primary beneficiary of a VIE determination including, but not limited to, a change in the Company’s ownership of the residual interests, a change in the Company’s role as servicer, or a change in the Company’s contractual obligations to a VIE. Sale of Insurance Business On December 30, 2016, the Company executed a stock purchase agreement pursuant to which the Company agreed to sell 100% of the stock of its indirect, wholly-owned subsidiary, GTI Holdings Corp., which was the holding company of the Company's primary licensed insurance agency, Green Tree Insurance Agency, Inc., to a wholly-owned subsidiary of Assurant, for a purchase price of $125.0 million in cash, subject to adjustment as specified in the agreement. Under the agreement, an affiliate of Assurant has also agreed to make potential earnout payments to the Company in an aggregate amount of up to $25.0 million in cash, with the amount of such payments to be based upon the gross written premium of certain voluntary homeowners' insurance written by certain affiliates of Assurant over a specified timeframe. As a result of this transaction, the assets and liabilities related to the insurance business, which were included in the Servicing segment, were reclassified to operations held for sale line items on the consolidated balance sheets at December 31, 2016. This transaction closed on February 1, 2017, at which time the Company received $131.1 million in cash, which included a working capital payment. Cash and Cash Equivalents Cash and cash equivalents include short-term deposits and highly-liquid investments that have original maturities of three months or less when purchased and are stated at cost, which approximates fair value. The Company maintains cash and cash equivalents with federally-insured financial institutions and these balances typically exceed insurable amounts. Cash equivalents also include amounts due from third-party financial institutions in process of settlement. These transactions typically settle in three days or less and were $85.7 million and $110.6 million at December 31, 2017 and 2016 , respectively. Restricted Cash and Cash Equivalents Restricted cash and cash equivalents include cash and cash equivalents that are legally restricted as to use or withdrawal. Restricted cash primarily includes (i) principal and interest payments collected by the Company as servicer on behalf of third-party credit owners and unconsolidated securitization trusts that have not yet been remitted to the credit owners or trusts; (ii) principal and interest payments collected by consolidated securitization trusts that have not yet been remitted to the bondholders; and (iii) amounts pledged as collateral for servicing advance facilities. Restricted cash equivalents include investments in money market mutual funds. Residential Loans at Amortized Cost, Net Residential loans carried at amortized cost include mortgage loans associated with the Residual Trusts and unencumbered mortgage loans. A majority of these loans were originated by the Company, acquired from other originators, principally an affiliate of Walter Energy, or acquired as part of a pool. Originated loans were initially recorded at the discounted value of the future payments using an imputed interest rate net of cost-basis adjustments such as deferred loan origination fees and associated direct costs, premiums and discounts. The imputed interest rate used represented the estimated prevailing market rate of interest for loans of similar terms issued to borrowers with similar credit risk. New originations of mortgage loans held for investment subsequent to May 1, 2008 relate primarily to the financing of sales of real estate owned. The imputed interest rate on these financings is based on observable market mortgage rates, adjusted for variations in expected credit losses where market data is unavailable. Ginnie Mae Securitizations Residential loans at amortized cost also include loans subject to repurchase from Ginnie Mae. For certain mortgage loans that the Company pooled and securitized with Ginnie Mae, the Company as the issuer has the unilateral right to repurchase, without Ginnie Mae’s prior authorization, any individual loan in a Ginnie Mae securitization pool if that loan meets certain criteria, including being delinquent greater than 90 days. As a result of this unilateral right, the Company must recognize the delinquent loan on its consolidated balance sheets when the loan becomes 90 days delinquent and establish a corresponding liability regardless of the Company’s intention to repurchase the loan. The corresponding liability is recorded in payables and accrued liabilities on the consolidated balance sheets. Interest Income and Amortization Interest income on the Company’s residential loans carried at amortized cost consists of the interest earned on the outstanding principal balance of the underlying loan based on the contractual terms of the residential loan and retail installment agreement and the amortization of cost-basis adjustments, principally premiums and discounts. The retail installment agreements state the maximum amount to be charged to borrowers and ultimately recognized as interest income, based on the contractual number of payments and dollar amount of monthly payments. Cost-basis adjustments are deferred and recognized over the contractual life of the loan as an adjustment to yield using the level yield method. Residential loan pay-offs received in advance of scheduled maturity (voluntary prepayments) affect the amount of interest income due to the recognition at that time of any remaining unamortized premiums, discounts, or other cost-basis adjustments arising from the loan’s inception. Non-accrual Loans 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 basis method of accounting. Residential loans are removed from non-accrual status when there is no longer significant uncertainty regarding collection of the principal and the associated interest. If a non-accrual loan is returned to accruing status, the accrued interest,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Allowance for Loan Losses 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whose primary risk to the Company is credit exposure. The method for monitoring and assessing credit risk is the same throughout the portfolio. 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of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age, the credit exposure is reduced, resulting in decreasing provisions. While the Company considers the allowance for loan losses to be adequate based on information currently available, future adjustments to the allowance may be necessary if circumstances differ from the assumptions used by management in determining the allowance for loan losses. Loan Modifications The Company will occasionally modify a loan agreement at the request of the borrower. The Company’s current modification program offered to borrowers is limited and is used to assist borrowers experiencing temporary hardships and is intended to minimize the economic loss to the Company and to avoid foreclosure. Generally, the Company’s modifications are short-term interest rate reductions and/or payment deferrals with forgiveness of principal rarely granted. A modification of a loan constitutes a troubled debt restructuring when a borrower is experiencing financial difficulty and the modification constitutes a concession. Loans modified in a troubled debt restructuring are typically already on non-accrual status and have an allowance recorded. At times, loans reflected on the Company's balance sheet are modified in a troubled debt restructuring and may have the financial effect of increasing the allowance associated with the loan. The allowance for an impaired loan that has been modified in a troubled debt restructuring is measured based on the present value of expected future cash flows discounted at the loan’s original effective interest rate or the estimated fair value of the collateral less any selling costs. Troubled debt restructurings for these loans have historically been, and continue to be, insignificant to the Company. Residential Loans at Fair Value Residential Loans Held for Investment Residential loans held for investment and carried at fair value consist of reverse loans, mortgage loans related to the Non-Residual Trusts, and charged-off loans. The Company has elected to carry these loans at fair value. Reverse loans consist of HECMs that were either originated or acquired by the Company. The loans are pooled and securitized into HMBS that are sold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s of reverse loans are recorded as HMBS related obligations with no gain or loss recognized on the transfers. Reverse loans also include loans that have not yet been transferred to Ginnie Mae securitization pools and loans that have been repurchased from Ginnie Mae securitization pools. The Company, as an issuer of HMBS, is required to repurchase reverse loans out of the Ginnie Mae securitization pools once the outstanding principal balance of the related HECM is equal to or greater than 98% of the maximum claim amount, which is defined as the lesser of a home's appraised value at the point in time that the Conditional Commitment is issued or the maximum loan limit that can be insured by the FHA. Performing repurchased loans are conveyed to HUD and nonperforming repurchased loans are generally liquidated through foreclosure and subsequent sale of the real estate owne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costs during the process of liquidating nonperforming loans. The yield on reverse loans and any change in fair value are recorded in net fair value gains on reverse loans and related HMBS obligations on the consolidated statements of comprehensive loss. Similarly, the yield on and change in fair value of mortgage loans related to the Non-Residual Trusts are recorded in other net fair value gains (losses) on the consolidated statements of comprehensive loss. The yield on reverse loans and mortgage loans related to the Non-Residual Trusts includes recognition of contractual interest income that is expected to be collected based on the stated interest rates of the loans, as well as the accretion of fair value. Charged-off loans represent a portfolio of defaulted consumer and residential loans that were acquired at substantial discounts to face value. Charged-off loans are consumers' unpaid financial commitments and include residential mortgage loans, auto loans and other unsecured consumer loans. The accretion of fair value associated with charged-off loans and any change in fair value are recorded in other revenues on the consolidated statements of comprehensive loss. There is no contractual interest income recognized in relation to charged-off loans. Purchases and originations of and payments received on residential loans held for investment are included in investing activities on the consolidated statements of cash flows. Residential Loans Held for Sale Residential loans held for sale represent mortgage loans originated or acquired by the Company with the intent to sell. These loans are originated or acquired primarily for purposes of selling into the secondary market or to private investors as whole loans with servicing rights either retained or sold. The Company has elected to carry mortgage loans held for sale at fair value. The yield on the loans, any change in fair value, and gains or losses recognized upon sale of the loans are recorded in net gains on sales of loans on the consolidated statements of comprehensive loss. The yield on the loans includes recognition of interest income that is expected to be collected based on the stated interest rates of the loans, as well as the accretion of fair value. Loan origination fees are recorded in other revenues within the consolidated statements of comprehensive loss when earned and related costs are recognized in general and administrative expenses when incurred. All activity related to residential loans held for sale are included in operating activities on the consolidated statements of cash flows. The Company’s agreements with GSEs and other third parties include standard representations and warranties related to the loans the Company sells. The representations and warranties require adherence to origination and underwriting guidelines, including but not limited to the validity of the lien securing the loan, property eligibility, borrower credit, income and asset requirements, and compliance with applicable federal, state and local laws. Breaches of representations and warranties, with the exception of certain loans originated under HARP, are generally enforceable at any time over the life of the loan. If the Company is unable to cure such breach, the purchaser of the loan may require the Company to repurchase such loan for the unpaid principle balance, accrued interest, and related advances, and in any event, the Company must indemnify such purchaser for certain losses and expenses incurred by such purchaser in connection with such breach. In the case the Company repurchases the loan, the Company bears any subsequent credit loss on the loan. The Company’s credit loss may be reduced by any recourse it has to correspondent lenders that, in turn, have sold such residential loans to the Company and breached similar or other representations and warranties. In such event, the Company has the right to seek a recovery of related repurchase losses from that correspondent lender. The Company actively contests claims to the extent that the Company does not consider the claims to be valid. The Company seeks to manage the risk of repurchase and associated credit exposure through the Company's underwriting and quality assurance practices. The Company records a provision for losses relating to such representations and warranties as part of its loan sale transactions at the time the loan is sold in accordance with the accounting guidance for guarantees. The provision is a reduction in the net gains on sales of loans on the consolidated statements of comprehensive loss. The method used to estimate the liability for representations and warranties is a function of the representations and warranties given and considers a combination of factors, including, but not limited to, historical defect rates, projected repurchase rates, projected resale values, and the probability of reimbursement by the correspondent loan seller. The liability, which is recorded in payables and accrued liabilities on the consolidated balance sheets, is updated based on changes in estimates, with those changes recorded as a component of general and administrative expenses on the consolidated statements of comprehensive loss. The level of the liability for representations and warranties requires considerable management judgment. The level of residential loan repurchase losses is dependent on economic factors and external conditions that may change over the lives of the underlying loans. Receivables Related to Non-Residual Trusts Receivables related to Non-Residual Trusts, which are recorded in receivables, net on the consolidated balance sheets, consist of the estimated fair value of expected future draws on LOCs from a third party. The LOCs are credit enhancements to the Non-Residual Trusts. The cash flows received from the LOC draws are paid directly to the underlying securitization trusts and are used to pay bondholders of these securitizations for shortfalls in principal and interest collections on the loans in the securitizations. The Company has elected to carry these receivables at fair value. Changes in fair value are recorded in other net fair value gains (losses) on the consolidated statements of comprehensive loss. Servicing Operations Servicing Rights, Net Capitalized servicing rights include rights associated with servicing and subservicing contracts acquired in connection with business combinations and servicing rights acquired through the purchase of such rights from third parties or through the sale of loans with servicing rights retained. At initial recognition, the fair value of the servicing right is established using assumptions consistent with those used to establish the fair value of existing servicing rights. A servicing or subservicing asset (or liability) is recognized on the consolidated balance sheets when the benefits of servicing are deemed to be greater (or lower) than adequate compensation for the servicing activities performed by the Company. No servicing or subservicing asset or liability is recorded if the amounts earned represent adequate compensation. Generally, no servicing asset or liability is recognized when the Company enters into new subservicing contracts; however, previously existing contracts acquired in a business combination may be deemed to provide greater (or lower) than adequate compensation. Subsequent to acquisition, servicing rights (or liabilities) are accounted for using the amortization method or the fair value measurement method, based on the Company’s strategy for managing the risks of the underlying portfolios. Risks inherent in servicing rights include prepayment and interest rate risks. The Company identifies classes of servicing rights based upon the availability of market inputs used in determining fair value and its available risk management strategies associated with the servicing rights. Based upon these criteria, the Company has identified three classes of servicing rights: a risk-managed loan class, a mortgage loan class, and a reverse loan class. The risk-managed loan class includes loan portfolios for which the Company may apply a hedging strategy in the future. For servicing assets associated with the risk-managed loan class, which are accounted for at fair value, the Company measures the fair value at each reporting date and records changes in fair value in net servicing revenue and fees on the consolidated statements of comprehensive loss. Servicing rights associated with the mortgage loan class and the reverse loan class are amortized based on expected cash flows in proportion to and over the life of servicing revenue. Amortization is recorded as an adjustment to net servicing revenue and fees on the consolidated statements of comprehensive loss. Servicing assets (or liabilities) are stratified by product type and compared to the estimated fair value on a quarterly basis. Impairment (or an increased obligation) is recognized through a valuation allowance for each stratum. The valuation allowance is adjusted to reflect the amount, if any, by which the carrying value of the servicing rights for a given stratum exceeds (or in the case of servicing liabilities, is lower than) its fair value. Any fair value in excess of (or in the case of servicing liabilities, lower than) the carrying value for a given stratum is not recognized. The Company recognizes a direct impairment to the servicing asset or liability when the valuation allowance is determined to be unrecoverable. Net Servicing Revenue and Fees Servicing revenue and fees consist of income from the Company’s third-party servicing portfolio, which includes loans associated with arrangements in which the Company owns the servicing rights or acts as subservicer. Servicing revenue and fees include contractual servicing fees, incentive and performance fees, and ancillary income. Contractual servicing fees related to arrangements in which the Company owns the servicing rights are generally based on a percentage of the unpaid principal balance of the related collateral and are recorded when earned, which is generally upon collection of payments from borrowers. Contractual servicing fees related to arrangements in which the Company acts as subservicer are generally based on a fixed dollar amount per loan and are accrued in the period the services are performed. Incentive and performance fees include fees based on the performance of specific portfolios or loans, asset recovery income, and modification fees. Fees based on the performance of specific portfolios or loans are recognized when earned based on the terms of the various servicing and incentive agreements. Asset recovery income is generally recognized upon collection. Ancillary income includes late fees, prepayment fees, and collection fees and is generally recognized upon collection. Servicing revenue and fees are adjusted for the amortization of servicing rights carried at amortized cost, the change in fair value of servicing rights carried at fair value and the change in fair value of servicing rights related liabilities. Servicer and Protective Advances, Net In the ordinary course of servicing residential loans and pursuant to certain servicing agreements, the Company may advance the principal and interest portion of delinquent mortgage payments to credit owners prior to the collection of such amounts from borrowers, provided that the Company determines these advances are recoverable from either the borrower or the liquidation of collateral. In addition, the Company is required under certain servicing contracts to ensure that property taxes, insurance premiums, foreclosure costs and various other items are paid in order to preserve the collateral underlying the assets being serviced. Generally, the Company recovers such advances from borrowers for reinstated or performing loans, from proceeds of liquidation of collateral or ultimate disposition of the loan, from credit owners or from loan insurers. Certain of the Company’s servicing agreements provide that repayment of servicing advances made under the respective agreements have a priority over all other cash payments to be made from the proceeds of the residential loan, and in certain cases the proceeds of the pool of residential loans, which are the subject of that servicing agreement. As a result, the Company is entitled to repayment from loan proceeds before any interest or principal is paid to the bondholders, and in certain cases, advances in excess of loan proceeds may be recovered from pool-level proceeds. Servicer and protective advances are carried at cost, net of estimated losses. Losses can occur in the normal course of servicing loans when the Company fails to make advances in accordance with investor guidelines including filing claims timely, requesting approvals, or advancing outside of guidelines. The Company establishes an allowance for uncollectible advances based on an analysis of the underlying loans, their historical loss experience, and recoverability pursuant to the terms of underlying servicing agreements. Historical advance loss experience includes investor curtailment and servicer analytics experience, and also incorporates qualitative management collectability and risk assessments of company operations and investor or counterparty behaviors. Generally, estimated losses related to advances are recorded in general and administrative expenses on the consolidated statements of comprehensive loss. Custodial Accounts In connection with its servicing activities, the Company has a fiduciary responsibility for amounts primarily related to borrower escrow funds and other custodial funds due to credit owners aggregating $3.4 billion and $4.4 billion at December 31, 2017 and 2016 , respectively. These funds, which do not represent assets or liabilities of the Company, are maintained in segregated bank accounts, and accordingly, are not reflected on the consolidated balance sheets. Goodwill Goodwill represents the excess of the consideration paid in a business combination over the fair value of the identifiable net assets acquired. The Company tests goodwill for impairment at the reporting unit level at least annually or whenever events or circumstances indicate that the carrying value of goodwill may not be recoverable from future cash flows. A reporting unit is a business segment or one level below. The Company has identified four reporting units, which constitute businesses: (i) Servicing; (ii) ARM; (iii) Originations; and (iv) Reverse Mortgage. Segment management regularly reviews discrete financial information for these reporting units. The Company has the option of performing a qualitative assessment of impairment to determine whether any further quantitative testing for impairment is necessary. If the Company elects to bypass the qualitative assessment or if it determines, based on qualitative factors, that it is more likely than not that the fair value of a reporting unit is less than its carrying amount, a two-step quantitative test is required. In Step 1, the Company compares the fair value of the reporting unit with its net carrying value, including goodwill. If the net carrying value of the reporting unit exceeds its fair value, the Company then performs Step 2 of the impairment test to measure the amount of impairment loss, if any. In Step 2, the Company allocates the reporting unit’s fair value to all of its assets and liabilities in a manner similar to a purchase price allocation, with any residual fair value allocated to goodwill (implied fair value of goodwill). If the carrying amount of the reporting unit’s goodwill exceeds the implied fair value of such goodwill, the Company recognizes an impairment loss in an amount equal to that excess up to the carrying value of goodwill. In performing the two-step quantitative assessment, fair value of the reporting unit is based on discounted cash flows, market multiples, and/or appraised values, as appropriate. The Company completed its annual goodwill impairment test effective October 1, 2017 , which is discussed in more detail in Note 15 . Intangible Assets, Net Intangible assets primarily consist of customer relationships and other intangible assets, primarily trademarks and trade names. Intangible assets are amortized using either an economic consumption method or a straight-line method over their related expected useful lives. Intangible assets subject to amortization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 Premises and Equipment, Net Premises and equipment, net are stated at cost less accumulated depreciation and amortization. Depreciation and amortization are recorded on a straight-line basis over the estimated useful lives of the related assets. Leasehold improvements and assets under capital leases</t>
  </si>
  <si>
    <t>Transactions with NRM</t>
  </si>
  <si>
    <t>Transfers and Servicing [Abstract]</t>
  </si>
  <si>
    <t>Transactions With NRM Disclosure</t>
  </si>
  <si>
    <t>Transactions with NRM NRM Flow and Bulk Agreement On August 8, 2016, Ditech Financial and NRM executed the NRM Flow and Bulk Agreement whereby Ditech Financial agreed to sell to NRM all of Ditech Financial’s right, title and interest in mortgage servicing rights with respect to a pool of mortgage loans, with subservicing retained. The NRM Flow and Bulk Agreement provides that, from time to time, Ditech Financial may sell additional MSR to NRM in bulk or as originated or acquired on a flow basis, subject in each case to the parties agreeing on price and certain other terms. On January 17, 2018, the Company agreed to sell to NRM MSR relating to mortgage loans having an aggregate unpaid principal balance of approximately $11.3 billion as of such sale date, with subservicing retained, and received approximately $90.4 million in cash proceeds from NRM as partial consideration for this MSR sale. The Company used 80% of such cash proceeds to repay borrowings under the 2013 Credit Agreement and used the remaining cash proceeds for general corporate purposes. Since entering into the NRM Flow and Bulk Agreement and through January 17, 2018, in various bulk transactions under the NRM Flow and Bulk Agreement, the Company has sold MSR to NRM relating to mortgage loans having an aggregate unpaid principal balance of $71.1 billion as of the applicable closing dates of such transactions, in each case with subservicing retained. As of January 17, 2018, the Company had received $340.4 million in cash proceeds relating to such sales, which proceeds do not include certain holdback amounts relating to such sales that it expects to be paid to the Company over time. For the year ended December 31, 2017, the Company received $39.9 million in cash proceeds relating to these holdback amounts and at December 31, 2017 and 2016 had a servicing rights holdback receivable from NRM of $31.3 million and $71.3 million , respectively, which is recorded in receivables, net on the consolidated balance sheets. In addition, during the fourth quarter of 2016, the Company began to sell to NRM, on a flow basis and with subservicing retained, MSR relating to certain mortgage loans that it originates. During 2017 and 2016, the Company sold MSR relating to mortgage loans with an aggregate unpaid principal balance of $7.6 billion and $1.4 billion , respectively, to NRM, which included co-issue loans sold with an aggregate unpaid principal balance of $6.4 billion and $0.2 billion , respectively. These transfers generated revenues of $61.8 million and $12.9 million for the years ended December 31, 2017 and 2016, respectively, which are recorded in net gains on sales of loans on the consolidated statements of comprehensive loss. NRM also acquired substantially all of WCO’s MSR portfolio in the fourth quarter of 2016, which consisted of MSR relating to mortgage loans having an aggregate unpaid principal balance of $9.8 billion as of the applicable closing dates, which was serviced by the Company and included $4.8 billion related to MSR that the Company previously accounted for as secured borrowings. Ditech Financial subservices these MSR under the NRM Subservicing Agreement. The initial term of the NRM Flow and Bulk Agreement will expire on August 8, 2019 and shall be renewed for successive one-year terms thereafter unless either party provides written notice to the other party of its election not to renew. Each party to the NRM Flow and Bulk Agreement also has termination rights upon the occurrence of certain events and NRM can terminate this agreement at any time with a notice of 30 days. In connection with Ditech Financial’s entry into the NRM Flow and Bulk Agreement, the Company entered into a performance and payment guaranty whereby the Company guarantees performance of all obligations and all payments required by Ditech Financial under the NRM Flow and Bulk Agreement. NRM Subservicing Agreement On August 8, 2016, Ditech Financial and NRM entered into the NRM Subservicing Agreement whereby Ditech Financial acts as subservicer for the mortgage loans whose MSR are sold by Ditech Financial to NRM under the NRM Flow and Bulk Agreement and for other mortgage loans as may be agreed upon by Ditech Financial and NRM from time to time, in exchange for a subservicing fee. Under the NRM Subservicing Agreement and a related agreement, Ditech Financial performs all daily servicing obligations on behalf of NRM with respect to the MSR that are serviced by Ditech Financial pursuant to the terms of the NRM Subservicing Agreement, including collecting payments from borrowers and offering refinancing options to borrowers for purposes of minimizing portfolio runoff. On January 17, 2018 Ditech Financial and NRM executed a Side Letter Agreement pursuant to which, among other things, certain provisions of the NRM Subservicing Agreement were amended and/or waived. With respect to Ditech Financial, for mortgage loans that were being subserviced by Ditech Financial under the NRM Subservicing Agreement prior to January 17, 2018, and for any additional mortgage loans that Ditech Financial may subservice under the NRM Subservicing Agreement that are added to such agreement after such date (other than (i) mortgage loans relating to MSR sold to NRM by Ditech Financial in a bulk sale agreed to by the parties on January 17, 2018 and (ii) mortgage loans relating to MSR sold to NRM by Ditech Financial on a flow basis under the NRM Flow and Bulk Agreement after such date), the initial term of the NRM Subservicing Agreement expired on August 8, 2017 and was automatically renewed for a successive one year term, and will further be automatically renewed for successive one-year terms thereafter, unless Ditech Financial elects to terminate the NRM Subservicing Agreement without cause at the end of any subsequent one-year renewal term by providing notice to NRM at least 120 days prior to the end of the applicable term. With respect to Ditech Financial, for mortgage loans relating to MSR sold to NRM by Ditech Financial in a bulk MSR sale agreed to by the parties on January 17, 2018 and mortgage loans relating to MSR sold to NRM by Ditech Financial on a flow basis under the NRM Flow and Bulk Agreement after such date, the initial term of the NRM Subservicing Agreement shall expire on January 17, 2019 (with respect to the aforementioned bulk MSR sale) or, with respect to each flow MSR assignment agreement executed by the parties after such date in connection with any flow MSR sales by Ditech Financial to NRM after such date, if any, the first anniversary of the first day of the calendar quarter following the calendar quarter during which such flow MSR assignment agreement was executed, and in each case will automatically renew for successive one-year terms thereafter, unless the Company elects to terminate the NRM Subservicing Agreement without cause at the end of any such one-year term by providing notice to NRM at least 120 days prior to the end of the applicable term. If Ditech Financial elects to terminate the NRM Subservicing Agreement without cause, Ditech Financial will not be entitled to receive any deconversion fee, will be responsible for certain servicing transfer costs and will owe NRM a transfer fee if such termination occurs within five years from the effective date of the agreement. Ditech Financial may also terminate the NRM Subservicing Agreement immediately for cause upon the occurrence of certain events, including, without limitation, any failure by NRM to remit payments (subject to a cure period), certain bankruptcy or insolvency events of NRM, NRM ceasing to be an approved servicer in good standing with Fannie Mae or Freddie Mac (unless caused by Ditech Financial) and any failure by NRM to perform, in any material respect, its obligations under the agreement (subject to a cure period). Upon any termination of the NRM Subservicing Agreement by Ditech Financial for cause, NRM will owe Ditech Financial a deconversion fee and be responsible for certain servicing transfer costs. With respect to NRM, for mortgage loans that were being subserviced by Ditech Financial under the NRM Subservicing Agreement prior to January 17, 2018, and for any additional mortgage loans that Ditech Financial may subservice under the NRM Subservicing Agreement that are added to such agreement after such date (other than (i) mortgage loans relating to MSR sold to NRM by Ditech Financial in a bulk sale agreed to by the parties on January 17, 2018 and (ii) mortgage loans relating to MSR sold to NRM by Ditech Financial on a flow basis under the NRM Flow and Bulk Agreement after such date), the initial term of the NRM Subservicing Agreement expired on August 8, 2017 and thereafter the agreement automatically terminates with respect to such mortgage loans, unless renewed by NRM on a monthly basis. Since the expiration of the initial term, NRM has renewed the NRM Subservicing Agreement each month thereafter. In the case of mortgage loans relating to MSR sold to NRM by Ditech Financial in a bulk MSR sale agreed to by the parties on January 17, 2018 and mortgage loans relating to MSR sold to NRM by Ditech Financial on a flow basis under the NRM Flow and Bulk Agreement after such date, the initial term of the NRM Subservicing Agreement shall expire on January 17, 2019 (with respect to the aforementioned bulk MSR sale) or, with respect to each flow MSR assignment agreement executed by the parties after such date in connection with any flow MSR sales by Ditech Financial to NRM after such date, if any, the first anniversary of the first day of the calendar quarter following the calendar quarter during which such flow MSR assignment agreement was executed, and following the applicable initial term the agreement automatically terminates with respect to the applicable mortgage loans unless renewed by NRM on a quarterly basis. If NRM fails to renew the agreement, it will owe the Company a deconversion fee. In addition, if NRM elects to terminate the NRM Subservicing Agreement without cause, it will owe the Company a deconversion fee and be responsible for certain servicing transfer costs. NRM may also terminate the NRM Subservicing Agreement immediately for cause upon the occurrence of certain events, including, without limitation, the Company's failure to remit payments (subject to a cure period), its failure to provide reports to NRM (subject to a cure period), a change of control of Ditech Financial or Ditech Holding, its failure to satisfy certain portfolio performance measures relating to delinquency rates or advances, the Company ceasing to be an approved servicer in good standing with Fannie Mae or Freddie Mac, any failure by Ditech Financial or Ditech Holding to satisfy certain financial metrics, certain bankruptcy or insolvency events of Ditech Financial or Ditech Holding and any failure by the Company to perform, in any material respect, its obligations under the agreement (subject to a cure period). Because certain of these events have already occurred, NRM has the ability to terminate the NRM Subservicing Agreement immediately for cause with respect to mortgage loans that were being subserviced by Ditech Financial under the NRM Subservicing Agreement prior to January 17, 2018, and for any additional mortgage loans that Ditech Financial may subservice under the NRM Subservicing Agreement that are added to such agreement after such date (other than (i) mortgage loans relating to MSR sold to NRM by Ditech Financial in a bulk sale agreed to by the parties on January 17, 2018 and (ii) mortgage loans relating to MSR sold to NRM by Ditech Financial on a flow basis under the NRM Flow and Bulk Agreement after such date), but has not terminated such agreement with respect to any such mortgage loans. Pursuant to the January 17, 2018 Side Letter Agreement Ditech Financial entered into with NRM, NRM agreed to, among other things, waive its right to terminate the Subservicing Agreement for cause due to the occurrence of certain of these events with respect to mortgage loans relating to MSR sold to NRM by Ditech Financial in a bulk sale agreed to by the parties on January 17, 2018 and mortgage loans relating to MSR sold to NRM by Ditech Financial on a flow basis under the NRM Flow and Bulk Agreement after such date. Upon any termination of the NRM Subservicing Agreement by NRM for cause, the Company will not be entitled to receive any deconversion fee, will be responsible for certain servicing transfer costs and will owe NRM a transfer fee if such termination occurs within five years from the effective date of the agreement.</t>
  </si>
  <si>
    <t>Variable Interest Entities</t>
  </si>
  <si>
    <t>Variable Interest Entities Disclosure</t>
  </si>
  <si>
    <t>Variable Interest Entities Consolidated Variable Interest Entities Residual Trusts The Company evaluates each securitization trust that funded its residential loan portfolio to determine if it meets the definition of a VIE, and whether the Company is required to consolidate the trust. The Company determined that it is the primary beneficiary of five securitization trusts in which it owns residual interests, and as a result, has consolidated these trusts. As a holder of the residual securities issued by the trusts, the Company has both the obligation to absorb losses to the extent of its investment and the right to receive benefits from the trusts, both of which could potentially be significant to the trusts. In addition, as the servicer for these trusts, the Company concluded it has the power to direct the activities that most significantly impact the economic performance of the trusts through its ability to manage the delinquent assets of the trusts. Specifically, the Company has discretion, subject to applicable contractual provisions and consistent with prudent mortgage-servicing practices, to decide whether to sell or work out any loans that become troubled. The Company is not contractually required to provide any financial support to the Residual Trusts. The Company may, from time to time at its sole discretion, purchase certain assets or cover certain expenses for the trusts to cure delinquency or loss triggers for the sole purpose of releasing excess overcollateralization to the Company. Other than potentially acquiring assets for such purpose, based on current performance trends, the Company does not expect to provide financial support to the Residual Trusts. Non-Residual Trusts The Company determined that it is the primary beneficiary of seven securitization trusts for which it does not own any residual interests. The Company does not receive economic benefit from the residential loans while the loans are held by the Non-Residual Trusts other than the servicing fees paid to the Company to service the loans. There were previously ten securitization trusts included in the Non-Residual Trusts; however, as discussed further below, three of the trusts were deconsolidated during 2017. As part of a prior agreement to acquire the rights to service the loans in these securitization trusts, the Company had certain obligations to exercise mandatory clean-up calls for each of these trusts at their earliest exercisable date, which is the date the principal amount of each loan pool falls to 10% of the original principal amount. The Company would take control of the remaining collateral in the trusts when these calls are exercised. The Company fulfilled its obligation for its mandatory clean-up call obligations for two of the trusts in the second and third quarters of 2017 by making payments totaling $28.4 million . The Company took control of the remaining collateral, including residential loans and REO with a carrying value of $25.1 million and $0.1 million , respectively. Upon exercising these call obligations, the two trusts were deconsolidated and the underlying collateral was recorded on the Company's consolidated balance sheets. On October 10, 2017, the Company entered into a Clean-up Call Agreement with a counterparty. The Company paid an inducement fee in the amount of $36.5 million to the counterparty, which was recorded within other assets on the consolidated balance sheets. With the execution of the Clean-Up Call Agreement, the counterparty assumed the Company’s mandatory obligation to exercise the clean-up calls for the eight remaining securitization trusts. In connection with the exercise of each clean-up call, the counterparty agreed to reimburse the Company for certain outstanding advances previously made by the Company with respect to the related trusts, up to an aggregate amount of approximately $6.4 million for the eight remaining trusts outstanding at that time. The Company continues to have certain rights and obligations related to the Non-Residual Trusts that are deemed to be variable interests that could potentially be significant to each trust. Additionally, as servicer of these trusts, the Company has concluded that it has the power to direct the activities that most significantly impact the economic performance of the trusts, and as such, the Company continued to consolidate these trusts on its consolidated balance sheet. During the fourth quarter of 2017, the counterparty fulfilled its obligation for the mandatory clean-up call under the Clean-up Call Agreement on one of the remaining trusts by making a payment to the trust of $71.4 million , at which point the counterparty took control of the remaining collateral in the trust, including loans and REO with a carrying value of $63.8 million and $0.1 million , respectively. The trust was then deconsolidated. As a result of the counterparty exercising its clean-up call obligation and the deconsolidation of the trust, the trust recognized a gain of $7.2 million during the fourth quarter of 2017, which is included in other gains (losses) on the consolidated statements of comprehensive loss. Additionally, during the fourth quarter of 2017, the Company expensed $7.2 million of the inducement fee, which is included in other expenses on the consolidated statements of comprehensive loss. The Clean-up Call Agreement inducement fee had a balance of $29.3 million included in other assets on the consolidated balance sheet at December 31, 2017. For seven of the original ten Non-Residual Trusts and four securitization trusts that had not been consolidated, the Company, as part of an agreement to service the loans in all eleven trusts, also had an obligation to reimburse a third party for the final $165.0 million in LOCs, if drawn, which were issued to the eleven trusts by a third party as credit enhancements to these trusts. As the LOCs were provided as credit enhancements to these securitizations, the trusts would draw on these LOCs if there were insufficient cash flows from the underlying collateral to pay the bondholders. As a result of the Clean-up Call Agreement detailed above, the Company's obligation to reimburse a third party for the final $165.0 million in LOC's, if drawn, was terminated. Under the Clean-up Call Agreement, the Company is obligated to reimburse the counterparty for amounts drawn on the LOCs in excess of $17.0 million in the aggregate related to certain of the remaining securitization trusts from July 1, 2017 through each individual call date. For further information on the four securitization trusts that had not been consolidated by the Company, refer to the Unconsolidated Variable Interest Entities section of this Note. Servicer and Protective Advance Financing Facilities The Company has interests in financing entities that acquire servicer and protective advances from certain wholly-owned subsidiaries. The financing subsidiaries are deemed to be VIEs due to the design of the entities, including restrictions on its operating activities. The Company is the primary beneficiary of these financing subsidiaries and, accordingly, consolidates the financing subsidiaries. The subsidiaries issue or enter into notes supported by collections on the transferred advances. As discussed further in Note 19 , during the fourth quarter of 2017, the notes issued under these financing facilities were purchased by a subsidiary with funds from a Securities Master Repurchase Agreement. The outstanding notes are pledged as collateral under the Securities Master Repurchase Agreement at December 31, 2017. Revolving Credit Facilities-Related VIEs Certain revolving credit facilities utilize subsidiaries and/or trusts, collectively referred to as the entities, which are considered VIEs. The Company transfers certain assets into the entities created as a mechanism for holding assets as collateral for the revolving credit facilities in order to facilitate the pledging of assets to the revolving credit facilities. The entities have no equity investment at risk, making them variable interest entities. The Company’s continuing involvement with the entities is in the form of servicing the assets and through holding the ownership interests of the entities. Accordingly, the Company concluded that it is the primary beneficiary of the entities and, therefore, the Company consolidated the entities. All of the subsidiaries and/or trusts are separate legal entities and the collateral held by the entities are owned by them and are not available to other creditors. The Revolving Credit Facilities-Related VIEs are funded with HECMs and real estate owned that were repurchased from Ginnie Mae securitization pools utilizing warehouse facilities. These assets collateralize certain master repurchase agreements, which are not included in the Revolving Credit Facilities-Related VIEs. Refer to Note 20 for additional information. Included in the tables below are summaries of the carrying amounts of the assets and liabilities of consolidated VIEs (in thousands): December 31, 2017 Residual Non-Residual Servicer and Revolving Credit Facilities-Related VIEs Total Assets Restricted cash and cash equivalents $ 12,687 $ 8,020 $ 23,669 $ — $ 44,376 Residential loans at amortized cost, net 424,420 — — — 424,420 Residential loans at fair value — 301,435 — — 301,435 Receivables, net — 5,608 — 216 5,824 Servicer and protective advances, net — — 446,799 — 446,799 Other assets 9,924 1,072 1,301 27,540 39,837 Total assets $ 447,031 $ 316,135 $ 471,769 $ 27,756 $ 1,262,691 Liabilities Payables and accrued liabilities $ 2,178 $ — $ 908 $ — $ 3,086 Servicing advance liabilities (1) — — 444,563 — 444,563 Mortgage-backed debt 387,200 348,682 — — 735,882 Total liabilities $ 389,378 $ 348,682 $ 445,471 $ — $ 1,183,531 __________ (1) The notes outstanding under Servicer and Protective Advance Financing Facilities were acquired by a subsidiary during the fourth quarter of 2017, primarily with proceeds from the Securities Master Repurchase Agreement. These notes are therefore eliminated upon consolidation. December 31, 2016 Residual Non-Residual Servicer and Revolving Credit Facilities-Related VIEs Total Assets Restricted cash and cash equivalents $ 13,321 $ 10,257 $ 22,265 $ — $ 45,843 Residential loans at amortized cost, net 462,877 — — — 462,877 Residential loans at fair value — 450,377 — 42,122 492,499 Receivables, net — 15,033 — 765 15,798 Servicer and protective advances, net — — 734,707 — 734,707 Other assets 10,028 1,028 1,440 7,335 19,831 Total assets $ 486,226 $ 476,695 $ 758,412 $ 50,222 $ 1,771,555 Liabilities Payables and accrued liabilities $ 2,140 $ — $ 845 $ — $ 2,985 Servicing advance liabilities — — 650,565 — 650,565 Mortgage-backed debt 429,931 514,025 — — 943,956 Total liabilities $ 432,071 $ 514,025 $ 651,410 $ — $ 1,597,506 The assets of the consolidated VIEs are pledged as collateral to the servicing advance liabilities, mortgage-backed debt and revolving credit facilities and are not available to satisfy claims of general creditors of the Company. The mortgage-backed debt issued by each consolidated securitization trust is to be satisfied solely from the proceeds of the residential loans and other collateral held in the trusts while the servicing advance liabilities related to the trusts are to be satisfied from the recoveries or repayments from the underlying advances. The consolidated VIEs are not cross-collateralized and the holders of the mortgage-backed debt issued by the trusts and lenders under the servicer and protective financing facilities do not have recourse to the Company. Refer to Note 22 for additional information regarding the mortgage-backed debt and Note 19 for additional information regarding servicing advance liabilities. For the Residual Trusts, interest income earned on the residential loans and interest expense incurred on the mortgage-backed debt, both of which are carried at amortized cost, are recorded on the consolidated statements of comprehensive loss in interest income on loans and interest expense, respectively. Additionally, the Company records a provision for its estimate of probable incurred credit losses associated with the residential loans as provision for loan losses, which is included in other expenses, net on the consolidated statements of comprehensive loss. Interest receipts on residential loans and interest payments on mortgage-backed debt are included in operating activities, while principal payments on residential loans are included in investing activities and payments on mortgage-backed debt are included in financing activities on the consolidated statements of cash flows. The change in fair value of the assets and liabilities of the Non-Residual Trusts are included in other net fair value gains on the consolidated statements of comprehensive loss. Included in other net fair value gains is the interest income that is expected to be collected on the residential loans, the interest expense that is expected to be paid on the mortgage-backed debt, as well as the accretion of fair value. The non-cash component of other net fair value gains is recognized as an adjustment in reconciling net income or loss to net cash provided by or used in operating activities on the consolidated statements of cash flows. Principal payments on residential loans, draws on receivables, proceeds received from the exercise of mandatory call obligations and the cash out-flow from the deconsolidation of the trusts subsequent to the exercise of mandatory call obligations are included in investing activities while payments on mortgage-backed debt are included in financing activities on the consolidated statements of cash flows. Interest expense associated with the servicer and protective advance financing facilities is included in interest expense on the consolidated statements of comprehensive loss. Changes in servicer and protective advances are included in operating activities while the issuances of and payments on servicing advance liabilities are included in financing activities on the consolidated statements of cash flows. The change in fair value of the residential loans of the Revolving Credit Facilities-Related VIEs are included in net fair value gains on reverse loans and related HMBS obligations on the consolidated statements of comprehensive loss. Declines in the value of real estate owned are recorded as adjustments to the carrying amount through a valuation allowance and are recorded in other expenses, net on the consolidated statements of comprehensive loss. Unconsolidated Variable Interest Entities The Company has variable interests in VIEs that it does not consolidate as it has determined that it is not the primary beneficiary of the VIEs. Servicing Arrangements with Letter of Credit Reimbursement Obligation As part of an agreement to service the loans in eleven securitization trusts, the Company historically had an obligation to reimburse a third party for the final $165.0 million in LOCs if drawn. The LOCs were issued by a third party as credit enhancements to these eleven securitizations and, accordingly, the securitization trusts will draw on these LOCs if there are insufficient cash flows from the underlying collateral to pay the bondholders. As noted above, the Company determined that for seven of these securitization trusts, the Company is the primary beneficiary and, accordingly, the Company consolidates the seven trusts on the consolidated balance sheets. However, for the four remaining securitization trusts, the Company determined that it is not the primary beneficiary of theses trusts, and accordingly, theses trusts are not consolidated on the Company's consolidated balance sheets. As a result of the Clean-up Call Agreement with the counterparty detailed above, the Company is no longer obligated to reimburse a third party for any LOC draws related to the four trusts that had not been consolidated. The Company's only continuing involvement with these four securitization trusts is as a servicer and the Company continues to conclude it is not the primary beneficiary. Other Servicing Arrangements The Company is involved with other securitization trusts as servicer of the financial assets of the trusts. The Company’s servicing fees are anticipated to absorb more than an insignificant portion of the returns of the trusts and the Company has considered its contract to service the financial assets of the trusts as a variable interest. Typically, the Company’s involvement as servicer allows it to control the activities of the trusts that most significantly impact the economic performance of the trusts; however, based on the nature of the trusts, the obligations to its beneficial interest holders are guaranteed. Further, the Company’s involvement as servicer is subject to substantive kick-out rights held by a single party, and there are no significant barriers to the exercise of those kick-out rights. As a result, the Company has determined that it is not the primary beneficiary of those trusts and those trusts are not consolidated on the Company’s balance sheets. The termination of the Company as servicer to the financial assets of the trusts would eliminate any future servicing revenues and related cash flows associated with the underlying financial assets held by the trusts. Type of Involvement in Unconsolidated Variable Interest Entities The following table presents the carrying amounts of the Company’s assets and liabilities that relate to its variable interests in the VIEs that are not consolidated, as well as its maximum exposure to loss and the size of the unconsolidated VIEs (in thousands): Carrying Value of Assets Size of (2) Type of Involvement Servicing Rights, Net Servicer and Protective Advances, Net Receivables, Net Net Assets Maximum (1) VIEs associated with servicing arrangements Servicing arrangements with a LOC reimbursement obligation (3) December 31, 2016 $ 900 $ 2,910 $ 108 $ 3,918 $ 168,918 $ 134,616 Other servicing arrangements December 31, 2017 — — 154 154 154 428,979 December 31, 2016 — — 183 183 183 437,595 __________ (1) The Company's maximum exposure to loss for VIEs equals the carrying value of assets recognized on the consolidated balance sheets, and in the case of arrangements with a LOC reimbursement obligation, also included the obligation to reimburse a third party for the final $165.0 million drawn on LOCs discussed above. (2) The size of unconsolidated VIEs is represented by the unpaid principal balance of loans serviced for VIEs associated with servicing arrangements. (3) As detailed above, as a result of the Clean-up Call Agreement entered into in Q4 2017, the Company has determined that it no longer has a variable interest in these trusts.</t>
  </si>
  <si>
    <t>Transfers of Residential Loans</t>
  </si>
  <si>
    <t>Transfers of Residential Loans Disclosure</t>
  </si>
  <si>
    <t>Transfers of Residential Loans Sales of Mortgage Loans As part of its originations activit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The Company accounts for these transfers as sales. If the servicing rights are retained upon sale, the Company receives a fee for servicing the sold loans, which represents continuing involvement. During the years ended December 31, 2017 and 2016 , 50% and 47% , respectively, of all mortgage loans sold by the Company were purchased by Fannie Mae, 41% and 39% , respectively, were pooled into mortgage-backed securities guaranteed by Ginnie Mae, and the remaining 9% and 14% , respectively, were primarily sold to Freddie Mac. Certain guarantees arise from agreements associated with the sale of the Company's residential loans. Under these agreements, the Company may be obligated to repurchase loans, or otherwise indemnify or reimburse the credit owner or insurer for losses incurred, due to material breach of contractual representations and warranties. Refer to Note 30 for further information. The following table presents the carrying amounts of the Company’s assets that relate to its continued involvement with mortgage loans that have been sold with servicing rights retained and the unpaid principal balance of these sold loans (in thousands): Carrying Value of Net Assets Unpaid Servicing Servicer and Payables and Accrued Liabilities Total December 31, 2017 $ 385,744 $ 30,762 $ (32 ) $ 416,474 $ 36,274,449 December 31, 2016 439,062 21,825 (1,983 ) 458,904 36,116,570 At December 31, 2017 and 2016 , 2.9% and 1.3% , respectively, of mortgage loans sold and serviced by the Company were 60 days or more past due. The following table presents a summary of cash flows related to sales of mortgage loans (in thousands): For the Years Ended December 31, 2017 2016 Cash proceeds received from sales, net of fees $ 16,863,357 $ 21,386,821 Servicing fees collected (1) 121,064 144,085 Repurchases of previously sold loans (2) 95,950 33,045 __________ (1) Represents servicing fees collected on all loans sold whereby the Company has continued involvement with mortgage loans that have been sold with servicing rights retained. (2) Includes Ginnie Mae buyout loans of $84.2 million and $21.2 million for the years ended December 31, 2017 and 2016 , respectively. In connection with these sales, the Company recorded servicing rights using a fair value model that utilizes Level 3 unobservable inputs or using an agreed upon sales price considered to be Level 2 within the fair value hierarchy. Refer to Note 14 for information relating to servicing of residential loans. Transfers of Reverse Loans The Company, through RMS, is an approved issuer of Ginnie Mae HMBS. The HMBS are guaranteed by Ginnie Mae and collateralized by participation interests in HECMs insured by the FHA. The Company both originated and purchased HECMs that were pooled and securitized into HMBS that the Company sold into the secondary market with servicing rights retained. Effective January 2017, the Company exited the reverse mortgage business. As of December 31, 2017, the Company did not have any reverse loans remaining in the originations pipeline and had finalized the shutdown of the reverse mortgage originations business. The Company will continue to fund undrawn tails available to borrowers. Based upon the structure of the Ginnie Mae securitization program, the Company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that Ginnie Mae has recourse to RMS in connection with certain claims relating to the performance and obligations of RMS as both an issuer of HMBS and a servicer of HECMs underlying HMBS. At December 31, 2017 , the unpaid principal balance and the carrying value associated with both the reverse loans and the real estate owned pledged as collateral to the securitization pools were $8.6 billion and $9.0 billion , respectively.</t>
  </si>
  <si>
    <t>Fair Value</t>
  </si>
  <si>
    <t>Fair Value Disclosures [Abstract]</t>
  </si>
  <si>
    <t>Fair Value Disclosures</t>
  </si>
  <si>
    <t>Fair Value Basis for Measurement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 Valuation is based on unadjusted quoted prices in active markets that are accessible at the measurement date for identical, unrestricted assets or liabilitie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based on inputs that are both significant to the fair value measurement and unobservable. 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mortgage loans held for sale,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Transfers into and out of the fair value hierarchy levels are assumed to be as of the end of the quarter in which the transfer occurred. The Company transferred $34.8 million and $212.6 million in servicing rights carried at fair value from Level 3 to Level 2 during the years ended December 31, 2017 and 2016, respectively, as there was direct observable input in a non-active market available to measure these assets. Items Measured at Fair Value on a Recurring Basis The following table summarizes the assets and liabilities in each level of the fair value hierarchy (in thousands). There were an insignificant amount of assets or liabilities measured at fair value on a recurring basis utilizing Level 1 assumptions. December 31, 2017 2016 Level 2 Assets Mortgage loans held for sale $ 588,485 $ 1,176,280 Servicing rights carried at fair value — 13,170 Freestanding derivative instruments 2,757 34,543 Level 2 assets $ 591,242 $ 1,223,993 Liabilities Freestanding derivative instruments $ 981 $ 7,611 Servicing rights related liabilities 32 1,902 Level 2 liabilities $ 1,013 $ 9,513 Level 3 Assets Reverse loans $ 9,789,444 $ 10,742,922 Mortgage loans related to Non-Residual Trusts 301,435 450,377 Mortgage loans held for sale 68 — Charged-off loans 45,800 46,963 Receivables related to Non-Residual Trusts 5,608 15,033 Servicing rights carried at fair value 714,774 936,423 Freestanding derivative instruments (IRLCs) 26,637 53,394 Level 3 assets $ 10,883,766 $ 12,245,112 Liabilities Freestanding derivative instruments (IRLCs) $ 269 $ 4,193 Mortgage-backed debt related to Non-Residual Trusts 348,682 514,025 HMBS related obligations 9,175,128 10,509,449 Level 3 liabilities $ 9,524,079 $ 11,027,667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Year Ended December 31, 2017 Fair Value Total Comprehensive Purchases Sales and Other Originations / Issuances Settlements Transfers Out of Level 3 Fair Value December 31, 2017 Assets Reverse loans $ 10,742,922 $ 242,288 $ 44,769 $ — $ 337,378 $ (1,577,913 ) $ — $ 9,789,444 Mortgage loans related to Non-Residual Trusts (1) 450,377 25,214 — (88,842 ) — (85,314 ) — 301,435 Mortgage loans held for sale (1) — (131 ) — 1,671 — (1,472 ) — 68 Charged-off loans (2) 46,963 39,072 — — — (40,235 ) — 45,800 Receivables related to Non-Residual Trusts 15,033 5,224 — — — (14,649 ) — 5,608 Servicing rights carried at fair value (3) 936,423 (263,629 ) 670 5,356 70,801 — (34,847 ) 714,774 Freestanding derivative instruments (IRLCs) 53,394 (26,556 ) — — — (201 ) — 26,637 Total assets $ 12,245,112 $ 21,482 $ 45,439 $ (81,815 ) $ 408,179 $ (1,719,784 ) $ (34,847 ) $ 10,883,766 Liabilities Freestanding derivative instruments (IRLCs) $ (4,193 ) $ 3,924 $ — $ — $ — $ — $ — $ (269 ) Mortgage-backed debt related to Non-Residual Trusts (514,025 ) (26,519 ) — — — 191,862 — (348,682 ) HMBS related obligations (10,509,449 ) (199,869 ) — — (464,192 ) 1,998,382 — (9,175,128 ) Total liabilities $ (11,027,667 ) $ (222,464 ) $ — $ — $ (464,192 ) $ 2,190,244 $ — $ (9,524,079 ) __________ (1) During the year ended December 31, 2017 , $25.1 million of loans transferred from mortgage loans related to Non-Residual Trusts to mortgage loans held for sale upon exercising mandatory call obligations reflected within "Sales and Other" in the above table. See Note 30 for additional information on the mandatory call obligations. In December 2017, a majority of these loans were sold to NRM for $23.4 million . (2) Included in gains on charged-off loans are gains from instrument-specific credit risk, which primarily result from changes in assumptions related to collection rates and discount rates, of $15.8 million during the year ended December 31, 2017 . (3) Amounts transferred out of Level 3 consisted of servicing rights that were transferred to Level 2 during the third quarter of 2017. These transfers resulted from an agreement with a third-party to sell such servicing rights, which were subsequently sold during the fourth quarter of 2017. In total, the Company sold $117.5 million of servicing rights during the year ended December 31, 2017 . See Note 14 for additional information on total servicing rights sold during the year. For the Year Ended December 31, 2016 Fair Value Total Purchases and Other Sales Originations / Issuances Settlements Transfers Out of Level 3 Fair Value Assets Reverse loans $ 10,763,816 $ 338,321 $ 437,540 $ — $ 459,280 $ (1,256,035 ) $ — $ 10,742,922 Mortgage loans related to Non-Residual Trusts 526,016 19,464 — — — (95,103 ) — 450,377 Charged-off loans (1) 49,307 41,391 — — — (43,735 ) — 46,963 Receivables related to Non-Residual Trusts 16,542 6,601 — — — (8,110 ) — 15,033 Servicing rights carried at fair value (2) 1,682,016 (478,558 ) 7,729 (247,829 ) 185,695 — (212,630 ) 936,423 Freestanding derivative instruments (IRLCs) 51,519 2,549 — — — (674 ) — 53,394 Total assets $ 13,089,216 $ (70,232 ) $ 445,269 $ (247,829 ) $ 644,975 $ (1,403,657 ) $ (212,630 ) $ 12,245,112 Liabilities Freestanding derivative instruments (IRLCs) $ (1,070 ) $ (3,123 ) $ — $ — $ — $ — $ — $ (4,193 ) Servicing rights related liabilities (3)(4) (117,000 ) (3,921 ) — 108,887 (27,886 ) 39,920 — — Mortgage-backed debt related to Non-Residual Trusts (582,340 ) (29,355 ) — — — 97,670 — (514,025 ) HMBS related obligations (10,647,382 ) (279,299 ) — — (960,156 ) 1,377,388 — (10,509,449 ) Total liabilities $ (11,347,792 ) $ (315,698 ) $ — $ 108,887 $ (988,042 ) $ 1,514,978 $ — $ (11,027,667 ) __________ (1) Included in gains on charged-off loans are gains from instrument-specific credit risk of $20.7 million , which primarily result from changes in assumptions related to collection rates and discount rates during the year ended December 31, 2016 . (2) Amounts transferred out of Level 3 consisted of servicing rights that were transferred to Level 2 during the third quarter of 2016. These transfers resulted from an agreement with NRM to sell such servicing rights, which were subsequently sold during the fourth quarter of 2016. In total, the Company sold $458.5 million of servicing rights during the year ended December 31, 2016 . (3) Included in losses on servicing rights related liabilities are losses from instrument-specific credit risk, which primarily result from changes in assumptions related to discount rates, conditional prepayment rates and conditional default rates, of $15.8 million during the year ended December 31, 2016 . (4) Sales of servicing rights related liabilities represents the derecognition of excess servicing spread liabilities and servicing rights financing in connection with the sale of related servicing rights and excess spread by the Company and WCO to NRM. Refer to Note 5 for additional information regarding transactions with NRM. Refer to Note 4 for the location within the consolidated statements of comprehensive loss of the gains and losses resulting from changes in fair value of assets and liabilities disclosed above. Total gains and losses included above include interest income and interest expense at the stated rate for interest-bearing assets and liabilities, respectively, accretion and amortization, and the impact of the changes in valuation inputs and assumptions. The Company’s Valuation Committee determines and approves valuation policies and unobservable inputs used to estimate the fair value of items measured at fair value on a recurring basi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The Valuation Committee also reviews related available market data.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esidential loans • Reverse loans, mortgage loans related to Non-Residual Trusts and charged-off loans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 Mortgage loans held for sale — These loans are primarily valued using a market approach by utilizing observable quoted market prices, where available, or prices for other whole loans with similar characteristics. The Company classifies these loans as Level 2 within the fair value hierarchy. Loans held for sale also includes loans that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Receivables related to Non-Residual Trusts — The Company estimates the fair value of these receivables using the net present value of expected cash flows from the LOCs to be used to pay bondholders over the remaining life of the securitization trusts and applies Level 3 unobservable market inputs in its valuation. Receivables related to Non-Residual Trusts are recorded in receivables, net on the consolidated balance sheets. Servicing rights carried at fair value — The Company accounts for servicing rights associated with the risk-managed loan class at fair value. The Company primarily uses a discounted cash flow model to estimate the fair value of these assets, unless there is an agreed upon sales price for a specific portfolio on or prior to the applicable reporting date relating to such reporting period, in which case the assets are valued at the price that the trade will be executed. The assumptions used in the discounted cash flow model vary based on collateral stratifications including product type, remittance type, geography, delinquency, and coupon dispersion of the underlying loan portfolio. The Company classifies servicing rights that are valued at the agreed upon sales price within Level 2 of the fair value hierarchy, and the servicing rights that are valued using a discounted cash flow model are classified within Level 3 of the fair value hierarchy. The Company obtains third-party valuations on a quarterly basis to assess the reasonableness of the fair values calculated by the cash flow model. Freestanding derivative instruments — Fair values of IRLCs are derived using valuation models incorporating market pricing for instruments with similar characteristics and by estimating the fair value of the servicing rights expected to be recorded at sale of the loan. The fair values are then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component in isolation could result in a significantly higher (lower) fair value measurement. 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commitments. Refer to Note 9 for additional information on freestanding derivative financial instruments. Servicing rights related liabilities — The fair value of the MSR liabilities related to NRM sales is consistent with the fair value methodology of the related servicing rights. Mortgage-backed debt related to Non-Residual Trusts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estimated remaining life of the securitization trusts. An analysis of the credit assumptions for the underlying collateral in each of the securitization trusts is performed to determine the required payments to bondholders. HMBS related obligations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ies. The discount rate assumption for these liabilities is based on an assessment of current market yields for HMBS, expected duration, and current market interest rates. The yield on seasoned HMBS is adjusted based on the duration of each HMBS. 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December 31, 2017 December 31, 2016 Significant (1) (2) Range of Input (3) Weighted (3) Range of Input (3) Weighted (3) Assets Reverse loans Weighted-average remaining life in years (4) 0.3 - 10.2 3.8 0.6 - 10.2 3.8 Conditional repayment rate 12.61% - 71.68% 30.23 % 13.23% - 55.32% 28.48 % Discount rate 3.05% - 4.17% 3.60 % 1.93% - 3.69% 2.93 % Mortgage loans related to Non-Residual Trusts Conditional prepayment rate 2.08% - 2.53% 2.34 % 1.98% - 2.67% 2.27 % Conditional default rate 1.01% - 4.97% 2.61 % 1.02% - 4.25% 2.61 % Loss severity 90.60% - 100.00% 99.46 % 79.98% - 100.00% 96.61 % Discount rate 8.32% 8.32 % 8.00% 8.00 % Mortgage loans held for sale Conditional prepayment rate 4.81% 4.81 % — — Conditional default rate 2.46% 2.46 % — — Loss severity 99.40% 99.40 % — — Discount rate 9.80% 9.80 % — — Charged-off loans Collection rate 2.84% - 4.47% 2.92 % 2.69% - 3.55% 2.74 % Discount rate 28.00% 28.00 % 28.00% 28.00 % Receivables related to Non-Residual Trusts Conditional prepayment rate 2.49% - 3.01% 2.79 % 2.22% - 3.17% 2.65 % Conditional default rate 1.72% - 6.02% 3.61 % 2.32% - 4.66% 3.34 % Loss severity 88.88% - 100.00% 97.71 % 77.88% - 100.00% 94.51 % Discount rate 0.50% 0.50 % 0.50% 0.50 % Servicing rights carried at fair value Weighted-average remaining life in years (4) 2.4 - 7.1 5.6 2.6 - 7.4 6.0 Discount rate 9.91% - 14.97% 11.92 % 10.68% - 14.61% 11.56 % Conditional prepayment rate 6.80% - 25.85% 11.10 % 5.76% - 21.67% 9.09 % Conditional default rate 0.06% - 3.20% 0.91 % 0.04% - 2.97% 0.88 % Cost to service $62 - $1,260 $136 $62 - $1,260 $128 Interest rate lock commitments Loan funding probability 1.00% - 100.00% 62.97 % 16.00% - 100.00% 75.86 % Fair value of initial servicing rights multiple (5) 0.01 - 5.24 2.74 0.01 - 5.98 3.06 December 31, 2017 December 31, 2016 Significant (1) (2) Range of Input (3) Weighted (3) Range of Input (3) Weighted (3) Liabilities Interest rate lock commitments Loan funding probability 33.64% - 100.00% 84.76 % 34.40% - 100.00% 83.36 % Fair value of initial servicing rights multiple (5) 0.24 - 4.92 3.32 0.04 - 6.04 3.69 Mortgage-backed debt related to Non-Residual Trusts Conditional prepayment rate 2.49% - 3.01% 2.79 % 2.22% - 3.17% 2.65 % Conditional default rate 1.72% - 6.02% 3.61 % 2.32% - 4.66% 3.34 % Loss severity 88.88% - 100.00% 97.71 % 77.88% - 100.00% 94.51 % Discount rate 6.00% 6.00 % 6.00% 6.00 % HMBS related obligations Weighted-average remaining life in years (4) 0.4 - 7.8 3.7 0.4 - 7.2 3.2 Conditional repayment rate 12.90% - 86.87% 32.07 % 11.49% - 57.76% 27.74 % Discount rate 3.02% - 3.98% 3.45 % 1.50% - 3.17% 2.56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certain IRLCs identified as servicing released for which the Company does not ultimately realize the benefits. Fair Value Option With the exception of freestanding derivative instruments, the Company has elected the fair value option for the assets and liabilities described above as measured at fair value on a recurring basis. The fair value option was elected for these assets and liabilities as the Company believes fair value best reflects their expected future economic performance. Presented in the table below is the estimated fair value and unpaid principal balance of loans and debt instruments that have contractual principal amounts and for which the Company has elected the fair value option (in thousands): December 31, 2017 December 31, 2016 Estimated Unpaid Principal Estimated Unpaid Principal Loans at fair value under the fair value option Reverse loans (1) $ 9,789,444 $ 9,460,616 $ 10,742,922 $ 10,218,007 Mortgage loans held for sale (1) 588,553 567,492 1,176,280 1,148,897 Mortgage loans related to Non-Residual Trusts 301,435 344,421 450,377 513,545 Charged-off loans 45,800 2,333,820 46,963 2,439,318 Total $ 10,725,232 $ 12,706,349 $ 12,416,542 $ 14,319,767 Debt instruments at fair value under the fair value option Mortgage-backed debt related to Non-Residual Trusts $ 348,682 $ 353,262 $ 514,025 $ 518,317 HMBS related obligations (2) 9,175,128 8,743,700 10,509,449 9,916,383 Total $ 9,523,810 $ 9,096,962 $ 11,023,474 $ 10,434,700 __________ (1) Includes loans that collateralize master repurchase agreements. Refer to Note 20 for additional information. (2) For HMBS related obligations, the unpaid principal balance represents the balance outstanding. Included in mortgage loans related to Non-Residual Trusts are loans that are 90 days or more past due that have been deemed to have no fair value at December 31, 2017 as a result of severity rates being greater than 100% . The fair value of these loans was $1.6 million at December 31, 2016 . These loans have an unpaid principal balance of $22.2 million and $29.5 million at December 31, 2017 and 2016 , respectively. Mortgage loans held for sale that are 90 days or more past due had an unpaid principal balance of $10.1 million at December 31, 2017 and were insignificant at December 31, 2016 . Charged-off loans are predominantly 90 days or more past due. Items Measured at Fair Value on a Non-Recurring Basis The Company held real estate owned, net of $116.6 million and $104.6 million at December 31, 2017 and 2016 , respectively. In addition, the Company had loans that were in the process of foreclosure of $489.0 million and $418.4 million at December 31, 2017 and 2016 , respectively, which are included in residential loans at amortized cost, net and residential loans at fair value on the consolidated balance sheet. Real estate owned, net is included on the consolidated balance sheets within other assets and is measured at net realizable value on a non-recurring basis utilizing significant unobservable inputs or Level 3 assumptions in their valuation. The following table presents the significant unobservable input used in the fair value measurement of real estate owned, net: December 31, 2017 December 31, 2016 Significant Range of Input Weighted Range of Input Weighted Real estate owned, net Loss severity (1) 0.00% - 78.76% 6.16 % 0.00% - 61.61% 7.30 % __________ (1) Loss severity is based on the unpaid principal balance of the related loan at the time of foreclosure. The Company held real estate owned, net in the Reverse Mortgage and Servicing segments and Other non-reportable segment of $101.8 million , $13.7 million and $1.1 million , respectively, at December 31, 2017 and $90.7 million , $12.9 million and $1.0 million , respectively, at December 31, 2016 . At December 31, 2017 , concentrations of properties (represented by 5% or more of real estate owned) were located in Illinois, Maryland, Texas, New Jersey, and Pennsylvania.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In the determination of fair value of real estate owned associated with reverse mortgages, the Company considers amounts typically covered by FHA insurance. Management approves valuations that have been determined using the historical severity rate method. Real estate owned expenses, net, which are recorded in other expenses, net on the consolidated statements of comprehensive loss were $7.4 million and $6.9 million for the years ended December 31, 2017 and 2016 , respectively. Included in real estate owned expenses, net are lower of cost or fair value adjustments of $5.3 million and $5.1 million for the years ended December 31, 2017 and 2016 , respectively. Fair Value of Other Financial Instruments 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December 31, 2017 December 31, 2016 Fair Value Carrying Estimated Carrying Estimated Financial assets Residential loans at amortized cost, net (1) Level 3 $ 443,056 $ 432,518 $ 480,920 $ 490,562 Servicer and protective advances, net Level 3 813,433 778,007 1,195,380 1,147,155 Financial liabilities (1) Servicing advance liabilities (2) Level 3 478,838 483,462 781,734 782,570 Corporate debt (3)(4) Level 2 1,994,411 1,553,076 2,126,176 1,967,518 Mortgage-backed debt carried at amortized cost Level 3 387,200 391,539 429,931 435,679 __________ (1) Excludes loans subject to repurchase from Ginnie Mae and the related liability. The December 31, 2016 amounts disclosed above have been revised to reflect this exclusion. (2) The carrying amounts of servicing advance liabilities are net of deferred issuance costs, including those relating to line-of-credit arrangements, which are recorded in other assets. (3) The carrying amounts of corporate debt are net of the 2013 Revolver deferred issuance costs, which are recorded in other assets on the consolidated balance sheets. (4) Includes liabilities subject to compromise with a carrying value of $781.1 million and an estimated fair value of $358.8 million at December 31, 2017. The following is a description of the methods and significant assumptions used in estimating the fair value of the Company’s financial instruments that are not measured at fair value on a recurring or non-recurring basis. Residential loans at amortized cost, net — The methods and assumptions used to estimate the fair value of residential loans carried at amortized cost are the same as those described above for mortgage loans related to Non-Residual Trusts. Servicer and protective advances, net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and when proceeds may be used to recover these receivables. Servicing advance liabilities — The estimated fair value of the majority of these liabilities approximates carrying value as these liabilities bear interest at a rate that is adjusted regularly based on a market index. Corporate debt — The Company’s 2013 Term Loan, Convertible Notes, and Senior Notes are not traded in an active, open market with readily observable prices. The estimated fair value of corporate debt is primarily based on an average of broker quotes. Mortgage-backed debt carried at amortized cost — The methods and assumptions used to estimate the fair value of mortgage-backed debt carried at amortized cost are the same as those described above for mortgage-backed debt related to Non-Residual Trusts. Net Gains on Sales of Loans Provided in the table below is a summary of the components of net gains on sales of loans (in thousands): For the Years Ended December 31, 2017 2016 Realized gains on sales of loans $ 171,537 $ 233,447 Change in unrealized gains on loans held for sale 10,309 (14,803 ) Losses on interest rate lock commitments (22,632 ) (574 ) Losses on forward sales commitments (31,662 ) (12,335 ) Losses on MBS purchase commitments (2,749 ) (20,317 ) Capitalized servicing rights 132,581 196,963 Provision for repurchases (6,991 ) (15,331 ) Interest income 34,126 41,824 Other (128 ) 574 Net gains on sales of loans $ 284,391 $ 409,448 Net Fair Value Gains on Reverse Loans and Related HMBS Obligations Provided in the table below is a summary of the components of net fair value gains on reverse loans and related HMBS obligations (in thousands): For the Years Ended December 31, 2017 2016 Interest income on reverse loans $ 450,628 $ 450,008 Change in fair value of reverse loans (208,340 ) (111,687 ) Net fair value gains on reverse loans 242,288 338,321 Interest expense on HMBS related obligations (1) (398,241 ) (412,090 ) Change in fair value of HMBS related obligations 198,372 132,791 Net fair value losses on HMBS related obligations (199,869 ) (279,299 ) Net fair value gains on reverse loans and related HMBS obligations $ 42,419 $ 59,022 __________ (1) Excludes interest expense related to the warehouse facilities used to fund Ginnie Mae buyouts.</t>
  </si>
  <si>
    <t>Freestanding Derivative Financial Instruments</t>
  </si>
  <si>
    <t>Derivative Instruments and Hedging Activities Disclosure [Abstract]</t>
  </si>
  <si>
    <t>Freestanding Derivative Financial Instruments Disclosure</t>
  </si>
  <si>
    <t>Freestanding Derivative Financial Instruments The following table provides the total notional or contractual amounts and related fair values of derivative assets and liabilities as well as cash margin (in thousands): December 31, 2017 December 31, 2016 Notional/ Fair Value Notional/ Fair Value Derivative Derivative Derivative Derivative Interest rate lock commitments $ 1,509,712 $ 26,637 $ 269 $ 3,046,549 $ 53,394 $ 4,193 Forward sales commitments 1,724,500 2,224 903 3,978,000 29,471 7,609 MBS purchase commitments 298,000 533 78 623,500 5,072 2 Total derivative instruments $ 29,394 $ 1,250 $ 87,937 $ 11,804 Cash margin $ — $ 1,533 $ — $ 30,941 Derivative positions subject to netting arrangements include all forward sale commitments, MBS purchase commitments, and cash margin, as reflected in the table above, and allow the Company to net settle asset and liability positions, as well as associated cash margin, with the same counterparty. After consideration of these netting arrangements and offsetting positions by counterparties, the total net settlement amount as it relates to these positions were asset positions of $0.9 million and $5.5 million , and liability positions of $0.6 million and $9.0 million , at December 31, 2017 and 2016 , respectively. During the fourth quarter of 2017, the Company terminated the previously disclosed master netting arrangements with two counterparties and entered into a new master netting arrangement associated with the DIP Warehouse Facilities. This new master netting arrangement allows for periodic offsetting of derivative positions and margins of two of the Company's counterparties against amounts associated with the DIP Warehouse Facilities. At December 31, 2017 , the Company's aggregate net derivative asset position with the two counterparties was $0.4 million . Refer to Note 20 for additional information regarding the DIP Warehouse Facilities. Refer to Note 8 for a summary of the gains and losses on freestanding derivatives.</t>
  </si>
  <si>
    <t>Residential Loans at Amortized Cost, Net</t>
  </si>
  <si>
    <t>Receivables [Abstract]</t>
  </si>
  <si>
    <t>Residential Loans At Amortized Cost Disclosure</t>
  </si>
  <si>
    <t>Residential Loans at Amortized Cost, Net Residential loans at amortized cost, net consist of mortgage loans held for investment. The majority of these residential loans consist of loans subject to repurchase from Ginnie Mae and loans held in securitization trusts that have been consolidated. Refer to Note 6 for further information regarding VIEs. Residential loans at amortized cost, net are comprised of the following components (in thousands): December 31, 2017 2016 Unpaid principal balance (1) $ 1,021,172 $ 701,944 Unamortized discounts and other cost basis adjustments, net (2) (29,371 ) (31,568 ) Allowance for loan losses (6,347 ) (5,167 ) Residential loans at amortized cost, net (3) $ 985,454 $ 665,209 __________ (1) Includes loans subject to repurchase from Ginnie Mae of $542.4 million and $184.3 million at December 31, 2017 and 2016 , respectively. (2) Includes $4.5 million of accrued interest receivable at December 31, 2017 and 2016 . (3) Includes $561.0 million and $202.3 million of mortgage loans that are not related to consolidated VIEs at December 31, 2017 and 2016 , respectively. Allowance for Loan Losses The allowance for loan losses relates only to the unpaid principal balance of loans not including loans subject to repurchase from Ginnie Mae. The following table summarizes the activity in the allowance for loan losses on residential loans at amortized cost, net (in thousands): For the Years Ended December 31, 2017 2016 Balance at beginning of the year $ 5,167 $ 4,457 Provision for loan losses (1) 3,643 2,701 Charge-offs, net of recoveries (2) (2,463 ) (1,991 ) Balance at end of the year $ 6,347 $ 5,167 __________ (1) Provision for loan losses is included in other expenses, net on the consolidated statements of comprehensive loss. (2) Includes charge-offs recognized upon foreclosure of real estate in satisfaction of residential loans of $1.0 million and $1.4 million for the years ended December 31, 2017 and 2016 , respectively. Aging of Past Due Residential Loans and Credit Risk Profile Based on Delinquencies 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basis method of accounting. Residential loans are removed from non-accrual status when there is no longer significant uncertainty regarding collection of the principal and the associated interest. If a non-accrual loan is returned to accruing status, the accrued interest existing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Factors that are important to managing overall credit quality and minimizing loan losses include sound loan underwriting, monitoring of existing loans, early identification of problem loans and timely resolution of problems. The Company primarily utilizes delinquency status to monitor the credit quality of the portfolio. The Company considers all loans 30 days or more past due to be non-performing and all loans that are current to be performing with regard to its credit quality profile. The Company had a recorded investment in loans that were 30 days or more past due of $74.4 million and $68.3 million at December 31, 2017 and 2016 , respectively. Concentrations of Credit Risk Concentrations of credit risk associated with the residential loan portfolio carried at amortized cost are limited due to the large number of customers and their dispersion across many geographic areas. At December 31, 2017 , the concentrations of homes securing these loans (represented by 5% or more of unpaid principal balance) were located in Texas, Florida, and Mississippi.</t>
  </si>
  <si>
    <t>Residential Loans at Fair Value</t>
  </si>
  <si>
    <t>Residential Loans At Fair Value Disclosure</t>
  </si>
  <si>
    <t>Residential Loans at Fair Value Residential Loans Held for Investment Residential loans held for investment and carried at fair value include reverse loans, mortgage loans related to Non-Residual Trusts and charged-off loans. Credit Risk Concentrations of credit risk associated with the residential loan portfolio carried at fair value and held for investment are limited due to the large number of customers and their dispersion across many geographic areas. At December 31, 2017 , the concentrations of homes securing reverse loans and mortgage loans related to Non-Residual Trusts (represented by 5% or more of unpaid principal balance) were located in California, Texas, Florida and New York. The Company does not currently own residual interests in or provide credit support to the Non-Residual Trusts. This credit risk is considered in the fair value of the related mortgage loans. HECMs are insured by the FHA. Although performing and nonperforming reverse loans are covered by FHA insurance, the Company may incur expenses and losses in the process of foreclosing on and liquidating these loans that are not reimbursable by FHA in accordance with program guidelines, such as a portion of foreclosure related legal fees and closing costs incurred on the sale of REO. The charged-off loan portfolio was acquired for a substantial discount to face value and as a result, exposes the Company to minimal credit risk. Residential Loans Held for Sale The Company sells substantially all of its originated or purchased mortgage loans into the secondary market for securitization or to private investors as whole loans. The Company may retain the right to service these loans upon sale either through ownership of servicing rights or through subservicing arrangements. Refer to Note 7 for additional information regarding these sales of residential loans that are held for sale. A reconciliation of the changes in residential loans held for sale to the amounts presented on the consolidated statements of cash flows is presented in the following table (in thousands): For the Years Ended December 31, 2017 2016 Balance at beginning of the year $ 1,176,280 $ 1,334,300 Purchases and originations of loans held for sale 16,128,212 21,054,053 Proceeds from sales of and payments on loans held for sale (1) (16,957,389 ) (21,467,419 ) Realized gains on sales of loans (2) 171,537 233,447 Change in unrealized gains on loans held for sale (2) 10,309 (14,803 ) Interest income (2) 34,126 41,824 Loans acquired from Non-Residual Trusts (3) 25,062 — Other 416 (5,122 ) Balance at end of the year $ 588,553 $ 1,176,280 __________ (1) Excludes realized gains and losses on freestanding derivatives. (2) Amount is a component of net gains on sales of loans on the consolidated statements of comprehensive loss. Refer to Note 8 for additional information related to the components of net gains on sales of loans. (3) Loans acquired from Non-Residual Trusts upon exercise of mandatory call obligation. Credit Risk The Company is subject to credit risk associated with mortgage loans that it purchases and originates during the period of time prior to the sale of these loans. The Company considers credit risk associated with these loans to be insignificant as it holds the loans for a short period of time, which is, on average, approximately 20 days from the date of borrowing, and the market for these loans continues to be highly liquid. The Company is also subject to credit risk associated with mortgage loans it has repurchased as a result of breaches of representations and warranties during the period of time between repurchase and resale. At December 31, 2017 , the Company held $4.9 million in repurchased loans.</t>
  </si>
  <si>
    <t>Receivables, Net</t>
  </si>
  <si>
    <t>Receivables, Net Disclosure</t>
  </si>
  <si>
    <t>Receivables, Net Receivables, net consist of the following (in thousands): December 31, 2017 2016 Servicing rights holdback receivable (1) $ 31,336 $ 73,365 Servicing fee receivables 24,838 35,698 Income tax receivables 17,477 95,874 Receivables related to Non-Residual Trusts 5,608 15,033 Other receivables 49,829 49,725 Total receivables 129,088 269,695 Less: Allowance for uncollectible receivables (4,744 ) (1,733 ) Receivables, net $ 124,344 $ 267,962 __________ (1) Servicing rights holdback receivable relates primarily to sales of MSR to NRM. Refer to Note 5 for further information regarding transactions with NRM.</t>
  </si>
  <si>
    <t>Servicer and Protective Advances, Net</t>
  </si>
  <si>
    <t>Servicer And Protective Advances, Net Disclosure</t>
  </si>
  <si>
    <t>Servicer and Protective Advances, Net Servicer advances consist of principal and interest advances to certain unconsolidated securitization trusts to meet contractual payment requirements to credit owners. Protective advances consist of advances to protect the collateral being serviced by the Company and primarily include payments made for property taxes, insurance and foreclosure costs. Servicer and protective advances, net consist of the following (in thousands): December 31, 2017 2016 Servicer advances $ 49,106 $ 87,818 Protective advances 928,552 1,254,343 Total servicer and protective advances 977,658 1,342,161 Less: Allowance for uncollectible advances (164,225 ) (146,781 ) Servicer and protective advances, net $ 813,433 $ 1,195,380 The following table shows the activity in the allowance for uncollectible advances (in thousands): For the Years Ended December 31, 2017 2016 Balance at beginning of the year $ 146,781 $ 120,338 Provision for uncollectible advances 51,612 64,729 Charge-offs, net of recoveries and other (1) (34,168 ) (38,286 ) Balance at end of the year $ 164,225 $ 146,781 __________ (1) Includes $11.3 million of transfers to payables and accrued liabilities on the consolidated balance sheets resulting from the sale of Fannie Mae MSR during the year ended December 31, 2016.</t>
  </si>
  <si>
    <t>Servicing of Residential Loans</t>
  </si>
  <si>
    <t>Servicing of Residential Loans Disclosure</t>
  </si>
  <si>
    <t>Servicing of Residential Loans The Company services residential loans and real estate owned for itself and on behalf of third-party credit owners. The Company’s total servicing portfolio consists of accounts serviced for others for which servicing rights have been capitalized, accounts subserviced for others, and residential loans and real estate owned carried on the consolidated balance sheets, but excludes charged-off loans managed by the Servicing segment. Provided below is a summary of the Company’s total servicing portfolio (dollars in thousands): December 31, 2017 December 31, 2016 Number Unpaid Principal Number Unpaid Principal Third-party credit owners Capitalized servicing rights 854,292 $ 93,599,077 1,032,676 $ 112,936,287 Capitalized subservicing (1) 29,681 3,242,241 130,018 7,426,803 Subservicing 712,040 99,500,678 804,461 113,392,035 Total third-party servicing portfolio 1,596,013 196,341,996 1,967,155 233,755,125 On-balance sheet residential loans and real estate owned 82,480 11,522,817 97,388 12,690,018 Total servicing portfolio 1,678,493 $ 207,864,813 2,064,543 $ 246,445,143 __________ (1) Consists of subservicing contracts acquired through business combinations whereby the benefits from the contract are greater than adequate compensation for performing the servicing. The Company's two largest subservicing customers represented approximately 69% and 21% of the Company's total subservicing portfolio based on unpaid principal balance at December 31, 2017 and approximately 56% and 23% of the Company's total subservicing portfolio based on unpaid principal balance at December 31, 2016 . The Company’s geographic diversification of its third-party servicing portfolio, based on the outstanding unpaid principal balance, is as follows (dollars in thousands): December 31, 2017 December 31, 2016 Number Unpaid Principal Percentage of Total Number Unpaid Principal Percentage of Total California 181,126 $ 35,774,862 18.2 % 224,408 $ 42,939,204 18.4 % Florida 134,124 16,247,905 8.3 % 163,186 19,530,088 8.4 % Texas 127,442 11,378,660 5.8 % 152,485 12,935,308 5.5 % Other &lt;5% 1,153,321 132,940,572 67.7 % 1,427,076 158,350,525 67.7 % Total 1,596,013 $ 196,341,999 100.0 % 1,967,155 $ 233,755,125 100.0 % Net Servicing Revenue and Fees The Company earns servicing income from its third-party servicing portfolio. The following table presents the components of net servicing revenue and fees, which includes revenues earned by the Servicing and Reverse Mortgage segments (in thousands): For the Years Ended December 31, 2017 2016 Servicing fees (1)(2) $ 491,531 $ 680,002 Incentive and performance fees (1) 59,660 70,197 Ancillary and other fees (1)(3) 83,753 98,055 Servicing revenue and fees 634,944 848,254 Change in fair value of servicing rights (266,246 ) (480,476 ) Amortization of servicing rights (4)(5) (21,954 ) (21,801 ) Change in fair value of servicing rights related liabilities (2)(6) (62 ) (4,986 ) Net servicing revenue and fees $ 346,682 $ 340,991 __________ (1) Includes subservicing fees, incentive and performance fees, and ancillary and other fees related to servicing assets held by WCO of $5.1 million for the year ended December 31, 2016. (2) Includes a pass-through of $9.8 million relating to servicing rights sold to WCO for the year ended December 31, 2016. (3) Includes late fees of $56.8 million and $63.3 million for the years ended December 31, 2017 and 2016 , respectively. (4) Includes amortization of a servicing liability of $4.1 million and $7.1 million for the years ended December 31, 2017 and 2016 , respectively. (5 ) Includes impairment of servicing rights and a servicing liability of $16.1 million and $6.9 million for the years ended December 31, 2017 and 2016 , respectively. (6) Includes interest expense on servicing rights related liabilities, which represents the accretion of fair value, of $16.3 million for the year ended December 31, 2016. Servicing revenue and fees for the years ended December 31, 2017 and 2016 included $306.9 million and $458.9 million , respectively, from servicing Fannie Mae residential loans, $96.9 million and $85.2 million , respectively, from servicing Ginnie Mae loans and $67.5 million and $92.8 million , respectively, from servicing Freddie Mac loans. Servicing Rights Servicing Rights Carried at Amortized Cost The following table summarizes the activity in the carrying value of servicing rights carried at amortized cost by class (in thousands): Mortgage Loan Reverse Loan Balance at January 1, 2016 $ 99,302 $ 7,258 Sales (318 ) — Amortization (20,332 ) (1,753 ) Impairment (4,031 ) — Balance at December 31, 2016 74,621 5,505 Amortization (8,423 ) (1,494 ) Impairment (11,732 ) — Balance at December 31, 2017 $ 54,466 $ 4,011 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mortgage loan class, and reverse mortgages for the reverse loan class. The fair value of servicing rights for the mortgage loan class and the reverse loan class was $59.7 million and $4.8 million , respectively, at December 31, 2017 and $79.9 million and $7.3 million , respectively, at December 31, 2016 . Fair value was estimated using the present value of projected cash flows over the estimated period of net servicing income. The estimation of fair value requires significant judgment and uses key economic inputs and assumptions, which are provided in the table below: December 31, 2017 December 31, 2016 Mortgage Loan Reverse Loan Mortgage Loan Reverse Loan Weighted-average remaining life in years (1) 4.5 2.8 5.1 2.6 Weighted-average discount rate 13.00 % 15.00 % 13.00 % 15.00 % Conditional prepayment rate (2) 5.91 % N/A 6.51 % N/A Conditional default rate (2) 2.45 % N/A 2.33 % N/A Conditional repayment rate (3) N/A 36.01 % N/A 32.28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 The valuation of servicing rights is affected by the underlying assumptions above. Should the actual performance and timing differ materially from the Company’s projected assumptions, the estimate of fair value of the servicing rights could be materially different. Servicing Rights Carried at Fair Value The following table summarizes the activity in servicing rights carried at fair value (in thousands): For the Years Ended December 31, 2017 2016 Balance at beginning of the year (1) $ 949,593 $ 1,682,016 Purchases 670 24,380 Servicing rights capitalized upon sales of loans 148,227 198,865 Sales (117,470 ) (458,541 ) Other — (16,651 ) Change in fair value due to: Changes in valuation inputs or other assumptions (2) (134,573 ) (243,645 ) Other changes in fair value (3) (131,673 ) (236,831 ) Total change in fair value (266,246 ) (480,476 ) Balance at end of the year $ 714,774 $ 949,593 __________ (1) Includes servicing rights that were sold to WCO and accounted for as a financing of $16.9 million at January 1, 2016. These servicing rights qualified for sale accounting treatment during the year ended December 31, 2016. (2) Represents the change in fair value typically resulting from market-driven changes in interest rates and prepayment speeds. (3) Represents the realization of expected cash flows over time. 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described in Note 8 . Should the actual performance and timing differ materially from the Company's projected assumptions, the estimate of fair value of the servicing rights could be materially different. The following table summarizes the hypothetical effect on the fair value of servicing rights carried at fair value using adverse changes of 10% and 20% to the weighted average of the significant assumptions used in valuing these assets (dollars in thousands): December 31, 2017 December 31, 2016 Decline in fair value due to Decline in fair value due to Assumption 10% adverse change 20% adverse change Assumption 10% adverse change 20% adverse change Weighted-average discount rate 11.92 % $ (29,892 ) $ (57,517 ) 11.56 % $ (41,926 ) $ (80,512 ) Weighted-average conditional prepayment rate 11.10 % (27,261 ) (52,551 ) 9.09 % (30,513 ) (59,083 ) Weighted-average conditional default rate 0.91 % (31,610 ) (63,832 ) 0.88 % (28,370 ) (57,854 )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 Fair Value of Originated Servicing Rights 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Years Ended December 31, 2017 (1) 2016 Weighted-average life in years 6.4 6.2 Weighted-average discount rate 14.27% 12.47% Weighted-average conditional prepayment rate 9.14% 9.15% Weighted-average conditional default rate 0.53% 0.34% __________ (1) Excludes inputs and assumptions related to servicing rights capitalized under the Company's co-issue program with NRM, which are classified as Level 2 within the fair value hierarchy.</t>
  </si>
  <si>
    <t>Goodwill and Intangible Assets, Net</t>
  </si>
  <si>
    <t>Goodwill and Intangible Assets Disclosure [Abstract]</t>
  </si>
  <si>
    <t>Goodwill and Intangible Assets, Net Disclosure</t>
  </si>
  <si>
    <t>Goodwill and Intangible Assets, Net Goodwill and intangible assets were recorded in connection with various business combinations. Goodwill The table below sets forth the activity in goodwill by reportable segment (in thousands): Reportable Segment Servicing (1) Originations Total Balance at January 1, 2016 $ 320,164 $ 47,747 $ 367,911 Acquisition of RCS net assets 3,784 — 3,784 Impairment (2) (319,551 ) — (319,551 ) Reclassification to assets held for sale (3) (4,397 ) — (4,397 ) Balance at December 31, 2016 (4) $ — $ 47,747 $ 47,747 Balance at December 31, 2017 (4) $ — $ 47,747 $ 47,747 __________ (1) The Servicing, Insurance and ARM reporting units are components of the Servicing segment. (2) As discussed in further detail below, the Company recorded goodwill impairment charges in its Servicing segment of $215.4 million , $91.0 million and $13.2 million during the second, third and fourth quarters of 2016, respectively. (3) Represents the goodwill balance associated with the Insurance business. (4) There were accumulated impairment losses relating to the Servicing segment of $470.6 million at December 31, 2017 and 2016 . There were accumulated impairment losses relating to the Reverse segment of $138.8 million at December 31, 2017 and 2016 . The Company completed its annual goodwill impairment test effective October 1, 2017 . The Company determined that there was no impairment to the goodwill remaining in the Originations segment at this date. Similar to recent years, the Company has been impacted by continued challenges in the mortgage industry, including market conditions such as interest rate volatility and other developments, as well as the impact these factors have had on certain Company specific matters. Declines in expected future cash flows, reductions in expected future growth rates, increases in interest rates, or an increase in the risk-adjusted discount rate used to estimate fair value may result in a determination that an impairment adjustment is required, resulting in a change to earnings in a future period. The Company is likely to continue to be impacted in the near term by overall market performance within the sector, a continued level of regulatory scrutiny and other Company specific matters. As a result, the Company will continue to regularly monitor, among other things, its market capitalization, the overall economic and sector conditions and other events or circumstances that may result in an impairment of goodwill in the future. During the second quarter of 2016, the Company recorded goodwill impairment of $215.4 million , comprised of $194.1 million relating to the Servicing reporting unit and $21.3 million relating to the ARM reporting unit. The Servicing reporting unit impairment was driven by a decline in cash flows from lower than expected operating results due to continued challenges associated with certain company-specific matters, primarily due to delays in transitioning the Servicing business model to a more fee-for-service and capital-light business model, as well as external pressures that the sector continued to experience, including regulatory scrutiny and market volatility due to the declining interest rate environment. The ARM reporting unit impairment was primarily driven by lower cash flows due to the unsuccessful development of new business opportunities in this reporting unit. Additionally, as a result of the downward pressures on the Company's share price during the first half of 2016, the Company's market capitalization was reassessed, including the potential impact that the decline in market capitalization could have on the carrying value of goodwill. Management concluded that the aforementioned circumstances indicated that it was more likely than not that the fair value of the Servicing and ARM reporting units were below their respective carrying amounts, and accordingly, performed the Step 1 and Step 2 testing for these reporting units. The Step 1 testing indicated that both the Servicing and ARM reporting units had carrying values that exceeded the respective estimated fair values, and the Step 2 testing resulted in the conclusion that the carrying amount of the Servicing and ARM reporting units' goodwill exceeded the implied fair value. This impairment was primarily the result of an increased company-specific risk premium added to the discount rate that was applied to lower re-forecasted cash flows driven by the aforementioned circumstances. During the third quarter of 2016, the Company recorded a goodwill impairment charge of $91.0 million relating to the Servicing reporting unit. The impairment indicator was continued elevated levels of expenses during the third quarter. The Company performed a Step 1 testing using a discounted cash flows model, which resulted in the carrying value exceeding the implied fair value, driven by a continuation of higher expense levels in the near term due to anticipated infrastructure investments and lower cash flows. Accordingly, the Step 2 testing was performed, which determined that the remaining Servicing reporting unit goodwill was impaired as of September 30, 2016. During the fourth quarter of 2016, the Company recorded a goodwill impairment charge of $13.2 million relating to the ARM reporting unit. The impairment indicators included continued lack of new business. The Company performed the Step 1 testing using a discounted cash flows model, which resulted in the carrying value exceeding the implied fair value, driven by challenges in obtaining new business resulting in lower projected revenue in future periods and declining margins due to runoff of the purchased loan portfolio. Accordingly, the Step 2 testing was performed, which determined that the entire ARM reporting unit goodwill was impaired as of December 31, 2016. Intangible Assets, Net Amortization expense associated with intangible assets was $3.2 million and $12.0 million for the years ended December 31, 2017 and 2016 , respectively. Intangible assets, net consist of the following (in thousands): December 31, 2017 December 31, 2016 Gross Carrying Amount Accumulated Amortization Accumulated Impairment Net Carrying Amount Gross Carrying Amount Accumulated Amortization Accumulated Impairment Net Carrying Amount Customer relationships (1) $ 29,141 $ (25,233 ) $ — $ 3,908 $ 29,141 $ (23,769 ) $ — $ 5,372 Institutional relationships 11,900 (5,560 ) (6,340 ) — 11,900 (5,222 ) (6,340 ) 338 Other 10,000 (4,780 ) (395 ) 4,825 10,000 (3,968 ) (395 ) 5,637 Total intangible assets $ 51,041 $ (35,573 ) $ (6,735 ) $ 8,733 $ 51,041 $ (32,959 ) $ (6,735 ) $ 11,347 __________ (1) The balance as of December 31, 2016 excludes customer relationships related to the Insurance business with a net carrying amount of $54.0 million that were reclassified to assets held for sale. During the third quarter of 2016, the Company recorded impairment charges of $6.7 million related to intangible assets in the Reverse Mortgage reporting unit. The Company tested these intangible assets for recoverability due to changes in facts and circumstances associated with the shift in strategic direction and reduced profitability expectations for this business. Based on the testing results, it was determined that the carrying value of the intangible assets was not recoverable, and an impairment charge was recorded to the extent that carrying value exceeded estimated fair value. The Company primarily used the income approach to determine the fair value of the intangible assets and calculate the amount of impairment. Based on the balance of intangible assets, net at December 31, 2017 , the following is an estimate of amortization expense for each of the next five years and thereafter (in thousands): Amortization Expense 2018 $ 1,680 2019 1,336 2020 1,075 2021 871 2022 707 Thereafter 3,064 Total $ 8,733</t>
  </si>
  <si>
    <t>Premises and Equipment, Net</t>
  </si>
  <si>
    <t>Property, Plant and Equipment [Abstract]</t>
  </si>
  <si>
    <t>Premises and Equipment, Net Disclosure</t>
  </si>
  <si>
    <t>Premises and Equipment, Net Premises and equipment, net consist of the following (dollars in thousands): December 31, Useful Life 2017 2016 Computer software $ 246,271 $ 239,868 3 - 7 Computer hardware 33,154 36,515 3 Leasehold improvements and office equipment 12,699 13,347 2 - 9 Furniture and fixtures 7,812 10,543 3 Assets in development 2,008 4,741 Total premises and equipment 301,944 305,014 Less: accumulated depreciation and amortization (251,731 ) (222,386 ) Premises and equipment, net $ 50,213 $ 82,628 The Company recorded depreciation and amortization expense for premises and equipment of $37.6 million and $47.5 million , which includes amortization expense for computer software of $31.0 million and $37.4 million , for the years ended December 31, 2017 and 2016 , respectively. Unamortized computer software costs were $38.7 million and $62.7 million at December 31, 2017 and 2016 , respectively.</t>
  </si>
  <si>
    <t>Other Assets</t>
  </si>
  <si>
    <t>Deferred Costs, Capitalized, Prepaid, and Other Assets Disclosure [Abstract]</t>
  </si>
  <si>
    <t>Other Assets Disclosure</t>
  </si>
  <si>
    <t>Other Assets Other assets consist of the following (in thousands): December 31, 2017 2016 Real estate owned, net $ 116,553 $ 104,554 Derivative instruments 29,394 87,937 Clean-up Call Agreement inducement fee 29,256 — Prepaid expenses 26,834 18,086 Deferred debt issuance costs 21,341 6,879 Investment in WCO 7,816 19,403 Other 4,401 5,431 Total other assets $ 235,595 $ 242,290</t>
  </si>
  <si>
    <t>Payables and Accrued Liabilities</t>
  </si>
  <si>
    <t>Payables and Accruals [Abstract]</t>
  </si>
  <si>
    <t>Payables and Accrued Liabilities Disclosure</t>
  </si>
  <si>
    <t>Payables and Accrued Liabilities Payables and accrued liabilities consist of the following (in thousands): December 31, 2017 2016 Loans subject to repurchase from Ginnie Mae $ 542,398 $ 184,289 Curtailment liability 140,905 121,305 Accounts payable and accrued liabilities 129,731 155,556 Employee-related liabilities 52,097 91,063 Accrued interest payable 33,322 9,414 Loan repurchase obligation 31,704 12,030 Originations liability 25,613 62,969 Servicing rights and related advance purchases payable 14,923 18,187 Uncertain tax positions (1) 5,601 9,414 Margin payable on derivative instruments 1,533 30,941 Derivative instruments 1,250 11,804 Other 41,191 52,039 Subtotal 1,020,268 759,011 Less: Liabilities subject to compromise (2) 25,807 — Total payables and accrued liabilities $ 994,461 $ 759,011 __________ (1) Included in the uncertain tax position at December 31, 2016 is $2.5 million related to the sale of the insurance business as described in Note 4 . In connection with the closing of the sale on February 1, 2017, the uncertain tax position related to the insurance business was reversed. (2) Liabilities subject to compromise consist of accrued interest related to the Senior Notes and Convertibles Notes. Refer to Note 3 for additional information. Costs Associated with Exit Activities During 2015, the Company took distinct actions to improve efficiencies within the organization, which included re-branding its mortgage business by consolidating Ditech Mortgage Corp and Green Tree Servicing into one legal entity with one brand. Additionally, the Company took measures to restructure its mortgage loan servicing operations and improve the profitability of the reverse mortgage business by streamlining its geographic footprint and strengthening its retail originations channel. These actions resulted in costs relating to the closing of offices and the termination of certain employees, as well as other expenses to institute efficiencies. The Company completed these activities in the fourth quarter of 2015. Furthermore, the Company made the decision during the fourth quarter of 2015 to exit the consumer retail channel of the Originations segment. The actions to improve efficiencies, re-brand the mortgage business, restructure the servicing operations and exit from the consumer retail channel are collectively referred to as the 2015 Actions herein. In addition, during 2016, the Company initiated actions in connection with its continued efforts to enhance efficiencies and streamline processes, which included various organizational changes to the scale and proficiency of the Company's leadership team and support functions. Further, following a decision made in December 2016 and effective January 2017, the Company exited the reverse mortgage originations business, while maintaining its reverse mortgage servicing operations. These actions resulted in costs relating to the termination of certain employees and closing of offices. These actions are collectively referred to as the 2016 Actions herein. The Company continued with the transformation of the business during 2017 in an effort to optimize the workforce, processes and functional locations of its businesses as it seeks to achieve sustainable growth. Accordingly, the Company incurred costs, including severance and related costs, office closures, and other costs in connection with its transformation efforts during 2017. The actions that have been and will be taken in connection with these efforts are collectively referred to as the 2017 Actions herein. Over the next few years, the Company intends to consolidate its operations into three “core” Ditech sites in Fort Washington, PA , Jacksonville, FL and Tempe, AZ as well as one “core” RMS site in Houston, TX . The Irving, TX location was closed during 2017 and the remaining sites are undergoing strategic review and plans for them are expected to be finalized during 2018. These strategic reviews could result in additional site closings or other outcomes. The costs associated with such actions will be included in the exit liability as such time that each action is approved by management. The costs resulting from the 2015 Actions, 2016 Actions and 2017 Actions are recorded in salaries and benefits and general and administrative expenses on the Company's consolidated statements of comprehensive loss. The following table presents the current period activity in the accrued exit liability resulting from each of the 2015 Actions, 2016 Actions and 2017 Actions described above, which is included in payables and accrued liabilities on the consolidated balance sheets, and the related charges and cash payments and other settlements associated with these actions (in thousands): For the Year Ended December 31, 2017 2015 Actions 2016 Actions 2017 Actions Total Balance at January 1, 2017 $ 988 $ 11,878 $ — $ 12,866 Charges Severance and related costs (1) (57 ) 25 9,059 9,027 Office closures and other costs 91 42 13,199 13,332 Total charges 34 67 22,258 22,359 Cash payments or other settlements Severance and related costs (163 ) (11,048 ) (5,400 ) (16,611 ) Office closures and other costs (656 ) (560 ) (903 ) (2,119 ) Total cash payments or other settlements (819 ) (11,608 ) (6,303 ) (18,730 ) Balance at December 31, 2017 $ 203 $ 337 $ 15,955 $ 16,495 Cumulative charges incurred Severance and related costs $ 7,181 $ 19,793 $ 9,059 $ 36,033 Office closures and other costs 6,626 3,820 13,199 23,645 Total cumulative charges incurred $ 13,807 $ 23,613 $ 22,258 $ 59,678 Total expected costs to be incurred $ 13,807 $ 23,613 $ 22,741 $ 60,161 __________ (1) Includes adjustments to prior year accruals resulting from changes to previous estimates. The following table presents the current period activity for each of the 2015 Actions, 2016 Actions, and 2017 Actions described above by reportable segment (in thousands): For the Year Ended December 31, 2017 Servicing Originations Reverse Other Total Balance at January 1, 2017 2015 Actions $ 453 $ 260 $ 275 $ — $ 988 2016 Actions 4,323 1,023 2,222 4,310 11,878 2017 Actions — — — — — Total balance at January 1, 2017 4,776 1,283 2,497 4,310 12,866 Charges 2015 Actions (1) (57 ) 49 42 — 34 2016 Actions (1) 46 (147 ) 22 146 67 2017 Actions 19,160 1,534 1,564 — 22,258 Total charges 19,149 1,436 1,628 146 22,359 Cash payments or other settlements 2015 Actions (270 ) (232 ) (317 ) — (819 ) 2016 Actions (4,146 ) (876 ) (2,227 ) (4,359 ) (11,608 ) 2017 Actions (4,137 ) (1,173 ) (993 ) — (6,303 ) Total cash payments or other settlements (8,553 ) (2,281 ) (3,537 ) (4,359 ) (18,730 ) Balance at December 31, 2017 2015 Actions 126 77 — — 203 2016 Actions 223 — 17 97 337 2017 Actions 15,023 361 571 — 15,955 Total balance at December 31, 2017 $ 15,372 $ 438 $ 588 $ 97 $ 16,495 Total cumulative charges incurred 2015 Actions $ 6,424 $ 4,639 $ 1,893 $ 851 $ 13,807 2016 Actions 11,648 989 5,248 5,728 23,613 2017 Actions 19,160 1,534 1,564 — 22,258 Total cumulative charges incurred $ 37,232 $ 7,162 $ 8,705 $ 6,579 $ 59,678 Total expected costs to be incurred 2015 Actions $ 6,424 $ 4,639 $ 1,893 $ 851 $ 13,807 2016 Actions 11,648 989 5,248 5,728 23,613 2017 Actions 19,578 1,534 1,564 65 22,741 Total expected costs to be incurred $ 37,650 $ 7,162 $ 8,705 $ 6,644 $ 60,161 __________ (1) Includes adjustments to prior year accruals resulting from changes to previous estimates.</t>
  </si>
  <si>
    <t>Servicing Advance Liabilities</t>
  </si>
  <si>
    <t>Short-term Debt [Abstract]</t>
  </si>
  <si>
    <t>Servicing Advance Liabilities Disclosure</t>
  </si>
  <si>
    <t>Servicing Advance Liabilities Servicing advance liabilities, which are carried at amortized cost, consist of the following (in thousands): December 31, 2017 2016 Servicing advance facilities (1) $ 421,165 $ 708,462 Early Advance Reimbursement Agreement 62,297 74,767 Total servicing advance liabilities $ 483,462 $ 783,229 __________ (1) Servicing advance facilities are net of $1.5 million in deferred issuance costs relating to term notes at December 31, 2016. At December 31, 2017, the Company's subsidiaries have a Securities Master Repurchase Agreement under the DIP Warehouse Facilities and an Early Advance Reimbursement Agreement with Fannie Mae, which, in each case, are used to fund servicer and protective advances that are the responsibility of the Company under certain servicing agreements. The Securities Master Repurchase Agreement and the Early Advance Reimbursement Agreement had an aggregate capacity of $650.0 million at December 31, 2017 . The interest rates on these facilities are based on 1-month LIBOR plus 2.50% or 3-month LIBOR plus 3.00% , and have various expiration dates through February 2019 . The facilities had a weighted-average stated interest rate of 4.61% and 3.32% at December 31, 2017 and 2016 , respectively. Payments on the amounts due under these agreements are paid from certain proceeds received by the subsidiaries (i) in connection with the liquidation of mortgaged properties, (ii) from repayments received from mortgagors, or (iii) from reimbursements received from the owners of the mortgage loans, such as Fannie Mae, Freddie Mac and private label securitization trusts, or (iv) issuance of new notes or other refinancing transactions. Accordingly, repayment of the servicing advance liabilities is dependent on the proceeds that are received on the underlying advances associated with the agreements. Servicing Advance Facilities Securities Master Repurchase Agreement Effective December 5, 2017, the Company entered into an agreement with certain existing warehouse lenders to provide a warehouse facility during the Chapter 11 Case and Exit Warehouse Facilities until February 2019. The DIP Warehouse Facilities, which have a total capacity of $1.9 billion , provide up to $550.0 million to finance advances related to mortgage loan servicing activities under a Securities Master Repurchase Agreement. The Securities Master Repurchase Agreement was used to fund the purchase of the existing variable funding notes issued under the GTAAFT facility as well as new variable funding notes issued under the DPAT Facility. The variable funding notes outstanding under these facilities were pledged as collateral under the Securities Master Repurchase Agreement. The Securities Master Repurchase Agreement had $473.0 million of collateral pledged by the Company's subsidiaries under these agreements at December 31, 2017 . The Securities Master Repurchase Agreement and DIP Warehouse facilities contain customary events of default and covenants, including financial covenants. Ditech Financial was in compliance with the financial covenants at December 31, 2017 . Early Advance Reimbursement Agreement Ditech Financial's Early Advance Reimbursement Agreement with Fannie Mae is used exclusively to fund certain principal and interest, servicer and protective advances that are the responsibility of Ditech Financial under its Fannie Mae servicing agreements. This agreement was renewed in March 2017 and expires in March 2018 . In March 2018, the Company executed an amendment effective April 1, 2018, which extends this agreement to December 31, 2018 at which time this facility will terminate. Upon termination, any remaining balance would become due and payable. At December 31, 2017 , the Company had borrowings of $62.3 million under the Early Advance Reimbursement Agreement, which had a capacity of $100.0 million . The Company's subsidiaries are dependent on the ability to secure servicing advance facilities on acceptable terms and to renew, replace or resize existing facilities as they expire. If the Company fails to comply with the terms of an agreement that results in an event of default or breach of covenant without obtaining a waiver or amendment, the Company may be subject to termination of future funding, enforcement of liens against assets securing the respective facility, repurchase of assets pledged in a repurchase agreement, acceleration of outstanding obligations, or other adverse actions. Post-Bankruptcy Emergence On February 12, 2018, the Securities Master Repurchase Agreement was repaid with proceeds from the issuance of variable funding notes under two new servicing advance facilities, the DAAT Facility and DPATII Facility. The DAAT Facility and DPATII Facility acquired the outstanding advances from the GTAAFT Facility and DPAT Facility, respectively, and the variable funding notes under the GTAAFT Facility and DPAT Facility, which had been pledged as collateral under the Securities Master Repurchase Agreement, were fully redeemed. The DAAT Facility and DPATII Facility have aggregate capacities of $475.0 million and $75.0 million , respectively. The interest on the variable funding notes issued under the DAAT Facility and DPATII Facility is based on the lender's applicable index , plus a per annum margin of 2.25% , and have an expected repayment date of February 2019 . These facilities, together with Ditech Financial's master repurchase agreement used to fund originations and RMS's master repurchase agreement used to finance the repurchases of certain HECMs and real estate owned from Ginnie Mae securitization pools, are subject, collectively, to a combined maximum outstanding amount of $1.9 billion under the Exit Warehouse Facilities. In connection with the DAAT Facility and DPATII Facility, Ditech Financial sells and/or contributes the rights to reimbursement for servicer and protective advances to a depositor entity, which then sells and/or contributes such rights to reimbursement to an issuer entity. Each of the issuer and the depositor entities under these facilities is structured as a bankruptcy remote special purpose entity and is the sole owner of its respective assets. Advances made under the DAAT Facility and DPATII Facility are held in two separate trusts: the existing DAAT, used to hold GSE advances, and DPATII, used to hold non-GSE advances. These facilities provide funding for servicer and protective advances made in connection with Ditech Financial's servicing of certain Fannie Mae, Freddie Mac and other mortgage loans, and is non-recourse to us. These facilities contain customary events of default and covenants, including financial covenants. Financial covenants most sensitive to the Company's operating results and financial position are the requirements that Ditech Financial maintain minimum tangible net worth, indebtedness to tangible net worth, minimum liquidity and profitability requirements.</t>
  </si>
  <si>
    <t>Warehouse Borrowings</t>
  </si>
  <si>
    <t>Debt Disclosure [Abstract]</t>
  </si>
  <si>
    <t>Warehouse Borrowings Disclosure</t>
  </si>
  <si>
    <t>Warehouse Borrowings The Company's subsidiaries enter into master repurchase agreements with lenders providing warehouse facilities. The warehouse facilities are used to fund the origination and purchase of residential loans, as well as the repurchase of certain HECMs and real estate owned from Ginnie Mae securitization pools. Effective December 5, 2017, the Company entered an agreement with certain existing warehouse lenders to provide the DIP Warehouse Facilities during the Chapter 11 Case and Exit Warehouse Facilities until February 2019. At December 31, 2017 , the DIP Warehouse Facilities, which have a total capacity of $1.9 billion , include a master repurchase agreement that provides up to $750.0 million to finance Ditech Financial's origination business and a master repurchase agreement that provides up to $800.0 million to finance the repurchases of certain HECMs and real estate owned from Ginnie Mae securitization pools. The capacity under these master repurchase agreements is provided on a committed basis. At December 31, 2017 , the interest rates on the facilities were based on 3-month LIBOR plus 3.00% or 4.50% . Upon the Effective Date of the Prepackaged Plan, the facilities have an expiration date of February 2019 . The facilities had a weighted-average stated interest rate of 5.47% and 3.27% at December 31, 2017 and 2016 , respectively. At December 31, 2017 , $520.4 million of the outstanding borrowings were secured by $563.5 million in originated and purchased residential loans and $564.8 million of outstanding borrowings were secured by $699.4 million in repurchased HECMs and real estate owned. Borrowings utilized to fund the origination and purchase of residential loans are due upon the earlier of sale or securitization of the loan or within 90 days of borrowing. On average, the Company sells or securitizes these loans approximately 20 days from the date of borrowing. Borrowings utilized to repurchase HECMs and real estate owned are due upon the earlier of receipt of claim proceeds from HUD or receipt of proceeds from liquidation of the related real estate owned. In any event, borrowings associated with certain repurchased HECMs and real estate owned are due within 180 days. In accordance with the terms of the agreements, the Company may be required to post cash collateral should the fair value of the pledged assets decrease below certain contractual thresholds. The Company is exposed to counterparty credit risk associated with the repurchase agreements in the event of non-performance by the counterparties. The amount at risk during the term of the repurchase agreement is equal to the difference between the amount borrowed by the Company and the fair value of the pledged assets. The Company mitigates this risk through counterparty monitoring procedures, including monitoring of the counterparties' credit ratings and review of their financial statements. All of the Company’s master repurchase agreements contain customary events of default and financial covenants. Financial covenants that are most sensitive to the operating results of the Company's subsidiaries and resulting financial position are minimum tangible net worth requirements, indebtedness to tangible net worth ratio requirements, and minimum liquidity and profitability requirements. The Company's subsidiaries were in compliance with the terms of these agreements, including financial covenants, at December 31, 2017. During 2017, Ditech Financial and RMS received waivers and/or amendments on its previous facilities, required as a result of the Restatement and conclusions reached regarding the Company's ability to continue as a going concern, as described in Note 2 to the Consolidated Financial Statements. Two of the Ditech Financial master repurchase agreements that contained profitability covenants were also amended to allow for a net loss under such covenants for the quarter ending September 30, 2017 as applicable to the terms of each respective agreement. These amendments, among other things, reduced the advance rates on certain facilities. The Company's subsidiaries are dependent on the ability to secure warehouse facilities on acceptable terms and to renew, replace or resize existing facilities as they expire. If the Company fails to comply with the terms of an agreement that results in an event of default or breach of covenant without obtaining a waiver or amendment, the Company may be subject to termination of future funding, enforcement of liens against assets securing the respective facility, repurchase of assets pledged in a repurchase agreement, acceleration of outstanding obligations, or other adverse actions. Post-Bankruptcy Emergence On February 9, 2018 , upon the Effective Date of the Prepackaged Plan the DIP Warehouse Facilities transitioned into the Exit Warehouse Facilities whereupon the Ditech Financial master repurchase agreement and RMS master repurchase agreement amended under the DIP Warehouse Facilities will continue to provide financing for Ditech Financial's origination business and will continue to finance the repurchases of certain HECMs and real estate owned from Ginnie Mae securitization pools. Upon the Effective Date, the facilities were amended to, among other things, extend the maturity date to February 2019 , change the interest rate to the lender's applicable index , plus a per annum margin of 2.25% or 3.25% , increase the amount available to finance Ditech Financial's origination business from $750.0 million to $1.0 billion and increase the maximum repayment term for certain repurchased HECMs from 180 days to 365 days . On March 29, 2018, Ditech Financial and RMS amended their respective master repurchase agreements to provide for a 30 day extension to the deadline to deliver audited annual financial statements in respect to Ditech Financial, RMS and Ditech Holding for the year ended December 31, 2017. As a result of such amendment, Ditech Financial and RMS are permitted to deliver the relevant Ditech Financial and RMS audited annual financial statements for the year ended December 31, 2017 within 120 days (formerly 90 days) before triggering a default or event of default or otherwise constituting a breach of any representation, warranty or covenant under its master repurchase agreement. These facilities, together with the DAAT Facility and DPATII Facility used to fund advances, are subject, collectively, to a combined maximum outstanding amount of $1.9 billion under the Exit Warehouse Facilities. All of the Company’s master repurchase agreements under the Exit Warehouse Facilities contain customary events of default and financial covenants. Financial covenants that are most sensitive to the operating results of the Company's subsidiaries and resulting financial position are minimum tangible net worth requirements, indebtedness to tangible net worth ratio requirements, and minimum liquidity and profitability requirements. The Company's subsidiaries were in compliance with the terms of these agreements, including financial covenants, at December 31, 2017.</t>
  </si>
  <si>
    <t>Corporate Debt</t>
  </si>
  <si>
    <t>Corporate Debt Disclosure</t>
  </si>
  <si>
    <t>Corporate Debt Corporate debt consists of the following (dollars in thousands): December 31, 2017 December 31, 2016 Amortized Cost Weighted- Average Stated Interest Rate (1) Amortized Cost Weighted- Average Stated Interest Rate (1) 2013 Term Loan (unpaid principal balance of $1,229,590 and $1,416,500 at December 31, 2017 and 2016, respectively) $ 1,214,663 5.31 % $ 1,394,658 4.75 % Senior Notes (unpaid principal balance of $538,662 at December 31, 2017 and 2016) 538,662 7.875 % 529,738 7.875 % Convertible Notes (unpaid principal balance of $242,468 at December 31, 2017 and 2016) 242,468 4.50 % 204,604 4.50 % Subtotal 1,995,793 2,129,000 Less: Liabilities subject to compromise (2) 781,130 — Total corporate debt $ 1,214,663 $ 2,129,000 __________ (1) Represents the weighted-average stated interest rate, which may be different from the effective rate, which considers the amortization of discounts and issuance costs. (2) Liabilities subject to compromise consists of the Senior Notes and Convertibles Notes. Refer to Note 3 for additional information. The effective interest rate on corporate debt was 6.43% and 6.64% for the years ended December 31, 2017 and 2016 , respectively. The following table provides the contractual maturities (by unpaid principal balance) of corporate debt at December 31, 2017 (in thousands): Corporate Debt 2018 (1) $ 110,590 2019 (2) 242,468 2020 1,119,000 2021 (2) 538,662 Total $ 2,010,720 __________ (1) During the first quarter of 2018, the Company made payments totaling $110.6 million due under the 2013 Credit Agreement and related amendments as well as the Term Loan RSA and related amendments in place at December 31, 2017. These payments do not include contractual payments due under the terms of the 2018 Credit Agreement. (2) The unpaid principal balance on the Convertible Notes of $242.5 million due in 2019 and the unpaid principal balance on the Senior Notes of $538.7 million due in 2021 were included in liabilities subject to compromise on the consolidated balance sheets at December 31, 2017. On February 9, 2018 the outstanding Convertible Notes and Senior Notes were canceled. See below for additional information. Term Loans and Revolver The Company had a 2013 Term Loan in the original principal amount of $1.5 billion and a $100.0 million 2013 Revolver. The Company’s obligations under the 2013 Secured Credit Facilities were guaranteed by substantially all of the Company’s subsidiaries and secured by substantially all of the Company’s assets subject to certain exceptions, the most significant of which are the assets of the consolidated Residual and Non-Residual Trusts, the residential loans and real estate owned of the Ginnie Mae securitization pools, and advances of the consolidated financing entities. Refer to the Consolidated Variable Interest Entities section of Note 6 for additional information. The terms of the 2013 Secured Credit Facilities at December 31, 2017 are summarized in the table below. Debt Agreement Interest Rate Amortization Maturity/Expiration 2013 Term Loan 1-month LIBOR plus 3.75% 1-month LIBOR floor of 1.00% 1.00% per annum beginning 1st quarter 2014; remainder at final maturity December 18, 2020 2013 Revolver 1-month LIBOR plus 3.75% Bullet payment at maturity December 19, 2018 There had been no borrowings under the 2013 Revolver. Under the 2013 Credit Agreement, in order to borrow in excess of 20% of the committed amount under the 2013 Revolver, the Company must satisfy both a specified interest coverage ratio and specified total leverage ratio, as defined in the 2013 Credit Agreement, on a pro forma basis after giving effect to the borrowing. The Company did not satisfy these ratios during 2017, and as a result the maximum amount the Company would have been able to borrow on the 2013 Revolver was $20.0 million . At December 31, 2017 , the Company had outstanding $19.5 million in issued LOCs, which reduce the amount available under the 2013 Revolver to $0.5 million . The commitment fee on the unused portion of the 2013 Revolver is 0.50% per year. During the year ended December 31, 2016, the Company repurchased $7.2 million in principal balance of the 2013 Term Loan for $6.3 million resulting in a gain on extinguishment of debt of $0.9 million , which is recorded in net gains (losses) on extinguishment of debt on the consolidated statements of comprehensive loss. During the year ended December 31, 2017, in accordance with 2013 Credit Agreement and related amendments, as well as the Term Loan RSA and related amendments, the Company made principal payments on the 2013 Term Loan totaling $186.9 million , resulting in a loss on extinguishment of debt of $1.8 million , due to the write-off of deferred financing fees and discount. During the first quarter of 2018, in accordance with 2013 Credit Agreement and related amendments, as well as the Term Loan RSA and related amendments, the Company made principal payments on the 2013 Term Loan totaling $73.1 million and in accordance with the 2018 Credit Agreement, upon the Effective Date, the Company made an additional principal payment totaling $37.5 million . On February 9, 2018 , as a result of the Prepackaged Plan, the Company entered into the 2018 Credit Agreement, which amended the terms of the 2013 Credit Agreement. See the Post-Bankruptcy Emergence section below for additional information. Senior Notes In December 2013, the Company completed the sale of $575.0 million Senior Notes. The Senior Notes pay interest semi-annually on June 15 and December 15, commencing on June 15, 2014 , at a rate of 7.875% per annum, and were scheduled to mature on December 15, 2021 . At December 31, 2017, the outstanding balance of Senior Notes as well as accrued interest on the Senior Notes of $19.4 million were included in liabilities subject to compromise on the consolidated balance sheets. On February 9, 2018 the Senior Notes were canceled and each holder of a Senior Notes claim received its pro rata share of (a) Second Lien Notes and (b) mandatorily convertible preferred stock. See Post Bankruptcy Emergence section below and Note 26 for additional information. During the fourth quarter of 2017, the remaining unamortized deferred financing fees on the Senior Notes of $7.5 million were written off and included as an expense within reorganization items on the consolidated statements of comprehensive loss. Convertible Notes In October 2012, the Company closed on a registered underwritten public offering of $290 million aggregate principal amount of Convertible Notes. The Convertible Notes pay interest semi-annually on May 1 and November 1, commencing on May 1, 2013 , at a rate of 4.50% per annum, and were scheduled to mature on November 1, 2019 . During the year ended December 31, 2016, the Company repurchased Convertible Notes with a carrying value of $39.3 million and unpaid principal balance of $47.5 million for $24.8 million resulting in a gain on extinguishment of debt of $14.5 million , which is recorded in net gains (losses) on extinguishment of debt on the consolidated statements of comprehensive loss. At December 31, 2017, the outstanding balance of Convertible Notes as well as accrued interest on the Convertible Notes of $6.4 million were included in liabilities subject to compromise on the consolidated balance sheets. On February 9, 2018 , the Convertible Notes were canceled and each holder of a Convertible Notes claim received common stock and warrants. See Note 26 for additional information. During the years ended December 31, 2017 and 2016 , the Company recorded $21.0 million and $24.5 million , respectively, in interest expense related to its Convertible Notes, which included $10.1 million and $11.2 million , respectively, in amortization of discount. The effective interest rate of the liability component of the Convertible Notes, which includes the amortization of discount and debt issuance costs, was 10.0% and 11.0% for the years ended December 31, 2017 and 2016 , respectively. During the fourth quarter of 2017, the remaining unamortized discount on the Convertible Notes of $24.6 million and remaining unamortized deferred financing fees on the Convertible Notes of $2.3 million were written off and included as an expense within reorganization items on the consolidated statements of comprehensive loss. Post-Bankruptcy Emergence 2018 Credit Agreement On February 9, 2018 , the Company entered into the 2018 Credit Agreement, which includes a $1.2 billion 2018 Term Loan. The 2018 Credit Agreement amends and restates the Company’s 2013 Credit Agreement and was subsequently amended as described below. The 2013 Revolver and issued letters of credit were terminated as part of the 2018 Credit Agreement. The Company's obligations under the 2018 Credit Agreement are guaranteed by substantially all of the Company’s subsidiaries and secured by substantially all of the assets of the Company subject to certain exceptions, the most significant of which are the assets of the consolidated Residual and Non-Residual Trusts, the residential loans and real estate owned of the Ginnie Mae securitization pools, and advances of the consolidated financing entities that have been recorded on the Company's consolidated balance sheets. Refer to the Consolidated Variable Interest Entities section of Note 6 for additional information. The 2018 Term Loan will bear interest at a rate equal to, at the Company's option (i) LIBOR plus 6.00% , subject to a LIBOR floor of 1.00% or (ii) an alternate base rate plus 5.00% (which interest will be payable (a) with respect to any alternate base rate loan, the last business day of each March, June, September and December, and (b) with respect to any LIBOR loan, the last day of the interest period applicable to the borrowing of which such loan is a part). The 2018 Term Loan matures on June 30, 2022 . In addition to a payment of $37.5 million made upon the Effective Date, the 2018 Term Loan amortizes in quarterly installments, in the amounts listed below (in thousands): Repayment Date Principal Amount (1) March 2018 $ 7,500 June 2018 7,500 September 2018 7,500 December 2018 7,500 March 2019 10,000 June 2019 26,700 September 2019 36,700 December 2019 36,700 each March, June, September and December thereafter 15,000 __________ (1) As noted below, on March 29, 2018, the 2018 Credit Agreement was amended to, among other things, require the Company to make additional principal payments from March 29, 2018 to December 31, 2018 in an aggregate amount equal to $30.0 million . These additional principal payments are not reflected in this table. In addition to the quarterly installments detailed above, mandatory repayment obligations under the 2018 Credit Agreement include, subject to exceptions, (i) 100% of the net sale proceeds from the sale or other disposition of certain non-core assets of the Company and of certain of the Company’s subsidiaries, (ii) 80% of the net sale proceeds of certain non-ordinary course asset sales and dispositions of certain bulk MSR, (iii) 100% of the net cash proceeds from the issuance of certain indebtedness and (iv) beginning with the fiscal year ending December 31, 2018, 50% of the Company’s excess cash flow as defined in the agreement. The 2018 Credit Agreement allows the Company to prepay, in whole or in part, the Company’s borrowings outstanding thereunder, together with any accrued and unpaid interest, with prior notice and subject to the prepayment premium described below and breakage or redeployment costs. The 2018 Credit Agreement contains affirmative and negative covenants and representations and warranties customary for financings of this type, including restrictions on liens, dispositions of assets, fundamental changes, dividends, the ability to incur additional indebtedness, investments, transactions with affiliates, modifications of certain agreements, certain restrictions on subsidiaries, issuance of certain equity interests, changes in lines of business, creation of additional subsidiaries and prepayments of other indebtedness, in each case subject to customary exceptions. The 2018 Credit Agreement also contains financial covenants requiring compliance with certain asset coverage ratios and, commencing in 2020 as described below, an interest expense coverage ratio and a first lien net leverage ratio. The 2018 Credit Agreement permits the incurrence of an additional incremental letter of credit facility in an aggregate principal amount at any time outstanding not to exceed $30.0 million . On March 29, 2018, the Company entered into an amendment to 2018 Credit Agreement to (i) waive the Company’s compliance with the first lien net leverage ratio covenant and the interest expense coverage ratio covenant until the test period ending March 31, 2020, (ii) require the Company to make additional principal payments from March 29, 2018 to December 31, 2018 in an aggregate amount equal to $30.0 million , (iii) provide for a one percent prepayment premium in connection with prepayments of the term loans made during the first 18 months after entering into this amendment (for all prepayments of principal other than mandatory amortization payments and the payments described in the foregoing clause (ii)), and (iv) increase certain asset coverage ratios for all test periods ending on March 31, 2018 through December 31, 2018. Second Lien Notes On February 9, 2018 , pursuant to the terms of the Prepackaged Plan, the Company issued $250.0 million aggregate principal amount of Second Lien Notes to each holder of a Senior Notes claim on a pro rata basis. The Second Lien Notes pay interest in arrears semi-annually on June 15 and December 15, commencing on June 15, 2018 , at a rate of 9.00% per year, and mature December 31, 2024 . The Second Lien Notes require payment of interest in cash, except that interest on up to $50.0 million principal amount, at the election of the Company, may be paid by increasing the principal amount of the outstanding notes or by issuing additional notes. The terms of the 2018 Credit Agreement require that the Company exercise such election. The Second Lien Notes are secured on a second-priority basis by substantially all of the Company's assets and are guaranteed by substantially all of the Company's subsidiaries. The Second Lien Notes and the guarantees thereof are subordinated to the prior payment in full of the 2018 Credit Agreement and certain other senior indebtedness (as defined and to the extent set forth in the Second Lien Notes Indenture).</t>
  </si>
  <si>
    <t>Mortgage-Backed Debt</t>
  </si>
  <si>
    <t>Mortgage Backed Debt [Abstract]</t>
  </si>
  <si>
    <t>Mortgage-Backed Debt Disclosure</t>
  </si>
  <si>
    <t>Mortgage-Backed Debt Mortgage-backed debt consists of debt issued by the Residual and Non-Residual Trusts that have been consolidated by the Company. The mortgage-backed debt of the Residual Trusts is carried at amortized cost while the mortgage-backed debt of the Non-Residual Trusts is carried at fair value. Provided in the table below is information regarding the mortgage-backed debt (dollars in thousands): December 31, 2017 December 31, 2016 Carrying Value Weighted-Average Stated Interest Rate (1) Carrying Value Weighted-Average Stated Interest Rate (1) Mortgage-backed debt at amortized cost (unpaid principal balance of $391,208 and $434,667 at December 31, 2017 and 2016, respectively) $ 387,200 6.07 % $ 429,931 6.07 % Mortgage-backed debt at fair value (unpaid principal balance of $353,262 and $518,317 at December 31, 2017 and 2016, respectively) 348,682 6.26 % 514,025 5.70 % Total mortgage-backed debt $ 735,882 6.16 % $ 943,956 5.87 % __________ (1) Represents the weighted-average stated interest rate, which may be different from the effective rate, which considers the amortization of discounts and issuance costs. Borrower remittances received on the residential loans of the Residual and Non-Residual Trusts collateralizing this debt and draws under LOCs issued by a third party and serving as credit enhancements to certain of the Non-Residual Trusts are used to make principal and interest payments due on the mortgage-backed debt. The Trust Notes issued by the Residual Trusts have final maturities ranging from 2036 to 2040 . The m aturity of the Company's mortgage-backed debt is directly affected by the rate of principal prepayments on the collateral. As a result, the actual m aturity of the mortgage-backed debt is likely to occur earlier than the stated maturity. Certain of the Company’s mortgage-backed debt issued by the Residual Trusts is subject to voluntary redemption according to the specific terms of the respective indenture agreements, including the option to exercise a clean-up call. At December 31, 2017 , mortgage-backed debt was collateralized by $763.2 million of assets including residential loans, receivables related to the Non-Residual Trusts, real estate owned and restricted cash and cash equivalents. Refer to the Consolidated Variable Interest Entities section of Note 6 for further information.</t>
  </si>
  <si>
    <t>HMBS Related Obligations</t>
  </si>
  <si>
    <t>Other Liabilities Disclosure [Abstract]</t>
  </si>
  <si>
    <t>HMBS Related Obligations Disclosure</t>
  </si>
  <si>
    <t>HMBS Related Obligations The weighted-average stated interest rate on HMBS related obligations was 4.25% and 4.09% at December 31, 2017 and 2016 , respectively. At December 31, 2017 , the weighted-average remaining life was 3.7 years. The unpaid principal balance and the carrying value of residential loans and real estate owned pledged as collateral to the securitization pools was $8.6 billion and $9.0 billion , respectively, at December 31, 2017 .</t>
  </si>
  <si>
    <t>Share-Based Compensation</t>
  </si>
  <si>
    <t>Disclosure of Compensation Related Costs, Share-based Payments [Abstract]</t>
  </si>
  <si>
    <t>Share-Based Compensation Disclosure</t>
  </si>
  <si>
    <t>Share-Based Compensation Effective May 17, 2017, the Company established the 2017 Plan, which permits the grant of stock options, restricted stock, RSUs, performance shares and other awards to the Company’s officers, employees, non-employee directors and consultants and advisors. The 2017 Plan permits that the number of authorized shares of common stock reserved for issuance under the plan total 3,650,000 shares, which includes shares that were not awarded under the 2011 Plan. No new awards will be granted under the 2011 Plan; however, prior awards will remain outstanding in accordance with the terms of the 2011 Plan. The 2017 Plan is administered by the Compensation and Human Resources Committee, which is comprised of two or more independent members of the Board of Directors. Under the 2017 Plan, the maximum number of shares may be granted to any participant other than a non-employee director in any calendar year is 1.5 million shares, and the maximum number of shares that may be paid to any non-employee director in any calendar year is 200,000 shares determined as of the date of payout. The aggregate value of all compensation paid to a non-employee director in any calendar year may not exceed $500,000 . Each contractual term of an option granted is fixed by the Compensation Committee, and except for limited circumstances, the term cannot exceed ten years from the grant date. Restricted stock, RSUs and performance-share awards have a vesting period as defined by the applicable award agreement. At December 31, 2017 , there were 3,018,054 shares underlying the 2017 Plan that were authorized, but not yet granted. The Company issues new shares of stock upon the exercise of stock options and the vesting of restricted stock, RSUs and performance shares. Awards of stock options, restricted stock, and RSUs granted in recent years generally vest over a three or four year period and are based on service. Awards of performance shares granted in recent years generally vest over a three year performance period and are based on service and a market-based or company-based performance condition. Post-Bankruptcy Emergence Subsequent to year end and on the Effective Date, all awards previously granted by the Company under the 2011 and 2017 Plans that were outstanding at December 31, 2017 were canceled in connection with the Company's emergence from bankruptcy. The Company reserved 3,193,750 shares of the successor Company's common stock issued on the Effective Date for issuance under an equity incentive plan. Stock Options The following table summarizes the activity for stock options granted by the Company: Shares Weighted-Average Exercise Price Per Share Weighted-Average Remaining Contractual Term (in years) Aggregate Intrinsic Value (in $000s) Outstanding at January 1, 2016 3,010,233 $ 21.87 5.56 $ 443 Granted 1,272,293 5.69 Exercised (64,220 ) 2.89 200 Forfeited or expired (311,309 ) 16.51 Outstanding at December 31, 2016 3,906,997 17.34 5.74 1,809 Forfeited or expired (374,196 ) 13.03 Outstanding at December 31, 2017 (1) 3,532,801 17.79 4.63 — Exercisable at December 31, 2017 (1) 2,655,687 20.80 3.95 — Options expected to vest as of December 31, 2017 (1) 863,728 8.76 6.67 — __________ (1) Subsequent to year end and on the Effective Date, all outstanding options at December 31, 2017 were canceled in connection with the Company's emergence from bankruptcy. The grant-date fair value of stock options granted to employees and directors of the Company during the year ended December 31, 2016 was $1.8 million . There were no options granted during the year ended December 31, 2017. The weighted-average grant-date fair value of stock options granted during the year ended December 31, 2016 was $1.42 . The total amount of cash received by the Company from the exercise of stock options was $0.2 million for the year ended December 31, 2016 . The total fair values of options that vested during the years ended December 31, 2017 and 2016 were $0.6 million and $10.4 million , respectively. Method and Assumptions Used to Estimate Fair Values of Options The weighted-average assumptions the Company used to value options are shown below. For the Year Ended December 31, 2016 Risk-free interest rate 0.99 % Dividend yield — % Expected life (years) 4.84 Volatility 56.96 % Forfeiture rate 5.85 % The risk-free interest rate is based on the U.S. Treasury yield in effect at the grant date with a term equal to the expected life of the option. The expected life of the options represents the period of time the options are expected to be outstanding. The dividend yield is based on the Company’s estimated annual dividend payout at the grant date. Volatility is based on the Company’s historical data and the forfeiture rate is based on historical termination experience. Non-Vested Share Activity The Company’s non-vested share-based awards consist of RSUs and performance shares. The grant-date fair values of share-based awards granted during the years ended December 31, 2017 and 2016 were $1.1 million and $3.7 million , respectively. The following table summarizes the activity for non-vested awards granted by the Company: Shares Weighted-Average Grant-Date Fair Value Per Share Weighted-Average Contractual Term (in years) Aggregate Intrinsic Value (in $000s) Outstanding at January 1, 2016 1,499,145 $ 23.42 1.88 $ 21,318 Granted (1) 1,128,522 3.28 Vested and settled (894,900 ) 8.88 4,217 Forfeited (322,557 ) 22.64 Outstanding at December 31, 2016 1,410,210 16.71 4.68 6,698 Granted 845,422 1.28 Vested and settled (1,062,068 ) 4.60 709 Forfeited (198,790 ) 13.97 Canceled (2) (316,175 ) 34.25 Outstanding at December 31, 2017 (3) 678,599 9.07 5.42 572 Non-vested shares expected to vest as of December 31, 2017 (3) 538,671 10.47 5.38 454 __________ (1) Excludes 192,024 performance shares legally granted on November 3, 2016 that did not meet the grant date requirements in accordance with GAAP, as the performance target condition had not been determined at December 31, 2016. The performance target for these performance shares is based on the 2017 Annual Business Plan as approved by the Board of Directors, which was approved subsequent to December 31, 2016. These performance shares are included in the 2017 grant activity. (2) Consists of the cancellation of performance shares granted in 2014 that vested December 31, 2016; however, no shares were ultimately awarded since the target performance criteria were not met. (3) Subsequent to year end and on the Effective Date, all outstanding non-vested awards at December 31, 2017 were canceled in connection with the Company's emergence from bankruptcy. The total fair values of shares that vested and settled during the years ended December 31, 2017 and 2016 were $4.9 million and $7.9 million , respectively. The RSUs granted during the year ended December 31, 2017 include 653,398 immediately vesting RSUs granted to the Company's non-employee directors. Method and Assumptions Used to Estimate Fair Values of Performance-Share Awards As discussed above, the 192,024 performance shares legally granted in 2016 that had previously not met the grant-date requirements as required by GAAP at December 31, 2016, subsequently met the GAAP grant-date requirements during the first quarter of 2017. The fair value of these performance shares was based on the average of the high and low market prices of the Company's common stock on the date of the grant. Subsequently, the Company determined that the performance targets for these performance shares would not be achieved and therefore no related expense was recorded during the year ended December 31, 2017. There were no other performance-share awards granted during the year ended December 31, 2017. There were no shares of common stock issued for the performance shares that vested December 31, 2017 and 2016, respectively, as target performance criteria were not met. Share-Based Compensation Expense Share-based compensation expense recognized by the Company is net of actual forfeitures as well as estimated forfeitures, which are estimated based on historical termination behavior. Share-based compensation expense of $2.2 million and $6.6 million for the years ended December 31, 2017 and 2016 , respectively, is included in salaries and benefits expense on the consolidated statements of comprehensive loss. The tax benefit recognized related to share-based compensation expense for the years ended December 31, 2017 and 2016 was $0.8 million and $2.5 million , respectively. For unvested stock options and shares, the Company had $0.2 million and $0.4 million , respectively, of total unrecognized compensation cost at December 31, 2017 , which was expected to be recognized over a weighted-average period of 0.7 years and 0.5 years , respectively; however, as required by GAAP will be fully recognized on the emergence from bankruptcy. On June 8, 2016, the Company and Denmar J. Dixon, the Company’s former Chief Executive Officer, President and Vice Chairman of the Board of Directors, entered into a separation agreement effective June 30, 2016, pursuant to which all RSUs, performance shares and stock options previously awarded to Mr. Dixon will remain outstanding and continue to vest as though Mr. Dixon remained employed by the Company through each applicable vesting date. In addition, Mr. Dixon received 125,000 RSUs that immediately vested on June 30, 2016. The weighted-average grant-date fair value of $2.85 for these RSUs was based upon the average of the high and low market prices of the Company's stock on their date of grant. The retention of the performance shares was considered a Type III modification for share-based compensation, and, as a result, the Company reversed all expense previously recorded for these retained awards and recorded the new compensation expense over the new requisite service period. The total incremental compensation benefit resulting from these modifications was $1.0 million .</t>
  </si>
  <si>
    <t>Income Taxes</t>
  </si>
  <si>
    <t>Income Tax Disclosure [Abstract]</t>
  </si>
  <si>
    <t>Income Taxes Disclosure</t>
  </si>
  <si>
    <t>Income Taxes The Company recorded income tax benefit of $3.4 million in 2017 as compared to income tax expense of $44.0 million in 2016. The income tax expense incurred during 2016 resulted from the recording of a $343.2 million valuation allowance against the deferred tax assets, which was offset in part by an income tax benefit related to the net loss. The income tax benefit recognized during 2017 resulted primarily from adjustments to reduce the valuation allowance due to tax law changes under the Tax Act, offset in part by tax expense related to goodwill and nominal current state tax. The tax benefit related to the net book loss was fully offset by a valuation allowance for the year ended December 31, 2017. Income tax expense (benefit) consists of the following components (in thousands): For the Years Ended December 31, 2017 2016 Current Federal $ 2,757 $ (69,204 ) State and local (2,315 ) 1,870 Current income tax expense (benefit) 442 (67,334 ) Deferred Federal (4,215 ) 93,902 State and local 416 17,472 Deferred income tax expense (benefit) (3,799 ) 111,374 Total income tax expense (benefit) $ (3,357 ) $ 44,040 Income tax expense (benefit) at the Company’s effective tax rate differed from the statutory tax rate as follows (in thousands): For the Years Ended December 31, 2017 2016 Loss before income taxes $ (430,256 ) $ (789,818 ) Tax provision at statutory tax rate of 35% (150,590 ) (276,436 ) Effect of: Valuation allowance related to Tax Act (180,033 ) — Federal rate change related to Tax Act 173,405 — Valuation allowance exclusive of Tax Act 162,496 343,200 State and local income tax (26,396 ) (28,558 ) Non-deductible restructuring costs 13,475 — Other 4,286 5,834 Total income tax expense (benefit) $ (3,357 ) $ 44,040 The following table summarizes the components of deferred tax assets and liabilities (in thousands): December 31, 2017 2016 Deferred tax assets Net operating losses $ 113,315 $ 112,553 Goodwill 66,699 111,865 Reverse loans 48,814 64,899 Servicer and protective advances 37,793 49,301 Curtailment liability 33,724 44,461 Intangible assets 20,978 32,750 Accrued expenses 8,396 25,022 Accrued legal contingencies and settlements 6,727 13,184 Mandatory call obligation — 19,695 Other 50,638 65,175 Total deferred tax assets 387,084 538,905 Valuation allowance (328,661 ) (346,199 ) Total deferred tax assets, net of valuation allowance 58,423 192,706 Deferred tax liabilities Servicing rights (52,587 ) (135,125 ) Net investment in residential loans (3,972 ) (33,126 ) Discount on Convertible Notes — (12,515 ) Other (1,312 ) (16,714 ) Total deferred tax liabilities (57,871 ) (197,480 ) Deferred tax assets (liabilities), net $ 552 $ (4,774 ) The following table summarizes the activity in the valuation allowance on deferred tax assets (in thousands): For the Years Ended December 31, 2017 2016 Balance at beginning of year $ 346,199 $ 2,999 Charges to income tax expense — 343,200 Deductions (17,538 ) — Balance at end of year $ 328,661 $ 346,199 The Company is required to establish a valuation allowance for deferred tax assets and record a charge to income if it is determined, based on available evidence at the time the determination is made, that it is more likely than not that some portion or all of the deferred tax assets will not be realized. The Company’s evaluation focused on identifying significant, objective evidence that it will more likely than not be able to realize its deferred tax assets in the future. The Company considers both positive and negative evidence when evaluating the need for a valuation allowance, which is highly judgmental and requires subjective weighting of such evidence. The Company recorded a valuation allowance on its deferred tax assets of $343.2 million during the year ended December 31, 2016 to properly reflect the estimated net amount of deferred tax assets that are considered by management to be recoverable based on the amounts of deferred tax assets that are likely to be realized in the future. At December 31, 2017, the Company has a valuation allowance of $328.7 million . At December 31, 2017 , the Company had gross federal operating loss carryforwards of $401.9 million and state operating loss carryforwards of $36.6 million , resulting in net tax carryforwards of $113.3 million that will expire in 2026 through 2037 . In addition, at December 31, 2017 the Company had tax credit carryforwards of $2.3 million that have no expiration date. In December 2017, the Tax Act was signed into law. Among other things, the Tax Act lowers the corporate federal income tax rate to 21% from the existing maximum rate of 35%, effective for tax years including or commencing January 1, 2018. As a result of the reduction of the corporate federal income tax rate to 21%, GAAP requires companies to revalue their deferred tax assets and deferred tax liabilities as of the date of enactment, with the resulting tax effects accounted for in the reporting period of enactment. This revaluation resulted in a provision of $173.4 million to income tax expense in continuing operations and a reduction in the valuation allowance of $180.0 million . The Tax Act provided for changes in the carryforward of NOLs and ability to utilize NOLs to offset future taxable income as well as the elimination of the corporate alternative minimum tax for which changes the company adjusted its valuation allowance. Other than the impacts of these tax law changes, the other provisions of the Tax Act did not have a material impact on the Consolidated Financial Statements. As provided by Section 382 and similar state provisions, utilization of certain tax attributes may be subject to substantial annual limitations due to an ownership change in the Company. Under the rules, statutorily defined ownership changes may limit the amount of tax attributes that can be utilized annually to offset future taxable income and tax, respectively. In general, an ownership change, as defined by Section 382 for federal income tax purposes, results from transactions that increase the ownership of statutorily defined 5% stockholders in the stock of a corporation by more than 50% in the aggregate over a testing period, generally three years . As a result of the discharge of debt pursuant to the Chapter 11 Case, the Company will incur substantial cancellation of debt for federal income tax purposes. In general, a debtor in a Chapter 11 proceeding is required to reduce the amount of its tax attributes by such cancellation of debt. The Company experienced an ownership change in connection with the Company's emergence from the Chapter 11 Case on February 9, 2018. The general limitation rules for a debtor in a bankruptcy case are liberalized where the ownership change occurs upon emergence from bankruptcy. The Company anticipates taking advantage of certain special rules for federal income tax purposes that would allow the Company to mitigate the limitations imposed under Section 382 with respect to the Company's remaining tax attributes; however, it is not certain that these special rules will apply to the ownership change experienced upon the emergence from bankruptcy, and the Company may ultimately elect not to apply them. If the special rules do not apply, the Company's ability to realize the value of its tax attributes would be subject to limitation. An ownership change subsequent to the Company's emergence from bankruptcy could severely limit or effectively eliminate its ability to realize the value of its tax attributes. To reduce the risk of a potential adverse effect on the Company's ability to realize the value of its tax attributes, the Articles of Amendment and Restatement contains transfer restrictions applicable to certain substantial shareholders. The Company's preliminary estimate of the Tax Act and the remeasurement of deferred tax assets and liabilities is subject to the finalization of management’s analysis related to certain matters, such as developing interpretations of the provisions of the Tax Act, changes to certain estimates and the filing of its tax returns. U.S. Treasury regulations, administrative interpretations or court decisions interpreting the Tax Act may require further adjustments and changes in the Company's estimates. The final determination of the Tax Act and the remeasurement of the Company's deferred assets and liabilities will be completed as additional information becomes available, but no later than one year from the enactment of the Tax Act. Uncertain Tax Positions The Company recognizes tax benefits in accordance with the accounting guidance concerning uncertainty in income taxes. This guidance establishes a more-likely-than-not recognition threshold that must be met before a tax benefit can be recognized in the Consolidated Financial Statements. A reconciliation of the beginning and ending balances of the total liability for unrecognized tax benefits is as follows (in thousands): For the Years Ended December 31, 2017 2016 Balance at the beginning of the year $ 5,414 $ 58,148 Reductions related to prior year tax positions (2,766 ) (52,230 ) Increases related to current year tax positions 440 910 Reductions as a result of a lapse of the statute of limitations — (1,414 ) Balance at the end of the year $ 3,088 $ 5,414 The total amount of unrecognized tax benefits that would affect the effective tax rate if recognized was $3.1 million and $2.9 million at December 31, 2017 and 2016 , respectively. For the years ended December 31, 2017 and 2016 , income tax expense (benefit) included $(1.5) million and $(2.4) million , respectively, for interest and penalties accrued on the liability for unrecognized tax benefits. At December 31, 2017 and 2016 , accrued interest and penalties were $2.5 million and $4.0 million , respectively, which are included in payables and accrued liabilities on the consolidated balance sheets. The Company’s tax years that remain subject to examination by the IRS are 2013 through 2017 and by various states are 2012 through 2017 .</t>
  </si>
  <si>
    <t>Equity and Loss Per Share</t>
  </si>
  <si>
    <t>Stockholders' Equity Note [Abstract]</t>
  </si>
  <si>
    <t>Equity and Loss Per Share Disclosure</t>
  </si>
  <si>
    <t>Equity and Loss Per Share Preferred Stock The predecessor company had no preferred stock issued or outstanding. Rights Agreement The Company had previously adopted the Rights Agreement, dated as of June 29, 2015 , and subsequently amended and restated on November 11, 2016 and further amended on November 9, 2017 and February 9, 2018, which provided registered holders of common stock of Walter Investment Management Corp. with one preferred stock purchase right per share of common stock, entitling the holder to purchase from the Company one one-thousandth of a fully paid non-assessable share of their junior participating preferred stock. The Rights Agreement provided that if any person or group of persons, excluding certain exempted persons, acquired 4.99% or more of the Company's outstanding common stock or any other interest that would be treated as “stock” for the purposes of Section 382, there would be a triggering event potentially resulting in significant dilution in the voting power and economic ownership of such acquiring person or group. The Rights Agreement was intended to help protect the Company's “built-in tax losses” and certain other tax benefits by acting as a deterrent to any person or group of persons acting in concert from becoming or obtaining the right to become the beneficial owner (including through constructive ownership of securities owned by others) of 4.99% or more of the shares of the Company's common stock. The Rights Agreement was scheduled to expire on November 11, 2018 or upon the earlier occurrence of certain events, subject to extension by the Board of Directors or exchange of rights by the Company. Termination of Rights Agreement On the Effective Date, the Company and Computershare entered into Amendment No. 2 to the Rights Agreement, which accelerated the scheduled expiration date of the Rights (as defined in the Rights Agreement) to the Effective Date. The Rights issued pursuant to the Rights Agreement, which were also canceled by operation of the Prepackaged Plan, have expired and are no longer outstanding, and the Rights Agreement has terminated. In connection with the adoption of the Rights Agreement, the Company filed Articles Supplementary with the State Department of Assessments and Taxation of Maryland, setting forth the rights, powers, and preferences of the Company’s junior participating preferred stock issuable upon exercise of the rights. The cancellation of all existing equity interests by operation of the Prepackaged Plan included the cancellation of any rights issued under the Rights Agreement. In addition, on the Effective Date, the Company filed Articles of Amendment with the State Department of Assessments and Taxation of Maryland, which among other things, served to eliminate the Company’s junior participating preferred stock. The Company’s Articles of Amendment and Restatement, adopted on the Effective Date, include transfer restriction provisions intended to protect the tax benefits described above. Dividends on Common Stock The decision to declare and pay dividends is made at the discretion of the Company’s Board of Directors and will depend on, among other things, results of operations, cash requirements, financial condition, contractual restrictions and other factors that the Company’s Board of Directors may deem relevant. Many of the Company’s subsidiaries are subject to restrictions on their ability to pay dividends or otherwise transfer funds to other consolidated subsidiaries and, ultimately, to the Parent Company. These restrictions include, but are not limited to, minimum levels of net worth and other financial requirements imposed by GSEs, Ginnie Mae and other licensing requirements. The aggregate restricted net assets of these subsidiaries was $451.7 million at December 31, 2017 ; however, the restrictions on the net assets of these subsidiaries do not directly limit the ability to pay dividends from consolidated retained earnings. In addition, the Company’s ability to pay dividends is limited by conditions set forth in the agreements governing the 2013 Secured Credit Facilities and the Senior Notes, as well as the 2018 Credit Agreement entered into by the Company during February 2018. Loss Per Share The following is a reconciliation of the numerators and denominators of the basic and diluted loss per share computations shown on the consolidated statements of comprehensive loss (in thousands, except per share data): For the Years Ended December 31, 2017 2016 Basic and diluted loss per share Net loss available to common stockholders (numerator) $ (426,899 ) $ (833,858 ) Weighted-average common shares outstanding (denominator) 36,761 35,973 Basic and diluted loss per common and common equivalent share $ (11.61 ) $ (23.18 ) For periods in which there is income, certain securities would be antidilutive to the diluted earnings per share calculation. The following table summarizes antidilutive securities that would be excluded from the computation of dilutive loss per share (in thousands): For the Years Ended December 31, 2017 2016 Outstanding share-based compensation awards Stock options (1) 3,533 3,336 Performance shares (2) — 30 Restricted stock units 327 565 Assumed conversion of Convertible Notes 4,932 4,932 __________ (1) Includes out-of-the-money stock options totaling 3.5 million and 2.9 million at December 31, 2017, and 2016 , respectively. (2) Performance shares represent the number of shares expected to be issued based on the performance percentage as of the end of the reporting periods above. The Convertible Notes are antidilutive when calculating earnings (loss) per share when the Company's average stock price is less than $58.80 . Upon conversion of the Convertible Notes, the Company may pay or deliver, at its option, cash, shares of the Company’s common stock, or a combination of cash and shares of common stock. Post-Bankruptcy Emergence On the Effective Date, all shares of the predecessor Company's common stock were canceled and 4,252,500 shares of the successor Company's common stock, par value $0.01 per share, were issued to the previous shareholders of common stock and Convertible Noteholders. The Company reserved 3,193,750 shares of common stock for issuance under an equity incentive plan. On the Effective Date, the Company issued 100,000 shares of Convertible Preferred Stock to the Senior Noteholders, which are mandatorily convertible into 11,497,500 shares of common stock (a conversion multiple of 114.9750 ) upon the earliest of (i) February 9, 2023, (ii) at any time following one year after the Effective Date, the time that the volume weighted-average pricing of the common stock exceeds 150% of the conversion price per share of $8.6975 , subject to adjustment as described in the Articles of Amendment and Restatement, for at least 45 trading days in a 60 consecutive trading day period, including each of the last 20 days in such 60 consecutive trading day period, and (iii) a change of control transaction in which the consideration paid or payable per share of common stock is greater than or equal to the conversion price per share, which, subject to adjustment as described in the Articles of Amendment and Restatement, is $8.6975 . In the event of a voluntary or involuntary liquidation, winding-up or dissolution of the Company, each holder of Convertible Preferred Stock will be entitled to receive the greater of (i) a liquidation preference per share of Convertible Preferred Stock, prior to any distribution with respect to any other equity security of the Company, equal to the Liquidation Preference, and (ii) the amount payable per share, participating on an “as converted” basis, upon liquidation to the holders of the successor common stock. The “Liquidation Preference” equals (i) the face amount of the Convertible Preferred Stock, increased by (ii) the amount of interest that would have accumulated on the face amount of the Convertible Preferred Stock up to (but excluding) the date of any liquidation, winding-up or dissolution of the Company, compounding quarterly at a rate of 7% per annum. Thereafter, holders of Convertible Preferred Stock will have no right or claim to the remaining assets, if any, of the Company. Further, on the Effective Date, the Company issued to the previous shareholders of common stock, as well as the Convertible Noteholders, Series A Warrants to purchase up to an aggregate of 7,245,000 shares of common stock at $20.63 per share and Series B Warrants to purchase up to an aggregate of 5,748,750 shares of common stock at $28.25 per share. All unexercised warrants expire and the rights of the warrant holders to purchase shares of common stock terminate on February 9, 2028, at 5:00 p.m., Eastern Standard Time, which is the 10th anniversary of the Effective Date. Registration Rights Agreement On the Effective Date and pursuant to the Prepackaged Plan, the Company entered into a Registration Rights Agreement that provided certain registration rights to certain parties (together with any person or entity that becomes a party to the Registration Rights Agreement pursuant to the terms thereof) that received shares of the Company’s common stock, warrants and mandatorily convertible preferred stock on the Effective Date as provided in the Prepackaged Plan. The Registration Rights Agreement provides such persons with registration rights for the holders’ registrable securities (as defined in the Registration Rights Agreement). Pursuant to the Registration Rights Agreement, the Company agreed to file, within 60 days of the receipt of a request by holders of at least 40% of the registrable securities, an initial shelf registration statement covering resales of the registrable securities held by the holders. Subject to limited exceptions, the Company is required to maintain the effectiveness of any such registration statement until the earlier of (i) three years following the Effective Date and (ii) the date that all registrable securities covered by the shelf registration statement are no longer registrable securities. In addition, holders with rights under the Registration Rights Agreement beneficially holding 10% or more of the common stock have the right to a Demand Registration to effect the registration of any or all of the registrable securities and/or effectuate the distribution of any or all of their registrable securities by means of an underwritten shelf takedown offering. The Company is not obligated to effect more than three Demand Registrations, and it need not comply with such a request if (i) the aggregate gross proceeds from such a sale will not exceed $25 million , unless the Demand Registration includes all of the then-outstanding registrable securities or (ii) a registration statement shall have previously been declared effective by the SEC within 90 days preceding the date of such request. Holders with rights under the Registration Rights Agreement also have customary piggyback registration rights, subject to the limitations set forth in the Registration Rights Agreement. These registration rights are subject to certain conditions and limitations, including the right of the underwriters to limit the number of shares to be included in a registration statement and the Company’s right to delay or withdraw a registration statement under certain circumstances. The Company will generally pay the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t>
  </si>
  <si>
    <t>Supplemental Disclosures of Cash Flow Information</t>
  </si>
  <si>
    <t>Supplemental Cash Flow Elements [Abstract]</t>
  </si>
  <si>
    <t>Supplemental Disclosures of Cash Flow Information The Company’s supplemental disclosures of cash flow information are summarized as follows (in thousands): For the Years Ended December 31, 2017 2016 Supplemental Disclosure of Cash Flow Information Cash paid for interest $ 212,021 $ 269,229 Cash paid (received) for taxes (72,882 ) 61,881 Supplemental Disclosure of Non-Cash Investing and Financing Activities Servicing rights capitalized upon sales of loans 148,227 198,865 Real estate owned acquired through foreclosure 167,835 158,690 Sales of servicing rights — 73,365 Residential loans originated to finance the sale of real estate owned 10,799 13,389 Residential loans acquired from Non-Residual Trusts (1) 25,061 — __________ (1) Represents loans held by the Non-Residual Trusts that were acquired by the Company upon the exercise of the mandatory call obligations. Refer to Notes 6 and 30 for additional information.</t>
  </si>
  <si>
    <t>Segment Reporting</t>
  </si>
  <si>
    <t>Segment Reporting [Abstract]</t>
  </si>
  <si>
    <t>Segment Reporting Disclosure</t>
  </si>
  <si>
    <t>Segment Reporting Management has organized the Company into three reportable segments based primarily on its services as follows: • Servicing — performs servicing for the Company's mortgage loan portfolio and on behalf of third-party credit owners of mortgage loans for a fee and also performs subservicing for third-party owners of MSR. The Servicing segment also operates complementary businesses including a collections agency that performs collections of post charge-off deficiency balances for third parties and the Company. Commencing February 1, 2017, another insurance agency owned by the Company began to provide insurance marketing services to a third party with respect to voluntary insurance policies, including hazard insurance (refer to Note 4 for additional information). In addition, the Servicing segment holds the assets and mortgage-backed debt of the Residual Trusts. • Originations —originates and purchases mortgage loans that are intended for sales to third parties. • Reverse Mortgage — primarily focuses on the servicing of reverse loans for the Company's own reverse mortgage portfolio and subservicing on behalf of third-party credit owners of reverse loans. The Reverse Mortgage segment also provides complementary services for the reverse mortgage market, such as real estate owned property management and disposition, for a fee. Effective January 2017, the Company exited the reverse mortgage originations business. As of December 31, 2017, the Company did not have any reverse loans remaining in the originations pipeline and had finalized the shutdown of the reverse mortgage originations business. The Company will continue to fund undrawn tails available to borrowers. The following tables present select financial information for the reportable segments (in thousands). The Company has presented the revenue and expenses of the Non-Residual Trusts and other non-reportable operating segments, as well as certain corporate expenses that have not been allocated to the business segments, in Other. Intersegment revenues and expenses have been eliminated. For the Year Ended December 31, 2017 Servicing Originations Reverse Other Eliminations Total Net servicing revenue and fees (1)(2) $ 328,736 $ — $ 27,566 $ — $ (9,620 ) $ 346,682 Net gains on sales of loans (2) 607 280,967 — — 2,817 284,391 Net fair value gains on reverse loans and related HMBS obligations — — 42,419 — — 42,419 Interest income on loans 41,147 48 — — — 41,195 Insurance revenue 3,963 — — — — 3,963 Other revenues (3)(4) 90,595 31,329 2,750 933 (12,997 ) 112,610 Total revenues 465,048 312,344 72,735 933 (19,800 ) 831,260 Interest expense 53,593 41,555 31,435 134,661 — 261,244 Depreciation and amortization 34,666 2,979 3,119 — — 40,764 Reorganization items — — — 37,645 — 37,645 Other expenses, net (5) 614,555 — 220,552 — 112,367 65,039 (19,800 ) 992,713 Total expenses 702,814 265,086 146,921 237,345 (19,800 ) 1,332,366 Total other gains (losses) 63,548 (719 ) (1,345 ) 9,366 — 70,850 Income (loss) before income taxes $ (174,218 ) $ 46,539 $ (75,531 ) $ (227,046 ) $ — $ (430,256 ) At December 31, 2017 Total assets $ 2,957,173 $ 877,193 $ 10,100,149 $ 460,193 $ (230,511 ) $ 14,164,197 For the Year Ended December 31, 2016 Servicing Originations Reverse Other Eliminations Total Net servicing revenue and fees (1)(2) $ 321,912 $ — $ 31,031 $ — $ (11,952 ) $ 340,991 Net gains (losses) on sales of loans (2) (4,931 ) 410,544 — — 3,835 409,448 Net fair value gains on reverse loans and related HMBS obligations — — 59,022 — — 59,022 Interest income on loans 45,651 49 — — — 45,700 Insurance revenue 41,968 — — — — 41,968 Other revenues (3)(4) 92,351 38,837 5,742 296 (38,638 ) 98,588 Total revenues 496,951 449,430 95,795 296 (46,755 ) 995,717 Interest expense 68,529 34,012 9,070 144,170 — 255,781 Depreciation and amortization 44,439 8,888 6,088 11 — 59,426 Goodwill and intangible assets impairment 319,551 — 6,735 — — 326,286 Other expenses, net (5) 752,721 271,413 156,783 16,497 (46,755 ) 1,150,659 Total expenses 1,185,240 314,313 178,676 160,678 (46,755 ) 1,792,152 Total other gains (losses) (2,113 ) — (1,664 ) 10,394 — 6,617 Income (loss) before income taxes $ (690,402 ) $ 135,117 $ (84,545 ) $ (149,988 ) $ — $ (789,818 ) At December 31, 2016 Total assets $ 3,449,055 $ 1,475,408 $ 11,056,291 $ 1,023,181 $ (544,965 ) $ 16,458,970 __________ (1) The Servicing segment recorded intercompany servicing revenue and fees from activity with the Originations segment and the Other non-reportable segment of $9.6 million and $12.0 million for the years ended December 31, 2017 and 2016 , respectively. (2) Included in net servicing revenue and fees for the Servicing segment are late fees that were waived as an incentive for borrowers refinancing their loans of $2.8 million and $3.8 million for the years ended December 31, 2017 and 2016 , respectively, which reduced net gains on sales of loans recognized by the Originations segment. (3) The Servicing segment recorded intercompany revenues for fees earned related to certain loan originations completed by the Originations segment from leads generated through the Servicing segment's servicing portfolio of $12.9 million and $37.6 million , for the years ended December 31, 2017 and 2016 , respectively. The expenses incurred by the Originations segment for these originations are included in other expenses, net in the tables above. In 2016, the Servicing segment increased the lead fee charged per origination to the Originations segment to reflect current market pricing, which increased intersegment revenues by $11.3 million for the year ended December 31, 2016. (4) The Originations segment recorded intercompany revenues for fees earned supporting the Servicing segment in administrative functions relating to the acquisition of certain servicing rights of $0.1 million and $1.0 million for the years ended December 31, 2017 and 2016 , respectively. (5) Other expenses, net in the tables above includes salaries and benefits, general and administrative, and other expenses, net on the consolidated statements of comprehensive loss.</t>
  </si>
  <si>
    <t>Certain Capital Requirements and Guarantees</t>
  </si>
  <si>
    <t>Mortgage Banking [Abstract]</t>
  </si>
  <si>
    <t>Certain Capital Requirements and Guarantees Disclosure</t>
  </si>
  <si>
    <t>Certain Capital Requirements and Guarantees The Company's subsidiaries are required to comply with requirements under federal and state laws and regulations, including requirements imposed in connection with certain licenses and approvals, requirements of federal, state, GSE, Ginnie Mae and other business partner loan programs, some of which are financial covenants related to minimum levels of net worth and other financial requirements. If these financial covenants are not met, the Company’s selling and servicing agreements could be terminated and lending and servicing licenses could be suspended or revoked. Due to the accounting treatment for reverse loans as secured borrowings when transferred, RMS has obtained an indefinite waiver for certain of these requirements from Ginnie Mae and a waiver through December 2018 from Fannie Mae. In addition, the Parent Company has provided a guarantee whereby it guarantees the performance and obligations of RMS under the Ginnie Mae HMBS program. In the event that the Parent Company fails to honor this guarantee, Ginnie Mae could terminate RMS’s status as a qualified issuer of HMBS as well as take other actions permitted by law that could impact the operations of RMS, including the termination or suspension of RMS’s servicing rights associated with reverse loans underlying HMBS guaranteed by Ginnie Mae. Each subsidiary of the Parent Company that is a Ginnie Mae issuer has also entered into a cross default agreement with Ginnie Mae that provides that, upon the default by a subsidiary under an applicable Ginnie Mae program agreement, Ginnie Mae will have the right to (i) declare a default on all other pools and loan packages of that subsidiary and all pools and loan packages of any affiliated Ginnie Mae issuer that executed the cross default agreement and (ii) exercise any other remedies available under applicable law against each of the affiliated Ginnie Mae issuers. The Parent Company has also provided a guarantee to (i) Fannie Mae, dated May 31, 2013, for RMS, (ii) Fannie Mae, dated March 17, 2014, for Ditech Financial, and (iii) Freddie Mac, dated December 19, 2013, for Ditech Financial. Pursuant to the RMS guarantee, the Parent Company agreed to guarantee all of the obligations required to be performed or paid by RMS under RMS's mortgage selling and servicing contract or any other agreement between Fannie Mae and RMS relating to mortgage loans or participation interests that RMS delivers or has delivered to Fannie Mae or services or has serviced for, or on behalf of, Fannie Mae. RMS does not currently sell loans to Fannie Mae. Pursuant to the Ditech Financial Fannie Mae guarantee, the Parent Company agreed to guarantee all of the servicing obligations required to be performed or paid by Ditech Financial under Ditech Financial's mortgage selling and servicing agreement, the Fannie Mae selling and servicing guides, or any other agreement between Fannie Mae and Ditech Financial. The Parent Company also agreed to guarantee all selling representations and warranties Ditech Financial has assumed, or may in the future assume, in connection with Ditech Financial's purchase of MSR related to Fannie Mae loans. The Parent Company does not guarantee Ditech Financial's obligations relating to the selling representations and warranties made or assumed by Ditech Financial in connection with the sale and/or securitization of mortgage loans to and/or by Fannie Mae. Pursuant to the Ditech Financial Freddie Mac guarantee, the Parent Company agreed to guarantee all of the seller and servicer obligations required to be performed or paid by Ditech Financial under any agreement between Freddie Mac and Ditech Financial. Factors that may significantly affect the adequacy of net worth include, but are not limited to, regulatory mandates, the overall economic condition in the mortgage and real estate markets, as well as the financial markets in general. After taking into account the waivers described above, all of the Company's subsidiaries were in compliance with all of their capital requirements at December 31, 2017 and 2016 . The following table presents the required and actual adjusted net worth, as defined by the applicable agreement, for the most restrictive covenant, excluding covenants for which the Company has waivers, applicable to each of the Company's two largest operating subsidiaries (in thousands): December 31, 2017 December 31, 2016 Required Adjusted Net Worth Actual Adjusted Net Worth Required Adjusted Net Worth Actual Adjusted Net Worth Ditech Financial $ 357,264 $ 1,194,815 $ 471,491 $ 1,387,108 Reverse Mortgage Solutions 94,418 153,353 108,617 51,310 The Company also has financial covenant requirements relating to its servicing advance facilities and its master repurchase agreements, as discussed in more detail in Notes 19 and 20 .</t>
  </si>
  <si>
    <t>Commitments and Contingencies</t>
  </si>
  <si>
    <t>Commitments and Contingencies Disclosure [Abstract]</t>
  </si>
  <si>
    <t>Commitments and Contingencies Disclosure</t>
  </si>
  <si>
    <t>Commitments and Contingencies Mandatory Clean-Up Call and Letter of Credit Reimbursement Obligation Historically, the Company was obligated to exercise the mandatory clean-up call obligations assumed as part of a prior agreement to acquire the rights to service the loans in the Non-Residual Trusts. The Company was required to call these securitizations when the principal amount of each loan pool falls to 10% or below of the original principal amount. The Company fulfilled its obligation for its mandatory clean-up call obligations in the second and third quarters of 2017 by making payments of $28.4 million during the year ended December 31, 2017 . On October 10, 2017, the Company entered into a Clean-up Call Agreement with a counterparty. Pursuant to the Clean-up Call Agreement, the Company paid an inducement fee in the amount of $36.5 million to the counterparty, which was recorded as a Clean-up Call Agreement inducement fee within other assets on the consolidated balance sheets at December 31, 2017 . With the execution of the Clean-Up Call Agreement, the counterparty assumed the Company’s mandatory obligation to exercise the clean-up calls for the remaining securitization trusts. In connection with the exercise of each clean-up call, the counterparty agreed to reimburse the Company for certain outstanding advances previously made by the Company with respect to the related trusts, up to an aggregate amount of approximately $6.4 million for the eight remaining trusts. During the fourth quarter of 2017, the counterparty, under the Clean-up Call Agreement, fulfilled its obligation for the mandatory clean-up call on one of the remaining trusts by making a payment to the trust of $71.4 million , at which point the counterparty took control of the remaining collateral in the trust. The total outstanding balance of the residential loans expected to be called and settled by the counterparty at the respective call dates was $317.2 million at December 31, 2017 . Additionally, during the fourth quarter of 2017, the Company expensed $7.2 million of the clean-up call agreement inducement fee, which is included in other expenses on the consolidated statements of comprehensive loss. The clean-up call agreement inducement fee had a balance of $29.3 million at December 31, 2017 . Previously, as part of an agreement to service the loans in the original eleven securitization trusts the Company had an obligation to reimburse a third party for the final $165.0 million in LOCs, if drawn, issued to the eleven trusts by a third party as credit enhancements to these trusts. As a result of the Clean-up Call Agreement with the counterparty detailed above, the Company is now only obligated to reimburse the third party for amounts drawn on the LOCs in excess of $17.0 million in the aggregate related to the seven remaining consolidated securitization trusts from July 1, 2017 through each individual call date. The total draws on the LOCs was $8.5 million at December 31, 2017 . Unfunded Commitments Reverse Mortgage Loans At December 31, 2017 , the Company had floating-rate reverse loans in which the borrowers have additional borrowing capacity of $1.0 billion and similar commitments on fixed-rate reverse loans of $0.2 million primarily in the form of undrawn lines-of-credit. The borrowing capacity includes $1.0 billion in capacity that was available to be drawn by borrowers at December 31, 2017 and $13.3 million in capacity that will become eligible to be drawn by borrowers through the twelve months ending December 31, 2018, assuming the loans remain performing. In addition, the Company has other commitments of $26.2 million to fund taxes and insurance on borrowers’ properties to the extent of amounts that were set aside for such purpose upon the origination of the related reverse loan. There is no termination date for these drawings so long as the loan remains performing. Mortgage Loans The Company has short-term commitments to lend $1.5 billion and commitments to purchase loans totaling $8.0 million at December 31, 2017 . In addition, the Company had commitments to sell $1.7 billion and purchase $298.0 million in mortgage-backed securities at December 31, 2017 . HMBS Issuer Obligations As an HMBS issuer, the Company assumes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Performing repurchased loans are conveyed to HUD and payment is received from HUD typically within a short timeframe of repurchase. HUD reimburses the Company for the outstanding principal balance on the loan up to the maximum claim amount. The Company bears the risk of exposure if the amount of the outstanding principal balance on a loan exceeds the maximum claim amount. Recent regulatory changes introduced by HUD increased the requirements for completing an assignment to HUD. These new requirements may increase the time interval between when a loan is repurchased and when the assignment claim is filed with HUD, and inability to meet such requirements could preclude assignment. During this period, accruals for interest, HUD-required mortgage insurance payments, and borrower draws may cause the unpaid balance on the loan to increase and ultimately exceed the maximum claim amount. Nonperforming repurchased loans are generally liquidated through foreclosure and subsequent sale of real estate owned. The Company currently relies upon certain master repurchase agreements and operating cash flows, to the extent necessary, to repurchase these Ginnie Mae loans. Given continued growth in the number and amount of reverse loan repurchases, the Company may seek additional, or expansion of existing, master repurchase or similar agreements, may seek to access the securitization market to provide financing capacity for future required loan repurchases and/or may seek to sell the loans in whole loan sale transactions. The timing and amount of the Company's obligation to repurchase HECMs is uncertain as repurchase is predicated on certain factors such as whether a borrower event of default occurs prior to the HECM reaching the mandatory repurchase threshold under which the Company is obligated to repurchase the loan. During the years ended December 31, 2017 and 2016 , the Company repurchased $1.3 billion and $641.4 million , respectively, in reverse loans and real estate owned from securitization pools. As of December 31, 2017 , the Company had repurchased reverse loans and real estate owned totaling $808.5 million with a fair value of $773.9 million , and unfunded commitments to repurchase reverse loans and real estate owned of $121.5 million . Repurchases of reverse loans and real estate owned have increased significantly as compared to prior periods and are expected to continue to increase due to the increased flow of HECMs and real estate owned that are reaching 98% of their maximum claim amount. Mortgage Origination Contingenc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In doing so, representations and warranties regarding certain attributes of the loans are made to the third-party investor. Subsequent to the sale, if it is determined that a loan sold is in breach of these representations or warranties, the Company generally has an obligation to cure the breach. In general, if the Company is unable to cure such breach, the purchaser of the loan may require the Company to repurchase such loan for the unpaid principal balance, accrued interest, and related advances, and in any event, the Company must indemnify such purchaser for certain losses and expenses incurred by such purchaser in connection with such breach. The Company’s credit loss may be reduced by any recourse it has to correspondent lenders that, in turn, have sold such residential loans to the Company and breached similar or other representations and warranties. The Company's representations and warranties are generally not subject to stated limits of exposure with the exception of certain loans originated under HARP, which limits exposure based on payment history of the loan. At December 31, 2017 , the Company’s maximum exposure to repurchases due to potential breaches of representations and warranties was $69.0 billion and was based on the original unpaid principal balance of loans sold from the beginning of 2013 through December 31, 2017 adjusted for voluntary payments made by the borrower on loans for which the Company performs servicing. A majority of the Company's loan sales were servicing retained. The Company’s obligations vary based upon the nature of the repurchase demand and the current status of the mortgage loan. During 2016, the Company decreased the liability associated with representations and warranties exposure by $8.9 million , due to adjustments to certain assumptions based on recently observed trends as compared to historical expectations, primarily relating to loan defect rates and counterparty review probabilities, partially offset by certain qualitative considerations regarding long-term assumptions related to resales and recoveries. This adjustment was considered a change in estimate and has been applied prospectively. The following table summarizes the activity for the Company's liability associated with representations and warranties (in thousands): For the Years Ended December 31, 2017 2016 Balance at beginning of the year $ 22,094 $ 23,145 Provision for new sales 6,991 15,331 Change in estimate of existing reserves (10,596 ) (15,660 ) Net realized losses on repurchases (1,697 ) (722 ) Balance at end of the year $ 16,792 $ 22,094 The Company's estimate of the liability associated with the representations and warranties exposure is included in originations liability as part of payables and accrued liabilities on the consolidated balance sheets. Servicing Contingencies The Company’s servicing obligations are set forth in industry regulations established by HUD, the FHA, the VA, and other government agencies and in servicing and subservicing agreements with the applicable counterparties, such as Fannie Mae, Freddie Mac and other credit owners. Both the regulations and the servicing agreements provide that the servicer may be liable for failure to perform its servicing obligations and further provide remedies for certain servicer breaches. Reverse Mortgage Loan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credit owner whole for any interest curtailed by FHA due to not meeting the required event-specific timeframes. The Company had a curtailment obligation liability of $106.1 million at December 31, 2017 related to the foregoing, which reflects management’s best estimate of the probable incurred claim. The curtailment liability is recorded in payables and accrued liabilities on the consolidated balance sheets. During the year ended December 31, 2017 , the Company recorded a provision, net of expected third-party recoveries, related to the curtailment liability of $14.0 million . The Company has potential estimated maximum financial statement exposure for an additional $147.7 million related to similar claims, which are reasonably possible, but which the Company believes are the responsibility of third parties (e.g., prior servicers and/or credit owners). Mortgage Loans The Company had a curtailment obligation liability of $34.8 million at December 31, 2017 related to sales of servicing rights, advance curtailment exposure and mortgage loan servicing that it primarily assumed through an acquisition of servicing rights. The Company is obligated to service the related mortgage loans in accordance with investor, government, or GSE requirements, including repayment to credit owners for corporate advances and interest curtailment. The curtailment liability is recorded in payables and accrued liabilities on the consolidated balance sheets. Lease Obligations The Company leases office space and office equipment under various operating lease agreements with terms expiring through 2026 , exclusive of renewal option periods. Rent expense was $18.6 million and $19.1 million for the years ended December 31, 2017 and 2016 , respectively. Estimated future minimum rental payments under operating leases at December 31, 2017 are as follows (in thousands): Amount 2018 $ 15,452 2019 13,380 2020 10,538 2021 10,602 2022 10,887 Thereafter 22,228 Total $ 83,087 Litigation and Regulatory Matters In the ordinary course of business, the Parent Company and its subsidiaries are defendants in, or parties to, pending and threatened legal actions and proceedings, including actions brought on behalf of various classes of claimants. Many of these actions and proceedings are based on alleged violations of consumer protection laws governing the Company's servicing and origination activities. In some of these actions and proceedings, claims for substantial monetary damages are asserted against the Company. The Company, in the ordinary course of business, is also subject to regulatory and governmental examinations, information requests and subpoenas, inquiries, investigations and threatened legal actions and proceedings. In connection with formal and informal inquiries, the Company receives numerous requests, subpoenas and orders for documents, testimony and information in connection with various aspects of the Company’s activities. In view of the inherent difficulty of predicting outcomes of such litigation, regulatory and governmental matters, particularly where the claimants seek very large or indeterminate restitution, penalties or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 Reserves are established for pending or threatened litigation, regulatory and governmental matter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d accruals. The estimates are based upon currently available information, including advice of counsel, and involve significant judgment taking into account the varying stages and inherent uncertainties of such matters. Accordingly, the Company’s estimates may change from time to time and such changes may be material to the consolidated financial results. At December 31, 2017 , the Company’s recorded reserves associated with legal and regulatory contingencies for which a loss is probable and can be reasonably estimated were approximately $34 million .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 For matters involving a probable loss where the Company can estimate the range but not a specific loss amount, the aggregate estimated amount of reasonably possible losses in excess of the recorded liability was $0 to approximately $20 million at December 31, 2017 . Given the inherent uncertainties and status of the Company’s outstanding legal and regulatory matters, the range of reasonably possible losses cannot be estimated for all matters; therefore, this estimated range does not represent the Company’s maximum loss exposure. As new information becomes available, the matters for which the Company is able to estimate, as well as the estimates themselves, will be adjusted accordingly. The following is a description of certain litigation and regulatory matters: The Company has received various subpoenas for testimony and documents, motions for examinations pursuant to Federal Rule of Bankruptcy Procedure 2004, and other information requests from certain Offices of the U.S. Trustees, acting through trial counsel in various federal judicial districts, seeking information regarding an array of the Company's policies, procedures and practices in servicing loans to borrowers who are in bankruptcy and the Company's compliance with bankruptcy laws and rules. The Company has provided information in response to these subpoenas and requests and has met with representatives of certain Offices of the U.S. Trustees to discuss various issues that have arisen in the course of these inquiries, including the Company's compliance with bankruptcy laws and rules. The Company cannot predict the outcome of the aforementioned proceedings and investigations, which could result in requests for damages, fines, sanctions, or other remediation. The Company could face further legal proceedings in connection with these matters. The Company may seek to enter into one or more agreements to resolve these matters. Any such agreement may require the Company to pay fines or other amounts for alleged breaches of law and to change or otherwise remediate the Company's business practices. Legal proceedings relating to these matters and the terms of any settlement agreement could have a material adverse effect on the Company's reputation, business, prospects, results of operations, liquidity and financial condition. From time to time, federal and state authorities investigate or examine aspects of the Company's business activities, such as its mortgage origination, servicing, collection and bankruptcy practices, among other things. It is the Company's general policy to cooperate with such investigations, and the Company has been responding to information requests and otherwise cooperating with various ongoing investigations and examinations by such authorities. The Company cannot predict the outcome of any of the ongoing proceedings and cannot provide assurances that investigations and examinations will not have a material adverse effect on the Company. Walter Energy Matters The Company may become liable for U.S. federal income taxes allegedly owed by the Walter Energy consolidated group for the 2009 and prior tax years. Under federal law, each member of a consolidated group for U.S. federal income tax purposes is severally liable for the federal income tax liability of each other member of the consolidated group for any year in which it was a member of the consolidated group at any time during such year. Certain former subsidiaries of the Company (which were subsequently merged or otherwise consolidated with certain current subsidiaries of the Company) were members of the Walter Energy consolidated tax group prior to the Company's spin-off from Walter Energy on April 17, 2009. As a result, to the extent the Walter Energy consolidated group’s federal income taxes (including penalties and interest) for such tax years are not favorably resolved on the merits or otherwise paid, the Company could be liable for such amounts. Walter Energy Tax Matters. According to Walter Energy’s Form 10-Q, or the Walter Energy Form 10-Q, for the quarter ended September 30, 2015 (filed with the SEC on November 5, 2015) and certain other public filings made by Walter Energy in its bankruptcy proceedings currently pending in Alabama, described below, as of the date of such filing, certain tax matters with respect to certain tax years prior to and including the year of the Company's spin-off from Walter Energy remained unresolved, including certain tax matters relating to: (i) a “proof of claim” for a substantial amount of taxes, interest and penalties with respect to Walter Energy’s fiscal years ended August 31, 1983 through May 31, 1994, which was filed by the IRS in connection with Walter Energy’s bankruptcy filing on December 27, 1989 in the U.S. Bankruptcy Court for the Middle District of Florida, Tampa Division; (ii) an IRS audit of Walter Energy’s federal income tax returns for the years ended May 31, 2000 through December 31, 2008; and (iii) an IRS audit of Walter Energy’s federal income tax returns for the 2009 through 2013 tax years. Walter Energy 2015 Bankruptcy Filing. On July 15, 2015, Walter Energy filed for Chapter 11 bankruptcy in the U.S. Bankruptcy Court for the Northern District of Alabama. On August 18, 2015, Walter Energy filed a motion with the Florida bankruptcy court requesting that the court transfer venue of its disputes with the IRS to the Alabama bankruptcy court. In that motion, Walter Energy asserted that it believed the liability for the years at issue "will be materially, if not completely, offset by the [r]efunds" asserted by Walter Energy against the IRS. The Florida Bankruptcy Court transferred venue of the matter to the Alabama Bankruptcy Court, where it remains pending. On November 5, 2015, Walter Energy, together with certain of its subsidiaries, entered into the Walter Energy Asset Purchase Agreement with Coal Acquisition, a Delaware limited liability company formed by members of Walter Energy’s senior lender group, pursuant to which, among other things, Coal Acquisition agreed to acquire substantially all of Walter Energy’s assets and assume certain liabilities, subject to, among other things, a number of closing conditions set forth therein. On January 8, 2016, after conducting a hearing, the Alabama Bankruptcy Court entered an order approving the sale of Walter Energy's assets to Coal Acquisition free and clear of all liens, claims, interests and encumbrances of the debtors. The sale of such assets pursuant to the Walter Energy Asset Purchase Agreement was completed on March 31, 2016 and was conducted under the provisions of Sections 105, 363 and 365 of the Bankruptcy Code. Based on developments in the Alabama bankruptcy proceedings following completion of this asset sale, such asset sale appears to have resulted in (i) limited value remaining in Walter Energy’s bankruptcy estate and (ii) to date, limited recovery for certain of Walter Energy’s unsecured creditors, including the IRS. On January 9, 2017, Walter Energy filed with the Alabama Bankruptcy Court a motion to convert its Chapter 11 bankruptcy case to a Chapter 7 liquidation. In that motion, Walter Energy stated that, other than with respect to 1% of the equity of the acquirer of Walter Energy's core assets, no prospect of payment of unsecured claims exists. On January 23, 2017, the IRS filed an objection to Walter Energy's motion to convert, in which the IRS requested that a judgment be entered against Walter Energy in connection with the tax matters described above. The IRS further asserted that entry of a final judgment was necessary so that it could pursue collection of tax liabilities from former members of Walter Energy's consolidated group that are not debtors. On January 30, 2017, the Alabama Bankruptcy Court held a hearing at which it denied the IRS's request for entry of a judgment and announced its intent to grant Walter Energy's motion to convert. The Alabama Bankruptcy Court entered an order on February 2, 2017 converting Walter Energy's Chapter 11 bankruptcy to a Chapter 7 liquidation. During February 2017, Andre Toffel was appointed Chapter 7 trustee of Walter Energy's bankruptcy estate. The Company cannot predict whether or to what extent it may become liable for federal income taxes of the Walter Energy consolidated tax group during the tax years in which the Company was a part of such group, in part because the Company believes, based on publicly available information, that: (i) the amount of taxes owed by the Walter Energy consolidated tax group for the periods from 1983 through 2009 remains unresolved; and (ii) in light of Walter Energy’s conversion from a Chapter 11 bankruptcy to a Chapter 7 bankruptcy, it is unclear whether the IRS will seek to make a direct claim against the Company for such taxes. Further, because the Company cannot currently estimate its liability, if any, relating to the federal income tax liability of Walter Energy’s consolidated tax group during the tax years in which it was a part of such group, the Company cannot determine whether such liabilities, if any, could have a material adverse effect on the Company's business, financial condition, liquidity and/or results of operations. Tax Separation Agreement . In connection with the Company's spin-off from Walter Energy, the Company and Walter Energy entered into a Tax Separation Agreement, dated April 17, 2009. Notwithstanding any several liability the Company may have under federal tax law described above, under the Tax Separation Agreement, Walter Energy agreed to retain full liability for all U.S. federal income or state combined income taxes of the Walter Energy consolidated group for 2009 and prior tax years (including any interest, additional taxes or penalties applicable thereto), subject to limited exceptions. The Company therefore filed proofs of claim in the Alabama bankruptcy proceedings asserting claims for any such amounts to the extent the Company is ultimately held liable for the same. However, the Company expects to receive little or no recovery from Walter Energy for any filed proofs of claim for indemnification. It is unclear whether claims made by the Company under the Tax Separation Agreement would be enforceable against Walter Energy in connection with, or following the conclusion of, the various Walter Energy bankruptcy proceedings described above, or if such claims would be rejected or disallowed under bankruptcy law. It is also unclear whether the Company would be able to recover some or all of any such claims given Walter Energy's limited assets and limited recoveries for unsecured creditors in the Walter Energy bankruptcy proceedings described above. Furthermore, the Tax Separation Agreement provides that Walter Energy has, in its sole discretion, the exclusive right to represent the interests of the consolidated group in any audit, court proceeding or settlement of a claim with the IRS for the tax years in which certain of the Company’s former subsidiaries were members of the Walter Energy consolidated tax group. However, in light of the conversion of Walter Energy’s bankruptcy proceeding from a Chapter 11 proceeding to a Chapter 7 proceeding, the Company may choose to take a direct role in proceedings involving the IRS’s claim for tax years in which the Company was a member of the Walter Energy consolidated tax group. Moreover, the Tax Separation Agreement obligates the Company to take certain tax positions that are consistent with those taken historically by Walter Energy. In the event the Company does not take such positions, it could be liable to Walter Energy to the extent the Company's failure to do so results in an increased tax liability or the reduction of any tax asset of Walter Energy. These arrangements may result in conflicts of interests between the Company and Walter Energy, particularly with regard to the Walter Energy bankruptcy proceedings described above. Lastly, according to its public filings, Walter Energy’s 2009 tax year is currently under audit. Accordingly, if it is determined that certain distribution taxes and other amounts are owed related to the Company's spin-off from Walter Energy in 2009, the Company may be liable under the Tax Separation Agreement for all or a portion of such amounts. The Company is unable to estimate reasonably possible losses for the matter described above. Key Employee Retention Plan In September 2017, the Company entered into retention agreements with certain key officers of the Company. These agreements set forth retention bonuses to be earned by the key officers through dates as defined in each agreement. The total original retention bonuses to be paid for key officers that meet the related party definition and meet the qualifications of the agreement was $2.8 million , which is earned over the retention period. On February 20, 2018, Anthony N. Renzi resigned from his position as Chief Executive Officer and President of the Company, and therefore forfeited his right to payment of $1.3 million of his original retention bonus, which is included in the total amount above.</t>
  </si>
  <si>
    <t>Separate Financial Information of Subsidiary Guarantors of Indebtedness</t>
  </si>
  <si>
    <t>Separate Financial Information of Subsidiary Guarantors of Indebtedness Disclosure</t>
  </si>
  <si>
    <t>Separate Financial Information of Subsidiary Guarantors of Indebtedness In accordance with the Senior Notes Indenture, certain existing and future 100% owned domestic subsidiaries of the Parent Company have fully and unconditionally guaranteed the Senior Notes on a joint and several basis. These guarantor subsidiaries also guarantee the Parent Company's obligations under the 2013 Secured Credit Facilities. The indenture governing the Senior Notes contains customary exceptions under which a guarantor subsidiary may be released from its guarantee without the consent of the holders of the Senior Notes, including (i) the permitted sale, transfer or other disposition of all or substantially all of a guarantor subsidiary's assets or common stock; (ii) the designation of a restricted guarantor subsidiary as an unrestricted subsidiary; (iii) the release of a guarantor subsidiary from its obligation under the 2013 Secured Credit Facilities and its guarantee of all other indebtedness of the Parent Company and other guarantor subsidiaries; and (iv) the defeasance of the obligations of the guarantor subsidiary by payment of the Senior Notes. Presented below are the condensed consolidating financial information of the Parent Company, the guarantor subsidiaries on a combined basis, and the non-guarantor subsidiaries on a combined basis. Condensed Consolidating Balance Sheet December 31, 2017 (in thousands) Parent Company Guarantor Subsidiaries Non-Guarantor Subsidiaries and VIEs Eliminations Consolidated ASSETS Cash and cash equivalents $ 506 $ 283,463 $ 2,000 $ — $ 285,969 Restricted cash and cash equivalents 1,503 67,778 43,545 — 112,826 Residential loans at amortized cost, net 11,602 549,432 424,420 — 985,454 Residential loans at fair value — 10,423,797 301,435 — 10,725,232 Receivables, net 17,546 545,526 5,835 (444,563 ) 124,344 Servicer and protective advances, net — 386,434 408,803 18,196 813,433 Servicing rights, net — 773,251 — — 773,251 Goodwill — 47,747 — — 47,747 Intangible assets, net — 8,733 — — 8,733 Premises and equipment, net 600 49,613 — — 50,213 Deferred tax assets, net 2,119 — — (719 ) 1,400 Other assets 27,639 168,119 39,837 — 235,595 Due from affiliates, net 89,429 — — (89,429 ) — Investments in consolidated subsidiaries and VIEs 1,453,385 22,781 — (1,476,166 ) — Total assets $ 1,604,329 $ 13,326,674 $ 1,225,875 $ (1,992,681 ) $ 14,164,197 LIABILITIES AND STOCKHOLDERS' EQUITY (DEFICIT) Payables and accrued liabilities $ 31,922 $ 958,954 $ 11,641 $ (8,056 ) $ 994,461 Servicer payables — 116,779 — — 116,779 Servicing advance liabilities — 483,462 444,563 (444,563 ) 483,462 Warehouse borrowings — 1,085,198 — — 1,085,198 Servicing rights related liabilities at fair value — 32 — — 32 Corporate debt 1,214,663 — — — 1,214,663 Mortgage-backed debt — — 735,882 — 735,882 HMBS related obligations at fair value — 9,175,128 — — 9,175,128 Deferred tax liabilities, net — 1,567 — (719 ) 848 Obligation to fund Non-Guarantor VIEs — 41,314 — (41,314 ) — Due to affiliates, net — 82,381 7,048 (89,429 ) — Total liabilities not subject to compromise 1,246,585 11,944,815 1,199,134 (584,081 ) 13,806,453 Liabilities subject to compromise 806,937 — — — 806,937 Total liabilities 2,053,522 11,944,815 1,199,134 (584,081 ) 14,613,390 Stockholders' equity (deficit): Total stockholders' equity (deficit) (449,193 ) 1,381,859 26,741 (1,408,600 ) (449,193 ) Total liabilities and stockholders' equity (deficit) $ 1,604,329 $ 13,326,674 $ 1,225,875 $ (1,992,681 ) $ 14,164,197 Condensed Consolidating Balance Sheet December 31, 2016 (in thousands) Parent Company Guarantor Subsidiaries Non-Guarantor Subsidiaries and VIEs Eliminations Consolidated ASSETS Cash and cash equivalents $ 773 $ 221,825 $ 2,000 $ — $ 224,598 Restricted cash and cash equivalents 1,502 158,204 44,757 — 204,463 Residential loans at amortized cost, net 12,891 189,441 462,877 — 665,209 Residential loans at fair value — 11,924,043 492,499 — 12,416,542 Receivables, net 97,424 154,852 15,686 — 267,962 Servicer and protective advances, net — 481,099 688,961 25,320 1,195,380 Servicing rights, net — 1,029,719 — — 1,029,719 Goodwill — 47,747 — — 47,747 Intangible assets, net — 11,347 — — 11,347 Premises and equipment, net 1,181 81,447 — — 82,628 Assets held for sale — 65,045 6,040 — 71,085 Other assets 30,789 191,671 19,830 — 242,290 Due from affiliates, net 392,998 — — (392,998 ) — Investments in consolidated subsidiaries and VIEs 1,620,339 134,612 — (1,754,951 ) — Total assets $ 2,157,897 $ 14,691,052 $ 1,732,650 $ (2,122,629 ) $ 16,458,970 LIABILITIES AND STOCKHOLDERS' EQUITY (DEFICIT) Payables and accrued liabilities $ 53,337 $ 708,070 $ 5,474 $ (7,870 ) $ 759,011 Servicer payables — 146,332 — — 146,332 Servicing advance liabilities — 132,664 650,565 — 783,229 Warehouse borrowings — 1,203,355 — — 1,203,355 Servicing rights related liabilities at fair value — 1,902 — — 1,902 Corporate debt 2,129,000 — — — 2,129,000 Mortgage-backed debt — — 943,956 — 943,956 HMBS related obligations at fair value — 10,509,449 — — 10,509,449 Deferred tax liabilities, net — 3,204 1,570 — 4,774 Liabilities held for sale — 1,179 1,223 — 2,402 Obligation to fund Non-Guarantor VIEs — 46,417 — (46,417 ) — Due to affiliates, net — 392,812 185 (392,997 ) — Total liabilities 2,182,337 13,145,384 1,602,973 (447,284 ) 16,483,410 Stockholders' equity (deficit): Total stockholders' equity (deficit) (24,440 ) 1,545,668 129,677 (1,675,345 ) (24,440 ) Total liabilities and stockholders' equity (deficit) $ 2,157,897 $ 14,691,052 $ 1,732,650 $ (2,122,629 ) $ 16,458,970 Condensed Consolidating Statement of Comprehensive Income (Loss) For the Year Ended December 31, 2017 (in thousands) Parent Company Guarantor Subsidiaries Non-Guarantor Subsidiaries and VIEs Eliminations Consolidated REVENUES Net servicing revenue and fees $ — $ 354,450 $ — $ (7,768 ) $ 346,682 Net gains on sales of loans — 284,391 — — 284,391 Net fair value gains on reverse loans and related HMBS obligations — 42,369 50 — 42,419 Interest income on loans 865 1,500 38,830 — 41,195 Insurance revenue — 3,711 309 (57 ) 3,963 Other revenues 355 112,209 63,657 (63,611 ) 112,610 Total revenues 1,220 798,630 102,846 (71,436 ) 831,260 EXPENSES General and administrative 95,660 554,098 11,519 (64,439 ) 596,838 Salaries and benefits 40,763 344,051 — — 384,814 Interest expense 134,660 81,788 44,855 (59 ) 261,244 Depreciation and amortization 700 40,010 54 — 40,764 Reorganization items 37,645 — — — 37,645 Corporate allocations (86,309 ) 86,309 — — — Other expenses, net 564 5,475 5,022 — 11,061 Total expenses 223,683 1,111,731 61,450 (64,498 ) 1,332,366 OTHER GAINS (LOSSES) Gain on sale of business — 67,734 — — 67,734 Net losses on extinguishment of debt (1,797 ) (2,410 ) (1,904 ) — (6,111 ) Other net fair value gains (losses) — (1,852 ) 3,860 — 2,008 Other — — 7,219 — 7,219 Total other gains (losses) (1,797 ) 63,472 9,175 — 70,850 Income (loss) before income taxes (224,260 ) (249,629 ) 50,571 (6,938 ) (430,256 ) Income tax expense (benefit) (24,381 ) 12,850 8,534 (360 ) (3,357 ) Income (loss) before equity in earnings (losses) of consolidated subsidiaries and VIEs (199,879 ) (262,479 ) 42,037 (6,578 ) (426,899 ) Equity in earnings (losses) of consolidated subsidiaries and VIEs (227,020 ) 37,036 — 189,984 — Net income (loss) $ (426,899 ) $ (225,443 ) $ 42,037 $ 183,406 $ (426,899 ) Comprehensive income (loss) $ (426,889 ) $ (225,443 ) $ 42,037 $ 183,406 $ (426,889 ) Condensed Consolidating Statement of Comprehensive Income (Loss) For the Year Ended December 31, 2016 (in thousands) Parent Company Guarantor Subsidiaries Non-Guarantor Subsidiaries and VIEs Eliminations Consolidated REVENUES Net servicing revenue and fees $ — $ 349,822 $ — $ (8,831 ) $ 340,991 Net gains on sales of loans — 409,448 — — 409,448 Net fair value gains (losses) on reverse loans and related HMBS obligations — 59,422 (400 ) — 59,022 Interest income on loans 1,082 504 44,114 — 45,700 Insurance revenue — 38,588 4,141 (761 ) 41,968 Other revenues, net (1,914 ) 102,453 68,117 (70,068 ) 98,588 Total revenues (832 ) 960,237 115,972 (79,660 ) 995,717 EXPENSES General and administrative 67,583 608,067 14,670 (70,548 ) 619,772 Salaries and benefits 60,119 460,238 — — 520,357 Interest expense 144,170 49,769 63,929 (2,087 ) 255,781 Depreciation and amortization 783 57,946 697 — 59,426 Goodwill and intangible assets impairment — 326,286 — — 326,286 Corporate allocations (119,953 ) 119,953 — — — Other expenses, net 621 4,434 5,475 — 10,530 Total expenses 153,323 1,626,693 84,771 (72,635 ) 1,792,152 OTHER GAINS (LOSSES) Net gains on extinguishment of debt 14,662 — — — 14,662 Other net fair value losses — (805 ) (3,429 ) — (4,234 ) Other (979 ) (2,832 ) — — (3,811 ) Total other gains (losses) 13,683 (3,637 ) (3,429 ) — 6,617 Income (loss) before income taxes (140,472 ) (670,093 ) 27,772 (7,025 ) (789,818 ) Income tax expense (benefit) (5,224 ) 42,114 7,528 (378 ) 44,040 Income (loss) before equity in earnings (losses) of consolidated subsidiaries and VIEs (135,248 ) (712,207 ) 20,244 (6,647 ) (833,858 ) Equity in earnings (losses) of consolidated subsidiaries and VIEs (698,610 ) 13,356 — 685,254 — Net income (loss) $ (833,858 ) $ (698,851 ) $ 20,244 $ 678,607 $ (833,858 ) Comprehensive income (loss) $ (833,738 ) $ (698,851 ) $ 20,244 $ 678,607 $ (833,738 ) Condensed Consolidating Statement of Cash Flows For the Year Ended December 31, 2017 (in thousands) Parent Company Guarantor Subsidiaries Non-Guarantor Subsidiaries and VIEs Eliminations Consolidated Cash flows provided by (used in) operating activities $ (71,410 ) $ 496,899 $ 328,522 $ 25,061 $ 779,072 Investing activities Purchases and originations of reverse loans held for investment — (382,769 ) — — (382,769 ) Principal payments received on reverse loans held for investment — 1,431,049 — — 1,431,049 Principal payments received on mortgage loans held for investment 1,443 — 185,037 (25,061 ) 161,419 Payments received on charged-off loans held for investment — 16,997 — — 16,997 Payments received on receivables related to Non-Residual Trusts — — 14,869 — 14,869 Proceeds from sales of real estate owned, net 83 140,379 3,809 (59 ) 144,212 Purchases of premises and equipment (1,099 ) (5,042 ) — — (6,141 ) Decrease (increase) in restricted cash and cash equivalents (2 ) 2,858 633 — 3,489 Payments for acquisitions of businesses, net of cash acquired — (1,004 ) — — (1,004 ) Acquisitions of servicing rights, net — (228 ) — — (228 ) Proceeds from sales of servicing rights, net — 137,301 — — 137,301 Proceeds from sale of business — 131,074 — — 131,074 Cash outflow from deconsolidation of variable interest entities — — (100,951 ) — (100,951 ) Notes acquired from servicer and protective advance financing facilities — (444,563 ) — 444,563 — Capital contributions to subsidiaries and VIEs (102,897 ) (9,702 ) — 112,599 — Returns of capital from subsidiaries and VIEs 223,999 124,570 — (348,569 ) — Change in due from affiliates 171,805 13,240 1,165 (186,210 ) — Other 11,779 (5,434 ) — 59 6,404 Cash flows provided by investing activities 305,111 1,148,726 104,562 (2,678 ) 1,555,721 Financing activities Payments and extinguishments of corporate debt (186,910 ) — — — (186,910 ) Proceeds from securitizations of reverse loans — 464,192 — — 464,192 Payments on HMBS related obligations — (1,992,729 ) — — (1,992,729 ) Issuances of servicing advance liabilities — 601,270 881,690 — 1,482,960 Payments on servicing advance liabilities — (250,473 ) (1,534,656 ) — (1,785,129 ) Net change in warehouse borrowings related to mortgage loans — (546,556 ) — — (546,556 ) Net change in warehouse borrowings related to reverse loans — 428,399 — — 428,399 Payments on servicing rights related liabilities — (1,415 ) — — (1,415 ) Payments on mortgage-backed debt — — (108,018 ) — (108,018 ) Other debt issuance costs paid (32,573 ) (15,055 ) (1,677 ) — (49,305 ) Sale of notes by servicer and protective advance financing facilities — — 444,563 (444,563 ) — Capital contributions — 27,897 84,702 (112,599 ) — Capital distributions — (147,657 ) (200,912 ) 348,569 — Change in due to affiliates (14,409 ) (173,188 ) 1,387 186,210 — Other (76 ) 21,328 (163 ) — 21,089 Cash flows used in financing activities (233,968 ) (1,583,987 ) (433,084 ) (22,383 ) (2,273,422 ) Net increase (decrease) in cash and cash equivalents (267 ) 61,638 — — 61,371 Cash and cash equivalents at the beginning of the year 773 221,825 2,000 — 224,598 Cash and cash equivalents at the end of the year $ 506 $ 283,463 $ 2,000 $ — $ 285,969 Condensed Consolidating Statement of Cash Flows For the Year Ended December 31, 2016 (in thousands) Parent Company Guarantor Subsidiaries Non-Guarantor Subsidiaries and VIEs Eliminations Consolidated Cash flows provided by (used in) operating activities $ (204,359 ) $ 203,585 $ 452,724 $ — $ 451,950 Investing activities Purchases and originations of reverse loans held for investment — (896,879 ) — — (896,879 ) Principal payments received on reverse loans held for investment — 1,122,267 — — 1,122,267 Principal payments received on mortgage loans held for investment 940 — 91,679 — 92,619 Payments received on charged-off loans held for investment — 23,060 — — 23,060 Payments received on receivables related to Non-Residual Trusts — — 8,110 — 8,110 Proceeds from sales of real estate owned, net 30 107,347 3,714 — 111,091 Purchases of premises and equipment (595 ) (32,271 ) — — (32,866 ) Decrease (increase) in restricted cash and cash equivalents 9,011 (114 ) 49 — 8,946 Payments for acquisitions of businesses, net of cash acquired — (3,066 ) — — (3,066 ) Acquisitions of servicing rights, net — (9,794 ) — — (9,794 ) Proceeds from sales of servicing rights, net — 280,970 — — 280,970 Capital contributions to subsidiaries and VIEs — (26,440 ) — 26,440 — Returns of capital from subsidiaries and VIEs 10,991 33,233 — (44,224 ) — Change in due from affiliates 126,883 2,372 (5,899 ) (123,356 ) — Other 309 (4,958 ) — — (4,649 ) Cash flows provided by investing activities 147,569 595,727 97,653 (141,140 ) 699,809 Financing activities Payments and extinguishments of corporate debt (31,037 ) (480 ) — — (31,517 ) Proceeds from securitizations of reverse loans — 960,157 — — 960,157 Payments on HMBS related obligations — (1,371,375 ) — — (1,371,375 ) Issuances of servicing advance liabilities — 228,059 1,951,429 — 2,179,488 Payments on servicing advance liabilities — (331,376 ) (2,294,100 ) — (2,625,476 ) Net change in warehouse borrowings related to mortgage loans — (151,172 ) — — (151,172 ) Net change in warehouse borrowings related to reverse loans — 14,139 — — 14,139 Proceeds from sales of excess servicing spreads and servicing rights — 34,307 — — 34,307 Payments on servicing rights related liabilities — (22,092 ) — — (22,092 ) Payments on mortgage-backed debt — — (107,598 ) — (107,598 ) Other debt issuance costs paid (528 ) (7,206 ) (3,305 ) — (11,039 ) Capital contributions — — 26,440 (26,440 ) — Capital distributions — (5,430 ) (38,794 ) 44,224 — Change in due to affiliates 85,801 (121,164 ) (87,993 ) 123,356 — Other (689 ) (666 ) 3,544 — 2,189 Cash flows provided by (used in) financing activities 53,547 (774,299 ) (550,377 ) 141,140 (1,129,989 ) Net increase (decrease) in cash and cash equivalents (3,243 ) 25,013 — — 21,770 Cash and cash equivalents at the beginning of the year 4,016 196,812 2,000 — 202,828 Cash and cash equivalents at the end of the year $ 773 $ 221,825 $ 2,000 $ — $ 224,598</t>
  </si>
  <si>
    <t>Related Party Transactions</t>
  </si>
  <si>
    <t>Related Party Transactions [Abstract]</t>
  </si>
  <si>
    <t>Related Party Transactions Disclosure</t>
  </si>
  <si>
    <t>Related-Party Transactions WCO was established to invest in mortgage-related assets. In November 2016, WCO entered into a series of agreements whereby it agreed to sell substantially all of its assets, which included the sale of substantially all of its MSR portfolio, to NRM. In connection with the December 2016 closing of the transactions relating thereto, WCO commenced liquidation activities and is currently projecting the fourth quarter of 2018 as the end date for winding down its operations. The Company's investment in WCO was $7.8 million and $19.4 million at December 31, 2017 and 2016 , respectively. The Company recorded losses relating to its investment in WCO of $0.1 million and $2.2 million for the years ended December 31, 2017 and 2016 , respectively. Additionally, the Company received dividends of $11.5 million and $1.0 million from WCO during the years ended December 31, 2017 and 2016 , respectively. During 2016, the Company served as investment manager for WCO pursuant to a management agreement. During the third quarter of 2017, the Company and WCO terminated the management agreement and entered into a services agreement, under which the Company currently provides non-investment advisory and administrative services to WCO. The Company earned fees for providing these services to WCO of $0.2 million and $1.7 million for the years ended December 31, 2017 and 2016 , respectively, which are recorded in other revenues on the consolidated statements of comprehensive loss. The Company had less than $0.1 million and $0.9 million included in receivables, net on the consolidated balance sheets at December 31, 2017 and 2016 , respectively, relating to fees earned for the aforementioned services provided to WCO, as well as pass-throughs to WCO related to general and administrative and payroll-related expenses at December 31 2016. During the third quarter of 2017, the Company entered into an interest purchase agreement with WCO to repurchase Marix, formerly a wholly-owned subsidiary of the Company, for $0.7 million . The transfer was completed on February 28, 2018. WCO lacks sufficient equity at risk to finance its activities without subordinated financial support and, as such, is a VIE. WCO’s board of directors has decision making authority as it relates to the activities that most significantly impact the economic performance of WCO, including making decisions related to significant investments, servicing, capital and debt financing. As a result, the Company is not deemed to be the primary beneficiary of WCO as it does not have the power to direct the activities that most significantly impact WCO’s economic performance. The following table presents the carrying amounts of the Company’s assets and liabilities that relate to WCO, as well as the size of the unconsolidated VIE (in thousands): Carrying Value of Assets and Liabilities Servicer and Protective Advances, Net Receivables, Net Other (1) Payables and Accrued Liabilities Net Assets Size of VIE (2) December 31, 2017 $ 4,670 $ 50 $ 7,816 $ — $ 12,536 $ 23,543 December 31, 2016 6,980 $ 1,392 19,403 (1,353 ) 26,422 194,556 __________ (1) Other assets at December 31, 2017 and 2016 are primarily comprised of the Company's investment in WCO. (2) The size of the VIE is deemed to be WCO's net assets.</t>
  </si>
  <si>
    <t>Quarterly Results of Operations</t>
  </si>
  <si>
    <t>Quarterly Financial Data [Abstract]</t>
  </si>
  <si>
    <t>Quarterly Results of Operations (Unaudited) Disclosure</t>
  </si>
  <si>
    <t>Quarterly Results of Operations (Unaudited) The following tables summarize the Company’s unaudited consolidated results of operations on a quarterly basis for the years ended December 31, 2017 and 2016 . The sum of the quarterly earnings (loss) per share amounts do not equal the amount reported for the full year since per share amounts are computed independently for each quarter and for the full year based on respective weighted-average shares outstanding and other dilutive potential shares. Quarterly results of operations are summarized as follows (in thousands, except per share data): For the 2017 Quarters Ended December 31 September 30 June 30 March 31 Total revenues $ 200,544 $ 176,644 $ 208,787 $ 245,285 Total expenses 422,916 303,146 292,595 313,709 Total other gains (losses) 4,023 2,824 (8,807 ) 72,810 Income (loss) before income taxes (1) (218,349 ) (123,678 ) (92,615 ) 4,386 Income tax expense (benefit) (5,384 ) 455 1,694 (122 ) Net income (loss) $ (212,965 ) $ (124,133 ) $ (94,309 ) $ 4,508 Basic and diluted earnings (loss) per common and common equivalent share $ (5.70 ) $ (3.38 ) $ (2.58 ) $ 0.12 __________ (1)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For the 2016 Quarters Ended December 31 (2) September 30 (2) June 30 (2) March 31 Total revenues $ 444,143 $ 297,330 $ 187,473 $ 66,771 Total expenses 417,229 465,795 565,706 343,422 Total other gains (losses) (74 ) 10,282 (1,351 ) (2,240 ) Income (loss) before income taxes (1) 26,840 (158,183 ) (379,584 ) (278,891 ) Income tax expense (benefit) (15,234 ) 55,084 110,379 (106,189 ) Net income (loss) $ 42,074 $ (213,267 ) $ (489,963 ) $ (172,702 ) Basic and diluted earnings (loss) per common and common equivalent share $ 1.16 $ (5.90 ) $ (13.68 ) $ (4.85 ) __________ (1)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2) The Company recorded goodwill impairment losses of $215.4 million , $91.0 million and $13.2 million during the second, third and fourth quarters of 2016, respectively. Refer to Note 15 for further information.</t>
  </si>
  <si>
    <t>Schedule I Financial Information</t>
  </si>
  <si>
    <t>Condensed Financial Information of Parent Company Only Disclosure [Abstract]</t>
  </si>
  <si>
    <t>Financial Information - Parent Company Only Disclosure</t>
  </si>
  <si>
    <t>Ditech Holding Corporation Schedule I Financial Information (Parent Company Only) (Debtor-in-Possession) (in thousands, except share and per share data) December 31, 2017 2016 ASSETS Cash and cash equivalents $ 506 $ 773 Restricted cash and cash equivalents 1,503 1,502 Residential loans at amortized cost, net 11,602 12,891 Receivables, net 17,546 97,424 Premises and equipment, net 600 1,181 Deferred tax assets, net 2,119 — Other assets 27,639 30,789 Due from affiliates, net 89,429 392,998 Investments in consolidated subsidiaries and VIEs 1,453,385 1,620,339 Total assets $ 1,604,329 $ 2,157,897 LIABILITIES AND STOCKHOLDERS' DEFICIT Payables and accrued liabilities $ 31,922 $ 53,337 Corporate debt 1,214,663 2,129,000 Total liabilities not subject to compromise 1,246,585 2,182,337 Liabilities subject to compromise 806,937 — Total liabilities 2,053,522 2,182,337 Stockholders' deficit: Preferred stock, $0.01 par value per share: Authorized - 10,000,000 shares Issued and outstanding - 0 shares at December 31, 2017 and 2016 — — Common stock, $0.01 par value per share: Authorized - 90,000,000 shares Issued and outstanding - 37,373,616 and 36,391,129 shares at December 31, 2017 and 2016, respectively 374 364 Additional paid-in capital 598,193 596,067 Accumulated deficit (1,048,817 ) (621,804 ) Accumulated other comprehensive income 1,057 933 Total stockholders' deficit (449,193 ) (24,440 ) Total liabilities and stockholders' deficit $ 1,604,329 $ 2,157,897 The accompanying notes are an integral part of the consolidated financial statements. Ditech Holding Corporation Schedule I Financial Information (Parent Company Only) (Debtor-in-Possession) (in thousands) For the Years Ended December 31, 2017 2016 REVENUES Interest income on loans $ 865 $ 1,082 Other revenues, net 355 (1,914 ) Total revenues 1,220 (832 ) EXPENSES Interest expense 134,660 144,170 General and administrative 95,660 67,583 Salaries and benefits 40,763 60,119 Reorganization items 37,645 — Depreciation and amortization 700 783 Corporate allocations (86,309 ) (119,953 ) Other expenses, net 564 621 Total expenses 223,683 153,323 OTHER GAINS (LOSSES) Net gains (losses) on extinguishment of debt (1,797 ) 14,662 Other — (979 ) Total other gains (losses) (1,797 ) 13,683 Loss before income taxes (224,260 ) (140,472 ) Income tax benefit (24,381 ) (5,224 ) Loss before equity in losses of consolidated subsidiaries and VIEs (199,879 ) (135,248 ) Equity in losses of consolidated subsidiaries and VIEs (227,020 ) (698,610 ) Net loss $ (426,899 ) $ (833,858 ) Comprehensive loss $ (426,889 ) $ (833,738 ) The accompanying notes are an integral part of the consolidated financial statements. Ditech Holding Corporation Schedule I Financial Information (Parent Company Only) (Debtor-in-Possession) (in thousands) For the Years Ended December 31, 2017 2016 Cash flows used in operating activities $ (71,410 ) $ (204,359 ) Investing activities Principal payments received on mortgage loans held for investment 1,443 940 Proceeds from sales of real estate owned, net 83 30 Purchases of premises and equipment (1,099 ) (595 ) Decrease (increase) in restricted cash and cash equivalents (2 ) 9,011 Capital contributions to subsidiaries and VIEs (102,897 ) — Returns of capital from subsidiaries and VIEs 223,999 10,991 Change in due from affiliates 171,805 126,883 Other 11,779 309 Cash flows provided by investing activities 305,111 147,569 Financing activities Payments and extinguishments of corporate debt (186,910 ) (31,037 ) Other debt issuance costs paid (32,573 ) (528 ) Change in due to affiliates (14,409 ) 85,801 Other (76 ) (689 ) Cash flows provided by (used in) financing activities (233,968 ) 53,547 Net decrease in cash and cash equivalents (267 ) (3,243 ) Cash and cash equivalents at the beginning of the year 773 4,016 Cash and cash equivalents at the end of the year $ 506 $ 773 The accompanying notes are an integral part of the consolidated financial statements. Ditech Holding Corporation Schedule I Notes to the Parent Company Financial Statements (Debtor-in-Possession) 1. Basis of Presentation The financial information of the Parent Company should be read in conjunction with the Consolidated Financial Statements included in this report. These Parent Company financial statements reflect the results of operations, financial position and cash flows for the Parent Company and its consolidated subsidiaries and VIEs in which it is the primary beneficiary. These consolidated subsidiaries and VIEs are accounted for using the equity method of accounting. The accompanying Parent Company financial statements have been prepared in accordance with GAAP. The preparation of these Parent Company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se Parent Company financial statements include certain intercompany allocations to its subsidiaries that management believes have been made on a reasonable basis. These costs primarily include executive salaries and other centralized business functions. Refer to Note 28 to the Consolidated Financial Statements for additional information on intercompany allocations. 2. Emergence from Reorganization Proceedings On November 30, 2017, Walter Investment Management Corp. filed a Bankruptcy Petition under the Bankruptcy Code to pursue the Prepackaged Plan announced on November 6, 2017. On January 17, 2018, the Bankruptcy Court approved the amended Prepackaged Plan and on January 18, 2018, entered a confirmation order approving the Prepackaged Plan. On February 9, 2018, the Prepackaged Plan became effective pursuant to its terms and Walter Investment Management Corp. emerged from the Chapter 11 Case. The Company continued to operate throughout the Chapter 11 Case and upon emergence changed its name to Ditech Holding Corporation. From and after effectiveness of the Prepackaged Plan, the Company has continued, in its previous organizational form, to carry out its business. The Parent Company’s emergence from the Chapter 11 Case has resolved the significant risks and uncertainties which previously raised substantial doubt about the Parent Company’s ability to continue as a going concern. The impact of the emergence from reorganization proceedings on the Company's debt and equity is discussed in further detail in Notes 21 , 24 and 26 to the Consolidated Financial Statements. Reorganization Items The Parent Company's reorganization items consist of the following (in thousands): For the Year Ended Write off of deferred debt issuance costs $ 34,406 Legal and professional fees (1) 3,098 Other expenses (2) 141 Total reorganization items $ 37,645 __________ (1) Professional fees are directly related to the reorganization. (2) Other expenses consist of the U.S. Trustee fees and costs related to licensing matters. During the year ended December 31, 2017 , no cash payments were made for reorganization items. Liabilities Subject to Compromise Liabilities subject to compromise include unsecured or under-secured liabilities incurred prior to the Petition Date. These liabilities represent the amounts expected to be allowed on known or potential claims to be resolved through the Chapter 11 Case and remain subject to future adjustments based on negotiated settlements with claimants, actions of the Bankruptcy Court, rejection of executory contracts, proofs of claims or other events. Additionally, liabilities subject to compromise also include certain items that may be assumed under a plan of reorganization, and as such, may be subsequently reclassified to liabilities not subject to compromise. Generally, actions to enforce or otherwise effect payment of pre-petition liabilities are subject to the automatic stay or an approved motion of the Bankruptcy Court. The Parent Company's liabilities subject to compromise consist of the following (in thousands): December 31, 2017 Senior Notes $ 538,662 Convertible Notes 242,468 Accrued interest (1) 25,807 Total liabilities subject to compromise $ 806,937 __________ (1) Represents accrued interest on the Senior Notes and Convertible Notes as of November 30, 2017, the date the Company filed the Bankruptcy Petition. As interest on the Senior Notes and Convertible Notes subsequent to November 30, 2017 was not expected to be an allowed claim, this amount, as well as interest expense reported on the consolidated statement of comprehensive loss for the year ended December 31, 2017 excludes $4.4 million of interest on the Senior Notes and Convertible that otherwise would have been accrued for the month of December 2017. On the Effective Date, all of the Company's obligations under the previously outstanding Convertible Notes and Senior Notes listed above were extinguished. Previously outstanding debt interests were exchanged for Second Lien Notes, preferred stock, Series A Warrants and Series B Warrants. Fresh Start Accounting The Company believes that the conditions will be met to qualify under GAAP for fresh start accounting, and accordingly expects to adopt fresh start accounting effective February 10, 2018 . The actual impact at emergence on February 9, 2018 will be reported in the Company's Form 10-Q for the first quarter of 2018. The financial statements as of February 10, 2018 and for subsequent periods are expected to report the results of the successor with no beginning retained earnings. Any presentation of the successor represents the financial position and results of operations of the successor and will not be comparable to prior periods. 3. Supplemental Disclosures of Cash Flow Information The Parent Company’s supplemental disclosures of cash flow information are summarized as follows (in thousands): For the Years Ended December 31, 2017 2016 Supplemental Disclosure of Cash Flow Information Cash paid for interest $ 93,327 $ 123,369 Cash paid (received) for taxes (72,982 ) 61,289 Supplemental Disclosure of Non-Cash Investing and Financing Activities Real estate owned acquired through foreclosure 501 806 Residential loans originated to finance the sale of real estate owned 657 540 Contributions to subsidiaries 184,474 68,637 Distributions from subsidiaries 4,474 14,727 4. Guarantees Refer to Note 29 to the Consolidated Financial Statements for certain guarantees made by the Parent Company in regards to Ditech Financial and RMS. In addition to these guarantees, all obligations of Ditech Financial and RMS under master repurchase agreements and certain servicing advance facilities are guaranteed by the Parent. The Parent also guarantees certain subsidiary obligations such as agreements to perform servicing in accordance with contract terms.</t>
  </si>
  <si>
    <t>Significant Accounting Policies (Policies)</t>
  </si>
  <si>
    <t>Basis of Presentation</t>
  </si>
  <si>
    <t>Basis of Presentation The accompanying consolidated financial statements have been prepared in accordance with GAAP. The consolidated financial statements include the accounts of Ditech Holding Corporation, its wholly-owned subsidiaries, and VIEs, of which the Company is the primary beneficiary. All significant intercompany balances and transactions have been eliminated. The results of operations for business combinations are included from their respective dates of acquisition.</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lthough management is not currently aware of any factors that would significantly change its estimates and assumptions, actual results may differ from these estimates.</t>
  </si>
  <si>
    <t>Changes in Presentation</t>
  </si>
  <si>
    <t xml:space="preserve">Changes in Presentation Certain prior year amounts have been reclassified to conform to current year presentation. </t>
  </si>
  <si>
    <t>Recent Accounting Guidance</t>
  </si>
  <si>
    <t>Recent Accounting Guidance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This guidance was effective for the Company beginning January 1, 2018. The Company adopted using the modified retrospective method. The Company has reviewed the scope of the guidance and monitored the determinations of the FASB Transition Resource Group and concluded that the Company's most significant revenue streams are not within the scope of the standard because the standard does not apply to revenue on contracts accounted for under the transfers and servicing of financial assets or financial instruments standards. Therefore, revenue recognition for these contracts will remain unchanged. The Company has determined that certain revenue streams are within the scope of the guidance; however, the Company does not expect the guidance to impact current revenue recognition patterns for these in scope revenue streams and contracts. Accordingly, the adoption of this guidance is not expected to have a significant impact on the consolidated financial statements.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was effective for the Company beginning January 1, 2018. At December 31, 2017, the Company did not hold any equity securities measured at fair value, but did have certain financial liabilities measured at fair value. Accordingly, the adoption of this guidance is not expected to have a significant impact on the Company’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While the Company continues to evaluate the full effect that this guidance will have on its consolidated financial statements, it will result in the recognition of certain operating leases as right-of-use assets and lease liabilities on the consolidated balance sheets. In March 2016, the FASB issued an accounting standards update revising certain aspects of share-based accounting guidance, which includes income tax and forfeiture consequences. This guidance was effective for the Company beginning January 1, 2017. Adoption of this update did not have a material impact on the Company's income tax expense. The Company elected to continue with its current methodology of estimating expected forfeitures at the date of grant and adjust throughout the vesting term as needed.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Based on the Company's current methodologies for accounting for financial instruments, the adoption of this guidance is not expected to have a material impact on its consolidated financial statements. The significance of the adoption of this guidance may change at the time of adoption based on the nature and composition of the Company's financial instruments at that time and the corresponding conclusions reached. In August 2016, the FASB issued an accounting standards update that amends the guidance on the classification of certain cash receipts and cash payments presented within the statement of cash flows to reduce the existing diversity in practice. This guidance was effective for the Company beginning January 1, 2018. The adoption may impact the presentation of cash flows, but will not otherwise have a material impact on the consolidated results of operations or financial condition. In October 2016, the FASB issued an accounting standards update that amends the guidance on the classification of income taxes related to the intra-entity transfer of assets other than inventory. This guidance was effective for the Company beginning January 1, 2018. The adoption of this guidance is not expected to have a significant impact on the consolidated financial statements. In November 2016, the FASB issued an accounting standards update that amends the guidance on restricted cash within the statement of cash flows. The update amends the classification of restricted cash and cash equivalents to be included within cash and cash equivalents when reconciling the beginning and ending cash amounts. As a result, entities will no longer present transfers between cash and cash equivalents and restricted cash and cash equivalents in the statement of cash flows. This guidance was effective for the Company beginning January 1, 2018. The adoption will impact the presentation of the cash flows, but will not otherwise have a material impact on the consolidated results of operations or financial condition. In January 2017, the FASB issued an accounting standards update that amends the guidance on business combinations. The update clarifies the definition of a business and provides a framework that gives entities a basis for making reasonable judgments about whether a transaction should be accounted for as an acquisition of assets or a business. This guidance was effective for the Company beginning January 1, 2018. The Company will apply this guidance to its assessment of applicable transactions, such as acquisitions and disposals of assets or businesses, consummated after the adoption date. As such, the adoption of this guidance is not expected to have a significant impact on the Company’s consolidated financial statements. In January 2017, the FASB issued an accounting standards update that amends the guidance on goodwill. Under the update, goodwill impairment is measured as the amount by which a reporting unit’s carrying value exceeds its fair value, while not exceeding the carrying value of goodwill. The update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guidance is effective for annual or any interim goodwill impairment tests in fiscal years beginning after December 15, 2019, with early adoption permitted. The Company is currently considering the timing of adoption and will apply this guidance to applicable impairment tests after the adoption date. In February 2017, the FASB issued an accounting standards update that amends the guidance on derecognition of nonfinancial assets. This guidance clarifies the scope and accounting of a financial asset that meets the definition of an in substance nonfinancial asset and defines the term in substance nonfinancial asset. It also adds guidance for partial sales of nonfinancial assets. This guidance was effective for the Company beginning January 1, 2018. The Company adopted using the modified retrospective method. The adoption of this guidance resulted in changes to the statement of financial position, including (i) a reduction of approximately $115.0 million in residential loans at amortized cost, net, (ii) an increase of approximately $125.0 million in other assets, (iii) an increase of approximately $40.0 million in accumulated deficit and (iv) an increase of approximately $50.0 million in accrued liabilities. Additionally, the pattern of recognition of certain interest payments will change for properties where the Company finances sales of real estate owned and the Company has determined that collection of substantially all consideration is not yet probable. In May 2017, the FASB issued an accounting standards update that amends the guidance on share-based compensation. The update provides guidance about which changes to the terms or conditions of a share-based payment award require an entity to apply modification accounting. This guidance was effective for the Company beginning January 1, 2018. The new guidance will be applied prospectively to awards modified on or after the adoption date. As such, the adoption of this guidance is not expected to have a significant impact on the Company’s consolidated financial statements. In February 2018, the FASB issued an accounting standards update that amends the guidance on reporting comprehensive income. The guidance allows for a reclassification from accumulated other comprehensive income to retained earnings or accumulated deficit for stranded tax effects resulting from the Tax Act. The Company elected to early adopt this guidance, effective for the Company as of December 31, 2017. The adoption of this standard did not have a significant impact on the Company's consolidated financial statements or disclosures. Refer to Note 25 for additional information. In March 2018, the FASB issued an accounting standards update that provides guidance related to accounting for the income tax effects of the Tax Act. This guidance provides clarification to address situations where a registrant does not have the necessary information available, prepared, or analyzed in reasonable detail to complete the accounting under GAAP for certain income tax effects of the Tax Act. To the extent that a registrant's accounting for certain income tax effects of the Tax Act is incomplete, a reasonable estimate may be determined for those effects in the first reporting period in which the registrant was able to determine such reasonable estimate. A measurement period of one year from the enactment date of the Tax Act is provided whereby a registrant may adjust such provisional amounts. If a provisional amount cannot be determined in the initial period of enactment, the registrant may continue to account for taxes in accordance with tax laws that were in effect immediately prior to the Tax Act enactment date until such point in time that a reasonable estimate can be made. The Company's preliminary estimate of the Tax Act and the remeasurement of deferred tax assets and liabilities is subject to the finalization of management’s analysis related to certain matters, such as developing interpretations of the provisions of the Tax Act, changes to certain estimates and the filing of its tax returns. U.S. Treasury regulations, administrative interpretations or court decisions interpreting the Tax Act may require further adjustments and changes in the Company's estimates. The final determination of the Tax Act and the remeasurement of the Company's deferred assets and liabilities will be completed as additional information becomes available, but no later than one year from the enactment of the Tax Act.</t>
  </si>
  <si>
    <t>Principles of Consolidation</t>
  </si>
  <si>
    <t>Principles of Consolidation The Company’s Consolidated Financial Statements include the accounts and transactions of Ditech Holding and other entities in which the Company has a controlling financial interest. A controlling financial interest may exist in the form of an ownership of a majority of an entity’s voting interests or through other arrangements with entities, such as with a VIE. The Company evaluates each securitization trust associated with its residential loan servicing portfolio to determine if the Company has a variable interest in the trust, if the trust meets the definition of a VIE and whether the Company has a controlling financial interest as the primary beneficiary of the VIE. If the Company determines that it does have a variable interest in the trust, that the trust is a VIE, and that it is the primary beneficiary of the VIE, it consolidates the VIE. The evaluation considers all of the Company’s involvement with the VIE, identifying both the implicit and explicit variable interests that either individually or in the aggregate could be significant enough to warrant its designation as the primary beneficiary. This designation is evidenced by both the power to direct the activities of the VIE that most significantly impact its economic performance and the obligation to absorb the losses of, or the right to receive the benefits from, the VIE that could potentially be significant to the VIE. When the Company’s only involvement with a securitization trust is that of servicer, the Company evaluates whether its servicing fee is deemed a variable interest. When the Company’s servicing fee meets all of the criteria in the accounting guidance for VIEs regarding fees paid to service providers, the Company concludes that it is acting in the capacity of a fiduciary and that it does not have a variable interest in the securitization trust. Accordingly, the Company does not consolidate the trust. However, in the event the servicing fee is deemed a variable interest, the Company evaluates whether it has the power to direct the activities of the VIE that most significantly impact the VIE's economic performance and whether its obligation to absorb the VIE's expected losses or its right to receive the VIE's residual returns could be significant to the VIE. If the Company concludes that it has such power, the Company consolidates the trust. The Company performs a similar evaluation when it is involved with other entities that are not securitization trusts. The Company re-evaluates whether an entity in which it has a variable interest is a VIE when certain significant events occur. Throughout the duration of its involvement with an entity that is deemed a VIE, the Company reassesses whether it is the primary beneficiary and, accordingly, whether it must consolidate the VIE. Certain events may change the primary beneficiary of a VIE determination including, but not limited to, a change in the Company’s ownership of the residual interests, a change in the Company’s role as servicer, or a change in the Company’s contractual obligations to a VIE.</t>
  </si>
  <si>
    <t>Cash and Cash Equivalents</t>
  </si>
  <si>
    <t>Cash and Cash Equivalents Cash and cash equivalents include short-term deposits and highly-liquid investments that have original maturities of three months or less when purchased and are stated at cost, which approximates fair value. The Company maintains cash and cash equivalents with federally-insured financial institutions and these balances typically exceed insurable amounts. Cash equivalents also include amounts due from third-party financial institutions in process of settlement. These transactions typically settle in three days or less and were $85.7 million and $110.6 million at December 31, 2017 and 2016 , respectively.</t>
  </si>
  <si>
    <t>Restricted Cash and Cash Equivalents</t>
  </si>
  <si>
    <t xml:space="preserve">Restricted Cash and Cash Equivalents Restricted cash and cash equivalents include cash and cash equivalents that are legally restricted as to use or withdrawal. Restricted cash primarily includes (i) principal and interest payments collected by the Company as servicer on behalf of third-party credit owners and unconsolidated securitization trusts that have not yet been remitted to the credit owners or trusts; (ii) principal and interest payments collected by consolidated securitization trusts that have not yet been remitted to the bondholders; and (iii) amounts pledged as collateral for servicing advance facilities. Restricted cash equivalents include investments in money market mutual funds. </t>
  </si>
  <si>
    <t xml:space="preserve">Residential Loans at Amortized Cost, Net Residential loans carried at amortized cost include mortgage loans associated with the Residual Trusts and unencumbered mortgage loans. A majority of these loans were originated by the Company, acquired from other originators, principally an affiliate of Walter Energy, or acquired as part of a pool. Originated loans were initially recorded at the discounted value of the future payments using an imputed interest rate net of cost-basis adjustments such as deferred loan origination fees and associated direct costs, premiums and discounts. The imputed interest rate used represented the estimated prevailing market rate of interest for loans of similar terms issued to borrowers with similar credit risk. New originations of mortgage loans held for investment subsequent to May 1, 2008 relate primarily to the financing of sales of real estate owned. The imputed interest rate on these financings is based on observable market mortgage rates, adjusted for variations in expected credit losses where market data is unavailable. Ginnie Mae Securitizations Residential loans at amortized cost also include loans subject to repurchase from Ginnie Mae. For certain mortgage loans that the Company pooled and securitized with Ginnie Mae, the Company as the issuer has the unilateral right to repurchase, without Ginnie Mae’s prior authorization, any individual loan in a Ginnie Mae securitization pool if that loan meets certain criteria, including being delinquent greater than 90 days. As a result of this unilateral right, the Company must recognize the delinquent loan on its consolidated balance sheets when the loan becomes 90 days delinquent and establish a corresponding liability regardless of the Company’s intention to repurchase the loan. The corresponding liability is recorded in payables and accrued liabilities on the consolidated balance sheets. Interest Income and Amortization Interest income on the Company’s residential loans carried at amortized cost consists of the interest earned on the outstanding principal balance of the underlying loan based on the contractual terms of the residential loan and retail installment agreement and the amortization of cost-basis adjustments, principally premiums and discounts. The retail installment agreements state the maximum amount to be charged to borrowers and ultimately recognized as interest income, based on the contractual number of payments and dollar amount of monthly payments. Cost-basis adjustments are deferred and recognized over the contractual life of the loan as an adjustment to yield using the level yield method. Residential loan pay-offs received in advance of scheduled maturity (voluntary prepayments) affect the amount of interest income due to the recognition at that time of any remaining unamortized premiums, discounts, or other cost-basis adjustments arising from the loan’s inception. Non-accrual Loans 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 basis method of accounting. Residential loans are removed from non-accrual status when there is no longer significant uncertainty regarding collection of the principal and the associated interest. If a non-accrual loan is returned to accruing status, the accrued interest,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Allowance for Loan Losses 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whose primary risk to the Company is credit exposure. The method for monitoring and assessing credit risk is the same throughout the portfolio. 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of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age, the credit exposure is reduced, resulting in decreasing provisions. While the Company considers the allowance for loan losses to be adequate based on information currently available, future adjustments to the allowance may be necessary if circumstances differ from the assumptions used by management in determining the allowance for loan losses. Loan Modifications The Company will occasionally modify a loan agreement at the request of the borrower. The Company’s current modification program offered to borrowers is limited and is used to assist borrowers experiencing temporary hardships and is intended to minimize the economic loss to the Company and to avoid foreclosure. Generally, the Company’s modifications are short-term interest rate reductions and/or payment deferrals with forgiveness of principal rarely granted. A modification of a loan constitutes a troubled debt restructuring when a borrower is experiencing financial difficulty and the modification constitutes a concession. Loans modified in a troubled debt restructuring are typically already on non-accrual status and have an allowance recorded. At times, loans reflected on the Company's balance sheet are modified in a troubled debt restructuring and may have the financial effect of increasing the allowance associated with the loan. The allowance for an impaired loan that has been modified in a troubled debt restructuring is measured based on the present value of expected future cash flows discounted at the loan’s original effective interest rate or the estimated fair value of the collateral less any selling costs. Troubled debt restructurings for these loans have historically been, and continue to be, insignificant to the Company. </t>
  </si>
  <si>
    <t>Residential Loans Held for Investment</t>
  </si>
  <si>
    <t xml:space="preserve">Residential Loans Held for Investment Residential loans held for investment and carried at fair value consist of reverse loans, mortgage loans related to the Non-Residual Trusts, and charged-off loans. The Company has elected to carry these loans at fair value. Reverse loans consist of HECMs that were either originated or acquired by the Company. The loans are pooled and securitized into HMBS that are sold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s of reverse loans are recorded as HMBS related obligations with no gain or loss recognized on the transfers. Reverse loans also include loans that have not yet been transferred to Ginnie Mae securitization pools and loans that have been repurchased from Ginnie Mae securitization pools. The Company, as an issuer of HMBS, is required to repurchase reverse loans out of the Ginnie Mae securitization pools once the outstanding principal balance of the related HECM is equal to or greater than 98% of the maximum claim amount, which is defined as the lesser of a home's appraised value at the point in time that the Conditional Commitment is issued or the maximum loan limit that can be insured by the FHA. Performing repurchased loans are conveyed to HUD and nonperforming repurchased loans are generally liquidated through foreclosure and subsequent sale of the real estate owne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costs during the process of liquidating nonperforming loans. The yield on reverse loans and any change in fair value are recorded in net fair value gains on reverse loans and related HMBS obligations on the consolidated statements of comprehensive loss. Similarly, the yield on and change in fair value of mortgage loans related to the Non-Residual Trusts are recorded in other net fair value gains (losses) on the consolidated statements of comprehensive loss. The yield on reverse loans and mortgage loans related to the Non-Residual Trusts includes recognition of contractual interest income that is expected to be collected based on the stated interest rates of the loans, as well as the accretion of fair value. Charged-off loans represent a portfolio of defaulted consumer and residential loans that were acquired at substantial discounts to face value. Charged-off loans are consumers' unpaid financial commitments and include residential mortgage loans, auto loans and other unsecured consumer loans. The accretion of fair value associated with charged-off loans and any change in fair value are recorded in other revenues on the consolidated statements of comprehensive loss. There is no contractual interest income recognized in relation to charged-off loans. Purchases and originations of and payments received on residential loans held for investment are included in investing activities on the consolidated statements of cash flows. </t>
  </si>
  <si>
    <t>Residential Loans Held for Sale</t>
  </si>
  <si>
    <t xml:space="preserve">Residential Loans Held for Sale Residential loans held for sale represent mortgage loans originated or acquired by the Company with the intent to sell. These loans are originated or acquired primarily for purposes of selling into the secondary market or to private investors as whole loans with servicing rights either retained or sold. The Company has elected to carry mortgage loans held for sale at fair value. The yield on the loans, any change in fair value, and gains or losses recognized upon sale of the loans are recorded in net gains on sales of loans on the consolidated statements of comprehensive loss. The yield on the loans includes recognition of interest income that is expected to be collected based on the stated interest rates of the loans, as well as the accretion of fair value. Loan origination fees are recorded in other revenues within the consolidated statements of comprehensive loss when earned and related costs are recognized in general and administrative expenses when incurred. All activity related to residential loans held for sale are included in operating activities on the consolidated statements of cash flows. The Company’s agreements with GSEs and other third parties include standard representations and warranties related to the loans the Company sells. The representations and warranties require adherence to origination and underwriting guidelines, including but not limited to the validity of the lien securing the loan, property eligibility, borrower credit, income and asset requirements, and compliance with applicable federal, state and local laws. Breaches of representations and warranties, with the exception of certain loans originated under HARP, are generally enforceable at any time over the life of the loan. If the Company is unable to cure such breach, the purchaser of the loan may require the Company to repurchase such loan for the unpaid principle balance, accrued interest, and related advances, and in any event, the Company must indemnify such purchaser for certain losses and expenses incurred by such purchaser in connection with such breach. In the case the Company repurchases the loan, the Company bears any subsequent credit loss on the loan. The Company’s credit loss may be reduced by any recourse it has to correspondent lenders that, in turn, have sold such residential loans to the Company and breached similar or other representations and warranties. In such event, the Company has the right to seek a recovery of related repurchase losses from that correspondent lender. The Company actively contests claims to the extent that the Company does not consider the claims to be valid. The Company seeks to manage the risk of repurchase and associated credit exposure through the Company's underwriting and quality assurance practices. The Company records a provision for losses relating to such representations and warranties as part of its loan sale transactions at the time the loan is sold in accordance with the accounting guidance for guarantees. The provision is a reduction in the net gains on sales of loans on the consolidated statements of comprehensive loss. The method used to estimate the liability for representations and warranties is a function of the representations and warranties given and considers a combination of factors, including, but not limited to, historical defect rates, projected repurchase rates, projected resale values, and the probability of reimbursement by the correspondent loan seller. The liability, which is recorded in payables and accrued liabilities on the consolidated balance sheets, is updated based on changes in estimates, with those changes recorded as a component of general and administrative expenses on the consolidated statements of comprehensive loss. The level of the liability for representations and warranties requires considerable management judgment. The level of residential loan repurchase losses is dependent on economic factors and external conditions that may change over the lives of the underlying loans. </t>
  </si>
  <si>
    <t>Receivables Related to Non-Residual Trusts</t>
  </si>
  <si>
    <t>Receivables Related to Non-Residual Trusts Receivables related to Non-Residual Trusts, which are recorded in receivables, net on the consolidated balance sheets, consist of the estimated fair value of expected future draws on LOCs from a third party. The LOCs are credit enhancements to the Non-Residual Trusts. The cash flows received from the LOC draws are paid directly to the underlying securitization trusts and are used to pay bondholders of these securitizations for shortfalls in principal and interest collections on the loans in the securitizations. The Company has elected to carry these receivables at fair value. Changes in fair value are recorded in other net fair value gains (losses) on the consolidated statements of comprehensive loss.</t>
  </si>
  <si>
    <t>Servicing Operations</t>
  </si>
  <si>
    <t>Servicing Operations Servicing Rights, Net Capitalized servicing rights include rights associated with servicing and subservicing contracts acquired in connection with business combinations and servicing rights acquired through the purchase of such rights from third parties or through the sale of loans with servicing rights retained. At initial recognition, the fair value of the servicing right is established using assumptions consistent with those used to establish the fair value of existing servicing rights. A servicing or subservicing asset (or liability) is recognized on the consolidated balance sheets when the benefits of servicing are deemed to be greater (or lower) than adequate compensation for the servicing activities performed by the Company. No servicing or subservicing asset or liability is recorded if the amounts earned represent adequate compensation. Generally, no servicing asset or liability is recognized when the Company enters into new subservicing contracts; however, previously existing contracts acquired in a business combination may be deemed to provide greater (or lower) than adequate compensation. Subsequent to acquisition, servicing rights (or liabilities) are accounted for using the amortization method or the fair value measurement method, based on the Company’s strategy for managing the risks of the underlying portfolios. Risks inherent in servicing rights include prepayment and interest rate risks. The Company identifies classes of servicing rights based upon the availability of market inputs used in determining fair value and its available risk management strategies associated with the servicing rights. Based upon these criteria, the Company has identified three classes of servicing rights: a risk-managed loan class, a mortgage loan class, and a reverse loan class. The risk-managed loan class includes loan portfolios for which the Company may apply a hedging strategy in the future. For servicing assets associated with the risk-managed loan class, which are accounted for at fair value, the Company measures the fair value at each reporting date and records changes in fair value in net servicing revenue and fees on the consolidated statements of comprehensive loss. Servicing rights associated with the mortgage loan class and the reverse loan class are amortized based on expected cash flows in proportion to and over the life of servicing revenue. Amortization is recorded as an adjustment to net servicing revenue and fees on the consolidated statements of comprehensive loss. Servicing assets (or liabilities) are stratified by product type and compared to the estimated fair value on a quarterly basis. Impairment (or an increased obligation) is recognized through a valuation allowance for each stratum. The valuation allowance is adjusted to reflect the amount, if any, by which the carrying value of the servicing rights for a given stratum exceeds (or in the case of servicing liabilities, is lower than) its fair value. Any fair value in excess of (or in the case of servicing liabilities, lower than) the carrying value for a given stratum is not recognized. The Company recognizes a direct impairment to the servicing asset or liability when the valuation allowance is determined to be unrecoverable. Net Servicing Revenue and Fees Servicing revenue and fees consist of income from the Company’s third-party servicing portfolio, which includes loans associated with arrangements in which the Company owns the servicing rights or acts as subservicer. Servicing revenue and fees include contractual servicing fees, incentive and performance fees, and ancillary income. Contractual servicing fees related to arrangements in which the Company owns the servicing rights are generally based on a percentage of the unpaid principal balance of the related collateral and are recorded when earned, which is generally upon collection of payments from borrowers. Contractual servicing fees related to arrangements in which the Company acts as subservicer are generally based on a fixed dollar amount per loan and are accrued in the period the services are performed. Incentive and performance fees include fees based on the performance of specific portfolios or loans, asset recovery income, and modification fees. Fees based on the performance of specific portfolios or loans are recognized when earned based on the terms of the various servicing and incentive agreements. Asset recovery income is generally recognized upon collection. Ancillary income includes late fees, prepayment fees, and collection fees and is generally recognized upon collection. Servicing revenue and fees are adjusted for the amortization of servicing rights carried at amortized cost, the change in fair value of servicing rights carried at fair value and the change in fair value of servicing rights related liabilities. Servicer and Protective Advances, Net In the ordinary course of servicing residential loans and pursuant to certain servicing agreements, the Company may advance the principal and interest portion of delinquent mortgage payments to credit owners prior to the collection of such amounts from borrowers, provided that the Company determines these advances are recoverable from either the borrower or the liquidation of collateral. In addition, the Company is required under certain servicing contracts to ensure that property taxes, insurance premiums, foreclosure costs and various other items are paid in order to preserve the collateral underlying the assets being serviced. Generally, the Company recovers such advances from borrowers for reinstated or performing loans, from proceeds of liquidation of collateral or ultimate disposition of the loan, from credit owners or from loan insurers. Certain of the Company’s servicing agreements provide that repayment of servicing advances made under the respective agreements have a priority over all other cash payments to be made from the proceeds of the residential loan, and in certain cases the proceeds of the pool of residential loans, which are the subject of that servicing agreement. As a result, the Company is entitled to repayment from loan proceeds before any interest or principal is paid to the bondholders, and in certain cases, advances in excess of loan proceeds may be recovered from pool-level proceeds. Servicer and protective advances are carried at cost, net of estimated losses. Losses can occur in the normal course of servicing loans when the Company fails to make advances in accordance with investor guidelines including filing claims timely, requesting approvals, or advancing outside of guidelines. The Company establishes an allowance for uncollectible advances based on an analysis of the underlying loans, their historical loss experience, and recoverability pursuant to the terms of underlying servicing agreements. Historical advance loss experience includes investor curtailment and servicer analytics experience, and also incorporates qualitative management collectability and risk assessments of company operations and investor or counterparty behaviors. Generally, estimated losses related to advances are recorded in general and administrative expenses on the consolidated statements of comprehensive loss. Custodial Accounts In connection with its servicing activities, the Company has a fiduciary responsibility for amounts primarily related to borrower escrow funds and other custodial funds due to credit owners aggregating $3.4 billion and $4.4 billion at December 31, 2017 and 2016 , respectively. These funds, which do not represent assets or liabilities of the Company, are maintained in segregated bank accounts, and accordingly, are not reflected on the consolidated balance sheets.</t>
  </si>
  <si>
    <t xml:space="preserve">Goodwill Goodwill represents the excess of the consideration paid in a business combination over the fair value of the identifiable net assets acquired. The Company tests goodwill for impairment at the reporting unit level at least annually or whenever events or circumstances indicate that the carrying value of goodwill may not be recoverable from future cash flows. A reporting unit is a business segment or one level below. The Company has identified four reporting units, which constitute businesses: (i) Servicing; (ii) ARM; (iii) Originations; and (iv) Reverse Mortgage. Segment management regularly reviews discrete financial information for these reporting units. The Company has the option of performing a qualitative assessment of impairment to determine whether any further quantitative testing for impairment is necessary. If the Company elects to bypass the qualitative assessment or if it determines, based on qualitative factors, that it is more likely than not that the fair value of a reporting unit is less than its carrying amount, a two-step quantitative test is required. In Step 1, the Company compares the fair value of the reporting unit with its net carrying value, including goodwill. If the net carrying value of the reporting unit exceeds its fair value, the Company then performs Step 2 of the impairment test to measure the amount of impairment loss, if any. In Step 2, the Company allocates the reporting unit’s fair value to all of its assets and liabilities in a manner similar to a purchase price allocation, with any residual fair value allocated to goodwill (implied fair value of goodwill). If the carrying amount of the reporting unit’s goodwill exceeds the implied fair value of such goodwill, the Company recognizes an impairment loss in an amount equal to that excess up to the carrying value of goodwill. In performing the two-step quantitative assessment, fair value of the reporting unit is based on discounted cash flows, market multiples, and/or appraised values, as appropriate. The Company completed its annual goodwill impairment test effective October 1, 2017 , which is discussed in more detail in Note 15 . </t>
  </si>
  <si>
    <t>Intangible Assets, Net</t>
  </si>
  <si>
    <t>Intangible Assets, Net Intangible assets primarily consist of customer relationships and other intangible assets, primarily trademarks and trade names. Intangible assets are amortized using either an economic consumption method or a straight-line method over their related expected useful lives. Intangible assets subject to amortization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Premises and Equipment, Net Premises and equipment, net are stated at cost less accumulated depreciation and amortization. Depreciation and amortization are recorded on a straight-line basis over the estimated useful lives of the related assets. Leasehold improvements and assets under capital leases are amortized over the lesser of the remaining term of the lease or the useful life of the leased asset. Costs to internally develop computer software are capitalized during the application development stage and include external direct costs of materials and services as well as employee costs directly associated with the project during the capitalization period. Premises and equipment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Derivatives</t>
  </si>
  <si>
    <t>Derivatives The Company enters into commitments to originate and purchase mortgage loans at interest rates that are determined prior to the funding or purchase of the loan. These commitments are referred to as IRLCs. IRLCs are considered freestanding derivatives and are recorded at fair value at inception. Changes in fair value subsequent to inception are based on changes in the fair value of the underlying loan, and changes in the probability that the loan will fund within the terms of the commitment. The Company uses derivative financial instruments, primarily forward sales commitments, to manage exposure to interest rate risk and changes in the fair value of IRLCs and mortgage loans held for sale. The Company may also enter into commitments to purchase MBS as part of its overall hedging strategy. The Company has elected not to designate these freestanding derivatives as hedging instruments under GAAP. The fair value of freestanding derivatives is recorded in other assets or payables and accrued liabilities on the consolidated balance sheets with changes in the fair values included in net gains on sales of loans on the consolidated statements of comprehensive loss. Cash flows related to freestanding derivatives are included in operating activities on the consolidated statements of cash flows. In connection with forward sales commitments and MBS purchase commitments, the Company has margin agreements with its counterparties whereby both parties are required to post cash margin in the event the fair values of the derivative financial instruments meet or exceed established thresholds and minimum transfer amounts. This process substantially mitigates counterparty credit risk. The right to receive cash margin placed by the Company with its counterparties is included in other assets, and the obligation to return cash margin received by the Company from its counterparties is included in payables and accrued liabilities on the consolidated balance sheets. The Company has elected to record derivative assets and liabilities and related cash margin on a gross basis, even when a legally enforceable master netting arrangement exists between the Company and the derivative counterparty. The derivative transactions described above are measured in terms of the notional amount. With the exception of IRLCs, the notional amount is generally not exchanged and is used only as a basis on which interest and other payments are determined.</t>
  </si>
  <si>
    <t>Real Estate Owned, Net</t>
  </si>
  <si>
    <t>Real Estate Owned, Net Real estate owned, net is included in other assets on the consolidated balance sheets, and represents properties acquired in satisfaction of residential loans. Upon foreclosure, or when the Company otherwise takes possession of the property, real estate owned is recorded at the lower of cost or estimated fair value less estimated costs to sell. The excess of cost over the fair value of the property acquired less estimated costs to sell, or net realizable value, is charged to the allowance for loan losses for residential loans carried at amortized cost, to other net fair value gains (losses) for mortgage loans carried at fair value, and to net fair value gains on reverse loans and related HMBS obligations for reverse loans. The fair value of the property is generally based upon historical resale recovery rates and current market conditions or appraisals. Subsequent declines in the value of real estate owned are recorded as adjustments to the carrying amount through a valuation allowance and are recorded in other expenses, net on the consolidated statements of comprehensive loss. Losses from the sale of real estate owned associated with reverse loans are typically covered by FHA insurance, the benefit of which is considered in the net realizable value estimate. To the extent these losses are not covered by the FHA insurance, they are recognized in other expenses, net on the consolidated statements of comprehensive loss when incurred. Costs relating to the improvement of the property are capitalized to the extent the balance does not exceed its fair value, whereas those costs relating to maintaining the property are recorded when incurred to other expenses, net on the consolidated statements of comprehensive loss. The Company may finance the sale of its real estate owned for the portfolio associated with the Residual Trusts. Revenue from the sale of real estate owned is recognized by the full accrual method when the specific criteria for use of this method are met. However, frequently, the requirement for a minimum 5% initial cash investment for primary residences is not met. When this is the case, losses are recognized immediately while gains are deferred and recognized by the installment method until the borrower’s initial investment reaches the minimum 5% requirement. Once the borrower’s initial investment reaches the minimum required amount, revenue is recognized by the full accrual method. Gains and losses on the sale of real estate owned are charged to other expenses, net on the consolidated statements of comprehensive loss when incurred.</t>
  </si>
  <si>
    <t>Insurance Operations</t>
  </si>
  <si>
    <t>Insurance Operations Prior to the sale of the Company's insurance business on February 1, 2017, the Company earned commission revenue on voluntary insurance provided for residential loan borrowers and lender-placed hazard insurance for borrowers and credit owners, if permitted under applicable laws and regulations. Commission revenue was recognized when the earnings process had been completed, which was the effective date of the insurance policy, and collectability was reasonably assured. At the time commission revenue was recognized, the Company could reliably estimate expected policy cancellations and records a reserve for cancellations, which was estimated based on historical experience adjusted for known events or circumstances. The reserve for policy cancellations was evaluated on a quarterly basis and adjusted to reflect current estimates. As a result of the sale of the Company's insurance business on February 1, 2017, the Company no longer receives insurance commissions on lender-placed insurance policies. Commencing February 1, 2017, another insurance agency owned by the Company began to provide insurance marketing services to a third party with respect to voluntary insurance policies, including hazard insurance. This insurance agency receives premium-based commissions for its insurance marketing services, which are recognized in other revenues on the consolidated statements of comprehensive loss.</t>
  </si>
  <si>
    <t>Servicer Payables</t>
  </si>
  <si>
    <t>Servicer Payables Servicer payables represent amounts collected that are required to be remitted to third-party trusts, credit owners, or others. These collections are primarily from borrowers or investors whose loans the Company services.</t>
  </si>
  <si>
    <t>Servicing Rights Related Liabilities</t>
  </si>
  <si>
    <t>Servicing Rights Related Liabilities The Company records a liability for certain servicing rights that will be transferred to NRM under a recapture agreement. The Company elected to record MSR liabilities related to NRM sales at fair value consistent with the related servicing rights. The Company has a recapture agreement relating to certain subservicing performed on behalf of NRM, including subservicing relating to the servicing rights sold to NRM as discussed further in Note 5 . NRM is entitled to the servicing right resulting from the refinancing by the Company of a loan in the servicing portfolio previously transferred to NRM. As transfer of the servicing rights on the refinanced loans has not yet occurred, the Company records a MSR liability relating to the MSR that will ultimately be transferred to NRM. The Company will transfer the MSR upon investor approval.</t>
  </si>
  <si>
    <t>Debt and Other Obligations</t>
  </si>
  <si>
    <t>Debt and Other Obligations Servicing advance liabilities, warehouse borrowings and corporate debt are carried at amortized cost. Servicing advance liabilities relating to term notes and corporate debt are also presented net of related discounts and deferred debt issuance costs. Deferred debt issuance costs associated with servicing advance liabilities with line-of-credit arrangements, warehouse borrowings and the 2013 Revolver are recorded in other assets on the consolidated balance sheets. Deferred debt issuance costs and original issue discounts, if any, are amortized to interest expense over the term of the debt or obligation using either the effective interest method or the straight-line method.</t>
  </si>
  <si>
    <t>Mortgage-Backed Debt The Company’s mortgage-backed debt associated with the Residual Trusts is carried at amortized cost, net of discounts and deferred debt issuance costs. These costs and original issue discounts, if any, are amortized to interest expense over the term of the debt using the effective interest method. The Company elected to carry mortgage-backed debt related to the Non-Residual Trusts at fair value. The yield on mortgage-backed debt and any change in fair value are recorded in other net fair value gains (losses) on the consolidated statements of comprehensive loss. The yield on mortgage-backed debt includes recognition of interest expense based on the stated interest rates of the debt, as well as the accretion of fair value.</t>
  </si>
  <si>
    <t>HMBS Related Obligations The Company recognizes the proceeds from the transfer of HMBS as a secured borrowing. The Company elected to record the secured borrowing, or the HMBS related obligations, at fair value. The yield on HMBS related obligations and any change in fair value are recorded in net fair value gains on reverse loans and related HMBS obligations on the consolidated statements of comprehensive loss. The yield on HMBS related obligations includes recognition of contractual interest expense based on the stated interest rates of the obligations, as well as the accretion of fair value. Proceeds from securitizations of reverse loans and payments on HMBS related obligations are included in financing activities on the consolidated statements of cash flows.</t>
  </si>
  <si>
    <t>Income Taxes The Company accounts for income taxes under the asset and liability method. Under this method, deferred tax assets and liabilities are recognized for future tax consequences attributable to differences between the consolidated financial statement carrying amounts of existing assets and liabilities and their respective tax bases. Deferred tax assets and liabilities are measured using enacted tax rates for the periods in which the differences are expected to reverse. The change in deferred tax assets and liabilities due to a change in tax rates is recognized in income in the period of the change. Periodic reviews of the carrying amount of deferred tax assets are made to determine if the establishment of a valuation allowance is necessary. A valuation allowance is required when it is more likely than not that all or a portion of a deferred tax asset will not be realized. All evidence, both positive and negative, is evaluated when making this determination. Items considered in this analysis include the ability to carry back losses to recoup taxes previously paid, the reversal of temporary differences, tax planning strategies, historical financial performance, expectations of future earnings, and the length of statutory carryforward periods. Significant judgment is required in assessing future earnings trends and the timing of reversals of temporary differences. The Company assesses its tax positions for all open tax years and determines whether it has any material unrecognized liabilities in accordance with the guidance on accounting for uncertain tax positions. The Company records interest and penalties on uncertain tax positions in income tax expense and general and administrative expenses, respectively, on the consolidated statements of comprehensive loss.</t>
  </si>
  <si>
    <t>Share-Based Compensation The Company had in effect, as of December 31, 2017, stock incentive plans under which RSUs, performance shares and non-qualified stock options were granted to employees and non-employee members of the Board of Directors. The Company estimated the fair value of share-based awards on the date of grant. The value of the award was generally recognized as an expense using the graded method over the requisite service period. The fair value of the Company’s RSUs was generally based on the average of the high and low market prices of its common stock on the date of grant. The Company estimated the fair value of performance shares and non-qualified stock options as of the date of grant using the Monte-Carlo simulation model and Black-Scholes option pricing model, respectively. These models considered, among other factors, the performance period or expected life of the award, the expected volatility of the Company’s stock price, and expected dividends. The Company records share-based compensation expense in salaries and benefits expense on the consolidated statements of comprehensive loss.</t>
  </si>
  <si>
    <t>Advertising Costs</t>
  </si>
  <si>
    <t>Advertising Costs Advertising costs are expensed as incurred and are included in general and administrative expenses on the consolidated statements of comprehensive loss. The Company recorded advertising expense of $16.0 million and $25.0 million for the years ended December 31, 2017 and 2016 , respectively.</t>
  </si>
  <si>
    <t>Basic and Diluted Earnings (Loss) Per Share</t>
  </si>
  <si>
    <t>Basic and Diluted Earnings (Loss) Per Share The Company uses the two-class method to determine earnings per share. Outstanding share-based payment awards that include non-forfeitable rights to dividends or dividend equivalents, whether paid or unpaid, are considered participating securities and are included in the calculation of basic earnings per common share pursuant to the two-class method. The Company’s participating securities were comprised of RSUs.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arnings per share excludes dilution and is calculated by dividing net income allocable to common shares by the weighted-average number of common shares outstanding for the period. Diluted earnings per share is calculated by dividing net income allocable to common shares by the weighted-average number of common shares for the period, as adjusted for the potential dilutive effect of non-participating share-based awards and convertible debt, based on the treasury method. During periods of net loss, diluted loss per share is equal to basic loss per share as the antidilutive effect of non-participating share-based awards and convertible debt is disregarded. No effect is given to participating securities in the computation of basic and diluted loss per share as these securities do not share in the losses of the Company.</t>
  </si>
  <si>
    <t>Contingencies</t>
  </si>
  <si>
    <t>Contingencies The Company evaluates contingencies based on information currently available and establishes accruals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s accrued, when such estimate can be made, is disclosed. In deriving an estimate, the Company is required to make assumptions about matters that are, by their nature, highly uncertain. The assessment of loss contingencies, including legal contingencies and curtailment obligations, involves the use of critical estimates, assumptions and judgments. Whenever practicable, the Company consults with outside experts, including legal counsel and consultants, to assist with the gathering and evaluation of information related to contingent liabilities. It is not possible to predict or determine the outcome of all loss contingencies. Accruals are periodically reviewed and may be adjusted as circumstances change.</t>
  </si>
  <si>
    <t>Credit Risk</t>
  </si>
  <si>
    <t>Credit Risk The Company is subject to credit risk associated with mortgage loans that it purchases and originates during the period of time prior to the sale of these loans. The Company considers credit risk associated with these loans to be insignificant as it holds the loans for a short period of time, which is, on average, approximately 20 days from the date of borrowing, and the market for these loans continues to be highly liquid. The Company is also subject to credit risk associated with mortgage loans it has repurchased as a result of breaches of representations and warranties during the period of time between repurchase and resale. At December 31, 2017 , the Company held $4.9 million in repurchased loans.</t>
  </si>
  <si>
    <t>Emergence from Reorganization Proceedings (Tables)</t>
  </si>
  <si>
    <t>Schedule of Reorganization Items</t>
  </si>
  <si>
    <t>The Company's reorganization items consist of the following (in thousands): For the Year Ended Write off of deferred debt issuance costs $ 34,406 Legal and professional fees (1) 3,098 Other expenses (2) 141 Total reorganization items $ 37,645 __________ (1) Professional fees are directly related to the reorganization. (2) Other expenses consist of the U.S. Trustee fees and costs related to licensing matters.</t>
  </si>
  <si>
    <t>Schedule of Liabilities Subject to Compromise</t>
  </si>
  <si>
    <t>Liabilities subject to compromise consist of the following (in thousands): December 31, 2017 Senior Notes $ 538,662 Convertible Notes 242,468 Accrued interest (1) 25,807 Total liabilities subject to compromise $ 806,937 __________ (1) Represents accrued interest on the Senior Notes and Convertible Notes as of November 30, 2017, the date the Company filed the Bankruptcy Petition. As interest on the Senior Notes and Convertible Notes subsequent to November 30, 2017 was not expected to be an allowed claim, this amount, as well as interest expense reported on the consolidated statement of comprehensive loss for the year ended December 31, 2017 excludes $4.4 million of interest on the Senior Notes and Convertible that otherwise would have been accrued for the month of December 2017.</t>
  </si>
  <si>
    <t>Variable Interest Entities (Tables)</t>
  </si>
  <si>
    <t>Summary of Carrying Amounts of Assets and Liabilities of VIEs</t>
  </si>
  <si>
    <t>Included in the tables below are summaries of the carrying amounts of the assets and liabilities of consolidated VIEs (in thousands): December 31, 2017 Residual Non-Residual Servicer and Revolving Credit Facilities-Related VIEs Total Assets Restricted cash and cash equivalents $ 12,687 $ 8,020 $ 23,669 $ — $ 44,376 Residential loans at amortized cost, net 424,420 — — — 424,420 Residential loans at fair value — 301,435 — — 301,435 Receivables, net — 5,608 — 216 5,824 Servicer and protective advances, net — — 446,799 — 446,799 Other assets 9,924 1,072 1,301 27,540 39,837 Total assets $ 447,031 $ 316,135 $ 471,769 $ 27,756 $ 1,262,691 Liabilities Payables and accrued liabilities $ 2,178 $ — $ 908 $ — $ 3,086 Servicing advance liabilities (1) — — 444,563 — 444,563 Mortgage-backed debt 387,200 348,682 — — 735,882 Total liabilities $ 389,378 $ 348,682 $ 445,471 $ — $ 1,183,531 __________ (1) The notes outstanding under Servicer and Protective Advance Financing Facilities were acquired by a subsidiary during the fourth quarter of 2017, primarily with proceeds from the Securities Master Repurchase Agreement. These notes are therefore eliminated upon consolidation. December 31, 2016 Residual Non-Residual Servicer and Revolving Credit Facilities-Related VIEs Total Assets Restricted cash and cash equivalents $ 13,321 $ 10,257 $ 22,265 $ — $ 45,843 Residential loans at amortized cost, net 462,877 — — — 462,877 Residential loans at fair value — 450,377 — 42,122 492,499 Receivables, net — 15,033 — 765 15,798 Servicer and protective advances, net — — 734,707 — 734,707 Other assets 10,028 1,028 1,440 7,335 19,831 Total assets $ 486,226 $ 476,695 $ 758,412 $ 50,222 $ 1,771,555 Liabilities Payables and accrued liabilities $ 2,140 $ — $ 845 $ — $ 2,985 Servicing advance liabilities — — 650,565 — 650,565 Mortgage-backed debt 429,931 514,025 — — 943,956 Total liabilities $ 432,071 $ 514,025 $ 651,410 $ — $ 1,597,506</t>
  </si>
  <si>
    <t>Variable Interest Entity, Not Primary Beneficiary [Member]</t>
  </si>
  <si>
    <t>The following table presents the carrying amounts of the Company’s assets and liabilities that relate to its variable interests in the VIEs that are not consolidated, as well as its maximum exposure to loss and the size of the unconsolidated VIEs (in thousands): Carrying Value of Assets Size of (2) Type of Involvement Servicing Rights, Net Servicer and Protective Advances, Net Receivables, Net Net Assets Maximum (1) VIEs associated with servicing arrangements Servicing arrangements with a LOC reimbursement obligation (3) December 31, 2016 $ 900 $ 2,910 $ 108 $ 3,918 $ 168,918 $ 134,616 Other servicing arrangements December 31, 2017 — — 154 154 154 428,979 December 31, 2016 — — 183 183 183 437,595 __________ (1) The Company's maximum exposure to loss for VIEs equals the carrying value of assets recognized on the consolidated balance sheets, and in the case of arrangements with a LOC reimbursement obligation, also included the obligation to reimburse a third party for the final $165.0 million drawn on LOCs discussed above. (2) The size of unconsolidated VIEs is represented by the unpaid principal balance of loans serviced for VIEs associated with servicing arrangements. (3) As detailed above, as a result of the Clean-up Call Agreement entered into in Q4 2017, the Company has determined that it no longer has a variable interest in these trusts.</t>
  </si>
  <si>
    <t>Transfers of Residential Loans (Tables)</t>
  </si>
  <si>
    <t>Schedule of Continuing Involvement with Mortgage Loans Sold with Servicing Rights Retained</t>
  </si>
  <si>
    <t>The following table presents the carrying amounts of the Company’s assets that relate to its continued involvement with mortgage loans that have been sold with servicing rights retained and the unpaid principal balance of these sold loans (in thousands): Carrying Value of Net Assets Unpaid Servicing Servicer and Payables and Accrued Liabilities Total December 31, 2017 $ 385,744 $ 30,762 $ (32 ) $ 416,474 $ 36,274,449 December 31, 2016 439,062 21,825 (1,983 ) 458,904 36,116,570</t>
  </si>
  <si>
    <t>Summary of Cash Flows Related to Sales of Mortgage Loans</t>
  </si>
  <si>
    <t>The following table presents a summary of cash flows related to sales of mortgage loans (in thousands): For the Years Ended December 31, 2017 2016 Cash proceeds received from sales, net of fees $ 16,863,357 $ 21,386,821 Servicing fees collected (1) 121,064 144,085 Repurchases of previously sold loans (2) 95,950 33,045 __________ (1) Represents servicing fees collected on all loans sold whereby the Company has continued involvement with mortgage loans that have been sold with servicing rights retained. (2) Includes Ginnie Mae buyout loans of $84.2 million and $21.2 million for the years ended December 31, 2017 and 2016 , respectively.</t>
  </si>
  <si>
    <t>Fair Value (Tables)</t>
  </si>
  <si>
    <t>Summary of Assets and Liabilities in Each Level of Fair Value Hierarchy</t>
  </si>
  <si>
    <t>The following table summarizes the assets and liabilities in each level of the fair value hierarchy (in thousands). There were an insignificant amount of assets or liabilities measured at fair value on a recurring basis utilizing Level 1 assumptions. December 31, 2017 2016 Level 2 Assets Mortgage loans held for sale $ 588,485 $ 1,176,280 Servicing rights carried at fair value — 13,170 Freestanding derivative instruments 2,757 34,543 Level 2 assets $ 591,242 $ 1,223,993 Liabilities Freestanding derivative instruments $ 981 $ 7,611 Servicing rights related liabilities 32 1,902 Level 2 liabilities $ 1,013 $ 9,513 Level 3 Assets Reverse loans $ 9,789,444 $ 10,742,922 Mortgage loans related to Non-Residual Trusts 301,435 450,377 Mortgage loans held for sale 68 — Charged-off loans 45,800 46,963 Receivables related to Non-Residual Trusts 5,608 15,033 Servicing rights carried at fair value 714,774 936,423 Freestanding derivative instruments (IRLCs) 26,637 53,394 Level 3 assets $ 10,883,766 $ 12,245,112 Liabilities Freestanding derivative instruments (IRLCs) $ 269 $ 4,193 Mortgage-backed debt related to Non-Residual Trusts 348,682 514,025 HMBS related obligations 9,175,128 10,509,449 Level 3 liabilities $ 9,524,079 $ 11,027,667</t>
  </si>
  <si>
    <t>Schedule of Assets and Liabilities Measured at Fair Value on Recurring Basis Utilizing Significant Unobservable Inputs Reconciliation</t>
  </si>
  <si>
    <t xml:space="preserve">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Year Ended December 31, 2017 Fair Value Total Comprehensive Purchases Sales and Other Originations / Issuances Settlements Transfers Out of Level 3 Fair Value December 31, 2017 Assets Reverse loans $ 10,742,922 $ 242,288 $ 44,769 $ — $ 337,378 $ (1,577,913 ) $ — $ 9,789,444 Mortgage loans related to Non-Residual Trusts (1) 450,377 25,214 — (88,842 ) — (85,314 ) — 301,435 Mortgage loans held for sale (1) — (131 ) — 1,671 — (1,472 ) — 68 Charged-off loans (2) 46,963 39,072 — — — (40,235 ) — 45,800 Receivables related to Non-Residual Trusts 15,033 5,224 — — — (14,649 ) — 5,608 Servicing rights carried at fair value (3) 936,423 (263,629 ) 670 5,356 70,801 — (34,847 ) 714,774 Freestanding derivative instruments (IRLCs) 53,394 (26,556 ) — — — (201 ) — 26,637 Total assets $ 12,245,112 $ 21,482 $ 45,439 $ (81,815 ) $ 408,179 $ (1,719,784 ) $ (34,847 ) $ 10,883,766 Liabilities Freestanding derivative instruments (IRLCs) $ (4,193 ) $ 3,924 $ — $ — $ — $ — $ — $ (269 ) Mortgage-backed debt related to Non-Residual Trusts (514,025 ) (26,519 ) — — — 191,862 — (348,682 ) HMBS related obligations (10,509,449 ) (199,869 ) — — (464,192 ) 1,998,382 — (9,175,128 ) Total liabilities $ (11,027,667 ) $ (222,464 ) $ — $ — $ (464,192 ) $ 2,190,244 $ — $ (9,524,079 ) __________ (1) During the year ended December 31, 2017 , $25.1 million of loans transferred from mortgage loans related to Non-Residual Trusts to mortgage loans held for sale upon exercising mandatory call obligations reflected within "Sales and Other" in the above table. See Note 30 for additional information on the mandatory call obligations. In December 2017, a majority of these loans were sold to NRM for $23.4 million . (2) Included in gains on charged-off loans are gains from instrument-specific credit risk, which primarily result from changes in assumptions related to collection rates and discount rates, of $15.8 million during the year ended December 31, 2017 . (3) Amounts transferred out of Level 3 consisted of servicing rights that were transferred to Level 2 during the third quarter of 2017. These transfers resulted from an agreement with a third-party to sell such servicing rights, which were subsequently sold during the fourth quarter of 2017. In total, the Company sold $117.5 million of servicing rights during the year ended December 31, 2017 . See Note 14 for additional information on total servicing rights sold during the year. For the Year Ended December 31, 2016 Fair Value Total Purchases and Other Sales Originations / Issuances Settlements Transfers Out of Level 3 Fair Value Assets Reverse loans $ 10,763,816 $ 338,321 $ 437,540 $ — $ 459,280 $ (1,256,035 ) $ — $ 10,742,922 Mortgage loans related to Non-Residual Trusts 526,016 19,464 — — — (95,103 ) — 450,377 Charged-off loans (1) 49,307 41,391 — — — (43,735 ) — 46,963 Receivables related to Non-Residual Trusts 16,542 6,601 — — — (8,110 ) — 15,033 Servicing rights carried at fair value (2) 1,682,016 (478,558 ) 7,729 (247,829 ) 185,695 — (212,630 ) 936,423 Freestanding derivative instruments (IRLCs) 51,519 2,549 — — — (674 ) — 53,394 Total assets $ 13,089,216 $ (70,232 ) $ 445,269 $ (247,829 ) $ 644,975 $ (1,403,657 ) $ (212,630 ) $ 12,245,112 Liabilities Freestanding derivative instruments (IRLCs) $ (1,070 ) $ (3,123 ) $ — $ — $ — $ — $ — $ (4,193 ) Servicing rights related liabilities (3)(4) (117,000 ) (3,921 ) — 108,887 (27,886 ) 39,920 — — Mortgage-backed debt related to Non-Residual Trusts (582,340 ) (29,355 ) — — — 97,670 — (514,025 ) HMBS related obligations (10,647,382 ) (279,299 ) — — (960,156 ) 1,377,388 — (10,509,449 ) Total liabilities $ (11,347,792 ) $ (315,698 ) $ — $ 108,887 $ (988,042 ) $ 1,514,978 $ — $ (11,027,667 ) __________ (1) Included in gains on charged-off loans are gains from instrument-specific credit risk of $20.7 million , which primarily result from changes in assumptions related to collection rates and discount rates during the year ended December 31, 2016 . (2) Amounts transferred out of Level 3 consisted of servicing rights that were transferred to Level 2 during the third quarter of 2016. These transfers resulted from an agreement with NRM to sell such servicing rights, which were subsequently sold during the fourth quarter of 2016. In total, the Company sold $458.5 million of servicing rights during the year ended December 31, 2016 . (3) Included in losses on servicing rights related liabilities are losses from instrument-specific credit risk, which primarily result from changes in assumptions related to discount rates, conditional prepayment rates and conditional default rates, of $15.8 million during the year ended December 31, 2016 . (4) Sales of servicing rights related liabilities represents the derecognition of excess servicing spread liabilities and servicing rights financing in connection with the sale of related servicing rights and excess spread by the Company and WCO to NRM. Refer to Note 5 for additional information regarding transactions with NRM. </t>
  </si>
  <si>
    <t>Schedule of Significant Unobservable Inputs Used in Fair Value Measurement of Assets and Liabilities on Recurring Basis</t>
  </si>
  <si>
    <t>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December 31, 2017 December 31, 2016 Significant (1) (2) Range of Input (3) Weighted (3) Range of Input (3) Weighted (3) Assets Reverse loans Weighted-average remaining life in years (4) 0.3 - 10.2 3.8 0.6 - 10.2 3.8 Conditional repayment rate 12.61% - 71.68% 30.23 % 13.23% - 55.32% 28.48 % Discount rate 3.05% - 4.17% 3.60 % 1.93% - 3.69% 2.93 % Mortgage loans related to Non-Residual Trusts Conditional prepayment rate 2.08% - 2.53% 2.34 % 1.98% - 2.67% 2.27 % Conditional default rate 1.01% - 4.97% 2.61 % 1.02% - 4.25% 2.61 % Loss severity 90.60% - 100.00% 99.46 % 79.98% - 100.00% 96.61 % Discount rate 8.32% 8.32 % 8.00% 8.00 % Mortgage loans held for sale Conditional prepayment rate 4.81% 4.81 % — — Conditional default rate 2.46% 2.46 % — — Loss severity 99.40% 99.40 % — — Discount rate 9.80% 9.80 % — — Charged-off loans Collection rate 2.84% - 4.47% 2.92 % 2.69% - 3.55% 2.74 % Discount rate 28.00% 28.00 % 28.00% 28.00 % Receivables related to Non-Residual Trusts Conditional prepayment rate 2.49% - 3.01% 2.79 % 2.22% - 3.17% 2.65 % Conditional default rate 1.72% - 6.02% 3.61 % 2.32% - 4.66% 3.34 % Loss severity 88.88% - 100.00% 97.71 % 77.88% - 100.00% 94.51 % Discount rate 0.50% 0.50 % 0.50% 0.50 % Servicing rights carried at fair value Weighted-average remaining life in years (4) 2.4 - 7.1 5.6 2.6 - 7.4 6.0 Discount rate 9.91% - 14.97% 11.92 % 10.68% - 14.61% 11.56 % Conditional prepayment rate 6.80% - 25.85% 11.10 % 5.76% - 21.67% 9.09 % Conditional default rate 0.06% - 3.20% 0.91 % 0.04% - 2.97% 0.88 % Cost to service $62 - $1,260 $136 $62 - $1,260 $128 Interest rate lock commitments Loan funding probability 1.00% - 100.00% 62.97 % 16.00% - 100.00% 75.86 % Fair value of initial servicing rights multiple (5) 0.01 - 5.24 2.74 0.01 - 5.98 3.06 December 31, 2017 December 31, 2016 Significant (1) (2) Range of Input (3) Weighted (3) Range of Input (3) Weighted (3) Liabilities Interest rate lock commitments Loan funding probability 33.64% - 100.00% 84.76 % 34.40% - 100.00% 83.36 % Fair value of initial servicing rights multiple (5) 0.24 - 4.92 3.32 0.04 - 6.04 3.69 Mortgage-backed debt related to Non-Residual Trusts Conditional prepayment rate 2.49% - 3.01% 2.79 % 2.22% - 3.17% 2.65 % Conditional default rate 1.72% - 6.02% 3.61 % 2.32% - 4.66% 3.34 % Loss severity 88.88% - 100.00% 97.71 % 77.88% - 100.00% 94.51 % Discount rate 6.00% 6.00 % 6.00% 6.00 % HMBS related obligations Weighted-average remaining life in years (4) 0.4 - 7.8 3.7 0.4 - 7.2 3.2 Conditional repayment rate 12.90% - 86.87% 32.07 % 11.49% - 57.76% 27.74 % Discount rate 3.02% - 3.98% 3.45 % 1.50% - 3.17% 2.56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certain IRLCs identified as servicing released for which the Company does not ultimately realize the benefits.</t>
  </si>
  <si>
    <t>Schedule of Estimated Fair Value and Unpaid Principal Balance of Loans and Debt Instruments Under the Fair Value Option</t>
  </si>
  <si>
    <t>Presented in the table below is the estimated fair value and unpaid principal balance of loans and debt instruments that have contractual principal amounts and for which the Company has elected the fair value option (in thousands): December 31, 2017 December 31, 2016 Estimated Unpaid Principal Estimated Unpaid Principal Loans at fair value under the fair value option Reverse loans (1) $ 9,789,444 $ 9,460,616 $ 10,742,922 $ 10,218,007 Mortgage loans held for sale (1) 588,553 567,492 1,176,280 1,148,897 Mortgage loans related to Non-Residual Trusts 301,435 344,421 450,377 513,545 Charged-off loans 45,800 2,333,820 46,963 2,439,318 Total $ 10,725,232 $ 12,706,349 $ 12,416,542 $ 14,319,767 Debt instruments at fair value under the fair value option Mortgage-backed debt related to Non-Residual Trusts $ 348,682 $ 353,262 $ 514,025 $ 518,317 HMBS related obligations (2) 9,175,128 8,743,700 10,509,449 9,916,383 Total $ 9,523,810 $ 9,096,962 $ 11,023,474 $ 10,434,700 __________ (1) Includes loans that collateralize master repurchase agreements. Refer to Note 20 for additional information. (2) For HMBS related obligations, the unpaid principal balance represents the balance outstanding.</t>
  </si>
  <si>
    <t>Schedule of Significant Unobservable Inputs Used in Fair Value Measurement of Real Estate Owned</t>
  </si>
  <si>
    <t>The following table presents the significant unobservable input used in the fair value measurement of real estate owned, net: December 31, 2017 December 31, 2016 Significant Range of Input Weighted Range of Input Weighted Real estate owned, net Loss severity (1) 0.00% - 78.76% 6.16 % 0.00% - 61.61% 7.30 % __________ (1) Loss severity is based on the unpaid principal balance of the related loan at the time of foreclosure.</t>
  </si>
  <si>
    <t>Schedule of Carrying Amounts and Estimated Fair Values of Financial Assets and Liabilities Not Recorded at Fair Value</t>
  </si>
  <si>
    <t>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December 31, 2017 December 31, 2016 Fair Value Carrying Estimated Carrying Estimated Financial assets Residential loans at amortized cost, net (1) Level 3 $ 443,056 $ 432,518 $ 480,920 $ 490,562 Servicer and protective advances, net Level 3 813,433 778,007 1,195,380 1,147,155 Financial liabilities (1) Servicing advance liabilities (2) Level 3 478,838 483,462 781,734 782,570 Corporate debt (3)(4) Level 2 1,994,411 1,553,076 2,126,176 1,967,518 Mortgage-backed debt carried at amortized cost Level 3 387,200 391,539 429,931 435,679 __________ (1) Excludes loans subject to repurchase from Ginnie Mae and the related liability. The December 31, 2016 amounts disclosed above have been revised to reflect this exclusion. (2) The carrying amounts of servicing advance liabilities are net of deferred issuance costs, including those relating to line-of-credit arrangements, which are recorded in other assets. (3) The carrying amounts of corporate debt are net of the 2013 Revolver deferred issuance costs, which are recorded in other assets on the consolidated balance sheets. (4) Includes liabilities subject to compromise with a carrying value of $781.1 million and an estimated fair value of $358.8 million at December 31, 2017.</t>
  </si>
  <si>
    <t>Schedule of Net Gains on Sales of Loans</t>
  </si>
  <si>
    <t>Provided in the table below is a summary of the components of net gains on sales of loans (in thousands): For the Years Ended December 31, 2017 2016 Realized gains on sales of loans $ 171,537 $ 233,447 Change in unrealized gains on loans held for sale 10,309 (14,803 ) Losses on interest rate lock commitments (22,632 ) (574 ) Losses on forward sales commitments (31,662 ) (12,335 ) Losses on MBS purchase commitments (2,749 ) (20,317 ) Capitalized servicing rights 132,581 196,963 Provision for repurchases (6,991 ) (15,331 ) Interest income 34,126 41,824 Other (128 ) 574 Net gains on sales of loans $ 284,391 $ 409,448</t>
  </si>
  <si>
    <t>Schedule of Net Fair Value Gains on Reverse Loans and Related HMBS Obligations</t>
  </si>
  <si>
    <t>Provided in the table below is a summary of the components of net fair value gains on reverse loans and related HMBS obligations (in thousands): For the Years Ended December 31, 2017 2016 Interest income on reverse loans $ 450,628 $ 450,008 Change in fair value of reverse loans (208,340 ) (111,687 ) Net fair value gains on reverse loans 242,288 338,321 Interest expense on HMBS related obligations (1) (398,241 ) (412,090 ) Change in fair value of HMBS related obligations 198,372 132,791 Net fair value losses on HMBS related obligations (199,869 ) (279,299 ) Net fair value gains on reverse loans and related HMBS obligations $ 42,419 $ 59,022 __________ (1) Excludes interest expense related to the warehouse facilities used to fund Ginnie Mae buyouts.</t>
  </si>
  <si>
    <t>Freestanding Derivative Financial Instruments (Tables)</t>
  </si>
  <si>
    <t>Schedule of Notional or Contractual Amounts and Fair Values of Derivative Instruments</t>
  </si>
  <si>
    <t>The following table provides the total notional or contractual amounts and related fair values of derivative assets and liabilities as well as cash margin (in thousands): December 31, 2017 December 31, 2016 Notional/ Fair Value Notional/ Fair Value Derivative Derivative Derivative Derivative Interest rate lock commitments $ 1,509,712 $ 26,637 $ 269 $ 3,046,549 $ 53,394 $ 4,193 Forward sales commitments 1,724,500 2,224 903 3,978,000 29,471 7,609 MBS purchase commitments 298,000 533 78 623,500 5,072 2 Total derivative instruments $ 29,394 $ 1,250 $ 87,937 $ 11,804 Cash margin $ — $ 1,533 $ — $ 30,941</t>
  </si>
  <si>
    <t>Residential Loans at Amortized Cost, Net (Tables)</t>
  </si>
  <si>
    <t>Schedule of Residential Loans at Amortized Cost, Net</t>
  </si>
  <si>
    <t>Residential loans at amortized cost, net are comprised of the following components (in thousands): December 31, 2017 2016 Unpaid principal balance (1) $ 1,021,172 $ 701,944 Unamortized discounts and other cost basis adjustments, net (2) (29,371 ) (31,568 ) Allowance for loan losses (6,347 ) (5,167 ) Residential loans at amortized cost, net (3) $ 985,454 $ 665,209 __________ (1) Includes loans subject to repurchase from Ginnie Mae of $542.4 million and $184.3 million at December 31, 2017 and 2016 , respectively. (2) Includes $4.5 million of accrued interest receivable at December 31, 2017 and 2016 . (3) Includes $561.0 million and $202.3 million of mortgage loans that are not related to consolidated VIEs at December 31, 2017 and 2016 , respectively.</t>
  </si>
  <si>
    <t>Schedule of Activity in Allowance for Loan Losses on Residential Loans at Amortized Cost, Net</t>
  </si>
  <si>
    <t>The following table summarizes the activity in the allowance for loan losses on residential loans at amortized cost, net (in thousands): For the Years Ended December 31, 2017 2016 Balance at beginning of the year $ 5,167 $ 4,457 Provision for loan losses (1) 3,643 2,701 Charge-offs, net of recoveries (2) (2,463 ) (1,991 ) Balance at end of the year $ 6,347 $ 5,167 __________ (1) Provision for loan losses is included in other expenses, net on the consolidated statements of comprehensive loss. (2) Includes charge-offs recognized upon foreclosure of real estate in satisfaction of residential loans of $1.0 million and $1.4 million for the years ended December 31, 2017 and 2016 , respectively.</t>
  </si>
  <si>
    <t>Residential Loans at Fair Value (Tables)</t>
  </si>
  <si>
    <t>Reconciliation of Changes in Residential Loans Held for Sale to Amounts Presented on Consolidated Statements of Cash Flows</t>
  </si>
  <si>
    <t>A reconciliation of the changes in residential loans held for sale to the amounts presented on the consolidated statements of cash flows is presented in the following table (in thousands): For the Years Ended December 31, 2017 2016 Balance at beginning of the year $ 1,176,280 $ 1,334,300 Purchases and originations of loans held for sale 16,128,212 21,054,053 Proceeds from sales of and payments on loans held for sale (1) (16,957,389 ) (21,467,419 ) Realized gains on sales of loans (2) 171,537 233,447 Change in unrealized gains on loans held for sale (2) 10,309 (14,803 ) Interest income (2) 34,126 41,824 Loans acquired from Non-Residual Trusts (3) 25,062 — Other 416 (5,122 ) Balance at end of the year $ 588,553 $ 1,176,280 __________ (1) Excludes realized gains and losses on freestanding derivatives. (2) Amount is a component of net gains on sales of loans on the consolidated statements of comprehensive loss. Refer to Note 8 for additional information related to the components of net gains on sales of loans. (3) Loans acquired from Non-Residual Trusts upon exercise of mandatory call obligation.</t>
  </si>
  <si>
    <t>Receivables, Net (Tables)</t>
  </si>
  <si>
    <t>Schedule of Receivables, Net</t>
  </si>
  <si>
    <t>Receivables, net consist of the following (in thousands): December 31, 2017 2016 Servicing rights holdback receivable (1) $ 31,336 $ 73,365 Servicing fee receivables 24,838 35,698 Income tax receivables 17,477 95,874 Receivables related to Non-Residual Trusts 5,608 15,033 Other receivables 49,829 49,725 Total receivables 129,088 269,695 Less: Allowance for uncollectible receivables (4,744 ) (1,733 ) Receivables, net $ 124,344 $ 267,962 __________ (1) Servicing rights holdback receivable relates primarily to sales of MSR to NRM. Refer to Note 5 for further information regarding transactions with NRM.</t>
  </si>
  <si>
    <t>Servicer and Protective Advance, Net (Table)</t>
  </si>
  <si>
    <t>Schedule of Servicer And Protective Advances, Net</t>
  </si>
  <si>
    <t>Servicer and protective advances, net consist of the following (in thousands): December 31, 2017 2016 Servicer advances $ 49,106 $ 87,818 Protective advances 928,552 1,254,343 Total servicer and protective advances 977,658 1,342,161 Less: Allowance for uncollectible advances (164,225 ) (146,781 ) Servicer and protective advances, net $ 813,433 $ 1,195,380</t>
  </si>
  <si>
    <t>Schedule of Activity in Allowance For Uncollectible Advances</t>
  </si>
  <si>
    <t>The following table shows the activity in the allowance for uncollectible advances (in thousands): For the Years Ended December 31, 2017 2016 Balance at beginning of the year $ 146,781 $ 120,338 Provision for uncollectible advances 51,612 64,729 Charge-offs, net of recoveries and other (1) (34,168 ) (38,286 ) Balance at end of the year $ 164,225 $ 146,781 __________ (1) Includes $11.3 million of transfers to payables and accrued liabilities on the consolidated balance sheets resulting from the sale of Fannie Mae MSR during the year ended December 31, 2016.</t>
  </si>
  <si>
    <t>Servicing of Residential Loans (Tables)</t>
  </si>
  <si>
    <t>Schedule of Total Servicing Portfolio</t>
  </si>
  <si>
    <t>Provided below is a summary of the Company’s total servicing portfolio (dollars in thousands): December 31, 2017 December 31, 2016 Number Unpaid Principal Number Unpaid Principal Third-party credit owners Capitalized servicing rights 854,292 $ 93,599,077 1,032,676 $ 112,936,287 Capitalized subservicing (1) 29,681 3,242,241 130,018 7,426,803 Subservicing 712,040 99,500,678 804,461 113,392,035 Total third-party servicing portfolio 1,596,013 196,341,996 1,967,155 233,755,125 On-balance sheet residential loans and real estate owned 82,480 11,522,817 97,388 12,690,018 Total servicing portfolio 1,678,493 $ 207,864,813 2,064,543 $ 246,445,143 __________ (1) Consists of subservicing contracts acquired through business combinations whereby the benefits from the contract are greater than adequate compensation for performing the servicing.</t>
  </si>
  <si>
    <t>Schedule Geographic Diversification of Third-Party Servicing Portfolio</t>
  </si>
  <si>
    <t>The Company’s geographic diversification of its third-party servicing portfolio, based on the outstanding unpaid principal balance, is as follows (dollars in thousands): December 31, 2017 December 31, 2016 Number Unpaid Principal Percentage of Total Number Unpaid Principal Percentage of Total California 181,126 $ 35,774,862 18.2 % 224,408 $ 42,939,204 18.4 % Florida 134,124 16,247,905 8.3 % 163,186 19,530,088 8.4 % Texas 127,442 11,378,660 5.8 % 152,485 12,935,308 5.5 % Other &lt;5% 1,153,321 132,940,572 67.7 % 1,427,076 158,350,525 67.7 % Total 1,596,013 $ 196,341,999 100.0 % 1,967,155 $ 233,755,125 100.0 %</t>
  </si>
  <si>
    <t>Schedule of Net Servicing Revenue and Fees</t>
  </si>
  <si>
    <t>The following table presents the components of net servicing revenue and fees, which includes revenues earned by the Servicing and Reverse Mortgage segments (in thousands): For the Years Ended December 31, 2017 2016 Servicing fees (1)(2) $ 491,531 $ 680,002 Incentive and performance fees (1) 59,660 70,197 Ancillary and other fees (1)(3) 83,753 98,055 Servicing revenue and fees 634,944 848,254 Change in fair value of servicing rights (266,246 ) (480,476 ) Amortization of servicing rights (4)(5) (21,954 ) (21,801 ) Change in fair value of servicing rights related liabilities (2)(6) (62 ) (4,986 ) Net servicing revenue and fees $ 346,682 $ 340,991 __________ (1) Includes subservicing fees, incentive and performance fees, and ancillary and other fees related to servicing assets held by WCO of $5.1 million for the year ended December 31, 2016. (2) Includes a pass-through of $9.8 million relating to servicing rights sold to WCO for the year ended December 31, 2016. (3) Includes late fees of $56.8 million and $63.3 million for the years ended December 31, 2017 and 2016 , respectively. (4) Includes amortization of a servicing liability of $4.1 million and $7.1 million for the years ended December 31, 2017 and 2016 , respectively. (5 ) Includes impairment of servicing rights and a servicing liability of $16.1 million and $6.9 million for the years ended December 31, 2017 and 2016 , respectively. (6) Includes interest expense on servicing rights related liabilities, which represents the accretion of fair value, of $16.3 million for the year ended December 31, 2016.</t>
  </si>
  <si>
    <t>Schedule of Servicing Rights Carried at Amortized Cost</t>
  </si>
  <si>
    <t>The following table summarizes the activity in the carrying value of servicing rights carried at amortized cost by class (in thousands): Mortgage Loan Reverse Loan Balance at January 1, 2016 $ 99,302 $ 7,258 Sales (318 ) — Amortization (20,332 ) (1,753 ) Impairment (4,031 ) — Balance at December 31, 2016 74,621 5,505 Amortization (8,423 ) (1,494 ) Impairment (11,732 ) — Balance at December 31, 2017 $ 54,466 $ 4,011</t>
  </si>
  <si>
    <t>Schedule of Fair Value Assumptions, Servicing Rights Carried at Amortized Cost</t>
  </si>
  <si>
    <t>The estimation of fair value requires significant judgment and uses key economic inputs and assumptions, which are provided in the table below: December 31, 2017 December 31, 2016 Mortgage Loan Reverse Loan Mortgage Loan Reverse Loan Weighted-average remaining life in years (1) 4.5 2.8 5.1 2.6 Weighted-average discount rate 13.00 % 15.00 % 13.00 % 15.00 % Conditional prepayment rate (2) 5.91 % N/A 6.51 % N/A Conditional default rate (2) 2.45 % N/A 2.33 % N/A Conditional repayment rate (3) N/A 36.01 % N/A 32.28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t>
  </si>
  <si>
    <t>Schedule of Servicing Rights Carried at Fair Value</t>
  </si>
  <si>
    <t>The following table summarizes the activity in servicing rights carried at fair value (in thousands): For the Years Ended December 31, 2017 2016 Balance at beginning of the year (1) $ 949,593 $ 1,682,016 Purchases 670 24,380 Servicing rights capitalized upon sales of loans 148,227 198,865 Sales (117,470 ) (458,541 ) Other — (16,651 ) Change in fair value due to: Changes in valuation inputs or other assumptions (2) (134,573 ) (243,645 ) Other changes in fair value (3) (131,673 ) (236,831 ) Total change in fair value (266,246 ) (480,476 ) Balance at end of the year $ 714,774 $ 949,593 __________ (1) Includes servicing rights that were sold to WCO and accounted for as a financing of $16.9 million at January 1, 2016. These servicing rights qualified for sale accounting treatment during the year ended December 31, 2016. (2) Represents the change in fair value typically resulting from market-driven changes in interest rates and prepayment speeds. (3) Represents the realization of expected cash flows over time.</t>
  </si>
  <si>
    <t>Schedule of Sensitivity Analysis of Fair Value, Servicing Rights Carried at Fair Value</t>
  </si>
  <si>
    <t>The following table summarizes the hypothetical effect on the fair value of servicing rights carried at fair value using adverse changes of 10% and 20% to the weighted average of the significant assumptions used in valuing these assets (dollars in thousands): December 31, 2017 December 31, 2016 Decline in fair value due to Decline in fair value due to Assumption 10% adverse change 20% adverse change Assumption 10% adverse change 20% adverse change Weighted-average discount rate 11.92 % $ (29,892 ) $ (57,517 ) 11.56 % $ (41,926 ) $ (80,512 ) Weighted-average conditional prepayment rate 11.10 % (27,261 ) (52,551 ) 9.09 % (30,513 ) (59,083 ) Weighted-average conditional default rate 0.91 % (31,610 ) (63,832 ) 0.88 % (28,370 ) (57,854 )</t>
  </si>
  <si>
    <t>Schedule of Fair Value Assumptions, Fair Value of Servicing Rights on Date of Sale</t>
  </si>
  <si>
    <t>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Years Ended December 31, 2017 (1) 2016 Weighted-average life in years 6.4 6.2 Weighted-average discount rate 14.27% 12.47% Weighted-average conditional prepayment rate 9.14% 9.15% Weighted-average conditional default rate 0.53% 0.34% __________ (1) Excludes inputs and assumptions related to servicing rights capitalized under the Company's co-issue program with NRM, which are classified as Level 2 within the fair value hierarchy.</t>
  </si>
  <si>
    <t>Goodwill and Intangible Assets, Net (Tables)</t>
  </si>
  <si>
    <t>Schedule of Goodwill by Reportable Segment</t>
  </si>
  <si>
    <t>The table below sets forth the activity in goodwill by reportable segment (in thousands): Reportable Segment Servicing (1) Originations Total Balance at January 1, 2016 $ 320,164 $ 47,747 $ 367,911 Acquisition of RCS net assets 3,784 — 3,784 Impairment (2) (319,551 ) — (319,551 ) Reclassification to assets held for sale (3) (4,397 ) — (4,397 ) Balance at December 31, 2016 (4) $ — $ 47,747 $ 47,747 Balance at December 31, 2017 (4) $ — $ 47,747 $ 47,747 __________ (1) The Servicing, Insurance and ARM reporting units are components of the Servicing segment. (2) As discussed in further detail below, the Company recorded goodwill impairment charges in its Servicing segment of $215.4 million , $91.0 million and $13.2 million during the second, third and fourth quarters of 2016, respectively. (3) Represents the goodwill balance associated with the Insurance business. (4) There were accumulated impairment losses relating to the Servicing segment of $470.6 million at December 31, 2017 and 2016 . There were accumulated impairment losses relating to the Reverse segment of $138.8 million at December 31, 2017 and 2016 .</t>
  </si>
  <si>
    <t>Schedule of Intangible Assets</t>
  </si>
  <si>
    <t>Intangible assets, net consist of the following (in thousands): December 31, 2017 December 31, 2016 Gross Carrying Amount Accumulated Amortization Accumulated Impairment Net Carrying Amount Gross Carrying Amount Accumulated Amortization Accumulated Impairment Net Carrying Amount Customer relationships (1) $ 29,141 $ (25,233 ) $ — $ 3,908 $ 29,141 $ (23,769 ) $ — $ 5,372 Institutional relationships 11,900 (5,560 ) (6,340 ) — 11,900 (5,222 ) (6,340 ) 338 Other 10,000 (4,780 ) (395 ) 4,825 10,000 (3,968 ) (395 ) 5,637 Total intangible assets $ 51,041 $ (35,573 ) $ (6,735 ) $ 8,733 $ 51,041 $ (32,959 ) $ (6,735 ) $ 11,347 __________ (1) The balance as of December 31, 2016 excludes customer relationships related to the Insurance business with a net carrying amount of $54.0 million that were reclassified to assets held for sale.</t>
  </si>
  <si>
    <t>Schedule of Amortization Expense of Intangible Assets for Each of the Next Five Years and Thereafter</t>
  </si>
  <si>
    <t>Based on the balance of intangible assets, net at December 31, 2017 , the following is an estimate of amortization expense for each of the next five years and thereafter (in thousands): Amortization Expense 2018 $ 1,680 2019 1,336 2020 1,075 2021 871 2022 707 Thereafter 3,064 Total $ 8,733</t>
  </si>
  <si>
    <t>Premises and Equipment, Net (Tables)</t>
  </si>
  <si>
    <t>Schedule of Premises and Equipment, Net</t>
  </si>
  <si>
    <t xml:space="preserve">Premises and equipment, net consist of the following (dollars in thousands): December 31, Useful Life 2017 2016 Computer software $ 246,271 $ 239,868 3 - 7 Computer hardware 33,154 36,515 3 Leasehold improvements and office equipment 12,699 13,347 2 - 9 Furniture and fixtures 7,812 10,543 3 Assets in development 2,008 4,741 Total premises and equipment 301,944 305,014 Less: accumulated depreciation and amortization (251,731 ) (222,386 ) Premises and equipment, net $ 50,213 $ 82,628 </t>
  </si>
  <si>
    <t>Other Assets (Tables)</t>
  </si>
  <si>
    <t>Schedule of Other Assets</t>
  </si>
  <si>
    <t>Other assets consist of the following (in thousands): December 31, 2017 2016 Real estate owned, net $ 116,553 $ 104,554 Derivative instruments 29,394 87,937 Clean-up Call Agreement inducement fee 29,256 — Prepaid expenses 26,834 18,086 Deferred debt issuance costs 21,341 6,879 Investment in WCO 7,816 19,403 Other 4,401 5,431 Total other assets $ 235,595 $ 242,290</t>
  </si>
  <si>
    <t>Payables and Accrued Liabilities (Tables)</t>
  </si>
  <si>
    <t>Schedule of Payables and Accrued Liabilities</t>
  </si>
  <si>
    <t>Payables and accrued liabilities consist of the following (in thousands): December 31, 2017 2016 Loans subject to repurchase from Ginnie Mae $ 542,398 $ 184,289 Curtailment liability 140,905 121,305 Accounts payable and accrued liabilities 129,731 155,556 Employee-related liabilities 52,097 91,063 Accrued interest payable 33,322 9,414 Loan repurchase obligation 31,704 12,030 Originations liability 25,613 62,969 Servicing rights and related advance purchases payable 14,923 18,187 Uncertain tax positions (1) 5,601 9,414 Margin payable on derivative instruments 1,533 30,941 Derivative instruments 1,250 11,804 Other 41,191 52,039 Subtotal 1,020,268 759,011 Less: Liabilities subject to compromise (2) 25,807 — Total payables and accrued liabilities $ 994,461 $ 759,011 __________ (1) Included in the uncertain tax position at December 31, 2016 is $2.5 million related to the sale of the insurance business as described in Note 4 . In connection with the closing of the sale on February 1, 2017, the uncertain tax position related to the insurance business was reversed. (2) Liabilities subject to compromise consist of accrued interest related to the Senior Notes and Convertibles Notes. Refer to Note 3 for additional information.</t>
  </si>
  <si>
    <t>Schedule of Restructuring Reserve by Type of Cost</t>
  </si>
  <si>
    <t>The following table presents the current period activity in the accrued exit liability resulting from each of the 2015 Actions, 2016 Actions and 2017 Actions described above, which is included in payables and accrued liabilities on the consolidated balance sheets, and the related charges and cash payments and other settlements associated with these actions (in thousands): For the Year Ended December 31, 2017 2015 Actions 2016 Actions 2017 Actions Total Balance at January 1, 2017 $ 988 $ 11,878 $ — $ 12,866 Charges Severance and related costs (1) (57 ) 25 9,059 9,027 Office closures and other costs 91 42 13,199 13,332 Total charges 34 67 22,258 22,359 Cash payments or other settlements Severance and related costs (163 ) (11,048 ) (5,400 ) (16,611 ) Office closures and other costs (656 ) (560 ) (903 ) (2,119 ) Total cash payments or other settlements (819 ) (11,608 ) (6,303 ) (18,730 ) Balance at December 31, 2017 $ 203 $ 337 $ 15,955 $ 16,495 Cumulative charges incurred Severance and related costs $ 7,181 $ 19,793 $ 9,059 $ 36,033 Office closures and other costs 6,626 3,820 13,199 23,645 Total cumulative charges incurred $ 13,807 $ 23,613 $ 22,258 $ 59,678 Total expected costs to be incurred $ 13,807 $ 23,613 $ 22,741 $ 60,161 __________ (1) Includes adjustments to prior year accruals resulting from changes to previous estimates.</t>
  </si>
  <si>
    <t>Schedule of Restructuring Reserve by Reportable Segment</t>
  </si>
  <si>
    <t>The following table presents the current period activity for each of the 2015 Actions, 2016 Actions, and 2017 Actions described above by reportable segment (in thousands): For the Year Ended December 31, 2017 Servicing Originations Reverse Other Total Balance at January 1, 2017 2015 Actions $ 453 $ 260 $ 275 $ — $ 988 2016 Actions 4,323 1,023 2,222 4,310 11,878 2017 Actions — — — — — Total balance at January 1, 2017 4,776 1,283 2,497 4,310 12,866 Charges 2015 Actions (1) (57 ) 49 42 — 34 2016 Actions (1) 46 (147 ) 22 146 67 2017 Actions 19,160 1,534 1,564 — 22,258 Total charges 19,149 1,436 1,628 146 22,359 Cash payments or other settlements 2015 Actions (270 ) (232 ) (317 ) — (819 ) 2016 Actions (4,146 ) (876 ) (2,227 ) (4,359 ) (11,608 ) 2017 Actions (4,137 ) (1,173 ) (993 ) — (6,303 ) Total cash payments or other settlements (8,553 ) (2,281 ) (3,537 ) (4,359 ) (18,730 ) Balance at December 31, 2017 2015 Actions 126 77 — — 203 2016 Actions 223 — 17 97 337 2017 Actions 15,023 361 571 — 15,955 Total balance at December 31, 2017 $ 15,372 $ 438 $ 588 $ 97 $ 16,495 Total cumulative charges incurred 2015 Actions $ 6,424 $ 4,639 $ 1,893 $ 851 $ 13,807 2016 Actions 11,648 989 5,248 5,728 23,613 2017 Actions 19,160 1,534 1,564 — 22,258 Total cumulative charges incurred $ 37,232 $ 7,162 $ 8,705 $ 6,579 $ 59,678 Total expected costs to be incurred 2015 Actions $ 6,424 $ 4,639 $ 1,893 $ 851 $ 13,807 2016 Actions 11,648 989 5,248 5,728 23,613 2017 Actions 19,578 1,534 1,564 65 22,741 Total expected costs to be incurred $ 37,650 $ 7,162 $ 8,705 $ 6,644 $ 60,161 __________ (1) Includes adjustments to prior year accruals resulting from changes to previous estimates.</t>
  </si>
  <si>
    <t>Servicing Advance Liabilities (Tables)</t>
  </si>
  <si>
    <t>Schedule of Servicing Advance Liabilities</t>
  </si>
  <si>
    <t xml:space="preserve">Servicing advance liabilities, which are carried at amortized cost, consist of the following (in thousands): December 31, 2017 2016 Servicing advance facilities (1) $ 421,165 $ 708,462 Early Advance Reimbursement Agreement 62,297 74,767 Total servicing advance liabilities $ 483,462 $ 783,229 __________ (1) Servicing advance facilities are net of $1.5 million in deferred issuance costs relating to term notes at December 31, 2016. </t>
  </si>
  <si>
    <t>Corporate Debt (Tables)</t>
  </si>
  <si>
    <t>Schedule of Corporate Debt</t>
  </si>
  <si>
    <t>Corporate debt consists of the following (dollars in thousands): December 31, 2017 December 31, 2016 Amortized Cost Weighted- Average Stated Interest Rate (1) Amortized Cost Weighted- Average Stated Interest Rate (1) 2013 Term Loan (unpaid principal balance of $1,229,590 and $1,416,500 at December 31, 2017 and 2016, respectively) $ 1,214,663 5.31 % $ 1,394,658 4.75 % Senior Notes (unpaid principal balance of $538,662 at December 31, 2017 and 2016) 538,662 7.875 % 529,738 7.875 % Convertible Notes (unpaid principal balance of $242,468 at December 31, 2017 and 2016) 242,468 4.50 % 204,604 4.50 % Subtotal 1,995,793 2,129,000 Less: Liabilities subject to compromise (2) 781,130 — Total corporate debt $ 1,214,663 $ 2,129,000 __________ (1) Represents the weighted-average stated interest rate, which may be different from the effective rate, which considers the amortization of discounts and issuance costs. (2) Liabilities subject to compromise consists of the Senior Notes and Convertibles Notes. Refer to Note 3 for additional information.</t>
  </si>
  <si>
    <t>Schedule of Contractual Maturities of Corporate Debt</t>
  </si>
  <si>
    <t>The following table provides the contractual maturities (by unpaid principal balance) of corporate debt at December 31, 2017 (in thousands): Corporate Debt 2018 (1) $ 110,590 2019 (2) 242,468 2020 1,119,000 2021 (2) 538,662 Total $ 2,010,720 __________ (1) During the first quarter of 2018, the Company made payments totaling $110.6 million due under the 2013 Credit Agreement and related amendments as well as the Term Loan RSA and related amendments in place at December 31, 2017. These payments do not include contractual payments due under the terms of the 2018 Credit Agreement. (2) The unpaid principal balance on the Convertible Notes of $242.5 million due in 2019 and the unpaid principal balance on the Senior Notes of $538.7 million due in 2021 were included in liabilities subject to compromise on the consolidated balance sheets at December 31, 2017. On February 9, 2018 the outstanding Convertible Notes and Senior Notes were canceled. See below for additional information.</t>
  </si>
  <si>
    <t>Schedule of 2013 Secured Credit Facilities Terms</t>
  </si>
  <si>
    <t>The terms of the 2013 Secured Credit Facilities at December 31, 2017 are summarized in the table below. Debt Agreement Interest Rate Amortization Maturity/Expiration 2013 Term Loan 1-month LIBOR plus 3.75% 1-month LIBOR floor of 1.00% 1.00% per annum beginning 1st quarter 2014; remainder at final maturity December 18, 2020 2013 Revolver 1-month LIBOR plus 3.75% Bullet payment at maturity December 19, 2018</t>
  </si>
  <si>
    <t>Schedule of Contractual Maturities of 2018 Term Loan</t>
  </si>
  <si>
    <t>In addition to a payment of $37.5 million made upon the Effective Date, the 2018 Term Loan amortizes in quarterly installments, in the amounts listed below (in thousands): Repayment Date Principal Amount (1) March 2018 $ 7,500 June 2018 7,500 September 2018 7,500 December 2018 7,500 March 2019 10,000 June 2019 26,700 September 2019 36,700 December 2019 36,700 each March, June, September and December thereafter 15,000 __________ (1) As noted below, on March 29, 2018, the 2018 Credit Agreement was amended to, among other things, require the Company to make additional principal payments from March 29, 2018 to December 31, 2018 in an aggregate amount equal to $30.0 million . These additional principal payments are not reflected in this table.</t>
  </si>
  <si>
    <t>Mortgage-Backed Debt (Tables)</t>
  </si>
  <si>
    <t>Schedule of Mortgage-Backed Debt</t>
  </si>
  <si>
    <t>Provided in the table below is information regarding the mortgage-backed debt (dollars in thousands): December 31, 2017 December 31, 2016 Carrying Value Weighted-Average Stated Interest Rate (1) Carrying Value Weighted-Average Stated Interest Rate (1) Mortgage-backed debt at amortized cost (unpaid principal balance of $391,208 and $434,667 at December 31, 2017 and 2016, respectively) $ 387,200 6.07 % $ 429,931 6.07 % Mortgage-backed debt at fair value (unpaid principal balance of $353,262 and $518,317 at December 31, 2017 and 2016, respectively) 348,682 6.26 % 514,025 5.70 % Total mortgage-backed debt $ 735,882 6.16 % $ 943,956 5.87 % __________ (1) Represents the weighted-average stated interest rate, which may be different from the effective rate, which considers the amortization of discounts and issuance costs.</t>
  </si>
  <si>
    <t>Share-Based Compensation (Tables)</t>
  </si>
  <si>
    <t>Schedule of Activity for Stock Options Granted</t>
  </si>
  <si>
    <t>The following table summarizes the activity for stock options granted by the Company: Shares Weighted-Average Exercise Price Per Share Weighted-Average Remaining Contractual Term (in years) Aggregate Intrinsic Value (in $000s) Outstanding at January 1, 2016 3,010,233 $ 21.87 5.56 $ 443 Granted 1,272,293 5.69 Exercised (64,220 ) 2.89 200 Forfeited or expired (311,309 ) 16.51 Outstanding at December 31, 2016 3,906,997 17.34 5.74 1,809 Forfeited or expired (374,196 ) 13.03 Outstanding at December 31, 2017 (1) 3,532,801 17.79 4.63 — Exercisable at December 31, 2017 (1) 2,655,687 20.80 3.95 — Options expected to vest as of December 31, 2017 (1) 863,728 8.76 6.67 — __________ (1) Subsequent to year end and on the Effective Date, all outstanding options at December 31, 2017 were canceled in connection with the Company's emergence from bankruptcy.</t>
  </si>
  <si>
    <t>Schedule of Weighted-Average Assumptions Used to Value Options</t>
  </si>
  <si>
    <t>The weighted-average assumptions the Company used to value options are shown below. For the Year Ended December 31, 2016 Risk-free interest rate 0.99 % Dividend yield — % Expected life (years) 4.84 Volatility 56.96 % Forfeiture rate 5.85 %</t>
  </si>
  <si>
    <t>Schedule of Activity for Non-Vested Awards Granted</t>
  </si>
  <si>
    <t>The following table summarizes the activity for non-vested awards granted by the Company: Shares Weighted-Average Grant-Date Fair Value Per Share Weighted-Average Contractual Term (in years) Aggregate Intrinsic Value (in $000s) Outstanding at January 1, 2016 1,499,145 $ 23.42 1.88 $ 21,318 Granted (1) 1,128,522 3.28 Vested and settled (894,900 ) 8.88 4,217 Forfeited (322,557 ) 22.64 Outstanding at December 31, 2016 1,410,210 16.71 4.68 6,698 Granted 845,422 1.28 Vested and settled (1,062,068 ) 4.60 709 Forfeited (198,790 ) 13.97 Canceled (2) (316,175 ) 34.25 Outstanding at December 31, 2017 (3) 678,599 9.07 5.42 572 Non-vested shares expected to vest as of December 31, 2017 (3) 538,671 10.47 5.38 454 __________ (1) Excludes 192,024 performance shares legally granted on November 3, 2016 that did not meet the grant date requirements in accordance with GAAP, as the performance target condition had not been determined at December 31, 2016. The performance target for these performance shares is based on the 2017 Annual Business Plan as approved by the Board of Directors, which was approved subsequent to December 31, 2016. These performance shares are included in the 2017 grant activity. (2) Consists of the cancellation of performance shares granted in 2014 that vested December 31, 2016; however, no shares were ultimately awarded since the target performance criteria were not met. (3) Subsequent to year end and on the Effective Date, all outstanding non-vested awards at December 31, 2017 were canceled in connection with the Company's emergence from bankruptcy.</t>
  </si>
  <si>
    <t>Income Taxes (Tables)</t>
  </si>
  <si>
    <t>Schedule of Income Tax Expense (Benefit)</t>
  </si>
  <si>
    <t>Income tax expense (benefit) consists of the following components (in thousands): For the Years Ended December 31, 2017 2016 Current Federal $ 2,757 $ (69,204 ) State and local (2,315 ) 1,870 Current income tax expense (benefit) 442 (67,334 ) Deferred Federal (4,215 ) 93,902 State and local 416 17,472 Deferred income tax expense (benefit) (3,799 ) 111,374 Total income tax expense (benefit) $ (3,357 ) $ 44,040</t>
  </si>
  <si>
    <t>Schedule of Income Tax Expense (Benefit) at Company's Effective Tax Rate Reconciliation</t>
  </si>
  <si>
    <t>Income tax expense (benefit) at the Company’s effective tax rate differed from the statutory tax rate as follows (in thousands): For the Years Ended December 31, 2017 2016 Loss before income taxes $ (430,256 ) $ (789,818 ) Tax provision at statutory tax rate of 35% (150,590 ) (276,436 ) Effect of: Valuation allowance related to Tax Act (180,033 ) — Federal rate change related to Tax Act 173,405 — Valuation allowance exclusive of Tax Act 162,496 343,200 State and local income tax (26,396 ) (28,558 ) Non-deductible restructuring costs 13,475 — Other 4,286 5,834 Total income tax expense (benefit) $ (3,357 ) $ 44,040</t>
  </si>
  <si>
    <t>Schedule of Deferred Tax Assets and Liabilities</t>
  </si>
  <si>
    <t>The following table summarizes the components of deferred tax assets and liabilities (in thousands): December 31, 2017 2016 Deferred tax assets Net operating losses $ 113,315 $ 112,553 Goodwill 66,699 111,865 Reverse loans 48,814 64,899 Servicer and protective advances 37,793 49,301 Curtailment liability 33,724 44,461 Intangible assets 20,978 32,750 Accrued expenses 8,396 25,022 Accrued legal contingencies and settlements 6,727 13,184 Mandatory call obligation — 19,695 Other 50,638 65,175 Total deferred tax assets 387,084 538,905 Valuation allowance (328,661 ) (346,199 ) Total deferred tax assets, net of valuation allowance 58,423 192,706 Deferred tax liabilities Servicing rights (52,587 ) (135,125 ) Net investment in residential loans (3,972 ) (33,126 ) Discount on Convertible Notes — (12,515 ) Other (1,312 ) (16,714 ) Total deferred tax liabilities (57,871 ) (197,480 ) Deferred tax assets (liabilities), net $ 552 $ (4,774 )</t>
  </si>
  <si>
    <t>Schedule of Activity in Valuation Allowance on Deferred Tax Assets</t>
  </si>
  <si>
    <t>The following table summarizes the activity in the valuation allowance on deferred tax assets (in thousands): For the Years Ended December 31, 2017 2016 Balance at beginning of year $ 346,199 $ 2,999 Charges to income tax expense — 343,200 Deductions (17,538 ) — Balance at end of year $ 328,661 $ 346,199</t>
  </si>
  <si>
    <t>Reconciliation of Liability for Unrecognized Tax Benefits</t>
  </si>
  <si>
    <t>A reconciliation of the beginning and ending balances of the total liability for unrecognized tax benefits is as follows (in thousands): For the Years Ended December 31, 2017 2016 Balance at the beginning of the year $ 5,414 $ 58,148 Reductions related to prior year tax positions (2,766 ) (52,230 ) Increases related to current year tax positions 440 910 Reductions as a result of a lapse of the statute of limitations — (1,414 ) Balance at the end of the year $ 3,088 $ 5,414</t>
  </si>
  <si>
    <t>Equity and Loss Per Share (Tables)</t>
  </si>
  <si>
    <t>Reconciliation of Numerators and Denominators of Basic and Diluted Loss Per Share Computation</t>
  </si>
  <si>
    <t>The following is a reconciliation of the numerators and denominators of the basic and diluted loss per share computations shown on the consolidated statements of comprehensive loss (in thousands, except per share data): For the Years Ended December 31, 2017 2016 Basic and diluted loss per share Net loss available to common stockholders (numerator) $ (426,899 ) $ (833,858 ) Weighted-average common shares outstanding (denominator) 36,761 35,973 Basic and diluted loss per common and common equivalent share $ (11.61 ) $ (23.18 )</t>
  </si>
  <si>
    <t>Schedule of Antidilutive Securities Excluded from Computation of Dilutive Loss Per Share</t>
  </si>
  <si>
    <t>The following table summarizes antidilutive securities that would be excluded from the computation of dilutive loss per share (in thousands): For the Years Ended December 31, 2017 2016 Outstanding share-based compensation awards Stock options (1) 3,533 3,336 Performance shares (2) — 30 Restricted stock units 327 565 Assumed conversion of Convertible Notes 4,932 4,932 __________ (1) Includes out-of-the-money stock options totaling 3.5 million and 2.9 million at December 31, 2017, and 2016 , respectively. (2) Performance shares represent the number of shares expected to be issued based on the performance percentage as of the end of the reporting periods above.</t>
  </si>
  <si>
    <t>Supplemental Disclosures of Cash Flow Information (Tables)</t>
  </si>
  <si>
    <t>Summary of Supplemental Disclosures of Cash Flow Information</t>
  </si>
  <si>
    <t>The Company’s supplemental disclosures of cash flow information are summarized as follows (in thousands): For the Years Ended December 31, 2017 2016 Supplemental Disclosure of Cash Flow Information Cash paid for interest $ 212,021 $ 269,229 Cash paid (received) for taxes (72,882 ) 61,881 Supplemental Disclosure of Non-Cash Investing and Financing Activities Servicing rights capitalized upon sales of loans 148,227 198,865 Real estate owned acquired through foreclosure 167,835 158,690 Sales of servicing rights — 73,365 Residential loans originated to finance the sale of real estate owned 10,799 13,389 Residential loans acquired from Non-Residual Trusts (1) 25,061 — __________ (1) Represents loans held by the Non-Residual Trusts that were acquired by the Company upon the exercise of the mandatory call obligations. Refer to Notes 6 and 30 for additional information.</t>
  </si>
  <si>
    <t>Segment Reporting (Tables)</t>
  </si>
  <si>
    <t>Select Financial Information of Reportable Segments</t>
  </si>
  <si>
    <t>The following tables present select financial information for the reportable segments (in thousands). The Company has presented the revenue and expenses of the Non-Residual Trusts and other non-reportable operating segments, as well as certain corporate expenses that have not been allocated to the business segments, in Other. Intersegment revenues and expenses have been eliminated. For the Year Ended December 31, 2017 Servicing Originations Reverse Other Eliminations Total Net servicing revenue and fees (1)(2) $ 328,736 $ — $ 27,566 $ — $ (9,620 ) $ 346,682 Net gains on sales of loans (2) 607 280,967 — — 2,817 284,391 Net fair value gains on reverse loans and related HMBS obligations — — 42,419 — — 42,419 Interest income on loans 41,147 48 — — — 41,195 Insurance revenue 3,963 — — — — 3,963 Other revenues (3)(4) 90,595 31,329 2,750 933 (12,997 ) 112,610 Total revenues 465,048 312,344 72,735 933 (19,800 ) 831,260 Interest expense 53,593 41,555 31,435 134,661 — 261,244 Depreciation and amortization 34,666 2,979 3,119 — — 40,764 Reorganization items — — — 37,645 — 37,645 Other expenses, net (5) 614,555 — 220,552 — 112,367 65,039 (19,800 ) 992,713 Total expenses 702,814 265,086 146,921 237,345 (19,800 ) 1,332,366 Total other gains (losses) 63,548 (719 ) (1,345 ) 9,366 — 70,850 Income (loss) before income taxes $ (174,218 ) $ 46,539 $ (75,531 ) $ (227,046 ) $ — $ (430,256 ) At December 31, 2017 Total assets $ 2,957,173 $ 877,193 $ 10,100,149 $ 460,193 $ (230,511 ) $ 14,164,197 For the Year Ended December 31, 2016 Servicing Originations Reverse Other Eliminations Total Net servicing revenue and fees (1)(2) $ 321,912 $ — $ 31,031 $ — $ (11,952 ) $ 340,991 Net gains (losses) on sales of loans (2) (4,931 ) 410,544 — — 3,835 409,448 Net fair value gains on reverse loans and related HMBS obligations — — 59,022 — — 59,022 Interest income on loans 45,651 49 — — — 45,700 Insurance revenue 41,968 — — — — 41,968 Other revenues (3)(4) 92,351 38,837 5,742 296 (38,638 ) 98,588 Total revenues 496,951 449,430 95,795 296 (46,755 ) 995,717 Interest expense 68,529 34,012 9,070 144,170 — 255,781 Depreciation and amortization 44,439 8,888 6,088 11 — 59,426 Goodwill and intangible assets impairment 319,551 — 6,735 — — 326,286 Other expenses, net (5) 752,721 271,413 156,783 16,497 (46,755 ) 1,150,659 Total expenses 1,185,240 314,313 178,676 160,678 (46,755 ) 1,792,152 Total other gains (losses) (2,113 ) — (1,664 ) 10,394 — 6,617 Income (loss) before income taxes $ (690,402 ) $ 135,117 $ (84,545 ) $ (149,988 ) $ — $ (789,818 ) At December 31, 2016 Total assets $ 3,449,055 $ 1,475,408 $ 11,056,291 $ 1,023,181 $ (544,965 ) $ 16,458,970 __________ (1) The Servicing segment recorded intercompany servicing revenue and fees from activity with the Originations segment and the Other non-reportable segment of $9.6 million and $12.0 million for the years ended December 31, 2017 and 2016 , respectively. (2) Included in net servicing revenue and fees for the Servicing segment are late fees that were waived as an incentive for borrowers refinancing their loans of $2.8 million and $3.8 million for the years ended December 31, 2017 and 2016 , respectively, which reduced net gains on sales of loans recognized by the Originations segment. (3) The Servicing segment recorded intercompany revenues for fees earned related to certain loan originations completed by the Originations segment from leads generated through the Servicing segment's servicing portfolio of $12.9 million and $37.6 million , for the years ended December 31, 2017 and 2016 , respectively. The expenses incurred by the Originations segment for these originations are included in other expenses, net in the tables above. In 2016, the Servicing segment increased the lead fee charged per origination to the Originations segment to reflect current market pricing, which increased intersegment revenues by $11.3 million for the year ended December 31, 2016. (4) The Originations segment recorded intercompany revenues for fees earned supporting the Servicing segment in administrative functions relating to the acquisition of certain servicing rights of $0.1 million and $1.0 million for the years ended December 31, 2017 and 2016 , respectively. (5) Other expenses, net in the tables above includes salaries and benefits, general and administrative, and other expenses, net on the consolidated statements of comprehensive loss.</t>
  </si>
  <si>
    <t>Certain Capital Requirements and Guarantees Certain Capital Requirements and Guarantees (Tables)</t>
  </si>
  <si>
    <t>Schedule of Required and Actual Adjusted Net Worth of Subsidiaries</t>
  </si>
  <si>
    <t>The following table presents the required and actual adjusted net worth, as defined by the applicable agreement, for the most restrictive covenant, excluding covenants for which the Company has waivers, applicable to each of the Company's two largest operating subsidiaries (in thousands): December 31, 2017 December 31, 2016 Required Adjusted Net Worth Actual Adjusted Net Worth Required Adjusted Net Worth Actual Adjusted Net Worth Ditech Financial $ 357,264 $ 1,194,815 $ 471,491 $ 1,387,108 Reverse Mortgage Solutions 94,418 153,353 108,617 51,310</t>
  </si>
  <si>
    <t>Commitments and Contingencies (Tables)</t>
  </si>
  <si>
    <t>Summary of Activity in Representations And Warranties Liability</t>
  </si>
  <si>
    <t>The following table summarizes the activity for the Company's liability associated with representations and warranties (in thousands): For the Years Ended December 31, 2017 2016 Balance at beginning of the year $ 22,094 $ 23,145 Provision for new sales 6,991 15,331 Change in estimate of existing reserves (10,596 ) (15,660 ) Net realized losses on repurchases (1,697 ) (722 ) Balance at end of the year $ 16,792 $ 22,094</t>
  </si>
  <si>
    <t>Schedule of Future Minimum Rental Payments Under Operating Leases</t>
  </si>
  <si>
    <t>Estimated future minimum rental payments under operating leases at December 31, 2017 are as follows (in thousands): Amount 2018 $ 15,452 2019 13,380 2020 10,538 2021 10,602 2022 10,887 Thereafter 22,228 Total $ 83,087</t>
  </si>
  <si>
    <t>Separate Financial Information of Subsidiary Guarantors of Indebtedness (Tables)</t>
  </si>
  <si>
    <t>Condensed Consolidating Balance Sheets</t>
  </si>
  <si>
    <t>Presented below are the condensed consolidating financial information of the Parent Company, the guarantor subsidiaries on a combined basis, and the non-guarantor subsidiaries on a combined basis. Condensed Consolidating Balance Sheet December 31, 2017 (in thousands) Parent Company Guarantor Subsidiaries Non-Guarantor Subsidiaries and VIEs Eliminations Consolidated ASSETS Cash and cash equivalents $ 506 $ 283,463 $ 2,000 $ — $ 285,969 Restricted cash and cash equivalents 1,503 67,778 43,545 — 112,826 Residential loans at amortized cost, net 11,602 549,432 424,420 — 985,454 Residential loans at fair value — 10,423,797 301,435 — 10,725,232 Receivables, net 17,546 545,526 5,835 (444,563 ) 124,344 Servicer and protective advances, net — 386,434 408,803 18,196 813,433 Servicing rights, net — 773,251 — — 773,251 Goodwill — 47,747 — — 47,747 Intangible assets, net — 8,733 — — 8,733 Premises and equipment, net 600 49,613 — — 50,213 Deferred tax assets, net 2,119 — — (719 ) 1,400 Other assets 27,639 168,119 39,837 — 235,595 Due from affiliates, net 89,429 — — (89,429 ) — Investments in consolidated subsidiaries and VIEs 1,453,385 22,781 — (1,476,166 ) — Total assets $ 1,604,329 $ 13,326,674 $ 1,225,875 $ (1,992,681 ) $ 14,164,197 LIABILITIES AND STOCKHOLDERS' EQUITY (DEFICIT) Payables and accrued liabilities $ 31,922 $ 958,954 $ 11,641 $ (8,056 ) $ 994,461 Servicer payables — 116,779 — — 116,779 Servicing advance liabilities — 483,462 444,563 (444,563 ) 483,462 Warehouse borrowings — 1,085,198 — — 1,085,198 Servicing rights related liabilities at fair value — 32 — — 32 Corporate debt 1,214,663 — — — 1,214,663 Mortgage-backed debt — — 735,882 — 735,882 HMBS related obligations at fair value — 9,175,128 — — 9,175,128 Deferred tax liabilities, net — 1,567 — (719 ) 848 Obligation to fund Non-Guarantor VIEs — 41,314 — (41,314 ) — Due to affiliates, net — 82,381 7,048 (89,429 ) — Total liabilities not subject to compromise 1,246,585 11,944,815 1,199,134 (584,081 ) 13,806,453 Liabilities subject to compromise 806,937 — — — 806,937 Total liabilities 2,053,522 11,944,815 1,199,134 (584,081 ) 14,613,390 Stockholders' equity (deficit): Total stockholders' equity (deficit) (449,193 ) 1,381,859 26,741 (1,408,600 ) (449,193 ) Total liabilities and stockholders' equity (deficit) $ 1,604,329 $ 13,326,674 $ 1,225,875 $ (1,992,681 ) $ 14,164,197 Condensed Consolidating Balance Sheet December 31, 2016 (in thousands) Parent Company Guarantor Subsidiaries Non-Guarantor Subsidiaries and VIEs Eliminations Consolidated ASSETS Cash and cash equivalents $ 773 $ 221,825 $ 2,000 $ — $ 224,598 Restricted cash and cash equivalents 1,502 158,204 44,757 — 204,463 Residential loans at amortized cost, net 12,891 189,441 462,877 — 665,209 Residential loans at fair value — 11,924,043 492,499 — 12,416,542 Receivables, net 97,424 154,852 15,686 — 267,962 Servicer and protective advances, net — 481,099 688,961 25,320 1,195,380 Servicing rights, net — 1,029,719 — — 1,029,719 Goodwill — 47,747 — — 47,747 Intangible assets, net — 11,347 — — 11,347 Premises and equipment, net 1,181 81,447 — — 82,628 Assets held for sale — 65,045 6,040 — 71,085 Other assets 30,789 191,671 19,830 — 242,290 Due from affiliates, net 392,998 — — (392,998 ) — Investments in consolidated subsidiaries and VIEs 1,620,339 134,612 — (1,754,951 ) — Total assets $ 2,157,897 $ 14,691,052 $ 1,732,650 $ (2,122,629 ) $ 16,458,970 LIABILITIES AND STOCKHOLDERS' EQUITY (DEFICIT) Payables and accrued liabilities $ 53,337 $ 708,070 $ 5,474 $ (7,870 ) $ 759,011 Servicer payables — 146,332 — — 146,332 Servicing advance liabilities — 132,664 650,565 — 783,229 Warehouse borrowings — 1,203,355 — — 1,203,355 Servicing rights related liabilities at fair value — 1,902 — — 1,902 Corporate debt 2,129,000 — — — 2,129,000 Mortgage-backed debt — — 943,956 — 943,956 HMBS related obligations at fair value — 10,509,449 — — 10,509,449 Deferred tax liabilities, net — 3,204 1,570 — 4,774 Liabilities held for sale — 1,179 1,223 — 2,402 Obligation to fund Non-Guarantor VIEs — 46,417 — (46,417 ) — Due to affiliates, net — 392,812 185 (392,997 ) — Total liabilities 2,182,337 13,145,384 1,602,973 (447,284 ) 16,483,410 Stockholders' equity (deficit): Total stockholders' equity (deficit) (24,440 ) 1,545,668 129,677 (1,675,345 ) (24,440 ) Total liabilities and stockholders' equity (deficit) $ 2,157,897 $ 14,691,052 $ 1,732,650 $ (2,122,629 ) $ 16,458,970</t>
  </si>
  <si>
    <t>Condensed Consolidating Statements of Comprehensive Income (Loss)</t>
  </si>
  <si>
    <t>Condensed Consolidating Statement of Comprehensive Income (Loss) For the Year Ended December 31, 2017 (in thousands) Parent Company Guarantor Subsidiaries Non-Guarantor Subsidiaries and VIEs Eliminations Consolidated REVENUES Net servicing revenue and fees $ — $ 354,450 $ — $ (7,768 ) $ 346,682 Net gains on sales of loans — 284,391 — — 284,391 Net fair value gains on reverse loans and related HMBS obligations — 42,369 50 — 42,419 Interest income on loans 865 1,500 38,830 — 41,195 Insurance revenue — 3,711 309 (57 ) 3,963 Other revenues 355 112,209 63,657 (63,611 ) 112,610 Total revenues 1,220 798,630 102,846 (71,436 ) 831,260 EXPENSES General and administrative 95,660 554,098 11,519 (64,439 ) 596,838 Salaries and benefits 40,763 344,051 — — 384,814 Interest expense 134,660 81,788 44,855 (59 ) 261,244 Depreciation and amortization 700 40,010 54 — 40,764 Reorganization items 37,645 — — — 37,645 Corporate allocations (86,309 ) 86,309 — — — Other expenses, net 564 5,475 5,022 — 11,061 Total expenses 223,683 1,111,731 61,450 (64,498 ) 1,332,366 OTHER GAINS (LOSSES) Gain on sale of business — 67,734 — — 67,734 Net losses on extinguishment of debt (1,797 ) (2,410 ) (1,904 ) — (6,111 ) Other net fair value gains (losses) — (1,852 ) 3,860 — 2,008 Other — — 7,219 — 7,219 Total other gains (losses) (1,797 ) 63,472 9,175 — 70,850 Income (loss) before income taxes (224,260 ) (249,629 ) 50,571 (6,938 ) (430,256 ) Income tax expense (benefit) (24,381 ) 12,850 8,534 (360 ) (3,357 ) Income (loss) before equity in earnings (losses) of consolidated subsidiaries and VIEs (199,879 ) (262,479 ) 42,037 (6,578 ) (426,899 ) Equity in earnings (losses) of consolidated subsidiaries and VIEs (227,020 ) 37,036 — 189,984 — Net income (loss) $ (426,899 ) $ (225,443 ) $ 42,037 $ 183,406 $ (426,899 ) Comprehensive income (loss) $ (426,889 ) $ (225,443 ) $ 42,037 $ 183,406 $ (426,889 ) Condensed Consolidating Statement of Comprehensive Income (Loss) For the Year Ended December 31, 2016 (in thousands) Parent Company Guarantor Subsidiaries Non-Guarantor Subsidiaries and VIEs Eliminations Consolidated REVENUES Net servicing revenue and fees $ — $ 349,822 $ — $ (8,831 ) $ 340,991 Net gains on sales of loans — 409,448 — — 409,448 Net fair value gains (losses) on reverse loans and related HMBS obligations — 59,422 (400 ) — 59,022 Interest income on loans 1,082 504 44,114 — 45,700 Insurance revenue — 38,588 4,141 (761 ) 41,968 Other revenues, net (1,914 ) 102,453 68,117 (70,068 ) 98,588 Total revenues (832 ) 960,237 115,972 (79,660 ) 995,717 EXPENSES General and administrative 67,583 608,067 14,670 (70,548 ) 619,772 Salaries and benefits 60,119 460,238 — — 520,357 Interest expense 144,170 49,769 63,929 (2,087 ) 255,781 Depreciation and amortization 783 57,946 697 — 59,426 Goodwill and intangible assets impairment — 326,286 — — 326,286 Corporate allocations (119,953 ) 119,953 — — — Other expenses, net 621 4,434 5,475 — 10,530 Total expenses 153,323 1,626,693 84,771 (72,635 ) 1,792,152 OTHER GAINS (LOSSES) Net gains on extinguishment of debt 14,662 — — — 14,662 Other net fair value losses — (805 ) (3,429 ) — (4,234 ) Other (979 ) (2,832 ) — — (3,811 ) Total other gains (losses) 13,683 (3,637 ) (3,429 ) — 6,617 Income (loss) before income taxes (140,472 ) (670,093 ) 27,772 (7,025 ) (789,818 ) Income tax expense (benefit) (5,224 ) 42,114 7,528 (378 ) 44,040 Income (loss) before equity in earnings (losses) of consolidated subsidiaries and VIEs (135,248 ) (712,207 ) 20,244 (6,647 ) (833,858 ) Equity in earnings (losses) of consolidated subsidiaries and VIEs (698,610 ) 13,356 — 685,254 — Net income (loss) $ (833,858 ) $ (698,851 ) $ 20,244 $ 678,607 $ (833,858 ) Comprehensive income (loss) $ (833,738 ) $ (698,851 ) $ 20,244 $ 678,607 $ (833,738 )</t>
  </si>
  <si>
    <t>Condensed Consolidating Statements of Cash Flows</t>
  </si>
  <si>
    <t>Condensed Consolidating Statement of Cash Flows For the Year Ended December 31, 2017 (in thousands) Parent Company Guarantor Subsidiaries Non-Guarantor Subsidiaries and VIEs Eliminations Consolidated Cash flows provided by (used in) operating activities $ (71,410 ) $ 496,899 $ 328,522 $ 25,061 $ 779,072 Investing activities Purchases and originations of reverse loans held for investment — (382,769 ) — — (382,769 ) Principal payments received on reverse loans held for investment — 1,431,049 — — 1,431,049 Principal payments received on mortgage loans held for investment 1,443 — 185,037 (25,061 ) 161,419 Payments received on charged-off loans held for investment — 16,997 — — 16,997 Payments received on receivables related to Non-Residual Trusts — — 14,869 — 14,869 Proceeds from sales of real estate owned, net 83 140,379 3,809 (59 ) 144,212 Purchases of premises and equipment (1,099 ) (5,042 ) — — (6,141 ) Decrease (increase) in restricted cash and cash equivalents (2 ) 2,858 633 — 3,489 Payments for acquisitions of businesses, net of cash acquired — (1,004 ) — — (1,004 ) Acquisitions of servicing rights, net — (228 ) — — (228 ) Proceeds from sales of servicing rights, net — 137,301 — — 137,301 Proceeds from sale of business — 131,074 — — 131,074 Cash outflow from deconsolidation of variable interest entities — — (100,951 ) — (100,951 ) Notes acquired from servicer and protective advance financing facilities — (444,563 ) — 444,563 — Capital contributions to subsidiaries and VIEs (102,897 ) (9,702 ) — 112,599 — Returns of capital from subsidiaries and VIEs 223,999 124,570 — (348,569 ) — Change in due from affiliates 171,805 13,240 1,165 (186,210 ) — Other 11,779 (5,434 ) — 59 6,404 Cash flows provided by investing activities 305,111 1,148,726 104,562 (2,678 ) 1,555,721 Financing activities Payments and extinguishments of corporate debt (186,910 ) — — — (186,910 ) Proceeds from securitizations of reverse loans — 464,192 — — 464,192 Payments on HMBS related obligations — (1,992,729 ) — — (1,992,729 ) Issuances of servicing advance liabilities — 601,270 881,690 — 1,482,960 Payments on servicing advance liabilities — (250,473 ) (1,534,656 ) — (1,785,129 ) Net change in warehouse borrowings related to mortgage loans — (546,556 ) — — (546,556 ) Net change in warehouse borrowings related to reverse loans — 428,399 — — 428,399 Payments on servicing rights related liabilities — (1,415 ) — — (1,415 ) Payments on mortgage-backed debt — — (108,018 ) — (108,018 ) Other debt issuance costs paid (32,573 ) (15,055 ) (1,677 ) — (49,305 ) Sale of notes by servicer and protective advance financing facilities — — 444,563 (444,563 ) — Capital contributions — 27,897 84,702 (112,599 ) — Capital distributions — (147,657 ) (200,912 ) 348,569 — Change in due to affiliates (14,409 ) (173,188 ) 1,387 186,210 — Other (76 ) 21,328 (163 ) — 21,089 Cash flows used in financing activities (233,968 ) (1,583,987 ) (433,084 ) (22,383 ) (2,273,422 ) Net increase (decrease) in cash and cash equivalents (267 ) 61,638 — — 61,371 Cash and cash equivalents at the beginning of the year 773 221,825 2,000 — 224,598 Cash and cash equivalents at the end of the year $ 506 $ 283,463 $ 2,000 $ — $ 285,969 Condensed Consolidating Statement of Cash Flows For the Year Ended December 31, 2016 (in thousands) Parent Company Guarantor Subsidiaries Non-Guarantor Subsidiaries and VIEs Eliminations Consolidated Cash flows provided by (used in) operating activities $ (204,359 ) $ 203,585 $ 452,724 $ — $ 451,950 Investing activities Purchases and originations of reverse loans held for investment — (896,879 ) — — (896,879 ) Principal payments received on reverse loans held for investment — 1,122,267 — — 1,122,267 Principal payments received on mortgage loans held for investment 940 — 91,679 — 92,619 Payments received on charged-off loans held for investment — 23,060 — — 23,060 Payments received on receivables related to Non-Residual Trusts — — 8,110 — 8,110 Proceeds from sales of real estate owned, net 30 107,347 3,714 — 111,091 Purchases of premises and equipment (595 ) (32,271 ) — — (32,866 ) Decrease (increase) in restricted cash and cash equivalents 9,011 (114 ) 49 — 8,946 Payments for acquisitions of businesses, net of cash acquired — (3,066 ) — — (3,066 ) Acquisitions of servicing rights, net — (9,794 ) — — (9,794 ) Proceeds from sales of servicing rights, net — 280,970 — — 280,970 Capital contributions to subsidiaries and VIEs — (26,440 ) — 26,440 — Returns of capital from subsidiaries and VIEs 10,991 33,233 — (44,224 ) — Change in due from affiliates 126,883 2,372 (5,899 ) (123,356 ) — Other 309 (4,958 ) — — (4,649 ) Cash flows provided by investing activities 147,569 595,727 97,653 (141,140 ) 699,809 Financing activities Payments and extinguishments of corporate debt (31,037 ) (480 ) — — (31,517 ) Proceeds from securitizations of reverse loans — 960,157 — — 960,157 Payments on HMBS related obligations — (1,371,375 ) — — (1,371,375 ) Issuances of servicing advance liabilities — 228,059 1,951,429 — 2,179,488 Payments on servicing advance liabilities — (331,376 ) (2,294,100 ) — (2,625,476 ) Net change in warehouse borrowings related to mortgage loans — (151,172 ) — — (151,172 ) Net change in warehouse borrowings related to reverse loans — 14,139 — — 14,139 Proceeds from sales of excess servicing spreads and servicing rights — 34,307 — — 34,307 Payments on servicing rights related liabilities — (22,092 ) — — (22,092 ) Payments on mortgage-backed debt — — (107,598 ) — (107,598 ) Other debt issuance costs paid (528 ) (7,206 ) (3,305 ) — (11,039 ) Capital contributions — — 26,440 (26,440 ) — Capital distributions — (5,430 ) (38,794 ) 44,224 — Change in due to affiliates 85,801 (121,164 ) (87,993 ) 123,356 — Other (689 ) (666 ) 3,544 — 2,189 Cash flows provided by (used in) financing activities 53,547 (774,299 ) (550,377 ) 141,140 (1,129,989 ) Net increase (decrease) in cash and cash equivalents (3,243 ) 25,013 — — 21,770 Cash and cash equivalents at the beginning of the year 4,016 196,812 2,000 — 202,828 Cash and cash equivalents at the end of the year $ 773 $ 221,825 $ 2,000 $ — $ 224,598</t>
  </si>
  <si>
    <t>Related Party Transactions (Tables)</t>
  </si>
  <si>
    <t>Summary of Assets and Liabilities Related to WCO</t>
  </si>
  <si>
    <t>The following table presents the carrying amounts of the Company’s assets and liabilities that relate to WCO, as well as the size of the unconsolidated VIE (in thousands): Carrying Value of Assets and Liabilities Servicer and Protective Advances, Net Receivables, Net Other (1) Payables and Accrued Liabilities Net Assets Size of VIE (2) December 31, 2017 $ 4,670 $ 50 $ 7,816 $ — $ 12,536 $ 23,543 December 31, 2016 6,980 $ 1,392 19,403 (1,353 ) 26,422 194,556 __________ (1) Other assets at December 31, 2017 and 2016 are primarily comprised of the Company's investment in WCO. (2) The size of the VIE is deemed to be WCO's net assets.</t>
  </si>
  <si>
    <t>Quarterly Results of Operations (Tables)</t>
  </si>
  <si>
    <t>Summary of Quarterly Results of Operations</t>
  </si>
  <si>
    <t>Quarterly results of operations are summarized as follows (in thousands, except per share data): For the 2017 Quarters Ended December 31 September 30 June 30 March 31 Total revenues $ 200,544 $ 176,644 $ 208,787 $ 245,285 Total expenses 422,916 303,146 292,595 313,709 Total other gains (losses) 4,023 2,824 (8,807 ) 72,810 Income (loss) before income taxes (1) (218,349 ) (123,678 ) (92,615 ) 4,386 Income tax expense (benefit) (5,384 ) 455 1,694 (122 ) Net income (loss) $ (212,965 ) $ (124,133 ) $ (94,309 ) $ 4,508 Basic and diluted earnings (loss) per common and common equivalent share $ (5.70 ) $ (3.38 ) $ (2.58 ) $ 0.12 __________ (1)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For the 2016 Quarters Ended December 31 (2) September 30 (2) June 30 (2) March 31 Total revenues $ 444,143 $ 297,330 $ 187,473 $ 66,771 Total expenses 417,229 465,795 565,706 343,422 Total other gains (losses) (74 ) 10,282 (1,351 ) (2,240 ) Income (loss) before income taxes (1) 26,840 (158,183 ) (379,584 ) (278,891 ) Income tax expense (benefit) (15,234 ) 55,084 110,379 (106,189 ) Net income (loss) $ 42,074 $ (213,267 ) $ (489,963 ) $ (172,702 ) Basic and diluted earnings (loss) per common and common equivalent share $ 1.16 $ (5.90 ) $ (13.68 ) $ (4.85 ) __________ (1)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2) The Company recorded goodwill impairment losses of $215.4 million , $91.0 million and $13.2 million during the second, third and fourth quarters of 2016, respectively. Refer to Note 15 for further information.</t>
  </si>
  <si>
    <t>Schedule I Financial Information Schedule I Financial Information (Tables)</t>
  </si>
  <si>
    <t>Parent Company [Member]</t>
  </si>
  <si>
    <t>The Parent Company's reorganization items consist of the following (in thousands): For the Year Ended Write off of deferred debt issuance costs $ 34,406 Legal and professional fees (1) 3,098 Other expenses (2) 141 Total reorganization items $ 37,645 __________ (1) Professional fees are directly related to the reorganization. (2) Other expenses consist of the U.S. Trustee fees and costs related to licensing matters.</t>
  </si>
  <si>
    <t>The Parent Company's liabilities subject to compromise consist of the following (in thousands): December 31, 2017 Senior Notes $ 538,662 Convertible Notes 242,468 Accrued interest (1) 25,807 Total liabilities subject to compromise $ 806,937</t>
  </si>
  <si>
    <t>The Parent Company’s supplemental disclosures of cash flow information are summarized as follows (in thousands): For the Years Ended December 31, 2017 2016 Supplemental Disclosure of Cash Flow Information Cash paid for interest $ 93,327 $ 123,369 Cash paid (received) for taxes (72,982 ) 61,289 Supplemental Disclosure of Non-Cash Investing and Financing Activities Real estate owned acquired through foreclosure 501 806 Residential loans originated to finance the sale of real estate owned 657 540 Contributions to subsidiaries 184,474 68,637 Distributions from subsidiaries 4,474 14,727</t>
  </si>
  <si>
    <t>Business and Basis of Presentation - Additional Information (Detail) $ in Thousands</t>
  </si>
  <si>
    <t>Dec. 31, 2017USD ($)Segmentbusiness</t>
  </si>
  <si>
    <t>Jan. 01, 2018USD ($)</t>
  </si>
  <si>
    <t>Dec. 31, 2016USD ($)</t>
  </si>
  <si>
    <t>Subsequent Event [Line Items]</t>
  </si>
  <si>
    <t>Number of complimentary business operated | business</t>
  </si>
  <si>
    <t>Number of reportable segments | Segment</t>
  </si>
  <si>
    <t>Adjustments for New Accounting Pronouncement [Member] | Subsequent Event [Member]</t>
  </si>
  <si>
    <t>Liquidity - Additional Information (Details) - Subsequent Event [Member] - USD ($) $ in Millions</t>
  </si>
  <si>
    <t>Feb. 09, 2018</t>
  </si>
  <si>
    <t>Mar. 31, 2018</t>
  </si>
  <si>
    <t>Second Lien Notes [Member]</t>
  </si>
  <si>
    <t>Reorganization Items [Line Items]</t>
  </si>
  <si>
    <t>Face amount of debt</t>
  </si>
  <si>
    <t>Term Loan [Member] | 2018 Term Loan [Member]</t>
  </si>
  <si>
    <t>Covenant waiver, additional payment</t>
  </si>
  <si>
    <t>Discharge of debt [Member]</t>
  </si>
  <si>
    <t>Reorganization item, extinguishment of debt</t>
  </si>
  <si>
    <t>Emergence from Reorganization Proceedings - Additional Information (Details) $ in Millions</t>
  </si>
  <si>
    <t>Dec. 31, 2017USD ($)</t>
  </si>
  <si>
    <t>Cash payments made for reorganization items</t>
  </si>
  <si>
    <t>Emergence from Reorganization Proceedings - Schedule of Reorganization Items (Details) - USD ($) $ in Thousands</t>
  </si>
  <si>
    <t>Reorganization Items [Abstract]</t>
  </si>
  <si>
    <t>Write off of deferred debt issuance costs</t>
  </si>
  <si>
    <t>Legal and professional fees (1)</t>
  </si>
  <si>
    <t>Other expenses (2)</t>
  </si>
  <si>
    <t>Total reorganization items</t>
  </si>
  <si>
    <t>Emergence from Reorganization Proceedings - Schedule of Liabilities Subject to Compromise (Details) - USD ($) $ in Thousands</t>
  </si>
  <si>
    <t>1 Months Ended</t>
  </si>
  <si>
    <t>Senior Notes</t>
  </si>
  <si>
    <t>Convertible Notes</t>
  </si>
  <si>
    <t>Accrued interest(1)</t>
  </si>
  <si>
    <t>Total liabilities subject to compromise</t>
  </si>
  <si>
    <t>Interest expense on debt subject to compromise that was not accrued</t>
  </si>
  <si>
    <t>Significant Accounting Policies - Additional Information (Details)</t>
  </si>
  <si>
    <t>Dec. 30, 2016USD ($)</t>
  </si>
  <si>
    <t>Dec. 31, 2017USD ($)classreporting_unit</t>
  </si>
  <si>
    <t>Feb. 01, 2017USD ($)</t>
  </si>
  <si>
    <t>Significant Accounting Policy Disclosures [Line Items]</t>
  </si>
  <si>
    <t>Number of days to settle transactions</t>
  </si>
  <si>
    <t>3 days</t>
  </si>
  <si>
    <t>Cash In process of settlement</t>
  </si>
  <si>
    <t>Ginnie Mae loans delinquency threshold for unilateral right to repurchase loans</t>
  </si>
  <si>
    <t>90 days</t>
  </si>
  <si>
    <t>Minimum period after which residential loans are placed on non-accrual status</t>
  </si>
  <si>
    <t>Gain or loss recognized on transfers of reverse loans</t>
  </si>
  <si>
    <t>Percentage of maximum claim amount, repurchase threshold</t>
  </si>
  <si>
    <t>98.00%</t>
  </si>
  <si>
    <t>Number of classes of servicing riights | class</t>
  </si>
  <si>
    <t>Borrower escrow funds and other custodial funds due to credit owners</t>
  </si>
  <si>
    <t>Number of reporting units | reporting_unit</t>
  </si>
  <si>
    <t>Minimum initial cash investment percentage required for purchase of real estate owned</t>
  </si>
  <si>
    <t>5.00%</t>
  </si>
  <si>
    <t>Advertising expense</t>
  </si>
  <si>
    <t>GTI Holdings Corp. [Member]</t>
  </si>
  <si>
    <t>Percentage of equity sold</t>
  </si>
  <si>
    <t>100.00%</t>
  </si>
  <si>
    <t>Purchase price</t>
  </si>
  <si>
    <t>Potential earnout payments</t>
  </si>
  <si>
    <t>Consideration received</t>
  </si>
  <si>
    <t>Transactions with NRM - Additional Information (Details) - USD ($) $ in Thousands</t>
  </si>
  <si>
    <t>Jan. 17, 2018</t>
  </si>
  <si>
    <t>Transactions with NRM [Line Items]</t>
  </si>
  <si>
    <t>Unpaid principal balance of mortgage loans</t>
  </si>
  <si>
    <t>Proceeds from sales of servicing rights</t>
  </si>
  <si>
    <t>Servicing rights holdback receivable</t>
  </si>
  <si>
    <t>New Residential Investment Corp. [Member]</t>
  </si>
  <si>
    <t>New Residential Investment Corp. [Member] | Walter Capital Opportunity Corp. [Member]</t>
  </si>
  <si>
    <t>Walter Capital Opportunity Corp. [Member]</t>
  </si>
  <si>
    <t>Flow Sales [Member] | New Residential Investment Corp. [Member]</t>
  </si>
  <si>
    <t>Co-Issue Sales [Member] | New Residential Investment Corp. [Member]</t>
  </si>
  <si>
    <t>Flow And Bulk Agreement [Member] | New Residential Investment Corp. [Member]</t>
  </si>
  <si>
    <t>Notice required to terminate contract</t>
  </si>
  <si>
    <t>30 days</t>
  </si>
  <si>
    <t>Subservicing Agreement [Member] | New Residential Investment Corp. [Member]</t>
  </si>
  <si>
    <t>120 days</t>
  </si>
  <si>
    <t>Subsequent Event [Member] | New Residential Investment Corp. [Member]</t>
  </si>
  <si>
    <t>Subsequent Event [Member] | Bulk Sales [Member] | New Residential Investment Corp. [Member]</t>
  </si>
  <si>
    <t>Percentage of the net sale proceeds of certain non-ordinary course asset sales and dispositions</t>
  </si>
  <si>
    <t>80.00%</t>
  </si>
  <si>
    <t>Variable Interest Entities - Additional Information (Detail)</t>
  </si>
  <si>
    <t>Oct. 10, 2017USD ($)Trust</t>
  </si>
  <si>
    <t>Dec. 31, 2017USD ($)Trust</t>
  </si>
  <si>
    <t>Sep. 30, 2017USD ($)Trust</t>
  </si>
  <si>
    <t>Dec. 31, 2016USD ($)Trust</t>
  </si>
  <si>
    <t>Variable Interest Entity [Line Items]</t>
  </si>
  <si>
    <t>Number of securitization trusts related to Residual Trusts | Trust</t>
  </si>
  <si>
    <t>Number of securitization trusts related to Non Residual Trusts | Trust</t>
  </si>
  <si>
    <t>Number of trusts for which the mandatory clean-up call obligation was fulfilled | Trust</t>
  </si>
  <si>
    <t>Payments of mandatory clean-up call obligations</t>
  </si>
  <si>
    <t>Gain recognized</t>
  </si>
  <si>
    <t>Inducement fee, amount expensed</t>
  </si>
  <si>
    <t>Clean-up Call Agreement inducement fee, amount capitalized</t>
  </si>
  <si>
    <t>Mandatory Clean-up Call Obligation [Member]</t>
  </si>
  <si>
    <t>Mandatory cleanup calls required when loan pool falls to percent of original principal balance</t>
  </si>
  <si>
    <t>10.00%</t>
  </si>
  <si>
    <t>Residential loans acquired, carrying value</t>
  </si>
  <si>
    <t>REO acquired, carrying value</t>
  </si>
  <si>
    <t>Obligation To Reimburse Third Party As Credit Enhancement To Trusts [Member]</t>
  </si>
  <si>
    <t>Aggregate number of securitization trusts with reimbursement obligations | Trust</t>
  </si>
  <si>
    <t>Reimbursement obligation on LOC, if drawn</t>
  </si>
  <si>
    <t>Obligation to reimburse amounts drawn on LOCs in excess of threshold</t>
  </si>
  <si>
    <t>Variable Interest Entity, Primary Beneficiary [Member] | Non-Residual Trusts [Member]</t>
  </si>
  <si>
    <t>Number of securitization trusts with reimbursement obligations | Trust</t>
  </si>
  <si>
    <t>Variable Interest Entity, Not Primary Beneficiary [Member] | Servicing Arrangements With Letter Of Credit Reimbursement Obligation [Member]</t>
  </si>
  <si>
    <t>Clean-Up Call Agreement [Member]</t>
  </si>
  <si>
    <t>Payment of inducement fee</t>
  </si>
  <si>
    <t>Payments of mandatory clean-up call obligations made by a counterparty</t>
  </si>
  <si>
    <t>Residential loans acquired by counterparty, carrying value</t>
  </si>
  <si>
    <t>REO acquired by counterparty, carrying value</t>
  </si>
  <si>
    <t>Clean-Up Call Agreement [Member] | Maximum [Member]</t>
  </si>
  <si>
    <t>Right to receive reimbursement for outstanding advances</t>
  </si>
  <si>
    <t>Variable Interest Entities - Summary of Carrying Amounts of Assets and Liabilities of Consolidated VIEs (Detail) - USD ($) $ in Thousands</t>
  </si>
  <si>
    <t>Liabilities</t>
  </si>
  <si>
    <t>Variable Interest Entity, Primary Beneficiary [Member] | Residual Trusts [Member]</t>
  </si>
  <si>
    <t>Variable Interest Entity, Primary Beneficiary [Member] | Servicer and Protective Advance Financing VIEs [Member]</t>
  </si>
  <si>
    <t>Variable Interest Entity, Primary Beneficiary [Member] | Revolving Credit Facilities Related VIEs [Member]</t>
  </si>
  <si>
    <t>Variable Interest Entities - Summary of Carrying Amounts of Assets and Liabilities of Unconsolidated VIEs (Detail) - USD ($)</t>
  </si>
  <si>
    <t>Sep. 30, 2017</t>
  </si>
  <si>
    <t>Carrying value of assets recorded on the consolidated balance sheets</t>
  </si>
  <si>
    <t>Maximum Exposure to Loss</t>
  </si>
  <si>
    <t>Size of VIEs</t>
  </si>
  <si>
    <t>Variable Interest Entity, Not Primary Beneficiary [Member] | Servicing Arrangements With Letter Of Credit Reimbursement Obligation [Member] | Servicing Rights, Net [Member]</t>
  </si>
  <si>
    <t>Variable Interest Entity, Not Primary Beneficiary [Member] | Servicing Arrangements With Letter Of Credit Reimbursement Obligation [Member] | Servicer And Protective Advances, Net [Member]</t>
  </si>
  <si>
    <t>Variable Interest Entity, Not Primary Beneficiary [Member] | Servicing Arrangements With Letter Of Credit Reimbursement Obligation [Member] | Receivables, Net [Member]</t>
  </si>
  <si>
    <t>Variable Interest Entity, Not Primary Beneficiary [Member] | Other Servicing Arrangements [Member]</t>
  </si>
  <si>
    <t>Variable Interest Entity, Not Primary Beneficiary [Member] | Other Servicing Arrangements [Member] | Servicing Rights, Net [Member]</t>
  </si>
  <si>
    <t>Variable Interest Entity, Not Primary Beneficiary [Member] | Other Servicing Arrangements [Member] | Servicer And Protective Advances, Net [Member]</t>
  </si>
  <si>
    <t>Variable Interest Entity, Not Primary Beneficiary [Member] | Other Servicing Arrangements [Member] | Receivables, Net [Member]</t>
  </si>
  <si>
    <t>Transfers of Residential Loans - Additional Information (Detail) - USD ($) $ in Billions</t>
  </si>
  <si>
    <t>Transfer of Financial Assets Accounted for as Sales [Line Items]</t>
  </si>
  <si>
    <t>Mortgage loans sold and serviced, percent past due</t>
  </si>
  <si>
    <t>2.90%</t>
  </si>
  <si>
    <t>1.30%</t>
  </si>
  <si>
    <t>Customer Concentration Risk [Member] | Mortgage Loans Sold [Member] | Fannie Mae [Member]</t>
  </si>
  <si>
    <t>Mortgage loans purchased, concentration percent</t>
  </si>
  <si>
    <t>50.00%</t>
  </si>
  <si>
    <t>47.00%</t>
  </si>
  <si>
    <t>Customer Concentration Risk [Member] | Mortgage Loans Sold [Member] | Ginnie Mae [Member]</t>
  </si>
  <si>
    <t>41.00%</t>
  </si>
  <si>
    <t>39.00%</t>
  </si>
  <si>
    <t>Customer Concentration Risk [Member] | Mortgage Loans Sold [Member] | Freddie Mac [Member]</t>
  </si>
  <si>
    <t>9.00%</t>
  </si>
  <si>
    <t>14.00%</t>
  </si>
  <si>
    <t>Residential Loan Transfers Accounted for as Sales [Member]</t>
  </si>
  <si>
    <t>Mortgage loans sold and serviced, number of days past due threshold</t>
  </si>
  <si>
    <t>60 days or more</t>
  </si>
  <si>
    <t>Reverse Loans And Real Estate Owned [Member]</t>
  </si>
  <si>
    <t>Unpaid principal balance of assets pledged as collateral to securitization pools</t>
  </si>
  <si>
    <t>Carrying value of assets pledged as collateral to securitzation pools</t>
  </si>
  <si>
    <t>Transfers of Residential Loans - Schedule of Continuing Involvement with Mortgage Loans Sold with Servicing Rights Retained (Detail) - USD ($) $ in Thousands</t>
  </si>
  <si>
    <t>Qualitative and Quantitative Information, Transferor's Continuing Involvement [Line Items]</t>
  </si>
  <si>
    <t>Carrying Value of Net Assets Recorded on the Consolidated Balance Sheets</t>
  </si>
  <si>
    <t>Unpaid Principal Balance of Sold Loans</t>
  </si>
  <si>
    <t>Servicing Rights, Net [Member]</t>
  </si>
  <si>
    <t>Servicer And Protective Advances, Net [Member]</t>
  </si>
  <si>
    <t>Payables and Accrued Liabilities [Member]</t>
  </si>
  <si>
    <t>Transfers of Residential Loans - Summary of Cash Flows Related to Sales of Mortgage Loans (Detail) - USD ($) $ in Thousands</t>
  </si>
  <si>
    <t>Cash proceeds received from sales, net of fees</t>
  </si>
  <si>
    <t>Servicing fees collected (1)</t>
  </si>
  <si>
    <t>Repurchases of previously sold loans (2)</t>
  </si>
  <si>
    <t>Repurchases of Ginnie Mae buyout loans</t>
  </si>
  <si>
    <t>Fair Value - Summary of Assets and Liabilities in Each Level of Fair Value Hierarchy (Detail) - USD ($) $ in Thousands</t>
  </si>
  <si>
    <t>Dec. 31, 2015</t>
  </si>
  <si>
    <t>Assets</t>
  </si>
  <si>
    <t>Receivables related to Non-Residual Trusts</t>
  </si>
  <si>
    <t>Servicing rights carried at fair value</t>
  </si>
  <si>
    <t>Derivative instruments</t>
  </si>
  <si>
    <t>Servicing rights related liabilities</t>
  </si>
  <si>
    <t>Mortgage-backed debt related to Non-Residual Trusts</t>
  </si>
  <si>
    <t>HMBS related obligations</t>
  </si>
  <si>
    <t>Reverse Loans [Member]</t>
  </si>
  <si>
    <t>Mortgage Loans Related To Non-Residual Trusts [Member]</t>
  </si>
  <si>
    <t>Mortgage Loans Held For Sale [Member]</t>
  </si>
  <si>
    <t>Charged-off Loans [Member]</t>
  </si>
  <si>
    <t>Recurring Measurement Basis [Member] | Level 2 [Member]</t>
  </si>
  <si>
    <t>Recurring Measurement Basis [Member] | Level 2 [Member] | Mortgage Loans Held For Sale [Member]</t>
  </si>
  <si>
    <t>Recurring Measurement Basis [Member] | Level 3 [Member]</t>
  </si>
  <si>
    <t>Recurring Measurement Basis [Member] | Level 3 [Member] | Reverse Loans [Member]</t>
  </si>
  <si>
    <t>Recurring Measurement Basis [Member] | Level 3 [Member] | Mortgage Loans Related To Non-Residual Trusts [Member]</t>
  </si>
  <si>
    <t>Recurring Measurement Basis [Member] | Level 3 [Member] | Mortgage Loans Held For Sale [Member]</t>
  </si>
  <si>
    <t>Recurring Measurement Basis [Member] | Level 3 [Member] | Charged-off Loans [Member]</t>
  </si>
  <si>
    <t>Interest Rate Lock Commitments [Member]</t>
  </si>
  <si>
    <t>Interest Rate Lock Commitments [Member] | Recurring Measurement Basis [Member] | Level 3 [Member]</t>
  </si>
  <si>
    <t>Fair Value - Schedule of Assets and Liabilities Measured at Fair Value on Recurring Basis Utilizing Significant Unobservable Inputs Reconciliation (Detail) - USD ($) $ in Thousands</t>
  </si>
  <si>
    <t>Fair Value, Assets Measured on Recurring Basis, Unobservable Input Reconciliation, Calculation [Roll Forward]</t>
  </si>
  <si>
    <t>Fair Value, Beginning Balance</t>
  </si>
  <si>
    <t>Total Gains (Losses) Included in Comprehensive Loss</t>
  </si>
  <si>
    <t>Purchases and Other</t>
  </si>
  <si>
    <t>Sales and other</t>
  </si>
  <si>
    <t>Originations/ Issuances</t>
  </si>
  <si>
    <t>Settlements</t>
  </si>
  <si>
    <t>Transfers out of Level 3</t>
  </si>
  <si>
    <t>Fair Value, Ending Balance</t>
  </si>
  <si>
    <t>Fair Value, Liabilities Measured on Recurring Basis, Unobservable Input Reconciliation, Calculation [Roll Forward]</t>
  </si>
  <si>
    <t>Receivables Related to Non-Residual Trusts [Member]</t>
  </si>
  <si>
    <t>Servicing Rights Carried at Fair Value [Member]</t>
  </si>
  <si>
    <t>Freestanding Derivative Instruments [Member] | Interest Rate Lock Commitments [Member]</t>
  </si>
  <si>
    <t>Servicing Rights Related Liabilities [Member]</t>
  </si>
  <si>
    <t>Mortgage-Backed Debt Related to Non-Residual Trusts [Member]</t>
  </si>
  <si>
    <t>HMBS Related Obligations [Member]</t>
  </si>
  <si>
    <t>Fair Value - Schedule of Assets and Liabilities Measured at Fair Value on Recurring Basis Utilizing Significant Unobservable Inputs Reconciliation Footnotes (Details) - USD ($) $ in Thousands</t>
  </si>
  <si>
    <t>Fair Value, Assets Measured on Recurring Basis, Unobservable Input Reconciliation [Line Items]</t>
  </si>
  <si>
    <t>Loans transferred from mortgage loans related to Non-Residual Trusts to mortgage loans held for sale</t>
  </si>
  <si>
    <t>Proceeds from sale of mortgage loans held-for-sale</t>
  </si>
  <si>
    <t>Mortgage servicing rights sold</t>
  </si>
  <si>
    <t>Gains on assets from instrument-specific credit risk</t>
  </si>
  <si>
    <t>Losses on liabilities from instrument-specific credit risk</t>
  </si>
  <si>
    <t>Fair Value - Schedule of Significant Unobservable Inputs Used in Fair Value Measurement of Assets and Liabilities on Recurring Basis (Detail) - USD ($)</t>
  </si>
  <si>
    <t>Fair Value Measurements, Recurring and Nonrecurring, Valuation Techniques [Line Items]</t>
  </si>
  <si>
    <t>Loss severity</t>
  </si>
  <si>
    <t>Recurring Measurement Basis [Member] | Reverse Loans [Member] | Minimum [Member]</t>
  </si>
  <si>
    <t>Weighted-average remaining life in years</t>
  </si>
  <si>
    <t>3 months 18 days</t>
  </si>
  <si>
    <t>7 months 6 days</t>
  </si>
  <si>
    <t>Conditional repayment rate</t>
  </si>
  <si>
    <t>12.61%</t>
  </si>
  <si>
    <t>13.23%</t>
  </si>
  <si>
    <t>Discount rate</t>
  </si>
  <si>
    <t>3.05%</t>
  </si>
  <si>
    <t>1.93%</t>
  </si>
  <si>
    <t>Recurring Measurement Basis [Member] | Reverse Loans [Member] | Maximum [Member]</t>
  </si>
  <si>
    <t>10 years 2 months 12 days</t>
  </si>
  <si>
    <t>71.68%</t>
  </si>
  <si>
    <t>55.32%</t>
  </si>
  <si>
    <t>4.17%</t>
  </si>
  <si>
    <t>3.69%</t>
  </si>
  <si>
    <t>Recurring Measurement Basis [Member] | Reverse Loans [Member] | Weighted Average [Member]</t>
  </si>
  <si>
    <t>3 years 9 months 18 days</t>
  </si>
  <si>
    <t>30.23%</t>
  </si>
  <si>
    <t>28.48%</t>
  </si>
  <si>
    <t>3.60%</t>
  </si>
  <si>
    <t>2.93%</t>
  </si>
  <si>
    <t>Recurring Measurement Basis [Member] | Mortgage Loans Related To Non-Residual Trusts [Member] | Minimum [Member]</t>
  </si>
  <si>
    <t>Conditional prepayment rate</t>
  </si>
  <si>
    <t>2.08%</t>
  </si>
  <si>
    <t>1.98%</t>
  </si>
  <si>
    <t>Conditional default rate</t>
  </si>
  <si>
    <t>1.01%</t>
  </si>
  <si>
    <t>1.02%</t>
  </si>
  <si>
    <t>90.60%</t>
  </si>
  <si>
    <t>79.98%</t>
  </si>
  <si>
    <t>8.32%</t>
  </si>
  <si>
    <t>8.00%</t>
  </si>
  <si>
    <t>Recurring Measurement Basis [Member] | Mortgage Loans Related To Non-Residual Trusts [Member] | Maximum [Member]</t>
  </si>
  <si>
    <t>2.53%</t>
  </si>
  <si>
    <t>2.67%</t>
  </si>
  <si>
    <t>4.97%</t>
  </si>
  <si>
    <t>4.25%</t>
  </si>
  <si>
    <t>Recurring Measurement Basis [Member] | Mortgage Loans Related To Non-Residual Trusts [Member] | Weighted Average [Member]</t>
  </si>
  <si>
    <t>2.34%</t>
  </si>
  <si>
    <t>2.27%</t>
  </si>
  <si>
    <t>2.61%</t>
  </si>
  <si>
    <t>99.46%</t>
  </si>
  <si>
    <t>96.61%</t>
  </si>
  <si>
    <t>Recurring Measurement Basis [Member] | Mortgage Loans Held For Sale [Member] | Minimum [Member]</t>
  </si>
  <si>
    <t>4.81%</t>
  </si>
  <si>
    <t>2.46%</t>
  </si>
  <si>
    <t>99.40%</t>
  </si>
  <si>
    <t>9.80%</t>
  </si>
  <si>
    <t>Recurring Measurement Basis [Member] | Mortgage Loans Held For Sale [Member] | Maximum [Member]</t>
  </si>
  <si>
    <t>Recurring Measurement Basis [Member] | Mortgage Loans Held For Sale [Member] | Weighted Average [Member]</t>
  </si>
  <si>
    <t>Recurring Measurement Basis [Member] | Charged-off Loans [Member] | Minimum [Member]</t>
  </si>
  <si>
    <t>Collection rate</t>
  </si>
  <si>
    <t>2.84%</t>
  </si>
  <si>
    <t>2.69%</t>
  </si>
  <si>
    <t>28.00%</t>
  </si>
  <si>
    <t>Recurring Measurement Basis [Member] | Charged-off Loans [Member] | Maximum [Member]</t>
  </si>
  <si>
    <t>4.47%</t>
  </si>
  <si>
    <t>3.55%</t>
  </si>
  <si>
    <t>Recurring Measurement Basis [Member] | Charged-off Loans [Member] | Weighted Average [Member]</t>
  </si>
  <si>
    <t>2.92%</t>
  </si>
  <si>
    <t>2.74%</t>
  </si>
  <si>
    <t>Recurring Measurement Basis [Member] | Receivables Related to Non-Residual Trusts [Member] | Minimum [Member]</t>
  </si>
  <si>
    <t>2.49%</t>
  </si>
  <si>
    <t>2.22%</t>
  </si>
  <si>
    <t>1.72%</t>
  </si>
  <si>
    <t>2.32%</t>
  </si>
  <si>
    <t>88.88%</t>
  </si>
  <si>
    <t>77.88%</t>
  </si>
  <si>
    <t>0.50%</t>
  </si>
  <si>
    <t>Recurring Measurement Basis [Member] | Receivables Related to Non-Residual Trusts [Member] | Maximum [Member]</t>
  </si>
  <si>
    <t>3.01%</t>
  </si>
  <si>
    <t>3.17%</t>
  </si>
  <si>
    <t>6.02%</t>
  </si>
  <si>
    <t>4.66%</t>
  </si>
  <si>
    <t>Recurring Measurement Basis [Member] | Receivables Related to Non-Residual Trusts [Member] | Weighted Average [Member]</t>
  </si>
  <si>
    <t>2.79%</t>
  </si>
  <si>
    <t>2.65%</t>
  </si>
  <si>
    <t>3.61%</t>
  </si>
  <si>
    <t>3.34%</t>
  </si>
  <si>
    <t>97.71%</t>
  </si>
  <si>
    <t>94.51%</t>
  </si>
  <si>
    <t>Recurring Measurement Basis [Member] | Servicing Rights Carried at Fair Value [Member] | Minimum [Member]</t>
  </si>
  <si>
    <t>2 years 4 months 24 days</t>
  </si>
  <si>
    <t>2 years 7 months 6 days</t>
  </si>
  <si>
    <t>6.80%</t>
  </si>
  <si>
    <t>5.76%</t>
  </si>
  <si>
    <t>0.06%</t>
  </si>
  <si>
    <t>0.04%</t>
  </si>
  <si>
    <t>9.91%</t>
  </si>
  <si>
    <t>10.68%</t>
  </si>
  <si>
    <t>Cost to service</t>
  </si>
  <si>
    <t>Recurring Measurement Basis [Member] | Servicing Rights Carried at Fair Value [Member] | Maximum [Member]</t>
  </si>
  <si>
    <t>7 years 1 month 6 days</t>
  </si>
  <si>
    <t>7 years 4 months 24 days</t>
  </si>
  <si>
    <t>25.85%</t>
  </si>
  <si>
    <t>21.67%</t>
  </si>
  <si>
    <t>3.20%</t>
  </si>
  <si>
    <t>2.97%</t>
  </si>
  <si>
    <t>14.97%</t>
  </si>
  <si>
    <t>14.61%</t>
  </si>
  <si>
    <t>Recurring Measurement Basis [Member] | Servicing Rights Carried at Fair Value [Member] | Weighted Average [Member]</t>
  </si>
  <si>
    <t>5 years 7 months 6 days</t>
  </si>
  <si>
    <t>6 years</t>
  </si>
  <si>
    <t>11.10%</t>
  </si>
  <si>
    <t>9.09%</t>
  </si>
  <si>
    <t>0.91%</t>
  </si>
  <si>
    <t>0.88%</t>
  </si>
  <si>
    <t>11.92%</t>
  </si>
  <si>
    <t>11.56%</t>
  </si>
  <si>
    <t>Recurring Measurement Basis [Member] | Interest Rate Lock Commitments [Member] | Freestanding Derivative Instruments [Member] | Minimum [Member]</t>
  </si>
  <si>
    <t>Loan funding probability</t>
  </si>
  <si>
    <t>1.00%</t>
  </si>
  <si>
    <t>16.00%</t>
  </si>
  <si>
    <t>Fair value of initial servicing rights multiple</t>
  </si>
  <si>
    <t>Recurring Measurement Basis [Member] | Interest Rate Lock Commitments [Member] | Freestanding Derivative Instruments [Member] | Maximum [Member]</t>
  </si>
  <si>
    <t>Recurring Measurement Basis [Member] | Interest Rate Lock Commitments [Member] | Freestanding Derivative Instruments [Member] | Weighted Average [Member]</t>
  </si>
  <si>
    <t>62.97%</t>
  </si>
  <si>
    <t>75.86%</t>
  </si>
  <si>
    <t>Recurring Measurement Basis [Member] | Freestanding Derivative Instruments [Member] | Interest Rate Lock Commitments [Member] | Minimum [Member]</t>
  </si>
  <si>
    <t>33.64%</t>
  </si>
  <si>
    <t>34.40%</t>
  </si>
  <si>
    <t>Recurring Measurement Basis [Member] | Freestanding Derivative Instruments [Member] | Interest Rate Lock Commitments [Member] | Maximum [Member]</t>
  </si>
  <si>
    <t>Recurring Measurement Basis [Member] | Freestanding Derivative Instruments [Member] | Interest Rate Lock Commitments [Member] | Weighted Average [Member]</t>
  </si>
  <si>
    <t>84.76%</t>
  </si>
  <si>
    <t>83.36%</t>
  </si>
  <si>
    <t>Recurring Measurement Basis [Member] | Mortgage-Backed Debt Related to Non-Residual Trusts [Member] | Minimum [Member]</t>
  </si>
  <si>
    <t>6.00%</t>
  </si>
  <si>
    <t>Recurring Measurement Basis [Member] | Mortgage-Backed Debt Related to Non-Residual Trusts [Member] | Maximum [Member]</t>
  </si>
  <si>
    <t>Recurring Measurement Basis [Member] | Mortgage-Backed Debt Related to Non-Residual Trusts [Member] | Weighted Average [Member]</t>
  </si>
  <si>
    <t>Recurring Measurement Basis [Member] | HMBS Related Obligations [Member] | Minimum [Member]</t>
  </si>
  <si>
    <t>4 months 24 days</t>
  </si>
  <si>
    <t>12.90%</t>
  </si>
  <si>
    <t>11.49%</t>
  </si>
  <si>
    <t>3.02%</t>
  </si>
  <si>
    <t>1.50%</t>
  </si>
  <si>
    <t>Recurring Measurement Basis [Member] | HMBS Related Obligations [Member] | Maximum [Member]</t>
  </si>
  <si>
    <t>7 years 9 months 18 days</t>
  </si>
  <si>
    <t>7 years 2 months 12 days</t>
  </si>
  <si>
    <t>86.87%</t>
  </si>
  <si>
    <t>57.76%</t>
  </si>
  <si>
    <t>3.98%</t>
  </si>
  <si>
    <t>Recurring Measurement Basis [Member] | HMBS Related Obligations [Member] | Weighted Average [Member]</t>
  </si>
  <si>
    <t>3 years 8 months 12 days</t>
  </si>
  <si>
    <t>3 years 2 months</t>
  </si>
  <si>
    <t>32.07%</t>
  </si>
  <si>
    <t>27.74%</t>
  </si>
  <si>
    <t>3.45%</t>
  </si>
  <si>
    <t>2.56%</t>
  </si>
  <si>
    <t>Fair Value - Schedule of Estimated Fair Value and Unpaid Principal Balance of Loans and Debt Instruments under the Fair Value Option (Details) - USD ($) $ in Thousands</t>
  </si>
  <si>
    <t>Fair Value, Option, Quantitative Disclosures [Line Items]</t>
  </si>
  <si>
    <t>Total loans at fair value under the fair value option</t>
  </si>
  <si>
    <t>Total loans at fair value under the fair value option, unpaid principal balance</t>
  </si>
  <si>
    <t>Mortgage-backed debt at fair value, unpaid principal balance</t>
  </si>
  <si>
    <t>HMBS related obligations at fair value, unpaid principal balance</t>
  </si>
  <si>
    <t>Total debt instruments at fair value under the fair value option</t>
  </si>
  <si>
    <t>Total debt instruments at fair value under the fair value option, unpaid principal balance</t>
  </si>
  <si>
    <t>Residential loans at fair value, unpaid principal balance</t>
  </si>
  <si>
    <t>Fair Value - Additional Information (Detail) - USD ($) $ in Thousands</t>
  </si>
  <si>
    <t>Fair Value, Assets and Liabilities Measured on Recurring and Nonrecurring Basis [Line Items]</t>
  </si>
  <si>
    <t>Servicing rights at fair value transferred from Level 3 to Level 2</t>
  </si>
  <si>
    <t>Real estate owned, net</t>
  </si>
  <si>
    <t>Loans in process of foreclosure</t>
  </si>
  <si>
    <t>Concentrations threshold</t>
  </si>
  <si>
    <t>Real estate owned expenses</t>
  </si>
  <si>
    <t>Real estate owned, lower of cost or fair value adjustment</t>
  </si>
  <si>
    <t>Number of days delinquent</t>
  </si>
  <si>
    <t>Loans 90 days or more past due, fair value</t>
  </si>
  <si>
    <t>Loans 90 days or more past due, loss severity</t>
  </si>
  <si>
    <t>Loans 90 days or more past due, unpaid principal balance</t>
  </si>
  <si>
    <t>Reverse Mortgage [Member]</t>
  </si>
  <si>
    <t>Servicing [Member]</t>
  </si>
  <si>
    <t>Other Non-Reportable Segment [Member]</t>
  </si>
  <si>
    <t>Fair Value - Schedule of Significant Unobservable Inputs Used in Fair Value Measurement of Real Estate Owned (Details) - Non-recurring Measurement Basis [Member] - Real Estate Owned [Member]</t>
  </si>
  <si>
    <t>Minimum [Member]</t>
  </si>
  <si>
    <t>0.00%</t>
  </si>
  <si>
    <t>Maximum [Member]</t>
  </si>
  <si>
    <t>78.76%</t>
  </si>
  <si>
    <t>61.61%</t>
  </si>
  <si>
    <t>Weighted Average [Member]</t>
  </si>
  <si>
    <t>6.16%</t>
  </si>
  <si>
    <t>7.30%</t>
  </si>
  <si>
    <t>Fair Value - Schedule of Carrying Amounts and Estimated Fair Values of Financial Assets and Liabilities Not Recorded at Fair Value (Detail) - USD ($) $ in Thousands</t>
  </si>
  <si>
    <t>Financial assets</t>
  </si>
  <si>
    <t>Financial liabilities</t>
  </si>
  <si>
    <t>Mortgage-backed debt carried at amortized cost</t>
  </si>
  <si>
    <t>Level 3 [Member] | Carrying Amount [Member]</t>
  </si>
  <si>
    <t>Level 3 [Member] | Estimated Fair Value [Member]</t>
  </si>
  <si>
    <t>Level 2 [Member] | Carrying Amount [Member]</t>
  </si>
  <si>
    <t>Level 2 [Member] | Estimated Fair Value [Member]</t>
  </si>
  <si>
    <t>Fair Value - Schedule of Net Gains on Sales of Loans (Detail) - USD ($) $ in Thousands</t>
  </si>
  <si>
    <t>Components of Net Gains on Sales of Loans [Line Items]</t>
  </si>
  <si>
    <t>Realized gains on sales of loans</t>
  </si>
  <si>
    <t>Change in unrealized gains on loans held for sale</t>
  </si>
  <si>
    <t>Capitalized servicing rights</t>
  </si>
  <si>
    <t>Provision for repurchases</t>
  </si>
  <si>
    <t>Interest income</t>
  </si>
  <si>
    <t>Gains (losses) on derivative instruments</t>
  </si>
  <si>
    <t>Forward Sales Commitments [Member]</t>
  </si>
  <si>
    <t>MBS Purchase Commitments [Member]</t>
  </si>
  <si>
    <t>Fair Value - Schedule of Net Fair Value Gains on Reverse Loans and Related HMBS Obligations (Detail) - USD ($) $ in Thousands</t>
  </si>
  <si>
    <t>Interest income on reverse loans</t>
  </si>
  <si>
    <t>Change in fair value of reverse loans</t>
  </si>
  <si>
    <t>Net fair value gains on reverse loans</t>
  </si>
  <si>
    <t>Interest expense on HMBS related obligations</t>
  </si>
  <si>
    <t>Change in fair value of HMBS related obligations</t>
  </si>
  <si>
    <t>Net fair value losses on HMBS related obligations</t>
  </si>
  <si>
    <t>Freestanding Derivative Financial Instruments - Schedule of Notional or Contractual Amounts and Fair Values of Derivative Instruments (Detail) - USD ($) $ in Thousands</t>
  </si>
  <si>
    <t>Derivative [Line Items]</t>
  </si>
  <si>
    <t>Derivative Assets</t>
  </si>
  <si>
    <t>Derivative Liabilities</t>
  </si>
  <si>
    <t>Derivative Assets, Cash Margin</t>
  </si>
  <si>
    <t>Derivative Liabilities, Cash Margin</t>
  </si>
  <si>
    <t>Notional/ Contractual Amount</t>
  </si>
  <si>
    <t>Freestanding Derivative Financial Instruments - Additional Information (Detail) - USD ($) $ in Millions</t>
  </si>
  <si>
    <t>Net settlement amount, asset positions</t>
  </si>
  <si>
    <t>Net settlement amount, liability positions</t>
  </si>
  <si>
    <t>Counterparties A and B [Member]</t>
  </si>
  <si>
    <t>Residential Loans at Amortized Cost, Net - Schedule of Residential Loans at Amortized Cost, Net (Detail) - USD ($) $ in Thousands</t>
  </si>
  <si>
    <t>Accounts, Notes, Loans and Financing Receivable [Line Items]</t>
  </si>
  <si>
    <t>Unpaid principal balance</t>
  </si>
  <si>
    <t>Unamortized discounts and other cost basis adjustments, net</t>
  </si>
  <si>
    <t>Loans subject to repurchase from Ginnie Mae</t>
  </si>
  <si>
    <t>Residential Loans At Amortized Cost Net [Member]</t>
  </si>
  <si>
    <t>Accrued interest receivable</t>
  </si>
  <si>
    <t>Mortgage Loans Not Related to Consolidated VIEs [Member]</t>
  </si>
  <si>
    <t>Residential Loans at Amortized Cost, Net - Schedule of Activity in Allowance for Loan Losses on Residential Loans at Amortized Cost, Net (Detail) - USD ($) $ in Thousands</t>
  </si>
  <si>
    <t>Allowance for Loan and Lease Losses [Roll Forward]</t>
  </si>
  <si>
    <t>Balance at beginning of the year</t>
  </si>
  <si>
    <t>Provision for loan losses</t>
  </si>
  <si>
    <t>Charge-offs, net of recoveries</t>
  </si>
  <si>
    <t>Balance at end of the year</t>
  </si>
  <si>
    <t>Charge-offs recognized upon foreclosure of real estate in satisfaction of residential loans</t>
  </si>
  <si>
    <t>Residential Loans at Amortized Cost, Net - Additional Information (Details) - USD ($) $ in Millions</t>
  </si>
  <si>
    <t>Minimum duration for past due residential loans to be considered non-performing</t>
  </si>
  <si>
    <t>Recorded investment in loans 30 days or more past due</t>
  </si>
  <si>
    <t>Percentage threshold for state concentrations of residential loans</t>
  </si>
  <si>
    <t>Residential Loans at Fair Value - Additional Information (Detail) $ in Millions</t>
  </si>
  <si>
    <t>Average holding period from date of borrowing for purchased and originated mortgage loans</t>
  </si>
  <si>
    <t>20 days</t>
  </si>
  <si>
    <t>Repurchased loans held</t>
  </si>
  <si>
    <t>Residential Loans at Fair Value - Reconciliation of Changes in Residential Loans Held for Sale to Amounts Presented on Consolidated Statements of Cash Flows (Detail) - USD ($) $ in Thousands</t>
  </si>
  <si>
    <t>Loans Receivable Held-for-sale, Net, Reconciliation to Cash Flow [Roll Forward]</t>
  </si>
  <si>
    <t>Purchases and originations of loans held for sale</t>
  </si>
  <si>
    <t>Proceeds from sales of and payments on loans held for sale (1)</t>
  </si>
  <si>
    <t>Loans acquired from Non-Residual Trusts (3)</t>
  </si>
  <si>
    <t>Receivables, Net - Schedule of Receivables, Net (Detail) - USD ($) $ in Thousands</t>
  </si>
  <si>
    <t>Servicing rights holdback receivable (1)</t>
  </si>
  <si>
    <t>Servicing fee receivables</t>
  </si>
  <si>
    <t>Income tax receivables</t>
  </si>
  <si>
    <t>Other receivables</t>
  </si>
  <si>
    <t>Total receivables</t>
  </si>
  <si>
    <t>Less: Allowance for uncollectible receivables</t>
  </si>
  <si>
    <t>Servicer and Protective Advances, Net - Schedule of Servicer and Protectective Advances, Net (Details) - USD ($) $ in Thousands</t>
  </si>
  <si>
    <t>Servicer advances</t>
  </si>
  <si>
    <t>Protective advances</t>
  </si>
  <si>
    <t>Total servicer and protective advances</t>
  </si>
  <si>
    <t>Less: Allowance for uncollectible advances</t>
  </si>
  <si>
    <t>Servicer and Protective Advance, Net - Schedule of Activity in Allowance For Uncollectible Advances (Details) - USD ($) $ in Thousands</t>
  </si>
  <si>
    <t>Allowance For Uncollectible Servicer And Protective Advances [Roll Forward]</t>
  </si>
  <si>
    <t>Charge-offs, net of recoveries and other</t>
  </si>
  <si>
    <t>Amount of transfer to payables and accrued liabilities resulting from sale of MSR</t>
  </si>
  <si>
    <t>Servicing of Residential Loans - Schedule of Total Servicing Portfolio (Detail) $ in Thousands</t>
  </si>
  <si>
    <t>Dec. 31, 2017USD ($)Account</t>
  </si>
  <si>
    <t>Dec. 31, 2016USD ($)Account</t>
  </si>
  <si>
    <t>Servicing Portfolio [Line Items]</t>
  </si>
  <si>
    <t>Number of Accounts | Account</t>
  </si>
  <si>
    <t>Unpaid Principal Balance | $</t>
  </si>
  <si>
    <t>Third-Party Credit Owners [Member]</t>
  </si>
  <si>
    <t>Third-Party Credit Owners [Member] | Capitalized Servicing Rights [Member]</t>
  </si>
  <si>
    <t>Third-Party Credit Owners [Member] | Capitalized Subservicing [Member]</t>
  </si>
  <si>
    <t>Third-Party Credit Owners [Member] | Subservicing [Member]</t>
  </si>
  <si>
    <t>On-balance Sheet Residential Loans and Real Estate Owned [Member]</t>
  </si>
  <si>
    <t>Servicing of Residential Loans - Additional Information (Detail) - USD ($) $ in Thousands</t>
  </si>
  <si>
    <t>Servicing of Residential Loans [Line Items]</t>
  </si>
  <si>
    <t>Servicing revenue and fees</t>
  </si>
  <si>
    <t>Customer One [Member] | Subservicing Concentration [Member]</t>
  </si>
  <si>
    <t>Percentage of Total</t>
  </si>
  <si>
    <t>69.00%</t>
  </si>
  <si>
    <t>56.00%</t>
  </si>
  <si>
    <t>Customer Two [Member] | Subservicing Concentration [Member]</t>
  </si>
  <si>
    <t>21.00%</t>
  </si>
  <si>
    <t>23.00%</t>
  </si>
  <si>
    <t>Customer Concentration Risk [Member] | Fannie Mae [Member]</t>
  </si>
  <si>
    <t>Customer Concentration Risk [Member] | Ginnie Mae [Member]</t>
  </si>
  <si>
    <t>Customer Concentration Risk [Member] | Freddie Mac [Member]</t>
  </si>
  <si>
    <t>Mortgage Loan Class [Member]</t>
  </si>
  <si>
    <t>Fair value of servicing rights</t>
  </si>
  <si>
    <t>Reverse Loan Class [Member]</t>
  </si>
  <si>
    <t>Servicing of Residential Loans - Schedule of Geographic Diversification of Third-Party Servicing Portfolio (Details) $ in Thousands</t>
  </si>
  <si>
    <t>Concentration Risk [Line Items]</t>
  </si>
  <si>
    <t>Third-Party Servicing Portfolio [Member]</t>
  </si>
  <si>
    <t>California [Member] | Third-Party Servicing Portfolio [Member]</t>
  </si>
  <si>
    <t>18.20%</t>
  </si>
  <si>
    <t>18.40%</t>
  </si>
  <si>
    <t>Florida [Member] | Third-Party Servicing Portfolio [Member]</t>
  </si>
  <si>
    <t>8.30%</t>
  </si>
  <si>
    <t>8.40%</t>
  </si>
  <si>
    <t>Texas [Member] | Third-Party Servicing Portfolio [Member]</t>
  </si>
  <si>
    <t>5.80%</t>
  </si>
  <si>
    <t>5.50%</t>
  </si>
  <si>
    <t>Other Less Than 5% [Member] | Third-Party Servicing Portfolio [Member]</t>
  </si>
  <si>
    <t>67.70%</t>
  </si>
  <si>
    <t>Servicing of Residential Loans - Schedule of Servicing Revenue and Fees (Detail) - USD ($) $ in Thousands</t>
  </si>
  <si>
    <t>Fees Earned in Exchange for Servicing Financial Assets [Line Items]</t>
  </si>
  <si>
    <t>Servicing fees</t>
  </si>
  <si>
    <t>Incentive and performance fees</t>
  </si>
  <si>
    <t>Ancillary and other fees</t>
  </si>
  <si>
    <t>Late fee income</t>
  </si>
  <si>
    <t>Amortization of servicing liability</t>
  </si>
  <si>
    <t>Impairment of servicing rights and a servicing liability</t>
  </si>
  <si>
    <t>Interest expense on servicing rights related liabilities</t>
  </si>
  <si>
    <t>Corporate Joint Venture [Member] | Subservicing Performed For WCO [Member]</t>
  </si>
  <si>
    <t>Fees related to servicing assets held by WCO</t>
  </si>
  <si>
    <t>Corporate Joint Venture [Member] | Sale Of Servicing Rights To WCO [Member]</t>
  </si>
  <si>
    <t>Servicing of Residential Loans - Schedule of Servicing Rights Carried at Amortized Cost (Detail) - USD ($) $ in Thousands</t>
  </si>
  <si>
    <t>Servicing Asset at Amortized Cost, Balance [Roll Forward]</t>
  </si>
  <si>
    <t>Amortization</t>
  </si>
  <si>
    <t>Sales</t>
  </si>
  <si>
    <t>Impairment</t>
  </si>
  <si>
    <t>Servicing of Residential Loans - Schedule of Fair Value Assumptions, Servicing Rights Carried at Amortized Cost (Detail) - Servicing Rights Carried at Amortized Cost [Member]</t>
  </si>
  <si>
    <t>Servicing Asset at Amortized Cost [Line Items]</t>
  </si>
  <si>
    <t>4 years 6 months</t>
  </si>
  <si>
    <t>5 years 1 month 6 days</t>
  </si>
  <si>
    <t>Weighted-average discount rate</t>
  </si>
  <si>
    <t>13.00%</t>
  </si>
  <si>
    <t>5.91%</t>
  </si>
  <si>
    <t>6.51%</t>
  </si>
  <si>
    <t>2.45%</t>
  </si>
  <si>
    <t>2.33%</t>
  </si>
  <si>
    <t>2 years 9 months</t>
  </si>
  <si>
    <t>15.00%</t>
  </si>
  <si>
    <t>36.01%</t>
  </si>
  <si>
    <t>32.28%</t>
  </si>
  <si>
    <t>Servicing of Residential Loans - Schedule of Servicing Rights Carried at Fair Value (Detail) - USD ($) $ in Thousands</t>
  </si>
  <si>
    <t>Servicing Asset at Fair Value, Amount [Roll Forward]</t>
  </si>
  <si>
    <t>Change in fair value due to:</t>
  </si>
  <si>
    <t>Changes in valuation inputs or other assumptions</t>
  </si>
  <si>
    <t>Other changes in fair value</t>
  </si>
  <si>
    <t>Total change in fair value</t>
  </si>
  <si>
    <t>Purchases [Member]</t>
  </si>
  <si>
    <t>Servicing rights acquired, purchased or capitalized</t>
  </si>
  <si>
    <t>Servicing rights capitalized upon sales of loans [Member]</t>
  </si>
  <si>
    <t>Servicing Assets at Fair Value [Line Items]</t>
  </si>
  <si>
    <t>Servicing rights sold and accounted for as financing</t>
  </si>
  <si>
    <t>Servicing of Residential Loans - Schedule of Sensitivity Analysis of Fair Value, Servicing Rights Carried at Fair Value (Detail) - USD ($) $ in Thousands</t>
  </si>
  <si>
    <t>Sensitivity Analysis of Servicing Rights at Fair Value [Line Items]</t>
  </si>
  <si>
    <t>Adverse Change In Assumptions Percent</t>
  </si>
  <si>
    <t>Adverse Change in Assumptions Percent</t>
  </si>
  <si>
    <t>20.00%</t>
  </si>
  <si>
    <t>10% adverse change on weighted-average discount rate</t>
  </si>
  <si>
    <t>10% adverse change in weighted-average conditional prepayment rate</t>
  </si>
  <si>
    <t>10% adverse change in weighted-average conditional default rate</t>
  </si>
  <si>
    <t>20% adverse change in weighted-average discount rate</t>
  </si>
  <si>
    <t>20% adverse change in weighted-average conditional prepayment rate</t>
  </si>
  <si>
    <t>20% adverse change in weighted-average conditional default rate</t>
  </si>
  <si>
    <t>Recurring Measurement Basis [Member] | Weighted Average [Member] | Servicing Rights Carried at Fair Value [Member]</t>
  </si>
  <si>
    <t>Weighted-average conditional prepayment rate</t>
  </si>
  <si>
    <t>Weighted-average conditional default rate</t>
  </si>
  <si>
    <t>Servicing of Residential Loans - Schedule of Fair Value Assumptions, Fair Value of Servicing Rights on Date of Sale (Detail)</t>
  </si>
  <si>
    <t>Weighted-average life in years</t>
  </si>
  <si>
    <t>6 years 5 months</t>
  </si>
  <si>
    <t>6 years 2 months</t>
  </si>
  <si>
    <t>14.27%</t>
  </si>
  <si>
    <t>12.47%</t>
  </si>
  <si>
    <t>Weighted-average conditional prepayment rates</t>
  </si>
  <si>
    <t>9.14%</t>
  </si>
  <si>
    <t>9.15%</t>
  </si>
  <si>
    <t>0.53%</t>
  </si>
  <si>
    <t>0.34%</t>
  </si>
  <si>
    <t>Goodwill and Intangible Assets, Net - Schedule of Goodwill by Reportable Segment (Detail) - USD ($)</t>
  </si>
  <si>
    <t>3 Months Ended</t>
  </si>
  <si>
    <t>Sep. 30, 2016</t>
  </si>
  <si>
    <t>Jun. 30, 2016</t>
  </si>
  <si>
    <t>Goodwill [Roll Forward]</t>
  </si>
  <si>
    <t>Beginning balance</t>
  </si>
  <si>
    <t>Acquisition of RCS net assets</t>
  </si>
  <si>
    <t>Reclassification to assets held for sale</t>
  </si>
  <si>
    <t>Ending balance</t>
  </si>
  <si>
    <t>Originations [Member]</t>
  </si>
  <si>
    <t>Goodwill and Intangible Assets, Net - Schedule of Goodwill by Reportable Segment Footnotes (Details) - USD ($) $ in Thousands</t>
  </si>
  <si>
    <t>Goodwill [Line Items]</t>
  </si>
  <si>
    <t>Goodwill impairment charges</t>
  </si>
  <si>
    <t>Accumulated impairment losses</t>
  </si>
  <si>
    <t>Goodwill and Intangible Assets, Net - Additional Information (Detail) - USD ($)</t>
  </si>
  <si>
    <t>Amortization expense for intangible assets</t>
  </si>
  <si>
    <t>Servicing [Member] | ARM Reporting Unit [Member]</t>
  </si>
  <si>
    <t>Servicing [Member] | Servicing Reporting Unit [Member]</t>
  </si>
  <si>
    <t>Intangible assets impairment charges</t>
  </si>
  <si>
    <t>Goodwill and Intangible Assets, Net - Schedule of Intangible Assets (Detail) - USD ($) $ in Thousands</t>
  </si>
  <si>
    <t>Finite-lived Intangible Assets [Roll Forward]</t>
  </si>
  <si>
    <t>Gross Carrying Amount</t>
  </si>
  <si>
    <t>Accumulated Amortization</t>
  </si>
  <si>
    <t>Accumulated Impairment</t>
  </si>
  <si>
    <t>Net Carrying Amount</t>
  </si>
  <si>
    <t>Intangible assets reclassified to assets held for sale</t>
  </si>
  <si>
    <t>Customer Relationships [Member]</t>
  </si>
  <si>
    <t>Institutional Relationships [Member]</t>
  </si>
  <si>
    <t>Other [Member]</t>
  </si>
  <si>
    <t>Goodwill and Intangible Assets, Net - Schedule of Amortization Expense of Intangible Assets for Each of the Next Five Years and Thereafter (Detail) - USD ($) $ in Thousands</t>
  </si>
  <si>
    <t>Thereafter</t>
  </si>
  <si>
    <t>Premises and Equipment, Net - Schedule of Premises and Equipment, Net (Detail) - USD ($) $ in Thousands</t>
  </si>
  <si>
    <t>Property, Plant and Equipment [Line Items]</t>
  </si>
  <si>
    <t>Premises and equipment</t>
  </si>
  <si>
    <t>Less: accumulated depreciation and amortization</t>
  </si>
  <si>
    <t>Computer Software [Member]</t>
  </si>
  <si>
    <t>Computer Software [Member] | Minimum [Member]</t>
  </si>
  <si>
    <t>Useful Life</t>
  </si>
  <si>
    <t>3 years</t>
  </si>
  <si>
    <t>Computer Software [Member] | Maximum [Member]</t>
  </si>
  <si>
    <t>7 years</t>
  </si>
  <si>
    <t>Computer Hardware [Member]</t>
  </si>
  <si>
    <t>Leasehold Improvements [Member]</t>
  </si>
  <si>
    <t>Leasehold Improvements [Member] | Minimum [Member]</t>
  </si>
  <si>
    <t>2 years</t>
  </si>
  <si>
    <t>Leasehold Improvements [Member] | Maximum [Member]</t>
  </si>
  <si>
    <t>9 years</t>
  </si>
  <si>
    <t>Furniture and Fixtures [Member]</t>
  </si>
  <si>
    <t>Assets in Development [Member]</t>
  </si>
  <si>
    <t>Premises and Equipment, Net - Additional Information (Detail) - USD ($) $ in Millions</t>
  </si>
  <si>
    <t>Depreciation and amortization for premises and equipment</t>
  </si>
  <si>
    <t>Amortization expense for computer software</t>
  </si>
  <si>
    <t>Unamortized computer software costs</t>
  </si>
  <si>
    <t>Other Assets - Schedule of Other Assets (Detail) - USD ($) $ in Thousands</t>
  </si>
  <si>
    <t>Clean-up Call Agreement inducement fee</t>
  </si>
  <si>
    <t>Prepaid expenses</t>
  </si>
  <si>
    <t>Deferred debt issuance costs</t>
  </si>
  <si>
    <t>Investment in WCO</t>
  </si>
  <si>
    <t>Total other assets</t>
  </si>
  <si>
    <t>Payables and Accrued Liabilities - Schedule of Payables and Accrued Liabilities (Detail) - USD ($) $ in Thousands</t>
  </si>
  <si>
    <t>Curtailment liability</t>
  </si>
  <si>
    <t>Accounts payable and accrued liabilities</t>
  </si>
  <si>
    <t>Employee-related liabilities</t>
  </si>
  <si>
    <t>Accrued interest payable</t>
  </si>
  <si>
    <t>Loan repurchase obligation</t>
  </si>
  <si>
    <t>Originations liability</t>
  </si>
  <si>
    <t>Servicing rights and related advance purchases payable</t>
  </si>
  <si>
    <t>Uncertain tax positions (1)</t>
  </si>
  <si>
    <t>Margin payable on derivative instruments</t>
  </si>
  <si>
    <t>Subtotal</t>
  </si>
  <si>
    <t>Less: Liabilities subject to compromise (2)</t>
  </si>
  <si>
    <t>Total payables and accrued liabilities</t>
  </si>
  <si>
    <t>Uncertain tax position related to Insurance business sale</t>
  </si>
  <si>
    <t>Payables and Accrued Liabilities - Additional information (Details)</t>
  </si>
  <si>
    <t>Dec. 31, 2017Site</t>
  </si>
  <si>
    <t>Accounts Payable And Accrued Liabilities [Line Items]</t>
  </si>
  <si>
    <t>Number Of Future Core Operation Sites</t>
  </si>
  <si>
    <t>Number Of Future Core Reverse Mortgage Operation Sites</t>
  </si>
  <si>
    <t>Fort Washington, PA [Member]</t>
  </si>
  <si>
    <t>Future Core Operation Site</t>
  </si>
  <si>
    <t>Fort Washington, PA</t>
  </si>
  <si>
    <t>Jacksonville, FL [Member]</t>
  </si>
  <si>
    <t>Jacksonville, FL</t>
  </si>
  <si>
    <t>Tempe, AZ [Member]</t>
  </si>
  <si>
    <t>Tempe, AZ</t>
  </si>
  <si>
    <t>Houston, TX [Member]</t>
  </si>
  <si>
    <t>Future Core Reverse Mortgage Operation Site</t>
  </si>
  <si>
    <t>Houston, TX</t>
  </si>
  <si>
    <t>Irving, TX [Member]</t>
  </si>
  <si>
    <t>Closed Operation Site</t>
  </si>
  <si>
    <t>Irving, TX</t>
  </si>
  <si>
    <t>Payables and Accrued Liabilities - Schedule of Restructuring Reserve by Type of Cost (Details) $ in Thousands</t>
  </si>
  <si>
    <t>Restructuring Reserve [Roll Forward]</t>
  </si>
  <si>
    <t>Charges</t>
  </si>
  <si>
    <t>Cash payments or other settlements</t>
  </si>
  <si>
    <t>Cumulative charges incurred</t>
  </si>
  <si>
    <t>Total expected costs to be incurred</t>
  </si>
  <si>
    <t>Severance and Related Costs [Member]</t>
  </si>
  <si>
    <t>Office Closures and Other Costs [Member]</t>
  </si>
  <si>
    <t>2015 Actions [Member]</t>
  </si>
  <si>
    <t>2015 Actions [Member] | Severance and Related Costs [Member]</t>
  </si>
  <si>
    <t>2015 Actions [Member] | Office Closures and Other Costs [Member]</t>
  </si>
  <si>
    <t>2016 Actions [Member]</t>
  </si>
  <si>
    <t>2016 Actions [Member] | Severance and Related Costs [Member]</t>
  </si>
  <si>
    <t>2016 Actions [Member] | Office Closures and Other Costs [Member]</t>
  </si>
  <si>
    <t>2017 Actions [Member]</t>
  </si>
  <si>
    <t>2017 Actions [Member] | Severance and Related Costs [Member]</t>
  </si>
  <si>
    <t>2017 Actions [Member] | Office Closures and Other Costs [Member]</t>
  </si>
  <si>
    <t>Payables and Accrued Liabilities - Schedule of Restructuring Reserve by Reportable Segment (Details) $ in Thousands</t>
  </si>
  <si>
    <t>Restructuring Reserve, [Roll Forward]</t>
  </si>
  <si>
    <t>Total cumulative charges incurred</t>
  </si>
  <si>
    <t>2015 Actions [Member] | Servicing [Member]</t>
  </si>
  <si>
    <t>2015 Actions [Member] | Originations [Member]</t>
  </si>
  <si>
    <t>2015 Actions [Member] | Reverse Mortgage [Member]</t>
  </si>
  <si>
    <t>2015 Actions [Member] | Other [Member]</t>
  </si>
  <si>
    <t>2016 Actions [Member] | Servicing [Member]</t>
  </si>
  <si>
    <t>2016 Actions [Member] | Originations [Member]</t>
  </si>
  <si>
    <t>2016 Actions [Member] | Reverse Mortgage [Member]</t>
  </si>
  <si>
    <t>2016 Actions [Member] | Other [Member]</t>
  </si>
  <si>
    <t>2017 Actions [Member] | Servicing [Member]</t>
  </si>
  <si>
    <t>2017 Actions [Member] | Originations [Member]</t>
  </si>
  <si>
    <t>2017 Actions [Member] | Reverse Mortgage [Member]</t>
  </si>
  <si>
    <t>2017 Actions [Member] | Other [Member]</t>
  </si>
  <si>
    <t>Servicing Advance Liabilities - Schedule of Servicing Advance Liabilities (Details) - USD ($) $ in Thousands</t>
  </si>
  <si>
    <t>Summary of Servicing Advance Liabilities Table [Line Items]</t>
  </si>
  <si>
    <t>Deferred issuance costs</t>
  </si>
  <si>
    <t>Servicing Advance Facilities [Member]</t>
  </si>
  <si>
    <t>Early Advance Reimbursement Agreement [Member]</t>
  </si>
  <si>
    <t>Servicing Advance Liabilities [Member] | Servicing Advance Facilities [Member]</t>
  </si>
  <si>
    <t>Servicing Advance Liabilities - Additional Information (Detail) $ in Thousands</t>
  </si>
  <si>
    <t>Feb. 12, 2018USD ($)Credit_Facility</t>
  </si>
  <si>
    <t>Feb. 09, 2018USD ($)</t>
  </si>
  <si>
    <t>Short-term Debt [Line Items]</t>
  </si>
  <si>
    <t>Outstanding borrowings</t>
  </si>
  <si>
    <t>Secured Debt [Member]</t>
  </si>
  <si>
    <t>Aggregate borrowing capacity</t>
  </si>
  <si>
    <t>Expiration date</t>
  </si>
  <si>
    <t>Feb. 28,
		2019</t>
  </si>
  <si>
    <t>Weighted-average stated interest rate</t>
  </si>
  <si>
    <t>4.61%</t>
  </si>
  <si>
    <t>3.32%</t>
  </si>
  <si>
    <t>Secured Debt [Member] | Minimum [Member]</t>
  </si>
  <si>
    <t>Variable interest rate basis</t>
  </si>
  <si>
    <t>1-month LIBOR</t>
  </si>
  <si>
    <t>Interest rate spread</t>
  </si>
  <si>
    <t>2.50%</t>
  </si>
  <si>
    <t>Secured Debt [Member] | Maximum [Member]</t>
  </si>
  <si>
    <t>3-month LIBOR</t>
  </si>
  <si>
    <t>3.00%</t>
  </si>
  <si>
    <t>Secured Debt [Member] | Securities Master Repurchase Agreement [Member]</t>
  </si>
  <si>
    <t>Collateral pledged</t>
  </si>
  <si>
    <t>Secured Debt [Member] | Early Advance Reimbursement Agreement [Member]</t>
  </si>
  <si>
    <t>Mar. 31,
		2018</t>
  </si>
  <si>
    <t>Warehouse Agreement Borrowings [Member]</t>
  </si>
  <si>
    <t>5.47%</t>
  </si>
  <si>
    <t>3.27%</t>
  </si>
  <si>
    <t>Warehouse Agreement Borrowings [Member] | DIP Warehouse Facility [Member]</t>
  </si>
  <si>
    <t>Warehouse Agreement Borrowings [Member] | DIP Warehouse Facility [Member] | Minimum [Member]</t>
  </si>
  <si>
    <t>Warehouse Agreement Borrowings [Member] | DIP Warehouse Facility [Member] | Maximum [Member]</t>
  </si>
  <si>
    <t>4.50%</t>
  </si>
  <si>
    <t>Subsequent Event [Member] | Secured Debt [Member]</t>
  </si>
  <si>
    <t>Number of credit facilities | Credit_Facility</t>
  </si>
  <si>
    <t>Subsequent Event [Member] | Secured Debt [Member] | DAAT Facility [Member]</t>
  </si>
  <si>
    <t>lender's applicable index</t>
  </si>
  <si>
    <t>2.25%</t>
  </si>
  <si>
    <t>Feb. 9,
		2019</t>
  </si>
  <si>
    <t>Subsequent Event [Member] | Secured Debt [Member] | DPATII Facility [Member]</t>
  </si>
  <si>
    <t>Subsequent Event [Member] | Warehouse Agreement Borrowings [Member] | Exit Warehouse Facility [Member]</t>
  </si>
  <si>
    <t>Subsequent Event [Member] | Warehouse Agreement Borrowings [Member] | Exit Warehouse Facility [Member] | Minimum [Member]</t>
  </si>
  <si>
    <t>Subsequent Event [Member] | Warehouse Agreement Borrowings [Member] | Exit Warehouse Facility [Member] | Maximum [Member]</t>
  </si>
  <si>
    <t>3.25%</t>
  </si>
  <si>
    <t>Warehouse Borrowings - Additional Information (Details) - Warehouse Agreement Borrowings [Member] - USD ($) $ in Millions</t>
  </si>
  <si>
    <t>Nov. 06, 2017</t>
  </si>
  <si>
    <t>Feb. 12, 2018</t>
  </si>
  <si>
    <t>Residential Loans [Member]</t>
  </si>
  <si>
    <t>Warehouse borrowings associated with amount pledged as collateral</t>
  </si>
  <si>
    <t>Collateral securing borrowings</t>
  </si>
  <si>
    <t>HECMs And Real Estate Owned [Member]</t>
  </si>
  <si>
    <t>DIP Warehouse Facility [Member]</t>
  </si>
  <si>
    <t>Aggregate funding capacity</t>
  </si>
  <si>
    <t>Maturity/expiration date</t>
  </si>
  <si>
    <t>Repayment terms</t>
  </si>
  <si>
    <t>180 days</t>
  </si>
  <si>
    <t>DIP Warehouse Facility [Member] | Minimum [Member]</t>
  </si>
  <si>
    <t>DIP Warehouse Facility [Member] | Maximum [Member]</t>
  </si>
  <si>
    <t>DIP Warehouse Facility [Member] | Residential Loans [Member]</t>
  </si>
  <si>
    <t>Borrowings to fund purchase or origination of residential loans [Member]</t>
  </si>
  <si>
    <t>Average number of days to sell or securitize loans</t>
  </si>
  <si>
    <t>Borrowings to fund purchase or origination of residential loans [Member] | Maximum [Member]</t>
  </si>
  <si>
    <t>Borrowings to fund repurchase of certain HECMs [Member]</t>
  </si>
  <si>
    <t>Subsequent Event [Member] | Exit Warehouse Facility [Member]</t>
  </si>
  <si>
    <t>365 days</t>
  </si>
  <si>
    <t>Subsequent Event [Member] | Exit Warehouse Facility [Member] | Minimum [Member]</t>
  </si>
  <si>
    <t>Subsequent Event [Member] | Exit Warehouse Facility [Member] | Maximum [Member]</t>
  </si>
  <si>
    <t>Subsequent Event [Member] | Exit Warehouse Facility [Member] | Residential Loans [Member]</t>
  </si>
  <si>
    <t>Corporate Debt - Schedule of Corporate Debt (Details) - USD ($) $ in Thousands</t>
  </si>
  <si>
    <t>Debt Instrument [Line Items]</t>
  </si>
  <si>
    <t>Amortized cost</t>
  </si>
  <si>
    <t>Less: Liabilities subject to compromise</t>
  </si>
  <si>
    <t>Total corporate debt</t>
  </si>
  <si>
    <t>Senior Notes [Member]</t>
  </si>
  <si>
    <t>Weighted-Average Stated Interest Rate</t>
  </si>
  <si>
    <t>7.875%</t>
  </si>
  <si>
    <t>Convertible Notes [Member]</t>
  </si>
  <si>
    <t>2013 Term Loan [Member] | Term Loan [Member]</t>
  </si>
  <si>
    <t>5.31%</t>
  </si>
  <si>
    <t>4.75%</t>
  </si>
  <si>
    <t>Corporate Debt - Additional Information (Details) - USD ($)</t>
  </si>
  <si>
    <t>Dec. 31, 2018</t>
  </si>
  <si>
    <t>Dec. 10, 2013</t>
  </si>
  <si>
    <t>Oct. 31, 2012</t>
  </si>
  <si>
    <t>Effective interest rate on corporate debt</t>
  </si>
  <si>
    <t>6.43%</t>
  </si>
  <si>
    <t>6.64%</t>
  </si>
  <si>
    <t>Principal repayments</t>
  </si>
  <si>
    <t>Loss on extinguishment of debt</t>
  </si>
  <si>
    <t>2013 Revolver [Member]</t>
  </si>
  <si>
    <t>Borrowings under revolver</t>
  </si>
  <si>
    <t>Amount outstanding in issued LOCs</t>
  </si>
  <si>
    <t>Remaining availability after reductions for issued letters of credit</t>
  </si>
  <si>
    <t>Commitment fee on unused portion of Revolver</t>
  </si>
  <si>
    <t>Payment terms</t>
  </si>
  <si>
    <t>Bullet payment at maturity</t>
  </si>
  <si>
    <t>Maturity date</t>
  </si>
  <si>
    <t>Dec. 19,
		2018</t>
  </si>
  <si>
    <t>Issued Letters of Credit [Member]</t>
  </si>
  <si>
    <t>The Senior Notes pay interest semi-annually on June 15 and December 15, commencing on June 15, 2014</t>
  </si>
  <si>
    <t>Fixed interest rate</t>
  </si>
  <si>
    <t>Dec. 15,
		2021</t>
  </si>
  <si>
    <t>11.00%</t>
  </si>
  <si>
    <t>Unpaid principal balance of repurchased debt</t>
  </si>
  <si>
    <t>Amount paid for repurchased debt</t>
  </si>
  <si>
    <t>Gain on extinguishment of debt</t>
  </si>
  <si>
    <t>The Convertible Notes pay interest semi-annually on May 1 and November 1, commencing on May 1, 2013</t>
  </si>
  <si>
    <t>Nov. 1,
		2019</t>
  </si>
  <si>
    <t>Carrying value of repurchased debt</t>
  </si>
  <si>
    <t>Amortization of discount and debt issuance costs</t>
  </si>
  <si>
    <t>Unamortized debt discount written off</t>
  </si>
  <si>
    <t>1.00% per annum beginning 1st quarter 2014; remainder at final maturity</t>
  </si>
  <si>
    <t>Dec. 18,
		2020</t>
  </si>
  <si>
    <t>Subsequent Event [Member] | Incremental Letter of Credit [Member]</t>
  </si>
  <si>
    <t>Subsequent Event [Member] | Term Loan [Member]</t>
  </si>
  <si>
    <t>Subsequent Event [Member] | Second Lien Notes [Member]</t>
  </si>
  <si>
    <t>The Second Lien Notes pay interest in arrears semi-annually on June 15 and December 15, commencing on June 15, 2018</t>
  </si>
  <si>
    <t>Dec. 31,
		2024</t>
  </si>
  <si>
    <t>Principal amount for which interest may be paid in-kind</t>
  </si>
  <si>
    <t>Subsequent Event [Member] | 2013 Term Loan [Member] | Term Loan [Member]</t>
  </si>
  <si>
    <t>Subsequent Event [Member] | 2018 Term Loan [Member] | Term Loan [Member]</t>
  </si>
  <si>
    <t>Jun. 30,
		2022</t>
  </si>
  <si>
    <t>LIBOR</t>
  </si>
  <si>
    <t>Percentage of net sale proceeds from the sale or other disposition of certain non-core assets</t>
  </si>
  <si>
    <t>Percentage of net cash proceeds from issuance of certain indebtedness</t>
  </si>
  <si>
    <t>Percentage of excess cash flow</t>
  </si>
  <si>
    <t>LIBOR [Member] | 2013 Revolver [Member]</t>
  </si>
  <si>
    <t>3.75%</t>
  </si>
  <si>
    <t>LIBOR [Member] | 2013 Term Loan [Member] | Term Loan [Member]</t>
  </si>
  <si>
    <t>LIBOR floor</t>
  </si>
  <si>
    <t>LIBOR [Member] | Subsequent Event [Member] | 2018 Term Loan [Member] | Term Loan [Member]</t>
  </si>
  <si>
    <t>Alternate Base Rate [Member] | Subsequent Event [Member] | 2018 Term Loan [Member] | Term Loan [Member]</t>
  </si>
  <si>
    <t>Forecast [Member] | 2018 Term Loan [Member] | Term Loan [Member]</t>
  </si>
  <si>
    <t>Corporate Debt - Schedule of Contractual Maturities of Corporate Debt (Details) - USD ($) $ in Thousands</t>
  </si>
  <si>
    <t>Convertible Notes included in liabilities subject to compromise</t>
  </si>
  <si>
    <t>Senior Notes included in liabilities subject to compromise</t>
  </si>
  <si>
    <t>Corporate Debt - Schedule of 2013 Secured Credit Facilities Terms (Details)</t>
  </si>
  <si>
    <t>Line of Credit Facility [Line Items]</t>
  </si>
  <si>
    <t>Interest rate terms</t>
  </si>
  <si>
    <t>1-month LIBOR plus 3.75%</t>
  </si>
  <si>
    <t>Amortization terms</t>
  </si>
  <si>
    <t>1-month LIBOR plus 3.75%
1-month LIBOR floor of 1.00%</t>
  </si>
  <si>
    <t>Annual principal payment percentage</t>
  </si>
  <si>
    <t>Corporate Debt Corporate Debt - Schedule of Contractual Maturities of 2018 Term Loan (Details) - USD ($) $ in Thousands</t>
  </si>
  <si>
    <t>9 Months Ended</t>
  </si>
  <si>
    <t>Jun. 30, 2022</t>
  </si>
  <si>
    <t>Mar. 31, 2022</t>
  </si>
  <si>
    <t>Dec. 31, 2021</t>
  </si>
  <si>
    <t>Sep. 30, 2021</t>
  </si>
  <si>
    <t>Jun. 30, 2021</t>
  </si>
  <si>
    <t>Mar. 31, 2021</t>
  </si>
  <si>
    <t>Dec. 31, 2020</t>
  </si>
  <si>
    <t>Sep. 30, 2020</t>
  </si>
  <si>
    <t>Jun. 30, 2020</t>
  </si>
  <si>
    <t>Mar. 31, 2020</t>
  </si>
  <si>
    <t>Dec. 31, 2019</t>
  </si>
  <si>
    <t>Sep. 30, 2019</t>
  </si>
  <si>
    <t>Jun. 30, 2019</t>
  </si>
  <si>
    <t>Mar. 31, 2019</t>
  </si>
  <si>
    <t>Sep. 30, 2018</t>
  </si>
  <si>
    <t>Jun. 30, 2018</t>
  </si>
  <si>
    <t>Subsequent Event [Member] | Term Loan [Member] | 2018 Term Loan [Member]</t>
  </si>
  <si>
    <t>Forecast [Member] | Term Loan [Member] | 2018 Term Loan [Member]</t>
  </si>
  <si>
    <t>Forecast [Member] | Subsequent Event [Member] | Term Loan [Member] | 2018 Term Loan [Member]</t>
  </si>
  <si>
    <t>Principal Amount</t>
  </si>
  <si>
    <t>Mortgage-Backed Debt - Schedule of Mortgage-Backed Debt (Details) - USD ($) $ in Thousands</t>
  </si>
  <si>
    <t>Mortgage-backed debt at amortized cost</t>
  </si>
  <si>
    <t>Total mortgage-backed debt</t>
  </si>
  <si>
    <t>Mortgage-Backed Debt [Member]</t>
  </si>
  <si>
    <t>5.87%</t>
  </si>
  <si>
    <t>Mortgage-Backed Debt [Member] | Residual Trusts [Member]</t>
  </si>
  <si>
    <t>6.07%</t>
  </si>
  <si>
    <t>Mortgage-Backed Debt [Member] | Non-Residual Trusts [Member]</t>
  </si>
  <si>
    <t>6.26%</t>
  </si>
  <si>
    <t>5.70%</t>
  </si>
  <si>
    <t>Mortgage-Backed Debt - Additional Information (Detail) $ in Millions</t>
  </si>
  <si>
    <t>Beneficial Interests And Related Collateral [Line Items]</t>
  </si>
  <si>
    <t>Range of final maturities for Residual Trusts</t>
  </si>
  <si>
    <t>2036 to 2040</t>
  </si>
  <si>
    <t>Mortgage-Backed Debt [Member] | Residential Loans, Receivables, Real Estate Owned and Restricted Cash [Member]</t>
  </si>
  <si>
    <t>HMBS Related Obligations - Additional Information (Detail) - USD ($) $ in Billions</t>
  </si>
  <si>
    <t>Residential Loans And Real Estate Owned [Member]</t>
  </si>
  <si>
    <t>Home Equity Conversion Mortgage Backed Security Related Obligation [Member]</t>
  </si>
  <si>
    <t>4.09%</t>
  </si>
  <si>
    <t>Home Equity Conversion Mortgage Backed Security Related Obligation [Member] | Weighted Average [Member]</t>
  </si>
  <si>
    <t>Share-Based Compensation - Additional Information (Detail) - USD ($)</t>
  </si>
  <si>
    <t>Nov. 03, 2016</t>
  </si>
  <si>
    <t>Share-based Compensation Arrangement by Share-based Payment Award [Line Items]</t>
  </si>
  <si>
    <t>Grant-date fair value of options granted</t>
  </si>
  <si>
    <t>Number of shares granted</t>
  </si>
  <si>
    <t>Weighted-average grant date fair value of options granted</t>
  </si>
  <si>
    <t>Cash received from exercise of stock options</t>
  </si>
  <si>
    <t>Fair value of options vested</t>
  </si>
  <si>
    <t>Grant-date fair value of share-based awards granted</t>
  </si>
  <si>
    <t>Total fair value of shares vested and settled</t>
  </si>
  <si>
    <t>Performance shares legally granted that did not meet the grant-date requirements required by GAAP (in shares)</t>
  </si>
  <si>
    <t>Share-based compensation expense</t>
  </si>
  <si>
    <t>Tax benefit from share-based compensation expense</t>
  </si>
  <si>
    <t>Total unrecognized compensation for unvested stock options</t>
  </si>
  <si>
    <t>Total unrecognized compensation for unvested shares</t>
  </si>
  <si>
    <t>Weighted-average grant date fair value per share of RSUs granted</t>
  </si>
  <si>
    <t>2017 Plan [Member]</t>
  </si>
  <si>
    <t>Number of shares authorized</t>
  </si>
  <si>
    <t>Maximum term in years</t>
  </si>
  <si>
    <t>10 years</t>
  </si>
  <si>
    <t>Number of shares available for grant</t>
  </si>
  <si>
    <t>Participant Other Than Non-Employee Director [Member] | 2017 Plan [Member]</t>
  </si>
  <si>
    <t>Maximum number of shares per participant</t>
  </si>
  <si>
    <t>Non-Employee Director [Member] | 2017 Plan [Member]</t>
  </si>
  <si>
    <t>Maximum value of compensation per participant</t>
  </si>
  <si>
    <t>Stock Options [Member]</t>
  </si>
  <si>
    <t>Weighted average period over which unrecognized share-based compensation is expected to be recognized</t>
  </si>
  <si>
    <t>8 months</t>
  </si>
  <si>
    <t>Stock Options [Member] | Minimum [Member]</t>
  </si>
  <si>
    <t>Award vesting period</t>
  </si>
  <si>
    <t>Stock Options [Member] | Maximum [Member]</t>
  </si>
  <si>
    <t>4 years</t>
  </si>
  <si>
    <t>Restricted Stock [Member] | Minimum [Member]</t>
  </si>
  <si>
    <t>Restricted Stock [Member] | Maximum [Member]</t>
  </si>
  <si>
    <t>Restricted Stock Units [Member] | Non-Employee Director [Member]</t>
  </si>
  <si>
    <t>Restricted Stock Units [Member] | Former Chief Executive Officer [Member]</t>
  </si>
  <si>
    <t>RSUs granted</t>
  </si>
  <si>
    <t>Compensation benefit resulting from modifications</t>
  </si>
  <si>
    <t>Restricted Stock Units [Member] | Minimum [Member]</t>
  </si>
  <si>
    <t>Restricted Stock Units [Member] | Maximum [Member]</t>
  </si>
  <si>
    <t>Performance Shares [Member]</t>
  </si>
  <si>
    <t>Shares of common stock issued for performance shares that vested</t>
  </si>
  <si>
    <t>6 months</t>
  </si>
  <si>
    <t>Successor [Member] | Subsequent Event [Member] | Equity Incentive Plan [Member]</t>
  </si>
  <si>
    <t>Shares of common stock reserved for issuance</t>
  </si>
  <si>
    <t>Share-Based Compensation - Schedule of Activity for Stock Options Granted (Details) - USD ($) $ / shares in Units, $ in Thousands</t>
  </si>
  <si>
    <t>Share-based Compensation Arrangement by Share-based Payment Award, Options, Outstanding [Roll Forward]</t>
  </si>
  <si>
    <t>Number of shares at beginning of year</t>
  </si>
  <si>
    <t>Number of shares exercised</t>
  </si>
  <si>
    <t>Number of shares forfeited or expired</t>
  </si>
  <si>
    <t>Number of shares at end of year</t>
  </si>
  <si>
    <t>Number of shares, exercisable</t>
  </si>
  <si>
    <t>Number of shares, options expected to vest</t>
  </si>
  <si>
    <t>Weighted-average exercise price per share, beginning of year</t>
  </si>
  <si>
    <t>Weighted-average exercise price per share, shares granted</t>
  </si>
  <si>
    <t>Weighted-average exercise price per share, share exercised</t>
  </si>
  <si>
    <t>Weighted-average exercise price per share, shares forfeited or expired</t>
  </si>
  <si>
    <t>Weighted-average exercise price per share, end of year</t>
  </si>
  <si>
    <t>Weighted-average exercise price per share, shares exercisable</t>
  </si>
  <si>
    <t>Weighted-average exercise price per share, options expected to vest</t>
  </si>
  <si>
    <t>Weighted-average remaining contractual term, end of year</t>
  </si>
  <si>
    <t>4 years 7 months 18 days</t>
  </si>
  <si>
    <t>5 years 8 months 27 days</t>
  </si>
  <si>
    <t>5 years 6 months 23 days</t>
  </si>
  <si>
    <t>Weighted-average remaining contractual term, shares exercisable</t>
  </si>
  <si>
    <t>3 years 11 months 12 days</t>
  </si>
  <si>
    <t>Weighted-average remaining contractual term, options expected to vest</t>
  </si>
  <si>
    <t>6 years 8 months</t>
  </si>
  <si>
    <t>Aggregate intrinsic value, shares exercised</t>
  </si>
  <si>
    <t>Aggregate intrinsic value, end of year</t>
  </si>
  <si>
    <t>Aggregate intrinsic value, shares exercisable</t>
  </si>
  <si>
    <t>Aggregate intrinsic value, options expected to vest</t>
  </si>
  <si>
    <t>Share-Based Compensation - Schedule of Weighted-Average Assumptions Used to Value Options (Details) - Stock Options [Member]</t>
  </si>
  <si>
    <t>Risk-free interest rate</t>
  </si>
  <si>
    <t>0.99%</t>
  </si>
  <si>
    <t>Dividend yield</t>
  </si>
  <si>
    <t>Expected life (years)</t>
  </si>
  <si>
    <t>4 years 10 months 4 days</t>
  </si>
  <si>
    <t>Volatility</t>
  </si>
  <si>
    <t>56.96%</t>
  </si>
  <si>
    <t>Forfeiture rate</t>
  </si>
  <si>
    <t>5.85%</t>
  </si>
  <si>
    <t>Share-Based Compensation - Schedule of Activity for Non-Vested Awards Granted (Details) $ in Thousands</t>
  </si>
  <si>
    <t>Nov. 03, 2016shares</t>
  </si>
  <si>
    <t>Dec. 31, 2017USD ($)$ / sharesshares</t>
  </si>
  <si>
    <t>Dec. 31, 2016USD ($)$ / sharesshares</t>
  </si>
  <si>
    <t>Dec. 31, 2015USD ($)$ / sharesshares</t>
  </si>
  <si>
    <t>Share-based Compensation Arrangement by Share-based Payment Award, Equity Instruments Other than Options, Nonvested, Number of Shares [Roll Forward]</t>
  </si>
  <si>
    <t>Number of shares vested and settled</t>
  </si>
  <si>
    <t>Number of shares forfeited</t>
  </si>
  <si>
    <t>Number of shares canceled</t>
  </si>
  <si>
    <t>Number of non-vested shares expected to vest at end of year</t>
  </si>
  <si>
    <t>Weighted-average grant date fair value per share at beginning of year | $ / shares</t>
  </si>
  <si>
    <t>Weighted-average grant date fair value per share, shares granted | $ / shares</t>
  </si>
  <si>
    <t>Weighted-average grant date fair value per share, shares vested and settled | $ / shares</t>
  </si>
  <si>
    <t>Weighted-average grant date fair value per share, shares forfeited | $ / shares</t>
  </si>
  <si>
    <t>Weighted-average grant date fair value per share, shares canceled | $ / shares</t>
  </si>
  <si>
    <t>Weighted-average grant date fair value per share at end of year | $ / shares</t>
  </si>
  <si>
    <t>Weighted-average grant date fair value per share, non-vested shares expected to vest at end of year | $ / shares</t>
  </si>
  <si>
    <t>Weighted-average contractual term at end of year</t>
  </si>
  <si>
    <t>5 years 5 months</t>
  </si>
  <si>
    <t>4 years 8 months 6 days</t>
  </si>
  <si>
    <t>1 year 10 months 16 days</t>
  </si>
  <si>
    <t>Weighted-average contractual term, non-vested shares expected to vest</t>
  </si>
  <si>
    <t>5 years 4 months 16 days</t>
  </si>
  <si>
    <t>Aggregate intrinsic value, shares vested and settled | $</t>
  </si>
  <si>
    <t>Aggregate intrinsic value at end of year | $</t>
  </si>
  <si>
    <t>Aggregate intrinsic value, non-vested shares expected to vest | $</t>
  </si>
  <si>
    <t>Income Taxes - Additional Information (Detail) - USD ($) $ in Thousands</t>
  </si>
  <si>
    <t>Mar. 31, 2017</t>
  </si>
  <si>
    <t>Mar. 31, 2016</t>
  </si>
  <si>
    <t>Operating Loss Carryforwards [Line Items]</t>
  </si>
  <si>
    <t>Charge to valuation allowance</t>
  </si>
  <si>
    <t>Valuation allowance balance</t>
  </si>
  <si>
    <t>Net operating loss carryforwards</t>
  </si>
  <si>
    <t>Tax credit carryforwards</t>
  </si>
  <si>
    <t>Provision to income tax expense resulting from revaluation from tax rate change</t>
  </si>
  <si>
    <t>Reduction in valuation allowance resulting from revaluation from tax rate change</t>
  </si>
  <si>
    <t>Statutorily defined stockholders, individual ownership percentage</t>
  </si>
  <si>
    <t>Increase in stock of a corporation percentage threshold</t>
  </si>
  <si>
    <t>Aggregate testing period</t>
  </si>
  <si>
    <t>Unrecognized tax benefits that would affect effective tax rate if recognized</t>
  </si>
  <si>
    <t>Interest and penalties expense for unrecognized tax benefits liability</t>
  </si>
  <si>
    <t>Accrued interest and penalties on unrecognized tax benefits liability</t>
  </si>
  <si>
    <t>Expiration date of net operating loss carryforwards</t>
  </si>
  <si>
    <t>Dec. 31,
		2026</t>
  </si>
  <si>
    <t>Dec. 31,
		2037</t>
  </si>
  <si>
    <t>Federal [Member]</t>
  </si>
  <si>
    <t>Gross operating loss carryforwards</t>
  </si>
  <si>
    <t>State [Member]</t>
  </si>
  <si>
    <t>State [Member] | Minimum [Member]</t>
  </si>
  <si>
    <t>Tax years that remain subject to examination</t>
  </si>
  <si>
    <t>State [Member] | Maximum [Member]</t>
  </si>
  <si>
    <t>IRS [Member] | Minimum [Member]</t>
  </si>
  <si>
    <t>IRS [Member] | Maximum [Member]</t>
  </si>
  <si>
    <t>Income Taxes - Components of Income Tax Expense (Benefit) (Details) - USD ($) $ in Thousands</t>
  </si>
  <si>
    <t>Current</t>
  </si>
  <si>
    <t>Federal</t>
  </si>
  <si>
    <t>State and local</t>
  </si>
  <si>
    <t>Current income tax expense (benefit)</t>
  </si>
  <si>
    <t>Deferred</t>
  </si>
  <si>
    <t>Deferred income tax expense (benefit)</t>
  </si>
  <si>
    <t>Total income tax expense (benefit)</t>
  </si>
  <si>
    <t>Income Taxes - Schedule of Income Tax Expense (Benefit) at Company's Effective Tax Rate Reconciliation (Details) - USD ($) $ in Thousands</t>
  </si>
  <si>
    <t>Tax provision at statutory tax rate of 35%</t>
  </si>
  <si>
    <t>Statutory tax rate</t>
  </si>
  <si>
    <t>35.00%</t>
  </si>
  <si>
    <t>Effect of:</t>
  </si>
  <si>
    <t>Valuation allowance related to Tax Act</t>
  </si>
  <si>
    <t>Federal rate change related to Tax Act</t>
  </si>
  <si>
    <t>Valuation allowance exclusive of Tax Act</t>
  </si>
  <si>
    <t>State and local income tax</t>
  </si>
  <si>
    <t>Non-deductible restructuring costs</t>
  </si>
  <si>
    <t>Income Taxes - Schedule of Deferred Income Tax Assets and Liabilities (Details) - USD ($) $ in Thousands</t>
  </si>
  <si>
    <t>Deferred tax assets</t>
  </si>
  <si>
    <t>Net operating losses</t>
  </si>
  <si>
    <t>Reverse loans</t>
  </si>
  <si>
    <t>Servicer and protective advances</t>
  </si>
  <si>
    <t>Intangible assets</t>
  </si>
  <si>
    <t>Accrued expenses</t>
  </si>
  <si>
    <t>Accrued legal contingencies and settlements</t>
  </si>
  <si>
    <t>Mandatory call obligation</t>
  </si>
  <si>
    <t>Total deferred tax assets</t>
  </si>
  <si>
    <t>Valuation allowance</t>
  </si>
  <si>
    <t>Total deferred tax assets, net of valuation allowance</t>
  </si>
  <si>
    <t>Deferred tax liabilities</t>
  </si>
  <si>
    <t>Servicing rights</t>
  </si>
  <si>
    <t>Net investment in residential loans</t>
  </si>
  <si>
    <t>Discount on Convertible Notes</t>
  </si>
  <si>
    <t>Total deferred tax liabilities</t>
  </si>
  <si>
    <t>Deferred tax (liabilities), net</t>
  </si>
  <si>
    <t>Income Taxes - Schedule of Activity in Valuation Allowance on Deferred Tax Assets (Details) - USD ($) $ in Thousands</t>
  </si>
  <si>
    <t>Deferred Tax Assets, Valuation Allowance [Roll Forward]</t>
  </si>
  <si>
    <t>Balance at beginning of year</t>
  </si>
  <si>
    <t>Charges to income tax expense</t>
  </si>
  <si>
    <t>Deductions</t>
  </si>
  <si>
    <t>Balance at end of year</t>
  </si>
  <si>
    <t>Income Taxes - Reconciliation of Liability for Unrecognized Tax Benefits (Details) - USD ($) $ in Thousands</t>
  </si>
  <si>
    <t>Reconciliation of Unrecognized Tax Benefits, Excluding Amounts Pertaining to Examined Tax Returns [Roll Forward]</t>
  </si>
  <si>
    <t>Balance at the beginning of the year</t>
  </si>
  <si>
    <t>Reductions related to prior year tax positions</t>
  </si>
  <si>
    <t>Increases related to current year tax positions</t>
  </si>
  <si>
    <t>Reductions as a result of a lapse of the statute of limitations</t>
  </si>
  <si>
    <t>Balance at the end of the year</t>
  </si>
  <si>
    <t>Equity and Loss Per Share - Additional Information (Detail) $ / shares in Units, $ in Millions</t>
  </si>
  <si>
    <t>Feb. 09, 2018USD ($)$ / sharesshares</t>
  </si>
  <si>
    <t>Dec. 31, 2016$ / sharesshares</t>
  </si>
  <si>
    <t>Jun. 29, 2015shares</t>
  </si>
  <si>
    <t>Class of Stock [Line Items]</t>
  </si>
  <si>
    <t>Preferred share repurchase rights trigger percentage</t>
  </si>
  <si>
    <t>4.99%</t>
  </si>
  <si>
    <t>Aggregate restricted net assets of subsidiaries | $</t>
  </si>
  <si>
    <t>Common stock, par value (in dollars per share) | $ / shares</t>
  </si>
  <si>
    <t>Junior Participating Preferred Stock [Member]</t>
  </si>
  <si>
    <t>Number of preferred stock purchase rights for each outstanding share of common stock</t>
  </si>
  <si>
    <t>Amount of fully paid non-assessable share the registered holder is entitled to purchase</t>
  </si>
  <si>
    <t>Stock price threshold for antidilution | $ / shares</t>
  </si>
  <si>
    <t>Subsequent Event [Member]</t>
  </si>
  <si>
    <t>Period to file initial shelf registration statement</t>
  </si>
  <si>
    <t>60 days</t>
  </si>
  <si>
    <t>Percentage of registrable securities required to call for Shelf Registration</t>
  </si>
  <si>
    <t>40.00%</t>
  </si>
  <si>
    <t>Period following Effective Date during which Shelf Registration shall remain effective</t>
  </si>
  <si>
    <t>Percentage of beneficial holders of common stock required for Demand Registration</t>
  </si>
  <si>
    <t>Aggregate gross proceeds from sale threshold | $</t>
  </si>
  <si>
    <t>Period preceding request that Registration Statement shall have been declared effective</t>
  </si>
  <si>
    <t>Subsequent Event [Member] | Successor [Member]</t>
  </si>
  <si>
    <t>Conversion multiple</t>
  </si>
  <si>
    <t>Threshold period before conversion</t>
  </si>
  <si>
    <t>1 year</t>
  </si>
  <si>
    <t>Redemption price percentage</t>
  </si>
  <si>
    <t>150.00%</t>
  </si>
  <si>
    <t>Conversion price per share (in dollars per share) | $ / shares</t>
  </si>
  <si>
    <t>Threshold number of trading days</t>
  </si>
  <si>
    <t>45 days</t>
  </si>
  <si>
    <t>Threshold number of consecutive trading days</t>
  </si>
  <si>
    <t>Threshold number of last trading days</t>
  </si>
  <si>
    <t>Consideration paid or payable per share of common stock upon change in control | $ / shares</t>
  </si>
  <si>
    <t>Rate at which interest will accumulate for liquidation preference</t>
  </si>
  <si>
    <t>7.00%</t>
  </si>
  <si>
    <t>Subsequent Event [Member] | Forecast [Member] | Common Stock [Member]</t>
  </si>
  <si>
    <t>Preferred shares convert into shares of common stock</t>
  </si>
  <si>
    <t>Series A Warrants [Member] | Subsequent Event [Member] | Forecast [Member] | Common Stock [Member]</t>
  </si>
  <si>
    <t>Warrants to purchase shares of common stock</t>
  </si>
  <si>
    <t>Exercise price of warrants | $ / shares</t>
  </si>
  <si>
    <t>Series B Warrants [Member] | Subsequent Event [Member] | Forecast [Member] | Common Stock [Member]</t>
  </si>
  <si>
    <t>Equity Incentive Plan [Member] | Subsequent Event [Member] | Successor [Member]</t>
  </si>
  <si>
    <t>Equity and Loss Per Share - Reconciliation of Numerators and Denominators of Basic and Diluted Loss Per Share Computation (Detail) - USD ($) $ / shares in Units, shares in Thousands, $ in Thousands</t>
  </si>
  <si>
    <t>Basic and diluted loss per share</t>
  </si>
  <si>
    <t>Net loss available to common stockholders (numerator)</t>
  </si>
  <si>
    <t>Weighted-average common shares outstanding (denominator)</t>
  </si>
  <si>
    <t>Equity and Loss Per Share - Schedule of Antidilutive Securities Excluded from Computation of Dilutive Loss Per Share (Details) - shares shares in Thousands</t>
  </si>
  <si>
    <t>Antidilutive Securities Excluded from Computation of Earnings Per Share [Line Items]</t>
  </si>
  <si>
    <t>Antidilutive securities excluded from the computation of dilutive loss per share</t>
  </si>
  <si>
    <t>Out-of-the-money stock options</t>
  </si>
  <si>
    <t>Restricted Stock Units [Member]</t>
  </si>
  <si>
    <t>Supplemental Disclosures of Cash Flow Information - Summary of Supplemental Disclosures of Cash Flow Information (Detail) - USD ($) $ in Thousands</t>
  </si>
  <si>
    <t>Supplemental Disclosure of Cash Flow Information</t>
  </si>
  <si>
    <t>Cash paid for interest</t>
  </si>
  <si>
    <t>Cash paid (received) for taxes</t>
  </si>
  <si>
    <t>Supplemental Disclosure of Non-Cash Investing and Financing Activities</t>
  </si>
  <si>
    <t>Real estate owned acquired through foreclosure</t>
  </si>
  <si>
    <t>Sales of servicing rights</t>
  </si>
  <si>
    <t>Residential loans originated to finance the sale of real estate owned</t>
  </si>
  <si>
    <t>Servicing Rights Capitalized Upon Sales of Loans [Member]</t>
  </si>
  <si>
    <t>Servicing rights capitalized upon sales of loans</t>
  </si>
  <si>
    <t>Residential Loans Related To Non-Residual Trusts [Member]</t>
  </si>
  <si>
    <t>Residential loans acquired from Non-Residual Trusts (1)</t>
  </si>
  <si>
    <t>Segment Reporting - Additional Information (Detail)</t>
  </si>
  <si>
    <t>Dec. 31, 2017Segment</t>
  </si>
  <si>
    <t>Number of reportable segments</t>
  </si>
  <si>
    <t>Segment Reporting - Select Financial Information of Reportable Segments (Detail) - USD ($) $ in Thousands</t>
  </si>
  <si>
    <t>Segment Reporting Information [Line Items]</t>
  </si>
  <si>
    <t>Net gains (losses) on sales of loans</t>
  </si>
  <si>
    <t>Total other gains (losses)</t>
  </si>
  <si>
    <t>Income (loss) before income taxes</t>
  </si>
  <si>
    <t>Operating Segments [Member] | Servicing [Member]</t>
  </si>
  <si>
    <t>Operating Segments [Member] | Originations [Member]</t>
  </si>
  <si>
    <t>Operating Segments [Member] | Reverse Mortgage [Member]</t>
  </si>
  <si>
    <t>Operating Segments [Member] | Other [Member]</t>
  </si>
  <si>
    <t>Eliminations [Member]</t>
  </si>
  <si>
    <t>Intercompany [Member] | Operating Segments [Member] | Servicing [Member]</t>
  </si>
  <si>
    <t>Increase in intersegment revenues resulting from change in fee</t>
  </si>
  <si>
    <t>Intercompany [Member] | Operating Segments [Member] | Originations [Member]</t>
  </si>
  <si>
    <t>Certain Capital Requirements and Guarantees - Schedule of Required and Actual Adjusted Net Worth of Subsidiaries (Details) - USD ($) $ in Thousands</t>
  </si>
  <si>
    <t>Ditech Financial [Member]</t>
  </si>
  <si>
    <t>Compliance with Regulatory Capital Requirements for Mortgage Companies [Line Items]</t>
  </si>
  <si>
    <t>Required adjusted net worth</t>
  </si>
  <si>
    <t>Adjusted actual net worth</t>
  </si>
  <si>
    <t>Reverse Mortgage Solutions [Member]</t>
  </si>
  <si>
    <t>Commitments and Contingencies - Additional Information (Detail)</t>
  </si>
  <si>
    <t>Feb. 20, 2018USD ($)</t>
  </si>
  <si>
    <t>Jan. 09, 2017</t>
  </si>
  <si>
    <t>Dec. 31, 2015USD ($)</t>
  </si>
  <si>
    <t>Loss Contingencies [Line Items]</t>
  </si>
  <si>
    <t>Reverse loans and real estate owned repurchased from securitization pools</t>
  </si>
  <si>
    <t>Fair value of repurchased reverse loans and real estate owned</t>
  </si>
  <si>
    <t>Leases expire through date</t>
  </si>
  <si>
    <t>Nov. 30,
		2026</t>
  </si>
  <si>
    <t>Rent expense</t>
  </si>
  <si>
    <t>Percentage of equity of acquirer of Walter Energy core assets for which a prospect of payment of unsecured claims exists</t>
  </si>
  <si>
    <t>Walter Energy Tax Year Under Audit</t>
  </si>
  <si>
    <t>Non-Residual Trusts [Member] | Variable Interest Entity, Primary Beneficiary [Member]</t>
  </si>
  <si>
    <t>Draws on LOCs made by counterparty</t>
  </si>
  <si>
    <t>Additional Borrowing Capacity Floating Rate Reverse Mortgage Loans [Member] | Reverse Mortgage [Member]</t>
  </si>
  <si>
    <t>Commitments</t>
  </si>
  <si>
    <t>Borrowing capacity eligible to be drawn by borrowers at December 31, 2017</t>
  </si>
  <si>
    <t>Borrowing capacity eligible to be drawn by borrowers through December 31, 2018</t>
  </si>
  <si>
    <t>Additional Borrowing Capacity Fixed Rate Reverse Mortgage Loans [Member] | Reverse Mortgage [Member]</t>
  </si>
  <si>
    <t>Commitment To Fund Protective Advances [Member] | Reverse Mortgage [Member]</t>
  </si>
  <si>
    <t>Short Term Commitments To Lend [Member] | Originations [Member]</t>
  </si>
  <si>
    <t>Commitment to Purchase Loans [Member] | Originations [Member]</t>
  </si>
  <si>
    <t>Commitments to purchase loans</t>
  </si>
  <si>
    <t>Commitment To Sell Securities [Member] | Originations [Member]</t>
  </si>
  <si>
    <t>Commitment to Purchase Mortgage Backed Securities [Member] | Originations [Member]</t>
  </si>
  <si>
    <t>Repurchased Reverse Loans And Real Estate Owned [Member]</t>
  </si>
  <si>
    <t>Repurchased reverse loans and real estate owned</t>
  </si>
  <si>
    <t>Repurchased Reverse Loans And Real Estate Owned [Member] | Commitment to Purchase Loans [Member]</t>
  </si>
  <si>
    <t>Representations And Warranties [Member] | Commitment to Purchase Loans [Member] | Originations [Member]</t>
  </si>
  <si>
    <t>Loss contingency accrual</t>
  </si>
  <si>
    <t>Representations And Warranties [Member] | Commitment to Repurchase Loans [Member] | Originations [Member]</t>
  </si>
  <si>
    <t>Curtailment Obligation Liability [Member]</t>
  </si>
  <si>
    <t>Loss contingency recorded in current period</t>
  </si>
  <si>
    <t>Curtailment Obligation Liability [Member] | Reverse Mortgage [Member]</t>
  </si>
  <si>
    <t>Aggregate estimated amount of reasonably possible losses in excess of recorded liability</t>
  </si>
  <si>
    <t>Curtailment Obligation Liability [Member] | Originations [Member]</t>
  </si>
  <si>
    <t>Pending Litigation [Member]</t>
  </si>
  <si>
    <t>Pending Litigation [Member] | Minimum [Member]</t>
  </si>
  <si>
    <t>Pending Litigation [Member] | Maximum [Member]</t>
  </si>
  <si>
    <t>Warranty Obligations [Member] | Representations And Warranties [Member] | Commitment to Purchase Loans [Member] | Originations [Member]</t>
  </si>
  <si>
    <t>Decrease in liability associated with representations and warranties exposure</t>
  </si>
  <si>
    <t>Officers [Member] | Retention Bonus [Member]</t>
  </si>
  <si>
    <t>Total retention bonus</t>
  </si>
  <si>
    <t>Subsequent Event [Member] | Chief Executive Officer [Member] | Retention Bonus [Member]</t>
  </si>
  <si>
    <t>Retention bonus forfeited</t>
  </si>
  <si>
    <t>Residential loans expected to be called and settled at the respective call dates</t>
  </si>
  <si>
    <t>Commitments and Contingencies - Summary of Activity in Representations and Warranties Liability (Details) - Commitment to Purchase Loans [Member] - Originations [Member] - Representations And Warranties [Member] - USD ($) $ in Thousands</t>
  </si>
  <si>
    <t>Loss Contingency Accrual [Roll Forward]</t>
  </si>
  <si>
    <t>Provision for new sales</t>
  </si>
  <si>
    <t>Change in estimate of existing reserves</t>
  </si>
  <si>
    <t>Net realized losses on repurchases</t>
  </si>
  <si>
    <t>Commitments and Contingencies - Schedule of Future Minimum Rental Payments Under Operating Leases (Details) $ in Thousands</t>
  </si>
  <si>
    <t>Leases [Abstract]</t>
  </si>
  <si>
    <t>Separate Financial Information of Subsidiary Guarantors of Indebtedness - Additional Information (Details)</t>
  </si>
  <si>
    <t>Guarantor Subsidiary, Ownership Percentage</t>
  </si>
  <si>
    <t>Separate Financial Information of Subsidiary Guarantors of Indebtedness - Condensed Consolidating Balance Sheets (Details) - USD ($) $ in Thousands</t>
  </si>
  <si>
    <t>Due from affiliates, net</t>
  </si>
  <si>
    <t>Investments in consolidated subsidiaries and VIEs</t>
  </si>
  <si>
    <t>LIABILITIES AND STOCKHOLDERS' EQUITY (DEFICIT)</t>
  </si>
  <si>
    <t>Obligation to fund Non-Guarantor VIEs</t>
  </si>
  <si>
    <t>Due to affiliates, net</t>
  </si>
  <si>
    <t>Stockholders' equity (deficit):</t>
  </si>
  <si>
    <t>Total stockholders' equity (deficit)</t>
  </si>
  <si>
    <t>Total liabilities and stockholders' equity (deficit)</t>
  </si>
  <si>
    <t>Reportable Legal Entities [Member] | Parent Company [Member]</t>
  </si>
  <si>
    <t>Reportable Legal Entities [Member] | Guarantor Subsidiaries [Member]</t>
  </si>
  <si>
    <t>Reportable Legal Entities [Member] | Non-Guarantor Subsidiaries and VIEs [Member]</t>
  </si>
  <si>
    <t>Eliminations and Reclassifications [Member]</t>
  </si>
  <si>
    <t>Separate Financial Information of Subsidiary Guarantors of Indebtedness - Condensed Consolidating Statements of Comprehensive Income (Loss) (Details) - USD ($) $ in Thousands</t>
  </si>
  <si>
    <t>Net fair value gains (losses) on reverse loans and related HMBS obligations</t>
  </si>
  <si>
    <t>Other revenues, net</t>
  </si>
  <si>
    <t>Corporate allocations</t>
  </si>
  <si>
    <t>Income (loss) before equity in earnings (losses) of consolidated subsidiaries and VIEs</t>
  </si>
  <si>
    <t>Equity in earnings (losses) of consolidated subsidiaries and VIEs</t>
  </si>
  <si>
    <t>Net income (loss)</t>
  </si>
  <si>
    <t>Comprehensive income (loss)</t>
  </si>
  <si>
    <t>Separate Financial Information of Subsidiary Guarantors of Indebtedness - Condensed Consolidated Statements of Cash Flows (Details) - USD ($) $ in Thousands</t>
  </si>
  <si>
    <t>Condensed Cash Flow Statements, Captions [Line Items]</t>
  </si>
  <si>
    <t>Cash flows provided by (used in) operating activities</t>
  </si>
  <si>
    <t>Decrease (increase) in restricted cash and cash equivalents</t>
  </si>
  <si>
    <t>Notes acquired from servicer and protective advance financing facilities</t>
  </si>
  <si>
    <t>Capital contributions to subsidiaries and VIEs</t>
  </si>
  <si>
    <t>Returns of capital from subsidiaries and VIEs</t>
  </si>
  <si>
    <t>Change in due from affiliates</t>
  </si>
  <si>
    <t>Sale of notes by servicer and protective advance financing facilities</t>
  </si>
  <si>
    <t>Capital contributions</t>
  </si>
  <si>
    <t>Capital distributions</t>
  </si>
  <si>
    <t>Change in due to affiliates</t>
  </si>
  <si>
    <t>Cash flows provided by (used in) financing activities</t>
  </si>
  <si>
    <t>Net increase (decrease) in cash and cash equivalents</t>
  </si>
  <si>
    <t>Related Party Transactions - Additional Information (Details) - USD ($) $ in Thousands</t>
  </si>
  <si>
    <t>Feb. 28, 2018</t>
  </si>
  <si>
    <t>Related Party Transaction [Line Items]</t>
  </si>
  <si>
    <t>Losses relating to investment in WCO</t>
  </si>
  <si>
    <t>Dividends from WCO</t>
  </si>
  <si>
    <t>Corporate Joint Venture [Member] | Investment Advisory And Management Services Provided To Walter Capital Opportunity Corp [Member]</t>
  </si>
  <si>
    <t>Fees earned related to WCO</t>
  </si>
  <si>
    <t>Receivable from WCO</t>
  </si>
  <si>
    <t>Subsequent Event [Member] | Marix [Member]</t>
  </si>
  <si>
    <t>Price to repurchase Marix</t>
  </si>
  <si>
    <t>Related Party Transactions - Summary of Assets and Liabilities Related to WCO (Details) - Variable Interest Entity, Not Primary Beneficiary [Member] - USD ($) $ in Thousands</t>
  </si>
  <si>
    <t>Size of VIE</t>
  </si>
  <si>
    <t>Size of VIE, description</t>
  </si>
  <si>
    <t>The size of the VIE is deemed to be WCO's net assets.</t>
  </si>
  <si>
    <t>Transactions With Walter Capital Opportunity Corp [Member]</t>
  </si>
  <si>
    <t>Net assets</t>
  </si>
  <si>
    <t>Transactions With Walter Capital Opportunity Corp [Member] | Servicer And Protective Advances, Net [Member]</t>
  </si>
  <si>
    <t>Transactions With Walter Capital Opportunity Corp [Member] | Receivables, Net [Member]</t>
  </si>
  <si>
    <t>Transactions With Walter Capital Opportunity Corp [Member] | Other Assets [Member]</t>
  </si>
  <si>
    <t>Transactions With Walter Capital Opportunity Corp [Member] | Payables and Accrued Liabilities [Member]</t>
  </si>
  <si>
    <t>Carrying value of liabilities recorded on the consolidated balance sheets</t>
  </si>
  <si>
    <t>Quarterly Results of Operations - Summary of Quarterly Results of Operations (Detail) - USD ($) $ / shares in Units, $ in Thousands</t>
  </si>
  <si>
    <t>Basic and diluted earnings (loss) per common and common equivalent share</t>
  </si>
  <si>
    <t>Goodwill impairment</t>
  </si>
  <si>
    <t>Schedule I Financial Information - Balance Sheets (Details) - USD ($) $ in Thousands</t>
  </si>
  <si>
    <t>Schedule I Financial Information - Balance Sheets Parenthetical (Details) - $ / shares</t>
  </si>
  <si>
    <t>Schedule I Financial Information - Statements of Comprehensive Loss (Details) - USD ($) $ in Thousands</t>
  </si>
  <si>
    <t>Income tax benefit</t>
  </si>
  <si>
    <t>Loss before equity in losses of consolidated subsidiaries and VIEs</t>
  </si>
  <si>
    <t>Equity in losses of consolidated subsidiaries and VIEs</t>
  </si>
  <si>
    <t>Comprehensive loss</t>
  </si>
  <si>
    <t>Schedule I Financial Information - Statements of Cash Flows (Details) - USD ($) $ in Thousands</t>
  </si>
  <si>
    <t>Cash flows used in operating activities</t>
  </si>
  <si>
    <t>Net decrease in cash and cash equivalents</t>
  </si>
  <si>
    <t>Schedule I Financial Information - Schedule of Reorganization Items (Details) - USD ($) $ in Thousands</t>
  </si>
  <si>
    <t>Total reorganization items, net</t>
  </si>
  <si>
    <t>Schedule I Financial Information Schedule I Financial Information - Additional Information (Details) $ in Millions</t>
  </si>
  <si>
    <t>Condensed Financial Statements, Captions [Line Items]</t>
  </si>
  <si>
    <t>Schedule I Financial Information Schedule I Financial Information - Schedule of Liabilities Subject to Compromise (Details) - USD ($) $ in Thousands</t>
  </si>
  <si>
    <t>Liabilities Subject To Compromise [Line Items]</t>
  </si>
  <si>
    <t>Schedule I Financial Information - Supplemental Disclosures of Cash Flow Information (Details) - USD ($) $ in Thousands</t>
  </si>
  <si>
    <t>Contributions to subsidiaries</t>
  </si>
  <si>
    <t>Distributions from subsidiari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Sales &quot;#,##0_);_(&quot;Sales &quot;(#,##0)" numFmtId="168"/>
    <numFmt formatCode="#,##0.000_);(#,##0.00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sharedStrings.xml" Type="http://schemas.openxmlformats.org/officeDocument/2006/relationships/sharedStrings"/><Relationship Id="rId171" Target="styles.xml" Type="http://schemas.openxmlformats.org/officeDocument/2006/relationships/styles"/><Relationship Id="rId1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40719</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4252500</v>
      </c>
    </row>
    <row r="17" spans="1:4">
      <c r="A17" s="4" t="s">
        <v>28</v>
      </c>
      <c r="D17" s="6" t="n">
        <v>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0</v>
      </c>
    </row>
    <row r="2" spans="1:3">
      <c r="A2" s="3" t="s">
        <v>230</v>
      </c>
    </row>
    <row r="3" spans="1:3">
      <c r="A3" s="4" t="s">
        <v>990</v>
      </c>
      <c r="B3" s="7" t="n">
        <v>31336</v>
      </c>
      <c r="C3" s="7" t="n">
        <v>73365</v>
      </c>
    </row>
    <row r="4" spans="1:3">
      <c r="A4" s="4" t="s">
        <v>991</v>
      </c>
      <c r="B4" s="5" t="n">
        <v>24838</v>
      </c>
      <c r="C4" s="5" t="n">
        <v>35698</v>
      </c>
    </row>
    <row r="5" spans="1:3">
      <c r="A5" s="4" t="s">
        <v>992</v>
      </c>
      <c r="B5" s="5" t="n">
        <v>17477</v>
      </c>
      <c r="C5" s="5" t="n">
        <v>95874</v>
      </c>
    </row>
    <row r="6" spans="1:3">
      <c r="A6" s="4" t="s">
        <v>697</v>
      </c>
      <c r="B6" s="5" t="n">
        <v>5608</v>
      </c>
      <c r="C6" s="5" t="n">
        <v>15033</v>
      </c>
    </row>
    <row r="7" spans="1:3">
      <c r="A7" s="4" t="s">
        <v>993</v>
      </c>
      <c r="B7" s="5" t="n">
        <v>49829</v>
      </c>
      <c r="C7" s="5" t="n">
        <v>49725</v>
      </c>
    </row>
    <row r="8" spans="1:3">
      <c r="A8" s="4" t="s">
        <v>994</v>
      </c>
      <c r="B8" s="5" t="n">
        <v>129088</v>
      </c>
      <c r="C8" s="5" t="n">
        <v>269695</v>
      </c>
    </row>
    <row r="9" spans="1:3">
      <c r="A9" s="4" t="s">
        <v>995</v>
      </c>
      <c r="B9" s="5" t="n">
        <v>-4744</v>
      </c>
      <c r="C9" s="5" t="n">
        <v>-1733</v>
      </c>
    </row>
    <row r="10" spans="1:3">
      <c r="A10" s="4" t="s">
        <v>36</v>
      </c>
      <c r="B10" s="7" t="n">
        <v>124344</v>
      </c>
      <c r="C10" s="7" t="n">
        <v>26796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30</v>
      </c>
      <c r="D1" s="2" t="s">
        <v>695</v>
      </c>
    </row>
    <row r="2" spans="1:4">
      <c r="A2" s="3" t="s">
        <v>230</v>
      </c>
    </row>
    <row r="3" spans="1:4">
      <c r="A3" s="4" t="s">
        <v>997</v>
      </c>
      <c r="B3" s="7" t="n">
        <v>49106</v>
      </c>
      <c r="C3" s="7" t="n">
        <v>87818</v>
      </c>
    </row>
    <row r="4" spans="1:4">
      <c r="A4" s="4" t="s">
        <v>998</v>
      </c>
      <c r="B4" s="5" t="n">
        <v>928552</v>
      </c>
      <c r="C4" s="5" t="n">
        <v>1254343</v>
      </c>
    </row>
    <row r="5" spans="1:4">
      <c r="A5" s="4" t="s">
        <v>999</v>
      </c>
      <c r="B5" s="5" t="n">
        <v>977658</v>
      </c>
      <c r="C5" s="5" t="n">
        <v>1342161</v>
      </c>
    </row>
    <row r="6" spans="1:4">
      <c r="A6" s="4" t="s">
        <v>1000</v>
      </c>
      <c r="B6" s="5" t="n">
        <v>-164225</v>
      </c>
      <c r="C6" s="5" t="n">
        <v>-146781</v>
      </c>
      <c r="D6" s="7" t="n">
        <v>-120338</v>
      </c>
    </row>
    <row r="7" spans="1:4">
      <c r="A7" s="4" t="s">
        <v>37</v>
      </c>
      <c r="B7" s="7" t="n">
        <v>813433</v>
      </c>
      <c r="C7" s="7" t="n">
        <v>119538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0</v>
      </c>
    </row>
    <row r="3" spans="1:3">
      <c r="A3" s="3" t="s">
        <v>1002</v>
      </c>
    </row>
    <row r="4" spans="1:3">
      <c r="A4" s="4" t="s">
        <v>971</v>
      </c>
      <c r="B4" s="7" t="n">
        <v>146781</v>
      </c>
      <c r="C4" s="7" t="n">
        <v>120338</v>
      </c>
    </row>
    <row r="5" spans="1:3">
      <c r="A5" s="4" t="s">
        <v>152</v>
      </c>
      <c r="B5" s="5" t="n">
        <v>51612</v>
      </c>
      <c r="C5" s="5" t="n">
        <v>64729</v>
      </c>
    </row>
    <row r="6" spans="1:3">
      <c r="A6" s="4" t="s">
        <v>1003</v>
      </c>
      <c r="B6" s="5" t="n">
        <v>-34168</v>
      </c>
      <c r="C6" s="5" t="n">
        <v>-38286</v>
      </c>
    </row>
    <row r="7" spans="1:3">
      <c r="A7" s="4" t="s">
        <v>974</v>
      </c>
      <c r="B7" s="7" t="n">
        <v>164225</v>
      </c>
      <c r="C7" s="5" t="n">
        <v>146781</v>
      </c>
    </row>
    <row r="8" spans="1:3">
      <c r="A8" s="4" t="s">
        <v>1004</v>
      </c>
      <c r="C8" s="7" t="n">
        <v>113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005</v>
      </c>
      <c r="B1" s="2" t="s">
        <v>1006</v>
      </c>
      <c r="C1" s="2" t="s">
        <v>1007</v>
      </c>
    </row>
    <row r="2" spans="1:3">
      <c r="A2" s="3" t="s">
        <v>1008</v>
      </c>
    </row>
    <row r="3" spans="1:3">
      <c r="A3" s="4" t="s">
        <v>1009</v>
      </c>
      <c r="B3" s="5" t="n">
        <v>1678493</v>
      </c>
      <c r="C3" s="5" t="n">
        <v>2064543</v>
      </c>
    </row>
    <row r="4" spans="1:3">
      <c r="A4" s="4" t="s">
        <v>1010</v>
      </c>
      <c r="B4" s="7" t="n">
        <v>207864813</v>
      </c>
      <c r="C4" s="7" t="n">
        <v>246445143</v>
      </c>
    </row>
    <row r="5" spans="1:3">
      <c r="A5" s="4" t="s">
        <v>1011</v>
      </c>
    </row>
    <row r="6" spans="1:3">
      <c r="A6" s="3" t="s">
        <v>1008</v>
      </c>
    </row>
    <row r="7" spans="1:3">
      <c r="A7" s="4" t="s">
        <v>1009</v>
      </c>
      <c r="B7" s="5" t="n">
        <v>1596013</v>
      </c>
      <c r="C7" s="5" t="n">
        <v>1967155</v>
      </c>
    </row>
    <row r="8" spans="1:3">
      <c r="A8" s="4" t="s">
        <v>1010</v>
      </c>
      <c r="B8" s="7" t="n">
        <v>196341996</v>
      </c>
      <c r="C8" s="7" t="n">
        <v>233755125</v>
      </c>
    </row>
    <row r="9" spans="1:3">
      <c r="A9" s="4" t="s">
        <v>1012</v>
      </c>
    </row>
    <row r="10" spans="1:3">
      <c r="A10" s="3" t="s">
        <v>1008</v>
      </c>
    </row>
    <row r="11" spans="1:3">
      <c r="A11" s="4" t="s">
        <v>1009</v>
      </c>
      <c r="B11" s="5" t="n">
        <v>854292</v>
      </c>
      <c r="C11" s="5" t="n">
        <v>1032676</v>
      </c>
    </row>
    <row r="12" spans="1:3">
      <c r="A12" s="4" t="s">
        <v>1010</v>
      </c>
      <c r="B12" s="7" t="n">
        <v>93599077</v>
      </c>
      <c r="C12" s="7" t="n">
        <v>112936287</v>
      </c>
    </row>
    <row r="13" spans="1:3">
      <c r="A13" s="4" t="s">
        <v>1013</v>
      </c>
    </row>
    <row r="14" spans="1:3">
      <c r="A14" s="3" t="s">
        <v>1008</v>
      </c>
    </row>
    <row r="15" spans="1:3">
      <c r="A15" s="4" t="s">
        <v>1009</v>
      </c>
      <c r="B15" s="5" t="n">
        <v>29681</v>
      </c>
      <c r="C15" s="5" t="n">
        <v>130018</v>
      </c>
    </row>
    <row r="16" spans="1:3">
      <c r="A16" s="4" t="s">
        <v>1010</v>
      </c>
      <c r="B16" s="7" t="n">
        <v>3242241</v>
      </c>
      <c r="C16" s="7" t="n">
        <v>7426803</v>
      </c>
    </row>
    <row r="17" spans="1:3">
      <c r="A17" s="4" t="s">
        <v>1014</v>
      </c>
    </row>
    <row r="18" spans="1:3">
      <c r="A18" s="3" t="s">
        <v>1008</v>
      </c>
    </row>
    <row r="19" spans="1:3">
      <c r="A19" s="4" t="s">
        <v>1009</v>
      </c>
      <c r="B19" s="5" t="n">
        <v>712040</v>
      </c>
      <c r="C19" s="5" t="n">
        <v>804461</v>
      </c>
    </row>
    <row r="20" spans="1:3">
      <c r="A20" s="4" t="s">
        <v>1010</v>
      </c>
      <c r="B20" s="7" t="n">
        <v>99500678</v>
      </c>
      <c r="C20" s="7" t="n">
        <v>113392035</v>
      </c>
    </row>
    <row r="21" spans="1:3">
      <c r="A21" s="4" t="s">
        <v>1015</v>
      </c>
    </row>
    <row r="22" spans="1:3">
      <c r="A22" s="3" t="s">
        <v>1008</v>
      </c>
    </row>
    <row r="23" spans="1:3">
      <c r="A23" s="4" t="s">
        <v>1009</v>
      </c>
      <c r="B23" s="5" t="n">
        <v>82480</v>
      </c>
      <c r="C23" s="5" t="n">
        <v>97388</v>
      </c>
    </row>
    <row r="24" spans="1:3">
      <c r="A24" s="4" t="s">
        <v>1010</v>
      </c>
      <c r="B24" s="7" t="n">
        <v>11522817</v>
      </c>
      <c r="C24" s="7" t="n">
        <v>126900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0</v>
      </c>
    </row>
    <row r="3" spans="1:3">
      <c r="A3" s="3" t="s">
        <v>1017</v>
      </c>
    </row>
    <row r="4" spans="1:3">
      <c r="A4" s="4" t="s">
        <v>1018</v>
      </c>
      <c r="B4" s="7" t="n">
        <v>634944</v>
      </c>
      <c r="C4" s="7" t="n">
        <v>848254</v>
      </c>
    </row>
    <row r="5" spans="1:3">
      <c r="A5" s="4" t="s">
        <v>1019</v>
      </c>
    </row>
    <row r="6" spans="1:3">
      <c r="A6" s="3" t="s">
        <v>1017</v>
      </c>
    </row>
    <row r="7" spans="1:3">
      <c r="A7" s="4" t="s">
        <v>1020</v>
      </c>
      <c r="B7" s="4" t="s">
        <v>1021</v>
      </c>
      <c r="C7" s="4" t="s">
        <v>1022</v>
      </c>
    </row>
    <row r="8" spans="1:3">
      <c r="A8" s="4" t="s">
        <v>1023</v>
      </c>
    </row>
    <row r="9" spans="1:3">
      <c r="A9" s="3" t="s">
        <v>1017</v>
      </c>
    </row>
    <row r="10" spans="1:3">
      <c r="A10" s="4" t="s">
        <v>1020</v>
      </c>
      <c r="B10" s="4" t="s">
        <v>1024</v>
      </c>
      <c r="C10" s="4" t="s">
        <v>1025</v>
      </c>
    </row>
    <row r="11" spans="1:3">
      <c r="A11" s="4" t="s">
        <v>1026</v>
      </c>
    </row>
    <row r="12" spans="1:3">
      <c r="A12" s="3" t="s">
        <v>1017</v>
      </c>
    </row>
    <row r="13" spans="1:3">
      <c r="A13" s="4" t="s">
        <v>1018</v>
      </c>
      <c r="B13" s="7" t="n">
        <v>306900</v>
      </c>
      <c r="C13" s="7" t="n">
        <v>458900</v>
      </c>
    </row>
    <row r="14" spans="1:3">
      <c r="A14" s="4" t="s">
        <v>1027</v>
      </c>
    </row>
    <row r="15" spans="1:3">
      <c r="A15" s="3" t="s">
        <v>1017</v>
      </c>
    </row>
    <row r="16" spans="1:3">
      <c r="A16" s="4" t="s">
        <v>1018</v>
      </c>
      <c r="B16" s="5" t="n">
        <v>96900</v>
      </c>
      <c r="C16" s="5" t="n">
        <v>85200</v>
      </c>
    </row>
    <row r="17" spans="1:3">
      <c r="A17" s="4" t="s">
        <v>1028</v>
      </c>
    </row>
    <row r="18" spans="1:3">
      <c r="A18" s="3" t="s">
        <v>1017</v>
      </c>
    </row>
    <row r="19" spans="1:3">
      <c r="A19" s="4" t="s">
        <v>1018</v>
      </c>
      <c r="B19" s="5" t="n">
        <v>67500</v>
      </c>
      <c r="C19" s="5" t="n">
        <v>92800</v>
      </c>
    </row>
    <row r="20" spans="1:3">
      <c r="A20" s="4" t="s">
        <v>1029</v>
      </c>
    </row>
    <row r="21" spans="1:3">
      <c r="A21" s="3" t="s">
        <v>1017</v>
      </c>
    </row>
    <row r="22" spans="1:3">
      <c r="A22" s="4" t="s">
        <v>1030</v>
      </c>
      <c r="B22" s="5" t="n">
        <v>59700</v>
      </c>
      <c r="C22" s="5" t="n">
        <v>79900</v>
      </c>
    </row>
    <row r="23" spans="1:3">
      <c r="A23" s="4" t="s">
        <v>1031</v>
      </c>
    </row>
    <row r="24" spans="1:3">
      <c r="A24" s="3" t="s">
        <v>1017</v>
      </c>
    </row>
    <row r="25" spans="1:3">
      <c r="A25" s="4" t="s">
        <v>1030</v>
      </c>
      <c r="B25" s="7" t="n">
        <v>4800</v>
      </c>
      <c r="C25" s="7" t="n">
        <v>73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032</v>
      </c>
      <c r="B1" s="2" t="s">
        <v>1</v>
      </c>
    </row>
    <row r="2" spans="1:3">
      <c r="B2" s="2" t="s">
        <v>1006</v>
      </c>
      <c r="C2" s="2" t="s">
        <v>1007</v>
      </c>
    </row>
    <row r="3" spans="1:3">
      <c r="A3" s="3" t="s">
        <v>1033</v>
      </c>
    </row>
    <row r="4" spans="1:3">
      <c r="A4" s="4" t="s">
        <v>1009</v>
      </c>
      <c r="B4" s="5" t="n">
        <v>1678493</v>
      </c>
      <c r="C4" s="5" t="n">
        <v>2064543</v>
      </c>
    </row>
    <row r="5" spans="1:3">
      <c r="A5" s="4" t="s">
        <v>1010</v>
      </c>
      <c r="B5" s="7" t="n">
        <v>207864813</v>
      </c>
      <c r="C5" s="7" t="n">
        <v>246445143</v>
      </c>
    </row>
    <row r="6" spans="1:3">
      <c r="A6" s="4" t="s">
        <v>1034</v>
      </c>
    </row>
    <row r="7" spans="1:3">
      <c r="A7" s="3" t="s">
        <v>1033</v>
      </c>
    </row>
    <row r="8" spans="1:3">
      <c r="A8" s="4" t="s">
        <v>1009</v>
      </c>
      <c r="B8" s="5" t="n">
        <v>1596013</v>
      </c>
      <c r="C8" s="5" t="n">
        <v>1967155</v>
      </c>
    </row>
    <row r="9" spans="1:3">
      <c r="A9" s="4" t="s">
        <v>1010</v>
      </c>
      <c r="B9" s="7" t="n">
        <v>196341999</v>
      </c>
      <c r="C9" s="7" t="n">
        <v>233755125</v>
      </c>
    </row>
    <row r="10" spans="1:3">
      <c r="A10" s="4" t="s">
        <v>1020</v>
      </c>
      <c r="B10" s="4" t="s">
        <v>588</v>
      </c>
      <c r="C10" s="4" t="s">
        <v>588</v>
      </c>
    </row>
    <row r="11" spans="1:3">
      <c r="A11" s="4" t="s">
        <v>1035</v>
      </c>
    </row>
    <row r="12" spans="1:3">
      <c r="A12" s="3" t="s">
        <v>1033</v>
      </c>
    </row>
    <row r="13" spans="1:3">
      <c r="A13" s="4" t="s">
        <v>1009</v>
      </c>
      <c r="B13" s="5" t="n">
        <v>181126</v>
      </c>
      <c r="C13" s="5" t="n">
        <v>224408</v>
      </c>
    </row>
    <row r="14" spans="1:3">
      <c r="A14" s="4" t="s">
        <v>1010</v>
      </c>
      <c r="B14" s="7" t="n">
        <v>35774862</v>
      </c>
      <c r="C14" s="7" t="n">
        <v>42939204</v>
      </c>
    </row>
    <row r="15" spans="1:3">
      <c r="A15" s="4" t="s">
        <v>1020</v>
      </c>
      <c r="B15" s="4" t="s">
        <v>1036</v>
      </c>
      <c r="C15" s="4" t="s">
        <v>1037</v>
      </c>
    </row>
    <row r="16" spans="1:3">
      <c r="A16" s="4" t="s">
        <v>1038</v>
      </c>
    </row>
    <row r="17" spans="1:3">
      <c r="A17" s="3" t="s">
        <v>1033</v>
      </c>
    </row>
    <row r="18" spans="1:3">
      <c r="A18" s="4" t="s">
        <v>1009</v>
      </c>
      <c r="B18" s="5" t="n">
        <v>134124</v>
      </c>
      <c r="C18" s="5" t="n">
        <v>163186</v>
      </c>
    </row>
    <row r="19" spans="1:3">
      <c r="A19" s="4" t="s">
        <v>1010</v>
      </c>
      <c r="B19" s="7" t="n">
        <v>16247905</v>
      </c>
      <c r="C19" s="7" t="n">
        <v>19530088</v>
      </c>
    </row>
    <row r="20" spans="1:3">
      <c r="A20" s="4" t="s">
        <v>1020</v>
      </c>
      <c r="B20" s="4" t="s">
        <v>1039</v>
      </c>
      <c r="C20" s="4" t="s">
        <v>1040</v>
      </c>
    </row>
    <row r="21" spans="1:3">
      <c r="A21" s="4" t="s">
        <v>1041</v>
      </c>
    </row>
    <row r="22" spans="1:3">
      <c r="A22" s="3" t="s">
        <v>1033</v>
      </c>
    </row>
    <row r="23" spans="1:3">
      <c r="A23" s="4" t="s">
        <v>1009</v>
      </c>
      <c r="B23" s="5" t="n">
        <v>127442</v>
      </c>
      <c r="C23" s="5" t="n">
        <v>152485</v>
      </c>
    </row>
    <row r="24" spans="1:3">
      <c r="A24" s="4" t="s">
        <v>1010</v>
      </c>
      <c r="B24" s="7" t="n">
        <v>11378660</v>
      </c>
      <c r="C24" s="7" t="n">
        <v>12935308</v>
      </c>
    </row>
    <row r="25" spans="1:3">
      <c r="A25" s="4" t="s">
        <v>1020</v>
      </c>
      <c r="B25" s="4" t="s">
        <v>1042</v>
      </c>
      <c r="C25" s="4" t="s">
        <v>1043</v>
      </c>
    </row>
    <row r="26" spans="1:3">
      <c r="A26" s="4" t="s">
        <v>1044</v>
      </c>
    </row>
    <row r="27" spans="1:3">
      <c r="A27" s="3" t="s">
        <v>1033</v>
      </c>
    </row>
    <row r="28" spans="1:3">
      <c r="A28" s="4" t="s">
        <v>1009</v>
      </c>
      <c r="B28" s="5" t="n">
        <v>1153321</v>
      </c>
      <c r="C28" s="5" t="n">
        <v>1427076</v>
      </c>
    </row>
    <row r="29" spans="1:3">
      <c r="A29" s="4" t="s">
        <v>1010</v>
      </c>
      <c r="B29" s="7" t="n">
        <v>132940572</v>
      </c>
      <c r="C29" s="7" t="n">
        <v>158350525</v>
      </c>
    </row>
    <row r="30" spans="1:3">
      <c r="A30" s="4" t="s">
        <v>1020</v>
      </c>
      <c r="B30" s="4" t="s">
        <v>1045</v>
      </c>
      <c r="C30" s="4" t="s">
        <v>104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30</v>
      </c>
    </row>
    <row r="3" spans="1:3">
      <c r="A3" s="3" t="s">
        <v>1047</v>
      </c>
    </row>
    <row r="4" spans="1:3">
      <c r="A4" s="4" t="s">
        <v>1048</v>
      </c>
      <c r="B4" s="7" t="n">
        <v>491531</v>
      </c>
      <c r="C4" s="7" t="n">
        <v>680002</v>
      </c>
    </row>
    <row r="5" spans="1:3">
      <c r="A5" s="4" t="s">
        <v>1049</v>
      </c>
      <c r="B5" s="5" t="n">
        <v>59660</v>
      </c>
      <c r="C5" s="5" t="n">
        <v>70197</v>
      </c>
    </row>
    <row r="6" spans="1:3">
      <c r="A6" s="4" t="s">
        <v>1050</v>
      </c>
      <c r="B6" s="5" t="n">
        <v>83753</v>
      </c>
      <c r="C6" s="5" t="n">
        <v>98055</v>
      </c>
    </row>
    <row r="7" spans="1:3">
      <c r="A7" s="4" t="s">
        <v>1018</v>
      </c>
      <c r="B7" s="5" t="n">
        <v>634944</v>
      </c>
      <c r="C7" s="5" t="n">
        <v>848254</v>
      </c>
    </row>
    <row r="8" spans="1:3">
      <c r="A8" s="4" t="s">
        <v>146</v>
      </c>
      <c r="B8" s="5" t="n">
        <v>-266246</v>
      </c>
      <c r="C8" s="5" t="n">
        <v>-480476</v>
      </c>
    </row>
    <row r="9" spans="1:3">
      <c r="A9" s="4" t="s">
        <v>145</v>
      </c>
      <c r="B9" s="5" t="n">
        <v>-21954</v>
      </c>
      <c r="C9" s="5" t="n">
        <v>-21801</v>
      </c>
    </row>
    <row r="10" spans="1:3">
      <c r="A10" s="4" t="s">
        <v>147</v>
      </c>
      <c r="B10" s="5" t="n">
        <v>-62</v>
      </c>
      <c r="C10" s="5" t="n">
        <v>-4986</v>
      </c>
    </row>
    <row r="11" spans="1:3">
      <c r="A11" s="4" t="s">
        <v>89</v>
      </c>
      <c r="B11" s="5" t="n">
        <v>346682</v>
      </c>
      <c r="C11" s="5" t="n">
        <v>340991</v>
      </c>
    </row>
    <row r="12" spans="1:3">
      <c r="A12" s="4" t="s">
        <v>1051</v>
      </c>
      <c r="B12" s="5" t="n">
        <v>56800</v>
      </c>
      <c r="C12" s="5" t="n">
        <v>63300</v>
      </c>
    </row>
    <row r="13" spans="1:3">
      <c r="A13" s="4" t="s">
        <v>1052</v>
      </c>
      <c r="B13" s="5" t="n">
        <v>4100</v>
      </c>
      <c r="C13" s="5" t="n">
        <v>7100</v>
      </c>
    </row>
    <row r="14" spans="1:3">
      <c r="A14" s="4" t="s">
        <v>1053</v>
      </c>
      <c r="B14" s="5" t="n">
        <v>16100</v>
      </c>
      <c r="C14" s="5" t="n">
        <v>6900</v>
      </c>
    </row>
    <row r="15" spans="1:3">
      <c r="A15" s="4" t="s">
        <v>1054</v>
      </c>
      <c r="B15" s="7" t="n">
        <v>261244</v>
      </c>
      <c r="C15" s="5" t="n">
        <v>255781</v>
      </c>
    </row>
    <row r="16" spans="1:3">
      <c r="A16" s="4" t="s">
        <v>1055</v>
      </c>
    </row>
    <row r="17" spans="1:3">
      <c r="A17" s="3" t="s">
        <v>1047</v>
      </c>
    </row>
    <row r="18" spans="1:3">
      <c r="A18" s="4" t="s">
        <v>1056</v>
      </c>
      <c r="C18" s="5" t="n">
        <v>5100</v>
      </c>
    </row>
    <row r="19" spans="1:3">
      <c r="A19" s="4" t="s">
        <v>1057</v>
      </c>
    </row>
    <row r="20" spans="1:3">
      <c r="A20" s="3" t="s">
        <v>1047</v>
      </c>
    </row>
    <row r="21" spans="1:3">
      <c r="A21" s="4" t="s">
        <v>1048</v>
      </c>
      <c r="C21" s="5" t="n">
        <v>9800</v>
      </c>
    </row>
    <row r="22" spans="1:3">
      <c r="A22" s="4" t="s">
        <v>730</v>
      </c>
    </row>
    <row r="23" spans="1:3">
      <c r="A23" s="3" t="s">
        <v>1047</v>
      </c>
    </row>
    <row r="24" spans="1:3">
      <c r="A24" s="4" t="s">
        <v>1054</v>
      </c>
      <c r="C24" s="7" t="n">
        <v>163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30</v>
      </c>
    </row>
    <row r="3" spans="1:3">
      <c r="A3" s="3" t="s">
        <v>1059</v>
      </c>
    </row>
    <row r="4" spans="1:3">
      <c r="A4" s="4" t="s">
        <v>1060</v>
      </c>
      <c r="B4" s="7" t="n">
        <v>-21954</v>
      </c>
      <c r="C4" s="7" t="n">
        <v>-21801</v>
      </c>
    </row>
    <row r="5" spans="1:3">
      <c r="A5" s="4" t="s">
        <v>1029</v>
      </c>
    </row>
    <row r="6" spans="1:3">
      <c r="A6" s="3" t="s">
        <v>1059</v>
      </c>
    </row>
    <row r="7" spans="1:3">
      <c r="A7" s="4" t="s">
        <v>971</v>
      </c>
      <c r="B7" s="5" t="n">
        <v>74621</v>
      </c>
      <c r="C7" s="5" t="n">
        <v>99302</v>
      </c>
    </row>
    <row r="8" spans="1:3">
      <c r="A8" s="4" t="s">
        <v>1061</v>
      </c>
      <c r="C8" s="5" t="n">
        <v>-318</v>
      </c>
    </row>
    <row r="9" spans="1:3">
      <c r="A9" s="4" t="s">
        <v>1060</v>
      </c>
      <c r="B9" s="5" t="n">
        <v>-8423</v>
      </c>
      <c r="C9" s="5" t="n">
        <v>-20332</v>
      </c>
    </row>
    <row r="10" spans="1:3">
      <c r="A10" s="4" t="s">
        <v>1062</v>
      </c>
      <c r="B10" s="5" t="n">
        <v>-11732</v>
      </c>
      <c r="C10" s="5" t="n">
        <v>-4031</v>
      </c>
    </row>
    <row r="11" spans="1:3">
      <c r="A11" s="4" t="s">
        <v>974</v>
      </c>
      <c r="B11" s="5" t="n">
        <v>54466</v>
      </c>
      <c r="C11" s="5" t="n">
        <v>74621</v>
      </c>
    </row>
    <row r="12" spans="1:3">
      <c r="A12" s="4" t="s">
        <v>1031</v>
      </c>
    </row>
    <row r="13" spans="1:3">
      <c r="A13" s="3" t="s">
        <v>1059</v>
      </c>
    </row>
    <row r="14" spans="1:3">
      <c r="A14" s="4" t="s">
        <v>971</v>
      </c>
      <c r="B14" s="5" t="n">
        <v>5505</v>
      </c>
      <c r="C14" s="5" t="n">
        <v>7258</v>
      </c>
    </row>
    <row r="15" spans="1:3">
      <c r="A15" s="4" t="s">
        <v>1061</v>
      </c>
      <c r="C15" s="5" t="n">
        <v>0</v>
      </c>
    </row>
    <row r="16" spans="1:3">
      <c r="A16" s="4" t="s">
        <v>1060</v>
      </c>
      <c r="B16" s="5" t="n">
        <v>-1494</v>
      </c>
      <c r="C16" s="5" t="n">
        <v>-1753</v>
      </c>
    </row>
    <row r="17" spans="1:3">
      <c r="A17" s="4" t="s">
        <v>1062</v>
      </c>
      <c r="B17" s="5" t="n">
        <v>0</v>
      </c>
      <c r="C17" s="5" t="n">
        <v>0</v>
      </c>
    </row>
    <row r="18" spans="1:3">
      <c r="A18" s="4" t="s">
        <v>974</v>
      </c>
      <c r="B18" s="7" t="n">
        <v>4011</v>
      </c>
      <c r="C18" s="7" t="n">
        <v>550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1063</v>
      </c>
      <c r="B1" s="2" t="s">
        <v>1</v>
      </c>
    </row>
    <row r="2" spans="1:3">
      <c r="B2" s="2" t="s">
        <v>2</v>
      </c>
      <c r="C2" s="2" t="s">
        <v>30</v>
      </c>
    </row>
    <row r="3" spans="1:3">
      <c r="A3" s="4" t="s">
        <v>1029</v>
      </c>
    </row>
    <row r="4" spans="1:3">
      <c r="A4" s="3" t="s">
        <v>1064</v>
      </c>
    </row>
    <row r="5" spans="1:3">
      <c r="A5" s="4" t="s">
        <v>744</v>
      </c>
      <c r="B5" s="4" t="s">
        <v>1065</v>
      </c>
      <c r="C5" s="4" t="s">
        <v>1066</v>
      </c>
    </row>
    <row r="6" spans="1:3">
      <c r="A6" s="4" t="s">
        <v>1067</v>
      </c>
      <c r="B6" s="4" t="s">
        <v>1068</v>
      </c>
      <c r="C6" s="4" t="s">
        <v>1068</v>
      </c>
    </row>
    <row r="7" spans="1:3">
      <c r="A7" s="4" t="s">
        <v>766</v>
      </c>
      <c r="B7" s="4" t="s">
        <v>1069</v>
      </c>
      <c r="C7" s="4" t="s">
        <v>1070</v>
      </c>
    </row>
    <row r="8" spans="1:3">
      <c r="A8" s="4" t="s">
        <v>769</v>
      </c>
      <c r="B8" s="4" t="s">
        <v>1071</v>
      </c>
      <c r="C8" s="4" t="s">
        <v>1072</v>
      </c>
    </row>
    <row r="9" spans="1:3">
      <c r="A9" s="4" t="s">
        <v>1031</v>
      </c>
    </row>
    <row r="10" spans="1:3">
      <c r="A10" s="3" t="s">
        <v>1064</v>
      </c>
    </row>
    <row r="11" spans="1:3">
      <c r="A11" s="4" t="s">
        <v>744</v>
      </c>
      <c r="B11" s="4" t="s">
        <v>1073</v>
      </c>
      <c r="C11" s="4" t="s">
        <v>827</v>
      </c>
    </row>
    <row r="12" spans="1:3">
      <c r="A12" s="4" t="s">
        <v>1067</v>
      </c>
      <c r="B12" s="4" t="s">
        <v>1074</v>
      </c>
      <c r="C12" s="4" t="s">
        <v>1074</v>
      </c>
    </row>
    <row r="13" spans="1:3">
      <c r="A13" s="4" t="s">
        <v>747</v>
      </c>
      <c r="B13" s="4" t="s">
        <v>1075</v>
      </c>
      <c r="C13" s="4" t="s">
        <v>107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695</v>
      </c>
    </row>
    <row r="3" spans="1:4">
      <c r="A3" s="3" t="s">
        <v>1078</v>
      </c>
    </row>
    <row r="4" spans="1:4">
      <c r="A4" s="4" t="s">
        <v>971</v>
      </c>
      <c r="B4" s="7" t="n">
        <v>949593</v>
      </c>
      <c r="C4" s="7" t="n">
        <v>1682016</v>
      </c>
    </row>
    <row r="5" spans="1:4">
      <c r="A5" s="11" t="n">
        <v>-2</v>
      </c>
      <c r="B5" s="5" t="n">
        <v>-117470</v>
      </c>
      <c r="C5" s="5" t="n">
        <v>-458541</v>
      </c>
    </row>
    <row r="6" spans="1:4">
      <c r="A6" s="4" t="s">
        <v>109</v>
      </c>
      <c r="B6" s="5" t="n">
        <v>0</v>
      </c>
      <c r="C6" s="5" t="n">
        <v>-16651</v>
      </c>
    </row>
    <row r="7" spans="1:4">
      <c r="A7" s="3" t="s">
        <v>1079</v>
      </c>
    </row>
    <row r="8" spans="1:4">
      <c r="A8" s="4" t="s">
        <v>1080</v>
      </c>
      <c r="B8" s="5" t="n">
        <v>-134573</v>
      </c>
      <c r="C8" s="5" t="n">
        <v>-243645</v>
      </c>
    </row>
    <row r="9" spans="1:4">
      <c r="A9" s="4" t="s">
        <v>1081</v>
      </c>
      <c r="B9" s="5" t="n">
        <v>-131673</v>
      </c>
      <c r="C9" s="5" t="n">
        <v>-236831</v>
      </c>
    </row>
    <row r="10" spans="1:4">
      <c r="A10" s="4" t="s">
        <v>1082</v>
      </c>
      <c r="B10" s="5" t="n">
        <v>-266246</v>
      </c>
      <c r="C10" s="5" t="n">
        <v>-480476</v>
      </c>
    </row>
    <row r="11" spans="1:4">
      <c r="A11" s="4" t="s">
        <v>974</v>
      </c>
      <c r="B11" s="5" t="n">
        <v>714774</v>
      </c>
      <c r="C11" s="5" t="n">
        <v>949593</v>
      </c>
    </row>
    <row r="12" spans="1:4">
      <c r="A12" s="4" t="s">
        <v>1083</v>
      </c>
    </row>
    <row r="13" spans="1:4">
      <c r="A13" s="3" t="s">
        <v>1078</v>
      </c>
    </row>
    <row r="14" spans="1:4">
      <c r="A14" s="4" t="s">
        <v>1084</v>
      </c>
      <c r="B14" s="5" t="n">
        <v>670</v>
      </c>
      <c r="C14" s="5" t="n">
        <v>24380</v>
      </c>
    </row>
    <row r="15" spans="1:4">
      <c r="A15" s="4" t="s">
        <v>1085</v>
      </c>
    </row>
    <row r="16" spans="1:4">
      <c r="A16" s="3" t="s">
        <v>1078</v>
      </c>
    </row>
    <row r="17" spans="1:4">
      <c r="A17" s="4" t="s">
        <v>1084</v>
      </c>
      <c r="B17" s="7" t="n">
        <v>148227</v>
      </c>
      <c r="C17" s="7" t="n">
        <v>198865</v>
      </c>
    </row>
    <row r="18" spans="1:4">
      <c r="A18" s="4" t="s">
        <v>1057</v>
      </c>
    </row>
    <row r="19" spans="1:4">
      <c r="A19" s="3" t="s">
        <v>1086</v>
      </c>
    </row>
    <row r="20" spans="1:4">
      <c r="A20" s="4" t="s">
        <v>1087</v>
      </c>
      <c r="D20" s="7" t="n">
        <v>169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0</v>
      </c>
    </row>
    <row r="3" spans="1:3">
      <c r="A3" s="3" t="s">
        <v>1089</v>
      </c>
    </row>
    <row r="4" spans="1:3">
      <c r="A4" s="4" t="s">
        <v>1090</v>
      </c>
      <c r="B4" s="4" t="s">
        <v>627</v>
      </c>
    </row>
    <row r="5" spans="1:3">
      <c r="A5" s="4" t="s">
        <v>1091</v>
      </c>
      <c r="B5" s="4" t="s">
        <v>1092</v>
      </c>
    </row>
    <row r="6" spans="1:3">
      <c r="A6" s="4" t="s">
        <v>1093</v>
      </c>
      <c r="B6" s="7" t="n">
        <v>-29892</v>
      </c>
      <c r="C6" s="7" t="n">
        <v>-41926</v>
      </c>
    </row>
    <row r="7" spans="1:3">
      <c r="A7" s="4" t="s">
        <v>1094</v>
      </c>
      <c r="B7" s="5" t="n">
        <v>-27261</v>
      </c>
      <c r="C7" s="5" t="n">
        <v>-30513</v>
      </c>
    </row>
    <row r="8" spans="1:3">
      <c r="A8" s="4" t="s">
        <v>1095</v>
      </c>
      <c r="B8" s="5" t="n">
        <v>-31610</v>
      </c>
      <c r="C8" s="5" t="n">
        <v>-28370</v>
      </c>
    </row>
    <row r="9" spans="1:3">
      <c r="A9" s="4" t="s">
        <v>1096</v>
      </c>
      <c r="B9" s="5" t="n">
        <v>-57517</v>
      </c>
      <c r="C9" s="5" t="n">
        <v>-80512</v>
      </c>
    </row>
    <row r="10" spans="1:3">
      <c r="A10" s="4" t="s">
        <v>1097</v>
      </c>
      <c r="B10" s="5" t="n">
        <v>-52551</v>
      </c>
      <c r="C10" s="5" t="n">
        <v>-59083</v>
      </c>
    </row>
    <row r="11" spans="1:3">
      <c r="A11" s="4" t="s">
        <v>1098</v>
      </c>
      <c r="B11" s="7" t="n">
        <v>-63832</v>
      </c>
      <c r="C11" s="7" t="n">
        <v>-57854</v>
      </c>
    </row>
    <row r="12" spans="1:3">
      <c r="A12" s="4" t="s">
        <v>1099</v>
      </c>
    </row>
    <row r="13" spans="1:3">
      <c r="A13" s="3" t="s">
        <v>1089</v>
      </c>
    </row>
    <row r="14" spans="1:3">
      <c r="A14" s="4" t="s">
        <v>1067</v>
      </c>
      <c r="B14" s="4" t="s">
        <v>851</v>
      </c>
      <c r="C14" s="4" t="s">
        <v>852</v>
      </c>
    </row>
    <row r="15" spans="1:3">
      <c r="A15" s="4" t="s">
        <v>1100</v>
      </c>
      <c r="B15" s="4" t="s">
        <v>847</v>
      </c>
      <c r="C15" s="4" t="s">
        <v>848</v>
      </c>
    </row>
    <row r="16" spans="1:3">
      <c r="A16" s="4" t="s">
        <v>1101</v>
      </c>
      <c r="B16" s="4" t="s">
        <v>849</v>
      </c>
      <c r="C16" s="4" t="s">
        <v>85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02</v>
      </c>
      <c r="B1" s="2" t="s">
        <v>1</v>
      </c>
    </row>
    <row r="2" spans="1:3">
      <c r="B2" s="2" t="s">
        <v>2</v>
      </c>
      <c r="C2" s="2" t="s">
        <v>30</v>
      </c>
    </row>
    <row r="3" spans="1:3">
      <c r="A3" s="3" t="s">
        <v>212</v>
      </c>
    </row>
    <row r="4" spans="1:3">
      <c r="A4" s="4" t="s">
        <v>1103</v>
      </c>
      <c r="B4" s="4" t="s">
        <v>1104</v>
      </c>
      <c r="C4" s="4" t="s">
        <v>1105</v>
      </c>
    </row>
    <row r="5" spans="1:3">
      <c r="A5" s="4" t="s">
        <v>1067</v>
      </c>
      <c r="B5" s="4" t="s">
        <v>1106</v>
      </c>
      <c r="C5" s="4" t="s">
        <v>1107</v>
      </c>
    </row>
    <row r="6" spans="1:3">
      <c r="A6" s="4" t="s">
        <v>1108</v>
      </c>
      <c r="B6" s="4" t="s">
        <v>1109</v>
      </c>
      <c r="C6" s="4" t="s">
        <v>1110</v>
      </c>
    </row>
    <row r="7" spans="1:3">
      <c r="A7" s="4" t="s">
        <v>1101</v>
      </c>
      <c r="B7" s="4" t="s">
        <v>1111</v>
      </c>
      <c r="C7" s="4" t="s">
        <v>111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113</v>
      </c>
      <c r="B1" s="2" t="s">
        <v>1114</v>
      </c>
      <c r="F1" s="2" t="s">
        <v>1</v>
      </c>
    </row>
    <row r="2" spans="1:6">
      <c r="B2" s="2" t="s">
        <v>2</v>
      </c>
      <c r="C2" s="2" t="s">
        <v>30</v>
      </c>
      <c r="D2" s="2" t="s">
        <v>1115</v>
      </c>
      <c r="E2" s="2" t="s">
        <v>1116</v>
      </c>
      <c r="F2" s="2" t="s">
        <v>30</v>
      </c>
    </row>
    <row r="3" spans="1:6">
      <c r="A3" s="3" t="s">
        <v>1117</v>
      </c>
    </row>
    <row r="4" spans="1:6">
      <c r="A4" s="4" t="s">
        <v>1118</v>
      </c>
      <c r="F4" s="7" t="n">
        <v>367911000</v>
      </c>
    </row>
    <row r="5" spans="1:6">
      <c r="A5" s="4" t="s">
        <v>1119</v>
      </c>
      <c r="F5" s="5" t="n">
        <v>3784000</v>
      </c>
    </row>
    <row r="6" spans="1:6">
      <c r="A6" s="4" t="s">
        <v>1062</v>
      </c>
      <c r="C6" s="7" t="n">
        <v>-13200000</v>
      </c>
      <c r="D6" s="7" t="n">
        <v>-91000000</v>
      </c>
      <c r="E6" s="7" t="n">
        <v>-215400000</v>
      </c>
      <c r="F6" s="5" t="n">
        <v>-319551000</v>
      </c>
    </row>
    <row r="7" spans="1:6">
      <c r="A7" s="4" t="s">
        <v>1120</v>
      </c>
      <c r="F7" s="5" t="n">
        <v>-4397000</v>
      </c>
    </row>
    <row r="8" spans="1:6">
      <c r="A8" s="4" t="s">
        <v>1121</v>
      </c>
      <c r="B8" s="7" t="n">
        <v>47747000</v>
      </c>
      <c r="C8" s="5" t="n">
        <v>47747000</v>
      </c>
      <c r="F8" s="5" t="n">
        <v>47747000</v>
      </c>
    </row>
    <row r="9" spans="1:6">
      <c r="A9" s="4" t="s">
        <v>39</v>
      </c>
      <c r="B9" s="5" t="n">
        <v>47747000</v>
      </c>
      <c r="C9" s="5" t="n">
        <v>47747000</v>
      </c>
      <c r="F9" s="5" t="n">
        <v>367911000</v>
      </c>
    </row>
    <row r="10" spans="1:6">
      <c r="A10" s="4" t="s">
        <v>914</v>
      </c>
    </row>
    <row r="11" spans="1:6">
      <c r="A11" s="3" t="s">
        <v>1117</v>
      </c>
    </row>
    <row r="12" spans="1:6">
      <c r="A12" s="4" t="s">
        <v>1118</v>
      </c>
      <c r="F12" s="5" t="n">
        <v>320164000</v>
      </c>
    </row>
    <row r="13" spans="1:6">
      <c r="A13" s="4" t="s">
        <v>1119</v>
      </c>
      <c r="F13" s="5" t="n">
        <v>3784000</v>
      </c>
    </row>
    <row r="14" spans="1:6">
      <c r="A14" s="4" t="s">
        <v>1062</v>
      </c>
      <c r="C14" s="5" t="n">
        <v>-13200000</v>
      </c>
      <c r="D14" s="7" t="n">
        <v>-91000000</v>
      </c>
      <c r="E14" s="7" t="n">
        <v>-215400000</v>
      </c>
      <c r="F14" s="5" t="n">
        <v>-319551000</v>
      </c>
    </row>
    <row r="15" spans="1:6">
      <c r="A15" s="4" t="s">
        <v>1120</v>
      </c>
      <c r="F15" s="5" t="n">
        <v>-4397000</v>
      </c>
    </row>
    <row r="16" spans="1:6">
      <c r="A16" s="4" t="s">
        <v>1121</v>
      </c>
      <c r="B16" s="5" t="n">
        <v>0</v>
      </c>
      <c r="C16" s="5" t="n">
        <v>0</v>
      </c>
      <c r="F16" s="5" t="n">
        <v>0</v>
      </c>
    </row>
    <row r="17" spans="1:6">
      <c r="A17" s="4" t="s">
        <v>39</v>
      </c>
      <c r="B17" s="5" t="n">
        <v>0</v>
      </c>
      <c r="C17" s="5" t="n">
        <v>0</v>
      </c>
      <c r="F17" s="5" t="n">
        <v>320164000</v>
      </c>
    </row>
    <row r="18" spans="1:6">
      <c r="A18" s="4" t="s">
        <v>1122</v>
      </c>
    </row>
    <row r="19" spans="1:6">
      <c r="A19" s="3" t="s">
        <v>1117</v>
      </c>
    </row>
    <row r="20" spans="1:6">
      <c r="A20" s="4" t="s">
        <v>1118</v>
      </c>
      <c r="F20" s="5" t="n">
        <v>47747000</v>
      </c>
    </row>
    <row r="21" spans="1:6">
      <c r="A21" s="4" t="s">
        <v>1119</v>
      </c>
      <c r="F21" s="5" t="n">
        <v>0</v>
      </c>
    </row>
    <row r="22" spans="1:6">
      <c r="A22" s="4" t="s">
        <v>1062</v>
      </c>
      <c r="B22" s="5" t="n">
        <v>0</v>
      </c>
      <c r="F22" s="5" t="n">
        <v>0</v>
      </c>
    </row>
    <row r="23" spans="1:6">
      <c r="A23" s="4" t="s">
        <v>1120</v>
      </c>
      <c r="F23" s="5" t="n">
        <v>0</v>
      </c>
    </row>
    <row r="24" spans="1:6">
      <c r="A24" s="4" t="s">
        <v>1121</v>
      </c>
      <c r="B24" s="5" t="n">
        <v>47747000</v>
      </c>
      <c r="C24" s="5" t="n">
        <v>47747000</v>
      </c>
      <c r="F24" s="5" t="n">
        <v>47747000</v>
      </c>
    </row>
    <row r="25" spans="1:6">
      <c r="A25" s="4" t="s">
        <v>39</v>
      </c>
      <c r="B25" s="7" t="n">
        <v>47747000</v>
      </c>
      <c r="C25" s="7" t="n">
        <v>47747000</v>
      </c>
      <c r="F25" s="7" t="n">
        <v>47747000</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123</v>
      </c>
      <c r="B1" s="2" t="s">
        <v>1114</v>
      </c>
      <c r="E1" s="2" t="s">
        <v>1</v>
      </c>
    </row>
    <row r="2" spans="1:6">
      <c r="B2" s="2" t="s">
        <v>30</v>
      </c>
      <c r="C2" s="2" t="s">
        <v>1115</v>
      </c>
      <c r="D2" s="2" t="s">
        <v>1116</v>
      </c>
      <c r="E2" s="2" t="s">
        <v>30</v>
      </c>
      <c r="F2" s="2" t="s">
        <v>2</v>
      </c>
    </row>
    <row r="3" spans="1:6">
      <c r="A3" s="3" t="s">
        <v>1124</v>
      </c>
    </row>
    <row r="4" spans="1:6">
      <c r="A4" s="4" t="s">
        <v>1125</v>
      </c>
      <c r="B4" s="7" t="n">
        <v>13200</v>
      </c>
      <c r="C4" s="7" t="n">
        <v>91000</v>
      </c>
      <c r="D4" s="7" t="n">
        <v>215400</v>
      </c>
      <c r="E4" s="7" t="n">
        <v>319551</v>
      </c>
    </row>
    <row r="5" spans="1:6">
      <c r="A5" s="4" t="s">
        <v>914</v>
      </c>
    </row>
    <row r="6" spans="1:6">
      <c r="A6" s="3" t="s">
        <v>1124</v>
      </c>
    </row>
    <row r="7" spans="1:6">
      <c r="A7" s="4" t="s">
        <v>1125</v>
      </c>
      <c r="B7" s="5" t="n">
        <v>13200</v>
      </c>
      <c r="C7" s="7" t="n">
        <v>91000</v>
      </c>
      <c r="D7" s="7" t="n">
        <v>215400</v>
      </c>
      <c r="E7" s="5" t="n">
        <v>319551</v>
      </c>
    </row>
    <row r="8" spans="1:6">
      <c r="A8" s="4" t="s">
        <v>1126</v>
      </c>
      <c r="B8" s="5" t="n">
        <v>470600</v>
      </c>
      <c r="E8" s="5" t="n">
        <v>470600</v>
      </c>
      <c r="F8" s="7" t="n">
        <v>470600</v>
      </c>
    </row>
    <row r="9" spans="1:6">
      <c r="A9" s="4" t="s">
        <v>913</v>
      </c>
    </row>
    <row r="10" spans="1:6">
      <c r="A10" s="3" t="s">
        <v>1124</v>
      </c>
    </row>
    <row r="11" spans="1:6">
      <c r="A11" s="4" t="s">
        <v>1126</v>
      </c>
      <c r="B11" s="7" t="n">
        <v>138800</v>
      </c>
      <c r="E11" s="7" t="n">
        <v>138800</v>
      </c>
      <c r="F11" s="7" t="n">
        <v>1388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127</v>
      </c>
      <c r="B1" s="2" t="s">
        <v>1114</v>
      </c>
      <c r="F1" s="2" t="s">
        <v>1</v>
      </c>
    </row>
    <row r="2" spans="1:7">
      <c r="B2" s="2" t="s">
        <v>2</v>
      </c>
      <c r="C2" s="2" t="s">
        <v>30</v>
      </c>
      <c r="D2" s="2" t="s">
        <v>1115</v>
      </c>
      <c r="E2" s="2" t="s">
        <v>1116</v>
      </c>
      <c r="F2" s="2" t="s">
        <v>2</v>
      </c>
      <c r="G2" s="2" t="s">
        <v>30</v>
      </c>
    </row>
    <row r="3" spans="1:7">
      <c r="A3" s="3" t="s">
        <v>1124</v>
      </c>
    </row>
    <row r="4" spans="1:7">
      <c r="A4" s="4" t="s">
        <v>1125</v>
      </c>
      <c r="C4" s="7" t="n">
        <v>13200000</v>
      </c>
      <c r="D4" s="7" t="n">
        <v>91000000</v>
      </c>
      <c r="E4" s="7" t="n">
        <v>215400000</v>
      </c>
      <c r="G4" s="7" t="n">
        <v>319551000</v>
      </c>
    </row>
    <row r="5" spans="1:7">
      <c r="A5" s="4" t="s">
        <v>1128</v>
      </c>
      <c r="F5" s="7" t="n">
        <v>3200000</v>
      </c>
      <c r="G5" s="5" t="n">
        <v>12000000</v>
      </c>
    </row>
    <row r="6" spans="1:7">
      <c r="A6" s="4" t="s">
        <v>914</v>
      </c>
    </row>
    <row r="7" spans="1:7">
      <c r="A7" s="3" t="s">
        <v>1124</v>
      </c>
    </row>
    <row r="8" spans="1:7">
      <c r="A8" s="4" t="s">
        <v>1125</v>
      </c>
      <c r="C8" s="5" t="n">
        <v>13200000</v>
      </c>
      <c r="D8" s="5" t="n">
        <v>91000000</v>
      </c>
      <c r="E8" s="5" t="n">
        <v>215400000</v>
      </c>
      <c r="G8" s="5" t="n">
        <v>319551000</v>
      </c>
    </row>
    <row r="9" spans="1:7">
      <c r="A9" s="4" t="s">
        <v>1129</v>
      </c>
    </row>
    <row r="10" spans="1:7">
      <c r="A10" s="3" t="s">
        <v>1124</v>
      </c>
    </row>
    <row r="11" spans="1:7">
      <c r="A11" s="4" t="s">
        <v>1125</v>
      </c>
      <c r="C11" s="7" t="n">
        <v>13200000</v>
      </c>
      <c r="E11" s="5" t="n">
        <v>21300000</v>
      </c>
    </row>
    <row r="12" spans="1:7">
      <c r="A12" s="4" t="s">
        <v>1130</v>
      </c>
    </row>
    <row r="13" spans="1:7">
      <c r="A13" s="3" t="s">
        <v>1124</v>
      </c>
    </row>
    <row r="14" spans="1:7">
      <c r="A14" s="4" t="s">
        <v>1125</v>
      </c>
      <c r="D14" s="5" t="n">
        <v>91000000</v>
      </c>
      <c r="E14" s="7" t="n">
        <v>194100000</v>
      </c>
    </row>
    <row r="15" spans="1:7">
      <c r="A15" s="4" t="s">
        <v>1122</v>
      </c>
    </row>
    <row r="16" spans="1:7">
      <c r="A16" s="3" t="s">
        <v>1124</v>
      </c>
    </row>
    <row r="17" spans="1:7">
      <c r="A17" s="4" t="s">
        <v>1125</v>
      </c>
      <c r="B17" s="7" t="n">
        <v>0</v>
      </c>
      <c r="G17" s="7" t="n">
        <v>0</v>
      </c>
    </row>
    <row r="18" spans="1:7">
      <c r="A18" s="4" t="s">
        <v>913</v>
      </c>
    </row>
    <row r="19" spans="1:7">
      <c r="A19" s="3" t="s">
        <v>1124</v>
      </c>
    </row>
    <row r="20" spans="1:7">
      <c r="A20" s="4" t="s">
        <v>1131</v>
      </c>
      <c r="D20" s="7" t="n">
        <v>6700000</v>
      </c>
    </row>
  </sheetData>
  <mergeCells count="3">
    <mergeCell ref="A1:A2"/>
    <mergeCell ref="B1:E1"/>
    <mergeCell ref="F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0</v>
      </c>
    </row>
    <row r="2" spans="1:3">
      <c r="A2" s="3" t="s">
        <v>1133</v>
      </c>
    </row>
    <row r="3" spans="1:3">
      <c r="A3" s="4" t="s">
        <v>1134</v>
      </c>
      <c r="B3" s="7" t="n">
        <v>51041</v>
      </c>
      <c r="C3" s="7" t="n">
        <v>51041</v>
      </c>
    </row>
    <row r="4" spans="1:3">
      <c r="A4" s="4" t="s">
        <v>1135</v>
      </c>
      <c r="B4" s="5" t="n">
        <v>-35573</v>
      </c>
      <c r="C4" s="5" t="n">
        <v>-32959</v>
      </c>
    </row>
    <row r="5" spans="1:3">
      <c r="A5" s="4" t="s">
        <v>1136</v>
      </c>
      <c r="B5" s="5" t="n">
        <v>-6735</v>
      </c>
      <c r="C5" s="5" t="n">
        <v>-6735</v>
      </c>
    </row>
    <row r="6" spans="1:3">
      <c r="A6" s="4" t="s">
        <v>1137</v>
      </c>
      <c r="B6" s="5" t="n">
        <v>8733</v>
      </c>
      <c r="C6" s="5" t="n">
        <v>11347</v>
      </c>
    </row>
    <row r="7" spans="1:3">
      <c r="A7" s="4" t="s">
        <v>1138</v>
      </c>
      <c r="C7" s="5" t="n">
        <v>54000</v>
      </c>
    </row>
    <row r="8" spans="1:3">
      <c r="A8" s="4" t="s">
        <v>1139</v>
      </c>
    </row>
    <row r="9" spans="1:3">
      <c r="A9" s="3" t="s">
        <v>1133</v>
      </c>
    </row>
    <row r="10" spans="1:3">
      <c r="A10" s="4" t="s">
        <v>1134</v>
      </c>
      <c r="B10" s="5" t="n">
        <v>29141</v>
      </c>
      <c r="C10" s="5" t="n">
        <v>29141</v>
      </c>
    </row>
    <row r="11" spans="1:3">
      <c r="A11" s="4" t="s">
        <v>1135</v>
      </c>
      <c r="B11" s="5" t="n">
        <v>-25233</v>
      </c>
      <c r="C11" s="5" t="n">
        <v>-23769</v>
      </c>
    </row>
    <row r="12" spans="1:3">
      <c r="A12" s="4" t="s">
        <v>1136</v>
      </c>
      <c r="B12" s="5" t="n">
        <v>0</v>
      </c>
      <c r="C12" s="5" t="n">
        <v>0</v>
      </c>
    </row>
    <row r="13" spans="1:3">
      <c r="A13" s="4" t="s">
        <v>1137</v>
      </c>
      <c r="B13" s="5" t="n">
        <v>3908</v>
      </c>
      <c r="C13" s="5" t="n">
        <v>5372</v>
      </c>
    </row>
    <row r="14" spans="1:3">
      <c r="A14" s="4" t="s">
        <v>1140</v>
      </c>
    </row>
    <row r="15" spans="1:3">
      <c r="A15" s="3" t="s">
        <v>1133</v>
      </c>
    </row>
    <row r="16" spans="1:3">
      <c r="A16" s="4" t="s">
        <v>1134</v>
      </c>
      <c r="B16" s="5" t="n">
        <v>11900</v>
      </c>
      <c r="C16" s="5" t="n">
        <v>11900</v>
      </c>
    </row>
    <row r="17" spans="1:3">
      <c r="A17" s="4" t="s">
        <v>1135</v>
      </c>
      <c r="B17" s="5" t="n">
        <v>-5560</v>
      </c>
      <c r="C17" s="5" t="n">
        <v>-5222</v>
      </c>
    </row>
    <row r="18" spans="1:3">
      <c r="A18" s="4" t="s">
        <v>1136</v>
      </c>
      <c r="B18" s="5" t="n">
        <v>-6340</v>
      </c>
      <c r="C18" s="5" t="n">
        <v>-6340</v>
      </c>
    </row>
    <row r="19" spans="1:3">
      <c r="A19" s="4" t="s">
        <v>1137</v>
      </c>
      <c r="B19" s="5" t="n">
        <v>0</v>
      </c>
      <c r="C19" s="5" t="n">
        <v>338</v>
      </c>
    </row>
    <row r="20" spans="1:3">
      <c r="A20" s="4" t="s">
        <v>1141</v>
      </c>
    </row>
    <row r="21" spans="1:3">
      <c r="A21" s="3" t="s">
        <v>1133</v>
      </c>
    </row>
    <row r="22" spans="1:3">
      <c r="A22" s="4" t="s">
        <v>1134</v>
      </c>
      <c r="B22" s="5" t="n">
        <v>10000</v>
      </c>
      <c r="C22" s="5" t="n">
        <v>10000</v>
      </c>
    </row>
    <row r="23" spans="1:3">
      <c r="A23" s="4" t="s">
        <v>1135</v>
      </c>
      <c r="B23" s="5" t="n">
        <v>-4780</v>
      </c>
      <c r="C23" s="5" t="n">
        <v>-3968</v>
      </c>
    </row>
    <row r="24" spans="1:3">
      <c r="A24" s="4" t="s">
        <v>1136</v>
      </c>
      <c r="B24" s="5" t="n">
        <v>-395</v>
      </c>
      <c r="C24" s="5" t="n">
        <v>-395</v>
      </c>
    </row>
    <row r="25" spans="1:3">
      <c r="A25" s="4" t="s">
        <v>1137</v>
      </c>
      <c r="B25" s="7" t="n">
        <v>4825</v>
      </c>
      <c r="C25" s="7" t="n">
        <v>56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0</v>
      </c>
    </row>
    <row r="2" spans="1:3">
      <c r="A2" s="3" t="s">
        <v>246</v>
      </c>
    </row>
    <row r="3" spans="1:3">
      <c r="A3" s="5" t="n">
        <v>2018</v>
      </c>
      <c r="B3" s="7" t="n">
        <v>1680</v>
      </c>
    </row>
    <row r="4" spans="1:3">
      <c r="A4" s="5" t="n">
        <v>2019</v>
      </c>
      <c r="B4" s="5" t="n">
        <v>1336</v>
      </c>
    </row>
    <row r="5" spans="1:3">
      <c r="A5" s="5" t="n">
        <v>2020</v>
      </c>
      <c r="B5" s="5" t="n">
        <v>1075</v>
      </c>
    </row>
    <row r="6" spans="1:3">
      <c r="A6" s="5" t="n">
        <v>2021</v>
      </c>
      <c r="B6" s="5" t="n">
        <v>871</v>
      </c>
    </row>
    <row r="7" spans="1:3">
      <c r="A7" s="5" t="n">
        <v>2022</v>
      </c>
      <c r="B7" s="5" t="n">
        <v>707</v>
      </c>
    </row>
    <row r="8" spans="1:3">
      <c r="A8" s="4" t="s">
        <v>1143</v>
      </c>
      <c r="B8" s="5" t="n">
        <v>3064</v>
      </c>
    </row>
    <row r="9" spans="1:3">
      <c r="A9" s="4" t="s">
        <v>124</v>
      </c>
      <c r="B9" s="7" t="n">
        <v>8733</v>
      </c>
      <c r="C9" s="7" t="n">
        <v>1134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30</v>
      </c>
    </row>
    <row r="3" spans="1:3">
      <c r="A3" s="3" t="s">
        <v>1145</v>
      </c>
    </row>
    <row r="4" spans="1:3">
      <c r="A4" s="4" t="s">
        <v>1146</v>
      </c>
      <c r="B4" s="7" t="n">
        <v>301944</v>
      </c>
      <c r="C4" s="7" t="n">
        <v>305014</v>
      </c>
    </row>
    <row r="5" spans="1:3">
      <c r="A5" s="4" t="s">
        <v>1147</v>
      </c>
      <c r="B5" s="5" t="n">
        <v>-251731</v>
      </c>
      <c r="C5" s="5" t="n">
        <v>-222386</v>
      </c>
    </row>
    <row r="6" spans="1:3">
      <c r="A6" s="4" t="s">
        <v>41</v>
      </c>
      <c r="B6" s="5" t="n">
        <v>50213</v>
      </c>
      <c r="C6" s="5" t="n">
        <v>82628</v>
      </c>
    </row>
    <row r="7" spans="1:3">
      <c r="A7" s="4" t="s">
        <v>1148</v>
      </c>
    </row>
    <row r="8" spans="1:3">
      <c r="A8" s="3" t="s">
        <v>1145</v>
      </c>
    </row>
    <row r="9" spans="1:3">
      <c r="A9" s="4" t="s">
        <v>1146</v>
      </c>
      <c r="B9" s="7" t="n">
        <v>246271</v>
      </c>
      <c r="C9" s="5" t="n">
        <v>239868</v>
      </c>
    </row>
    <row r="10" spans="1:3">
      <c r="A10" s="4" t="s">
        <v>1149</v>
      </c>
    </row>
    <row r="11" spans="1:3">
      <c r="A11" s="3" t="s">
        <v>1145</v>
      </c>
    </row>
    <row r="12" spans="1:3">
      <c r="A12" s="4" t="s">
        <v>1150</v>
      </c>
      <c r="B12" s="4" t="s">
        <v>1151</v>
      </c>
    </row>
    <row r="13" spans="1:3">
      <c r="A13" s="4" t="s">
        <v>1152</v>
      </c>
    </row>
    <row r="14" spans="1:3">
      <c r="A14" s="3" t="s">
        <v>1145</v>
      </c>
    </row>
    <row r="15" spans="1:3">
      <c r="A15" s="4" t="s">
        <v>1150</v>
      </c>
      <c r="B15" s="4" t="s">
        <v>1153</v>
      </c>
    </row>
    <row r="16" spans="1:3">
      <c r="A16" s="4" t="s">
        <v>1154</v>
      </c>
    </row>
    <row r="17" spans="1:3">
      <c r="A17" s="3" t="s">
        <v>1145</v>
      </c>
    </row>
    <row r="18" spans="1:3">
      <c r="A18" s="4" t="s">
        <v>1146</v>
      </c>
      <c r="B18" s="7" t="n">
        <v>33154</v>
      </c>
      <c r="C18" s="5" t="n">
        <v>36515</v>
      </c>
    </row>
    <row r="19" spans="1:3">
      <c r="A19" s="4" t="s">
        <v>1150</v>
      </c>
      <c r="B19" s="4" t="s">
        <v>1151</v>
      </c>
    </row>
    <row r="20" spans="1:3">
      <c r="A20" s="4" t="s">
        <v>1155</v>
      </c>
    </row>
    <row r="21" spans="1:3">
      <c r="A21" s="3" t="s">
        <v>1145</v>
      </c>
    </row>
    <row r="22" spans="1:3">
      <c r="A22" s="4" t="s">
        <v>1146</v>
      </c>
      <c r="B22" s="7" t="n">
        <v>12699</v>
      </c>
      <c r="C22" s="5" t="n">
        <v>13347</v>
      </c>
    </row>
    <row r="23" spans="1:3">
      <c r="A23" s="4" t="s">
        <v>1156</v>
      </c>
    </row>
    <row r="24" spans="1:3">
      <c r="A24" s="3" t="s">
        <v>1145</v>
      </c>
    </row>
    <row r="25" spans="1:3">
      <c r="A25" s="4" t="s">
        <v>1150</v>
      </c>
      <c r="B25" s="4" t="s">
        <v>1157</v>
      </c>
    </row>
    <row r="26" spans="1:3">
      <c r="A26" s="4" t="s">
        <v>1158</v>
      </c>
    </row>
    <row r="27" spans="1:3">
      <c r="A27" s="3" t="s">
        <v>1145</v>
      </c>
    </row>
    <row r="28" spans="1:3">
      <c r="A28" s="4" t="s">
        <v>1150</v>
      </c>
      <c r="B28" s="4" t="s">
        <v>1159</v>
      </c>
    </row>
    <row r="29" spans="1:3">
      <c r="A29" s="4" t="s">
        <v>1160</v>
      </c>
    </row>
    <row r="30" spans="1:3">
      <c r="A30" s="3" t="s">
        <v>1145</v>
      </c>
    </row>
    <row r="31" spans="1:3">
      <c r="A31" s="4" t="s">
        <v>1146</v>
      </c>
      <c r="B31" s="7" t="n">
        <v>7812</v>
      </c>
      <c r="C31" s="5" t="n">
        <v>10543</v>
      </c>
    </row>
    <row r="32" spans="1:3">
      <c r="A32" s="4" t="s">
        <v>1150</v>
      </c>
      <c r="B32" s="4" t="s">
        <v>1151</v>
      </c>
    </row>
    <row r="33" spans="1:3">
      <c r="A33" s="4" t="s">
        <v>1161</v>
      </c>
    </row>
    <row r="34" spans="1:3">
      <c r="A34" s="3" t="s">
        <v>1145</v>
      </c>
    </row>
    <row r="35" spans="1:3">
      <c r="A35" s="4" t="s">
        <v>1146</v>
      </c>
      <c r="B35" s="7" t="n">
        <v>2008</v>
      </c>
      <c r="C35" s="7" t="n">
        <v>474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v>
      </c>
      <c r="C2" s="2" t="s">
        <v>30</v>
      </c>
    </row>
    <row r="3" spans="1:3">
      <c r="A3" s="3" t="s">
        <v>250</v>
      </c>
    </row>
    <row r="4" spans="1:3">
      <c r="A4" s="4" t="s">
        <v>1163</v>
      </c>
      <c r="B4" s="6" t="n">
        <v>37.6</v>
      </c>
      <c r="C4" s="6" t="n">
        <v>47.5</v>
      </c>
    </row>
    <row r="5" spans="1:3">
      <c r="A5" s="4" t="s">
        <v>1164</v>
      </c>
      <c r="B5" s="5" t="n">
        <v>31</v>
      </c>
      <c r="C5" s="10" t="n">
        <v>37.4</v>
      </c>
    </row>
    <row r="6" spans="1:3">
      <c r="A6" s="4" t="s">
        <v>1165</v>
      </c>
      <c r="B6" s="6" t="n">
        <v>38.7</v>
      </c>
      <c r="C6" s="6" t="n">
        <v>62.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66</v>
      </c>
      <c r="B1" s="2" t="s">
        <v>2</v>
      </c>
      <c r="C1" s="2" t="s">
        <v>30</v>
      </c>
    </row>
    <row r="2" spans="1:3">
      <c r="A2" s="3" t="s">
        <v>254</v>
      </c>
    </row>
    <row r="3" spans="1:3">
      <c r="A3" s="4" t="s">
        <v>904</v>
      </c>
      <c r="B3" s="7" t="n">
        <v>116553</v>
      </c>
      <c r="C3" s="7" t="n">
        <v>104554</v>
      </c>
    </row>
    <row r="4" spans="1:3">
      <c r="A4" s="4" t="s">
        <v>699</v>
      </c>
      <c r="B4" s="5" t="n">
        <v>29394</v>
      </c>
      <c r="C4" s="5" t="n">
        <v>87937</v>
      </c>
    </row>
    <row r="5" spans="1:3">
      <c r="A5" s="4" t="s">
        <v>1167</v>
      </c>
      <c r="B5" s="5" t="n">
        <v>29256</v>
      </c>
      <c r="C5" s="5" t="n">
        <v>0</v>
      </c>
    </row>
    <row r="6" spans="1:3">
      <c r="A6" s="4" t="s">
        <v>1168</v>
      </c>
      <c r="B6" s="5" t="n">
        <v>26834</v>
      </c>
      <c r="C6" s="5" t="n">
        <v>18086</v>
      </c>
    </row>
    <row r="7" spans="1:3">
      <c r="A7" s="4" t="s">
        <v>1169</v>
      </c>
      <c r="B7" s="5" t="n">
        <v>21341</v>
      </c>
      <c r="C7" s="5" t="n">
        <v>6879</v>
      </c>
    </row>
    <row r="8" spans="1:3">
      <c r="A8" s="4" t="s">
        <v>1170</v>
      </c>
      <c r="B8" s="5" t="n">
        <v>7816</v>
      </c>
      <c r="C8" s="5" t="n">
        <v>19403</v>
      </c>
    </row>
    <row r="9" spans="1:3">
      <c r="A9" s="4" t="s">
        <v>109</v>
      </c>
      <c r="B9" s="5" t="n">
        <v>4401</v>
      </c>
      <c r="C9" s="5" t="n">
        <v>5431</v>
      </c>
    </row>
    <row r="10" spans="1:3">
      <c r="A10" s="4" t="s">
        <v>1171</v>
      </c>
      <c r="B10" s="7" t="n">
        <v>235595</v>
      </c>
      <c r="C10" s="7" t="n">
        <v>24229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0</v>
      </c>
    </row>
    <row r="2" spans="1:3">
      <c r="A2" s="3" t="s">
        <v>258</v>
      </c>
    </row>
    <row r="3" spans="1:3">
      <c r="A3" s="4" t="s">
        <v>965</v>
      </c>
      <c r="B3" s="7" t="n">
        <v>542398</v>
      </c>
      <c r="C3" s="7" t="n">
        <v>184289</v>
      </c>
    </row>
    <row r="4" spans="1:3">
      <c r="A4" s="4" t="s">
        <v>1173</v>
      </c>
      <c r="B4" s="5" t="n">
        <v>140905</v>
      </c>
      <c r="C4" s="5" t="n">
        <v>121305</v>
      </c>
    </row>
    <row r="5" spans="1:3">
      <c r="A5" s="4" t="s">
        <v>1174</v>
      </c>
      <c r="B5" s="5" t="n">
        <v>129731</v>
      </c>
      <c r="C5" s="5" t="n">
        <v>155556</v>
      </c>
    </row>
    <row r="6" spans="1:3">
      <c r="A6" s="4" t="s">
        <v>1175</v>
      </c>
      <c r="B6" s="5" t="n">
        <v>52097</v>
      </c>
      <c r="C6" s="5" t="n">
        <v>91063</v>
      </c>
    </row>
    <row r="7" spans="1:3">
      <c r="A7" s="4" t="s">
        <v>1176</v>
      </c>
      <c r="B7" s="5" t="n">
        <v>33322</v>
      </c>
      <c r="C7" s="5" t="n">
        <v>9414</v>
      </c>
    </row>
    <row r="8" spans="1:3">
      <c r="A8" s="4" t="s">
        <v>1177</v>
      </c>
      <c r="B8" s="5" t="n">
        <v>31704</v>
      </c>
      <c r="C8" s="5" t="n">
        <v>12030</v>
      </c>
    </row>
    <row r="9" spans="1:3">
      <c r="A9" s="4" t="s">
        <v>1178</v>
      </c>
      <c r="B9" s="5" t="n">
        <v>25613</v>
      </c>
      <c r="C9" s="5" t="n">
        <v>62969</v>
      </c>
    </row>
    <row r="10" spans="1:3">
      <c r="A10" s="4" t="s">
        <v>1179</v>
      </c>
      <c r="B10" s="5" t="n">
        <v>14923</v>
      </c>
      <c r="C10" s="5" t="n">
        <v>18187</v>
      </c>
    </row>
    <row r="11" spans="1:3">
      <c r="A11" s="4" t="s">
        <v>1180</v>
      </c>
      <c r="B11" s="5" t="n">
        <v>5601</v>
      </c>
      <c r="C11" s="5" t="n">
        <v>9414</v>
      </c>
    </row>
    <row r="12" spans="1:3">
      <c r="A12" s="4" t="s">
        <v>1181</v>
      </c>
      <c r="B12" s="5" t="n">
        <v>1533</v>
      </c>
      <c r="C12" s="5" t="n">
        <v>30941</v>
      </c>
    </row>
    <row r="13" spans="1:3">
      <c r="A13" s="4" t="s">
        <v>699</v>
      </c>
      <c r="B13" s="5" t="n">
        <v>1250</v>
      </c>
      <c r="C13" s="5" t="n">
        <v>11804</v>
      </c>
    </row>
    <row r="14" spans="1:3">
      <c r="A14" s="4" t="s">
        <v>109</v>
      </c>
      <c r="B14" s="5" t="n">
        <v>41191</v>
      </c>
      <c r="C14" s="5" t="n">
        <v>52039</v>
      </c>
    </row>
    <row r="15" spans="1:3">
      <c r="A15" s="4" t="s">
        <v>1182</v>
      </c>
      <c r="B15" s="5" t="n">
        <v>1020268</v>
      </c>
      <c r="C15" s="5" t="n">
        <v>759011</v>
      </c>
    </row>
    <row r="16" spans="1:3">
      <c r="A16" s="4" t="s">
        <v>1183</v>
      </c>
      <c r="B16" s="5" t="n">
        <v>25807</v>
      </c>
      <c r="C16" s="5" t="n">
        <v>0</v>
      </c>
    </row>
    <row r="17" spans="1:3">
      <c r="A17" s="4" t="s">
        <v>1184</v>
      </c>
      <c r="B17" s="7" t="n">
        <v>994461</v>
      </c>
      <c r="C17" s="5" t="n">
        <v>759011</v>
      </c>
    </row>
    <row r="18" spans="1:3">
      <c r="A18" s="4" t="s">
        <v>1185</v>
      </c>
      <c r="C18" s="7" t="n">
        <v>25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0"/>
  </cols>
  <sheetData>
    <row r="1" spans="1:2">
      <c r="A1" s="1" t="s">
        <v>1186</v>
      </c>
      <c r="B1" s="2" t="s">
        <v>1</v>
      </c>
    </row>
    <row r="2" spans="1:2">
      <c r="B2" s="2" t="s">
        <v>1187</v>
      </c>
    </row>
    <row r="3" spans="1:2">
      <c r="A3" s="3" t="s">
        <v>1188</v>
      </c>
    </row>
    <row r="4" spans="1:2">
      <c r="A4" s="4" t="s">
        <v>1189</v>
      </c>
      <c r="B4" s="5" t="n">
        <v>3</v>
      </c>
    </row>
    <row r="5" spans="1:2">
      <c r="A5" s="4" t="s">
        <v>1190</v>
      </c>
      <c r="B5" s="5" t="n">
        <v>1</v>
      </c>
    </row>
    <row r="6" spans="1:2">
      <c r="A6" s="4" t="s">
        <v>1191</v>
      </c>
    </row>
    <row r="7" spans="1:2">
      <c r="A7" s="3" t="s">
        <v>1188</v>
      </c>
    </row>
    <row r="8" spans="1:2">
      <c r="A8" s="4" t="s">
        <v>1192</v>
      </c>
      <c r="B8" s="4" t="s">
        <v>1193</v>
      </c>
    </row>
    <row r="9" spans="1:2">
      <c r="A9" s="4" t="s">
        <v>1194</v>
      </c>
    </row>
    <row r="10" spans="1:2">
      <c r="A10" s="3" t="s">
        <v>1188</v>
      </c>
    </row>
    <row r="11" spans="1:2">
      <c r="A11" s="4" t="s">
        <v>1192</v>
      </c>
      <c r="B11" s="4" t="s">
        <v>1195</v>
      </c>
    </row>
    <row r="12" spans="1:2">
      <c r="A12" s="4" t="s">
        <v>1196</v>
      </c>
    </row>
    <row r="13" spans="1:2">
      <c r="A13" s="3" t="s">
        <v>1188</v>
      </c>
    </row>
    <row r="14" spans="1:2">
      <c r="A14" s="4" t="s">
        <v>1192</v>
      </c>
      <c r="B14" s="4" t="s">
        <v>1197</v>
      </c>
    </row>
    <row r="15" spans="1:2">
      <c r="A15" s="4" t="s">
        <v>1198</v>
      </c>
    </row>
    <row r="16" spans="1:2">
      <c r="A16" s="3" t="s">
        <v>1188</v>
      </c>
    </row>
    <row r="17" spans="1:2">
      <c r="A17" s="4" t="s">
        <v>1199</v>
      </c>
      <c r="B17" s="4" t="s">
        <v>1200</v>
      </c>
    </row>
    <row r="18" spans="1:2">
      <c r="A18" s="4" t="s">
        <v>1201</v>
      </c>
    </row>
    <row r="19" spans="1:2">
      <c r="A19" s="3" t="s">
        <v>1188</v>
      </c>
    </row>
    <row r="20" spans="1:2">
      <c r="A20" s="4" t="s">
        <v>1202</v>
      </c>
      <c r="B20" s="4" t="s">
        <v>120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1</v>
      </c>
    </row>
    <row r="2" spans="1:2">
      <c r="B2" s="2" t="s">
        <v>551</v>
      </c>
    </row>
    <row r="3" spans="1:2">
      <c r="A3" s="3" t="s">
        <v>1205</v>
      </c>
    </row>
    <row r="4" spans="1:2">
      <c r="A4" s="4" t="s">
        <v>971</v>
      </c>
      <c r="B4" s="7" t="n">
        <v>12866</v>
      </c>
    </row>
    <row r="5" spans="1:2">
      <c r="A5" s="4" t="s">
        <v>1206</v>
      </c>
      <c r="B5" s="5" t="n">
        <v>22359</v>
      </c>
    </row>
    <row r="6" spans="1:2">
      <c r="A6" s="4" t="s">
        <v>1207</v>
      </c>
      <c r="B6" s="5" t="n">
        <v>-18730</v>
      </c>
    </row>
    <row r="7" spans="1:2">
      <c r="A7" s="4" t="s">
        <v>974</v>
      </c>
      <c r="B7" s="5" t="n">
        <v>16495</v>
      </c>
    </row>
    <row r="8" spans="1:2">
      <c r="A8" s="4" t="s">
        <v>1208</v>
      </c>
      <c r="B8" s="5" t="n">
        <v>59678</v>
      </c>
    </row>
    <row r="9" spans="1:2">
      <c r="A9" s="4" t="s">
        <v>1209</v>
      </c>
      <c r="B9" s="5" t="n">
        <v>60161</v>
      </c>
    </row>
    <row r="10" spans="1:2">
      <c r="A10" s="4" t="s">
        <v>1210</v>
      </c>
    </row>
    <row r="11" spans="1:2">
      <c r="A11" s="3" t="s">
        <v>1205</v>
      </c>
    </row>
    <row r="12" spans="1:2">
      <c r="A12" s="4" t="s">
        <v>1206</v>
      </c>
      <c r="B12" s="5" t="n">
        <v>9027</v>
      </c>
    </row>
    <row r="13" spans="1:2">
      <c r="A13" s="4" t="s">
        <v>1207</v>
      </c>
      <c r="B13" s="5" t="n">
        <v>-16611</v>
      </c>
    </row>
    <row r="14" spans="1:2">
      <c r="A14" s="4" t="s">
        <v>1208</v>
      </c>
      <c r="B14" s="5" t="n">
        <v>36033</v>
      </c>
    </row>
    <row r="15" spans="1:2">
      <c r="A15" s="4" t="s">
        <v>1211</v>
      </c>
    </row>
    <row r="16" spans="1:2">
      <c r="A16" s="3" t="s">
        <v>1205</v>
      </c>
    </row>
    <row r="17" spans="1:2">
      <c r="A17" s="4" t="s">
        <v>1206</v>
      </c>
      <c r="B17" s="5" t="n">
        <v>13332</v>
      </c>
    </row>
    <row r="18" spans="1:2">
      <c r="A18" s="4" t="s">
        <v>1207</v>
      </c>
      <c r="B18" s="5" t="n">
        <v>-2119</v>
      </c>
    </row>
    <row r="19" spans="1:2">
      <c r="A19" s="4" t="s">
        <v>1208</v>
      </c>
      <c r="B19" s="5" t="n">
        <v>23645</v>
      </c>
    </row>
    <row r="20" spans="1:2">
      <c r="A20" s="4" t="s">
        <v>1212</v>
      </c>
    </row>
    <row r="21" spans="1:2">
      <c r="A21" s="3" t="s">
        <v>1205</v>
      </c>
    </row>
    <row r="22" spans="1:2">
      <c r="A22" s="4" t="s">
        <v>971</v>
      </c>
      <c r="B22" s="5" t="n">
        <v>988</v>
      </c>
    </row>
    <row r="23" spans="1:2">
      <c r="A23" s="4" t="s">
        <v>1206</v>
      </c>
      <c r="B23" s="5" t="n">
        <v>34</v>
      </c>
    </row>
    <row r="24" spans="1:2">
      <c r="A24" s="4" t="s">
        <v>1207</v>
      </c>
      <c r="B24" s="5" t="n">
        <v>-819</v>
      </c>
    </row>
    <row r="25" spans="1:2">
      <c r="A25" s="4" t="s">
        <v>974</v>
      </c>
      <c r="B25" s="5" t="n">
        <v>203</v>
      </c>
    </row>
    <row r="26" spans="1:2">
      <c r="A26" s="4" t="s">
        <v>1208</v>
      </c>
      <c r="B26" s="5" t="n">
        <v>13807</v>
      </c>
    </row>
    <row r="27" spans="1:2">
      <c r="A27" s="4" t="s">
        <v>1209</v>
      </c>
      <c r="B27" s="5" t="n">
        <v>13807</v>
      </c>
    </row>
    <row r="28" spans="1:2">
      <c r="A28" s="4" t="s">
        <v>1213</v>
      </c>
    </row>
    <row r="29" spans="1:2">
      <c r="A29" s="3" t="s">
        <v>1205</v>
      </c>
    </row>
    <row r="30" spans="1:2">
      <c r="A30" s="4" t="s">
        <v>1206</v>
      </c>
      <c r="B30" s="5" t="n">
        <v>-57</v>
      </c>
    </row>
    <row r="31" spans="1:2">
      <c r="A31" s="4" t="s">
        <v>1207</v>
      </c>
      <c r="B31" s="5" t="n">
        <v>-163</v>
      </c>
    </row>
    <row r="32" spans="1:2">
      <c r="A32" s="4" t="s">
        <v>1208</v>
      </c>
      <c r="B32" s="5" t="n">
        <v>7181</v>
      </c>
    </row>
    <row r="33" spans="1:2">
      <c r="A33" s="4" t="s">
        <v>1214</v>
      </c>
    </row>
    <row r="34" spans="1:2">
      <c r="A34" s="3" t="s">
        <v>1205</v>
      </c>
    </row>
    <row r="35" spans="1:2">
      <c r="A35" s="4" t="s">
        <v>1206</v>
      </c>
      <c r="B35" s="5" t="n">
        <v>91</v>
      </c>
    </row>
    <row r="36" spans="1:2">
      <c r="A36" s="4" t="s">
        <v>1207</v>
      </c>
      <c r="B36" s="5" t="n">
        <v>-656</v>
      </c>
    </row>
    <row r="37" spans="1:2">
      <c r="A37" s="4" t="s">
        <v>1208</v>
      </c>
      <c r="B37" s="5" t="n">
        <v>6626</v>
      </c>
    </row>
    <row r="38" spans="1:2">
      <c r="A38" s="4" t="s">
        <v>1215</v>
      </c>
    </row>
    <row r="39" spans="1:2">
      <c r="A39" s="3" t="s">
        <v>1205</v>
      </c>
    </row>
    <row r="40" spans="1:2">
      <c r="A40" s="4" t="s">
        <v>971</v>
      </c>
      <c r="B40" s="5" t="n">
        <v>11878</v>
      </c>
    </row>
    <row r="41" spans="1:2">
      <c r="A41" s="4" t="s">
        <v>1206</v>
      </c>
      <c r="B41" s="5" t="n">
        <v>67</v>
      </c>
    </row>
    <row r="42" spans="1:2">
      <c r="A42" s="4" t="s">
        <v>1207</v>
      </c>
      <c r="B42" s="5" t="n">
        <v>-11608</v>
      </c>
    </row>
    <row r="43" spans="1:2">
      <c r="A43" s="4" t="s">
        <v>974</v>
      </c>
      <c r="B43" s="5" t="n">
        <v>337</v>
      </c>
    </row>
    <row r="44" spans="1:2">
      <c r="A44" s="4" t="s">
        <v>1208</v>
      </c>
      <c r="B44" s="5" t="n">
        <v>23613</v>
      </c>
    </row>
    <row r="45" spans="1:2">
      <c r="A45" s="4" t="s">
        <v>1209</v>
      </c>
      <c r="B45" s="5" t="n">
        <v>23613</v>
      </c>
    </row>
    <row r="46" spans="1:2">
      <c r="A46" s="4" t="s">
        <v>1216</v>
      </c>
    </row>
    <row r="47" spans="1:2">
      <c r="A47" s="3" t="s">
        <v>1205</v>
      </c>
    </row>
    <row r="48" spans="1:2">
      <c r="A48" s="4" t="s">
        <v>1206</v>
      </c>
      <c r="B48" s="5" t="n">
        <v>25</v>
      </c>
    </row>
    <row r="49" spans="1:2">
      <c r="A49" s="4" t="s">
        <v>1207</v>
      </c>
      <c r="B49" s="5" t="n">
        <v>-11048</v>
      </c>
    </row>
    <row r="50" spans="1:2">
      <c r="A50" s="4" t="s">
        <v>1208</v>
      </c>
      <c r="B50" s="5" t="n">
        <v>19793</v>
      </c>
    </row>
    <row r="51" spans="1:2">
      <c r="A51" s="4" t="s">
        <v>1217</v>
      </c>
    </row>
    <row r="52" spans="1:2">
      <c r="A52" s="3" t="s">
        <v>1205</v>
      </c>
    </row>
    <row r="53" spans="1:2">
      <c r="A53" s="4" t="s">
        <v>1206</v>
      </c>
      <c r="B53" s="5" t="n">
        <v>42</v>
      </c>
    </row>
    <row r="54" spans="1:2">
      <c r="A54" s="4" t="s">
        <v>1207</v>
      </c>
      <c r="B54" s="5" t="n">
        <v>-560</v>
      </c>
    </row>
    <row r="55" spans="1:2">
      <c r="A55" s="4" t="s">
        <v>1208</v>
      </c>
      <c r="B55" s="5" t="n">
        <v>3820</v>
      </c>
    </row>
    <row r="56" spans="1:2">
      <c r="A56" s="4" t="s">
        <v>1218</v>
      </c>
    </row>
    <row r="57" spans="1:2">
      <c r="A57" s="3" t="s">
        <v>1205</v>
      </c>
    </row>
    <row r="58" spans="1:2">
      <c r="A58" s="4" t="s">
        <v>971</v>
      </c>
      <c r="B58" s="5" t="n">
        <v>0</v>
      </c>
    </row>
    <row r="59" spans="1:2">
      <c r="A59" s="4" t="s">
        <v>1206</v>
      </c>
      <c r="B59" s="5" t="n">
        <v>22258</v>
      </c>
    </row>
    <row r="60" spans="1:2">
      <c r="A60" s="4" t="s">
        <v>1207</v>
      </c>
      <c r="B60" s="5" t="n">
        <v>-6303</v>
      </c>
    </row>
    <row r="61" spans="1:2">
      <c r="A61" s="4" t="s">
        <v>974</v>
      </c>
      <c r="B61" s="5" t="n">
        <v>15955</v>
      </c>
    </row>
    <row r="62" spans="1:2">
      <c r="A62" s="4" t="s">
        <v>1208</v>
      </c>
      <c r="B62" s="5" t="n">
        <v>22258</v>
      </c>
    </row>
    <row r="63" spans="1:2">
      <c r="A63" s="4" t="s">
        <v>1209</v>
      </c>
      <c r="B63" s="5" t="n">
        <v>22741</v>
      </c>
    </row>
    <row r="64" spans="1:2">
      <c r="A64" s="4" t="s">
        <v>1219</v>
      </c>
    </row>
    <row r="65" spans="1:2">
      <c r="A65" s="3" t="s">
        <v>1205</v>
      </c>
    </row>
    <row r="66" spans="1:2">
      <c r="A66" s="4" t="s">
        <v>1206</v>
      </c>
      <c r="B66" s="5" t="n">
        <v>9059</v>
      </c>
    </row>
    <row r="67" spans="1:2">
      <c r="A67" s="4" t="s">
        <v>1207</v>
      </c>
      <c r="B67" s="5" t="n">
        <v>-5400</v>
      </c>
    </row>
    <row r="68" spans="1:2">
      <c r="A68" s="4" t="s">
        <v>1208</v>
      </c>
      <c r="B68" s="5" t="n">
        <v>9059</v>
      </c>
    </row>
    <row r="69" spans="1:2">
      <c r="A69" s="4" t="s">
        <v>1220</v>
      </c>
    </row>
    <row r="70" spans="1:2">
      <c r="A70" s="3" t="s">
        <v>1205</v>
      </c>
    </row>
    <row r="71" spans="1:2">
      <c r="A71" s="4" t="s">
        <v>1206</v>
      </c>
      <c r="B71" s="5" t="n">
        <v>13199</v>
      </c>
    </row>
    <row r="72" spans="1:2">
      <c r="A72" s="4" t="s">
        <v>1207</v>
      </c>
      <c r="B72" s="5" t="n">
        <v>-903</v>
      </c>
    </row>
    <row r="73" spans="1:2">
      <c r="A73" s="4" t="s">
        <v>1208</v>
      </c>
      <c r="B73" s="7" t="n">
        <v>1319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80"/>
    <col customWidth="1" max="2" min="2" width="21"/>
  </cols>
  <sheetData>
    <row r="1" spans="1:2">
      <c r="A1" s="1" t="s">
        <v>1221</v>
      </c>
      <c r="B1" s="2" t="s">
        <v>1</v>
      </c>
    </row>
    <row r="2" spans="1:2">
      <c r="B2" s="2" t="s">
        <v>551</v>
      </c>
    </row>
    <row r="3" spans="1:2">
      <c r="A3" s="3" t="s">
        <v>1222</v>
      </c>
    </row>
    <row r="4" spans="1:2">
      <c r="A4" s="4" t="s">
        <v>971</v>
      </c>
      <c r="B4" s="7" t="n">
        <v>12866</v>
      </c>
    </row>
    <row r="5" spans="1:2">
      <c r="A5" s="4" t="s">
        <v>1206</v>
      </c>
      <c r="B5" s="5" t="n">
        <v>22359</v>
      </c>
    </row>
    <row r="6" spans="1:2">
      <c r="A6" s="4" t="s">
        <v>1207</v>
      </c>
      <c r="B6" s="5" t="n">
        <v>-18730</v>
      </c>
    </row>
    <row r="7" spans="1:2">
      <c r="A7" s="4" t="s">
        <v>974</v>
      </c>
      <c r="B7" s="5" t="n">
        <v>16495</v>
      </c>
    </row>
    <row r="8" spans="1:2">
      <c r="A8" s="4" t="s">
        <v>1223</v>
      </c>
      <c r="B8" s="5" t="n">
        <v>59678</v>
      </c>
    </row>
    <row r="9" spans="1:2">
      <c r="A9" s="4" t="s">
        <v>1209</v>
      </c>
      <c r="B9" s="5" t="n">
        <v>60161</v>
      </c>
    </row>
    <row r="10" spans="1:2">
      <c r="A10" s="4" t="s">
        <v>914</v>
      </c>
    </row>
    <row r="11" spans="1:2">
      <c r="A11" s="3" t="s">
        <v>1222</v>
      </c>
    </row>
    <row r="12" spans="1:2">
      <c r="A12" s="4" t="s">
        <v>971</v>
      </c>
      <c r="B12" s="5" t="n">
        <v>4776</v>
      </c>
    </row>
    <row r="13" spans="1:2">
      <c r="A13" s="4" t="s">
        <v>1206</v>
      </c>
      <c r="B13" s="5" t="n">
        <v>19149</v>
      </c>
    </row>
    <row r="14" spans="1:2">
      <c r="A14" s="4" t="s">
        <v>1207</v>
      </c>
      <c r="B14" s="5" t="n">
        <v>-8553</v>
      </c>
    </row>
    <row r="15" spans="1:2">
      <c r="A15" s="4" t="s">
        <v>974</v>
      </c>
      <c r="B15" s="5" t="n">
        <v>15372</v>
      </c>
    </row>
    <row r="16" spans="1:2">
      <c r="A16" s="4" t="s">
        <v>1223</v>
      </c>
      <c r="B16" s="5" t="n">
        <v>37232</v>
      </c>
    </row>
    <row r="17" spans="1:2">
      <c r="A17" s="4" t="s">
        <v>1209</v>
      </c>
      <c r="B17" s="5" t="n">
        <v>37650</v>
      </c>
    </row>
    <row r="18" spans="1:2">
      <c r="A18" s="4" t="s">
        <v>1122</v>
      </c>
    </row>
    <row r="19" spans="1:2">
      <c r="A19" s="3" t="s">
        <v>1222</v>
      </c>
    </row>
    <row r="20" spans="1:2">
      <c r="A20" s="4" t="s">
        <v>971</v>
      </c>
      <c r="B20" s="5" t="n">
        <v>1283</v>
      </c>
    </row>
    <row r="21" spans="1:2">
      <c r="A21" s="4" t="s">
        <v>1206</v>
      </c>
      <c r="B21" s="5" t="n">
        <v>1436</v>
      </c>
    </row>
    <row r="22" spans="1:2">
      <c r="A22" s="4" t="s">
        <v>1207</v>
      </c>
      <c r="B22" s="5" t="n">
        <v>-2281</v>
      </c>
    </row>
    <row r="23" spans="1:2">
      <c r="A23" s="4" t="s">
        <v>974</v>
      </c>
      <c r="B23" s="5" t="n">
        <v>438</v>
      </c>
    </row>
    <row r="24" spans="1:2">
      <c r="A24" s="4" t="s">
        <v>1223</v>
      </c>
      <c r="B24" s="5" t="n">
        <v>7162</v>
      </c>
    </row>
    <row r="25" spans="1:2">
      <c r="A25" s="4" t="s">
        <v>1209</v>
      </c>
      <c r="B25" s="5" t="n">
        <v>7162</v>
      </c>
    </row>
    <row r="26" spans="1:2">
      <c r="A26" s="4" t="s">
        <v>913</v>
      </c>
    </row>
    <row r="27" spans="1:2">
      <c r="A27" s="3" t="s">
        <v>1222</v>
      </c>
    </row>
    <row r="28" spans="1:2">
      <c r="A28" s="4" t="s">
        <v>971</v>
      </c>
      <c r="B28" s="5" t="n">
        <v>2497</v>
      </c>
    </row>
    <row r="29" spans="1:2">
      <c r="A29" s="4" t="s">
        <v>1206</v>
      </c>
      <c r="B29" s="5" t="n">
        <v>1628</v>
      </c>
    </row>
    <row r="30" spans="1:2">
      <c r="A30" s="4" t="s">
        <v>1207</v>
      </c>
      <c r="B30" s="5" t="n">
        <v>-3537</v>
      </c>
    </row>
    <row r="31" spans="1:2">
      <c r="A31" s="4" t="s">
        <v>974</v>
      </c>
      <c r="B31" s="5" t="n">
        <v>588</v>
      </c>
    </row>
    <row r="32" spans="1:2">
      <c r="A32" s="4" t="s">
        <v>1223</v>
      </c>
      <c r="B32" s="5" t="n">
        <v>8705</v>
      </c>
    </row>
    <row r="33" spans="1:2">
      <c r="A33" s="4" t="s">
        <v>1209</v>
      </c>
      <c r="B33" s="5" t="n">
        <v>8705</v>
      </c>
    </row>
    <row r="34" spans="1:2">
      <c r="A34" s="4" t="s">
        <v>1141</v>
      </c>
    </row>
    <row r="35" spans="1:2">
      <c r="A35" s="3" t="s">
        <v>1222</v>
      </c>
    </row>
    <row r="36" spans="1:2">
      <c r="A36" s="4" t="s">
        <v>971</v>
      </c>
      <c r="B36" s="5" t="n">
        <v>4310</v>
      </c>
    </row>
    <row r="37" spans="1:2">
      <c r="A37" s="4" t="s">
        <v>1206</v>
      </c>
      <c r="B37" s="5" t="n">
        <v>146</v>
      </c>
    </row>
    <row r="38" spans="1:2">
      <c r="A38" s="4" t="s">
        <v>1207</v>
      </c>
      <c r="B38" s="5" t="n">
        <v>-4359</v>
      </c>
    </row>
    <row r="39" spans="1:2">
      <c r="A39" s="4" t="s">
        <v>974</v>
      </c>
      <c r="B39" s="5" t="n">
        <v>97</v>
      </c>
    </row>
    <row r="40" spans="1:2">
      <c r="A40" s="4" t="s">
        <v>1223</v>
      </c>
      <c r="B40" s="5" t="n">
        <v>6579</v>
      </c>
    </row>
    <row r="41" spans="1:2">
      <c r="A41" s="4" t="s">
        <v>1209</v>
      </c>
      <c r="B41" s="5" t="n">
        <v>6644</v>
      </c>
    </row>
    <row r="42" spans="1:2">
      <c r="A42" s="4" t="s">
        <v>1212</v>
      </c>
    </row>
    <row r="43" spans="1:2">
      <c r="A43" s="3" t="s">
        <v>1222</v>
      </c>
    </row>
    <row r="44" spans="1:2">
      <c r="A44" s="4" t="s">
        <v>971</v>
      </c>
      <c r="B44" s="5" t="n">
        <v>988</v>
      </c>
    </row>
    <row r="45" spans="1:2">
      <c r="A45" s="4" t="s">
        <v>1206</v>
      </c>
      <c r="B45" s="5" t="n">
        <v>34</v>
      </c>
    </row>
    <row r="46" spans="1:2">
      <c r="A46" s="4" t="s">
        <v>1207</v>
      </c>
      <c r="B46" s="5" t="n">
        <v>-819</v>
      </c>
    </row>
    <row r="47" spans="1:2">
      <c r="A47" s="4" t="s">
        <v>974</v>
      </c>
      <c r="B47" s="5" t="n">
        <v>203</v>
      </c>
    </row>
    <row r="48" spans="1:2">
      <c r="A48" s="4" t="s">
        <v>1223</v>
      </c>
      <c r="B48" s="5" t="n">
        <v>13807</v>
      </c>
    </row>
    <row r="49" spans="1:2">
      <c r="A49" s="4" t="s">
        <v>1209</v>
      </c>
      <c r="B49" s="5" t="n">
        <v>13807</v>
      </c>
    </row>
    <row r="50" spans="1:2">
      <c r="A50" s="4" t="s">
        <v>1224</v>
      </c>
    </row>
    <row r="51" spans="1:2">
      <c r="A51" s="3" t="s">
        <v>1222</v>
      </c>
    </row>
    <row r="52" spans="1:2">
      <c r="A52" s="4" t="s">
        <v>971</v>
      </c>
      <c r="B52" s="5" t="n">
        <v>453</v>
      </c>
    </row>
    <row r="53" spans="1:2">
      <c r="A53" s="4" t="s">
        <v>1206</v>
      </c>
      <c r="B53" s="5" t="n">
        <v>-57</v>
      </c>
    </row>
    <row r="54" spans="1:2">
      <c r="A54" s="4" t="s">
        <v>1207</v>
      </c>
      <c r="B54" s="5" t="n">
        <v>-270</v>
      </c>
    </row>
    <row r="55" spans="1:2">
      <c r="A55" s="4" t="s">
        <v>974</v>
      </c>
      <c r="B55" s="5" t="n">
        <v>126</v>
      </c>
    </row>
    <row r="56" spans="1:2">
      <c r="A56" s="4" t="s">
        <v>1223</v>
      </c>
      <c r="B56" s="5" t="n">
        <v>6424</v>
      </c>
    </row>
    <row r="57" spans="1:2">
      <c r="A57" s="4" t="s">
        <v>1209</v>
      </c>
      <c r="B57" s="5" t="n">
        <v>6424</v>
      </c>
    </row>
    <row r="58" spans="1:2">
      <c r="A58" s="4" t="s">
        <v>1225</v>
      </c>
    </row>
    <row r="59" spans="1:2">
      <c r="A59" s="3" t="s">
        <v>1222</v>
      </c>
    </row>
    <row r="60" spans="1:2">
      <c r="A60" s="4" t="s">
        <v>971</v>
      </c>
      <c r="B60" s="5" t="n">
        <v>260</v>
      </c>
    </row>
    <row r="61" spans="1:2">
      <c r="A61" s="4" t="s">
        <v>1206</v>
      </c>
      <c r="B61" s="5" t="n">
        <v>49</v>
      </c>
    </row>
    <row r="62" spans="1:2">
      <c r="A62" s="4" t="s">
        <v>1207</v>
      </c>
      <c r="B62" s="5" t="n">
        <v>-232</v>
      </c>
    </row>
    <row r="63" spans="1:2">
      <c r="A63" s="4" t="s">
        <v>974</v>
      </c>
      <c r="B63" s="5" t="n">
        <v>77</v>
      </c>
    </row>
    <row r="64" spans="1:2">
      <c r="A64" s="4" t="s">
        <v>1223</v>
      </c>
      <c r="B64" s="5" t="n">
        <v>4639</v>
      </c>
    </row>
    <row r="65" spans="1:2">
      <c r="A65" s="4" t="s">
        <v>1209</v>
      </c>
      <c r="B65" s="5" t="n">
        <v>4639</v>
      </c>
    </row>
    <row r="66" spans="1:2">
      <c r="A66" s="4" t="s">
        <v>1226</v>
      </c>
    </row>
    <row r="67" spans="1:2">
      <c r="A67" s="3" t="s">
        <v>1222</v>
      </c>
    </row>
    <row r="68" spans="1:2">
      <c r="A68" s="4" t="s">
        <v>971</v>
      </c>
      <c r="B68" s="5" t="n">
        <v>275</v>
      </c>
    </row>
    <row r="69" spans="1:2">
      <c r="A69" s="4" t="s">
        <v>1206</v>
      </c>
      <c r="B69" s="5" t="n">
        <v>42</v>
      </c>
    </row>
    <row r="70" spans="1:2">
      <c r="A70" s="4" t="s">
        <v>1207</v>
      </c>
      <c r="B70" s="5" t="n">
        <v>-317</v>
      </c>
    </row>
    <row r="71" spans="1:2">
      <c r="A71" s="4" t="s">
        <v>974</v>
      </c>
      <c r="B71" s="5" t="n">
        <v>0</v>
      </c>
    </row>
    <row r="72" spans="1:2">
      <c r="A72" s="4" t="s">
        <v>1223</v>
      </c>
      <c r="B72" s="5" t="n">
        <v>1893</v>
      </c>
    </row>
    <row r="73" spans="1:2">
      <c r="A73" s="4" t="s">
        <v>1209</v>
      </c>
      <c r="B73" s="5" t="n">
        <v>1893</v>
      </c>
    </row>
    <row r="74" spans="1:2">
      <c r="A74" s="4" t="s">
        <v>1227</v>
      </c>
    </row>
    <row r="75" spans="1:2">
      <c r="A75" s="3" t="s">
        <v>1222</v>
      </c>
    </row>
    <row r="76" spans="1:2">
      <c r="A76" s="4" t="s">
        <v>971</v>
      </c>
      <c r="B76" s="5" t="n">
        <v>0</v>
      </c>
    </row>
    <row r="77" spans="1:2">
      <c r="A77" s="4" t="s">
        <v>1206</v>
      </c>
      <c r="B77" s="5" t="n">
        <v>0</v>
      </c>
    </row>
    <row r="78" spans="1:2">
      <c r="A78" s="4" t="s">
        <v>1207</v>
      </c>
      <c r="B78" s="5" t="n">
        <v>0</v>
      </c>
    </row>
    <row r="79" spans="1:2">
      <c r="A79" s="4" t="s">
        <v>974</v>
      </c>
      <c r="B79" s="5" t="n">
        <v>0</v>
      </c>
    </row>
    <row r="80" spans="1:2">
      <c r="A80" s="4" t="s">
        <v>1223</v>
      </c>
      <c r="B80" s="5" t="n">
        <v>851</v>
      </c>
    </row>
    <row r="81" spans="1:2">
      <c r="A81" s="4" t="s">
        <v>1209</v>
      </c>
      <c r="B81" s="5" t="n">
        <v>851</v>
      </c>
    </row>
    <row r="82" spans="1:2">
      <c r="A82" s="4" t="s">
        <v>1215</v>
      </c>
    </row>
    <row r="83" spans="1:2">
      <c r="A83" s="3" t="s">
        <v>1222</v>
      </c>
    </row>
    <row r="84" spans="1:2">
      <c r="A84" s="4" t="s">
        <v>971</v>
      </c>
      <c r="B84" s="5" t="n">
        <v>11878</v>
      </c>
    </row>
    <row r="85" spans="1:2">
      <c r="A85" s="4" t="s">
        <v>1206</v>
      </c>
      <c r="B85" s="5" t="n">
        <v>67</v>
      </c>
    </row>
    <row r="86" spans="1:2">
      <c r="A86" s="4" t="s">
        <v>1207</v>
      </c>
      <c r="B86" s="5" t="n">
        <v>-11608</v>
      </c>
    </row>
    <row r="87" spans="1:2">
      <c r="A87" s="4" t="s">
        <v>974</v>
      </c>
      <c r="B87" s="5" t="n">
        <v>337</v>
      </c>
    </row>
    <row r="88" spans="1:2">
      <c r="A88" s="4" t="s">
        <v>1223</v>
      </c>
      <c r="B88" s="5" t="n">
        <v>23613</v>
      </c>
    </row>
    <row r="89" spans="1:2">
      <c r="A89" s="4" t="s">
        <v>1209</v>
      </c>
      <c r="B89" s="5" t="n">
        <v>23613</v>
      </c>
    </row>
    <row r="90" spans="1:2">
      <c r="A90" s="4" t="s">
        <v>1228</v>
      </c>
    </row>
    <row r="91" spans="1:2">
      <c r="A91" s="3" t="s">
        <v>1222</v>
      </c>
    </row>
    <row r="92" spans="1:2">
      <c r="A92" s="4" t="s">
        <v>971</v>
      </c>
      <c r="B92" s="5" t="n">
        <v>4323</v>
      </c>
    </row>
    <row r="93" spans="1:2">
      <c r="A93" s="4" t="s">
        <v>1206</v>
      </c>
      <c r="B93" s="5" t="n">
        <v>46</v>
      </c>
    </row>
    <row r="94" spans="1:2">
      <c r="A94" s="4" t="s">
        <v>1207</v>
      </c>
      <c r="B94" s="5" t="n">
        <v>-4146</v>
      </c>
    </row>
    <row r="95" spans="1:2">
      <c r="A95" s="4" t="s">
        <v>974</v>
      </c>
      <c r="B95" s="5" t="n">
        <v>223</v>
      </c>
    </row>
    <row r="96" spans="1:2">
      <c r="A96" s="4" t="s">
        <v>1223</v>
      </c>
      <c r="B96" s="5" t="n">
        <v>11648</v>
      </c>
    </row>
    <row r="97" spans="1:2">
      <c r="A97" s="4" t="s">
        <v>1209</v>
      </c>
      <c r="B97" s="5" t="n">
        <v>11648</v>
      </c>
    </row>
    <row r="98" spans="1:2">
      <c r="A98" s="4" t="s">
        <v>1229</v>
      </c>
    </row>
    <row r="99" spans="1:2">
      <c r="A99" s="3" t="s">
        <v>1222</v>
      </c>
    </row>
    <row r="100" spans="1:2">
      <c r="A100" s="4" t="s">
        <v>971</v>
      </c>
      <c r="B100" s="5" t="n">
        <v>1023</v>
      </c>
    </row>
    <row r="101" spans="1:2">
      <c r="A101" s="4" t="s">
        <v>1206</v>
      </c>
      <c r="B101" s="5" t="n">
        <v>-147</v>
      </c>
    </row>
    <row r="102" spans="1:2">
      <c r="A102" s="4" t="s">
        <v>1207</v>
      </c>
      <c r="B102" s="5" t="n">
        <v>-876</v>
      </c>
    </row>
    <row r="103" spans="1:2">
      <c r="A103" s="4" t="s">
        <v>974</v>
      </c>
      <c r="B103" s="5" t="n">
        <v>0</v>
      </c>
    </row>
    <row r="104" spans="1:2">
      <c r="A104" s="4" t="s">
        <v>1223</v>
      </c>
      <c r="B104" s="5" t="n">
        <v>989</v>
      </c>
    </row>
    <row r="105" spans="1:2">
      <c r="A105" s="4" t="s">
        <v>1209</v>
      </c>
      <c r="B105" s="5" t="n">
        <v>989</v>
      </c>
    </row>
    <row r="106" spans="1:2">
      <c r="A106" s="4" t="s">
        <v>1230</v>
      </c>
    </row>
    <row r="107" spans="1:2">
      <c r="A107" s="3" t="s">
        <v>1222</v>
      </c>
    </row>
    <row r="108" spans="1:2">
      <c r="A108" s="4" t="s">
        <v>971</v>
      </c>
      <c r="B108" s="5" t="n">
        <v>2222</v>
      </c>
    </row>
    <row r="109" spans="1:2">
      <c r="A109" s="4" t="s">
        <v>1206</v>
      </c>
      <c r="B109" s="5" t="n">
        <v>22</v>
      </c>
    </row>
    <row r="110" spans="1:2">
      <c r="A110" s="4" t="s">
        <v>1207</v>
      </c>
      <c r="B110" s="5" t="n">
        <v>-2227</v>
      </c>
    </row>
    <row r="111" spans="1:2">
      <c r="A111" s="4" t="s">
        <v>974</v>
      </c>
      <c r="B111" s="5" t="n">
        <v>17</v>
      </c>
    </row>
    <row r="112" spans="1:2">
      <c r="A112" s="4" t="s">
        <v>1223</v>
      </c>
      <c r="B112" s="5" t="n">
        <v>5248</v>
      </c>
    </row>
    <row r="113" spans="1:2">
      <c r="A113" s="4" t="s">
        <v>1209</v>
      </c>
      <c r="B113" s="5" t="n">
        <v>5248</v>
      </c>
    </row>
    <row r="114" spans="1:2">
      <c r="A114" s="4" t="s">
        <v>1231</v>
      </c>
    </row>
    <row r="115" spans="1:2">
      <c r="A115" s="3" t="s">
        <v>1222</v>
      </c>
    </row>
    <row r="116" spans="1:2">
      <c r="A116" s="4" t="s">
        <v>971</v>
      </c>
      <c r="B116" s="5" t="n">
        <v>4310</v>
      </c>
    </row>
    <row r="117" spans="1:2">
      <c r="A117" s="4" t="s">
        <v>1206</v>
      </c>
      <c r="B117" s="5" t="n">
        <v>146</v>
      </c>
    </row>
    <row r="118" spans="1:2">
      <c r="A118" s="4" t="s">
        <v>1207</v>
      </c>
      <c r="B118" s="5" t="n">
        <v>-4359</v>
      </c>
    </row>
    <row r="119" spans="1:2">
      <c r="A119" s="4" t="s">
        <v>974</v>
      </c>
      <c r="B119" s="5" t="n">
        <v>97</v>
      </c>
    </row>
    <row r="120" spans="1:2">
      <c r="A120" s="4" t="s">
        <v>1223</v>
      </c>
      <c r="B120" s="5" t="n">
        <v>5728</v>
      </c>
    </row>
    <row r="121" spans="1:2">
      <c r="A121" s="4" t="s">
        <v>1209</v>
      </c>
      <c r="B121" s="5" t="n">
        <v>5728</v>
      </c>
    </row>
    <row r="122" spans="1:2">
      <c r="A122" s="4" t="s">
        <v>1218</v>
      </c>
    </row>
    <row r="123" spans="1:2">
      <c r="A123" s="3" t="s">
        <v>1222</v>
      </c>
    </row>
    <row r="124" spans="1:2">
      <c r="A124" s="4" t="s">
        <v>971</v>
      </c>
      <c r="B124" s="5" t="n">
        <v>0</v>
      </c>
    </row>
    <row r="125" spans="1:2">
      <c r="A125" s="4" t="s">
        <v>1206</v>
      </c>
      <c r="B125" s="5" t="n">
        <v>22258</v>
      </c>
    </row>
    <row r="126" spans="1:2">
      <c r="A126" s="4" t="s">
        <v>1207</v>
      </c>
      <c r="B126" s="5" t="n">
        <v>-6303</v>
      </c>
    </row>
    <row r="127" spans="1:2">
      <c r="A127" s="4" t="s">
        <v>974</v>
      </c>
      <c r="B127" s="5" t="n">
        <v>15955</v>
      </c>
    </row>
    <row r="128" spans="1:2">
      <c r="A128" s="4" t="s">
        <v>1223</v>
      </c>
      <c r="B128" s="5" t="n">
        <v>22258</v>
      </c>
    </row>
    <row r="129" spans="1:2">
      <c r="A129" s="4" t="s">
        <v>1209</v>
      </c>
      <c r="B129" s="5" t="n">
        <v>22741</v>
      </c>
    </row>
    <row r="130" spans="1:2">
      <c r="A130" s="4" t="s">
        <v>1232</v>
      </c>
    </row>
    <row r="131" spans="1:2">
      <c r="A131" s="3" t="s">
        <v>1222</v>
      </c>
    </row>
    <row r="132" spans="1:2">
      <c r="A132" s="4" t="s">
        <v>971</v>
      </c>
      <c r="B132" s="5" t="n">
        <v>0</v>
      </c>
    </row>
    <row r="133" spans="1:2">
      <c r="A133" s="4" t="s">
        <v>1206</v>
      </c>
      <c r="B133" s="5" t="n">
        <v>19160</v>
      </c>
    </row>
    <row r="134" spans="1:2">
      <c r="A134" s="4" t="s">
        <v>1207</v>
      </c>
      <c r="B134" s="5" t="n">
        <v>-4137</v>
      </c>
    </row>
    <row r="135" spans="1:2">
      <c r="A135" s="4" t="s">
        <v>974</v>
      </c>
      <c r="B135" s="5" t="n">
        <v>15023</v>
      </c>
    </row>
    <row r="136" spans="1:2">
      <c r="A136" s="4" t="s">
        <v>1223</v>
      </c>
      <c r="B136" s="5" t="n">
        <v>19160</v>
      </c>
    </row>
    <row r="137" spans="1:2">
      <c r="A137" s="4" t="s">
        <v>1209</v>
      </c>
      <c r="B137" s="5" t="n">
        <v>19578</v>
      </c>
    </row>
    <row r="138" spans="1:2">
      <c r="A138" s="4" t="s">
        <v>1233</v>
      </c>
    </row>
    <row r="139" spans="1:2">
      <c r="A139" s="3" t="s">
        <v>1222</v>
      </c>
    </row>
    <row r="140" spans="1:2">
      <c r="A140" s="4" t="s">
        <v>971</v>
      </c>
      <c r="B140" s="5" t="n">
        <v>0</v>
      </c>
    </row>
    <row r="141" spans="1:2">
      <c r="A141" s="4" t="s">
        <v>1206</v>
      </c>
      <c r="B141" s="5" t="n">
        <v>1534</v>
      </c>
    </row>
    <row r="142" spans="1:2">
      <c r="A142" s="4" t="s">
        <v>1207</v>
      </c>
      <c r="B142" s="5" t="n">
        <v>-1173</v>
      </c>
    </row>
    <row r="143" spans="1:2">
      <c r="A143" s="4" t="s">
        <v>974</v>
      </c>
      <c r="B143" s="5" t="n">
        <v>361</v>
      </c>
    </row>
    <row r="144" spans="1:2">
      <c r="A144" s="4" t="s">
        <v>1223</v>
      </c>
      <c r="B144" s="5" t="n">
        <v>1534</v>
      </c>
    </row>
    <row r="145" spans="1:2">
      <c r="A145" s="4" t="s">
        <v>1209</v>
      </c>
      <c r="B145" s="5" t="n">
        <v>1534</v>
      </c>
    </row>
    <row r="146" spans="1:2">
      <c r="A146" s="4" t="s">
        <v>1234</v>
      </c>
    </row>
    <row r="147" spans="1:2">
      <c r="A147" s="3" t="s">
        <v>1222</v>
      </c>
    </row>
    <row r="148" spans="1:2">
      <c r="A148" s="4" t="s">
        <v>971</v>
      </c>
      <c r="B148" s="5" t="n">
        <v>0</v>
      </c>
    </row>
    <row r="149" spans="1:2">
      <c r="A149" s="4" t="s">
        <v>1206</v>
      </c>
      <c r="B149" s="5" t="n">
        <v>1564</v>
      </c>
    </row>
    <row r="150" spans="1:2">
      <c r="A150" s="4" t="s">
        <v>1207</v>
      </c>
      <c r="B150" s="5" t="n">
        <v>-993</v>
      </c>
    </row>
    <row r="151" spans="1:2">
      <c r="A151" s="4" t="s">
        <v>974</v>
      </c>
      <c r="B151" s="5" t="n">
        <v>571</v>
      </c>
    </row>
    <row r="152" spans="1:2">
      <c r="A152" s="4" t="s">
        <v>1223</v>
      </c>
      <c r="B152" s="5" t="n">
        <v>1564</v>
      </c>
    </row>
    <row r="153" spans="1:2">
      <c r="A153" s="4" t="s">
        <v>1209</v>
      </c>
      <c r="B153" s="5" t="n">
        <v>1564</v>
      </c>
    </row>
    <row r="154" spans="1:2">
      <c r="A154" s="4" t="s">
        <v>1235</v>
      </c>
    </row>
    <row r="155" spans="1:2">
      <c r="A155" s="3" t="s">
        <v>1222</v>
      </c>
    </row>
    <row r="156" spans="1:2">
      <c r="A156" s="4" t="s">
        <v>971</v>
      </c>
      <c r="B156" s="5" t="n">
        <v>0</v>
      </c>
    </row>
    <row r="157" spans="1:2">
      <c r="A157" s="4" t="s">
        <v>1206</v>
      </c>
      <c r="B157" s="5" t="n">
        <v>0</v>
      </c>
    </row>
    <row r="158" spans="1:2">
      <c r="A158" s="4" t="s">
        <v>1207</v>
      </c>
      <c r="B158" s="5" t="n">
        <v>0</v>
      </c>
    </row>
    <row r="159" spans="1:2">
      <c r="A159" s="4" t="s">
        <v>974</v>
      </c>
      <c r="B159" s="5" t="n">
        <v>0</v>
      </c>
    </row>
    <row r="160" spans="1:2">
      <c r="A160" s="4" t="s">
        <v>1223</v>
      </c>
      <c r="B160" s="5" t="n">
        <v>0</v>
      </c>
    </row>
    <row r="161" spans="1:2">
      <c r="A161" s="4" t="s">
        <v>1209</v>
      </c>
      <c r="B161" s="7" t="n">
        <v>6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0</v>
      </c>
    </row>
    <row r="2" spans="1:3">
      <c r="A2" s="3" t="s">
        <v>1237</v>
      </c>
    </row>
    <row r="3" spans="1:3">
      <c r="A3" s="4" t="s">
        <v>49</v>
      </c>
      <c r="B3" s="7" t="n">
        <v>483462</v>
      </c>
      <c r="C3" s="7" t="n">
        <v>783229</v>
      </c>
    </row>
    <row r="4" spans="1:3">
      <c r="A4" s="4" t="s">
        <v>1238</v>
      </c>
      <c r="B4" s="5" t="n">
        <v>21341</v>
      </c>
      <c r="C4" s="5" t="n">
        <v>6879</v>
      </c>
    </row>
    <row r="5" spans="1:3">
      <c r="A5" s="4" t="s">
        <v>1239</v>
      </c>
    </row>
    <row r="6" spans="1:3">
      <c r="A6" s="3" t="s">
        <v>1237</v>
      </c>
    </row>
    <row r="7" spans="1:3">
      <c r="A7" s="4" t="s">
        <v>49</v>
      </c>
      <c r="B7" s="5" t="n">
        <v>421165</v>
      </c>
      <c r="C7" s="5" t="n">
        <v>708462</v>
      </c>
    </row>
    <row r="8" spans="1:3">
      <c r="A8" s="4" t="s">
        <v>1240</v>
      </c>
    </row>
    <row r="9" spans="1:3">
      <c r="A9" s="3" t="s">
        <v>1237</v>
      </c>
    </row>
    <row r="10" spans="1:3">
      <c r="A10" s="4" t="s">
        <v>49</v>
      </c>
      <c r="B10" s="7" t="n">
        <v>62297</v>
      </c>
      <c r="C10" s="5" t="n">
        <v>74767</v>
      </c>
    </row>
    <row r="11" spans="1:3">
      <c r="A11" s="4" t="s">
        <v>1241</v>
      </c>
    </row>
    <row r="12" spans="1:3">
      <c r="A12" s="3" t="s">
        <v>1237</v>
      </c>
    </row>
    <row r="13" spans="1:3">
      <c r="A13" s="4" t="s">
        <v>1238</v>
      </c>
      <c r="C13" s="7" t="n">
        <v>15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21"/>
    <col customWidth="1" max="5" min="5" width="21"/>
  </cols>
  <sheetData>
    <row r="1" spans="1:5">
      <c r="A1" s="1" t="s">
        <v>1242</v>
      </c>
      <c r="B1" s="2" t="s">
        <v>1243</v>
      </c>
      <c r="C1" s="2" t="s">
        <v>1244</v>
      </c>
      <c r="D1" s="2" t="s">
        <v>551</v>
      </c>
      <c r="E1" s="2" t="s">
        <v>535</v>
      </c>
    </row>
    <row r="2" spans="1:5">
      <c r="A2" s="3" t="s">
        <v>1245</v>
      </c>
    </row>
    <row r="3" spans="1:5">
      <c r="A3" s="4" t="s">
        <v>1246</v>
      </c>
      <c r="D3" s="7" t="n">
        <v>483462</v>
      </c>
      <c r="E3" s="7" t="n">
        <v>783229</v>
      </c>
    </row>
    <row r="4" spans="1:5">
      <c r="A4" s="4" t="s">
        <v>1240</v>
      </c>
    </row>
    <row r="5" spans="1:5">
      <c r="A5" s="3" t="s">
        <v>1245</v>
      </c>
    </row>
    <row r="6" spans="1:5">
      <c r="A6" s="4" t="s">
        <v>1246</v>
      </c>
      <c r="D6" s="5" t="n">
        <v>62297</v>
      </c>
      <c r="E6" s="7" t="n">
        <v>74767</v>
      </c>
    </row>
    <row r="7" spans="1:5">
      <c r="A7" s="4" t="s">
        <v>1247</v>
      </c>
    </row>
    <row r="8" spans="1:5">
      <c r="A8" s="3" t="s">
        <v>1245</v>
      </c>
    </row>
    <row r="9" spans="1:5">
      <c r="A9" s="4" t="s">
        <v>1248</v>
      </c>
      <c r="D9" s="7" t="n">
        <v>650000</v>
      </c>
    </row>
    <row r="10" spans="1:5">
      <c r="A10" s="4" t="s">
        <v>1249</v>
      </c>
      <c r="D10" s="4" t="s">
        <v>1250</v>
      </c>
    </row>
    <row r="11" spans="1:5">
      <c r="A11" s="4" t="s">
        <v>1251</v>
      </c>
      <c r="D11" s="4" t="s">
        <v>1252</v>
      </c>
      <c r="E11" s="4" t="s">
        <v>1253</v>
      </c>
    </row>
    <row r="12" spans="1:5">
      <c r="A12" s="4" t="s">
        <v>1254</v>
      </c>
    </row>
    <row r="13" spans="1:5">
      <c r="A13" s="3" t="s">
        <v>1245</v>
      </c>
    </row>
    <row r="14" spans="1:5">
      <c r="A14" s="4" t="s">
        <v>1255</v>
      </c>
      <c r="D14" s="4" t="s">
        <v>1256</v>
      </c>
    </row>
    <row r="15" spans="1:5">
      <c r="A15" s="4" t="s">
        <v>1257</v>
      </c>
      <c r="D15" s="4" t="s">
        <v>1258</v>
      </c>
    </row>
    <row r="16" spans="1:5">
      <c r="A16" s="4" t="s">
        <v>1259</v>
      </c>
    </row>
    <row r="17" spans="1:5">
      <c r="A17" s="3" t="s">
        <v>1245</v>
      </c>
    </row>
    <row r="18" spans="1:5">
      <c r="A18" s="4" t="s">
        <v>1255</v>
      </c>
      <c r="D18" s="4" t="s">
        <v>1260</v>
      </c>
    </row>
    <row r="19" spans="1:5">
      <c r="A19" s="4" t="s">
        <v>1257</v>
      </c>
      <c r="D19" s="4" t="s">
        <v>1261</v>
      </c>
    </row>
    <row r="20" spans="1:5">
      <c r="A20" s="4" t="s">
        <v>1262</v>
      </c>
    </row>
    <row r="21" spans="1:5">
      <c r="A21" s="3" t="s">
        <v>1245</v>
      </c>
    </row>
    <row r="22" spans="1:5">
      <c r="A22" s="4" t="s">
        <v>1248</v>
      </c>
      <c r="D22" s="7" t="n">
        <v>550000</v>
      </c>
    </row>
    <row r="23" spans="1:5">
      <c r="A23" s="4" t="s">
        <v>1263</v>
      </c>
      <c r="D23" s="5" t="n">
        <v>473000</v>
      </c>
    </row>
    <row r="24" spans="1:5">
      <c r="A24" s="4" t="s">
        <v>1264</v>
      </c>
    </row>
    <row r="25" spans="1:5">
      <c r="A25" s="3" t="s">
        <v>1245</v>
      </c>
    </row>
    <row r="26" spans="1:5">
      <c r="A26" s="4" t="s">
        <v>1248</v>
      </c>
      <c r="D26" s="7" t="n">
        <v>100000</v>
      </c>
    </row>
    <row r="27" spans="1:5">
      <c r="A27" s="4" t="s">
        <v>1249</v>
      </c>
      <c r="D27" s="4" t="s">
        <v>1265</v>
      </c>
    </row>
    <row r="28" spans="1:5">
      <c r="A28" s="4" t="s">
        <v>1266</v>
      </c>
    </row>
    <row r="29" spans="1:5">
      <c r="A29" s="3" t="s">
        <v>1245</v>
      </c>
    </row>
    <row r="30" spans="1:5">
      <c r="A30" s="4" t="s">
        <v>1251</v>
      </c>
      <c r="D30" s="4" t="s">
        <v>1267</v>
      </c>
      <c r="E30" s="4" t="s">
        <v>1268</v>
      </c>
    </row>
    <row r="31" spans="1:5">
      <c r="A31" s="4" t="s">
        <v>1269</v>
      </c>
    </row>
    <row r="32" spans="1:5">
      <c r="A32" s="3" t="s">
        <v>1245</v>
      </c>
    </row>
    <row r="33" spans="1:5">
      <c r="A33" s="4" t="s">
        <v>1248</v>
      </c>
      <c r="D33" s="7" t="n">
        <v>1900000</v>
      </c>
    </row>
    <row r="34" spans="1:5">
      <c r="A34" s="4" t="s">
        <v>1255</v>
      </c>
      <c r="D34" s="4" t="s">
        <v>1260</v>
      </c>
    </row>
    <row r="35" spans="1:5">
      <c r="A35" s="4" t="s">
        <v>1270</v>
      </c>
    </row>
    <row r="36" spans="1:5">
      <c r="A36" s="3" t="s">
        <v>1245</v>
      </c>
    </row>
    <row r="37" spans="1:5">
      <c r="A37" s="4" t="s">
        <v>1257</v>
      </c>
      <c r="D37" s="4" t="s">
        <v>1261</v>
      </c>
    </row>
    <row r="38" spans="1:5">
      <c r="A38" s="4" t="s">
        <v>1271</v>
      </c>
    </row>
    <row r="39" spans="1:5">
      <c r="A39" s="3" t="s">
        <v>1245</v>
      </c>
    </row>
    <row r="40" spans="1:5">
      <c r="A40" s="4" t="s">
        <v>1257</v>
      </c>
      <c r="D40" s="4" t="s">
        <v>1272</v>
      </c>
    </row>
    <row r="41" spans="1:5">
      <c r="A41" s="4" t="s">
        <v>1273</v>
      </c>
    </row>
    <row r="42" spans="1:5">
      <c r="A42" s="3" t="s">
        <v>1245</v>
      </c>
    </row>
    <row r="43" spans="1:5">
      <c r="A43" s="4" t="s">
        <v>1274</v>
      </c>
      <c r="B43" s="5" t="n">
        <v>2</v>
      </c>
    </row>
    <row r="44" spans="1:5">
      <c r="A44" s="4" t="s">
        <v>1275</v>
      </c>
    </row>
    <row r="45" spans="1:5">
      <c r="A45" s="3" t="s">
        <v>1245</v>
      </c>
    </row>
    <row r="46" spans="1:5">
      <c r="A46" s="4" t="s">
        <v>1248</v>
      </c>
      <c r="B46" s="7" t="n">
        <v>475000</v>
      </c>
    </row>
    <row r="47" spans="1:5">
      <c r="A47" s="4" t="s">
        <v>1255</v>
      </c>
      <c r="B47" s="4" t="s">
        <v>1276</v>
      </c>
    </row>
    <row r="48" spans="1:5">
      <c r="A48" s="4" t="s">
        <v>1257</v>
      </c>
      <c r="B48" s="4" t="s">
        <v>1277</v>
      </c>
    </row>
    <row r="49" spans="1:5">
      <c r="A49" s="4" t="s">
        <v>1249</v>
      </c>
      <c r="B49" s="4" t="s">
        <v>1278</v>
      </c>
    </row>
    <row r="50" spans="1:5">
      <c r="A50" s="4" t="s">
        <v>1279</v>
      </c>
    </row>
    <row r="51" spans="1:5">
      <c r="A51" s="3" t="s">
        <v>1245</v>
      </c>
    </row>
    <row r="52" spans="1:5">
      <c r="A52" s="4" t="s">
        <v>1248</v>
      </c>
      <c r="B52" s="7" t="n">
        <v>75000</v>
      </c>
    </row>
    <row r="53" spans="1:5">
      <c r="A53" s="4" t="s">
        <v>1255</v>
      </c>
      <c r="B53" s="4" t="s">
        <v>1276</v>
      </c>
    </row>
    <row r="54" spans="1:5">
      <c r="A54" s="4" t="s">
        <v>1257</v>
      </c>
      <c r="B54" s="4" t="s">
        <v>1277</v>
      </c>
    </row>
    <row r="55" spans="1:5">
      <c r="A55" s="4" t="s">
        <v>1249</v>
      </c>
      <c r="B55" s="4" t="s">
        <v>1278</v>
      </c>
    </row>
    <row r="56" spans="1:5">
      <c r="A56" s="4" t="s">
        <v>1280</v>
      </c>
    </row>
    <row r="57" spans="1:5">
      <c r="A57" s="3" t="s">
        <v>1245</v>
      </c>
    </row>
    <row r="58" spans="1:5">
      <c r="A58" s="4" t="s">
        <v>1248</v>
      </c>
      <c r="B58" s="7" t="n">
        <v>1900000</v>
      </c>
      <c r="C58" s="7" t="n">
        <v>1900000</v>
      </c>
    </row>
    <row r="59" spans="1:5">
      <c r="A59" s="4" t="s">
        <v>1255</v>
      </c>
      <c r="C59" s="4" t="s">
        <v>1276</v>
      </c>
    </row>
    <row r="60" spans="1:5">
      <c r="A60" s="4" t="s">
        <v>1281</v>
      </c>
    </row>
    <row r="61" spans="1:5">
      <c r="A61" s="3" t="s">
        <v>1245</v>
      </c>
    </row>
    <row r="62" spans="1:5">
      <c r="A62" s="4" t="s">
        <v>1257</v>
      </c>
      <c r="C62" s="4" t="s">
        <v>1277</v>
      </c>
    </row>
    <row r="63" spans="1:5">
      <c r="A63" s="4" t="s">
        <v>1282</v>
      </c>
    </row>
    <row r="64" spans="1:5">
      <c r="A64" s="3" t="s">
        <v>1245</v>
      </c>
    </row>
    <row r="65" spans="1:5">
      <c r="A65" s="4" t="s">
        <v>1257</v>
      </c>
      <c r="C65" s="4" t="s">
        <v>128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5"/>
    <col customWidth="1" max="5" min="5" width="14"/>
    <col customWidth="1" max="6" min="6" width="14"/>
  </cols>
  <sheetData>
    <row r="1" spans="1:6">
      <c r="A1" s="1" t="s">
        <v>1284</v>
      </c>
      <c r="B1" s="2" t="s">
        <v>541</v>
      </c>
      <c r="C1" s="2" t="s">
        <v>1285</v>
      </c>
      <c r="D1" s="2" t="s">
        <v>2</v>
      </c>
      <c r="E1" s="2" t="s">
        <v>1286</v>
      </c>
      <c r="F1" s="2" t="s">
        <v>30</v>
      </c>
    </row>
    <row r="2" spans="1:6">
      <c r="A2" s="3" t="s">
        <v>1245</v>
      </c>
    </row>
    <row r="3" spans="1:6">
      <c r="A3" s="4" t="s">
        <v>1251</v>
      </c>
      <c r="D3" s="4" t="s">
        <v>1267</v>
      </c>
      <c r="F3" s="4" t="s">
        <v>1268</v>
      </c>
    </row>
    <row r="4" spans="1:6">
      <c r="A4" s="4" t="s">
        <v>1287</v>
      </c>
    </row>
    <row r="5" spans="1:6">
      <c r="A5" s="3" t="s">
        <v>1245</v>
      </c>
    </row>
    <row r="6" spans="1:6">
      <c r="A6" s="4" t="s">
        <v>1288</v>
      </c>
      <c r="D6" s="6" t="n">
        <v>520.4</v>
      </c>
    </row>
    <row r="7" spans="1:6">
      <c r="A7" s="4" t="s">
        <v>1289</v>
      </c>
      <c r="D7" s="10" t="n">
        <v>563.5</v>
      </c>
    </row>
    <row r="8" spans="1:6">
      <c r="A8" s="4" t="s">
        <v>1290</v>
      </c>
    </row>
    <row r="9" spans="1:6">
      <c r="A9" s="3" t="s">
        <v>1245</v>
      </c>
    </row>
    <row r="10" spans="1:6">
      <c r="A10" s="4" t="s">
        <v>1288</v>
      </c>
      <c r="D10" s="10" t="n">
        <v>564.8</v>
      </c>
    </row>
    <row r="11" spans="1:6">
      <c r="A11" s="4" t="s">
        <v>1289</v>
      </c>
      <c r="D11" s="10" t="n">
        <v>699.4</v>
      </c>
    </row>
    <row r="12" spans="1:6">
      <c r="A12" s="4" t="s">
        <v>1291</v>
      </c>
    </row>
    <row r="13" spans="1:6">
      <c r="A13" s="3" t="s">
        <v>1245</v>
      </c>
    </row>
    <row r="14" spans="1:6">
      <c r="A14" s="4" t="s">
        <v>1292</v>
      </c>
      <c r="D14" s="7" t="n">
        <v>1900</v>
      </c>
    </row>
    <row r="15" spans="1:6">
      <c r="A15" s="4" t="s">
        <v>1255</v>
      </c>
      <c r="D15" s="4" t="s">
        <v>1260</v>
      </c>
    </row>
    <row r="16" spans="1:6">
      <c r="A16" s="4" t="s">
        <v>1293</v>
      </c>
      <c r="D16" s="4" t="s">
        <v>1278</v>
      </c>
    </row>
    <row r="17" spans="1:6">
      <c r="A17" s="4" t="s">
        <v>1294</v>
      </c>
      <c r="C17" s="4" t="s">
        <v>1295</v>
      </c>
    </row>
    <row r="18" spans="1:6">
      <c r="A18" s="4" t="s">
        <v>1296</v>
      </c>
    </row>
    <row r="19" spans="1:6">
      <c r="A19" s="3" t="s">
        <v>1245</v>
      </c>
    </row>
    <row r="20" spans="1:6">
      <c r="A20" s="4" t="s">
        <v>1257</v>
      </c>
      <c r="D20" s="4" t="s">
        <v>1261</v>
      </c>
    </row>
    <row r="21" spans="1:6">
      <c r="A21" s="4" t="s">
        <v>1297</v>
      </c>
    </row>
    <row r="22" spans="1:6">
      <c r="A22" s="3" t="s">
        <v>1245</v>
      </c>
    </row>
    <row r="23" spans="1:6">
      <c r="A23" s="4" t="s">
        <v>1257</v>
      </c>
      <c r="D23" s="4" t="s">
        <v>1272</v>
      </c>
    </row>
    <row r="24" spans="1:6">
      <c r="A24" s="4" t="s">
        <v>1298</v>
      </c>
    </row>
    <row r="25" spans="1:6">
      <c r="A25" s="3" t="s">
        <v>1245</v>
      </c>
    </row>
    <row r="26" spans="1:6">
      <c r="A26" s="4" t="s">
        <v>1292</v>
      </c>
      <c r="C26" s="7" t="n">
        <v>750</v>
      </c>
    </row>
    <row r="27" spans="1:6">
      <c r="A27" s="4" t="s">
        <v>1299</v>
      </c>
    </row>
    <row r="28" spans="1:6">
      <c r="A28" s="3" t="s">
        <v>1245</v>
      </c>
    </row>
    <row r="29" spans="1:6">
      <c r="A29" s="4" t="s">
        <v>1292</v>
      </c>
      <c r="D29" s="7" t="n">
        <v>750</v>
      </c>
    </row>
    <row r="30" spans="1:6">
      <c r="A30" s="4" t="s">
        <v>1300</v>
      </c>
      <c r="D30" s="4" t="s">
        <v>982</v>
      </c>
    </row>
    <row r="31" spans="1:6">
      <c r="A31" s="4" t="s">
        <v>1301</v>
      </c>
    </row>
    <row r="32" spans="1:6">
      <c r="A32" s="3" t="s">
        <v>1245</v>
      </c>
    </row>
    <row r="33" spans="1:6">
      <c r="A33" s="4" t="s">
        <v>1294</v>
      </c>
      <c r="D33" s="4" t="s">
        <v>575</v>
      </c>
    </row>
    <row r="34" spans="1:6">
      <c r="A34" s="4" t="s">
        <v>1302</v>
      </c>
    </row>
    <row r="35" spans="1:6">
      <c r="A35" s="3" t="s">
        <v>1245</v>
      </c>
    </row>
    <row r="36" spans="1:6">
      <c r="A36" s="4" t="s">
        <v>1292</v>
      </c>
      <c r="D36" s="7" t="n">
        <v>800</v>
      </c>
    </row>
    <row r="37" spans="1:6">
      <c r="A37" s="4" t="s">
        <v>1294</v>
      </c>
      <c r="D37" s="4" t="s">
        <v>1295</v>
      </c>
    </row>
    <row r="38" spans="1:6">
      <c r="A38" s="4" t="s">
        <v>1303</v>
      </c>
    </row>
    <row r="39" spans="1:6">
      <c r="A39" s="3" t="s">
        <v>1245</v>
      </c>
    </row>
    <row r="40" spans="1:6">
      <c r="A40" s="4" t="s">
        <v>1292</v>
      </c>
      <c r="B40" s="7" t="n">
        <v>1900</v>
      </c>
      <c r="E40" s="7" t="n">
        <v>1900</v>
      </c>
    </row>
    <row r="41" spans="1:6">
      <c r="A41" s="4" t="s">
        <v>1255</v>
      </c>
      <c r="B41" s="4" t="s">
        <v>1276</v>
      </c>
    </row>
    <row r="42" spans="1:6">
      <c r="A42" s="4" t="s">
        <v>1293</v>
      </c>
      <c r="B42" s="4" t="s">
        <v>1278</v>
      </c>
    </row>
    <row r="43" spans="1:6">
      <c r="A43" s="4" t="s">
        <v>1294</v>
      </c>
      <c r="B43" s="4" t="s">
        <v>1304</v>
      </c>
    </row>
    <row r="44" spans="1:6">
      <c r="A44" s="4" t="s">
        <v>1305</v>
      </c>
    </row>
    <row r="45" spans="1:6">
      <c r="A45" s="3" t="s">
        <v>1245</v>
      </c>
    </row>
    <row r="46" spans="1:6">
      <c r="A46" s="4" t="s">
        <v>1257</v>
      </c>
      <c r="B46" s="4" t="s">
        <v>1277</v>
      </c>
    </row>
    <row r="47" spans="1:6">
      <c r="A47" s="4" t="s">
        <v>1306</v>
      </c>
    </row>
    <row r="48" spans="1:6">
      <c r="A48" s="3" t="s">
        <v>1245</v>
      </c>
    </row>
    <row r="49" spans="1:6">
      <c r="A49" s="4" t="s">
        <v>1257</v>
      </c>
      <c r="B49" s="4" t="s">
        <v>1283</v>
      </c>
    </row>
    <row r="50" spans="1:6">
      <c r="A50" s="4" t="s">
        <v>1307</v>
      </c>
    </row>
    <row r="51" spans="1:6">
      <c r="A51" s="3" t="s">
        <v>1245</v>
      </c>
    </row>
    <row r="52" spans="1:6">
      <c r="A52" s="4" t="s">
        <v>1292</v>
      </c>
      <c r="B52" s="7" t="n">
        <v>1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08</v>
      </c>
      <c r="B1" s="2" t="s">
        <v>2</v>
      </c>
      <c r="C1" s="2" t="s">
        <v>30</v>
      </c>
    </row>
    <row r="2" spans="1:3">
      <c r="A2" s="3" t="s">
        <v>1309</v>
      </c>
    </row>
    <row r="3" spans="1:3">
      <c r="A3" s="4" t="s">
        <v>963</v>
      </c>
      <c r="B3" s="7" t="n">
        <v>2010720</v>
      </c>
    </row>
    <row r="4" spans="1:3">
      <c r="A4" s="4" t="s">
        <v>1310</v>
      </c>
      <c r="B4" s="5" t="n">
        <v>1995793</v>
      </c>
      <c r="C4" s="7" t="n">
        <v>2129000</v>
      </c>
    </row>
    <row r="5" spans="1:3">
      <c r="A5" s="4" t="s">
        <v>1311</v>
      </c>
      <c r="B5" s="5" t="n">
        <v>781130</v>
      </c>
      <c r="C5" s="5" t="n">
        <v>0</v>
      </c>
    </row>
    <row r="6" spans="1:3">
      <c r="A6" s="4" t="s">
        <v>1312</v>
      </c>
      <c r="B6" s="5" t="n">
        <v>1214663</v>
      </c>
      <c r="C6" s="5" t="n">
        <v>2129000</v>
      </c>
    </row>
    <row r="7" spans="1:3">
      <c r="A7" s="4" t="s">
        <v>1313</v>
      </c>
    </row>
    <row r="8" spans="1:3">
      <c r="A8" s="3" t="s">
        <v>1309</v>
      </c>
    </row>
    <row r="9" spans="1:3">
      <c r="A9" s="4" t="s">
        <v>963</v>
      </c>
      <c r="B9" s="5" t="n">
        <v>538662</v>
      </c>
      <c r="C9" s="5" t="n">
        <v>538662</v>
      </c>
    </row>
    <row r="10" spans="1:3">
      <c r="A10" s="4" t="s">
        <v>1310</v>
      </c>
      <c r="B10" s="7" t="n">
        <v>538662</v>
      </c>
      <c r="C10" s="7" t="n">
        <v>529738</v>
      </c>
    </row>
    <row r="11" spans="1:3">
      <c r="A11" s="4" t="s">
        <v>1314</v>
      </c>
      <c r="B11" s="4" t="s">
        <v>1315</v>
      </c>
      <c r="C11" s="4" t="s">
        <v>1315</v>
      </c>
    </row>
    <row r="12" spans="1:3">
      <c r="A12" s="4" t="s">
        <v>1316</v>
      </c>
    </row>
    <row r="13" spans="1:3">
      <c r="A13" s="3" t="s">
        <v>1309</v>
      </c>
    </row>
    <row r="14" spans="1:3">
      <c r="A14" s="4" t="s">
        <v>963</v>
      </c>
      <c r="B14" s="7" t="n">
        <v>242468</v>
      </c>
      <c r="C14" s="7" t="n">
        <v>242468</v>
      </c>
    </row>
    <row r="15" spans="1:3">
      <c r="A15" s="4" t="s">
        <v>1310</v>
      </c>
      <c r="B15" s="7" t="n">
        <v>242468</v>
      </c>
      <c r="C15" s="7" t="n">
        <v>204604</v>
      </c>
    </row>
    <row r="16" spans="1:3">
      <c r="A16" s="4" t="s">
        <v>1314</v>
      </c>
      <c r="B16" s="4" t="s">
        <v>1272</v>
      </c>
      <c r="C16" s="4" t="s">
        <v>1272</v>
      </c>
    </row>
    <row r="17" spans="1:3">
      <c r="A17" s="4" t="s">
        <v>1317</v>
      </c>
    </row>
    <row r="18" spans="1:3">
      <c r="A18" s="3" t="s">
        <v>1309</v>
      </c>
    </row>
    <row r="19" spans="1:3">
      <c r="A19" s="4" t="s">
        <v>963</v>
      </c>
      <c r="B19" s="7" t="n">
        <v>1229590</v>
      </c>
      <c r="C19" s="7" t="n">
        <v>1416500</v>
      </c>
    </row>
    <row r="20" spans="1:3">
      <c r="A20" s="4" t="s">
        <v>1310</v>
      </c>
      <c r="B20" s="7" t="n">
        <v>1214663</v>
      </c>
      <c r="C20" s="7" t="n">
        <v>1394658</v>
      </c>
    </row>
    <row r="21" spans="1:3">
      <c r="A21" s="4" t="s">
        <v>1314</v>
      </c>
      <c r="B21" s="4" t="s">
        <v>1318</v>
      </c>
      <c r="C21" s="4" t="s">
        <v>131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 customWidth="1" max="6" min="6" width="80"/>
    <col customWidth="1" max="7" min="7" width="14"/>
    <col customWidth="1" max="8" min="8" width="16"/>
    <col customWidth="1" max="9" min="9" width="14"/>
  </cols>
  <sheetData>
    <row r="1" spans="1:9">
      <c r="A1" s="1" t="s">
        <v>1320</v>
      </c>
      <c r="B1" s="2" t="s">
        <v>541</v>
      </c>
      <c r="C1" s="2" t="s">
        <v>542</v>
      </c>
      <c r="D1" s="2" t="s">
        <v>2</v>
      </c>
      <c r="E1" s="2" t="s">
        <v>1321</v>
      </c>
      <c r="F1" s="2" t="s">
        <v>2</v>
      </c>
      <c r="G1" s="2" t="s">
        <v>30</v>
      </c>
      <c r="H1" s="2" t="s">
        <v>1322</v>
      </c>
      <c r="I1" s="2" t="s">
        <v>1323</v>
      </c>
    </row>
    <row r="2" spans="1:9">
      <c r="A2" s="3" t="s">
        <v>1309</v>
      </c>
    </row>
    <row r="3" spans="1:9">
      <c r="A3" s="4" t="s">
        <v>1324</v>
      </c>
      <c r="D3" s="4" t="s">
        <v>1325</v>
      </c>
      <c r="F3" s="4" t="s">
        <v>1325</v>
      </c>
      <c r="G3" s="4" t="s">
        <v>1326</v>
      </c>
    </row>
    <row r="4" spans="1:9">
      <c r="A4" s="4" t="s">
        <v>1327</v>
      </c>
      <c r="F4" s="7" t="n">
        <v>186910000</v>
      </c>
      <c r="G4" s="7" t="n">
        <v>31517000</v>
      </c>
    </row>
    <row r="5" spans="1:9">
      <c r="A5" s="4" t="s">
        <v>1328</v>
      </c>
      <c r="F5" s="5" t="n">
        <v>-6111000</v>
      </c>
      <c r="G5" s="5" t="n">
        <v>14662000</v>
      </c>
    </row>
    <row r="6" spans="1:9">
      <c r="A6" s="4" t="s">
        <v>563</v>
      </c>
      <c r="D6" s="7" t="n">
        <v>25807000</v>
      </c>
      <c r="F6" s="5" t="n">
        <v>25807000</v>
      </c>
      <c r="G6" s="5" t="n">
        <v>0</v>
      </c>
    </row>
    <row r="7" spans="1:9">
      <c r="A7" s="4" t="s">
        <v>555</v>
      </c>
      <c r="F7" s="5" t="n">
        <v>34406000</v>
      </c>
      <c r="G7" s="7" t="n">
        <v>0</v>
      </c>
    </row>
    <row r="8" spans="1:9">
      <c r="A8" s="4" t="s">
        <v>1329</v>
      </c>
    </row>
    <row r="9" spans="1:9">
      <c r="A9" s="3" t="s">
        <v>1309</v>
      </c>
    </row>
    <row r="10" spans="1:9">
      <c r="A10" s="4" t="s">
        <v>1248</v>
      </c>
      <c r="D10" s="5" t="n">
        <v>100000000</v>
      </c>
      <c r="F10" s="5" t="n">
        <v>100000000</v>
      </c>
    </row>
    <row r="11" spans="1:9">
      <c r="A11" s="4" t="s">
        <v>1330</v>
      </c>
      <c r="F11" s="5" t="n">
        <v>0</v>
      </c>
    </row>
    <row r="12" spans="1:9">
      <c r="A12" s="4" t="s">
        <v>1331</v>
      </c>
      <c r="D12" s="5" t="n">
        <v>20000000</v>
      </c>
      <c r="F12" s="5" t="n">
        <v>20000000</v>
      </c>
    </row>
    <row r="13" spans="1:9">
      <c r="A13" s="4" t="s">
        <v>1332</v>
      </c>
      <c r="D13" s="5" t="n">
        <v>500000</v>
      </c>
      <c r="F13" s="7" t="n">
        <v>500000</v>
      </c>
    </row>
    <row r="14" spans="1:9">
      <c r="A14" s="4" t="s">
        <v>1333</v>
      </c>
      <c r="F14" s="4" t="s">
        <v>812</v>
      </c>
    </row>
    <row r="15" spans="1:9">
      <c r="A15" s="4" t="s">
        <v>1334</v>
      </c>
      <c r="F15" s="4" t="s">
        <v>1335</v>
      </c>
    </row>
    <row r="16" spans="1:9">
      <c r="A16" s="4" t="s">
        <v>1336</v>
      </c>
      <c r="F16" s="4" t="s">
        <v>1337</v>
      </c>
    </row>
    <row r="17" spans="1:9">
      <c r="A17" s="4" t="s">
        <v>1255</v>
      </c>
      <c r="F17" s="4" t="s">
        <v>1256</v>
      </c>
    </row>
    <row r="18" spans="1:9">
      <c r="A18" s="4" t="s">
        <v>1338</v>
      </c>
    </row>
    <row r="19" spans="1:9">
      <c r="A19" s="3" t="s">
        <v>1309</v>
      </c>
    </row>
    <row r="20" spans="1:9">
      <c r="A20" s="4" t="s">
        <v>1331</v>
      </c>
      <c r="D20" s="7" t="n">
        <v>19500000</v>
      </c>
      <c r="F20" s="7" t="n">
        <v>19500000</v>
      </c>
    </row>
    <row r="21" spans="1:9">
      <c r="A21" s="4" t="s">
        <v>1313</v>
      </c>
    </row>
    <row r="22" spans="1:9">
      <c r="A22" s="3" t="s">
        <v>1309</v>
      </c>
    </row>
    <row r="23" spans="1:9">
      <c r="A23" s="4" t="s">
        <v>545</v>
      </c>
      <c r="H23" s="7" t="n">
        <v>575000000</v>
      </c>
    </row>
    <row r="24" spans="1:9">
      <c r="A24" s="4" t="s">
        <v>1334</v>
      </c>
      <c r="F24" s="4" t="s">
        <v>1339</v>
      </c>
    </row>
    <row r="25" spans="1:9">
      <c r="A25" s="4" t="s">
        <v>1340</v>
      </c>
      <c r="D25" s="4" t="s">
        <v>1315</v>
      </c>
      <c r="F25" s="4" t="s">
        <v>1315</v>
      </c>
    </row>
    <row r="26" spans="1:9">
      <c r="A26" s="4" t="s">
        <v>1336</v>
      </c>
      <c r="F26" s="4" t="s">
        <v>1341</v>
      </c>
    </row>
    <row r="27" spans="1:9">
      <c r="A27" s="4" t="s">
        <v>563</v>
      </c>
      <c r="D27" s="7" t="n">
        <v>19400000</v>
      </c>
      <c r="F27" s="7" t="n">
        <v>19400000</v>
      </c>
    </row>
    <row r="28" spans="1:9">
      <c r="A28" s="4" t="s">
        <v>555</v>
      </c>
      <c r="D28" s="7" t="n">
        <v>7500000</v>
      </c>
    </row>
    <row r="29" spans="1:9">
      <c r="A29" s="4" t="s">
        <v>1316</v>
      </c>
    </row>
    <row r="30" spans="1:9">
      <c r="A30" s="3" t="s">
        <v>1309</v>
      </c>
    </row>
    <row r="31" spans="1:9">
      <c r="A31" s="4" t="s">
        <v>1324</v>
      </c>
      <c r="D31" s="4" t="s">
        <v>627</v>
      </c>
      <c r="F31" s="4" t="s">
        <v>627</v>
      </c>
      <c r="G31" s="4" t="s">
        <v>1342</v>
      </c>
    </row>
    <row r="32" spans="1:9">
      <c r="A32" s="4" t="s">
        <v>545</v>
      </c>
      <c r="I32" s="7" t="n">
        <v>290000000</v>
      </c>
    </row>
    <row r="33" spans="1:9">
      <c r="A33" s="4" t="s">
        <v>1343</v>
      </c>
      <c r="G33" s="7" t="n">
        <v>47500000</v>
      </c>
    </row>
    <row r="34" spans="1:9">
      <c r="A34" s="4" t="s">
        <v>1344</v>
      </c>
      <c r="G34" s="5" t="n">
        <v>24800000</v>
      </c>
    </row>
    <row r="35" spans="1:9">
      <c r="A35" s="4" t="s">
        <v>1345</v>
      </c>
      <c r="G35" s="5" t="n">
        <v>14500000</v>
      </c>
    </row>
    <row r="36" spans="1:9">
      <c r="A36" s="4" t="s">
        <v>1334</v>
      </c>
      <c r="F36" s="4" t="s">
        <v>1346</v>
      </c>
    </row>
    <row r="37" spans="1:9">
      <c r="A37" s="4" t="s">
        <v>1340</v>
      </c>
      <c r="D37" s="4" t="s">
        <v>1272</v>
      </c>
      <c r="F37" s="4" t="s">
        <v>1272</v>
      </c>
    </row>
    <row r="38" spans="1:9">
      <c r="A38" s="4" t="s">
        <v>1336</v>
      </c>
      <c r="F38" s="4" t="s">
        <v>1347</v>
      </c>
    </row>
    <row r="39" spans="1:9">
      <c r="A39" s="4" t="s">
        <v>563</v>
      </c>
      <c r="D39" s="7" t="n">
        <v>6400000</v>
      </c>
      <c r="F39" s="7" t="n">
        <v>6400000</v>
      </c>
    </row>
    <row r="40" spans="1:9">
      <c r="A40" s="4" t="s">
        <v>555</v>
      </c>
      <c r="D40" s="5" t="n">
        <v>2300000</v>
      </c>
    </row>
    <row r="41" spans="1:9">
      <c r="A41" s="4" t="s">
        <v>1348</v>
      </c>
      <c r="G41" s="5" t="n">
        <v>39300000</v>
      </c>
    </row>
    <row r="42" spans="1:9">
      <c r="A42" s="4" t="s">
        <v>99</v>
      </c>
      <c r="F42" s="5" t="n">
        <v>21000000</v>
      </c>
      <c r="G42" s="5" t="n">
        <v>24500000</v>
      </c>
    </row>
    <row r="43" spans="1:9">
      <c r="A43" s="4" t="s">
        <v>1349</v>
      </c>
      <c r="F43" s="5" t="n">
        <v>10100000</v>
      </c>
      <c r="G43" s="5" t="n">
        <v>11200000</v>
      </c>
    </row>
    <row r="44" spans="1:9">
      <c r="A44" s="4" t="s">
        <v>1350</v>
      </c>
      <c r="D44" s="5" t="n">
        <v>24600000</v>
      </c>
    </row>
    <row r="45" spans="1:9">
      <c r="A45" s="4" t="s">
        <v>1317</v>
      </c>
    </row>
    <row r="46" spans="1:9">
      <c r="A46" s="3" t="s">
        <v>1309</v>
      </c>
    </row>
    <row r="47" spans="1:9">
      <c r="A47" s="4" t="s">
        <v>545</v>
      </c>
      <c r="D47" s="7" t="n">
        <v>1500000000</v>
      </c>
      <c r="F47" s="5" t="n">
        <v>1500000000</v>
      </c>
    </row>
    <row r="48" spans="1:9">
      <c r="A48" s="4" t="s">
        <v>1343</v>
      </c>
      <c r="G48" s="5" t="n">
        <v>7200000</v>
      </c>
    </row>
    <row r="49" spans="1:9">
      <c r="A49" s="4" t="s">
        <v>1344</v>
      </c>
      <c r="G49" s="5" t="n">
        <v>6300000</v>
      </c>
    </row>
    <row r="50" spans="1:9">
      <c r="A50" s="4" t="s">
        <v>1345</v>
      </c>
      <c r="G50" s="7" t="n">
        <v>900000</v>
      </c>
    </row>
    <row r="51" spans="1:9">
      <c r="A51" s="4" t="s">
        <v>1327</v>
      </c>
      <c r="F51" s="5" t="n">
        <v>186900000</v>
      </c>
    </row>
    <row r="52" spans="1:9">
      <c r="A52" s="4" t="s">
        <v>1328</v>
      </c>
      <c r="F52" s="7" t="n">
        <v>1800000</v>
      </c>
    </row>
    <row r="53" spans="1:9">
      <c r="A53" s="4" t="s">
        <v>1334</v>
      </c>
      <c r="F53" s="4" t="s">
        <v>1351</v>
      </c>
    </row>
    <row r="54" spans="1:9">
      <c r="A54" s="4" t="s">
        <v>1336</v>
      </c>
      <c r="F54" s="4" t="s">
        <v>1352</v>
      </c>
    </row>
    <row r="55" spans="1:9">
      <c r="A55" s="4" t="s">
        <v>1255</v>
      </c>
      <c r="F55" s="4" t="s">
        <v>1256</v>
      </c>
    </row>
    <row r="56" spans="1:9">
      <c r="A56" s="4" t="s">
        <v>1353</v>
      </c>
    </row>
    <row r="57" spans="1:9">
      <c r="A57" s="3" t="s">
        <v>1309</v>
      </c>
    </row>
    <row r="58" spans="1:9">
      <c r="A58" s="4" t="s">
        <v>1248</v>
      </c>
      <c r="B58" s="7" t="n">
        <v>30000000</v>
      </c>
    </row>
    <row r="59" spans="1:9">
      <c r="A59" s="4" t="s">
        <v>1354</v>
      </c>
    </row>
    <row r="60" spans="1:9">
      <c r="A60" s="3" t="s">
        <v>1309</v>
      </c>
    </row>
    <row r="61" spans="1:9">
      <c r="A61" s="4" t="s">
        <v>1327</v>
      </c>
      <c r="C61" s="7" t="n">
        <v>110600000</v>
      </c>
    </row>
    <row r="62" spans="1:9">
      <c r="A62" s="4" t="s">
        <v>1355</v>
      </c>
    </row>
    <row r="63" spans="1:9">
      <c r="A63" s="3" t="s">
        <v>1309</v>
      </c>
    </row>
    <row r="64" spans="1:9">
      <c r="A64" s="4" t="s">
        <v>545</v>
      </c>
      <c r="B64" s="7" t="n">
        <v>250000000</v>
      </c>
    </row>
    <row r="65" spans="1:9">
      <c r="A65" s="4" t="s">
        <v>1334</v>
      </c>
      <c r="B65" s="4" t="s">
        <v>1356</v>
      </c>
    </row>
    <row r="66" spans="1:9">
      <c r="A66" s="4" t="s">
        <v>1340</v>
      </c>
      <c r="B66" s="4" t="s">
        <v>674</v>
      </c>
    </row>
    <row r="67" spans="1:9">
      <c r="A67" s="4" t="s">
        <v>1336</v>
      </c>
      <c r="B67" s="4" t="s">
        <v>1357</v>
      </c>
    </row>
    <row r="68" spans="1:9">
      <c r="A68" s="4" t="s">
        <v>1358</v>
      </c>
      <c r="B68" s="7" t="n">
        <v>50000000</v>
      </c>
    </row>
    <row r="69" spans="1:9">
      <c r="A69" s="4" t="s">
        <v>1359</v>
      </c>
    </row>
    <row r="70" spans="1:9">
      <c r="A70" s="3" t="s">
        <v>1309</v>
      </c>
    </row>
    <row r="71" spans="1:9">
      <c r="A71" s="4" t="s">
        <v>1327</v>
      </c>
      <c r="C71" s="5" t="n">
        <v>73100000</v>
      </c>
    </row>
    <row r="72" spans="1:9">
      <c r="A72" s="4" t="s">
        <v>1360</v>
      </c>
    </row>
    <row r="73" spans="1:9">
      <c r="A73" s="3" t="s">
        <v>1309</v>
      </c>
    </row>
    <row r="74" spans="1:9">
      <c r="A74" s="4" t="s">
        <v>545</v>
      </c>
      <c r="B74" s="7" t="n">
        <v>1200000000</v>
      </c>
    </row>
    <row r="75" spans="1:9">
      <c r="A75" s="4" t="s">
        <v>1327</v>
      </c>
      <c r="C75" s="7" t="n">
        <v>37500000</v>
      </c>
    </row>
    <row r="76" spans="1:9">
      <c r="A76" s="4" t="s">
        <v>1336</v>
      </c>
      <c r="B76" s="4" t="s">
        <v>1361</v>
      </c>
    </row>
    <row r="77" spans="1:9">
      <c r="A77" s="4" t="s">
        <v>1255</v>
      </c>
      <c r="B77" s="4" t="s">
        <v>1362</v>
      </c>
    </row>
    <row r="78" spans="1:9">
      <c r="A78" s="4" t="s">
        <v>1363</v>
      </c>
      <c r="B78" s="4" t="s">
        <v>588</v>
      </c>
    </row>
    <row r="79" spans="1:9">
      <c r="A79" s="4" t="s">
        <v>610</v>
      </c>
      <c r="B79" s="4" t="s">
        <v>611</v>
      </c>
    </row>
    <row r="80" spans="1:9">
      <c r="A80" s="4" t="s">
        <v>1364</v>
      </c>
      <c r="B80" s="4" t="s">
        <v>588</v>
      </c>
    </row>
    <row r="81" spans="1:9">
      <c r="A81" s="4" t="s">
        <v>1365</v>
      </c>
      <c r="B81" s="4" t="s">
        <v>668</v>
      </c>
    </row>
    <row r="82" spans="1:9">
      <c r="A82" s="4" t="s">
        <v>1366</v>
      </c>
    </row>
    <row r="83" spans="1:9">
      <c r="A83" s="3" t="s">
        <v>1309</v>
      </c>
    </row>
    <row r="84" spans="1:9">
      <c r="A84" s="4" t="s">
        <v>1257</v>
      </c>
      <c r="F84" s="4" t="s">
        <v>1367</v>
      </c>
    </row>
    <row r="85" spans="1:9">
      <c r="A85" s="4" t="s">
        <v>1368</v>
      </c>
    </row>
    <row r="86" spans="1:9">
      <c r="A86" s="3" t="s">
        <v>1309</v>
      </c>
    </row>
    <row r="87" spans="1:9">
      <c r="A87" s="4" t="s">
        <v>1369</v>
      </c>
      <c r="D87" s="4" t="s">
        <v>855</v>
      </c>
      <c r="F87" s="4" t="s">
        <v>855</v>
      </c>
    </row>
    <row r="88" spans="1:9">
      <c r="A88" s="4" t="s">
        <v>1257</v>
      </c>
      <c r="F88" s="4" t="s">
        <v>1367</v>
      </c>
    </row>
    <row r="89" spans="1:9">
      <c r="A89" s="4" t="s">
        <v>1370</v>
      </c>
    </row>
    <row r="90" spans="1:9">
      <c r="A90" s="3" t="s">
        <v>1309</v>
      </c>
    </row>
    <row r="91" spans="1:9">
      <c r="A91" s="4" t="s">
        <v>1369</v>
      </c>
      <c r="B91" s="4" t="s">
        <v>855</v>
      </c>
    </row>
    <row r="92" spans="1:9">
      <c r="A92" s="4" t="s">
        <v>1257</v>
      </c>
      <c r="B92" s="4" t="s">
        <v>870</v>
      </c>
    </row>
    <row r="93" spans="1:9">
      <c r="A93" s="4" t="s">
        <v>1371</v>
      </c>
    </row>
    <row r="94" spans="1:9">
      <c r="A94" s="3" t="s">
        <v>1309</v>
      </c>
    </row>
    <row r="95" spans="1:9">
      <c r="A95" s="4" t="s">
        <v>1257</v>
      </c>
      <c r="B95" s="4" t="s">
        <v>584</v>
      </c>
    </row>
    <row r="96" spans="1:9">
      <c r="A96" s="4" t="s">
        <v>1372</v>
      </c>
    </row>
    <row r="97" spans="1:9">
      <c r="A97" s="3" t="s">
        <v>1309</v>
      </c>
    </row>
    <row r="98" spans="1:9">
      <c r="A98" s="4" t="s">
        <v>1327</v>
      </c>
      <c r="E98" s="7" t="n">
        <v>30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73</v>
      </c>
      <c r="B1" s="2" t="s">
        <v>1114</v>
      </c>
      <c r="C1" s="2" t="s">
        <v>1</v>
      </c>
    </row>
    <row r="2" spans="1:4">
      <c r="B2" s="2" t="s">
        <v>542</v>
      </c>
      <c r="C2" s="2" t="s">
        <v>2</v>
      </c>
      <c r="D2" s="2" t="s">
        <v>30</v>
      </c>
    </row>
    <row r="3" spans="1:4">
      <c r="A3" s="3" t="s">
        <v>1309</v>
      </c>
    </row>
    <row r="4" spans="1:4">
      <c r="A4" s="5" t="n">
        <v>2018</v>
      </c>
      <c r="C4" s="7" t="n">
        <v>110590</v>
      </c>
    </row>
    <row r="5" spans="1:4">
      <c r="A5" s="5" t="n">
        <v>2019</v>
      </c>
      <c r="C5" s="5" t="n">
        <v>242468</v>
      </c>
    </row>
    <row r="6" spans="1:4">
      <c r="A6" s="5" t="n">
        <v>2020</v>
      </c>
      <c r="C6" s="5" t="n">
        <v>1119000</v>
      </c>
    </row>
    <row r="7" spans="1:4">
      <c r="A7" s="5" t="n">
        <v>2021</v>
      </c>
      <c r="C7" s="5" t="n">
        <v>538662</v>
      </c>
    </row>
    <row r="8" spans="1:4">
      <c r="A8" s="4" t="s">
        <v>124</v>
      </c>
      <c r="C8" s="5" t="n">
        <v>2010720</v>
      </c>
    </row>
    <row r="9" spans="1:4">
      <c r="A9" s="4" t="s">
        <v>1327</v>
      </c>
      <c r="C9" s="5" t="n">
        <v>186910</v>
      </c>
      <c r="D9" s="7" t="n">
        <v>31517</v>
      </c>
    </row>
    <row r="10" spans="1:4">
      <c r="A10" s="4" t="s">
        <v>1374</v>
      </c>
      <c r="C10" s="5" t="n">
        <v>242468</v>
      </c>
    </row>
    <row r="11" spans="1:4">
      <c r="A11" s="4" t="s">
        <v>1375</v>
      </c>
      <c r="C11" s="7" t="n">
        <v>538662</v>
      </c>
    </row>
    <row r="12" spans="1:4">
      <c r="A12" s="4" t="s">
        <v>1354</v>
      </c>
    </row>
    <row r="13" spans="1:4">
      <c r="A13" s="3" t="s">
        <v>1309</v>
      </c>
    </row>
    <row r="14" spans="1:4">
      <c r="A14" s="4" t="s">
        <v>1327</v>
      </c>
      <c r="B14" s="7" t="n">
        <v>11060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72"/>
  </cols>
  <sheetData>
    <row r="1" spans="1:2">
      <c r="A1" s="1" t="s">
        <v>1376</v>
      </c>
      <c r="B1" s="2" t="s">
        <v>1</v>
      </c>
    </row>
    <row r="2" spans="1:2">
      <c r="B2" s="2" t="s">
        <v>2</v>
      </c>
    </row>
    <row r="3" spans="1:2">
      <c r="A3" s="4" t="s">
        <v>1329</v>
      </c>
    </row>
    <row r="4" spans="1:2">
      <c r="A4" s="3" t="s">
        <v>1377</v>
      </c>
    </row>
    <row r="5" spans="1:2">
      <c r="A5" s="4" t="s">
        <v>1378</v>
      </c>
      <c r="B5" s="4" t="s">
        <v>1379</v>
      </c>
    </row>
    <row r="6" spans="1:2">
      <c r="A6" s="4" t="s">
        <v>1255</v>
      </c>
      <c r="B6" s="4" t="s">
        <v>1256</v>
      </c>
    </row>
    <row r="7" spans="1:2">
      <c r="A7" s="4" t="s">
        <v>1380</v>
      </c>
      <c r="B7" s="4" t="s">
        <v>1335</v>
      </c>
    </row>
    <row r="8" spans="1:2">
      <c r="A8" s="4" t="s">
        <v>1293</v>
      </c>
      <c r="B8" s="4" t="s">
        <v>1337</v>
      </c>
    </row>
    <row r="9" spans="1:2">
      <c r="A9" s="4" t="s">
        <v>1317</v>
      </c>
    </row>
    <row r="10" spans="1:2">
      <c r="A10" s="3" t="s">
        <v>1377</v>
      </c>
    </row>
    <row r="11" spans="1:2">
      <c r="A11" s="4" t="s">
        <v>1378</v>
      </c>
      <c r="B11" s="4" t="s">
        <v>1381</v>
      </c>
    </row>
    <row r="12" spans="1:2">
      <c r="A12" s="4" t="s">
        <v>1255</v>
      </c>
      <c r="B12" s="4" t="s">
        <v>1256</v>
      </c>
    </row>
    <row r="13" spans="1:2">
      <c r="A13" s="4" t="s">
        <v>1380</v>
      </c>
      <c r="B13" s="4" t="s">
        <v>1351</v>
      </c>
    </row>
    <row r="14" spans="1:2">
      <c r="A14" s="4" t="s">
        <v>1382</v>
      </c>
      <c r="B14" s="4" t="s">
        <v>855</v>
      </c>
    </row>
    <row r="15" spans="1:2">
      <c r="A15" s="4" t="s">
        <v>1293</v>
      </c>
      <c r="B15" s="4" t="s">
        <v>1352</v>
      </c>
    </row>
    <row r="16" spans="1:2">
      <c r="A16" s="4" t="s">
        <v>1366</v>
      </c>
    </row>
    <row r="17" spans="1:2">
      <c r="A17" s="3" t="s">
        <v>1377</v>
      </c>
    </row>
    <row r="18" spans="1:2">
      <c r="A18" s="4" t="s">
        <v>1257</v>
      </c>
      <c r="B18" s="4" t="s">
        <v>1367</v>
      </c>
    </row>
    <row r="19" spans="1:2">
      <c r="A19" s="4" t="s">
        <v>1368</v>
      </c>
    </row>
    <row r="20" spans="1:2">
      <c r="A20" s="3" t="s">
        <v>1377</v>
      </c>
    </row>
    <row r="21" spans="1:2">
      <c r="A21" s="4" t="s">
        <v>1257</v>
      </c>
      <c r="B21" s="4" t="s">
        <v>1367</v>
      </c>
    </row>
    <row r="22" spans="1:2">
      <c r="A22" s="4" t="s">
        <v>1369</v>
      </c>
      <c r="B22" s="4" t="s">
        <v>85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5"/>
    <col customWidth="1" max="21" min="21" width="15"/>
    <col customWidth="1" max="22" min="22" width="16"/>
    <col customWidth="1" max="23" min="23" width="14"/>
  </cols>
  <sheetData>
    <row r="1" spans="1:23">
      <c r="A1" s="1" t="s">
        <v>1383</v>
      </c>
      <c r="B1" s="2" t="s">
        <v>560</v>
      </c>
      <c r="T1" s="2" t="s">
        <v>1114</v>
      </c>
      <c r="U1" s="2" t="s">
        <v>1384</v>
      </c>
      <c r="V1" s="2" t="s">
        <v>1</v>
      </c>
    </row>
    <row r="2" spans="1:23">
      <c r="B2" s="2" t="s">
        <v>1385</v>
      </c>
      <c r="C2" s="2" t="s">
        <v>1386</v>
      </c>
      <c r="D2" s="2" t="s">
        <v>1387</v>
      </c>
      <c r="E2" s="2" t="s">
        <v>1388</v>
      </c>
      <c r="F2" s="2" t="s">
        <v>1389</v>
      </c>
      <c r="G2" s="2" t="s">
        <v>1390</v>
      </c>
      <c r="H2" s="2" t="s">
        <v>1391</v>
      </c>
      <c r="I2" s="2" t="s">
        <v>1392</v>
      </c>
      <c r="J2" s="2" t="s">
        <v>1393</v>
      </c>
      <c r="K2" s="2" t="s">
        <v>1394</v>
      </c>
      <c r="L2" s="2" t="s">
        <v>1395</v>
      </c>
      <c r="M2" s="2" t="s">
        <v>1396</v>
      </c>
      <c r="N2" s="2" t="s">
        <v>1397</v>
      </c>
      <c r="O2" s="2" t="s">
        <v>1398</v>
      </c>
      <c r="P2" s="2" t="s">
        <v>1321</v>
      </c>
      <c r="Q2" s="2" t="s">
        <v>1399</v>
      </c>
      <c r="R2" s="2" t="s">
        <v>1400</v>
      </c>
      <c r="S2" s="2" t="s">
        <v>542</v>
      </c>
      <c r="T2" s="2" t="s">
        <v>542</v>
      </c>
      <c r="U2" s="2" t="s">
        <v>1321</v>
      </c>
      <c r="V2" s="2" t="s">
        <v>2</v>
      </c>
      <c r="W2" s="2" t="s">
        <v>30</v>
      </c>
    </row>
    <row r="3" spans="1:23">
      <c r="A3" s="3" t="s">
        <v>1309</v>
      </c>
    </row>
    <row r="4" spans="1:23">
      <c r="A4" s="4" t="s">
        <v>1327</v>
      </c>
      <c r="V4" s="7" t="n">
        <v>186910</v>
      </c>
      <c r="W4" s="7" t="n">
        <v>31517</v>
      </c>
    </row>
    <row r="5" spans="1:23">
      <c r="A5" s="4" t="s">
        <v>1354</v>
      </c>
    </row>
    <row r="6" spans="1:23">
      <c r="A6" s="3" t="s">
        <v>1309</v>
      </c>
    </row>
    <row r="7" spans="1:23">
      <c r="A7" s="4" t="s">
        <v>1327</v>
      </c>
      <c r="T7" s="7" t="n">
        <v>110600</v>
      </c>
    </row>
    <row r="8" spans="1:23">
      <c r="A8" s="4" t="s">
        <v>1401</v>
      </c>
    </row>
    <row r="9" spans="1:23">
      <c r="A9" s="3" t="s">
        <v>1309</v>
      </c>
    </row>
    <row r="10" spans="1:23">
      <c r="A10" s="4" t="s">
        <v>1327</v>
      </c>
      <c r="T10" s="7" t="n">
        <v>37500</v>
      </c>
    </row>
    <row r="11" spans="1:23">
      <c r="A11" s="4" t="s">
        <v>1402</v>
      </c>
    </row>
    <row r="12" spans="1:23">
      <c r="A12" s="3" t="s">
        <v>1309</v>
      </c>
    </row>
    <row r="13" spans="1:23">
      <c r="A13" s="4" t="s">
        <v>1327</v>
      </c>
      <c r="U13" s="7" t="n">
        <v>30000</v>
      </c>
    </row>
    <row r="14" spans="1:23">
      <c r="A14" s="4" t="s">
        <v>1403</v>
      </c>
    </row>
    <row r="15" spans="1:23">
      <c r="A15" s="3" t="s">
        <v>1309</v>
      </c>
    </row>
    <row r="16" spans="1:23">
      <c r="A16" s="4" t="s">
        <v>1404</v>
      </c>
      <c r="B16" s="7" t="n">
        <v>15000</v>
      </c>
      <c r="C16" s="7" t="n">
        <v>15000</v>
      </c>
      <c r="D16" s="7" t="n">
        <v>15000</v>
      </c>
      <c r="E16" s="7" t="n">
        <v>15000</v>
      </c>
      <c r="F16" s="7" t="n">
        <v>15000</v>
      </c>
      <c r="G16" s="7" t="n">
        <v>15000</v>
      </c>
      <c r="H16" s="7" t="n">
        <v>15000</v>
      </c>
      <c r="I16" s="7" t="n">
        <v>15000</v>
      </c>
      <c r="J16" s="7" t="n">
        <v>15000</v>
      </c>
      <c r="K16" s="7" t="n">
        <v>15000</v>
      </c>
      <c r="L16" s="7" t="n">
        <v>36700</v>
      </c>
      <c r="M16" s="7" t="n">
        <v>36700</v>
      </c>
      <c r="N16" s="7" t="n">
        <v>26700</v>
      </c>
      <c r="O16" s="7" t="n">
        <v>10000</v>
      </c>
      <c r="P16" s="7" t="n">
        <v>7500</v>
      </c>
      <c r="Q16" s="7" t="n">
        <v>7500</v>
      </c>
      <c r="R16" s="7" t="n">
        <v>7500</v>
      </c>
      <c r="S16" s="7" t="n">
        <v>7500</v>
      </c>
    </row>
  </sheetData>
  <mergeCells count="3">
    <mergeCell ref="A1:A2"/>
    <mergeCell ref="B1:S1"/>
    <mergeCell ref="V1:W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30</v>
      </c>
    </row>
    <row r="2" spans="1:3">
      <c r="A2" s="3" t="s">
        <v>1309</v>
      </c>
    </row>
    <row r="3" spans="1:3">
      <c r="A3" s="4" t="s">
        <v>1406</v>
      </c>
      <c r="B3" s="7" t="n">
        <v>387200</v>
      </c>
      <c r="C3" s="7" t="n">
        <v>429931</v>
      </c>
    </row>
    <row r="4" spans="1:3">
      <c r="A4" s="4" t="s">
        <v>78</v>
      </c>
      <c r="B4" s="5" t="n">
        <v>348682</v>
      </c>
      <c r="C4" s="5" t="n">
        <v>514025</v>
      </c>
    </row>
    <row r="5" spans="1:3">
      <c r="A5" s="4" t="s">
        <v>1407</v>
      </c>
      <c r="B5" s="7" t="n">
        <v>735882</v>
      </c>
      <c r="C5" s="7" t="n">
        <v>943956</v>
      </c>
    </row>
    <row r="6" spans="1:3">
      <c r="A6" s="4" t="s">
        <v>1408</v>
      </c>
    </row>
    <row r="7" spans="1:3">
      <c r="A7" s="3" t="s">
        <v>1309</v>
      </c>
    </row>
    <row r="8" spans="1:3">
      <c r="A8" s="4" t="s">
        <v>1251</v>
      </c>
      <c r="B8" s="4" t="s">
        <v>923</v>
      </c>
      <c r="C8" s="4" t="s">
        <v>1409</v>
      </c>
    </row>
    <row r="9" spans="1:3">
      <c r="A9" s="4" t="s">
        <v>1410</v>
      </c>
    </row>
    <row r="10" spans="1:3">
      <c r="A10" s="3" t="s">
        <v>1309</v>
      </c>
    </row>
    <row r="11" spans="1:3">
      <c r="A11" s="4" t="s">
        <v>963</v>
      </c>
      <c r="B11" s="7" t="n">
        <v>391208</v>
      </c>
      <c r="C11" s="7" t="n">
        <v>434667</v>
      </c>
    </row>
    <row r="12" spans="1:3">
      <c r="A12" s="4" t="s">
        <v>1251</v>
      </c>
      <c r="B12" s="4" t="s">
        <v>1411</v>
      </c>
      <c r="C12" s="4" t="s">
        <v>1411</v>
      </c>
    </row>
    <row r="13" spans="1:3">
      <c r="A13" s="4" t="s">
        <v>1412</v>
      </c>
    </row>
    <row r="14" spans="1:3">
      <c r="A14" s="3" t="s">
        <v>1309</v>
      </c>
    </row>
    <row r="15" spans="1:3">
      <c r="A15" s="4" t="s">
        <v>963</v>
      </c>
      <c r="B15" s="7" t="n">
        <v>353262</v>
      </c>
      <c r="C15" s="7" t="n">
        <v>518317</v>
      </c>
    </row>
    <row r="16" spans="1:3">
      <c r="A16" s="4" t="s">
        <v>1251</v>
      </c>
      <c r="B16" s="4" t="s">
        <v>1413</v>
      </c>
      <c r="C16" s="4" t="s">
        <v>141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15</v>
      </c>
      <c r="B1" s="2" t="s">
        <v>1</v>
      </c>
    </row>
    <row r="2" spans="1:2">
      <c r="B2" s="2" t="s">
        <v>551</v>
      </c>
    </row>
    <row r="3" spans="1:2">
      <c r="A3" s="3" t="s">
        <v>1416</v>
      </c>
    </row>
    <row r="4" spans="1:2">
      <c r="A4" s="4" t="s">
        <v>1417</v>
      </c>
      <c r="B4" s="4" t="s">
        <v>1418</v>
      </c>
    </row>
    <row r="5" spans="1:2">
      <c r="A5" s="4" t="s">
        <v>1419</v>
      </c>
    </row>
    <row r="6" spans="1:2">
      <c r="A6" s="3" t="s">
        <v>1416</v>
      </c>
    </row>
    <row r="7" spans="1:2">
      <c r="A7" s="4" t="s">
        <v>1263</v>
      </c>
      <c r="B7" s="6" t="n">
        <v>763.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420</v>
      </c>
      <c r="B1" s="2" t="s">
        <v>1</v>
      </c>
    </row>
    <row r="2" spans="1:3">
      <c r="B2" s="2" t="s">
        <v>2</v>
      </c>
      <c r="C2" s="2" t="s">
        <v>30</v>
      </c>
    </row>
    <row r="3" spans="1:3">
      <c r="A3" s="4" t="s">
        <v>1421</v>
      </c>
    </row>
    <row r="4" spans="1:3">
      <c r="A4" s="3" t="s">
        <v>1309</v>
      </c>
    </row>
    <row r="5" spans="1:3">
      <c r="A5" s="4" t="s">
        <v>680</v>
      </c>
      <c r="B5" s="6" t="n">
        <v>8.6</v>
      </c>
    </row>
    <row r="6" spans="1:3">
      <c r="A6" s="4" t="s">
        <v>681</v>
      </c>
      <c r="B6" s="7" t="n">
        <v>9</v>
      </c>
    </row>
    <row r="7" spans="1:3">
      <c r="A7" s="4" t="s">
        <v>1422</v>
      </c>
    </row>
    <row r="8" spans="1:3">
      <c r="A8" s="3" t="s">
        <v>1309</v>
      </c>
    </row>
    <row r="9" spans="1:3">
      <c r="A9" s="4" t="s">
        <v>1251</v>
      </c>
      <c r="B9" s="4" t="s">
        <v>780</v>
      </c>
      <c r="C9" s="4" t="s">
        <v>1423</v>
      </c>
    </row>
    <row r="10" spans="1:3">
      <c r="A10" s="4" t="s">
        <v>1424</v>
      </c>
    </row>
    <row r="11" spans="1:3">
      <c r="A11" s="3" t="s">
        <v>1309</v>
      </c>
    </row>
    <row r="12" spans="1:3">
      <c r="A12" s="4" t="s">
        <v>744</v>
      </c>
      <c r="B12" s="4" t="s">
        <v>88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25</v>
      </c>
      <c r="B1" s="2" t="s">
        <v>1426</v>
      </c>
      <c r="C1" s="2" t="s">
        <v>1116</v>
      </c>
      <c r="D1" s="2" t="s">
        <v>2</v>
      </c>
      <c r="E1" s="2" t="s">
        <v>30</v>
      </c>
      <c r="F1" s="2" t="s">
        <v>541</v>
      </c>
    </row>
    <row r="2" spans="1:6">
      <c r="A2" s="3" t="s">
        <v>1427</v>
      </c>
    </row>
    <row r="3" spans="1:6">
      <c r="A3" s="4" t="s">
        <v>1428</v>
      </c>
      <c r="E3" s="7" t="n">
        <v>1800000</v>
      </c>
    </row>
    <row r="4" spans="1:6">
      <c r="A4" s="4" t="s">
        <v>1429</v>
      </c>
      <c r="D4" s="5" t="n">
        <v>0</v>
      </c>
      <c r="E4" s="5" t="n">
        <v>1272293</v>
      </c>
    </row>
    <row r="5" spans="1:6">
      <c r="A5" s="4" t="s">
        <v>1430</v>
      </c>
      <c r="E5" s="8" t="n">
        <v>1.42</v>
      </c>
    </row>
    <row r="6" spans="1:6">
      <c r="A6" s="4" t="s">
        <v>1431</v>
      </c>
      <c r="E6" s="7" t="n">
        <v>200000</v>
      </c>
    </row>
    <row r="7" spans="1:6">
      <c r="A7" s="4" t="s">
        <v>1432</v>
      </c>
      <c r="D7" s="7" t="n">
        <v>600000</v>
      </c>
      <c r="E7" s="5" t="n">
        <v>10400000</v>
      </c>
    </row>
    <row r="8" spans="1:6">
      <c r="A8" s="4" t="s">
        <v>1433</v>
      </c>
      <c r="D8" s="5" t="n">
        <v>1100000</v>
      </c>
      <c r="E8" s="5" t="n">
        <v>3700000</v>
      </c>
    </row>
    <row r="9" spans="1:6">
      <c r="A9" s="4" t="s">
        <v>1434</v>
      </c>
      <c r="D9" s="7" t="n">
        <v>4900000</v>
      </c>
      <c r="E9" s="7" t="n">
        <v>7900000</v>
      </c>
    </row>
    <row r="10" spans="1:6">
      <c r="A10" s="4" t="s">
        <v>1429</v>
      </c>
      <c r="D10" s="5" t="n">
        <v>845422</v>
      </c>
      <c r="E10" s="5" t="n">
        <v>1128522</v>
      </c>
    </row>
    <row r="11" spans="1:6">
      <c r="A11" s="4" t="s">
        <v>1435</v>
      </c>
      <c r="B11" s="5" t="n">
        <v>192024</v>
      </c>
    </row>
    <row r="12" spans="1:6">
      <c r="A12" s="4" t="s">
        <v>1436</v>
      </c>
      <c r="D12" s="7" t="n">
        <v>2212000</v>
      </c>
      <c r="E12" s="7" t="n">
        <v>6568000</v>
      </c>
    </row>
    <row r="13" spans="1:6">
      <c r="A13" s="4" t="s">
        <v>1437</v>
      </c>
      <c r="D13" s="5" t="n">
        <v>800000</v>
      </c>
      <c r="E13" s="7" t="n">
        <v>2500000</v>
      </c>
    </row>
    <row r="14" spans="1:6">
      <c r="A14" s="4" t="s">
        <v>1438</v>
      </c>
      <c r="D14" s="5" t="n">
        <v>200000</v>
      </c>
    </row>
    <row r="15" spans="1:6">
      <c r="A15" s="4" t="s">
        <v>1439</v>
      </c>
      <c r="D15" s="7" t="n">
        <v>400000</v>
      </c>
    </row>
    <row r="16" spans="1:6">
      <c r="A16" s="4" t="s">
        <v>1440</v>
      </c>
      <c r="D16" s="8" t="n">
        <v>1.28</v>
      </c>
      <c r="E16" s="8" t="n">
        <v>3.28</v>
      </c>
    </row>
    <row r="17" spans="1:6">
      <c r="A17" s="4" t="s">
        <v>1441</v>
      </c>
    </row>
    <row r="18" spans="1:6">
      <c r="A18" s="3" t="s">
        <v>1427</v>
      </c>
    </row>
    <row r="19" spans="1:6">
      <c r="A19" s="4" t="s">
        <v>1442</v>
      </c>
      <c r="D19" s="5" t="n">
        <v>3650000</v>
      </c>
    </row>
    <row r="20" spans="1:6">
      <c r="A20" s="4" t="s">
        <v>1443</v>
      </c>
      <c r="D20" s="4" t="s">
        <v>1444</v>
      </c>
    </row>
    <row r="21" spans="1:6">
      <c r="A21" s="4" t="s">
        <v>1445</v>
      </c>
      <c r="D21" s="5" t="n">
        <v>3018054</v>
      </c>
    </row>
    <row r="22" spans="1:6">
      <c r="A22" s="4" t="s">
        <v>1446</v>
      </c>
    </row>
    <row r="23" spans="1:6">
      <c r="A23" s="3" t="s">
        <v>1427</v>
      </c>
    </row>
    <row r="24" spans="1:6">
      <c r="A24" s="4" t="s">
        <v>1447</v>
      </c>
      <c r="D24" s="5" t="n">
        <v>1500000</v>
      </c>
    </row>
    <row r="25" spans="1:6">
      <c r="A25" s="4" t="s">
        <v>1448</v>
      </c>
    </row>
    <row r="26" spans="1:6">
      <c r="A26" s="3" t="s">
        <v>1427</v>
      </c>
    </row>
    <row r="27" spans="1:6">
      <c r="A27" s="4" t="s">
        <v>1447</v>
      </c>
      <c r="D27" s="5" t="n">
        <v>200000</v>
      </c>
    </row>
    <row r="28" spans="1:6">
      <c r="A28" s="4" t="s">
        <v>1449</v>
      </c>
      <c r="D28" s="7" t="n">
        <v>500000</v>
      </c>
    </row>
    <row r="29" spans="1:6">
      <c r="A29" s="4" t="s">
        <v>1450</v>
      </c>
    </row>
    <row r="30" spans="1:6">
      <c r="A30" s="3" t="s">
        <v>1427</v>
      </c>
    </row>
    <row r="31" spans="1:6">
      <c r="A31" s="4" t="s">
        <v>1451</v>
      </c>
      <c r="D31" s="4" t="s">
        <v>1452</v>
      </c>
    </row>
    <row r="32" spans="1:6">
      <c r="A32" s="4" t="s">
        <v>1453</v>
      </c>
    </row>
    <row r="33" spans="1:6">
      <c r="A33" s="3" t="s">
        <v>1427</v>
      </c>
    </row>
    <row r="34" spans="1:6">
      <c r="A34" s="4" t="s">
        <v>1454</v>
      </c>
      <c r="D34" s="4" t="s">
        <v>1151</v>
      </c>
    </row>
    <row r="35" spans="1:6">
      <c r="A35" s="4" t="s">
        <v>1455</v>
      </c>
    </row>
    <row r="36" spans="1:6">
      <c r="A36" s="3" t="s">
        <v>1427</v>
      </c>
    </row>
    <row r="37" spans="1:6">
      <c r="A37" s="4" t="s">
        <v>1454</v>
      </c>
      <c r="D37" s="4" t="s">
        <v>1456</v>
      </c>
    </row>
    <row r="38" spans="1:6">
      <c r="A38" s="4" t="s">
        <v>1457</v>
      </c>
    </row>
    <row r="39" spans="1:6">
      <c r="A39" s="3" t="s">
        <v>1427</v>
      </c>
    </row>
    <row r="40" spans="1:6">
      <c r="A40" s="4" t="s">
        <v>1454</v>
      </c>
      <c r="D40" s="4" t="s">
        <v>1151</v>
      </c>
    </row>
    <row r="41" spans="1:6">
      <c r="A41" s="4" t="s">
        <v>1458</v>
      </c>
    </row>
    <row r="42" spans="1:6">
      <c r="A42" s="3" t="s">
        <v>1427</v>
      </c>
    </row>
    <row r="43" spans="1:6">
      <c r="A43" s="4" t="s">
        <v>1454</v>
      </c>
      <c r="D43" s="4" t="s">
        <v>1456</v>
      </c>
    </row>
    <row r="44" spans="1:6">
      <c r="A44" s="4" t="s">
        <v>1459</v>
      </c>
    </row>
    <row r="45" spans="1:6">
      <c r="A45" s="3" t="s">
        <v>1427</v>
      </c>
    </row>
    <row r="46" spans="1:6">
      <c r="A46" s="4" t="s">
        <v>1429</v>
      </c>
      <c r="D46" s="5" t="n">
        <v>653398</v>
      </c>
    </row>
    <row r="47" spans="1:6">
      <c r="A47" s="4" t="s">
        <v>1460</v>
      </c>
    </row>
    <row r="48" spans="1:6">
      <c r="A48" s="3" t="s">
        <v>1427</v>
      </c>
    </row>
    <row r="49" spans="1:6">
      <c r="A49" s="4" t="s">
        <v>1461</v>
      </c>
      <c r="C49" s="5" t="n">
        <v>125000</v>
      </c>
    </row>
    <row r="50" spans="1:6">
      <c r="A50" s="4" t="s">
        <v>1440</v>
      </c>
      <c r="C50" s="8" t="n">
        <v>2.85</v>
      </c>
    </row>
    <row r="51" spans="1:6">
      <c r="A51" s="4" t="s">
        <v>1462</v>
      </c>
      <c r="E51" s="7" t="n">
        <v>1000000</v>
      </c>
    </row>
    <row r="52" spans="1:6">
      <c r="A52" s="4" t="s">
        <v>1463</v>
      </c>
    </row>
    <row r="53" spans="1:6">
      <c r="A53" s="3" t="s">
        <v>1427</v>
      </c>
    </row>
    <row r="54" spans="1:6">
      <c r="A54" s="4" t="s">
        <v>1454</v>
      </c>
      <c r="D54" s="4" t="s">
        <v>1151</v>
      </c>
    </row>
    <row r="55" spans="1:6">
      <c r="A55" s="4" t="s">
        <v>1464</v>
      </c>
    </row>
    <row r="56" spans="1:6">
      <c r="A56" s="3" t="s">
        <v>1427</v>
      </c>
    </row>
    <row r="57" spans="1:6">
      <c r="A57" s="4" t="s">
        <v>1454</v>
      </c>
      <c r="D57" s="4" t="s">
        <v>1456</v>
      </c>
    </row>
    <row r="58" spans="1:6">
      <c r="A58" s="4" t="s">
        <v>1465</v>
      </c>
    </row>
    <row r="59" spans="1:6">
      <c r="A59" s="3" t="s">
        <v>1427</v>
      </c>
    </row>
    <row r="60" spans="1:6">
      <c r="A60" s="4" t="s">
        <v>1454</v>
      </c>
      <c r="D60" s="4" t="s">
        <v>1151</v>
      </c>
    </row>
    <row r="61" spans="1:6">
      <c r="A61" s="4" t="s">
        <v>1429</v>
      </c>
      <c r="D61" s="5" t="n">
        <v>0</v>
      </c>
    </row>
    <row r="62" spans="1:6">
      <c r="A62" s="4" t="s">
        <v>1466</v>
      </c>
      <c r="D62" s="5" t="n">
        <v>0</v>
      </c>
      <c r="E62" s="5" t="n">
        <v>0</v>
      </c>
    </row>
    <row r="63" spans="1:6">
      <c r="A63" s="4" t="s">
        <v>1435</v>
      </c>
      <c r="E63" s="5" t="n">
        <v>192024</v>
      </c>
    </row>
    <row r="64" spans="1:6">
      <c r="A64" s="4" t="s">
        <v>1436</v>
      </c>
      <c r="D64" s="7" t="n">
        <v>0</v>
      </c>
    </row>
    <row r="65" spans="1:6">
      <c r="A65" s="4" t="s">
        <v>1451</v>
      </c>
      <c r="D65" s="4" t="s">
        <v>1467</v>
      </c>
    </row>
    <row r="66" spans="1:6">
      <c r="A66" s="4" t="s">
        <v>1468</v>
      </c>
    </row>
    <row r="67" spans="1:6">
      <c r="A67" s="3" t="s">
        <v>1427</v>
      </c>
    </row>
    <row r="68" spans="1:6">
      <c r="A68" s="4" t="s">
        <v>1469</v>
      </c>
      <c r="F68" s="5" t="n">
        <v>319375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470</v>
      </c>
      <c r="B1" s="2" t="s">
        <v>1</v>
      </c>
    </row>
    <row r="2" spans="1:4">
      <c r="B2" s="2" t="s">
        <v>2</v>
      </c>
      <c r="C2" s="2" t="s">
        <v>30</v>
      </c>
      <c r="D2" s="2" t="s">
        <v>695</v>
      </c>
    </row>
    <row r="3" spans="1:4">
      <c r="A3" s="3" t="s">
        <v>1471</v>
      </c>
    </row>
    <row r="4" spans="1:4">
      <c r="A4" s="4" t="s">
        <v>1472</v>
      </c>
      <c r="B4" s="5" t="n">
        <v>3906997</v>
      </c>
      <c r="C4" s="5" t="n">
        <v>3010233</v>
      </c>
    </row>
    <row r="5" spans="1:4">
      <c r="A5" s="4" t="s">
        <v>1429</v>
      </c>
      <c r="B5" s="5" t="n">
        <v>0</v>
      </c>
      <c r="C5" s="5" t="n">
        <v>1272293</v>
      </c>
    </row>
    <row r="6" spans="1:4">
      <c r="A6" s="4" t="s">
        <v>1473</v>
      </c>
      <c r="C6" s="5" t="n">
        <v>-64220</v>
      </c>
    </row>
    <row r="7" spans="1:4">
      <c r="A7" s="4" t="s">
        <v>1474</v>
      </c>
      <c r="B7" s="5" t="n">
        <v>-374196</v>
      </c>
      <c r="C7" s="5" t="n">
        <v>-311309</v>
      </c>
    </row>
    <row r="8" spans="1:4">
      <c r="A8" s="4" t="s">
        <v>1475</v>
      </c>
      <c r="B8" s="5" t="n">
        <v>3532801</v>
      </c>
      <c r="C8" s="5" t="n">
        <v>3906997</v>
      </c>
      <c r="D8" s="5" t="n">
        <v>3010233</v>
      </c>
    </row>
    <row r="9" spans="1:4">
      <c r="A9" s="4" t="s">
        <v>1476</v>
      </c>
      <c r="B9" s="5" t="n">
        <v>2655687</v>
      </c>
    </row>
    <row r="10" spans="1:4">
      <c r="A10" s="4" t="s">
        <v>1477</v>
      </c>
      <c r="B10" s="5" t="n">
        <v>863728</v>
      </c>
    </row>
    <row r="11" spans="1:4">
      <c r="A11" s="4" t="s">
        <v>1478</v>
      </c>
      <c r="B11" s="8" t="n">
        <v>17.34</v>
      </c>
      <c r="C11" s="8" t="n">
        <v>21.87</v>
      </c>
    </row>
    <row r="12" spans="1:4">
      <c r="A12" s="4" t="s">
        <v>1479</v>
      </c>
      <c r="C12" s="9" t="n">
        <v>5.69</v>
      </c>
    </row>
    <row r="13" spans="1:4">
      <c r="A13" s="4" t="s">
        <v>1480</v>
      </c>
      <c r="C13" s="9" t="n">
        <v>2.89</v>
      </c>
    </row>
    <row r="14" spans="1:4">
      <c r="A14" s="4" t="s">
        <v>1481</v>
      </c>
      <c r="B14" s="9" t="n">
        <v>13.03</v>
      </c>
      <c r="C14" s="9" t="n">
        <v>16.51</v>
      </c>
    </row>
    <row r="15" spans="1:4">
      <c r="A15" s="4" t="s">
        <v>1482</v>
      </c>
      <c r="B15" s="9" t="n">
        <v>17.79</v>
      </c>
      <c r="C15" s="8" t="n">
        <v>17.34</v>
      </c>
      <c r="D15" s="8" t="n">
        <v>21.87</v>
      </c>
    </row>
    <row r="16" spans="1:4">
      <c r="A16" s="4" t="s">
        <v>1483</v>
      </c>
      <c r="B16" s="9" t="n">
        <v>20.8</v>
      </c>
    </row>
    <row r="17" spans="1:4">
      <c r="A17" s="4" t="s">
        <v>1484</v>
      </c>
      <c r="B17" s="8" t="n">
        <v>8.76</v>
      </c>
    </row>
    <row r="18" spans="1:4">
      <c r="A18" s="4" t="s">
        <v>1485</v>
      </c>
      <c r="B18" s="4" t="s">
        <v>1486</v>
      </c>
      <c r="C18" s="4" t="s">
        <v>1487</v>
      </c>
      <c r="D18" s="4" t="s">
        <v>1488</v>
      </c>
    </row>
    <row r="19" spans="1:4">
      <c r="A19" s="4" t="s">
        <v>1489</v>
      </c>
      <c r="B19" s="4" t="s">
        <v>1490</v>
      </c>
    </row>
    <row r="20" spans="1:4">
      <c r="A20" s="4" t="s">
        <v>1491</v>
      </c>
      <c r="B20" s="4" t="s">
        <v>1492</v>
      </c>
    </row>
    <row r="21" spans="1:4">
      <c r="A21" s="4" t="s">
        <v>1493</v>
      </c>
      <c r="C21" s="7" t="n">
        <v>200</v>
      </c>
    </row>
    <row r="22" spans="1:4">
      <c r="A22" s="4" t="s">
        <v>1494</v>
      </c>
      <c r="B22" s="7" t="n">
        <v>0</v>
      </c>
      <c r="C22" s="7" t="n">
        <v>1809</v>
      </c>
      <c r="D22" s="7" t="n">
        <v>443</v>
      </c>
    </row>
    <row r="23" spans="1:4">
      <c r="A23" s="4" t="s">
        <v>1495</v>
      </c>
      <c r="B23" s="5" t="n">
        <v>0</v>
      </c>
    </row>
    <row r="24" spans="1:4">
      <c r="A24" s="4" t="s">
        <v>1496</v>
      </c>
      <c r="B24" s="7"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1497</v>
      </c>
      <c r="B1" s="2" t="s">
        <v>1</v>
      </c>
    </row>
    <row r="2" spans="1:2">
      <c r="B2" s="2" t="s">
        <v>30</v>
      </c>
    </row>
    <row r="3" spans="1:2">
      <c r="A3" s="3" t="s">
        <v>1427</v>
      </c>
    </row>
    <row r="4" spans="1:2">
      <c r="A4" s="4" t="s">
        <v>1498</v>
      </c>
      <c r="B4" s="4" t="s">
        <v>1499</v>
      </c>
    </row>
    <row r="5" spans="1:2">
      <c r="A5" s="4" t="s">
        <v>1500</v>
      </c>
      <c r="B5" s="4" t="s">
        <v>918</v>
      </c>
    </row>
    <row r="6" spans="1:2">
      <c r="A6" s="4" t="s">
        <v>1501</v>
      </c>
      <c r="B6" s="4" t="s">
        <v>1502</v>
      </c>
    </row>
    <row r="7" spans="1:2">
      <c r="A7" s="4" t="s">
        <v>1503</v>
      </c>
      <c r="B7" s="4" t="s">
        <v>1504</v>
      </c>
    </row>
    <row r="8" spans="1:2">
      <c r="A8" s="4" t="s">
        <v>1505</v>
      </c>
      <c r="B8" s="4" t="s">
        <v>150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s>
  <sheetData>
    <row r="1" spans="1:5">
      <c r="A1" s="1" t="s">
        <v>1507</v>
      </c>
      <c r="B1" s="2" t="s">
        <v>1508</v>
      </c>
      <c r="C1" s="2" t="s">
        <v>1509</v>
      </c>
      <c r="D1" s="2" t="s">
        <v>1510</v>
      </c>
      <c r="E1" s="2" t="s">
        <v>1511</v>
      </c>
    </row>
    <row r="2" spans="1:5">
      <c r="A2" s="3" t="s">
        <v>1512</v>
      </c>
    </row>
    <row r="3" spans="1:5">
      <c r="A3" s="4" t="s">
        <v>1472</v>
      </c>
      <c r="C3" s="5" t="n">
        <v>1410210</v>
      </c>
      <c r="D3" s="5" t="n">
        <v>1499145</v>
      </c>
    </row>
    <row r="4" spans="1:5">
      <c r="A4" s="4" t="s">
        <v>1429</v>
      </c>
      <c r="C4" s="5" t="n">
        <v>845422</v>
      </c>
      <c r="D4" s="5" t="n">
        <v>1128522</v>
      </c>
    </row>
    <row r="5" spans="1:5">
      <c r="A5" s="4" t="s">
        <v>1513</v>
      </c>
      <c r="C5" s="5" t="n">
        <v>-1062068</v>
      </c>
      <c r="D5" s="5" t="n">
        <v>-894900</v>
      </c>
    </row>
    <row r="6" spans="1:5">
      <c r="A6" s="4" t="s">
        <v>1514</v>
      </c>
      <c r="C6" s="5" t="n">
        <v>-198790</v>
      </c>
      <c r="D6" s="5" t="n">
        <v>-322557</v>
      </c>
    </row>
    <row r="7" spans="1:5">
      <c r="A7" s="4" t="s">
        <v>1515</v>
      </c>
      <c r="C7" s="5" t="n">
        <v>-316175</v>
      </c>
    </row>
    <row r="8" spans="1:5">
      <c r="A8" s="4" t="s">
        <v>1475</v>
      </c>
      <c r="C8" s="5" t="n">
        <v>678599</v>
      </c>
      <c r="D8" s="5" t="n">
        <v>1410210</v>
      </c>
      <c r="E8" s="5" t="n">
        <v>1499145</v>
      </c>
    </row>
    <row r="9" spans="1:5">
      <c r="A9" s="4" t="s">
        <v>1516</v>
      </c>
      <c r="C9" s="5" t="n">
        <v>538671</v>
      </c>
    </row>
    <row r="10" spans="1:5">
      <c r="A10" s="4" t="s">
        <v>1517</v>
      </c>
      <c r="C10" s="8" t="n">
        <v>16.71</v>
      </c>
      <c r="D10" s="8" t="n">
        <v>23.42</v>
      </c>
    </row>
    <row r="11" spans="1:5">
      <c r="A11" s="4" t="s">
        <v>1518</v>
      </c>
      <c r="C11" s="9" t="n">
        <v>1.28</v>
      </c>
      <c r="D11" s="9" t="n">
        <v>3.28</v>
      </c>
    </row>
    <row r="12" spans="1:5">
      <c r="A12" s="4" t="s">
        <v>1519</v>
      </c>
      <c r="C12" s="9" t="n">
        <v>4.6</v>
      </c>
      <c r="D12" s="9" t="n">
        <v>8.880000000000001</v>
      </c>
    </row>
    <row r="13" spans="1:5">
      <c r="A13" s="4" t="s">
        <v>1520</v>
      </c>
      <c r="C13" s="8" t="n">
        <v>13.97</v>
      </c>
      <c r="D13" s="9" t="n">
        <v>22.64</v>
      </c>
    </row>
    <row r="14" spans="1:5">
      <c r="A14" s="4" t="s">
        <v>1521</v>
      </c>
      <c r="C14" s="9" t="n">
        <v>34.25</v>
      </c>
    </row>
    <row r="15" spans="1:5">
      <c r="A15" s="4" t="s">
        <v>1522</v>
      </c>
      <c r="C15" s="8" t="n">
        <v>9.07</v>
      </c>
      <c r="D15" s="8" t="n">
        <v>16.71</v>
      </c>
      <c r="E15" s="8" t="n">
        <v>23.42</v>
      </c>
    </row>
    <row r="16" spans="1:5">
      <c r="A16" s="4" t="s">
        <v>1523</v>
      </c>
      <c r="C16" s="8" t="n">
        <v>10.47</v>
      </c>
    </row>
    <row r="17" spans="1:5">
      <c r="A17" s="4" t="s">
        <v>1524</v>
      </c>
      <c r="C17" s="4" t="s">
        <v>1525</v>
      </c>
      <c r="D17" s="4" t="s">
        <v>1526</v>
      </c>
      <c r="E17" s="4" t="s">
        <v>1527</v>
      </c>
    </row>
    <row r="18" spans="1:5">
      <c r="A18" s="4" t="s">
        <v>1528</v>
      </c>
      <c r="C18" s="4" t="s">
        <v>1529</v>
      </c>
    </row>
    <row r="19" spans="1:5">
      <c r="A19" s="4" t="s">
        <v>1530</v>
      </c>
      <c r="C19" s="7" t="n">
        <v>709</v>
      </c>
      <c r="D19" s="7" t="n">
        <v>4217</v>
      </c>
    </row>
    <row r="20" spans="1:5">
      <c r="A20" s="4" t="s">
        <v>1531</v>
      </c>
      <c r="C20" s="5" t="n">
        <v>572</v>
      </c>
      <c r="D20" s="7" t="n">
        <v>6698</v>
      </c>
      <c r="E20" s="7" t="n">
        <v>21318</v>
      </c>
    </row>
    <row r="21" spans="1:5">
      <c r="A21" s="4" t="s">
        <v>1532</v>
      </c>
      <c r="C21" s="7" t="n">
        <v>454</v>
      </c>
    </row>
    <row r="22" spans="1:5">
      <c r="A22" s="4" t="s">
        <v>1435</v>
      </c>
      <c r="B22" s="5" t="n">
        <v>19202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3</v>
      </c>
      <c r="B1" s="2" t="s">
        <v>1114</v>
      </c>
      <c r="J1" s="2" t="s">
        <v>1</v>
      </c>
    </row>
    <row r="2" spans="1:12">
      <c r="B2" s="2" t="s">
        <v>2</v>
      </c>
      <c r="C2" s="2" t="s">
        <v>650</v>
      </c>
      <c r="D2" s="2" t="s">
        <v>4</v>
      </c>
      <c r="E2" s="2" t="s">
        <v>1534</v>
      </c>
      <c r="F2" s="2" t="s">
        <v>30</v>
      </c>
      <c r="G2" s="2" t="s">
        <v>1115</v>
      </c>
      <c r="H2" s="2" t="s">
        <v>1116</v>
      </c>
      <c r="I2" s="2" t="s">
        <v>1535</v>
      </c>
      <c r="J2" s="2" t="s">
        <v>2</v>
      </c>
      <c r="K2" s="2" t="s">
        <v>30</v>
      </c>
      <c r="L2" s="2" t="s">
        <v>695</v>
      </c>
    </row>
    <row r="3" spans="1:12">
      <c r="A3" s="3" t="s">
        <v>1536</v>
      </c>
    </row>
    <row r="4" spans="1:12">
      <c r="A4" s="4" t="s">
        <v>112</v>
      </c>
      <c r="B4" s="7" t="n">
        <v>-5384</v>
      </c>
      <c r="C4" s="7" t="n">
        <v>455</v>
      </c>
      <c r="D4" s="7" t="n">
        <v>1694</v>
      </c>
      <c r="E4" s="7" t="n">
        <v>-122</v>
      </c>
      <c r="F4" s="7" t="n">
        <v>-15234</v>
      </c>
      <c r="G4" s="7" t="n">
        <v>55084</v>
      </c>
      <c r="H4" s="7" t="n">
        <v>110379</v>
      </c>
      <c r="I4" s="7" t="n">
        <v>-106189</v>
      </c>
      <c r="J4" s="7" t="n">
        <v>-3357</v>
      </c>
      <c r="K4" s="7" t="n">
        <v>44040</v>
      </c>
    </row>
    <row r="5" spans="1:12">
      <c r="A5" s="4" t="s">
        <v>1537</v>
      </c>
      <c r="J5" s="5" t="n">
        <v>0</v>
      </c>
      <c r="K5" s="5" t="n">
        <v>343200</v>
      </c>
    </row>
    <row r="6" spans="1:12">
      <c r="A6" s="4" t="s">
        <v>1538</v>
      </c>
      <c r="B6" s="5" t="n">
        <v>328661</v>
      </c>
      <c r="F6" s="5" t="n">
        <v>346199</v>
      </c>
      <c r="J6" s="5" t="n">
        <v>328661</v>
      </c>
      <c r="K6" s="5" t="n">
        <v>346199</v>
      </c>
      <c r="L6" s="7" t="n">
        <v>2999</v>
      </c>
    </row>
    <row r="7" spans="1:12">
      <c r="A7" s="4" t="s">
        <v>1539</v>
      </c>
      <c r="B7" s="5" t="n">
        <v>113300</v>
      </c>
      <c r="J7" s="5" t="n">
        <v>113300</v>
      </c>
    </row>
    <row r="8" spans="1:12">
      <c r="A8" s="4" t="s">
        <v>1540</v>
      </c>
      <c r="B8" s="5" t="n">
        <v>2300</v>
      </c>
      <c r="J8" s="5" t="n">
        <v>2300</v>
      </c>
    </row>
    <row r="9" spans="1:12">
      <c r="A9" s="4" t="s">
        <v>1541</v>
      </c>
      <c r="J9" s="5" t="n">
        <v>173405</v>
      </c>
      <c r="K9" s="5" t="n">
        <v>0</v>
      </c>
    </row>
    <row r="10" spans="1:12">
      <c r="A10" s="4" t="s">
        <v>1542</v>
      </c>
      <c r="J10" s="7" t="n">
        <v>180033</v>
      </c>
      <c r="K10" s="5" t="n">
        <v>0</v>
      </c>
    </row>
    <row r="11" spans="1:12">
      <c r="A11" s="4" t="s">
        <v>1543</v>
      </c>
      <c r="J11" s="4" t="s">
        <v>584</v>
      </c>
    </row>
    <row r="12" spans="1:12">
      <c r="A12" s="4" t="s">
        <v>1544</v>
      </c>
      <c r="J12" s="4" t="s">
        <v>668</v>
      </c>
    </row>
    <row r="13" spans="1:12">
      <c r="A13" s="4" t="s">
        <v>1545</v>
      </c>
      <c r="J13" s="4" t="s">
        <v>1151</v>
      </c>
    </row>
    <row r="14" spans="1:12">
      <c r="A14" s="4" t="s">
        <v>1546</v>
      </c>
      <c r="B14" s="5" t="n">
        <v>3100</v>
      </c>
      <c r="F14" s="5" t="n">
        <v>2900</v>
      </c>
      <c r="J14" s="7" t="n">
        <v>3100</v>
      </c>
      <c r="K14" s="5" t="n">
        <v>2900</v>
      </c>
    </row>
    <row r="15" spans="1:12">
      <c r="A15" s="4" t="s">
        <v>1547</v>
      </c>
      <c r="J15" s="5" t="n">
        <v>-1500</v>
      </c>
      <c r="K15" s="5" t="n">
        <v>-2400</v>
      </c>
    </row>
    <row r="16" spans="1:12">
      <c r="A16" s="4" t="s">
        <v>1548</v>
      </c>
      <c r="B16" s="5" t="n">
        <v>2500</v>
      </c>
      <c r="F16" s="7" t="n">
        <v>4000</v>
      </c>
      <c r="J16" s="7" t="n">
        <v>2500</v>
      </c>
      <c r="K16" s="7" t="n">
        <v>4000</v>
      </c>
    </row>
    <row r="17" spans="1:12">
      <c r="A17" s="4" t="s">
        <v>917</v>
      </c>
    </row>
    <row r="18" spans="1:12">
      <c r="A18" s="3" t="s">
        <v>1536</v>
      </c>
    </row>
    <row r="19" spans="1:12">
      <c r="A19" s="4" t="s">
        <v>1549</v>
      </c>
      <c r="J19" s="4" t="s">
        <v>1550</v>
      </c>
    </row>
    <row r="20" spans="1:12">
      <c r="A20" s="4" t="s">
        <v>919</v>
      </c>
    </row>
    <row r="21" spans="1:12">
      <c r="A21" s="3" t="s">
        <v>1536</v>
      </c>
    </row>
    <row r="22" spans="1:12">
      <c r="A22" s="4" t="s">
        <v>1549</v>
      </c>
      <c r="J22" s="4" t="s">
        <v>1551</v>
      </c>
    </row>
    <row r="23" spans="1:12">
      <c r="A23" s="4" t="s">
        <v>1552</v>
      </c>
    </row>
    <row r="24" spans="1:12">
      <c r="A24" s="3" t="s">
        <v>1536</v>
      </c>
    </row>
    <row r="25" spans="1:12">
      <c r="A25" s="4" t="s">
        <v>1553</v>
      </c>
      <c r="B25" s="5" t="n">
        <v>401900</v>
      </c>
      <c r="J25" s="7" t="n">
        <v>401900</v>
      </c>
    </row>
    <row r="26" spans="1:12">
      <c r="A26" s="4" t="s">
        <v>1554</v>
      </c>
    </row>
    <row r="27" spans="1:12">
      <c r="A27" s="3" t="s">
        <v>1536</v>
      </c>
    </row>
    <row r="28" spans="1:12">
      <c r="A28" s="4" t="s">
        <v>1553</v>
      </c>
      <c r="B28" s="7" t="n">
        <v>36600</v>
      </c>
      <c r="J28" s="7" t="n">
        <v>36600</v>
      </c>
    </row>
    <row r="29" spans="1:12">
      <c r="A29" s="4" t="s">
        <v>1555</v>
      </c>
    </row>
    <row r="30" spans="1:12">
      <c r="A30" s="3" t="s">
        <v>1536</v>
      </c>
    </row>
    <row r="31" spans="1:12">
      <c r="A31" s="4" t="s">
        <v>1556</v>
      </c>
      <c r="J31" s="5" t="n">
        <v>2012</v>
      </c>
    </row>
    <row r="32" spans="1:12">
      <c r="A32" s="4" t="s">
        <v>1557</v>
      </c>
    </row>
    <row r="33" spans="1:12">
      <c r="A33" s="3" t="s">
        <v>1536</v>
      </c>
    </row>
    <row r="34" spans="1:12">
      <c r="A34" s="4" t="s">
        <v>1556</v>
      </c>
      <c r="J34" s="5" t="n">
        <v>2017</v>
      </c>
    </row>
    <row r="35" spans="1:12">
      <c r="A35" s="4" t="s">
        <v>1558</v>
      </c>
    </row>
    <row r="36" spans="1:12">
      <c r="A36" s="3" t="s">
        <v>1536</v>
      </c>
    </row>
    <row r="37" spans="1:12">
      <c r="A37" s="4" t="s">
        <v>1556</v>
      </c>
      <c r="J37" s="5" t="n">
        <v>2013</v>
      </c>
    </row>
    <row r="38" spans="1:12">
      <c r="A38" s="4" t="s">
        <v>1559</v>
      </c>
    </row>
    <row r="39" spans="1:12">
      <c r="A39" s="3" t="s">
        <v>1536</v>
      </c>
    </row>
    <row r="40" spans="1:12">
      <c r="A40" s="4" t="s">
        <v>1556</v>
      </c>
      <c r="J40" s="5" t="n">
        <v>2017</v>
      </c>
    </row>
  </sheetData>
  <mergeCells count="3">
    <mergeCell ref="A1:A2"/>
    <mergeCell ref="B1:I1"/>
    <mergeCell ref="J1:K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560</v>
      </c>
      <c r="B1" s="2" t="s">
        <v>1114</v>
      </c>
      <c r="J1" s="2" t="s">
        <v>1</v>
      </c>
    </row>
    <row r="2" spans="1:11">
      <c r="B2" s="2" t="s">
        <v>2</v>
      </c>
      <c r="C2" s="2" t="s">
        <v>650</v>
      </c>
      <c r="D2" s="2" t="s">
        <v>4</v>
      </c>
      <c r="E2" s="2" t="s">
        <v>1534</v>
      </c>
      <c r="F2" s="2" t="s">
        <v>30</v>
      </c>
      <c r="G2" s="2" t="s">
        <v>1115</v>
      </c>
      <c r="H2" s="2" t="s">
        <v>1116</v>
      </c>
      <c r="I2" s="2" t="s">
        <v>1535</v>
      </c>
      <c r="J2" s="2" t="s">
        <v>2</v>
      </c>
      <c r="K2" s="2" t="s">
        <v>30</v>
      </c>
    </row>
    <row r="3" spans="1:11">
      <c r="A3" s="3" t="s">
        <v>1561</v>
      </c>
    </row>
    <row r="4" spans="1:11">
      <c r="A4" s="4" t="s">
        <v>1562</v>
      </c>
      <c r="J4" s="7" t="n">
        <v>2757</v>
      </c>
      <c r="K4" s="7" t="n">
        <v>-69204</v>
      </c>
    </row>
    <row r="5" spans="1:11">
      <c r="A5" s="4" t="s">
        <v>1563</v>
      </c>
      <c r="J5" s="5" t="n">
        <v>-2315</v>
      </c>
      <c r="K5" s="5" t="n">
        <v>1870</v>
      </c>
    </row>
    <row r="6" spans="1:11">
      <c r="A6" s="4" t="s">
        <v>1564</v>
      </c>
      <c r="J6" s="5" t="n">
        <v>442</v>
      </c>
      <c r="K6" s="5" t="n">
        <v>-67334</v>
      </c>
    </row>
    <row r="7" spans="1:11">
      <c r="A7" s="3" t="s">
        <v>1565</v>
      </c>
    </row>
    <row r="8" spans="1:11">
      <c r="A8" s="4" t="s">
        <v>1562</v>
      </c>
      <c r="J8" s="5" t="n">
        <v>-4215</v>
      </c>
      <c r="K8" s="5" t="n">
        <v>93902</v>
      </c>
    </row>
    <row r="9" spans="1:11">
      <c r="A9" s="4" t="s">
        <v>1563</v>
      </c>
      <c r="J9" s="5" t="n">
        <v>416</v>
      </c>
      <c r="K9" s="5" t="n">
        <v>17472</v>
      </c>
    </row>
    <row r="10" spans="1:11">
      <c r="A10" s="4" t="s">
        <v>1566</v>
      </c>
      <c r="J10" s="5" t="n">
        <v>-3799</v>
      </c>
      <c r="K10" s="5" t="n">
        <v>111374</v>
      </c>
    </row>
    <row r="11" spans="1:11">
      <c r="A11" s="4" t="s">
        <v>1567</v>
      </c>
      <c r="B11" s="7" t="n">
        <v>-5384</v>
      </c>
      <c r="C11" s="7" t="n">
        <v>455</v>
      </c>
      <c r="D11" s="7" t="n">
        <v>1694</v>
      </c>
      <c r="E11" s="7" t="n">
        <v>-122</v>
      </c>
      <c r="F11" s="7" t="n">
        <v>-15234</v>
      </c>
      <c r="G11" s="7" t="n">
        <v>55084</v>
      </c>
      <c r="H11" s="7" t="n">
        <v>110379</v>
      </c>
      <c r="I11" s="7" t="n">
        <v>-106189</v>
      </c>
      <c r="J11" s="7" t="n">
        <v>-3357</v>
      </c>
      <c r="K11" s="7" t="n">
        <v>44040</v>
      </c>
    </row>
  </sheetData>
  <mergeCells count="3">
    <mergeCell ref="A1:A2"/>
    <mergeCell ref="B1:I1"/>
    <mergeCell ref="J1:K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568</v>
      </c>
      <c r="B1" s="2" t="s">
        <v>1114</v>
      </c>
      <c r="J1" s="2" t="s">
        <v>1</v>
      </c>
    </row>
    <row r="2" spans="1:11">
      <c r="B2" s="2" t="s">
        <v>2</v>
      </c>
      <c r="C2" s="2" t="s">
        <v>650</v>
      </c>
      <c r="D2" s="2" t="s">
        <v>4</v>
      </c>
      <c r="E2" s="2" t="s">
        <v>1534</v>
      </c>
      <c r="F2" s="2" t="s">
        <v>30</v>
      </c>
      <c r="G2" s="2" t="s">
        <v>1115</v>
      </c>
      <c r="H2" s="2" t="s">
        <v>1116</v>
      </c>
      <c r="I2" s="2" t="s">
        <v>1535</v>
      </c>
      <c r="J2" s="2" t="s">
        <v>2</v>
      </c>
      <c r="K2" s="2" t="s">
        <v>30</v>
      </c>
    </row>
    <row r="3" spans="1:11">
      <c r="A3" s="3" t="s">
        <v>285</v>
      </c>
    </row>
    <row r="4" spans="1:11">
      <c r="A4" s="4" t="s">
        <v>111</v>
      </c>
      <c r="B4" s="7" t="n">
        <v>-218349</v>
      </c>
      <c r="C4" s="7" t="n">
        <v>-123678</v>
      </c>
      <c r="D4" s="7" t="n">
        <v>-92615</v>
      </c>
      <c r="E4" s="7" t="n">
        <v>4386</v>
      </c>
      <c r="F4" s="7" t="n">
        <v>26840</v>
      </c>
      <c r="G4" s="7" t="n">
        <v>-158183</v>
      </c>
      <c r="H4" s="7" t="n">
        <v>-379584</v>
      </c>
      <c r="I4" s="7" t="n">
        <v>-278891</v>
      </c>
      <c r="J4" s="7" t="n">
        <v>-430256</v>
      </c>
      <c r="K4" s="7" t="n">
        <v>-789818</v>
      </c>
    </row>
    <row r="5" spans="1:11">
      <c r="A5" s="4" t="s">
        <v>1569</v>
      </c>
      <c r="J5" s="7" t="n">
        <v>-150590</v>
      </c>
      <c r="K5" s="7" t="n">
        <v>-276436</v>
      </c>
    </row>
    <row r="6" spans="1:11">
      <c r="A6" s="4" t="s">
        <v>1570</v>
      </c>
      <c r="J6" s="4" t="s">
        <v>1571</v>
      </c>
      <c r="K6" s="4" t="s">
        <v>1571</v>
      </c>
    </row>
    <row r="7" spans="1:11">
      <c r="A7" s="3" t="s">
        <v>1572</v>
      </c>
    </row>
    <row r="8" spans="1:11">
      <c r="A8" s="4" t="s">
        <v>1573</v>
      </c>
      <c r="J8" s="7" t="n">
        <v>-180033</v>
      </c>
      <c r="K8" s="7" t="n">
        <v>0</v>
      </c>
    </row>
    <row r="9" spans="1:11">
      <c r="A9" s="4" t="s">
        <v>1574</v>
      </c>
      <c r="J9" s="5" t="n">
        <v>173405</v>
      </c>
      <c r="K9" s="5" t="n">
        <v>0</v>
      </c>
    </row>
    <row r="10" spans="1:11">
      <c r="A10" s="4" t="s">
        <v>1575</v>
      </c>
      <c r="J10" s="5" t="n">
        <v>162496</v>
      </c>
      <c r="K10" s="5" t="n">
        <v>343200</v>
      </c>
    </row>
    <row r="11" spans="1:11">
      <c r="A11" s="4" t="s">
        <v>1576</v>
      </c>
      <c r="J11" s="5" t="n">
        <v>-26396</v>
      </c>
      <c r="K11" s="5" t="n">
        <v>-28558</v>
      </c>
    </row>
    <row r="12" spans="1:11">
      <c r="A12" s="4" t="s">
        <v>1577</v>
      </c>
      <c r="J12" s="5" t="n">
        <v>13475</v>
      </c>
      <c r="K12" s="5" t="n">
        <v>0</v>
      </c>
    </row>
    <row r="13" spans="1:11">
      <c r="A13" s="4" t="s">
        <v>109</v>
      </c>
      <c r="J13" s="5" t="n">
        <v>4286</v>
      </c>
      <c r="K13" s="5" t="n">
        <v>5834</v>
      </c>
    </row>
    <row r="14" spans="1:11">
      <c r="A14" s="4" t="s">
        <v>1567</v>
      </c>
      <c r="B14" s="7" t="n">
        <v>-5384</v>
      </c>
      <c r="C14" s="7" t="n">
        <v>455</v>
      </c>
      <c r="D14" s="7" t="n">
        <v>1694</v>
      </c>
      <c r="E14" s="7" t="n">
        <v>-122</v>
      </c>
      <c r="F14" s="7" t="n">
        <v>-15234</v>
      </c>
      <c r="G14" s="7" t="n">
        <v>55084</v>
      </c>
      <c r="H14" s="7" t="n">
        <v>110379</v>
      </c>
      <c r="I14" s="7" t="n">
        <v>-106189</v>
      </c>
      <c r="J14" s="7" t="n">
        <v>-3357</v>
      </c>
      <c r="K14" s="7" t="n">
        <v>44040</v>
      </c>
    </row>
  </sheetData>
  <mergeCells count="3">
    <mergeCell ref="A1:A2"/>
    <mergeCell ref="B1:I1"/>
    <mergeCell ref="J1:K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8</v>
      </c>
      <c r="B1" s="2" t="s">
        <v>2</v>
      </c>
      <c r="C1" s="2" t="s">
        <v>30</v>
      </c>
      <c r="D1" s="2" t="s">
        <v>695</v>
      </c>
    </row>
    <row r="2" spans="1:4">
      <c r="A2" s="3" t="s">
        <v>1579</v>
      </c>
    </row>
    <row r="3" spans="1:4">
      <c r="A3" s="4" t="s">
        <v>1580</v>
      </c>
      <c r="B3" s="7" t="n">
        <v>113315</v>
      </c>
      <c r="C3" s="7" t="n">
        <v>112553</v>
      </c>
    </row>
    <row r="4" spans="1:4">
      <c r="A4" s="4" t="s">
        <v>39</v>
      </c>
      <c r="B4" s="5" t="n">
        <v>66699</v>
      </c>
      <c r="C4" s="5" t="n">
        <v>111865</v>
      </c>
    </row>
    <row r="5" spans="1:4">
      <c r="A5" s="4" t="s">
        <v>1581</v>
      </c>
      <c r="B5" s="5" t="n">
        <v>48814</v>
      </c>
      <c r="C5" s="5" t="n">
        <v>64899</v>
      </c>
    </row>
    <row r="6" spans="1:4">
      <c r="A6" s="4" t="s">
        <v>1582</v>
      </c>
      <c r="B6" s="5" t="n">
        <v>37793</v>
      </c>
      <c r="C6" s="5" t="n">
        <v>49301</v>
      </c>
    </row>
    <row r="7" spans="1:4">
      <c r="A7" s="4" t="s">
        <v>1173</v>
      </c>
      <c r="B7" s="5" t="n">
        <v>33724</v>
      </c>
      <c r="C7" s="5" t="n">
        <v>44461</v>
      </c>
    </row>
    <row r="8" spans="1:4">
      <c r="A8" s="4" t="s">
        <v>1583</v>
      </c>
      <c r="B8" s="5" t="n">
        <v>20978</v>
      </c>
      <c r="C8" s="5" t="n">
        <v>32750</v>
      </c>
    </row>
    <row r="9" spans="1:4">
      <c r="A9" s="4" t="s">
        <v>1584</v>
      </c>
      <c r="B9" s="5" t="n">
        <v>8396</v>
      </c>
      <c r="C9" s="5" t="n">
        <v>25022</v>
      </c>
    </row>
    <row r="10" spans="1:4">
      <c r="A10" s="4" t="s">
        <v>1585</v>
      </c>
      <c r="B10" s="5" t="n">
        <v>6727</v>
      </c>
      <c r="C10" s="5" t="n">
        <v>13184</v>
      </c>
    </row>
    <row r="11" spans="1:4">
      <c r="A11" s="4" t="s">
        <v>1586</v>
      </c>
      <c r="B11" s="5" t="n">
        <v>0</v>
      </c>
      <c r="C11" s="5" t="n">
        <v>19695</v>
      </c>
    </row>
    <row r="12" spans="1:4">
      <c r="A12" s="4" t="s">
        <v>109</v>
      </c>
      <c r="B12" s="5" t="n">
        <v>50638</v>
      </c>
      <c r="C12" s="5" t="n">
        <v>65175</v>
      </c>
    </row>
    <row r="13" spans="1:4">
      <c r="A13" s="4" t="s">
        <v>1587</v>
      </c>
      <c r="B13" s="5" t="n">
        <v>387084</v>
      </c>
      <c r="C13" s="5" t="n">
        <v>538905</v>
      </c>
    </row>
    <row r="14" spans="1:4">
      <c r="A14" s="4" t="s">
        <v>1588</v>
      </c>
      <c r="B14" s="5" t="n">
        <v>-328661</v>
      </c>
      <c r="C14" s="5" t="n">
        <v>-346199</v>
      </c>
      <c r="D14" s="7" t="n">
        <v>-2999</v>
      </c>
    </row>
    <row r="15" spans="1:4">
      <c r="A15" s="4" t="s">
        <v>1589</v>
      </c>
      <c r="B15" s="5" t="n">
        <v>58423</v>
      </c>
      <c r="C15" s="5" t="n">
        <v>192706</v>
      </c>
    </row>
    <row r="16" spans="1:4">
      <c r="A16" s="3" t="s">
        <v>1590</v>
      </c>
    </row>
    <row r="17" spans="1:4">
      <c r="A17" s="4" t="s">
        <v>1591</v>
      </c>
      <c r="B17" s="5" t="n">
        <v>-52587</v>
      </c>
      <c r="C17" s="5" t="n">
        <v>-135125</v>
      </c>
    </row>
    <row r="18" spans="1:4">
      <c r="A18" s="4" t="s">
        <v>1592</v>
      </c>
      <c r="B18" s="5" t="n">
        <v>-3972</v>
      </c>
      <c r="C18" s="5" t="n">
        <v>-33126</v>
      </c>
    </row>
    <row r="19" spans="1:4">
      <c r="A19" s="4" t="s">
        <v>1593</v>
      </c>
      <c r="B19" s="5" t="n">
        <v>0</v>
      </c>
      <c r="C19" s="5" t="n">
        <v>-12515</v>
      </c>
    </row>
    <row r="20" spans="1:4">
      <c r="A20" s="4" t="s">
        <v>109</v>
      </c>
      <c r="B20" s="5" t="n">
        <v>-1312</v>
      </c>
      <c r="C20" s="5" t="n">
        <v>-16714</v>
      </c>
    </row>
    <row r="21" spans="1:4">
      <c r="A21" s="4" t="s">
        <v>1594</v>
      </c>
      <c r="B21" s="5" t="n">
        <v>-57871</v>
      </c>
      <c r="C21" s="5" t="n">
        <v>-197480</v>
      </c>
    </row>
    <row r="22" spans="1:4">
      <c r="A22" s="4" t="s">
        <v>42</v>
      </c>
      <c r="B22" s="7" t="n">
        <v>552</v>
      </c>
    </row>
    <row r="23" spans="1:4">
      <c r="A23" s="4" t="s">
        <v>1595</v>
      </c>
      <c r="C23" s="7" t="n">
        <v>-477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6</v>
      </c>
      <c r="B1" s="2" t="s">
        <v>1</v>
      </c>
    </row>
    <row r="2" spans="1:3">
      <c r="B2" s="2" t="s">
        <v>2</v>
      </c>
      <c r="C2" s="2" t="s">
        <v>30</v>
      </c>
    </row>
    <row r="3" spans="1:3">
      <c r="A3" s="3" t="s">
        <v>1597</v>
      </c>
    </row>
    <row r="4" spans="1:3">
      <c r="A4" s="4" t="s">
        <v>1598</v>
      </c>
      <c r="B4" s="7" t="n">
        <v>346199</v>
      </c>
      <c r="C4" s="7" t="n">
        <v>2999</v>
      </c>
    </row>
    <row r="5" spans="1:3">
      <c r="A5" s="4" t="s">
        <v>1599</v>
      </c>
      <c r="B5" s="5" t="n">
        <v>0</v>
      </c>
      <c r="C5" s="5" t="n">
        <v>343200</v>
      </c>
    </row>
    <row r="6" spans="1:3">
      <c r="A6" s="4" t="s">
        <v>1600</v>
      </c>
      <c r="B6" s="5" t="n">
        <v>17538</v>
      </c>
      <c r="C6" s="5" t="n">
        <v>0</v>
      </c>
    </row>
    <row r="7" spans="1:3">
      <c r="A7" s="4" t="s">
        <v>1601</v>
      </c>
      <c r="B7" s="7" t="n">
        <v>328661</v>
      </c>
      <c r="C7" s="7" t="n">
        <v>346199</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2</v>
      </c>
      <c r="B1" s="2" t="s">
        <v>1</v>
      </c>
    </row>
    <row r="2" spans="1:3">
      <c r="B2" s="2" t="s">
        <v>2</v>
      </c>
      <c r="C2" s="2" t="s">
        <v>30</v>
      </c>
    </row>
    <row r="3" spans="1:3">
      <c r="A3" s="3" t="s">
        <v>1603</v>
      </c>
    </row>
    <row r="4" spans="1:3">
      <c r="A4" s="4" t="s">
        <v>1604</v>
      </c>
      <c r="B4" s="7" t="n">
        <v>5414</v>
      </c>
      <c r="C4" s="7" t="n">
        <v>58148</v>
      </c>
    </row>
    <row r="5" spans="1:3">
      <c r="A5" s="4" t="s">
        <v>1605</v>
      </c>
      <c r="B5" s="5" t="n">
        <v>-2766</v>
      </c>
      <c r="C5" s="5" t="n">
        <v>-52230</v>
      </c>
    </row>
    <row r="6" spans="1:3">
      <c r="A6" s="4" t="s">
        <v>1606</v>
      </c>
      <c r="B6" s="5" t="n">
        <v>440</v>
      </c>
      <c r="C6" s="5" t="n">
        <v>910</v>
      </c>
    </row>
    <row r="7" spans="1:3">
      <c r="A7" s="4" t="s">
        <v>1607</v>
      </c>
      <c r="B7" s="5" t="n">
        <v>0</v>
      </c>
      <c r="C7" s="5" t="n">
        <v>-1414</v>
      </c>
    </row>
    <row r="8" spans="1:3">
      <c r="A8" s="4" t="s">
        <v>1608</v>
      </c>
      <c r="B8" s="7" t="n">
        <v>3088</v>
      </c>
      <c r="C8" s="7" t="n">
        <v>541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20"/>
  </cols>
  <sheetData>
    <row r="1" spans="1:5">
      <c r="A1" s="1" t="s">
        <v>1609</v>
      </c>
      <c r="B1" s="2" t="s">
        <v>1610</v>
      </c>
      <c r="C1" s="2" t="s">
        <v>1509</v>
      </c>
      <c r="D1" s="2" t="s">
        <v>1611</v>
      </c>
      <c r="E1" s="2" t="s">
        <v>1612</v>
      </c>
    </row>
    <row r="2" spans="1:5">
      <c r="A2" s="3" t="s">
        <v>1613</v>
      </c>
    </row>
    <row r="3" spans="1:5">
      <c r="A3" s="4" t="s">
        <v>81</v>
      </c>
      <c r="C3" s="5" t="n">
        <v>0</v>
      </c>
      <c r="D3" s="5" t="n">
        <v>0</v>
      </c>
    </row>
    <row r="4" spans="1:5">
      <c r="A4" s="4" t="s">
        <v>82</v>
      </c>
      <c r="C4" s="5" t="n">
        <v>0</v>
      </c>
      <c r="D4" s="5" t="n">
        <v>0</v>
      </c>
    </row>
    <row r="5" spans="1:5">
      <c r="A5" s="4" t="s">
        <v>1614</v>
      </c>
      <c r="C5" s="4" t="s">
        <v>1615</v>
      </c>
    </row>
    <row r="6" spans="1:5">
      <c r="A6" s="4" t="s">
        <v>1616</v>
      </c>
      <c r="C6" s="6" t="n">
        <v>451.7</v>
      </c>
    </row>
    <row r="7" spans="1:5">
      <c r="A7" s="4" t="s">
        <v>85</v>
      </c>
      <c r="C7" s="5" t="n">
        <v>37373616</v>
      </c>
      <c r="D7" s="5" t="n">
        <v>36391129</v>
      </c>
    </row>
    <row r="8" spans="1:5">
      <c r="A8" s="4" t="s">
        <v>1617</v>
      </c>
      <c r="C8" s="8" t="n">
        <v>0.01</v>
      </c>
      <c r="D8" s="8" t="n">
        <v>0.01</v>
      </c>
    </row>
    <row r="9" spans="1:5">
      <c r="A9" s="4" t="s">
        <v>1618</v>
      </c>
    </row>
    <row r="10" spans="1:5">
      <c r="A10" s="3" t="s">
        <v>1613</v>
      </c>
    </row>
    <row r="11" spans="1:5">
      <c r="A11" s="4" t="s">
        <v>1619</v>
      </c>
      <c r="E11" s="5" t="n">
        <v>1</v>
      </c>
    </row>
    <row r="12" spans="1:5">
      <c r="A12" s="4" t="s">
        <v>1620</v>
      </c>
      <c r="E12" s="12" t="n">
        <v>0.001</v>
      </c>
    </row>
    <row r="13" spans="1:5">
      <c r="A13" s="4" t="s">
        <v>1316</v>
      </c>
    </row>
    <row r="14" spans="1:5">
      <c r="A14" s="3" t="s">
        <v>1613</v>
      </c>
    </row>
    <row r="15" spans="1:5">
      <c r="A15" s="4" t="s">
        <v>1621</v>
      </c>
      <c r="C15" s="8" t="n">
        <v>58.8</v>
      </c>
    </row>
    <row r="16" spans="1:5">
      <c r="A16" s="4" t="s">
        <v>1622</v>
      </c>
    </row>
    <row r="17" spans="1:5">
      <c r="A17" s="3" t="s">
        <v>1613</v>
      </c>
    </row>
    <row r="18" spans="1:5">
      <c r="A18" s="4" t="s">
        <v>1623</v>
      </c>
      <c r="B18" s="4" t="s">
        <v>1624</v>
      </c>
    </row>
    <row r="19" spans="1:5">
      <c r="A19" s="4" t="s">
        <v>1625</v>
      </c>
      <c r="B19" s="4" t="s">
        <v>1626</v>
      </c>
    </row>
    <row r="20" spans="1:5">
      <c r="A20" s="4" t="s">
        <v>1627</v>
      </c>
      <c r="B20" s="4" t="s">
        <v>1151</v>
      </c>
    </row>
    <row r="21" spans="1:5">
      <c r="A21" s="4" t="s">
        <v>1628</v>
      </c>
      <c r="B21" s="4" t="s">
        <v>627</v>
      </c>
    </row>
    <row r="22" spans="1:5">
      <c r="A22" s="4" t="s">
        <v>1629</v>
      </c>
      <c r="B22" s="7" t="n">
        <v>25</v>
      </c>
    </row>
    <row r="23" spans="1:5">
      <c r="A23" s="4" t="s">
        <v>1630</v>
      </c>
      <c r="B23" s="4" t="s">
        <v>575</v>
      </c>
    </row>
    <row r="24" spans="1:5">
      <c r="A24" s="4" t="s">
        <v>1631</v>
      </c>
    </row>
    <row r="25" spans="1:5">
      <c r="A25" s="3" t="s">
        <v>1613</v>
      </c>
    </row>
    <row r="26" spans="1:5">
      <c r="A26" s="4" t="s">
        <v>81</v>
      </c>
      <c r="B26" s="5" t="n">
        <v>100000</v>
      </c>
    </row>
    <row r="27" spans="1:5">
      <c r="A27" s="4" t="s">
        <v>85</v>
      </c>
      <c r="B27" s="5" t="n">
        <v>4252500</v>
      </c>
    </row>
    <row r="28" spans="1:5">
      <c r="A28" s="4" t="s">
        <v>1617</v>
      </c>
      <c r="B28" s="8" t="n">
        <v>0.01</v>
      </c>
    </row>
    <row r="29" spans="1:5">
      <c r="A29" s="4" t="s">
        <v>1632</v>
      </c>
      <c r="B29" s="13" t="n">
        <v>114.975</v>
      </c>
    </row>
    <row r="30" spans="1:5">
      <c r="A30" s="4" t="s">
        <v>1633</v>
      </c>
      <c r="B30" s="4" t="s">
        <v>1634</v>
      </c>
    </row>
    <row r="31" spans="1:5">
      <c r="A31" s="4" t="s">
        <v>1635</v>
      </c>
      <c r="B31" s="4" t="s">
        <v>1636</v>
      </c>
    </row>
    <row r="32" spans="1:5">
      <c r="A32" s="4" t="s">
        <v>1637</v>
      </c>
      <c r="B32" s="14" t="n">
        <v>8.6975</v>
      </c>
    </row>
    <row r="33" spans="1:5">
      <c r="A33" s="4" t="s">
        <v>1638</v>
      </c>
      <c r="B33" s="4" t="s">
        <v>1639</v>
      </c>
    </row>
    <row r="34" spans="1:5">
      <c r="A34" s="4" t="s">
        <v>1640</v>
      </c>
      <c r="B34" s="4" t="s">
        <v>1624</v>
      </c>
    </row>
    <row r="35" spans="1:5">
      <c r="A35" s="4" t="s">
        <v>1641</v>
      </c>
      <c r="B35" s="4" t="s">
        <v>982</v>
      </c>
    </row>
    <row r="36" spans="1:5">
      <c r="A36" s="4" t="s">
        <v>1642</v>
      </c>
      <c r="B36" s="14" t="n">
        <v>8.6975</v>
      </c>
    </row>
    <row r="37" spans="1:5">
      <c r="A37" s="4" t="s">
        <v>1643</v>
      </c>
      <c r="B37" s="4" t="s">
        <v>1644</v>
      </c>
    </row>
    <row r="38" spans="1:5">
      <c r="A38" s="4" t="s">
        <v>1645</v>
      </c>
    </row>
    <row r="39" spans="1:5">
      <c r="A39" s="3" t="s">
        <v>1613</v>
      </c>
    </row>
    <row r="40" spans="1:5">
      <c r="A40" s="4" t="s">
        <v>1646</v>
      </c>
      <c r="B40" s="5" t="n">
        <v>11497500</v>
      </c>
    </row>
    <row r="41" spans="1:5">
      <c r="A41" s="4" t="s">
        <v>1647</v>
      </c>
    </row>
    <row r="42" spans="1:5">
      <c r="A42" s="3" t="s">
        <v>1613</v>
      </c>
    </row>
    <row r="43" spans="1:5">
      <c r="A43" s="4" t="s">
        <v>1648</v>
      </c>
      <c r="B43" s="5" t="n">
        <v>7245000</v>
      </c>
    </row>
    <row r="44" spans="1:5">
      <c r="A44" s="4" t="s">
        <v>1649</v>
      </c>
      <c r="B44" s="8" t="n">
        <v>20.63</v>
      </c>
    </row>
    <row r="45" spans="1:5">
      <c r="A45" s="4" t="s">
        <v>1650</v>
      </c>
    </row>
    <row r="46" spans="1:5">
      <c r="A46" s="3" t="s">
        <v>1613</v>
      </c>
    </row>
    <row r="47" spans="1:5">
      <c r="A47" s="4" t="s">
        <v>1648</v>
      </c>
      <c r="B47" s="5" t="n">
        <v>5748750</v>
      </c>
    </row>
    <row r="48" spans="1:5">
      <c r="A48" s="4" t="s">
        <v>1649</v>
      </c>
      <c r="B48" s="8" t="n">
        <v>28.25</v>
      </c>
    </row>
    <row r="49" spans="1:5">
      <c r="A49" s="4" t="s">
        <v>1651</v>
      </c>
    </row>
    <row r="50" spans="1:5">
      <c r="A50" s="3" t="s">
        <v>1613</v>
      </c>
    </row>
    <row r="51" spans="1:5">
      <c r="A51" s="4" t="s">
        <v>1469</v>
      </c>
      <c r="B51" s="5" t="n">
        <v>319375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652</v>
      </c>
      <c r="B1" s="2" t="s">
        <v>1114</v>
      </c>
      <c r="J1" s="2" t="s">
        <v>1</v>
      </c>
    </row>
    <row r="2" spans="1:11">
      <c r="B2" s="2" t="s">
        <v>2</v>
      </c>
      <c r="C2" s="2" t="s">
        <v>650</v>
      </c>
      <c r="D2" s="2" t="s">
        <v>4</v>
      </c>
      <c r="E2" s="2" t="s">
        <v>1534</v>
      </c>
      <c r="F2" s="2" t="s">
        <v>30</v>
      </c>
      <c r="G2" s="2" t="s">
        <v>1115</v>
      </c>
      <c r="H2" s="2" t="s">
        <v>1116</v>
      </c>
      <c r="I2" s="2" t="s">
        <v>1535</v>
      </c>
      <c r="J2" s="2" t="s">
        <v>2</v>
      </c>
      <c r="K2" s="2" t="s">
        <v>30</v>
      </c>
    </row>
    <row r="3" spans="1:11">
      <c r="A3" s="3" t="s">
        <v>1653</v>
      </c>
    </row>
    <row r="4" spans="1:11">
      <c r="A4" s="4" t="s">
        <v>1654</v>
      </c>
      <c r="J4" s="7" t="n">
        <v>-426899</v>
      </c>
      <c r="K4" s="7" t="n">
        <v>-833858</v>
      </c>
    </row>
    <row r="5" spans="1:11">
      <c r="A5" s="4" t="s">
        <v>1655</v>
      </c>
      <c r="J5" s="5" t="n">
        <v>36761</v>
      </c>
      <c r="K5" s="5" t="n">
        <v>35973</v>
      </c>
    </row>
    <row r="6" spans="1:11">
      <c r="A6" s="4" t="s">
        <v>121</v>
      </c>
      <c r="B6" s="8" t="n">
        <v>-5.7</v>
      </c>
      <c r="C6" s="8" t="n">
        <v>-3.38</v>
      </c>
      <c r="D6" s="8" t="n">
        <v>-2.58</v>
      </c>
      <c r="E6" s="8" t="n">
        <v>0.12</v>
      </c>
      <c r="F6" s="8" t="n">
        <v>1.16</v>
      </c>
      <c r="G6" s="8" t="n">
        <v>-5.9</v>
      </c>
      <c r="H6" s="8" t="n">
        <v>-13.68</v>
      </c>
      <c r="I6" s="8" t="n">
        <v>-4.85</v>
      </c>
      <c r="J6" s="8" t="n">
        <v>-11.61</v>
      </c>
      <c r="K6" s="8" t="n">
        <v>-23.18</v>
      </c>
    </row>
  </sheetData>
  <mergeCells count="3">
    <mergeCell ref="A1:A2"/>
    <mergeCell ref="B1:I1"/>
    <mergeCell ref="J1:K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6</v>
      </c>
      <c r="B1" s="2" t="s">
        <v>1</v>
      </c>
    </row>
    <row r="2" spans="1:3">
      <c r="B2" s="2" t="s">
        <v>2</v>
      </c>
      <c r="C2" s="2" t="s">
        <v>30</v>
      </c>
    </row>
    <row r="3" spans="1:3">
      <c r="A3" s="4" t="s">
        <v>1450</v>
      </c>
    </row>
    <row r="4" spans="1:3">
      <c r="A4" s="3" t="s">
        <v>1657</v>
      </c>
    </row>
    <row r="5" spans="1:3">
      <c r="A5" s="4" t="s">
        <v>1658</v>
      </c>
      <c r="B5" s="5" t="n">
        <v>3533</v>
      </c>
      <c r="C5" s="5" t="n">
        <v>3336</v>
      </c>
    </row>
    <row r="6" spans="1:3">
      <c r="A6" s="4" t="s">
        <v>1659</v>
      </c>
      <c r="B6" s="5" t="n">
        <v>3500</v>
      </c>
      <c r="C6" s="5" t="n">
        <v>2900</v>
      </c>
    </row>
    <row r="7" spans="1:3">
      <c r="A7" s="4" t="s">
        <v>1465</v>
      </c>
    </row>
    <row r="8" spans="1:3">
      <c r="A8" s="3" t="s">
        <v>1657</v>
      </c>
    </row>
    <row r="9" spans="1:3">
      <c r="A9" s="4" t="s">
        <v>1658</v>
      </c>
      <c r="B9" s="5" t="n">
        <v>0</v>
      </c>
      <c r="C9" s="5" t="n">
        <v>30</v>
      </c>
    </row>
    <row r="10" spans="1:3">
      <c r="A10" s="4" t="s">
        <v>1660</v>
      </c>
    </row>
    <row r="11" spans="1:3">
      <c r="A11" s="3" t="s">
        <v>1657</v>
      </c>
    </row>
    <row r="12" spans="1:3">
      <c r="A12" s="4" t="s">
        <v>1658</v>
      </c>
      <c r="B12" s="5" t="n">
        <v>327</v>
      </c>
      <c r="C12" s="5" t="n">
        <v>565</v>
      </c>
    </row>
    <row r="13" spans="1:3">
      <c r="A13" s="4" t="s">
        <v>1316</v>
      </c>
    </row>
    <row r="14" spans="1:3">
      <c r="A14" s="3" t="s">
        <v>1657</v>
      </c>
    </row>
    <row r="15" spans="1:3">
      <c r="A15" s="4" t="s">
        <v>1658</v>
      </c>
      <c r="B15" s="5" t="n">
        <v>4932</v>
      </c>
      <c r="C15" s="5" t="n">
        <v>493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1</v>
      </c>
      <c r="B1" s="2" t="s">
        <v>1</v>
      </c>
    </row>
    <row r="2" spans="1:3">
      <c r="B2" s="2" t="s">
        <v>2</v>
      </c>
      <c r="C2" s="2" t="s">
        <v>30</v>
      </c>
    </row>
    <row r="3" spans="1:3">
      <c r="A3" s="3" t="s">
        <v>1662</v>
      </c>
    </row>
    <row r="4" spans="1:3">
      <c r="A4" s="4" t="s">
        <v>1663</v>
      </c>
      <c r="B4" s="7" t="n">
        <v>212021</v>
      </c>
      <c r="C4" s="7" t="n">
        <v>269229</v>
      </c>
    </row>
    <row r="5" spans="1:3">
      <c r="A5" s="4" t="s">
        <v>1664</v>
      </c>
      <c r="B5" s="5" t="n">
        <v>-72882</v>
      </c>
      <c r="C5" s="5" t="n">
        <v>61881</v>
      </c>
    </row>
    <row r="6" spans="1:3">
      <c r="A6" s="3" t="s">
        <v>1665</v>
      </c>
    </row>
    <row r="7" spans="1:3">
      <c r="A7" s="4" t="s">
        <v>1666</v>
      </c>
      <c r="B7" s="5" t="n">
        <v>167835</v>
      </c>
      <c r="C7" s="5" t="n">
        <v>158690</v>
      </c>
    </row>
    <row r="8" spans="1:3">
      <c r="A8" s="4" t="s">
        <v>1667</v>
      </c>
      <c r="B8" s="5" t="n">
        <v>0</v>
      </c>
      <c r="C8" s="5" t="n">
        <v>73365</v>
      </c>
    </row>
    <row r="9" spans="1:3">
      <c r="A9" s="4" t="s">
        <v>1668</v>
      </c>
      <c r="B9" s="5" t="n">
        <v>10799</v>
      </c>
      <c r="C9" s="5" t="n">
        <v>13389</v>
      </c>
    </row>
    <row r="10" spans="1:3">
      <c r="A10" s="4" t="s">
        <v>1669</v>
      </c>
    </row>
    <row r="11" spans="1:3">
      <c r="A11" s="3" t="s">
        <v>1665</v>
      </c>
    </row>
    <row r="12" spans="1:3">
      <c r="A12" s="4" t="s">
        <v>1670</v>
      </c>
      <c r="B12" s="5" t="n">
        <v>148227</v>
      </c>
      <c r="C12" s="5" t="n">
        <v>198865</v>
      </c>
    </row>
    <row r="13" spans="1:3">
      <c r="A13" s="4" t="s">
        <v>1671</v>
      </c>
    </row>
    <row r="14" spans="1:3">
      <c r="A14" s="3" t="s">
        <v>1665</v>
      </c>
    </row>
    <row r="15" spans="1:3">
      <c r="A15" s="4" t="s">
        <v>1672</v>
      </c>
      <c r="B15" s="7" t="n">
        <v>25061</v>
      </c>
      <c r="C15" s="7" t="n">
        <v>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673</v>
      </c>
      <c r="B1" s="2" t="s">
        <v>1</v>
      </c>
    </row>
    <row r="2" spans="1:2">
      <c r="B2" s="2" t="s">
        <v>1674</v>
      </c>
    </row>
    <row r="3" spans="1:2">
      <c r="A3" s="3" t="s">
        <v>296</v>
      </c>
    </row>
    <row r="4" spans="1:2">
      <c r="A4" s="4" t="s">
        <v>1675</v>
      </c>
      <c r="B4" s="5" t="n">
        <v>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676</v>
      </c>
      <c r="B1" s="2" t="s">
        <v>1114</v>
      </c>
      <c r="J1" s="2" t="s">
        <v>1</v>
      </c>
    </row>
    <row r="2" spans="1:11">
      <c r="B2" s="2" t="s">
        <v>2</v>
      </c>
      <c r="C2" s="2" t="s">
        <v>650</v>
      </c>
      <c r="D2" s="2" t="s">
        <v>4</v>
      </c>
      <c r="E2" s="2" t="s">
        <v>1534</v>
      </c>
      <c r="F2" s="2" t="s">
        <v>30</v>
      </c>
      <c r="G2" s="2" t="s">
        <v>1115</v>
      </c>
      <c r="H2" s="2" t="s">
        <v>1116</v>
      </c>
      <c r="I2" s="2" t="s">
        <v>1535</v>
      </c>
      <c r="J2" s="2" t="s">
        <v>2</v>
      </c>
      <c r="K2" s="2" t="s">
        <v>30</v>
      </c>
    </row>
    <row r="3" spans="1:11">
      <c r="A3" s="3" t="s">
        <v>1677</v>
      </c>
    </row>
    <row r="4" spans="1:11">
      <c r="A4" s="4" t="s">
        <v>89</v>
      </c>
      <c r="J4" s="7" t="n">
        <v>346682</v>
      </c>
      <c r="K4" s="7" t="n">
        <v>340991</v>
      </c>
    </row>
    <row r="5" spans="1:11">
      <c r="A5" s="4" t="s">
        <v>1678</v>
      </c>
      <c r="J5" s="5" t="n">
        <v>284391</v>
      </c>
      <c r="K5" s="5" t="n">
        <v>409448</v>
      </c>
    </row>
    <row r="6" spans="1:11">
      <c r="A6" s="4" t="s">
        <v>91</v>
      </c>
      <c r="J6" s="5" t="n">
        <v>42419</v>
      </c>
      <c r="K6" s="5" t="n">
        <v>59022</v>
      </c>
    </row>
    <row r="7" spans="1:11">
      <c r="A7" s="4" t="s">
        <v>92</v>
      </c>
      <c r="J7" s="5" t="n">
        <v>41195</v>
      </c>
      <c r="K7" s="5" t="n">
        <v>45700</v>
      </c>
    </row>
    <row r="8" spans="1:11">
      <c r="A8" s="4" t="s">
        <v>93</v>
      </c>
      <c r="J8" s="5" t="n">
        <v>3963</v>
      </c>
      <c r="K8" s="5" t="n">
        <v>41968</v>
      </c>
    </row>
    <row r="9" spans="1:11">
      <c r="A9" s="4" t="s">
        <v>94</v>
      </c>
      <c r="J9" s="5" t="n">
        <v>112610</v>
      </c>
      <c r="K9" s="5" t="n">
        <v>98588</v>
      </c>
    </row>
    <row r="10" spans="1:11">
      <c r="A10" s="4" t="s">
        <v>95</v>
      </c>
      <c r="B10" s="7" t="n">
        <v>200544</v>
      </c>
      <c r="C10" s="7" t="n">
        <v>176644</v>
      </c>
      <c r="D10" s="7" t="n">
        <v>208787</v>
      </c>
      <c r="E10" s="7" t="n">
        <v>245285</v>
      </c>
      <c r="F10" s="7" t="n">
        <v>444143</v>
      </c>
      <c r="G10" s="7" t="n">
        <v>297330</v>
      </c>
      <c r="H10" s="7" t="n">
        <v>187473</v>
      </c>
      <c r="I10" s="7" t="n">
        <v>66771</v>
      </c>
      <c r="J10" s="5" t="n">
        <v>831260</v>
      </c>
      <c r="K10" s="5" t="n">
        <v>995717</v>
      </c>
    </row>
    <row r="11" spans="1:11">
      <c r="A11" s="4" t="s">
        <v>99</v>
      </c>
      <c r="J11" s="5" t="n">
        <v>261244</v>
      </c>
      <c r="K11" s="5" t="n">
        <v>255781</v>
      </c>
    </row>
    <row r="12" spans="1:11">
      <c r="A12" s="4" t="s">
        <v>100</v>
      </c>
      <c r="J12" s="5" t="n">
        <v>40764</v>
      </c>
      <c r="K12" s="5" t="n">
        <v>59426</v>
      </c>
    </row>
    <row r="13" spans="1:11">
      <c r="A13" s="4" t="s">
        <v>101</v>
      </c>
      <c r="J13" s="5" t="n">
        <v>37645</v>
      </c>
      <c r="K13" s="5" t="n">
        <v>0</v>
      </c>
    </row>
    <row r="14" spans="1:11">
      <c r="A14" s="4" t="s">
        <v>102</v>
      </c>
      <c r="J14" s="5" t="n">
        <v>0</v>
      </c>
      <c r="K14" s="5" t="n">
        <v>326286</v>
      </c>
    </row>
    <row r="15" spans="1:11">
      <c r="A15" s="4" t="s">
        <v>103</v>
      </c>
      <c r="J15" s="5" t="n">
        <v>992713</v>
      </c>
      <c r="K15" s="5" t="n">
        <v>1150659</v>
      </c>
    </row>
    <row r="16" spans="1:11">
      <c r="A16" s="4" t="s">
        <v>104</v>
      </c>
      <c r="B16" s="5" t="n">
        <v>422916</v>
      </c>
      <c r="C16" s="5" t="n">
        <v>303146</v>
      </c>
      <c r="D16" s="5" t="n">
        <v>292595</v>
      </c>
      <c r="E16" s="5" t="n">
        <v>313709</v>
      </c>
      <c r="F16" s="5" t="n">
        <v>417229</v>
      </c>
      <c r="G16" s="5" t="n">
        <v>465795</v>
      </c>
      <c r="H16" s="5" t="n">
        <v>565706</v>
      </c>
      <c r="I16" s="5" t="n">
        <v>343422</v>
      </c>
      <c r="J16" s="5" t="n">
        <v>1332366</v>
      </c>
      <c r="K16" s="5" t="n">
        <v>1792152</v>
      </c>
    </row>
    <row r="17" spans="1:11">
      <c r="A17" s="4" t="s">
        <v>1679</v>
      </c>
      <c r="B17" s="5" t="n">
        <v>4023</v>
      </c>
      <c r="C17" s="5" t="n">
        <v>2824</v>
      </c>
      <c r="D17" s="5" t="n">
        <v>-8807</v>
      </c>
      <c r="E17" s="5" t="n">
        <v>72810</v>
      </c>
      <c r="F17" s="5" t="n">
        <v>-74</v>
      </c>
      <c r="G17" s="5" t="n">
        <v>10282</v>
      </c>
      <c r="H17" s="5" t="n">
        <v>-1351</v>
      </c>
      <c r="I17" s="5" t="n">
        <v>-2240</v>
      </c>
      <c r="J17" s="5" t="n">
        <v>70850</v>
      </c>
      <c r="K17" s="5" t="n">
        <v>6617</v>
      </c>
    </row>
    <row r="18" spans="1:11">
      <c r="A18" s="4" t="s">
        <v>1680</v>
      </c>
      <c r="B18" s="5" t="n">
        <v>-218349</v>
      </c>
      <c r="C18" s="7" t="n">
        <v>-123678</v>
      </c>
      <c r="D18" s="7" t="n">
        <v>-92615</v>
      </c>
      <c r="E18" s="7" t="n">
        <v>4386</v>
      </c>
      <c r="F18" s="5" t="n">
        <v>26840</v>
      </c>
      <c r="G18" s="7" t="n">
        <v>-158183</v>
      </c>
      <c r="H18" s="7" t="n">
        <v>-379584</v>
      </c>
      <c r="I18" s="7" t="n">
        <v>-278891</v>
      </c>
      <c r="J18" s="5" t="n">
        <v>-430256</v>
      </c>
      <c r="K18" s="5" t="n">
        <v>-789818</v>
      </c>
    </row>
    <row r="19" spans="1:11">
      <c r="A19" s="4" t="s">
        <v>45</v>
      </c>
      <c r="B19" s="5" t="n">
        <v>14164197</v>
      </c>
      <c r="F19" s="5" t="n">
        <v>16458970</v>
      </c>
      <c r="J19" s="5" t="n">
        <v>14164197</v>
      </c>
      <c r="K19" s="5" t="n">
        <v>16458970</v>
      </c>
    </row>
    <row r="20" spans="1:11">
      <c r="A20" s="4" t="s">
        <v>1051</v>
      </c>
      <c r="J20" s="5" t="n">
        <v>56800</v>
      </c>
      <c r="K20" s="5" t="n">
        <v>63300</v>
      </c>
    </row>
    <row r="21" spans="1:11">
      <c r="A21" s="4" t="s">
        <v>1681</v>
      </c>
    </row>
    <row r="22" spans="1:11">
      <c r="A22" s="3" t="s">
        <v>1677</v>
      </c>
    </row>
    <row r="23" spans="1:11">
      <c r="A23" s="4" t="s">
        <v>89</v>
      </c>
      <c r="J23" s="5" t="n">
        <v>328736</v>
      </c>
      <c r="K23" s="5" t="n">
        <v>321912</v>
      </c>
    </row>
    <row r="24" spans="1:11">
      <c r="A24" s="4" t="s">
        <v>1678</v>
      </c>
      <c r="J24" s="5" t="n">
        <v>607</v>
      </c>
      <c r="K24" s="5" t="n">
        <v>-4931</v>
      </c>
    </row>
    <row r="25" spans="1:11">
      <c r="A25" s="4" t="s">
        <v>91</v>
      </c>
      <c r="J25" s="5" t="n">
        <v>0</v>
      </c>
      <c r="K25" s="5" t="n">
        <v>0</v>
      </c>
    </row>
    <row r="26" spans="1:11">
      <c r="A26" s="4" t="s">
        <v>92</v>
      </c>
      <c r="J26" s="5" t="n">
        <v>41147</v>
      </c>
      <c r="K26" s="5" t="n">
        <v>45651</v>
      </c>
    </row>
    <row r="27" spans="1:11">
      <c r="A27" s="4" t="s">
        <v>93</v>
      </c>
      <c r="J27" s="5" t="n">
        <v>3963</v>
      </c>
      <c r="K27" s="5" t="n">
        <v>41968</v>
      </c>
    </row>
    <row r="28" spans="1:11">
      <c r="A28" s="4" t="s">
        <v>94</v>
      </c>
      <c r="J28" s="5" t="n">
        <v>90595</v>
      </c>
      <c r="K28" s="5" t="n">
        <v>92351</v>
      </c>
    </row>
    <row r="29" spans="1:11">
      <c r="A29" s="4" t="s">
        <v>95</v>
      </c>
      <c r="J29" s="5" t="n">
        <v>465048</v>
      </c>
      <c r="K29" s="5" t="n">
        <v>496951</v>
      </c>
    </row>
    <row r="30" spans="1:11">
      <c r="A30" s="4" t="s">
        <v>99</v>
      </c>
      <c r="J30" s="5" t="n">
        <v>53593</v>
      </c>
      <c r="K30" s="5" t="n">
        <v>68529</v>
      </c>
    </row>
    <row r="31" spans="1:11">
      <c r="A31" s="4" t="s">
        <v>100</v>
      </c>
      <c r="J31" s="5" t="n">
        <v>34666</v>
      </c>
      <c r="K31" s="5" t="n">
        <v>44439</v>
      </c>
    </row>
    <row r="32" spans="1:11">
      <c r="A32" s="4" t="s">
        <v>101</v>
      </c>
      <c r="J32" s="5" t="n">
        <v>0</v>
      </c>
    </row>
    <row r="33" spans="1:11">
      <c r="A33" s="4" t="s">
        <v>102</v>
      </c>
      <c r="K33" s="5" t="n">
        <v>319551</v>
      </c>
    </row>
    <row r="34" spans="1:11">
      <c r="A34" s="4" t="s">
        <v>103</v>
      </c>
      <c r="J34" s="5" t="n">
        <v>614555</v>
      </c>
      <c r="K34" s="5" t="n">
        <v>752721</v>
      </c>
    </row>
    <row r="35" spans="1:11">
      <c r="A35" s="4" t="s">
        <v>104</v>
      </c>
      <c r="J35" s="5" t="n">
        <v>702814</v>
      </c>
      <c r="K35" s="5" t="n">
        <v>1185240</v>
      </c>
    </row>
    <row r="36" spans="1:11">
      <c r="A36" s="4" t="s">
        <v>1679</v>
      </c>
      <c r="J36" s="5" t="n">
        <v>63548</v>
      </c>
      <c r="K36" s="5" t="n">
        <v>-2113</v>
      </c>
    </row>
    <row r="37" spans="1:11">
      <c r="A37" s="4" t="s">
        <v>1680</v>
      </c>
      <c r="J37" s="5" t="n">
        <v>-174218</v>
      </c>
      <c r="K37" s="5" t="n">
        <v>-690402</v>
      </c>
    </row>
    <row r="38" spans="1:11">
      <c r="A38" s="4" t="s">
        <v>45</v>
      </c>
      <c r="B38" s="5" t="n">
        <v>2957173</v>
      </c>
      <c r="F38" s="5" t="n">
        <v>3449055</v>
      </c>
      <c r="J38" s="5" t="n">
        <v>2957173</v>
      </c>
      <c r="K38" s="5" t="n">
        <v>3449055</v>
      </c>
    </row>
    <row r="39" spans="1:11">
      <c r="A39" s="4" t="s">
        <v>1682</v>
      </c>
    </row>
    <row r="40" spans="1:11">
      <c r="A40" s="3" t="s">
        <v>1677</v>
      </c>
    </row>
    <row r="41" spans="1:11">
      <c r="A41" s="4" t="s">
        <v>89</v>
      </c>
      <c r="J41" s="5" t="n">
        <v>0</v>
      </c>
      <c r="K41" s="5" t="n">
        <v>0</v>
      </c>
    </row>
    <row r="42" spans="1:11">
      <c r="A42" s="4" t="s">
        <v>1678</v>
      </c>
      <c r="J42" s="5" t="n">
        <v>280967</v>
      </c>
      <c r="K42" s="5" t="n">
        <v>410544</v>
      </c>
    </row>
    <row r="43" spans="1:11">
      <c r="A43" s="4" t="s">
        <v>91</v>
      </c>
      <c r="J43" s="5" t="n">
        <v>0</v>
      </c>
      <c r="K43" s="5" t="n">
        <v>0</v>
      </c>
    </row>
    <row r="44" spans="1:11">
      <c r="A44" s="4" t="s">
        <v>92</v>
      </c>
      <c r="J44" s="5" t="n">
        <v>48</v>
      </c>
      <c r="K44" s="5" t="n">
        <v>49</v>
      </c>
    </row>
    <row r="45" spans="1:11">
      <c r="A45" s="4" t="s">
        <v>93</v>
      </c>
      <c r="J45" s="5" t="n">
        <v>0</v>
      </c>
      <c r="K45" s="5" t="n">
        <v>0</v>
      </c>
    </row>
    <row r="46" spans="1:11">
      <c r="A46" s="4" t="s">
        <v>94</v>
      </c>
      <c r="J46" s="5" t="n">
        <v>31329</v>
      </c>
      <c r="K46" s="5" t="n">
        <v>38837</v>
      </c>
    </row>
    <row r="47" spans="1:11">
      <c r="A47" s="4" t="s">
        <v>95</v>
      </c>
      <c r="J47" s="5" t="n">
        <v>312344</v>
      </c>
      <c r="K47" s="5" t="n">
        <v>449430</v>
      </c>
    </row>
    <row r="48" spans="1:11">
      <c r="A48" s="4" t="s">
        <v>99</v>
      </c>
      <c r="J48" s="5" t="n">
        <v>41555</v>
      </c>
      <c r="K48" s="5" t="n">
        <v>34012</v>
      </c>
    </row>
    <row r="49" spans="1:11">
      <c r="A49" s="4" t="s">
        <v>100</v>
      </c>
      <c r="J49" s="5" t="n">
        <v>2979</v>
      </c>
      <c r="K49" s="5" t="n">
        <v>8888</v>
      </c>
    </row>
    <row r="50" spans="1:11">
      <c r="A50" s="4" t="s">
        <v>101</v>
      </c>
      <c r="J50" s="5" t="n">
        <v>0</v>
      </c>
    </row>
    <row r="51" spans="1:11">
      <c r="A51" s="4" t="s">
        <v>102</v>
      </c>
      <c r="K51" s="5" t="n">
        <v>0</v>
      </c>
    </row>
    <row r="52" spans="1:11">
      <c r="A52" s="4" t="s">
        <v>103</v>
      </c>
      <c r="J52" s="5" t="n">
        <v>220552</v>
      </c>
      <c r="K52" s="5" t="n">
        <v>271413</v>
      </c>
    </row>
    <row r="53" spans="1:11">
      <c r="A53" s="4" t="s">
        <v>104</v>
      </c>
      <c r="J53" s="5" t="n">
        <v>265086</v>
      </c>
      <c r="K53" s="5" t="n">
        <v>314313</v>
      </c>
    </row>
    <row r="54" spans="1:11">
      <c r="A54" s="4" t="s">
        <v>1679</v>
      </c>
      <c r="J54" s="5" t="n">
        <v>-719</v>
      </c>
      <c r="K54" s="5" t="n">
        <v>0</v>
      </c>
    </row>
    <row r="55" spans="1:11">
      <c r="A55" s="4" t="s">
        <v>1680</v>
      </c>
      <c r="J55" s="5" t="n">
        <v>46539</v>
      </c>
      <c r="K55" s="5" t="n">
        <v>135117</v>
      </c>
    </row>
    <row r="56" spans="1:11">
      <c r="A56" s="4" t="s">
        <v>45</v>
      </c>
      <c r="B56" s="5" t="n">
        <v>877193</v>
      </c>
      <c r="F56" s="5" t="n">
        <v>1475408</v>
      </c>
      <c r="J56" s="5" t="n">
        <v>877193</v>
      </c>
      <c r="K56" s="5" t="n">
        <v>1475408</v>
      </c>
    </row>
    <row r="57" spans="1:11">
      <c r="A57" s="4" t="s">
        <v>1683</v>
      </c>
    </row>
    <row r="58" spans="1:11">
      <c r="A58" s="3" t="s">
        <v>1677</v>
      </c>
    </row>
    <row r="59" spans="1:11">
      <c r="A59" s="4" t="s">
        <v>89</v>
      </c>
      <c r="J59" s="5" t="n">
        <v>27566</v>
      </c>
      <c r="K59" s="5" t="n">
        <v>31031</v>
      </c>
    </row>
    <row r="60" spans="1:11">
      <c r="A60" s="4" t="s">
        <v>1678</v>
      </c>
      <c r="J60" s="5" t="n">
        <v>0</v>
      </c>
      <c r="K60" s="5" t="n">
        <v>0</v>
      </c>
    </row>
    <row r="61" spans="1:11">
      <c r="A61" s="4" t="s">
        <v>91</v>
      </c>
      <c r="J61" s="5" t="n">
        <v>42419</v>
      </c>
      <c r="K61" s="5" t="n">
        <v>59022</v>
      </c>
    </row>
    <row r="62" spans="1:11">
      <c r="A62" s="4" t="s">
        <v>92</v>
      </c>
      <c r="J62" s="5" t="n">
        <v>0</v>
      </c>
      <c r="K62" s="5" t="n">
        <v>0</v>
      </c>
    </row>
    <row r="63" spans="1:11">
      <c r="A63" s="4" t="s">
        <v>93</v>
      </c>
      <c r="J63" s="5" t="n">
        <v>0</v>
      </c>
      <c r="K63" s="5" t="n">
        <v>0</v>
      </c>
    </row>
    <row r="64" spans="1:11">
      <c r="A64" s="4" t="s">
        <v>94</v>
      </c>
      <c r="J64" s="5" t="n">
        <v>2750</v>
      </c>
      <c r="K64" s="5" t="n">
        <v>5742</v>
      </c>
    </row>
    <row r="65" spans="1:11">
      <c r="A65" s="4" t="s">
        <v>95</v>
      </c>
      <c r="J65" s="5" t="n">
        <v>72735</v>
      </c>
      <c r="K65" s="5" t="n">
        <v>95795</v>
      </c>
    </row>
    <row r="66" spans="1:11">
      <c r="A66" s="4" t="s">
        <v>99</v>
      </c>
      <c r="J66" s="5" t="n">
        <v>31435</v>
      </c>
      <c r="K66" s="5" t="n">
        <v>9070</v>
      </c>
    </row>
    <row r="67" spans="1:11">
      <c r="A67" s="4" t="s">
        <v>100</v>
      </c>
      <c r="J67" s="5" t="n">
        <v>3119</v>
      </c>
      <c r="K67" s="5" t="n">
        <v>6088</v>
      </c>
    </row>
    <row r="68" spans="1:11">
      <c r="A68" s="4" t="s">
        <v>101</v>
      </c>
      <c r="J68" s="5" t="n">
        <v>0</v>
      </c>
    </row>
    <row r="69" spans="1:11">
      <c r="A69" s="4" t="s">
        <v>102</v>
      </c>
      <c r="K69" s="5" t="n">
        <v>6735</v>
      </c>
    </row>
    <row r="70" spans="1:11">
      <c r="A70" s="4" t="s">
        <v>103</v>
      </c>
      <c r="J70" s="5" t="n">
        <v>112367</v>
      </c>
      <c r="K70" s="5" t="n">
        <v>156783</v>
      </c>
    </row>
    <row r="71" spans="1:11">
      <c r="A71" s="4" t="s">
        <v>104</v>
      </c>
      <c r="J71" s="5" t="n">
        <v>146921</v>
      </c>
      <c r="K71" s="5" t="n">
        <v>178676</v>
      </c>
    </row>
    <row r="72" spans="1:11">
      <c r="A72" s="4" t="s">
        <v>1679</v>
      </c>
      <c r="J72" s="5" t="n">
        <v>-1345</v>
      </c>
      <c r="K72" s="5" t="n">
        <v>-1664</v>
      </c>
    </row>
    <row r="73" spans="1:11">
      <c r="A73" s="4" t="s">
        <v>1680</v>
      </c>
      <c r="J73" s="5" t="n">
        <v>-75531</v>
      </c>
      <c r="K73" s="5" t="n">
        <v>-84545</v>
      </c>
    </row>
    <row r="74" spans="1:11">
      <c r="A74" s="4" t="s">
        <v>45</v>
      </c>
      <c r="B74" s="5" t="n">
        <v>10100149</v>
      </c>
      <c r="F74" s="5" t="n">
        <v>11056291</v>
      </c>
      <c r="J74" s="5" t="n">
        <v>10100149</v>
      </c>
      <c r="K74" s="5" t="n">
        <v>11056291</v>
      </c>
    </row>
    <row r="75" spans="1:11">
      <c r="A75" s="4" t="s">
        <v>1684</v>
      </c>
    </row>
    <row r="76" spans="1:11">
      <c r="A76" s="3" t="s">
        <v>1677</v>
      </c>
    </row>
    <row r="77" spans="1:11">
      <c r="A77" s="4" t="s">
        <v>89</v>
      </c>
      <c r="J77" s="5" t="n">
        <v>0</v>
      </c>
      <c r="K77" s="5" t="n">
        <v>0</v>
      </c>
    </row>
    <row r="78" spans="1:11">
      <c r="A78" s="4" t="s">
        <v>1678</v>
      </c>
      <c r="J78" s="5" t="n">
        <v>0</v>
      </c>
      <c r="K78" s="5" t="n">
        <v>0</v>
      </c>
    </row>
    <row r="79" spans="1:11">
      <c r="A79" s="4" t="s">
        <v>91</v>
      </c>
      <c r="J79" s="5" t="n">
        <v>0</v>
      </c>
      <c r="K79" s="5" t="n">
        <v>0</v>
      </c>
    </row>
    <row r="80" spans="1:11">
      <c r="A80" s="4" t="s">
        <v>92</v>
      </c>
      <c r="J80" s="5" t="n">
        <v>0</v>
      </c>
      <c r="K80" s="5" t="n">
        <v>0</v>
      </c>
    </row>
    <row r="81" spans="1:11">
      <c r="A81" s="4" t="s">
        <v>93</v>
      </c>
      <c r="J81" s="5" t="n">
        <v>0</v>
      </c>
      <c r="K81" s="5" t="n">
        <v>0</v>
      </c>
    </row>
    <row r="82" spans="1:11">
      <c r="A82" s="4" t="s">
        <v>94</v>
      </c>
      <c r="J82" s="5" t="n">
        <v>933</v>
      </c>
      <c r="K82" s="5" t="n">
        <v>296</v>
      </c>
    </row>
    <row r="83" spans="1:11">
      <c r="A83" s="4" t="s">
        <v>95</v>
      </c>
      <c r="J83" s="5" t="n">
        <v>933</v>
      </c>
      <c r="K83" s="5" t="n">
        <v>296</v>
      </c>
    </row>
    <row r="84" spans="1:11">
      <c r="A84" s="4" t="s">
        <v>99</v>
      </c>
      <c r="J84" s="5" t="n">
        <v>134661</v>
      </c>
      <c r="K84" s="5" t="n">
        <v>144170</v>
      </c>
    </row>
    <row r="85" spans="1:11">
      <c r="A85" s="4" t="s">
        <v>100</v>
      </c>
      <c r="J85" s="5" t="n">
        <v>0</v>
      </c>
      <c r="K85" s="5" t="n">
        <v>11</v>
      </c>
    </row>
    <row r="86" spans="1:11">
      <c r="A86" s="4" t="s">
        <v>101</v>
      </c>
      <c r="J86" s="5" t="n">
        <v>37645</v>
      </c>
    </row>
    <row r="87" spans="1:11">
      <c r="A87" s="4" t="s">
        <v>102</v>
      </c>
      <c r="K87" s="5" t="n">
        <v>0</v>
      </c>
    </row>
    <row r="88" spans="1:11">
      <c r="A88" s="4" t="s">
        <v>103</v>
      </c>
      <c r="J88" s="5" t="n">
        <v>65039</v>
      </c>
      <c r="K88" s="5" t="n">
        <v>16497</v>
      </c>
    </row>
    <row r="89" spans="1:11">
      <c r="A89" s="4" t="s">
        <v>104</v>
      </c>
      <c r="J89" s="5" t="n">
        <v>237345</v>
      </c>
      <c r="K89" s="5" t="n">
        <v>160678</v>
      </c>
    </row>
    <row r="90" spans="1:11">
      <c r="A90" s="4" t="s">
        <v>1679</v>
      </c>
      <c r="J90" s="5" t="n">
        <v>9366</v>
      </c>
      <c r="K90" s="5" t="n">
        <v>10394</v>
      </c>
    </row>
    <row r="91" spans="1:11">
      <c r="A91" s="4" t="s">
        <v>1680</v>
      </c>
      <c r="J91" s="5" t="n">
        <v>-227046</v>
      </c>
      <c r="K91" s="5" t="n">
        <v>-149988</v>
      </c>
    </row>
    <row r="92" spans="1:11">
      <c r="A92" s="4" t="s">
        <v>45</v>
      </c>
      <c r="B92" s="5" t="n">
        <v>460193</v>
      </c>
      <c r="F92" s="5" t="n">
        <v>1023181</v>
      </c>
      <c r="J92" s="5" t="n">
        <v>460193</v>
      </c>
      <c r="K92" s="5" t="n">
        <v>1023181</v>
      </c>
    </row>
    <row r="93" spans="1:11">
      <c r="A93" s="4" t="s">
        <v>1685</v>
      </c>
    </row>
    <row r="94" spans="1:11">
      <c r="A94" s="3" t="s">
        <v>1677</v>
      </c>
    </row>
    <row r="95" spans="1:11">
      <c r="A95" s="4" t="s">
        <v>89</v>
      </c>
      <c r="J95" s="5" t="n">
        <v>-9620</v>
      </c>
      <c r="K95" s="5" t="n">
        <v>-11952</v>
      </c>
    </row>
    <row r="96" spans="1:11">
      <c r="A96" s="4" t="s">
        <v>1678</v>
      </c>
      <c r="J96" s="5" t="n">
        <v>2817</v>
      </c>
      <c r="K96" s="5" t="n">
        <v>3835</v>
      </c>
    </row>
    <row r="97" spans="1:11">
      <c r="A97" s="4" t="s">
        <v>91</v>
      </c>
      <c r="J97" s="5" t="n">
        <v>0</v>
      </c>
      <c r="K97" s="5" t="n">
        <v>0</v>
      </c>
    </row>
    <row r="98" spans="1:11">
      <c r="A98" s="4" t="s">
        <v>92</v>
      </c>
      <c r="J98" s="5" t="n">
        <v>0</v>
      </c>
      <c r="K98" s="5" t="n">
        <v>0</v>
      </c>
    </row>
    <row r="99" spans="1:11">
      <c r="A99" s="4" t="s">
        <v>93</v>
      </c>
      <c r="J99" s="5" t="n">
        <v>0</v>
      </c>
      <c r="K99" s="5" t="n">
        <v>0</v>
      </c>
    </row>
    <row r="100" spans="1:11">
      <c r="A100" s="4" t="s">
        <v>94</v>
      </c>
      <c r="J100" s="5" t="n">
        <v>-12997</v>
      </c>
      <c r="K100" s="5" t="n">
        <v>-38638</v>
      </c>
    </row>
    <row r="101" spans="1:11">
      <c r="A101" s="4" t="s">
        <v>95</v>
      </c>
      <c r="J101" s="5" t="n">
        <v>-19800</v>
      </c>
      <c r="K101" s="5" t="n">
        <v>-46755</v>
      </c>
    </row>
    <row r="102" spans="1:11">
      <c r="A102" s="4" t="s">
        <v>99</v>
      </c>
      <c r="J102" s="5" t="n">
        <v>0</v>
      </c>
      <c r="K102" s="5" t="n">
        <v>0</v>
      </c>
    </row>
    <row r="103" spans="1:11">
      <c r="A103" s="4" t="s">
        <v>100</v>
      </c>
      <c r="J103" s="5" t="n">
        <v>0</v>
      </c>
      <c r="K103" s="5" t="n">
        <v>0</v>
      </c>
    </row>
    <row r="104" spans="1:11">
      <c r="A104" s="4" t="s">
        <v>101</v>
      </c>
      <c r="J104" s="5" t="n">
        <v>0</v>
      </c>
    </row>
    <row r="105" spans="1:11">
      <c r="A105" s="4" t="s">
        <v>102</v>
      </c>
      <c r="K105" s="5" t="n">
        <v>0</v>
      </c>
    </row>
    <row r="106" spans="1:11">
      <c r="A106" s="4" t="s">
        <v>103</v>
      </c>
      <c r="J106" s="5" t="n">
        <v>-19800</v>
      </c>
      <c r="K106" s="5" t="n">
        <v>-46755</v>
      </c>
    </row>
    <row r="107" spans="1:11">
      <c r="A107" s="4" t="s">
        <v>104</v>
      </c>
      <c r="J107" s="5" t="n">
        <v>-19800</v>
      </c>
      <c r="K107" s="5" t="n">
        <v>-46755</v>
      </c>
    </row>
    <row r="108" spans="1:11">
      <c r="A108" s="4" t="s">
        <v>1679</v>
      </c>
      <c r="J108" s="5" t="n">
        <v>0</v>
      </c>
      <c r="K108" s="5" t="n">
        <v>0</v>
      </c>
    </row>
    <row r="109" spans="1:11">
      <c r="A109" s="4" t="s">
        <v>1680</v>
      </c>
      <c r="J109" s="5" t="n">
        <v>0</v>
      </c>
      <c r="K109" s="5" t="n">
        <v>0</v>
      </c>
    </row>
    <row r="110" spans="1:11">
      <c r="A110" s="4" t="s">
        <v>45</v>
      </c>
      <c r="B110" s="7" t="n">
        <v>-230511</v>
      </c>
      <c r="F110" s="7" t="n">
        <v>-544965</v>
      </c>
      <c r="J110" s="5" t="n">
        <v>-230511</v>
      </c>
      <c r="K110" s="5" t="n">
        <v>-544965</v>
      </c>
    </row>
    <row r="111" spans="1:11">
      <c r="A111" s="4" t="s">
        <v>1686</v>
      </c>
    </row>
    <row r="112" spans="1:11">
      <c r="A112" s="3" t="s">
        <v>1677</v>
      </c>
    </row>
    <row r="113" spans="1:11">
      <c r="A113" s="4" t="s">
        <v>89</v>
      </c>
      <c r="J113" s="5" t="n">
        <v>9600</v>
      </c>
      <c r="K113" s="5" t="n">
        <v>12000</v>
      </c>
    </row>
    <row r="114" spans="1:11">
      <c r="A114" s="4" t="s">
        <v>94</v>
      </c>
      <c r="J114" s="5" t="n">
        <v>12900</v>
      </c>
      <c r="K114" s="5" t="n">
        <v>37600</v>
      </c>
    </row>
    <row r="115" spans="1:11">
      <c r="A115" s="4" t="s">
        <v>1051</v>
      </c>
      <c r="J115" s="5" t="n">
        <v>2800</v>
      </c>
      <c r="K115" s="5" t="n">
        <v>3800</v>
      </c>
    </row>
    <row r="116" spans="1:11">
      <c r="A116" s="4" t="s">
        <v>1687</v>
      </c>
      <c r="K116" s="5" t="n">
        <v>11300</v>
      </c>
    </row>
    <row r="117" spans="1:11">
      <c r="A117" s="4" t="s">
        <v>1688</v>
      </c>
    </row>
    <row r="118" spans="1:11">
      <c r="A118" s="3" t="s">
        <v>1677</v>
      </c>
    </row>
    <row r="119" spans="1:11">
      <c r="A119" s="4" t="s">
        <v>94</v>
      </c>
      <c r="J119" s="7" t="n">
        <v>100</v>
      </c>
      <c r="K119" s="7" t="n">
        <v>1000</v>
      </c>
    </row>
  </sheetData>
  <mergeCells count="3">
    <mergeCell ref="A1:A2"/>
    <mergeCell ref="B1:I1"/>
    <mergeCell ref="J1:K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9</v>
      </c>
      <c r="B1" s="2" t="s">
        <v>2</v>
      </c>
      <c r="C1" s="2" t="s">
        <v>30</v>
      </c>
    </row>
    <row r="2" spans="1:3">
      <c r="A2" s="4" t="s">
        <v>1690</v>
      </c>
    </row>
    <row r="3" spans="1:3">
      <c r="A3" s="3" t="s">
        <v>1691</v>
      </c>
    </row>
    <row r="4" spans="1:3">
      <c r="A4" s="4" t="s">
        <v>1692</v>
      </c>
      <c r="B4" s="7" t="n">
        <v>357264</v>
      </c>
      <c r="C4" s="7" t="n">
        <v>471491</v>
      </c>
    </row>
    <row r="5" spans="1:3">
      <c r="A5" s="4" t="s">
        <v>1693</v>
      </c>
      <c r="B5" s="5" t="n">
        <v>1194815</v>
      </c>
      <c r="C5" s="5" t="n">
        <v>1387108</v>
      </c>
    </row>
    <row r="6" spans="1:3">
      <c r="A6" s="4" t="s">
        <v>1694</v>
      </c>
    </row>
    <row r="7" spans="1:3">
      <c r="A7" s="3" t="s">
        <v>1691</v>
      </c>
    </row>
    <row r="8" spans="1:3">
      <c r="A8" s="4" t="s">
        <v>1692</v>
      </c>
      <c r="B8" s="5" t="n">
        <v>94418</v>
      </c>
      <c r="C8" s="5" t="n">
        <v>108617</v>
      </c>
    </row>
    <row r="9" spans="1:3">
      <c r="A9" s="4" t="s">
        <v>1693</v>
      </c>
      <c r="B9" s="7" t="n">
        <v>153353</v>
      </c>
      <c r="C9" s="7" t="n">
        <v>5131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 customWidth="1" max="6" min="6" width="26"/>
    <col customWidth="1" max="7" min="7" width="26"/>
    <col customWidth="1" max="8" min="8" width="14"/>
    <col customWidth="1" max="9" min="9" width="21"/>
  </cols>
  <sheetData>
    <row r="1" spans="1:9">
      <c r="A1" s="1" t="s">
        <v>1695</v>
      </c>
      <c r="B1" s="2" t="s">
        <v>1696</v>
      </c>
      <c r="C1" s="2" t="s">
        <v>613</v>
      </c>
      <c r="D1" s="2" t="s">
        <v>614</v>
      </c>
      <c r="E1" s="2" t="s">
        <v>615</v>
      </c>
      <c r="F1" s="2" t="s">
        <v>614</v>
      </c>
      <c r="G1" s="2" t="s">
        <v>616</v>
      </c>
      <c r="H1" s="2" t="s">
        <v>1697</v>
      </c>
      <c r="I1" s="2" t="s">
        <v>1698</v>
      </c>
    </row>
    <row r="2" spans="1:9">
      <c r="A2" s="3" t="s">
        <v>1699</v>
      </c>
    </row>
    <row r="3" spans="1:9">
      <c r="A3" s="4" t="s">
        <v>621</v>
      </c>
      <c r="F3" s="7" t="n">
        <v>100951000</v>
      </c>
      <c r="G3" s="7" t="n">
        <v>0</v>
      </c>
    </row>
    <row r="4" spans="1:9">
      <c r="A4" s="4" t="s">
        <v>619</v>
      </c>
      <c r="D4" s="5" t="n">
        <v>7</v>
      </c>
      <c r="F4" s="5" t="n">
        <v>7</v>
      </c>
      <c r="G4" s="5" t="n">
        <v>10</v>
      </c>
    </row>
    <row r="5" spans="1:9">
      <c r="A5" s="4" t="s">
        <v>620</v>
      </c>
      <c r="F5" s="5" t="n">
        <v>3</v>
      </c>
    </row>
    <row r="6" spans="1:9">
      <c r="A6" s="4" t="s">
        <v>623</v>
      </c>
      <c r="D6" s="7" t="n">
        <v>7200000</v>
      </c>
    </row>
    <row r="7" spans="1:9">
      <c r="A7" s="4" t="s">
        <v>624</v>
      </c>
      <c r="D7" s="7" t="n">
        <v>29256000</v>
      </c>
      <c r="F7" s="7" t="n">
        <v>29256000</v>
      </c>
      <c r="G7" s="7" t="n">
        <v>0</v>
      </c>
    </row>
    <row r="8" spans="1:9">
      <c r="A8" s="4" t="s">
        <v>578</v>
      </c>
      <c r="D8" s="4" t="s">
        <v>579</v>
      </c>
      <c r="F8" s="4" t="s">
        <v>579</v>
      </c>
    </row>
    <row r="9" spans="1:9">
      <c r="A9" s="4" t="s">
        <v>1700</v>
      </c>
      <c r="F9" s="7" t="n">
        <v>1300000000</v>
      </c>
      <c r="G9" s="5" t="n">
        <v>641400000</v>
      </c>
    </row>
    <row r="10" spans="1:9">
      <c r="A10" s="4" t="s">
        <v>1701</v>
      </c>
      <c r="D10" s="7" t="n">
        <v>10725232000</v>
      </c>
      <c r="F10" s="5" t="n">
        <v>10725232000</v>
      </c>
      <c r="G10" s="5" t="n">
        <v>12416542000</v>
      </c>
    </row>
    <row r="11" spans="1:9">
      <c r="A11" s="4" t="s">
        <v>1173</v>
      </c>
      <c r="D11" s="5" t="n">
        <v>140905000</v>
      </c>
      <c r="F11" s="7" t="n">
        <v>140905000</v>
      </c>
      <c r="G11" s="5" t="n">
        <v>121305000</v>
      </c>
    </row>
    <row r="12" spans="1:9">
      <c r="A12" s="4" t="s">
        <v>1702</v>
      </c>
      <c r="F12" s="4" t="s">
        <v>1703</v>
      </c>
    </row>
    <row r="13" spans="1:9">
      <c r="A13" s="4" t="s">
        <v>1704</v>
      </c>
      <c r="F13" s="7" t="n">
        <v>18600000</v>
      </c>
      <c r="G13" s="5" t="n">
        <v>19100000</v>
      </c>
    </row>
    <row r="14" spans="1:9">
      <c r="A14" s="4" t="s">
        <v>1705</v>
      </c>
      <c r="H14" s="4" t="s">
        <v>855</v>
      </c>
    </row>
    <row r="15" spans="1:9">
      <c r="A15" s="4" t="s">
        <v>1706</v>
      </c>
      <c r="F15" s="5" t="n">
        <v>2009</v>
      </c>
    </row>
    <row r="16" spans="1:9">
      <c r="A16" s="4" t="s">
        <v>70</v>
      </c>
    </row>
    <row r="17" spans="1:9">
      <c r="A17" s="3" t="s">
        <v>1699</v>
      </c>
    </row>
    <row r="18" spans="1:9">
      <c r="A18" s="4" t="s">
        <v>1701</v>
      </c>
      <c r="D18" s="7" t="n">
        <v>301435000</v>
      </c>
      <c r="F18" s="7" t="n">
        <v>301435000</v>
      </c>
      <c r="G18" s="5" t="n">
        <v>492499000</v>
      </c>
    </row>
    <row r="19" spans="1:9">
      <c r="A19" s="4" t="s">
        <v>1707</v>
      </c>
    </row>
    <row r="20" spans="1:9">
      <c r="A20" s="3" t="s">
        <v>1699</v>
      </c>
    </row>
    <row r="21" spans="1:9">
      <c r="A21" s="4" t="s">
        <v>635</v>
      </c>
      <c r="D21" s="5" t="n">
        <v>7</v>
      </c>
    </row>
    <row r="22" spans="1:9">
      <c r="A22" s="4" t="s">
        <v>1701</v>
      </c>
      <c r="D22" s="7" t="n">
        <v>301435000</v>
      </c>
      <c r="F22" s="7" t="n">
        <v>301435000</v>
      </c>
      <c r="G22" s="5" t="n">
        <v>450377000</v>
      </c>
    </row>
    <row r="23" spans="1:9">
      <c r="A23" s="4" t="s">
        <v>625</v>
      </c>
    </row>
    <row r="24" spans="1:9">
      <c r="A24" s="3" t="s">
        <v>1699</v>
      </c>
    </row>
    <row r="25" spans="1:9">
      <c r="A25" s="4" t="s">
        <v>626</v>
      </c>
      <c r="D25" s="4" t="s">
        <v>627</v>
      </c>
      <c r="F25" s="4" t="s">
        <v>627</v>
      </c>
    </row>
    <row r="26" spans="1:9">
      <c r="A26" s="4" t="s">
        <v>621</v>
      </c>
      <c r="E26" s="7" t="n">
        <v>28400000</v>
      </c>
    </row>
    <row r="27" spans="1:9">
      <c r="A27" s="4" t="s">
        <v>620</v>
      </c>
      <c r="E27" s="5" t="n">
        <v>2</v>
      </c>
    </row>
    <row r="28" spans="1:9">
      <c r="A28" s="4" t="s">
        <v>630</v>
      </c>
    </row>
    <row r="29" spans="1:9">
      <c r="A29" s="3" t="s">
        <v>1699</v>
      </c>
    </row>
    <row r="30" spans="1:9">
      <c r="A30" s="4" t="s">
        <v>631</v>
      </c>
      <c r="D30" s="5" t="n">
        <v>11</v>
      </c>
    </row>
    <row r="31" spans="1:9">
      <c r="A31" s="4" t="s">
        <v>632</v>
      </c>
      <c r="E31" s="7" t="n">
        <v>165000000</v>
      </c>
      <c r="G31" s="5" t="n">
        <v>165000000</v>
      </c>
    </row>
    <row r="32" spans="1:9">
      <c r="A32" s="4" t="s">
        <v>633</v>
      </c>
      <c r="D32" s="7" t="n">
        <v>17000000</v>
      </c>
      <c r="F32" s="7" t="n">
        <v>17000000</v>
      </c>
    </row>
    <row r="33" spans="1:9">
      <c r="A33" s="4" t="s">
        <v>1708</v>
      </c>
      <c r="D33" s="5" t="n">
        <v>8500000</v>
      </c>
      <c r="F33" s="5" t="n">
        <v>8500000</v>
      </c>
    </row>
    <row r="34" spans="1:9">
      <c r="A34" s="4" t="s">
        <v>1709</v>
      </c>
    </row>
    <row r="35" spans="1:9">
      <c r="A35" s="3" t="s">
        <v>1699</v>
      </c>
    </row>
    <row r="36" spans="1:9">
      <c r="A36" s="4" t="s">
        <v>1710</v>
      </c>
      <c r="D36" s="5" t="n">
        <v>1000000000</v>
      </c>
      <c r="F36" s="5" t="n">
        <v>1000000000</v>
      </c>
    </row>
    <row r="37" spans="1:9">
      <c r="A37" s="4" t="s">
        <v>1711</v>
      </c>
      <c r="D37" s="5" t="n">
        <v>1000000000</v>
      </c>
      <c r="F37" s="5" t="n">
        <v>1000000000</v>
      </c>
    </row>
    <row r="38" spans="1:9">
      <c r="A38" s="4" t="s">
        <v>1712</v>
      </c>
      <c r="D38" s="5" t="n">
        <v>13300000</v>
      </c>
      <c r="F38" s="5" t="n">
        <v>13300000</v>
      </c>
    </row>
    <row r="39" spans="1:9">
      <c r="A39" s="4" t="s">
        <v>1713</v>
      </c>
    </row>
    <row r="40" spans="1:9">
      <c r="A40" s="3" t="s">
        <v>1699</v>
      </c>
    </row>
    <row r="41" spans="1:9">
      <c r="A41" s="4" t="s">
        <v>1710</v>
      </c>
      <c r="D41" s="5" t="n">
        <v>200000</v>
      </c>
      <c r="F41" s="5" t="n">
        <v>200000</v>
      </c>
    </row>
    <row r="42" spans="1:9">
      <c r="A42" s="4" t="s">
        <v>1714</v>
      </c>
    </row>
    <row r="43" spans="1:9">
      <c r="A43" s="3" t="s">
        <v>1699</v>
      </c>
    </row>
    <row r="44" spans="1:9">
      <c r="A44" s="4" t="s">
        <v>1710</v>
      </c>
      <c r="D44" s="5" t="n">
        <v>26200000</v>
      </c>
      <c r="F44" s="5" t="n">
        <v>26200000</v>
      </c>
    </row>
    <row r="45" spans="1:9">
      <c r="A45" s="4" t="s">
        <v>1715</v>
      </c>
    </row>
    <row r="46" spans="1:9">
      <c r="A46" s="3" t="s">
        <v>1699</v>
      </c>
    </row>
    <row r="47" spans="1:9">
      <c r="A47" s="4" t="s">
        <v>1710</v>
      </c>
      <c r="D47" s="5" t="n">
        <v>1500000000</v>
      </c>
      <c r="F47" s="5" t="n">
        <v>1500000000</v>
      </c>
    </row>
    <row r="48" spans="1:9">
      <c r="A48" s="4" t="s">
        <v>1716</v>
      </c>
    </row>
    <row r="49" spans="1:9">
      <c r="A49" s="3" t="s">
        <v>1699</v>
      </c>
    </row>
    <row r="50" spans="1:9">
      <c r="A50" s="4" t="s">
        <v>1717</v>
      </c>
      <c r="D50" s="5" t="n">
        <v>8000000</v>
      </c>
      <c r="F50" s="5" t="n">
        <v>8000000</v>
      </c>
    </row>
    <row r="51" spans="1:9">
      <c r="A51" s="4" t="s">
        <v>1718</v>
      </c>
    </row>
    <row r="52" spans="1:9">
      <c r="A52" s="3" t="s">
        <v>1699</v>
      </c>
    </row>
    <row r="53" spans="1:9">
      <c r="A53" s="4" t="s">
        <v>1710</v>
      </c>
      <c r="D53" s="5" t="n">
        <v>1700000000</v>
      </c>
      <c r="F53" s="5" t="n">
        <v>1700000000</v>
      </c>
    </row>
    <row r="54" spans="1:9">
      <c r="A54" s="4" t="s">
        <v>1719</v>
      </c>
    </row>
    <row r="55" spans="1:9">
      <c r="A55" s="3" t="s">
        <v>1699</v>
      </c>
    </row>
    <row r="56" spans="1:9">
      <c r="A56" s="4" t="s">
        <v>1710</v>
      </c>
      <c r="D56" s="5" t="n">
        <v>298000000</v>
      </c>
      <c r="F56" s="5" t="n">
        <v>298000000</v>
      </c>
    </row>
    <row r="57" spans="1:9">
      <c r="A57" s="4" t="s">
        <v>1720</v>
      </c>
    </row>
    <row r="58" spans="1:9">
      <c r="A58" s="3" t="s">
        <v>1699</v>
      </c>
    </row>
    <row r="59" spans="1:9">
      <c r="A59" s="4" t="s">
        <v>1721</v>
      </c>
      <c r="D59" s="5" t="n">
        <v>808500000</v>
      </c>
      <c r="F59" s="5" t="n">
        <v>808500000</v>
      </c>
    </row>
    <row r="60" spans="1:9">
      <c r="A60" s="4" t="s">
        <v>1701</v>
      </c>
      <c r="D60" s="5" t="n">
        <v>773900000</v>
      </c>
      <c r="F60" s="5" t="n">
        <v>773900000</v>
      </c>
    </row>
    <row r="61" spans="1:9">
      <c r="A61" s="4" t="s">
        <v>1722</v>
      </c>
    </row>
    <row r="62" spans="1:9">
      <c r="A62" s="3" t="s">
        <v>1699</v>
      </c>
    </row>
    <row r="63" spans="1:9">
      <c r="A63" s="4" t="s">
        <v>1717</v>
      </c>
      <c r="D63" s="5" t="n">
        <v>121500000</v>
      </c>
      <c r="F63" s="5" t="n">
        <v>121500000</v>
      </c>
    </row>
    <row r="64" spans="1:9">
      <c r="A64" s="4" t="s">
        <v>1723</v>
      </c>
    </row>
    <row r="65" spans="1:9">
      <c r="A65" s="3" t="s">
        <v>1699</v>
      </c>
    </row>
    <row r="66" spans="1:9">
      <c r="A66" s="4" t="s">
        <v>1724</v>
      </c>
      <c r="D66" s="5" t="n">
        <v>16792000</v>
      </c>
      <c r="F66" s="5" t="n">
        <v>16792000</v>
      </c>
      <c r="G66" s="7" t="n">
        <v>22094000</v>
      </c>
      <c r="I66" s="7" t="n">
        <v>23145000</v>
      </c>
    </row>
    <row r="67" spans="1:9">
      <c r="A67" s="4" t="s">
        <v>1725</v>
      </c>
    </row>
    <row r="68" spans="1:9">
      <c r="A68" s="3" t="s">
        <v>1699</v>
      </c>
    </row>
    <row r="69" spans="1:9">
      <c r="A69" s="4" t="s">
        <v>1710</v>
      </c>
      <c r="D69" s="5" t="n">
        <v>69000000000</v>
      </c>
      <c r="F69" s="5" t="n">
        <v>69000000000</v>
      </c>
    </row>
    <row r="70" spans="1:9">
      <c r="A70" s="4" t="s">
        <v>1726</v>
      </c>
    </row>
    <row r="71" spans="1:9">
      <c r="A71" s="3" t="s">
        <v>1699</v>
      </c>
    </row>
    <row r="72" spans="1:9">
      <c r="A72" s="4" t="s">
        <v>1727</v>
      </c>
      <c r="F72" s="5" t="n">
        <v>14000000</v>
      </c>
    </row>
    <row r="73" spans="1:9">
      <c r="A73" s="4" t="s">
        <v>1728</v>
      </c>
    </row>
    <row r="74" spans="1:9">
      <c r="A74" s="3" t="s">
        <v>1699</v>
      </c>
    </row>
    <row r="75" spans="1:9">
      <c r="A75" s="4" t="s">
        <v>1173</v>
      </c>
      <c r="D75" s="5" t="n">
        <v>106100000</v>
      </c>
      <c r="F75" s="5" t="n">
        <v>106100000</v>
      </c>
    </row>
    <row r="76" spans="1:9">
      <c r="A76" s="4" t="s">
        <v>1729</v>
      </c>
      <c r="D76" s="5" t="n">
        <v>147700000</v>
      </c>
      <c r="F76" s="5" t="n">
        <v>147700000</v>
      </c>
    </row>
    <row r="77" spans="1:9">
      <c r="A77" s="4" t="s">
        <v>1730</v>
      </c>
    </row>
    <row r="78" spans="1:9">
      <c r="A78" s="3" t="s">
        <v>1699</v>
      </c>
    </row>
    <row r="79" spans="1:9">
      <c r="A79" s="4" t="s">
        <v>1173</v>
      </c>
      <c r="D79" s="5" t="n">
        <v>34800000</v>
      </c>
      <c r="F79" s="5" t="n">
        <v>34800000</v>
      </c>
    </row>
    <row r="80" spans="1:9">
      <c r="A80" s="4" t="s">
        <v>1731</v>
      </c>
    </row>
    <row r="81" spans="1:9">
      <c r="A81" s="3" t="s">
        <v>1699</v>
      </c>
    </row>
    <row r="82" spans="1:9">
      <c r="A82" s="4" t="s">
        <v>1724</v>
      </c>
      <c r="D82" s="5" t="n">
        <v>34000000</v>
      </c>
      <c r="F82" s="5" t="n">
        <v>34000000</v>
      </c>
    </row>
    <row r="83" spans="1:9">
      <c r="A83" s="4" t="s">
        <v>1732</v>
      </c>
    </row>
    <row r="84" spans="1:9">
      <c r="A84" s="3" t="s">
        <v>1699</v>
      </c>
    </row>
    <row r="85" spans="1:9">
      <c r="A85" s="4" t="s">
        <v>1729</v>
      </c>
      <c r="D85" s="5" t="n">
        <v>0</v>
      </c>
      <c r="F85" s="5" t="n">
        <v>0</v>
      </c>
    </row>
    <row r="86" spans="1:9">
      <c r="A86" s="4" t="s">
        <v>1733</v>
      </c>
    </row>
    <row r="87" spans="1:9">
      <c r="A87" s="3" t="s">
        <v>1699</v>
      </c>
    </row>
    <row r="88" spans="1:9">
      <c r="A88" s="4" t="s">
        <v>1729</v>
      </c>
      <c r="D88" s="7" t="n">
        <v>20000000</v>
      </c>
      <c r="F88" s="5" t="n">
        <v>20000000</v>
      </c>
    </row>
    <row r="89" spans="1:9">
      <c r="A89" s="4" t="s">
        <v>1734</v>
      </c>
    </row>
    <row r="90" spans="1:9">
      <c r="A90" s="3" t="s">
        <v>1699</v>
      </c>
    </row>
    <row r="91" spans="1:9">
      <c r="A91" s="4" t="s">
        <v>1735</v>
      </c>
      <c r="F91" s="5" t="n">
        <v>8900000</v>
      </c>
    </row>
    <row r="92" spans="1:9">
      <c r="A92" s="4" t="s">
        <v>1736</v>
      </c>
    </row>
    <row r="93" spans="1:9">
      <c r="A93" s="3" t="s">
        <v>1699</v>
      </c>
    </row>
    <row r="94" spans="1:9">
      <c r="A94" s="4" t="s">
        <v>1737</v>
      </c>
      <c r="E94" s="7" t="n">
        <v>2800000</v>
      </c>
    </row>
    <row r="95" spans="1:9">
      <c r="A95" s="4" t="s">
        <v>1738</v>
      </c>
    </row>
    <row r="96" spans="1:9">
      <c r="A96" s="3" t="s">
        <v>1699</v>
      </c>
    </row>
    <row r="97" spans="1:9">
      <c r="A97" s="4" t="s">
        <v>1739</v>
      </c>
      <c r="B97" s="7" t="n">
        <v>1300000</v>
      </c>
    </row>
    <row r="98" spans="1:9">
      <c r="A98" s="4" t="s">
        <v>637</v>
      </c>
    </row>
    <row r="99" spans="1:9">
      <c r="A99" s="3" t="s">
        <v>1699</v>
      </c>
    </row>
    <row r="100" spans="1:9">
      <c r="A100" s="4" t="s">
        <v>638</v>
      </c>
      <c r="C100" s="7" t="n">
        <v>36500000</v>
      </c>
    </row>
    <row r="101" spans="1:9">
      <c r="A101" s="4" t="s">
        <v>619</v>
      </c>
      <c r="C101" s="5" t="n">
        <v>8</v>
      </c>
    </row>
    <row r="102" spans="1:9">
      <c r="A102" s="4" t="s">
        <v>620</v>
      </c>
      <c r="D102" s="5" t="n">
        <v>1</v>
      </c>
    </row>
    <row r="103" spans="1:9">
      <c r="A103" s="4" t="s">
        <v>639</v>
      </c>
      <c r="D103" s="7" t="n">
        <v>71400000</v>
      </c>
    </row>
    <row r="104" spans="1:9">
      <c r="A104" s="4" t="s">
        <v>1740</v>
      </c>
      <c r="D104" s="7" t="n">
        <v>317200000</v>
      </c>
      <c r="F104" s="7" t="n">
        <v>317200000</v>
      </c>
    </row>
    <row r="105" spans="1:9">
      <c r="A105" s="4" t="s">
        <v>642</v>
      </c>
    </row>
    <row r="106" spans="1:9">
      <c r="A106" s="3" t="s">
        <v>1699</v>
      </c>
    </row>
    <row r="107" spans="1:9">
      <c r="A107" s="4" t="s">
        <v>643</v>
      </c>
      <c r="C107" s="7" t="n">
        <v>6400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1</v>
      </c>
      <c r="B1" s="2" t="s">
        <v>1</v>
      </c>
    </row>
    <row r="2" spans="1:3">
      <c r="B2" s="2" t="s">
        <v>2</v>
      </c>
      <c r="C2" s="2" t="s">
        <v>30</v>
      </c>
    </row>
    <row r="3" spans="1:3">
      <c r="A3" s="3" t="s">
        <v>1742</v>
      </c>
    </row>
    <row r="4" spans="1:3">
      <c r="A4" s="4" t="s">
        <v>971</v>
      </c>
      <c r="B4" s="7" t="n">
        <v>22094</v>
      </c>
      <c r="C4" s="7" t="n">
        <v>23145</v>
      </c>
    </row>
    <row r="5" spans="1:3">
      <c r="A5" s="4" t="s">
        <v>1743</v>
      </c>
      <c r="B5" s="5" t="n">
        <v>6991</v>
      </c>
      <c r="C5" s="5" t="n">
        <v>15331</v>
      </c>
    </row>
    <row r="6" spans="1:3">
      <c r="A6" s="4" t="s">
        <v>1744</v>
      </c>
      <c r="B6" s="5" t="n">
        <v>-10596</v>
      </c>
      <c r="C6" s="5" t="n">
        <v>-15660</v>
      </c>
    </row>
    <row r="7" spans="1:3">
      <c r="A7" s="4" t="s">
        <v>1745</v>
      </c>
      <c r="B7" s="5" t="n">
        <v>-1697</v>
      </c>
      <c r="C7" s="5" t="n">
        <v>-722</v>
      </c>
    </row>
    <row r="8" spans="1:3">
      <c r="A8" s="4" t="s">
        <v>974</v>
      </c>
      <c r="B8" s="7" t="n">
        <v>16792</v>
      </c>
      <c r="C8" s="7" t="n">
        <v>22094</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46</v>
      </c>
      <c r="B1" s="2" t="s">
        <v>551</v>
      </c>
    </row>
    <row r="2" spans="1:2">
      <c r="A2" s="3" t="s">
        <v>1747</v>
      </c>
    </row>
    <row r="3" spans="1:2">
      <c r="A3" s="5" t="n">
        <v>2018</v>
      </c>
      <c r="B3" s="7" t="n">
        <v>15452</v>
      </c>
    </row>
    <row r="4" spans="1:2">
      <c r="A4" s="5" t="n">
        <v>2019</v>
      </c>
      <c r="B4" s="5" t="n">
        <v>13380</v>
      </c>
    </row>
    <row r="5" spans="1:2">
      <c r="A5" s="5" t="n">
        <v>2020</v>
      </c>
      <c r="B5" s="5" t="n">
        <v>10538</v>
      </c>
    </row>
    <row r="6" spans="1:2">
      <c r="A6" s="5" t="n">
        <v>2021</v>
      </c>
      <c r="B6" s="5" t="n">
        <v>10602</v>
      </c>
    </row>
    <row r="7" spans="1:2">
      <c r="A7" s="5" t="n">
        <v>2022</v>
      </c>
      <c r="B7" s="5" t="n">
        <v>10887</v>
      </c>
    </row>
    <row r="8" spans="1:2">
      <c r="A8" s="4" t="s">
        <v>1143</v>
      </c>
      <c r="B8" s="5" t="n">
        <v>22228</v>
      </c>
    </row>
    <row r="9" spans="1:2">
      <c r="A9" s="4" t="s">
        <v>124</v>
      </c>
      <c r="B9" s="7" t="n">
        <v>8308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748</v>
      </c>
      <c r="B1" s="2" t="s">
        <v>2</v>
      </c>
    </row>
    <row r="2" spans="1:2">
      <c r="A2" s="3" t="s">
        <v>197</v>
      </c>
    </row>
    <row r="3" spans="1:2">
      <c r="A3" s="4" t="s">
        <v>1749</v>
      </c>
      <c r="B3" s="4" t="s">
        <v>58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0</v>
      </c>
      <c r="B1" s="2" t="s">
        <v>2</v>
      </c>
      <c r="C1" s="2" t="s">
        <v>30</v>
      </c>
      <c r="D1" s="2" t="s">
        <v>695</v>
      </c>
    </row>
    <row r="2" spans="1:4">
      <c r="A2" s="3" t="s">
        <v>31</v>
      </c>
    </row>
    <row r="3" spans="1:4">
      <c r="A3" s="4" t="s">
        <v>32</v>
      </c>
      <c r="B3" s="7" t="n">
        <v>285969</v>
      </c>
      <c r="C3" s="7" t="n">
        <v>224598</v>
      </c>
      <c r="D3" s="7" t="n">
        <v>202828</v>
      </c>
    </row>
    <row r="4" spans="1:4">
      <c r="A4" s="4" t="s">
        <v>33</v>
      </c>
      <c r="B4" s="5" t="n">
        <v>112826</v>
      </c>
      <c r="C4" s="5" t="n">
        <v>204463</v>
      </c>
    </row>
    <row r="5" spans="1:4">
      <c r="A5" s="4" t="s">
        <v>34</v>
      </c>
      <c r="B5" s="5" t="n">
        <v>985454</v>
      </c>
      <c r="C5" s="5" t="n">
        <v>665209</v>
      </c>
    </row>
    <row r="6" spans="1:4">
      <c r="A6" s="4" t="s">
        <v>35</v>
      </c>
      <c r="B6" s="5" t="n">
        <v>10725232</v>
      </c>
      <c r="C6" s="5" t="n">
        <v>12416542</v>
      </c>
    </row>
    <row r="7" spans="1:4">
      <c r="A7" s="4" t="s">
        <v>36</v>
      </c>
      <c r="B7" s="5" t="n">
        <v>124344</v>
      </c>
      <c r="C7" s="5" t="n">
        <v>267962</v>
      </c>
    </row>
    <row r="8" spans="1:4">
      <c r="A8" s="4" t="s">
        <v>37</v>
      </c>
      <c r="B8" s="5" t="n">
        <v>813433</v>
      </c>
      <c r="C8" s="5" t="n">
        <v>1195380</v>
      </c>
    </row>
    <row r="9" spans="1:4">
      <c r="A9" s="4" t="s">
        <v>38</v>
      </c>
      <c r="B9" s="5" t="n">
        <v>773251</v>
      </c>
      <c r="C9" s="5" t="n">
        <v>1029719</v>
      </c>
    </row>
    <row r="10" spans="1:4">
      <c r="A10" s="4" t="s">
        <v>39</v>
      </c>
      <c r="B10" s="5" t="n">
        <v>47747</v>
      </c>
      <c r="C10" s="5" t="n">
        <v>47747</v>
      </c>
      <c r="D10" s="5" t="n">
        <v>367911</v>
      </c>
    </row>
    <row r="11" spans="1:4">
      <c r="A11" s="4" t="s">
        <v>40</v>
      </c>
      <c r="B11" s="5" t="n">
        <v>8733</v>
      </c>
      <c r="C11" s="5" t="n">
        <v>11347</v>
      </c>
    </row>
    <row r="12" spans="1:4">
      <c r="A12" s="4" t="s">
        <v>41</v>
      </c>
      <c r="B12" s="5" t="n">
        <v>50213</v>
      </c>
      <c r="C12" s="5" t="n">
        <v>82628</v>
      </c>
    </row>
    <row r="13" spans="1:4">
      <c r="A13" s="4" t="s">
        <v>42</v>
      </c>
      <c r="B13" s="5" t="n">
        <v>1400</v>
      </c>
      <c r="C13" s="5" t="n">
        <v>0</v>
      </c>
    </row>
    <row r="14" spans="1:4">
      <c r="A14" s="4" t="s">
        <v>43</v>
      </c>
      <c r="B14" s="5" t="n">
        <v>0</v>
      </c>
      <c r="C14" s="5" t="n">
        <v>71085</v>
      </c>
    </row>
    <row r="15" spans="1:4">
      <c r="A15" s="4" t="s">
        <v>44</v>
      </c>
      <c r="B15" s="5" t="n">
        <v>235595</v>
      </c>
      <c r="C15" s="5" t="n">
        <v>242290</v>
      </c>
    </row>
    <row r="16" spans="1:4">
      <c r="A16" s="4" t="s">
        <v>1751</v>
      </c>
      <c r="B16" s="5" t="n">
        <v>0</v>
      </c>
      <c r="C16" s="5" t="n">
        <v>0</v>
      </c>
    </row>
    <row r="17" spans="1:4">
      <c r="A17" s="4" t="s">
        <v>1752</v>
      </c>
      <c r="B17" s="5" t="n">
        <v>0</v>
      </c>
      <c r="C17" s="5" t="n">
        <v>0</v>
      </c>
    </row>
    <row r="18" spans="1:4">
      <c r="A18" s="4" t="s">
        <v>45</v>
      </c>
      <c r="B18" s="5" t="n">
        <v>14164197</v>
      </c>
      <c r="C18" s="5" t="n">
        <v>16458970</v>
      </c>
    </row>
    <row r="19" spans="1:4">
      <c r="A19" s="3" t="s">
        <v>1753</v>
      </c>
    </row>
    <row r="20" spans="1:4">
      <c r="A20" s="4" t="s">
        <v>47</v>
      </c>
      <c r="B20" s="5" t="n">
        <v>994461</v>
      </c>
      <c r="C20" s="5" t="n">
        <v>759011</v>
      </c>
    </row>
    <row r="21" spans="1:4">
      <c r="A21" s="4" t="s">
        <v>48</v>
      </c>
      <c r="B21" s="5" t="n">
        <v>116779</v>
      </c>
      <c r="C21" s="5" t="n">
        <v>146332</v>
      </c>
    </row>
    <row r="22" spans="1:4">
      <c r="A22" s="4" t="s">
        <v>49</v>
      </c>
      <c r="B22" s="5" t="n">
        <v>483462</v>
      </c>
      <c r="C22" s="5" t="n">
        <v>783229</v>
      </c>
    </row>
    <row r="23" spans="1:4">
      <c r="A23" s="4" t="s">
        <v>50</v>
      </c>
      <c r="B23" s="5" t="n">
        <v>1085198</v>
      </c>
      <c r="C23" s="5" t="n">
        <v>1203355</v>
      </c>
    </row>
    <row r="24" spans="1:4">
      <c r="A24" s="4" t="s">
        <v>51</v>
      </c>
      <c r="B24" s="5" t="n">
        <v>32</v>
      </c>
      <c r="C24" s="5" t="n">
        <v>1902</v>
      </c>
    </row>
    <row r="25" spans="1:4">
      <c r="A25" s="4" t="s">
        <v>52</v>
      </c>
      <c r="B25" s="5" t="n">
        <v>1214663</v>
      </c>
      <c r="C25" s="5" t="n">
        <v>2129000</v>
      </c>
    </row>
    <row r="26" spans="1:4">
      <c r="A26" s="4" t="s">
        <v>53</v>
      </c>
      <c r="B26" s="5" t="n">
        <v>735882</v>
      </c>
      <c r="C26" s="5" t="n">
        <v>943956</v>
      </c>
    </row>
    <row r="27" spans="1:4">
      <c r="A27" s="4" t="s">
        <v>54</v>
      </c>
      <c r="B27" s="5" t="n">
        <v>9175128</v>
      </c>
      <c r="C27" s="5" t="n">
        <v>10509449</v>
      </c>
    </row>
    <row r="28" spans="1:4">
      <c r="A28" s="4" t="s">
        <v>55</v>
      </c>
      <c r="B28" s="5" t="n">
        <v>848</v>
      </c>
      <c r="C28" s="5" t="n">
        <v>4774</v>
      </c>
    </row>
    <row r="29" spans="1:4">
      <c r="A29" s="4" t="s">
        <v>56</v>
      </c>
      <c r="B29" s="5" t="n">
        <v>0</v>
      </c>
      <c r="C29" s="5" t="n">
        <v>2402</v>
      </c>
    </row>
    <row r="30" spans="1:4">
      <c r="A30" s="4" t="s">
        <v>1754</v>
      </c>
      <c r="B30" s="5" t="n">
        <v>0</v>
      </c>
      <c r="C30" s="5" t="n">
        <v>0</v>
      </c>
    </row>
    <row r="31" spans="1:4">
      <c r="A31" s="4" t="s">
        <v>1755</v>
      </c>
      <c r="B31" s="5" t="n">
        <v>0</v>
      </c>
      <c r="C31" s="5" t="n">
        <v>0</v>
      </c>
    </row>
    <row r="32" spans="1:4">
      <c r="A32" s="4" t="s">
        <v>57</v>
      </c>
      <c r="B32" s="5" t="n">
        <v>13806453</v>
      </c>
      <c r="C32" s="5" t="n">
        <v>16483410</v>
      </c>
    </row>
    <row r="33" spans="1:4">
      <c r="A33" s="4" t="s">
        <v>58</v>
      </c>
      <c r="B33" s="5" t="n">
        <v>806937</v>
      </c>
      <c r="C33" s="5" t="n">
        <v>0</v>
      </c>
    </row>
    <row r="34" spans="1:4">
      <c r="A34" s="4" t="s">
        <v>59</v>
      </c>
      <c r="B34" s="5" t="n">
        <v>14613390</v>
      </c>
      <c r="C34" s="5" t="n">
        <v>16483410</v>
      </c>
    </row>
    <row r="35" spans="1:4">
      <c r="A35" s="3" t="s">
        <v>1756</v>
      </c>
    </row>
    <row r="36" spans="1:4">
      <c r="A36" s="4" t="s">
        <v>1757</v>
      </c>
      <c r="B36" s="5" t="n">
        <v>-449193</v>
      </c>
      <c r="C36" s="5" t="n">
        <v>-24440</v>
      </c>
      <c r="D36" s="5" t="n">
        <v>804676</v>
      </c>
    </row>
    <row r="37" spans="1:4">
      <c r="A37" s="4" t="s">
        <v>1758</v>
      </c>
      <c r="B37" s="5" t="n">
        <v>14164197</v>
      </c>
      <c r="C37" s="5" t="n">
        <v>16458970</v>
      </c>
    </row>
    <row r="38" spans="1:4">
      <c r="A38" s="4" t="s">
        <v>528</v>
      </c>
    </row>
    <row r="39" spans="1:4">
      <c r="A39" s="3" t="s">
        <v>1753</v>
      </c>
    </row>
    <row r="40" spans="1:4">
      <c r="A40" s="4" t="s">
        <v>58</v>
      </c>
      <c r="B40" s="5" t="n">
        <v>806937</v>
      </c>
    </row>
    <row r="41" spans="1:4">
      <c r="A41" s="4" t="s">
        <v>1759</v>
      </c>
    </row>
    <row r="42" spans="1:4">
      <c r="A42" s="3" t="s">
        <v>31</v>
      </c>
    </row>
    <row r="43" spans="1:4">
      <c r="A43" s="4" t="s">
        <v>32</v>
      </c>
      <c r="B43" s="5" t="n">
        <v>506</v>
      </c>
      <c r="C43" s="5" t="n">
        <v>773</v>
      </c>
      <c r="D43" s="5" t="n">
        <v>4016</v>
      </c>
    </row>
    <row r="44" spans="1:4">
      <c r="A44" s="4" t="s">
        <v>33</v>
      </c>
      <c r="B44" s="5" t="n">
        <v>1503</v>
      </c>
      <c r="C44" s="5" t="n">
        <v>1502</v>
      </c>
    </row>
    <row r="45" spans="1:4">
      <c r="A45" s="4" t="s">
        <v>34</v>
      </c>
      <c r="B45" s="5" t="n">
        <v>11602</v>
      </c>
      <c r="C45" s="5" t="n">
        <v>12891</v>
      </c>
    </row>
    <row r="46" spans="1:4">
      <c r="A46" s="4" t="s">
        <v>35</v>
      </c>
      <c r="B46" s="5" t="n">
        <v>0</v>
      </c>
      <c r="C46" s="5" t="n">
        <v>0</v>
      </c>
    </row>
    <row r="47" spans="1:4">
      <c r="A47" s="4" t="s">
        <v>36</v>
      </c>
      <c r="B47" s="5" t="n">
        <v>17546</v>
      </c>
      <c r="C47" s="5" t="n">
        <v>97424</v>
      </c>
    </row>
    <row r="48" spans="1:4">
      <c r="A48" s="4" t="s">
        <v>37</v>
      </c>
      <c r="B48" s="5" t="n">
        <v>0</v>
      </c>
      <c r="C48" s="5" t="n">
        <v>0</v>
      </c>
    </row>
    <row r="49" spans="1:4">
      <c r="A49" s="4" t="s">
        <v>38</v>
      </c>
      <c r="B49" s="5" t="n">
        <v>0</v>
      </c>
      <c r="C49" s="5" t="n">
        <v>0</v>
      </c>
    </row>
    <row r="50" spans="1:4">
      <c r="A50" s="4" t="s">
        <v>39</v>
      </c>
      <c r="B50" s="5" t="n">
        <v>0</v>
      </c>
      <c r="C50" s="5" t="n">
        <v>0</v>
      </c>
    </row>
    <row r="51" spans="1:4">
      <c r="A51" s="4" t="s">
        <v>40</v>
      </c>
      <c r="B51" s="5" t="n">
        <v>0</v>
      </c>
      <c r="C51" s="5" t="n">
        <v>0</v>
      </c>
    </row>
    <row r="52" spans="1:4">
      <c r="A52" s="4" t="s">
        <v>41</v>
      </c>
      <c r="B52" s="5" t="n">
        <v>600</v>
      </c>
      <c r="C52" s="5" t="n">
        <v>1181</v>
      </c>
    </row>
    <row r="53" spans="1:4">
      <c r="A53" s="4" t="s">
        <v>42</v>
      </c>
      <c r="B53" s="5" t="n">
        <v>2119</v>
      </c>
      <c r="C53" s="5" t="n">
        <v>0</v>
      </c>
    </row>
    <row r="54" spans="1:4">
      <c r="A54" s="4" t="s">
        <v>43</v>
      </c>
      <c r="C54" s="5" t="n">
        <v>0</v>
      </c>
    </row>
    <row r="55" spans="1:4">
      <c r="A55" s="4" t="s">
        <v>44</v>
      </c>
      <c r="B55" s="5" t="n">
        <v>27639</v>
      </c>
      <c r="C55" s="5" t="n">
        <v>30789</v>
      </c>
    </row>
    <row r="56" spans="1:4">
      <c r="A56" s="4" t="s">
        <v>1751</v>
      </c>
      <c r="B56" s="5" t="n">
        <v>89429</v>
      </c>
      <c r="C56" s="5" t="n">
        <v>392998</v>
      </c>
    </row>
    <row r="57" spans="1:4">
      <c r="A57" s="4" t="s">
        <v>1752</v>
      </c>
      <c r="B57" s="5" t="n">
        <v>1453385</v>
      </c>
      <c r="C57" s="5" t="n">
        <v>1620339</v>
      </c>
    </row>
    <row r="58" spans="1:4">
      <c r="A58" s="4" t="s">
        <v>45</v>
      </c>
      <c r="B58" s="5" t="n">
        <v>1604329</v>
      </c>
      <c r="C58" s="5" t="n">
        <v>2157897</v>
      </c>
    </row>
    <row r="59" spans="1:4">
      <c r="A59" s="3" t="s">
        <v>1753</v>
      </c>
    </row>
    <row r="60" spans="1:4">
      <c r="A60" s="4" t="s">
        <v>47</v>
      </c>
      <c r="B60" s="5" t="n">
        <v>31922</v>
      </c>
      <c r="C60" s="5" t="n">
        <v>53337</v>
      </c>
    </row>
    <row r="61" spans="1:4">
      <c r="A61" s="4" t="s">
        <v>48</v>
      </c>
      <c r="B61" s="5" t="n">
        <v>0</v>
      </c>
      <c r="C61" s="5" t="n">
        <v>0</v>
      </c>
    </row>
    <row r="62" spans="1:4">
      <c r="A62" s="4" t="s">
        <v>49</v>
      </c>
      <c r="B62" s="5" t="n">
        <v>0</v>
      </c>
      <c r="C62" s="5" t="n">
        <v>0</v>
      </c>
    </row>
    <row r="63" spans="1:4">
      <c r="A63" s="4" t="s">
        <v>50</v>
      </c>
      <c r="B63" s="5" t="n">
        <v>0</v>
      </c>
      <c r="C63" s="5" t="n">
        <v>0</v>
      </c>
    </row>
    <row r="64" spans="1:4">
      <c r="A64" s="4" t="s">
        <v>51</v>
      </c>
      <c r="B64" s="5" t="n">
        <v>0</v>
      </c>
      <c r="C64" s="5" t="n">
        <v>0</v>
      </c>
    </row>
    <row r="65" spans="1:4">
      <c r="A65" s="4" t="s">
        <v>52</v>
      </c>
      <c r="B65" s="5" t="n">
        <v>1214663</v>
      </c>
      <c r="C65" s="5" t="n">
        <v>2129000</v>
      </c>
    </row>
    <row r="66" spans="1:4">
      <c r="A66" s="4" t="s">
        <v>53</v>
      </c>
      <c r="B66" s="5" t="n">
        <v>0</v>
      </c>
      <c r="C66" s="5" t="n">
        <v>0</v>
      </c>
    </row>
    <row r="67" spans="1:4">
      <c r="A67" s="4" t="s">
        <v>54</v>
      </c>
      <c r="B67" s="5" t="n">
        <v>0</v>
      </c>
      <c r="C67" s="5" t="n">
        <v>0</v>
      </c>
    </row>
    <row r="68" spans="1:4">
      <c r="A68" s="4" t="s">
        <v>55</v>
      </c>
      <c r="B68" s="5" t="n">
        <v>0</v>
      </c>
      <c r="C68" s="5" t="n">
        <v>0</v>
      </c>
    </row>
    <row r="69" spans="1:4">
      <c r="A69" s="4" t="s">
        <v>56</v>
      </c>
      <c r="C69" s="5" t="n">
        <v>0</v>
      </c>
    </row>
    <row r="70" spans="1:4">
      <c r="A70" s="4" t="s">
        <v>1754</v>
      </c>
      <c r="B70" s="5" t="n">
        <v>0</v>
      </c>
      <c r="C70" s="5" t="n">
        <v>0</v>
      </c>
    </row>
    <row r="71" spans="1:4">
      <c r="A71" s="4" t="s">
        <v>1755</v>
      </c>
      <c r="B71" s="5" t="n">
        <v>0</v>
      </c>
      <c r="C71" s="5" t="n">
        <v>0</v>
      </c>
    </row>
    <row r="72" spans="1:4">
      <c r="A72" s="4" t="s">
        <v>57</v>
      </c>
      <c r="B72" s="5" t="n">
        <v>1246585</v>
      </c>
      <c r="C72" s="5" t="n">
        <v>2182337</v>
      </c>
    </row>
    <row r="73" spans="1:4">
      <c r="A73" s="4" t="s">
        <v>58</v>
      </c>
      <c r="B73" s="5" t="n">
        <v>806937</v>
      </c>
      <c r="C73" s="5" t="n">
        <v>0</v>
      </c>
    </row>
    <row r="74" spans="1:4">
      <c r="A74" s="4" t="s">
        <v>59</v>
      </c>
      <c r="B74" s="5" t="n">
        <v>2053522</v>
      </c>
      <c r="C74" s="5" t="n">
        <v>2182337</v>
      </c>
    </row>
    <row r="75" spans="1:4">
      <c r="A75" s="3" t="s">
        <v>1756</v>
      </c>
    </row>
    <row r="76" spans="1:4">
      <c r="A76" s="4" t="s">
        <v>1757</v>
      </c>
      <c r="B76" s="5" t="n">
        <v>-449193</v>
      </c>
      <c r="C76" s="5" t="n">
        <v>-24440</v>
      </c>
    </row>
    <row r="77" spans="1:4">
      <c r="A77" s="4" t="s">
        <v>1758</v>
      </c>
      <c r="B77" s="5" t="n">
        <v>1604329</v>
      </c>
      <c r="C77" s="5" t="n">
        <v>2157897</v>
      </c>
    </row>
    <row r="78" spans="1:4">
      <c r="A78" s="4" t="s">
        <v>1760</v>
      </c>
    </row>
    <row r="79" spans="1:4">
      <c r="A79" s="3" t="s">
        <v>31</v>
      </c>
    </row>
    <row r="80" spans="1:4">
      <c r="A80" s="4" t="s">
        <v>32</v>
      </c>
      <c r="B80" s="5" t="n">
        <v>283463</v>
      </c>
      <c r="C80" s="5" t="n">
        <v>221825</v>
      </c>
      <c r="D80" s="5" t="n">
        <v>196812</v>
      </c>
    </row>
    <row r="81" spans="1:4">
      <c r="A81" s="4" t="s">
        <v>33</v>
      </c>
      <c r="B81" s="5" t="n">
        <v>67778</v>
      </c>
      <c r="C81" s="5" t="n">
        <v>158204</v>
      </c>
    </row>
    <row r="82" spans="1:4">
      <c r="A82" s="4" t="s">
        <v>34</v>
      </c>
      <c r="B82" s="5" t="n">
        <v>549432</v>
      </c>
      <c r="C82" s="5" t="n">
        <v>189441</v>
      </c>
    </row>
    <row r="83" spans="1:4">
      <c r="A83" s="4" t="s">
        <v>35</v>
      </c>
      <c r="B83" s="5" t="n">
        <v>10423797</v>
      </c>
      <c r="C83" s="5" t="n">
        <v>11924043</v>
      </c>
    </row>
    <row r="84" spans="1:4">
      <c r="A84" s="4" t="s">
        <v>36</v>
      </c>
      <c r="B84" s="5" t="n">
        <v>545526</v>
      </c>
      <c r="C84" s="5" t="n">
        <v>154852</v>
      </c>
    </row>
    <row r="85" spans="1:4">
      <c r="A85" s="4" t="s">
        <v>37</v>
      </c>
      <c r="B85" s="5" t="n">
        <v>386434</v>
      </c>
      <c r="C85" s="5" t="n">
        <v>481099</v>
      </c>
    </row>
    <row r="86" spans="1:4">
      <c r="A86" s="4" t="s">
        <v>38</v>
      </c>
      <c r="B86" s="5" t="n">
        <v>773251</v>
      </c>
      <c r="C86" s="5" t="n">
        <v>1029719</v>
      </c>
    </row>
    <row r="87" spans="1:4">
      <c r="A87" s="4" t="s">
        <v>39</v>
      </c>
      <c r="B87" s="5" t="n">
        <v>47747</v>
      </c>
      <c r="C87" s="5" t="n">
        <v>47747</v>
      </c>
    </row>
    <row r="88" spans="1:4">
      <c r="A88" s="4" t="s">
        <v>40</v>
      </c>
      <c r="B88" s="5" t="n">
        <v>8733</v>
      </c>
      <c r="C88" s="5" t="n">
        <v>11347</v>
      </c>
    </row>
    <row r="89" spans="1:4">
      <c r="A89" s="4" t="s">
        <v>41</v>
      </c>
      <c r="B89" s="5" t="n">
        <v>49613</v>
      </c>
      <c r="C89" s="5" t="n">
        <v>81447</v>
      </c>
    </row>
    <row r="90" spans="1:4">
      <c r="A90" s="4" t="s">
        <v>42</v>
      </c>
      <c r="B90" s="5" t="n">
        <v>0</v>
      </c>
    </row>
    <row r="91" spans="1:4">
      <c r="A91" s="4" t="s">
        <v>43</v>
      </c>
      <c r="C91" s="5" t="n">
        <v>65045</v>
      </c>
    </row>
    <row r="92" spans="1:4">
      <c r="A92" s="4" t="s">
        <v>44</v>
      </c>
      <c r="B92" s="5" t="n">
        <v>168119</v>
      </c>
      <c r="C92" s="5" t="n">
        <v>191671</v>
      </c>
    </row>
    <row r="93" spans="1:4">
      <c r="A93" s="4" t="s">
        <v>1751</v>
      </c>
      <c r="B93" s="5" t="n">
        <v>0</v>
      </c>
      <c r="C93" s="5" t="n">
        <v>0</v>
      </c>
    </row>
    <row r="94" spans="1:4">
      <c r="A94" s="4" t="s">
        <v>1752</v>
      </c>
      <c r="B94" s="5" t="n">
        <v>22781</v>
      </c>
      <c r="C94" s="5" t="n">
        <v>134612</v>
      </c>
    </row>
    <row r="95" spans="1:4">
      <c r="A95" s="4" t="s">
        <v>45</v>
      </c>
      <c r="B95" s="5" t="n">
        <v>13326674</v>
      </c>
      <c r="C95" s="5" t="n">
        <v>14691052</v>
      </c>
    </row>
    <row r="96" spans="1:4">
      <c r="A96" s="3" t="s">
        <v>1753</v>
      </c>
    </row>
    <row r="97" spans="1:4">
      <c r="A97" s="4" t="s">
        <v>47</v>
      </c>
      <c r="B97" s="5" t="n">
        <v>958954</v>
      </c>
      <c r="C97" s="5" t="n">
        <v>708070</v>
      </c>
    </row>
    <row r="98" spans="1:4">
      <c r="A98" s="4" t="s">
        <v>48</v>
      </c>
      <c r="B98" s="5" t="n">
        <v>116779</v>
      </c>
      <c r="C98" s="5" t="n">
        <v>146332</v>
      </c>
    </row>
    <row r="99" spans="1:4">
      <c r="A99" s="4" t="s">
        <v>49</v>
      </c>
      <c r="B99" s="5" t="n">
        <v>483462</v>
      </c>
      <c r="C99" s="5" t="n">
        <v>132664</v>
      </c>
    </row>
    <row r="100" spans="1:4">
      <c r="A100" s="4" t="s">
        <v>50</v>
      </c>
      <c r="B100" s="5" t="n">
        <v>1085198</v>
      </c>
      <c r="C100" s="5" t="n">
        <v>1203355</v>
      </c>
    </row>
    <row r="101" spans="1:4">
      <c r="A101" s="4" t="s">
        <v>51</v>
      </c>
      <c r="B101" s="5" t="n">
        <v>32</v>
      </c>
      <c r="C101" s="5" t="n">
        <v>1902</v>
      </c>
    </row>
    <row r="102" spans="1:4">
      <c r="A102" s="4" t="s">
        <v>52</v>
      </c>
      <c r="B102" s="5" t="n">
        <v>0</v>
      </c>
      <c r="C102" s="5" t="n">
        <v>0</v>
      </c>
    </row>
    <row r="103" spans="1:4">
      <c r="A103" s="4" t="s">
        <v>53</v>
      </c>
      <c r="B103" s="5" t="n">
        <v>0</v>
      </c>
      <c r="C103" s="5" t="n">
        <v>0</v>
      </c>
    </row>
    <row r="104" spans="1:4">
      <c r="A104" s="4" t="s">
        <v>54</v>
      </c>
      <c r="B104" s="5" t="n">
        <v>9175128</v>
      </c>
      <c r="C104" s="5" t="n">
        <v>10509449</v>
      </c>
    </row>
    <row r="105" spans="1:4">
      <c r="A105" s="4" t="s">
        <v>55</v>
      </c>
      <c r="B105" s="5" t="n">
        <v>1567</v>
      </c>
      <c r="C105" s="5" t="n">
        <v>3204</v>
      </c>
    </row>
    <row r="106" spans="1:4">
      <c r="A106" s="4" t="s">
        <v>56</v>
      </c>
      <c r="C106" s="5" t="n">
        <v>1179</v>
      </c>
    </row>
    <row r="107" spans="1:4">
      <c r="A107" s="4" t="s">
        <v>1754</v>
      </c>
      <c r="B107" s="5" t="n">
        <v>41314</v>
      </c>
      <c r="C107" s="5" t="n">
        <v>46417</v>
      </c>
    </row>
    <row r="108" spans="1:4">
      <c r="A108" s="4" t="s">
        <v>1755</v>
      </c>
      <c r="B108" s="5" t="n">
        <v>82381</v>
      </c>
      <c r="C108" s="5" t="n">
        <v>392812</v>
      </c>
    </row>
    <row r="109" spans="1:4">
      <c r="A109" s="4" t="s">
        <v>57</v>
      </c>
      <c r="B109" s="5" t="n">
        <v>11944815</v>
      </c>
    </row>
    <row r="110" spans="1:4">
      <c r="A110" s="4" t="s">
        <v>58</v>
      </c>
      <c r="B110" s="5" t="n">
        <v>0</v>
      </c>
    </row>
    <row r="111" spans="1:4">
      <c r="A111" s="4" t="s">
        <v>59</v>
      </c>
      <c r="B111" s="5" t="n">
        <v>11944815</v>
      </c>
      <c r="C111" s="5" t="n">
        <v>13145384</v>
      </c>
    </row>
    <row r="112" spans="1:4">
      <c r="A112" s="3" t="s">
        <v>1756</v>
      </c>
    </row>
    <row r="113" spans="1:4">
      <c r="A113" s="4" t="s">
        <v>1757</v>
      </c>
      <c r="B113" s="5" t="n">
        <v>1381859</v>
      </c>
      <c r="C113" s="5" t="n">
        <v>1545668</v>
      </c>
    </row>
    <row r="114" spans="1:4">
      <c r="A114" s="4" t="s">
        <v>1758</v>
      </c>
      <c r="B114" s="5" t="n">
        <v>13326674</v>
      </c>
      <c r="C114" s="5" t="n">
        <v>14691052</v>
      </c>
    </row>
    <row r="115" spans="1:4">
      <c r="A115" s="4" t="s">
        <v>1761</v>
      </c>
    </row>
    <row r="116" spans="1:4">
      <c r="A116" s="3" t="s">
        <v>31</v>
      </c>
    </row>
    <row r="117" spans="1:4">
      <c r="A117" s="4" t="s">
        <v>32</v>
      </c>
      <c r="B117" s="5" t="n">
        <v>2000</v>
      </c>
      <c r="C117" s="5" t="n">
        <v>2000</v>
      </c>
      <c r="D117" s="5" t="n">
        <v>2000</v>
      </c>
    </row>
    <row r="118" spans="1:4">
      <c r="A118" s="4" t="s">
        <v>33</v>
      </c>
      <c r="B118" s="5" t="n">
        <v>43545</v>
      </c>
      <c r="C118" s="5" t="n">
        <v>44757</v>
      </c>
    </row>
    <row r="119" spans="1:4">
      <c r="A119" s="4" t="s">
        <v>34</v>
      </c>
      <c r="B119" s="5" t="n">
        <v>424420</v>
      </c>
      <c r="C119" s="5" t="n">
        <v>462877</v>
      </c>
    </row>
    <row r="120" spans="1:4">
      <c r="A120" s="4" t="s">
        <v>35</v>
      </c>
      <c r="B120" s="5" t="n">
        <v>301435</v>
      </c>
      <c r="C120" s="5" t="n">
        <v>492499</v>
      </c>
    </row>
    <row r="121" spans="1:4">
      <c r="A121" s="4" t="s">
        <v>36</v>
      </c>
      <c r="B121" s="5" t="n">
        <v>5835</v>
      </c>
      <c r="C121" s="5" t="n">
        <v>15686</v>
      </c>
    </row>
    <row r="122" spans="1:4">
      <c r="A122" s="4" t="s">
        <v>37</v>
      </c>
      <c r="B122" s="5" t="n">
        <v>408803</v>
      </c>
      <c r="C122" s="5" t="n">
        <v>688961</v>
      </c>
    </row>
    <row r="123" spans="1:4">
      <c r="A123" s="4" t="s">
        <v>38</v>
      </c>
      <c r="B123" s="5" t="n">
        <v>0</v>
      </c>
      <c r="C123" s="5" t="n">
        <v>0</v>
      </c>
    </row>
    <row r="124" spans="1:4">
      <c r="A124" s="4" t="s">
        <v>39</v>
      </c>
      <c r="B124" s="5" t="n">
        <v>0</v>
      </c>
      <c r="C124" s="5" t="n">
        <v>0</v>
      </c>
    </row>
    <row r="125" spans="1:4">
      <c r="A125" s="4" t="s">
        <v>40</v>
      </c>
      <c r="B125" s="5" t="n">
        <v>0</v>
      </c>
      <c r="C125" s="5" t="n">
        <v>0</v>
      </c>
    </row>
    <row r="126" spans="1:4">
      <c r="A126" s="4" t="s">
        <v>41</v>
      </c>
      <c r="B126" s="5" t="n">
        <v>0</v>
      </c>
      <c r="C126" s="5" t="n">
        <v>0</v>
      </c>
    </row>
    <row r="127" spans="1:4">
      <c r="A127" s="4" t="s">
        <v>42</v>
      </c>
      <c r="B127" s="5" t="n">
        <v>0</v>
      </c>
    </row>
    <row r="128" spans="1:4">
      <c r="A128" s="4" t="s">
        <v>43</v>
      </c>
      <c r="C128" s="5" t="n">
        <v>6040</v>
      </c>
    </row>
    <row r="129" spans="1:4">
      <c r="A129" s="4" t="s">
        <v>44</v>
      </c>
      <c r="B129" s="5" t="n">
        <v>39837</v>
      </c>
      <c r="C129" s="5" t="n">
        <v>19830</v>
      </c>
    </row>
    <row r="130" spans="1:4">
      <c r="A130" s="4" t="s">
        <v>1751</v>
      </c>
      <c r="B130" s="5" t="n">
        <v>0</v>
      </c>
      <c r="C130" s="5" t="n">
        <v>0</v>
      </c>
    </row>
    <row r="131" spans="1:4">
      <c r="A131" s="4" t="s">
        <v>1752</v>
      </c>
      <c r="B131" s="5" t="n">
        <v>0</v>
      </c>
      <c r="C131" s="5" t="n">
        <v>0</v>
      </c>
    </row>
    <row r="132" spans="1:4">
      <c r="A132" s="4" t="s">
        <v>45</v>
      </c>
      <c r="B132" s="5" t="n">
        <v>1225875</v>
      </c>
      <c r="C132" s="5" t="n">
        <v>1732650</v>
      </c>
    </row>
    <row r="133" spans="1:4">
      <c r="A133" s="3" t="s">
        <v>1753</v>
      </c>
    </row>
    <row r="134" spans="1:4">
      <c r="A134" s="4" t="s">
        <v>47</v>
      </c>
      <c r="B134" s="5" t="n">
        <v>11641</v>
      </c>
      <c r="C134" s="5" t="n">
        <v>5474</v>
      </c>
    </row>
    <row r="135" spans="1:4">
      <c r="A135" s="4" t="s">
        <v>48</v>
      </c>
      <c r="B135" s="5" t="n">
        <v>0</v>
      </c>
      <c r="C135" s="5" t="n">
        <v>0</v>
      </c>
    </row>
    <row r="136" spans="1:4">
      <c r="A136" s="4" t="s">
        <v>49</v>
      </c>
      <c r="B136" s="5" t="n">
        <v>444563</v>
      </c>
      <c r="C136" s="5" t="n">
        <v>650565</v>
      </c>
    </row>
    <row r="137" spans="1:4">
      <c r="A137" s="4" t="s">
        <v>50</v>
      </c>
      <c r="B137" s="5" t="n">
        <v>0</v>
      </c>
      <c r="C137" s="5" t="n">
        <v>0</v>
      </c>
    </row>
    <row r="138" spans="1:4">
      <c r="A138" s="4" t="s">
        <v>51</v>
      </c>
      <c r="B138" s="5" t="n">
        <v>0</v>
      </c>
      <c r="C138" s="5" t="n">
        <v>0</v>
      </c>
    </row>
    <row r="139" spans="1:4">
      <c r="A139" s="4" t="s">
        <v>52</v>
      </c>
      <c r="B139" s="5" t="n">
        <v>0</v>
      </c>
      <c r="C139" s="5" t="n">
        <v>0</v>
      </c>
    </row>
    <row r="140" spans="1:4">
      <c r="A140" s="4" t="s">
        <v>53</v>
      </c>
      <c r="B140" s="5" t="n">
        <v>735882</v>
      </c>
      <c r="C140" s="5" t="n">
        <v>943956</v>
      </c>
    </row>
    <row r="141" spans="1:4">
      <c r="A141" s="4" t="s">
        <v>54</v>
      </c>
      <c r="B141" s="5" t="n">
        <v>0</v>
      </c>
      <c r="C141" s="5" t="n">
        <v>0</v>
      </c>
    </row>
    <row r="142" spans="1:4">
      <c r="A142" s="4" t="s">
        <v>55</v>
      </c>
      <c r="B142" s="5" t="n">
        <v>0</v>
      </c>
      <c r="C142" s="5" t="n">
        <v>1570</v>
      </c>
    </row>
    <row r="143" spans="1:4">
      <c r="A143" s="4" t="s">
        <v>56</v>
      </c>
      <c r="C143" s="5" t="n">
        <v>1223</v>
      </c>
    </row>
    <row r="144" spans="1:4">
      <c r="A144" s="4" t="s">
        <v>1754</v>
      </c>
      <c r="B144" s="5" t="n">
        <v>0</v>
      </c>
      <c r="C144" s="5" t="n">
        <v>0</v>
      </c>
    </row>
    <row r="145" spans="1:4">
      <c r="A145" s="4" t="s">
        <v>1755</v>
      </c>
      <c r="B145" s="5" t="n">
        <v>7048</v>
      </c>
      <c r="C145" s="5" t="n">
        <v>185</v>
      </c>
    </row>
    <row r="146" spans="1:4">
      <c r="A146" s="4" t="s">
        <v>57</v>
      </c>
      <c r="B146" s="5" t="n">
        <v>1199134</v>
      </c>
    </row>
    <row r="147" spans="1:4">
      <c r="A147" s="4" t="s">
        <v>58</v>
      </c>
      <c r="B147" s="5" t="n">
        <v>0</v>
      </c>
    </row>
    <row r="148" spans="1:4">
      <c r="A148" s="4" t="s">
        <v>59</v>
      </c>
      <c r="B148" s="5" t="n">
        <v>1199134</v>
      </c>
      <c r="C148" s="5" t="n">
        <v>1602973</v>
      </c>
    </row>
    <row r="149" spans="1:4">
      <c r="A149" s="3" t="s">
        <v>1756</v>
      </c>
    </row>
    <row r="150" spans="1:4">
      <c r="A150" s="4" t="s">
        <v>1757</v>
      </c>
      <c r="B150" s="5" t="n">
        <v>26741</v>
      </c>
      <c r="C150" s="5" t="n">
        <v>129677</v>
      </c>
    </row>
    <row r="151" spans="1:4">
      <c r="A151" s="4" t="s">
        <v>1758</v>
      </c>
      <c r="B151" s="5" t="n">
        <v>1225875</v>
      </c>
      <c r="C151" s="5" t="n">
        <v>1732650</v>
      </c>
    </row>
    <row r="152" spans="1:4">
      <c r="A152" s="4" t="s">
        <v>1762</v>
      </c>
    </row>
    <row r="153" spans="1:4">
      <c r="A153" s="3" t="s">
        <v>31</v>
      </c>
    </row>
    <row r="154" spans="1:4">
      <c r="A154" s="4" t="s">
        <v>32</v>
      </c>
      <c r="B154" s="5" t="n">
        <v>0</v>
      </c>
      <c r="C154" s="5" t="n">
        <v>0</v>
      </c>
      <c r="D154" s="7" t="n">
        <v>0</v>
      </c>
    </row>
    <row r="155" spans="1:4">
      <c r="A155" s="4" t="s">
        <v>33</v>
      </c>
      <c r="B155" s="5" t="n">
        <v>0</v>
      </c>
      <c r="C155" s="5" t="n">
        <v>0</v>
      </c>
    </row>
    <row r="156" spans="1:4">
      <c r="A156" s="4" t="s">
        <v>34</v>
      </c>
      <c r="B156" s="5" t="n">
        <v>0</v>
      </c>
      <c r="C156" s="5" t="n">
        <v>0</v>
      </c>
    </row>
    <row r="157" spans="1:4">
      <c r="A157" s="4" t="s">
        <v>35</v>
      </c>
      <c r="B157" s="5" t="n">
        <v>0</v>
      </c>
      <c r="C157" s="5" t="n">
        <v>0</v>
      </c>
    </row>
    <row r="158" spans="1:4">
      <c r="A158" s="4" t="s">
        <v>36</v>
      </c>
      <c r="B158" s="5" t="n">
        <v>-444563</v>
      </c>
      <c r="C158" s="5" t="n">
        <v>0</v>
      </c>
    </row>
    <row r="159" spans="1:4">
      <c r="A159" s="4" t="s">
        <v>37</v>
      </c>
      <c r="B159" s="5" t="n">
        <v>18196</v>
      </c>
      <c r="C159" s="5" t="n">
        <v>25320</v>
      </c>
    </row>
    <row r="160" spans="1:4">
      <c r="A160" s="4" t="s">
        <v>38</v>
      </c>
      <c r="B160" s="5" t="n">
        <v>0</v>
      </c>
      <c r="C160" s="5" t="n">
        <v>0</v>
      </c>
    </row>
    <row r="161" spans="1:4">
      <c r="A161" s="4" t="s">
        <v>39</v>
      </c>
      <c r="B161" s="5" t="n">
        <v>0</v>
      </c>
      <c r="C161" s="5" t="n">
        <v>0</v>
      </c>
    </row>
    <row r="162" spans="1:4">
      <c r="A162" s="4" t="s">
        <v>40</v>
      </c>
      <c r="B162" s="5" t="n">
        <v>0</v>
      </c>
      <c r="C162" s="5" t="n">
        <v>0</v>
      </c>
    </row>
    <row r="163" spans="1:4">
      <c r="A163" s="4" t="s">
        <v>41</v>
      </c>
      <c r="B163" s="5" t="n">
        <v>0</v>
      </c>
      <c r="C163" s="5" t="n">
        <v>0</v>
      </c>
    </row>
    <row r="164" spans="1:4">
      <c r="A164" s="4" t="s">
        <v>42</v>
      </c>
      <c r="B164" s="5" t="n">
        <v>-719</v>
      </c>
    </row>
    <row r="165" spans="1:4">
      <c r="A165" s="4" t="s">
        <v>43</v>
      </c>
      <c r="C165" s="5" t="n">
        <v>0</v>
      </c>
    </row>
    <row r="166" spans="1:4">
      <c r="A166" s="4" t="s">
        <v>44</v>
      </c>
      <c r="B166" s="5" t="n">
        <v>0</v>
      </c>
      <c r="C166" s="5" t="n">
        <v>0</v>
      </c>
    </row>
    <row r="167" spans="1:4">
      <c r="A167" s="4" t="s">
        <v>1751</v>
      </c>
      <c r="B167" s="5" t="n">
        <v>-89429</v>
      </c>
      <c r="C167" s="5" t="n">
        <v>-392998</v>
      </c>
    </row>
    <row r="168" spans="1:4">
      <c r="A168" s="4" t="s">
        <v>1752</v>
      </c>
      <c r="B168" s="5" t="n">
        <v>-1476166</v>
      </c>
      <c r="C168" s="5" t="n">
        <v>-1754951</v>
      </c>
    </row>
    <row r="169" spans="1:4">
      <c r="A169" s="4" t="s">
        <v>45</v>
      </c>
      <c r="B169" s="5" t="n">
        <v>-1992681</v>
      </c>
      <c r="C169" s="5" t="n">
        <v>-2122629</v>
      </c>
    </row>
    <row r="170" spans="1:4">
      <c r="A170" s="3" t="s">
        <v>1753</v>
      </c>
    </row>
    <row r="171" spans="1:4">
      <c r="A171" s="4" t="s">
        <v>47</v>
      </c>
      <c r="B171" s="5" t="n">
        <v>-8056</v>
      </c>
      <c r="C171" s="5" t="n">
        <v>-7870</v>
      </c>
    </row>
    <row r="172" spans="1:4">
      <c r="A172" s="4" t="s">
        <v>48</v>
      </c>
      <c r="B172" s="5" t="n">
        <v>0</v>
      </c>
      <c r="C172" s="5" t="n">
        <v>0</v>
      </c>
    </row>
    <row r="173" spans="1:4">
      <c r="A173" s="4" t="s">
        <v>49</v>
      </c>
      <c r="B173" s="5" t="n">
        <v>-444563</v>
      </c>
      <c r="C173" s="5" t="n">
        <v>0</v>
      </c>
    </row>
    <row r="174" spans="1:4">
      <c r="A174" s="4" t="s">
        <v>50</v>
      </c>
      <c r="B174" s="5" t="n">
        <v>0</v>
      </c>
      <c r="C174" s="5" t="n">
        <v>0</v>
      </c>
    </row>
    <row r="175" spans="1:4">
      <c r="A175" s="4" t="s">
        <v>51</v>
      </c>
      <c r="B175" s="5" t="n">
        <v>0</v>
      </c>
      <c r="C175" s="5" t="n">
        <v>0</v>
      </c>
    </row>
    <row r="176" spans="1:4">
      <c r="A176" s="4" t="s">
        <v>52</v>
      </c>
      <c r="B176" s="5" t="n">
        <v>0</v>
      </c>
      <c r="C176" s="5" t="n">
        <v>0</v>
      </c>
    </row>
    <row r="177" spans="1:4">
      <c r="A177" s="4" t="s">
        <v>53</v>
      </c>
      <c r="B177" s="5" t="n">
        <v>0</v>
      </c>
      <c r="C177" s="5" t="n">
        <v>0</v>
      </c>
    </row>
    <row r="178" spans="1:4">
      <c r="A178" s="4" t="s">
        <v>54</v>
      </c>
      <c r="B178" s="5" t="n">
        <v>0</v>
      </c>
      <c r="C178" s="5" t="n">
        <v>0</v>
      </c>
    </row>
    <row r="179" spans="1:4">
      <c r="A179" s="4" t="s">
        <v>55</v>
      </c>
      <c r="B179" s="5" t="n">
        <v>-719</v>
      </c>
      <c r="C179" s="5" t="n">
        <v>0</v>
      </c>
    </row>
    <row r="180" spans="1:4">
      <c r="A180" s="4" t="s">
        <v>56</v>
      </c>
      <c r="C180" s="5" t="n">
        <v>0</v>
      </c>
    </row>
    <row r="181" spans="1:4">
      <c r="A181" s="4" t="s">
        <v>1754</v>
      </c>
      <c r="B181" s="5" t="n">
        <v>-41314</v>
      </c>
      <c r="C181" s="5" t="n">
        <v>-46417</v>
      </c>
    </row>
    <row r="182" spans="1:4">
      <c r="A182" s="4" t="s">
        <v>1755</v>
      </c>
      <c r="B182" s="5" t="n">
        <v>-89429</v>
      </c>
      <c r="C182" s="5" t="n">
        <v>-392997</v>
      </c>
    </row>
    <row r="183" spans="1:4">
      <c r="A183" s="4" t="s">
        <v>57</v>
      </c>
      <c r="B183" s="5" t="n">
        <v>-584081</v>
      </c>
    </row>
    <row r="184" spans="1:4">
      <c r="A184" s="4" t="s">
        <v>58</v>
      </c>
      <c r="B184" s="5" t="n">
        <v>0</v>
      </c>
    </row>
    <row r="185" spans="1:4">
      <c r="A185" s="4" t="s">
        <v>59</v>
      </c>
      <c r="B185" s="5" t="n">
        <v>-584081</v>
      </c>
      <c r="C185" s="5" t="n">
        <v>-447284</v>
      </c>
    </row>
    <row r="186" spans="1:4">
      <c r="A186" s="3" t="s">
        <v>1756</v>
      </c>
    </row>
    <row r="187" spans="1:4">
      <c r="A187" s="4" t="s">
        <v>1757</v>
      </c>
      <c r="B187" s="5" t="n">
        <v>-1408600</v>
      </c>
      <c r="C187" s="5" t="n">
        <v>-1675345</v>
      </c>
    </row>
    <row r="188" spans="1:4">
      <c r="A188" s="4" t="s">
        <v>1758</v>
      </c>
      <c r="B188" s="7" t="n">
        <v>-1992681</v>
      </c>
      <c r="C188" s="7" t="n">
        <v>-212262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K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763</v>
      </c>
      <c r="B1" s="2" t="s">
        <v>1114</v>
      </c>
      <c r="J1" s="2" t="s">
        <v>1</v>
      </c>
    </row>
    <row r="2" spans="1:11">
      <c r="B2" s="2" t="s">
        <v>2</v>
      </c>
      <c r="C2" s="2" t="s">
        <v>650</v>
      </c>
      <c r="D2" s="2" t="s">
        <v>4</v>
      </c>
      <c r="E2" s="2" t="s">
        <v>1534</v>
      </c>
      <c r="F2" s="2" t="s">
        <v>30</v>
      </c>
      <c r="G2" s="2" t="s">
        <v>1115</v>
      </c>
      <c r="H2" s="2" t="s">
        <v>1116</v>
      </c>
      <c r="I2" s="2" t="s">
        <v>1535</v>
      </c>
      <c r="J2" s="2" t="s">
        <v>2</v>
      </c>
      <c r="K2" s="2" t="s">
        <v>30</v>
      </c>
    </row>
    <row r="3" spans="1:11">
      <c r="A3" s="3" t="s">
        <v>88</v>
      </c>
    </row>
    <row r="4" spans="1:11">
      <c r="A4" s="4" t="s">
        <v>89</v>
      </c>
      <c r="J4" s="7" t="n">
        <v>346682</v>
      </c>
      <c r="K4" s="7" t="n">
        <v>340991</v>
      </c>
    </row>
    <row r="5" spans="1:11">
      <c r="A5" s="4" t="s">
        <v>90</v>
      </c>
      <c r="J5" s="5" t="n">
        <v>284391</v>
      </c>
      <c r="K5" s="5" t="n">
        <v>409448</v>
      </c>
    </row>
    <row r="6" spans="1:11">
      <c r="A6" s="4" t="s">
        <v>1764</v>
      </c>
      <c r="J6" s="5" t="n">
        <v>42419</v>
      </c>
      <c r="K6" s="5" t="n">
        <v>59022</v>
      </c>
    </row>
    <row r="7" spans="1:11">
      <c r="A7" s="4" t="s">
        <v>92</v>
      </c>
      <c r="J7" s="5" t="n">
        <v>41195</v>
      </c>
      <c r="K7" s="5" t="n">
        <v>45700</v>
      </c>
    </row>
    <row r="8" spans="1:11">
      <c r="A8" s="4" t="s">
        <v>93</v>
      </c>
      <c r="J8" s="5" t="n">
        <v>3963</v>
      </c>
      <c r="K8" s="5" t="n">
        <v>41968</v>
      </c>
    </row>
    <row r="9" spans="1:11">
      <c r="A9" s="4" t="s">
        <v>1765</v>
      </c>
      <c r="J9" s="5" t="n">
        <v>112610</v>
      </c>
      <c r="K9" s="5" t="n">
        <v>98588</v>
      </c>
    </row>
    <row r="10" spans="1:11">
      <c r="A10" s="4" t="s">
        <v>95</v>
      </c>
      <c r="B10" s="7" t="n">
        <v>200544</v>
      </c>
      <c r="C10" s="7" t="n">
        <v>176644</v>
      </c>
      <c r="D10" s="7" t="n">
        <v>208787</v>
      </c>
      <c r="E10" s="7" t="n">
        <v>245285</v>
      </c>
      <c r="F10" s="7" t="n">
        <v>444143</v>
      </c>
      <c r="G10" s="7" t="n">
        <v>297330</v>
      </c>
      <c r="H10" s="7" t="n">
        <v>187473</v>
      </c>
      <c r="I10" s="7" t="n">
        <v>66771</v>
      </c>
      <c r="J10" s="5" t="n">
        <v>831260</v>
      </c>
      <c r="K10" s="5" t="n">
        <v>995717</v>
      </c>
    </row>
    <row r="11" spans="1:11">
      <c r="A11" s="3" t="s">
        <v>96</v>
      </c>
    </row>
    <row r="12" spans="1:11">
      <c r="A12" s="4" t="s">
        <v>97</v>
      </c>
      <c r="J12" s="5" t="n">
        <v>596838</v>
      </c>
      <c r="K12" s="5" t="n">
        <v>619772</v>
      </c>
    </row>
    <row r="13" spans="1:11">
      <c r="A13" s="4" t="s">
        <v>98</v>
      </c>
      <c r="J13" s="5" t="n">
        <v>384814</v>
      </c>
      <c r="K13" s="5" t="n">
        <v>520357</v>
      </c>
    </row>
    <row r="14" spans="1:11">
      <c r="A14" s="4" t="s">
        <v>99</v>
      </c>
      <c r="J14" s="5" t="n">
        <v>261244</v>
      </c>
      <c r="K14" s="5" t="n">
        <v>255781</v>
      </c>
    </row>
    <row r="15" spans="1:11">
      <c r="A15" s="4" t="s">
        <v>100</v>
      </c>
      <c r="J15" s="5" t="n">
        <v>40764</v>
      </c>
      <c r="K15" s="5" t="n">
        <v>59426</v>
      </c>
    </row>
    <row r="16" spans="1:11">
      <c r="A16" s="4" t="s">
        <v>101</v>
      </c>
      <c r="J16" s="5" t="n">
        <v>37645</v>
      </c>
      <c r="K16" s="5" t="n">
        <v>0</v>
      </c>
    </row>
    <row r="17" spans="1:11">
      <c r="A17" s="4" t="s">
        <v>102</v>
      </c>
      <c r="J17" s="5" t="n">
        <v>0</v>
      </c>
      <c r="K17" s="5" t="n">
        <v>326286</v>
      </c>
    </row>
    <row r="18" spans="1:11">
      <c r="A18" s="4" t="s">
        <v>1766</v>
      </c>
      <c r="J18" s="5" t="n">
        <v>0</v>
      </c>
      <c r="K18" s="5" t="n">
        <v>0</v>
      </c>
    </row>
    <row r="19" spans="1:11">
      <c r="A19" s="4" t="s">
        <v>103</v>
      </c>
      <c r="J19" s="5" t="n">
        <v>11061</v>
      </c>
      <c r="K19" s="5" t="n">
        <v>10530</v>
      </c>
    </row>
    <row r="20" spans="1:11">
      <c r="A20" s="4" t="s">
        <v>104</v>
      </c>
      <c r="B20" s="5" t="n">
        <v>422916</v>
      </c>
      <c r="C20" s="5" t="n">
        <v>303146</v>
      </c>
      <c r="D20" s="5" t="n">
        <v>292595</v>
      </c>
      <c r="E20" s="5" t="n">
        <v>313709</v>
      </c>
      <c r="F20" s="5" t="n">
        <v>417229</v>
      </c>
      <c r="G20" s="5" t="n">
        <v>465795</v>
      </c>
      <c r="H20" s="5" t="n">
        <v>565706</v>
      </c>
      <c r="I20" s="5" t="n">
        <v>343422</v>
      </c>
      <c r="J20" s="5" t="n">
        <v>1332366</v>
      </c>
      <c r="K20" s="5" t="n">
        <v>1792152</v>
      </c>
    </row>
    <row r="21" spans="1:11">
      <c r="A21" s="3" t="s">
        <v>105</v>
      </c>
    </row>
    <row r="22" spans="1:11">
      <c r="A22" s="4" t="s">
        <v>106</v>
      </c>
      <c r="J22" s="5" t="n">
        <v>67734</v>
      </c>
      <c r="K22" s="5" t="n">
        <v>0</v>
      </c>
    </row>
    <row r="23" spans="1:11">
      <c r="A23" s="4" t="s">
        <v>107</v>
      </c>
      <c r="J23" s="5" t="n">
        <v>-6111</v>
      </c>
      <c r="K23" s="5" t="n">
        <v>14662</v>
      </c>
    </row>
    <row r="24" spans="1:11">
      <c r="A24" s="4" t="s">
        <v>108</v>
      </c>
      <c r="J24" s="5" t="n">
        <v>2008</v>
      </c>
      <c r="K24" s="5" t="n">
        <v>-4234</v>
      </c>
    </row>
    <row r="25" spans="1:11">
      <c r="A25" s="4" t="s">
        <v>109</v>
      </c>
      <c r="J25" s="5" t="n">
        <v>7219</v>
      </c>
      <c r="K25" s="5" t="n">
        <v>-3811</v>
      </c>
    </row>
    <row r="26" spans="1:11">
      <c r="A26" s="4" t="s">
        <v>1679</v>
      </c>
      <c r="B26" s="5" t="n">
        <v>4023</v>
      </c>
      <c r="C26" s="5" t="n">
        <v>2824</v>
      </c>
      <c r="D26" s="5" t="n">
        <v>-8807</v>
      </c>
      <c r="E26" s="5" t="n">
        <v>72810</v>
      </c>
      <c r="F26" s="5" t="n">
        <v>-74</v>
      </c>
      <c r="G26" s="5" t="n">
        <v>10282</v>
      </c>
      <c r="H26" s="5" t="n">
        <v>-1351</v>
      </c>
      <c r="I26" s="5" t="n">
        <v>-2240</v>
      </c>
      <c r="J26" s="5" t="n">
        <v>70850</v>
      </c>
      <c r="K26" s="5" t="n">
        <v>6617</v>
      </c>
    </row>
    <row r="27" spans="1:11">
      <c r="A27" s="4" t="s">
        <v>1680</v>
      </c>
      <c r="B27" s="5" t="n">
        <v>-218349</v>
      </c>
      <c r="C27" s="5" t="n">
        <v>-123678</v>
      </c>
      <c r="D27" s="5" t="n">
        <v>-92615</v>
      </c>
      <c r="E27" s="5" t="n">
        <v>4386</v>
      </c>
      <c r="F27" s="5" t="n">
        <v>26840</v>
      </c>
      <c r="G27" s="5" t="n">
        <v>-158183</v>
      </c>
      <c r="H27" s="5" t="n">
        <v>-379584</v>
      </c>
      <c r="I27" s="5" t="n">
        <v>-278891</v>
      </c>
      <c r="J27" s="5" t="n">
        <v>-430256</v>
      </c>
      <c r="K27" s="5" t="n">
        <v>-789818</v>
      </c>
    </row>
    <row r="28" spans="1:11">
      <c r="A28" s="4" t="s">
        <v>112</v>
      </c>
      <c r="B28" s="5" t="n">
        <v>-5384</v>
      </c>
      <c r="C28" s="5" t="n">
        <v>455</v>
      </c>
      <c r="D28" s="5" t="n">
        <v>1694</v>
      </c>
      <c r="E28" s="5" t="n">
        <v>-122</v>
      </c>
      <c r="F28" s="5" t="n">
        <v>-15234</v>
      </c>
      <c r="G28" s="5" t="n">
        <v>55084</v>
      </c>
      <c r="H28" s="5" t="n">
        <v>110379</v>
      </c>
      <c r="I28" s="5" t="n">
        <v>-106189</v>
      </c>
      <c r="J28" s="5" t="n">
        <v>-3357</v>
      </c>
      <c r="K28" s="5" t="n">
        <v>44040</v>
      </c>
    </row>
    <row r="29" spans="1:11">
      <c r="A29" s="4" t="s">
        <v>1767</v>
      </c>
      <c r="J29" s="5" t="n">
        <v>-426899</v>
      </c>
      <c r="K29" s="5" t="n">
        <v>-833858</v>
      </c>
    </row>
    <row r="30" spans="1:11">
      <c r="A30" s="4" t="s">
        <v>1768</v>
      </c>
      <c r="J30" s="5" t="n">
        <v>0</v>
      </c>
      <c r="K30" s="5" t="n">
        <v>0</v>
      </c>
    </row>
    <row r="31" spans="1:11">
      <c r="A31" s="4" t="s">
        <v>1769</v>
      </c>
      <c r="B31" s="7" t="n">
        <v>-212965</v>
      </c>
      <c r="C31" s="7" t="n">
        <v>-124133</v>
      </c>
      <c r="D31" s="7" t="n">
        <v>-94309</v>
      </c>
      <c r="E31" s="7" t="n">
        <v>4508</v>
      </c>
      <c r="F31" s="7" t="n">
        <v>42074</v>
      </c>
      <c r="G31" s="7" t="n">
        <v>-213267</v>
      </c>
      <c r="H31" s="7" t="n">
        <v>-489963</v>
      </c>
      <c r="I31" s="7" t="n">
        <v>-172702</v>
      </c>
      <c r="J31" s="5" t="n">
        <v>-426899</v>
      </c>
      <c r="K31" s="5" t="n">
        <v>-833858</v>
      </c>
    </row>
    <row r="32" spans="1:11">
      <c r="A32" s="4" t="s">
        <v>1770</v>
      </c>
      <c r="J32" s="5" t="n">
        <v>-426889</v>
      </c>
      <c r="K32" s="5" t="n">
        <v>-833738</v>
      </c>
    </row>
    <row r="33" spans="1:11">
      <c r="A33" s="4" t="s">
        <v>528</v>
      </c>
    </row>
    <row r="34" spans="1:11">
      <c r="A34" s="3" t="s">
        <v>96</v>
      </c>
    </row>
    <row r="35" spans="1:11">
      <c r="A35" s="4" t="s">
        <v>101</v>
      </c>
      <c r="J35" s="5" t="n">
        <v>37645</v>
      </c>
    </row>
    <row r="36" spans="1:11">
      <c r="A36" s="4" t="s">
        <v>1759</v>
      </c>
    </row>
    <row r="37" spans="1:11">
      <c r="A37" s="3" t="s">
        <v>88</v>
      </c>
    </row>
    <row r="38" spans="1:11">
      <c r="A38" s="4" t="s">
        <v>89</v>
      </c>
      <c r="J38" s="5" t="n">
        <v>0</v>
      </c>
      <c r="K38" s="5" t="n">
        <v>0</v>
      </c>
    </row>
    <row r="39" spans="1:11">
      <c r="A39" s="4" t="s">
        <v>90</v>
      </c>
      <c r="J39" s="5" t="n">
        <v>0</v>
      </c>
      <c r="K39" s="5" t="n">
        <v>0</v>
      </c>
    </row>
    <row r="40" spans="1:11">
      <c r="A40" s="4" t="s">
        <v>1764</v>
      </c>
      <c r="J40" s="5" t="n">
        <v>0</v>
      </c>
      <c r="K40" s="5" t="n">
        <v>0</v>
      </c>
    </row>
    <row r="41" spans="1:11">
      <c r="A41" s="4" t="s">
        <v>92</v>
      </c>
      <c r="J41" s="5" t="n">
        <v>865</v>
      </c>
      <c r="K41" s="5" t="n">
        <v>1082</v>
      </c>
    </row>
    <row r="42" spans="1:11">
      <c r="A42" s="4" t="s">
        <v>93</v>
      </c>
      <c r="J42" s="5" t="n">
        <v>0</v>
      </c>
      <c r="K42" s="5" t="n">
        <v>0</v>
      </c>
    </row>
    <row r="43" spans="1:11">
      <c r="A43" s="4" t="s">
        <v>1765</v>
      </c>
      <c r="J43" s="5" t="n">
        <v>355</v>
      </c>
      <c r="K43" s="5" t="n">
        <v>-1914</v>
      </c>
    </row>
    <row r="44" spans="1:11">
      <c r="A44" s="4" t="s">
        <v>95</v>
      </c>
      <c r="J44" s="5" t="n">
        <v>1220</v>
      </c>
      <c r="K44" s="5" t="n">
        <v>-832</v>
      </c>
    </row>
    <row r="45" spans="1:11">
      <c r="A45" s="3" t="s">
        <v>96</v>
      </c>
    </row>
    <row r="46" spans="1:11">
      <c r="A46" s="4" t="s">
        <v>97</v>
      </c>
      <c r="J46" s="5" t="n">
        <v>95660</v>
      </c>
      <c r="K46" s="5" t="n">
        <v>67583</v>
      </c>
    </row>
    <row r="47" spans="1:11">
      <c r="A47" s="4" t="s">
        <v>98</v>
      </c>
      <c r="J47" s="5" t="n">
        <v>40763</v>
      </c>
      <c r="K47" s="5" t="n">
        <v>60119</v>
      </c>
    </row>
    <row r="48" spans="1:11">
      <c r="A48" s="4" t="s">
        <v>99</v>
      </c>
      <c r="J48" s="5" t="n">
        <v>134660</v>
      </c>
      <c r="K48" s="5" t="n">
        <v>144170</v>
      </c>
    </row>
    <row r="49" spans="1:11">
      <c r="A49" s="4" t="s">
        <v>100</v>
      </c>
      <c r="J49" s="5" t="n">
        <v>700</v>
      </c>
      <c r="K49" s="5" t="n">
        <v>783</v>
      </c>
    </row>
    <row r="50" spans="1:11">
      <c r="A50" s="4" t="s">
        <v>101</v>
      </c>
      <c r="J50" s="5" t="n">
        <v>37645</v>
      </c>
    </row>
    <row r="51" spans="1:11">
      <c r="A51" s="4" t="s">
        <v>102</v>
      </c>
      <c r="K51" s="5" t="n">
        <v>0</v>
      </c>
    </row>
    <row r="52" spans="1:11">
      <c r="A52" s="4" t="s">
        <v>1766</v>
      </c>
      <c r="J52" s="5" t="n">
        <v>-86309</v>
      </c>
      <c r="K52" s="5" t="n">
        <v>-119953</v>
      </c>
    </row>
    <row r="53" spans="1:11">
      <c r="A53" s="4" t="s">
        <v>103</v>
      </c>
      <c r="J53" s="5" t="n">
        <v>564</v>
      </c>
      <c r="K53" s="5" t="n">
        <v>621</v>
      </c>
    </row>
    <row r="54" spans="1:11">
      <c r="A54" s="4" t="s">
        <v>104</v>
      </c>
      <c r="J54" s="5" t="n">
        <v>223683</v>
      </c>
      <c r="K54" s="5" t="n">
        <v>153323</v>
      </c>
    </row>
    <row r="55" spans="1:11">
      <c r="A55" s="3" t="s">
        <v>105</v>
      </c>
    </row>
    <row r="56" spans="1:11">
      <c r="A56" s="4" t="s">
        <v>106</v>
      </c>
      <c r="J56" s="5" t="n">
        <v>0</v>
      </c>
    </row>
    <row r="57" spans="1:11">
      <c r="A57" s="4" t="s">
        <v>107</v>
      </c>
      <c r="J57" s="5" t="n">
        <v>-1797</v>
      </c>
      <c r="K57" s="5" t="n">
        <v>14662</v>
      </c>
    </row>
    <row r="58" spans="1:11">
      <c r="A58" s="4" t="s">
        <v>108</v>
      </c>
      <c r="J58" s="5" t="n">
        <v>0</v>
      </c>
      <c r="K58" s="5" t="n">
        <v>0</v>
      </c>
    </row>
    <row r="59" spans="1:11">
      <c r="A59" s="4" t="s">
        <v>109</v>
      </c>
      <c r="J59" s="5" t="n">
        <v>0</v>
      </c>
      <c r="K59" s="5" t="n">
        <v>-979</v>
      </c>
    </row>
    <row r="60" spans="1:11">
      <c r="A60" s="4" t="s">
        <v>1679</v>
      </c>
      <c r="J60" s="5" t="n">
        <v>-1797</v>
      </c>
      <c r="K60" s="5" t="n">
        <v>13683</v>
      </c>
    </row>
    <row r="61" spans="1:11">
      <c r="A61" s="4" t="s">
        <v>1680</v>
      </c>
      <c r="J61" s="5" t="n">
        <v>-224260</v>
      </c>
      <c r="K61" s="5" t="n">
        <v>-140472</v>
      </c>
    </row>
    <row r="62" spans="1:11">
      <c r="A62" s="4" t="s">
        <v>112</v>
      </c>
      <c r="J62" s="5" t="n">
        <v>-24381</v>
      </c>
      <c r="K62" s="5" t="n">
        <v>-5224</v>
      </c>
    </row>
    <row r="63" spans="1:11">
      <c r="A63" s="4" t="s">
        <v>1767</v>
      </c>
      <c r="J63" s="5" t="n">
        <v>-199879</v>
      </c>
      <c r="K63" s="5" t="n">
        <v>-135248</v>
      </c>
    </row>
    <row r="64" spans="1:11">
      <c r="A64" s="4" t="s">
        <v>1768</v>
      </c>
      <c r="J64" s="5" t="n">
        <v>-227020</v>
      </c>
      <c r="K64" s="5" t="n">
        <v>-698610</v>
      </c>
    </row>
    <row r="65" spans="1:11">
      <c r="A65" s="4" t="s">
        <v>1769</v>
      </c>
      <c r="J65" s="5" t="n">
        <v>-426899</v>
      </c>
      <c r="K65" s="5" t="n">
        <v>-833858</v>
      </c>
    </row>
    <row r="66" spans="1:11">
      <c r="A66" s="4" t="s">
        <v>1770</v>
      </c>
      <c r="J66" s="5" t="n">
        <v>-426889</v>
      </c>
      <c r="K66" s="5" t="n">
        <v>-833738</v>
      </c>
    </row>
    <row r="67" spans="1:11">
      <c r="A67" s="4" t="s">
        <v>1760</v>
      </c>
    </row>
    <row r="68" spans="1:11">
      <c r="A68" s="3" t="s">
        <v>88</v>
      </c>
    </row>
    <row r="69" spans="1:11">
      <c r="A69" s="4" t="s">
        <v>89</v>
      </c>
      <c r="J69" s="5" t="n">
        <v>354450</v>
      </c>
      <c r="K69" s="5" t="n">
        <v>349822</v>
      </c>
    </row>
    <row r="70" spans="1:11">
      <c r="A70" s="4" t="s">
        <v>90</v>
      </c>
      <c r="J70" s="5" t="n">
        <v>284391</v>
      </c>
      <c r="K70" s="5" t="n">
        <v>409448</v>
      </c>
    </row>
    <row r="71" spans="1:11">
      <c r="A71" s="4" t="s">
        <v>1764</v>
      </c>
      <c r="J71" s="5" t="n">
        <v>42369</v>
      </c>
      <c r="K71" s="5" t="n">
        <v>59422</v>
      </c>
    </row>
    <row r="72" spans="1:11">
      <c r="A72" s="4" t="s">
        <v>92</v>
      </c>
      <c r="J72" s="5" t="n">
        <v>1500</v>
      </c>
      <c r="K72" s="5" t="n">
        <v>504</v>
      </c>
    </row>
    <row r="73" spans="1:11">
      <c r="A73" s="4" t="s">
        <v>93</v>
      </c>
      <c r="J73" s="5" t="n">
        <v>3711</v>
      </c>
      <c r="K73" s="5" t="n">
        <v>38588</v>
      </c>
    </row>
    <row r="74" spans="1:11">
      <c r="A74" s="4" t="s">
        <v>1765</v>
      </c>
      <c r="J74" s="5" t="n">
        <v>112209</v>
      </c>
      <c r="K74" s="5" t="n">
        <v>102453</v>
      </c>
    </row>
    <row r="75" spans="1:11">
      <c r="A75" s="4" t="s">
        <v>95</v>
      </c>
      <c r="J75" s="5" t="n">
        <v>798630</v>
      </c>
      <c r="K75" s="5" t="n">
        <v>960237</v>
      </c>
    </row>
    <row r="76" spans="1:11">
      <c r="A76" s="3" t="s">
        <v>96</v>
      </c>
    </row>
    <row r="77" spans="1:11">
      <c r="A77" s="4" t="s">
        <v>97</v>
      </c>
      <c r="J77" s="5" t="n">
        <v>554098</v>
      </c>
      <c r="K77" s="5" t="n">
        <v>608067</v>
      </c>
    </row>
    <row r="78" spans="1:11">
      <c r="A78" s="4" t="s">
        <v>98</v>
      </c>
      <c r="J78" s="5" t="n">
        <v>344051</v>
      </c>
      <c r="K78" s="5" t="n">
        <v>460238</v>
      </c>
    </row>
    <row r="79" spans="1:11">
      <c r="A79" s="4" t="s">
        <v>99</v>
      </c>
      <c r="J79" s="5" t="n">
        <v>81788</v>
      </c>
      <c r="K79" s="5" t="n">
        <v>49769</v>
      </c>
    </row>
    <row r="80" spans="1:11">
      <c r="A80" s="4" t="s">
        <v>100</v>
      </c>
      <c r="J80" s="5" t="n">
        <v>40010</v>
      </c>
      <c r="K80" s="5" t="n">
        <v>57946</v>
      </c>
    </row>
    <row r="81" spans="1:11">
      <c r="A81" s="4" t="s">
        <v>101</v>
      </c>
      <c r="J81" s="5" t="n">
        <v>0</v>
      </c>
    </row>
    <row r="82" spans="1:11">
      <c r="A82" s="4" t="s">
        <v>102</v>
      </c>
      <c r="K82" s="5" t="n">
        <v>326286</v>
      </c>
    </row>
    <row r="83" spans="1:11">
      <c r="A83" s="4" t="s">
        <v>1766</v>
      </c>
      <c r="J83" s="5" t="n">
        <v>86309</v>
      </c>
      <c r="K83" s="5" t="n">
        <v>119953</v>
      </c>
    </row>
    <row r="84" spans="1:11">
      <c r="A84" s="4" t="s">
        <v>103</v>
      </c>
      <c r="J84" s="5" t="n">
        <v>5475</v>
      </c>
      <c r="K84" s="5" t="n">
        <v>4434</v>
      </c>
    </row>
    <row r="85" spans="1:11">
      <c r="A85" s="4" t="s">
        <v>104</v>
      </c>
      <c r="J85" s="5" t="n">
        <v>1111731</v>
      </c>
      <c r="K85" s="5" t="n">
        <v>1626693</v>
      </c>
    </row>
    <row r="86" spans="1:11">
      <c r="A86" s="3" t="s">
        <v>105</v>
      </c>
    </row>
    <row r="87" spans="1:11">
      <c r="A87" s="4" t="s">
        <v>106</v>
      </c>
      <c r="J87" s="5" t="n">
        <v>67734</v>
      </c>
    </row>
    <row r="88" spans="1:11">
      <c r="A88" s="4" t="s">
        <v>107</v>
      </c>
      <c r="J88" s="5" t="n">
        <v>-2410</v>
      </c>
      <c r="K88" s="5" t="n">
        <v>0</v>
      </c>
    </row>
    <row r="89" spans="1:11">
      <c r="A89" s="4" t="s">
        <v>108</v>
      </c>
      <c r="J89" s="5" t="n">
        <v>-1852</v>
      </c>
      <c r="K89" s="5" t="n">
        <v>-805</v>
      </c>
    </row>
    <row r="90" spans="1:11">
      <c r="A90" s="4" t="s">
        <v>109</v>
      </c>
      <c r="J90" s="5" t="n">
        <v>0</v>
      </c>
      <c r="K90" s="5" t="n">
        <v>-2832</v>
      </c>
    </row>
    <row r="91" spans="1:11">
      <c r="A91" s="4" t="s">
        <v>1679</v>
      </c>
      <c r="J91" s="5" t="n">
        <v>63472</v>
      </c>
      <c r="K91" s="5" t="n">
        <v>-3637</v>
      </c>
    </row>
    <row r="92" spans="1:11">
      <c r="A92" s="4" t="s">
        <v>1680</v>
      </c>
      <c r="J92" s="5" t="n">
        <v>-249629</v>
      </c>
      <c r="K92" s="5" t="n">
        <v>-670093</v>
      </c>
    </row>
    <row r="93" spans="1:11">
      <c r="A93" s="4" t="s">
        <v>112</v>
      </c>
      <c r="J93" s="5" t="n">
        <v>12850</v>
      </c>
      <c r="K93" s="5" t="n">
        <v>42114</v>
      </c>
    </row>
    <row r="94" spans="1:11">
      <c r="A94" s="4" t="s">
        <v>1767</v>
      </c>
      <c r="J94" s="5" t="n">
        <v>-262479</v>
      </c>
      <c r="K94" s="5" t="n">
        <v>-712207</v>
      </c>
    </row>
    <row r="95" spans="1:11">
      <c r="A95" s="4" t="s">
        <v>1768</v>
      </c>
      <c r="J95" s="5" t="n">
        <v>37036</v>
      </c>
      <c r="K95" s="5" t="n">
        <v>13356</v>
      </c>
    </row>
    <row r="96" spans="1:11">
      <c r="A96" s="4" t="s">
        <v>1769</v>
      </c>
      <c r="J96" s="5" t="n">
        <v>-225443</v>
      </c>
      <c r="K96" s="5" t="n">
        <v>-698851</v>
      </c>
    </row>
    <row r="97" spans="1:11">
      <c r="A97" s="4" t="s">
        <v>1770</v>
      </c>
      <c r="J97" s="5" t="n">
        <v>-225443</v>
      </c>
      <c r="K97" s="5" t="n">
        <v>-698851</v>
      </c>
    </row>
    <row r="98" spans="1:11">
      <c r="A98" s="4" t="s">
        <v>1761</v>
      </c>
    </row>
    <row r="99" spans="1:11">
      <c r="A99" s="3" t="s">
        <v>88</v>
      </c>
    </row>
    <row r="100" spans="1:11">
      <c r="A100" s="4" t="s">
        <v>89</v>
      </c>
      <c r="J100" s="5" t="n">
        <v>0</v>
      </c>
      <c r="K100" s="5" t="n">
        <v>0</v>
      </c>
    </row>
    <row r="101" spans="1:11">
      <c r="A101" s="4" t="s">
        <v>90</v>
      </c>
      <c r="J101" s="5" t="n">
        <v>0</v>
      </c>
      <c r="K101" s="5" t="n">
        <v>0</v>
      </c>
    </row>
    <row r="102" spans="1:11">
      <c r="A102" s="4" t="s">
        <v>1764</v>
      </c>
      <c r="J102" s="5" t="n">
        <v>50</v>
      </c>
      <c r="K102" s="5" t="n">
        <v>-400</v>
      </c>
    </row>
    <row r="103" spans="1:11">
      <c r="A103" s="4" t="s">
        <v>92</v>
      </c>
      <c r="J103" s="5" t="n">
        <v>38830</v>
      </c>
      <c r="K103" s="5" t="n">
        <v>44114</v>
      </c>
    </row>
    <row r="104" spans="1:11">
      <c r="A104" s="4" t="s">
        <v>93</v>
      </c>
      <c r="J104" s="5" t="n">
        <v>309</v>
      </c>
      <c r="K104" s="5" t="n">
        <v>4141</v>
      </c>
    </row>
    <row r="105" spans="1:11">
      <c r="A105" s="4" t="s">
        <v>1765</v>
      </c>
      <c r="J105" s="5" t="n">
        <v>63657</v>
      </c>
      <c r="K105" s="5" t="n">
        <v>68117</v>
      </c>
    </row>
    <row r="106" spans="1:11">
      <c r="A106" s="4" t="s">
        <v>95</v>
      </c>
      <c r="J106" s="5" t="n">
        <v>102846</v>
      </c>
      <c r="K106" s="5" t="n">
        <v>115972</v>
      </c>
    </row>
    <row r="107" spans="1:11">
      <c r="A107" s="3" t="s">
        <v>96</v>
      </c>
    </row>
    <row r="108" spans="1:11">
      <c r="A108" s="4" t="s">
        <v>97</v>
      </c>
      <c r="J108" s="5" t="n">
        <v>11519</v>
      </c>
      <c r="K108" s="5" t="n">
        <v>14670</v>
      </c>
    </row>
    <row r="109" spans="1:11">
      <c r="A109" s="4" t="s">
        <v>98</v>
      </c>
      <c r="J109" s="5" t="n">
        <v>0</v>
      </c>
      <c r="K109" s="5" t="n">
        <v>0</v>
      </c>
    </row>
    <row r="110" spans="1:11">
      <c r="A110" s="4" t="s">
        <v>99</v>
      </c>
      <c r="J110" s="5" t="n">
        <v>44855</v>
      </c>
      <c r="K110" s="5" t="n">
        <v>63929</v>
      </c>
    </row>
    <row r="111" spans="1:11">
      <c r="A111" s="4" t="s">
        <v>100</v>
      </c>
      <c r="J111" s="5" t="n">
        <v>54</v>
      </c>
      <c r="K111" s="5" t="n">
        <v>697</v>
      </c>
    </row>
    <row r="112" spans="1:11">
      <c r="A112" s="4" t="s">
        <v>101</v>
      </c>
      <c r="J112" s="5" t="n">
        <v>0</v>
      </c>
    </row>
    <row r="113" spans="1:11">
      <c r="A113" s="4" t="s">
        <v>102</v>
      </c>
      <c r="K113" s="5" t="n">
        <v>0</v>
      </c>
    </row>
    <row r="114" spans="1:11">
      <c r="A114" s="4" t="s">
        <v>1766</v>
      </c>
      <c r="J114" s="5" t="n">
        <v>0</v>
      </c>
      <c r="K114" s="5" t="n">
        <v>0</v>
      </c>
    </row>
    <row r="115" spans="1:11">
      <c r="A115" s="4" t="s">
        <v>103</v>
      </c>
      <c r="J115" s="5" t="n">
        <v>5022</v>
      </c>
      <c r="K115" s="5" t="n">
        <v>5475</v>
      </c>
    </row>
    <row r="116" spans="1:11">
      <c r="A116" s="4" t="s">
        <v>104</v>
      </c>
      <c r="J116" s="5" t="n">
        <v>61450</v>
      </c>
      <c r="K116" s="5" t="n">
        <v>84771</v>
      </c>
    </row>
    <row r="117" spans="1:11">
      <c r="A117" s="3" t="s">
        <v>105</v>
      </c>
    </row>
    <row r="118" spans="1:11">
      <c r="A118" s="4" t="s">
        <v>106</v>
      </c>
      <c r="J118" s="5" t="n">
        <v>0</v>
      </c>
    </row>
    <row r="119" spans="1:11">
      <c r="A119" s="4" t="s">
        <v>107</v>
      </c>
      <c r="J119" s="5" t="n">
        <v>-1904</v>
      </c>
      <c r="K119" s="5" t="n">
        <v>0</v>
      </c>
    </row>
    <row r="120" spans="1:11">
      <c r="A120" s="4" t="s">
        <v>108</v>
      </c>
      <c r="J120" s="5" t="n">
        <v>3860</v>
      </c>
      <c r="K120" s="5" t="n">
        <v>-3429</v>
      </c>
    </row>
    <row r="121" spans="1:11">
      <c r="A121" s="4" t="s">
        <v>109</v>
      </c>
      <c r="J121" s="5" t="n">
        <v>7219</v>
      </c>
      <c r="K121" s="5" t="n">
        <v>0</v>
      </c>
    </row>
    <row r="122" spans="1:11">
      <c r="A122" s="4" t="s">
        <v>1679</v>
      </c>
      <c r="J122" s="5" t="n">
        <v>9175</v>
      </c>
      <c r="K122" s="5" t="n">
        <v>-3429</v>
      </c>
    </row>
    <row r="123" spans="1:11">
      <c r="A123" s="4" t="s">
        <v>1680</v>
      </c>
      <c r="J123" s="5" t="n">
        <v>50571</v>
      </c>
      <c r="K123" s="5" t="n">
        <v>27772</v>
      </c>
    </row>
    <row r="124" spans="1:11">
      <c r="A124" s="4" t="s">
        <v>112</v>
      </c>
      <c r="J124" s="5" t="n">
        <v>8534</v>
      </c>
      <c r="K124" s="5" t="n">
        <v>7528</v>
      </c>
    </row>
    <row r="125" spans="1:11">
      <c r="A125" s="4" t="s">
        <v>1767</v>
      </c>
      <c r="J125" s="5" t="n">
        <v>42037</v>
      </c>
      <c r="K125" s="5" t="n">
        <v>20244</v>
      </c>
    </row>
    <row r="126" spans="1:11">
      <c r="A126" s="4" t="s">
        <v>1768</v>
      </c>
      <c r="J126" s="5" t="n">
        <v>0</v>
      </c>
      <c r="K126" s="5" t="n">
        <v>0</v>
      </c>
    </row>
    <row r="127" spans="1:11">
      <c r="A127" s="4" t="s">
        <v>1769</v>
      </c>
      <c r="J127" s="5" t="n">
        <v>42037</v>
      </c>
      <c r="K127" s="5" t="n">
        <v>20244</v>
      </c>
    </row>
    <row r="128" spans="1:11">
      <c r="A128" s="4" t="s">
        <v>1770</v>
      </c>
      <c r="J128" s="5" t="n">
        <v>42037</v>
      </c>
      <c r="K128" s="5" t="n">
        <v>20244</v>
      </c>
    </row>
    <row r="129" spans="1:11">
      <c r="A129" s="4" t="s">
        <v>1762</v>
      </c>
    </row>
    <row r="130" spans="1:11">
      <c r="A130" s="3" t="s">
        <v>88</v>
      </c>
    </row>
    <row r="131" spans="1:11">
      <c r="A131" s="4" t="s">
        <v>89</v>
      </c>
      <c r="J131" s="5" t="n">
        <v>-7768</v>
      </c>
      <c r="K131" s="5" t="n">
        <v>-8831</v>
      </c>
    </row>
    <row r="132" spans="1:11">
      <c r="A132" s="4" t="s">
        <v>90</v>
      </c>
      <c r="J132" s="5" t="n">
        <v>0</v>
      </c>
      <c r="K132" s="5" t="n">
        <v>0</v>
      </c>
    </row>
    <row r="133" spans="1:11">
      <c r="A133" s="4" t="s">
        <v>1764</v>
      </c>
      <c r="J133" s="5" t="n">
        <v>0</v>
      </c>
      <c r="K133" s="5" t="n">
        <v>0</v>
      </c>
    </row>
    <row r="134" spans="1:11">
      <c r="A134" s="4" t="s">
        <v>92</v>
      </c>
      <c r="J134" s="5" t="n">
        <v>0</v>
      </c>
      <c r="K134" s="5" t="n">
        <v>0</v>
      </c>
    </row>
    <row r="135" spans="1:11">
      <c r="A135" s="4" t="s">
        <v>93</v>
      </c>
      <c r="J135" s="5" t="n">
        <v>-57</v>
      </c>
      <c r="K135" s="5" t="n">
        <v>-761</v>
      </c>
    </row>
    <row r="136" spans="1:11">
      <c r="A136" s="4" t="s">
        <v>1765</v>
      </c>
      <c r="J136" s="5" t="n">
        <v>-63611</v>
      </c>
      <c r="K136" s="5" t="n">
        <v>-70068</v>
      </c>
    </row>
    <row r="137" spans="1:11">
      <c r="A137" s="4" t="s">
        <v>95</v>
      </c>
      <c r="J137" s="5" t="n">
        <v>-71436</v>
      </c>
      <c r="K137" s="5" t="n">
        <v>-79660</v>
      </c>
    </row>
    <row r="138" spans="1:11">
      <c r="A138" s="3" t="s">
        <v>96</v>
      </c>
    </row>
    <row r="139" spans="1:11">
      <c r="A139" s="4" t="s">
        <v>97</v>
      </c>
      <c r="J139" s="5" t="n">
        <v>-64439</v>
      </c>
      <c r="K139" s="5" t="n">
        <v>-70548</v>
      </c>
    </row>
    <row r="140" spans="1:11">
      <c r="A140" s="4" t="s">
        <v>98</v>
      </c>
      <c r="J140" s="5" t="n">
        <v>0</v>
      </c>
      <c r="K140" s="5" t="n">
        <v>0</v>
      </c>
    </row>
    <row r="141" spans="1:11">
      <c r="A141" s="4" t="s">
        <v>99</v>
      </c>
      <c r="J141" s="5" t="n">
        <v>-59</v>
      </c>
      <c r="K141" s="5" t="n">
        <v>-2087</v>
      </c>
    </row>
    <row r="142" spans="1:11">
      <c r="A142" s="4" t="s">
        <v>100</v>
      </c>
      <c r="J142" s="5" t="n">
        <v>0</v>
      </c>
      <c r="K142" s="5" t="n">
        <v>0</v>
      </c>
    </row>
    <row r="143" spans="1:11">
      <c r="A143" s="4" t="s">
        <v>101</v>
      </c>
      <c r="J143" s="5" t="n">
        <v>0</v>
      </c>
    </row>
    <row r="144" spans="1:11">
      <c r="A144" s="4" t="s">
        <v>102</v>
      </c>
      <c r="K144" s="5" t="n">
        <v>0</v>
      </c>
    </row>
    <row r="145" spans="1:11">
      <c r="A145" s="4" t="s">
        <v>1766</v>
      </c>
      <c r="J145" s="5" t="n">
        <v>0</v>
      </c>
      <c r="K145" s="5" t="n">
        <v>0</v>
      </c>
    </row>
    <row r="146" spans="1:11">
      <c r="A146" s="4" t="s">
        <v>103</v>
      </c>
      <c r="J146" s="5" t="n">
        <v>0</v>
      </c>
      <c r="K146" s="5" t="n">
        <v>0</v>
      </c>
    </row>
    <row r="147" spans="1:11">
      <c r="A147" s="4" t="s">
        <v>104</v>
      </c>
      <c r="J147" s="5" t="n">
        <v>-64498</v>
      </c>
      <c r="K147" s="5" t="n">
        <v>-72635</v>
      </c>
    </row>
    <row r="148" spans="1:11">
      <c r="A148" s="3" t="s">
        <v>105</v>
      </c>
    </row>
    <row r="149" spans="1:11">
      <c r="A149" s="4" t="s">
        <v>106</v>
      </c>
      <c r="J149" s="5" t="n">
        <v>0</v>
      </c>
    </row>
    <row r="150" spans="1:11">
      <c r="A150" s="4" t="s">
        <v>107</v>
      </c>
      <c r="J150" s="5" t="n">
        <v>0</v>
      </c>
      <c r="K150" s="5" t="n">
        <v>0</v>
      </c>
    </row>
    <row r="151" spans="1:11">
      <c r="A151" s="4" t="s">
        <v>108</v>
      </c>
      <c r="J151" s="5" t="n">
        <v>0</v>
      </c>
      <c r="K151" s="5" t="n">
        <v>0</v>
      </c>
    </row>
    <row r="152" spans="1:11">
      <c r="A152" s="4" t="s">
        <v>109</v>
      </c>
      <c r="J152" s="5" t="n">
        <v>0</v>
      </c>
      <c r="K152" s="5" t="n">
        <v>0</v>
      </c>
    </row>
    <row r="153" spans="1:11">
      <c r="A153" s="4" t="s">
        <v>1679</v>
      </c>
      <c r="J153" s="5" t="n">
        <v>0</v>
      </c>
      <c r="K153" s="5" t="n">
        <v>0</v>
      </c>
    </row>
    <row r="154" spans="1:11">
      <c r="A154" s="4" t="s">
        <v>1680</v>
      </c>
      <c r="J154" s="5" t="n">
        <v>-6938</v>
      </c>
      <c r="K154" s="5" t="n">
        <v>-7025</v>
      </c>
    </row>
    <row r="155" spans="1:11">
      <c r="A155" s="4" t="s">
        <v>112</v>
      </c>
      <c r="J155" s="5" t="n">
        <v>-360</v>
      </c>
      <c r="K155" s="5" t="n">
        <v>-378</v>
      </c>
    </row>
    <row r="156" spans="1:11">
      <c r="A156" s="4" t="s">
        <v>1767</v>
      </c>
      <c r="J156" s="5" t="n">
        <v>-6578</v>
      </c>
      <c r="K156" s="5" t="n">
        <v>-6647</v>
      </c>
    </row>
    <row r="157" spans="1:11">
      <c r="A157" s="4" t="s">
        <v>1768</v>
      </c>
      <c r="J157" s="5" t="n">
        <v>189984</v>
      </c>
      <c r="K157" s="5" t="n">
        <v>685254</v>
      </c>
    </row>
    <row r="158" spans="1:11">
      <c r="A158" s="4" t="s">
        <v>1769</v>
      </c>
      <c r="J158" s="5" t="n">
        <v>183406</v>
      </c>
      <c r="K158" s="5" t="n">
        <v>678607</v>
      </c>
    </row>
    <row r="159" spans="1:11">
      <c r="A159" s="4" t="s">
        <v>1770</v>
      </c>
      <c r="J159" s="7" t="n">
        <v>183406</v>
      </c>
      <c r="K159" s="7" t="n">
        <v>678607</v>
      </c>
    </row>
  </sheetData>
  <mergeCells count="3">
    <mergeCell ref="A1:A2"/>
    <mergeCell ref="B1:I1"/>
    <mergeCell ref="J1:K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1</v>
      </c>
      <c r="B1" s="2" t="s">
        <v>1</v>
      </c>
    </row>
    <row r="2" spans="1:3">
      <c r="B2" s="2" t="s">
        <v>2</v>
      </c>
      <c r="C2" s="2" t="s">
        <v>30</v>
      </c>
    </row>
    <row r="3" spans="1:3">
      <c r="A3" s="3" t="s">
        <v>1772</v>
      </c>
    </row>
    <row r="4" spans="1:3">
      <c r="A4" s="4" t="s">
        <v>1773</v>
      </c>
      <c r="B4" s="7" t="n">
        <v>779072</v>
      </c>
      <c r="C4" s="7" t="n">
        <v>451950</v>
      </c>
    </row>
    <row r="5" spans="1:3">
      <c r="A5" s="3" t="s">
        <v>165</v>
      </c>
    </row>
    <row r="6" spans="1:3">
      <c r="A6" s="4" t="s">
        <v>166</v>
      </c>
      <c r="B6" s="5" t="n">
        <v>-382769</v>
      </c>
      <c r="C6" s="5" t="n">
        <v>-896879</v>
      </c>
    </row>
    <row r="7" spans="1:3">
      <c r="A7" s="4" t="s">
        <v>167</v>
      </c>
      <c r="B7" s="5" t="n">
        <v>1431049</v>
      </c>
      <c r="C7" s="5" t="n">
        <v>1122267</v>
      </c>
    </row>
    <row r="8" spans="1:3">
      <c r="A8" s="4" t="s">
        <v>168</v>
      </c>
      <c r="B8" s="5" t="n">
        <v>161419</v>
      </c>
      <c r="C8" s="5" t="n">
        <v>92619</v>
      </c>
    </row>
    <row r="9" spans="1:3">
      <c r="A9" s="4" t="s">
        <v>169</v>
      </c>
      <c r="B9" s="5" t="n">
        <v>16997</v>
      </c>
      <c r="C9" s="5" t="n">
        <v>23060</v>
      </c>
    </row>
    <row r="10" spans="1:3">
      <c r="A10" s="4" t="s">
        <v>170</v>
      </c>
      <c r="B10" s="5" t="n">
        <v>14869</v>
      </c>
      <c r="C10" s="5" t="n">
        <v>8110</v>
      </c>
    </row>
    <row r="11" spans="1:3">
      <c r="A11" s="4" t="s">
        <v>171</v>
      </c>
      <c r="B11" s="5" t="n">
        <v>144212</v>
      </c>
      <c r="C11" s="5" t="n">
        <v>111091</v>
      </c>
    </row>
    <row r="12" spans="1:3">
      <c r="A12" s="4" t="s">
        <v>172</v>
      </c>
      <c r="B12" s="5" t="n">
        <v>-6141</v>
      </c>
      <c r="C12" s="5" t="n">
        <v>-32866</v>
      </c>
    </row>
    <row r="13" spans="1:3">
      <c r="A13" s="4" t="s">
        <v>1774</v>
      </c>
      <c r="B13" s="5" t="n">
        <v>3489</v>
      </c>
      <c r="C13" s="5" t="n">
        <v>8946</v>
      </c>
    </row>
    <row r="14" spans="1:3">
      <c r="A14" s="4" t="s">
        <v>174</v>
      </c>
      <c r="B14" s="5" t="n">
        <v>-1004</v>
      </c>
      <c r="C14" s="5" t="n">
        <v>-3066</v>
      </c>
    </row>
    <row r="15" spans="1:3">
      <c r="A15" s="4" t="s">
        <v>175</v>
      </c>
      <c r="B15" s="5" t="n">
        <v>-228</v>
      </c>
      <c r="C15" s="5" t="n">
        <v>-9794</v>
      </c>
    </row>
    <row r="16" spans="1:3">
      <c r="A16" s="4" t="s">
        <v>176</v>
      </c>
      <c r="B16" s="5" t="n">
        <v>137301</v>
      </c>
      <c r="C16" s="5" t="n">
        <v>280970</v>
      </c>
    </row>
    <row r="17" spans="1:3">
      <c r="A17" s="4" t="s">
        <v>177</v>
      </c>
      <c r="B17" s="5" t="n">
        <v>131074</v>
      </c>
      <c r="C17" s="5" t="n">
        <v>0</v>
      </c>
    </row>
    <row r="18" spans="1:3">
      <c r="A18" s="4" t="s">
        <v>178</v>
      </c>
      <c r="B18" s="5" t="n">
        <v>-100951</v>
      </c>
      <c r="C18" s="5" t="n">
        <v>0</v>
      </c>
    </row>
    <row r="19" spans="1:3">
      <c r="A19" s="4" t="s">
        <v>1775</v>
      </c>
      <c r="B19" s="5" t="n">
        <v>0</v>
      </c>
    </row>
    <row r="20" spans="1:3">
      <c r="A20" s="4" t="s">
        <v>1776</v>
      </c>
      <c r="B20" s="5" t="n">
        <v>0</v>
      </c>
      <c r="C20" s="5" t="n">
        <v>0</v>
      </c>
    </row>
    <row r="21" spans="1:3">
      <c r="A21" s="4" t="s">
        <v>1777</v>
      </c>
      <c r="B21" s="5" t="n">
        <v>0</v>
      </c>
      <c r="C21" s="5" t="n">
        <v>0</v>
      </c>
    </row>
    <row r="22" spans="1:3">
      <c r="A22" s="4" t="s">
        <v>1778</v>
      </c>
      <c r="B22" s="5" t="n">
        <v>0</v>
      </c>
      <c r="C22" s="5" t="n">
        <v>0</v>
      </c>
    </row>
    <row r="23" spans="1:3">
      <c r="A23" s="4" t="s">
        <v>109</v>
      </c>
      <c r="B23" s="5" t="n">
        <v>6404</v>
      </c>
      <c r="C23" s="5" t="n">
        <v>-4649</v>
      </c>
    </row>
    <row r="24" spans="1:3">
      <c r="A24" s="4" t="s">
        <v>179</v>
      </c>
      <c r="B24" s="5" t="n">
        <v>1555721</v>
      </c>
      <c r="C24" s="5" t="n">
        <v>699809</v>
      </c>
    </row>
    <row r="25" spans="1:3">
      <c r="A25" s="3" t="s">
        <v>180</v>
      </c>
    </row>
    <row r="26" spans="1:3">
      <c r="A26" s="4" t="s">
        <v>181</v>
      </c>
      <c r="B26" s="5" t="n">
        <v>-186910</v>
      </c>
      <c r="C26" s="5" t="n">
        <v>-31517</v>
      </c>
    </row>
    <row r="27" spans="1:3">
      <c r="A27" s="4" t="s">
        <v>182</v>
      </c>
      <c r="B27" s="5" t="n">
        <v>464192</v>
      </c>
      <c r="C27" s="5" t="n">
        <v>960157</v>
      </c>
    </row>
    <row r="28" spans="1:3">
      <c r="A28" s="4" t="s">
        <v>183</v>
      </c>
      <c r="B28" s="5" t="n">
        <v>-1992729</v>
      </c>
      <c r="C28" s="5" t="n">
        <v>-1371375</v>
      </c>
    </row>
    <row r="29" spans="1:3">
      <c r="A29" s="4" t="s">
        <v>184</v>
      </c>
      <c r="B29" s="5" t="n">
        <v>1482960</v>
      </c>
      <c r="C29" s="5" t="n">
        <v>2179488</v>
      </c>
    </row>
    <row r="30" spans="1:3">
      <c r="A30" s="4" t="s">
        <v>185</v>
      </c>
      <c r="B30" s="5" t="n">
        <v>-1785129</v>
      </c>
      <c r="C30" s="5" t="n">
        <v>-2625476</v>
      </c>
    </row>
    <row r="31" spans="1:3">
      <c r="A31" s="4" t="s">
        <v>186</v>
      </c>
      <c r="B31" s="5" t="n">
        <v>-546556</v>
      </c>
      <c r="C31" s="5" t="n">
        <v>-151172</v>
      </c>
    </row>
    <row r="32" spans="1:3">
      <c r="A32" s="4" t="s">
        <v>187</v>
      </c>
      <c r="B32" s="5" t="n">
        <v>428399</v>
      </c>
      <c r="C32" s="5" t="n">
        <v>14139</v>
      </c>
    </row>
    <row r="33" spans="1:3">
      <c r="A33" s="4" t="s">
        <v>188</v>
      </c>
      <c r="B33" s="5" t="n">
        <v>0</v>
      </c>
      <c r="C33" s="5" t="n">
        <v>34307</v>
      </c>
    </row>
    <row r="34" spans="1:3">
      <c r="A34" s="4" t="s">
        <v>189</v>
      </c>
      <c r="B34" s="5" t="n">
        <v>-1415</v>
      </c>
      <c r="C34" s="5" t="n">
        <v>-22092</v>
      </c>
    </row>
    <row r="35" spans="1:3">
      <c r="A35" s="4" t="s">
        <v>190</v>
      </c>
      <c r="B35" s="5" t="n">
        <v>-108018</v>
      </c>
      <c r="C35" s="5" t="n">
        <v>-107598</v>
      </c>
    </row>
    <row r="36" spans="1:3">
      <c r="A36" s="4" t="s">
        <v>191</v>
      </c>
      <c r="B36" s="5" t="n">
        <v>-49305</v>
      </c>
      <c r="C36" s="5" t="n">
        <v>-11039</v>
      </c>
    </row>
    <row r="37" spans="1:3">
      <c r="A37" s="4" t="s">
        <v>1779</v>
      </c>
      <c r="B37" s="5" t="n">
        <v>0</v>
      </c>
    </row>
    <row r="38" spans="1:3">
      <c r="A38" s="4" t="s">
        <v>1780</v>
      </c>
      <c r="B38" s="5" t="n">
        <v>0</v>
      </c>
      <c r="C38" s="5" t="n">
        <v>0</v>
      </c>
    </row>
    <row r="39" spans="1:3">
      <c r="A39" s="4" t="s">
        <v>1781</v>
      </c>
      <c r="B39" s="5" t="n">
        <v>0</v>
      </c>
      <c r="C39" s="5" t="n">
        <v>0</v>
      </c>
    </row>
    <row r="40" spans="1:3">
      <c r="A40" s="4" t="s">
        <v>1782</v>
      </c>
      <c r="B40" s="5" t="n">
        <v>0</v>
      </c>
      <c r="C40" s="5" t="n">
        <v>0</v>
      </c>
    </row>
    <row r="41" spans="1:3">
      <c r="A41" s="4" t="s">
        <v>109</v>
      </c>
      <c r="B41" s="5" t="n">
        <v>21089</v>
      </c>
      <c r="C41" s="5" t="n">
        <v>2189</v>
      </c>
    </row>
    <row r="42" spans="1:3">
      <c r="A42" s="4" t="s">
        <v>1783</v>
      </c>
      <c r="B42" s="5" t="n">
        <v>-2273422</v>
      </c>
      <c r="C42" s="5" t="n">
        <v>-1129989</v>
      </c>
    </row>
    <row r="43" spans="1:3">
      <c r="A43" s="4" t="s">
        <v>1784</v>
      </c>
      <c r="B43" s="5" t="n">
        <v>61371</v>
      </c>
      <c r="C43" s="5" t="n">
        <v>21770</v>
      </c>
    </row>
    <row r="44" spans="1:3">
      <c r="A44" s="4" t="s">
        <v>194</v>
      </c>
      <c r="B44" s="5" t="n">
        <v>224598</v>
      </c>
      <c r="C44" s="5" t="n">
        <v>202828</v>
      </c>
    </row>
    <row r="45" spans="1:3">
      <c r="A45" s="4" t="s">
        <v>195</v>
      </c>
      <c r="B45" s="5" t="n">
        <v>285969</v>
      </c>
      <c r="C45" s="5" t="n">
        <v>224598</v>
      </c>
    </row>
    <row r="46" spans="1:3">
      <c r="A46" s="4" t="s">
        <v>1759</v>
      </c>
    </row>
    <row r="47" spans="1:3">
      <c r="A47" s="3" t="s">
        <v>1772</v>
      </c>
    </row>
    <row r="48" spans="1:3">
      <c r="A48" s="4" t="s">
        <v>1773</v>
      </c>
      <c r="B48" s="5" t="n">
        <v>-71410</v>
      </c>
      <c r="C48" s="5" t="n">
        <v>-204359</v>
      </c>
    </row>
    <row r="49" spans="1:3">
      <c r="A49" s="3" t="s">
        <v>165</v>
      </c>
    </row>
    <row r="50" spans="1:3">
      <c r="A50" s="4" t="s">
        <v>166</v>
      </c>
      <c r="B50" s="5" t="n">
        <v>0</v>
      </c>
      <c r="C50" s="5" t="n">
        <v>0</v>
      </c>
    </row>
    <row r="51" spans="1:3">
      <c r="A51" s="4" t="s">
        <v>167</v>
      </c>
      <c r="B51" s="5" t="n">
        <v>0</v>
      </c>
      <c r="C51" s="5" t="n">
        <v>0</v>
      </c>
    </row>
    <row r="52" spans="1:3">
      <c r="A52" s="4" t="s">
        <v>168</v>
      </c>
      <c r="B52" s="5" t="n">
        <v>1443</v>
      </c>
      <c r="C52" s="5" t="n">
        <v>940</v>
      </c>
    </row>
    <row r="53" spans="1:3">
      <c r="A53" s="4" t="s">
        <v>169</v>
      </c>
      <c r="B53" s="5" t="n">
        <v>0</v>
      </c>
      <c r="C53" s="5" t="n">
        <v>0</v>
      </c>
    </row>
    <row r="54" spans="1:3">
      <c r="A54" s="4" t="s">
        <v>170</v>
      </c>
      <c r="B54" s="5" t="n">
        <v>0</v>
      </c>
      <c r="C54" s="5" t="n">
        <v>0</v>
      </c>
    </row>
    <row r="55" spans="1:3">
      <c r="A55" s="4" t="s">
        <v>171</v>
      </c>
      <c r="B55" s="5" t="n">
        <v>83</v>
      </c>
      <c r="C55" s="5" t="n">
        <v>30</v>
      </c>
    </row>
    <row r="56" spans="1:3">
      <c r="A56" s="4" t="s">
        <v>172</v>
      </c>
      <c r="B56" s="5" t="n">
        <v>-1099</v>
      </c>
      <c r="C56" s="5" t="n">
        <v>-595</v>
      </c>
    </row>
    <row r="57" spans="1:3">
      <c r="A57" s="4" t="s">
        <v>1774</v>
      </c>
      <c r="B57" s="5" t="n">
        <v>-2</v>
      </c>
      <c r="C57" s="5" t="n">
        <v>9011</v>
      </c>
    </row>
    <row r="58" spans="1:3">
      <c r="A58" s="4" t="s">
        <v>174</v>
      </c>
      <c r="B58" s="5" t="n">
        <v>0</v>
      </c>
      <c r="C58" s="5" t="n">
        <v>0</v>
      </c>
    </row>
    <row r="59" spans="1:3">
      <c r="A59" s="4" t="s">
        <v>175</v>
      </c>
      <c r="B59" s="5" t="n">
        <v>0</v>
      </c>
      <c r="C59" s="5" t="n">
        <v>0</v>
      </c>
    </row>
    <row r="60" spans="1:3">
      <c r="A60" s="4" t="s">
        <v>176</v>
      </c>
      <c r="B60" s="5" t="n">
        <v>0</v>
      </c>
      <c r="C60" s="5" t="n">
        <v>0</v>
      </c>
    </row>
    <row r="61" spans="1:3">
      <c r="A61" s="4" t="s">
        <v>177</v>
      </c>
      <c r="B61" s="5" t="n">
        <v>0</v>
      </c>
    </row>
    <row r="62" spans="1:3">
      <c r="A62" s="4" t="s">
        <v>178</v>
      </c>
      <c r="B62" s="5" t="n">
        <v>0</v>
      </c>
    </row>
    <row r="63" spans="1:3">
      <c r="A63" s="4" t="s">
        <v>1775</v>
      </c>
      <c r="B63" s="5" t="n">
        <v>0</v>
      </c>
    </row>
    <row r="64" spans="1:3">
      <c r="A64" s="4" t="s">
        <v>1776</v>
      </c>
      <c r="B64" s="5" t="n">
        <v>-102897</v>
      </c>
      <c r="C64" s="5" t="n">
        <v>0</v>
      </c>
    </row>
    <row r="65" spans="1:3">
      <c r="A65" s="4" t="s">
        <v>1777</v>
      </c>
      <c r="B65" s="5" t="n">
        <v>223999</v>
      </c>
      <c r="C65" s="5" t="n">
        <v>10991</v>
      </c>
    </row>
    <row r="66" spans="1:3">
      <c r="A66" s="4" t="s">
        <v>1778</v>
      </c>
      <c r="B66" s="5" t="n">
        <v>171805</v>
      </c>
      <c r="C66" s="5" t="n">
        <v>126883</v>
      </c>
    </row>
    <row r="67" spans="1:3">
      <c r="A67" s="4" t="s">
        <v>109</v>
      </c>
      <c r="B67" s="5" t="n">
        <v>11779</v>
      </c>
      <c r="C67" s="5" t="n">
        <v>309</v>
      </c>
    </row>
    <row r="68" spans="1:3">
      <c r="A68" s="4" t="s">
        <v>179</v>
      </c>
      <c r="B68" s="5" t="n">
        <v>305111</v>
      </c>
      <c r="C68" s="5" t="n">
        <v>147569</v>
      </c>
    </row>
    <row r="69" spans="1:3">
      <c r="A69" s="3" t="s">
        <v>180</v>
      </c>
    </row>
    <row r="70" spans="1:3">
      <c r="A70" s="4" t="s">
        <v>181</v>
      </c>
      <c r="B70" s="5" t="n">
        <v>-186910</v>
      </c>
      <c r="C70" s="5" t="n">
        <v>-31037</v>
      </c>
    </row>
    <row r="71" spans="1:3">
      <c r="A71" s="4" t="s">
        <v>182</v>
      </c>
      <c r="B71" s="5" t="n">
        <v>0</v>
      </c>
      <c r="C71" s="5" t="n">
        <v>0</v>
      </c>
    </row>
    <row r="72" spans="1:3">
      <c r="A72" s="4" t="s">
        <v>183</v>
      </c>
      <c r="B72" s="5" t="n">
        <v>0</v>
      </c>
      <c r="C72" s="5" t="n">
        <v>0</v>
      </c>
    </row>
    <row r="73" spans="1:3">
      <c r="A73" s="4" t="s">
        <v>184</v>
      </c>
      <c r="B73" s="5" t="n">
        <v>0</v>
      </c>
      <c r="C73" s="5" t="n">
        <v>0</v>
      </c>
    </row>
    <row r="74" spans="1:3">
      <c r="A74" s="4" t="s">
        <v>185</v>
      </c>
      <c r="B74" s="5" t="n">
        <v>0</v>
      </c>
      <c r="C74" s="5" t="n">
        <v>0</v>
      </c>
    </row>
    <row r="75" spans="1:3">
      <c r="A75" s="4" t="s">
        <v>186</v>
      </c>
      <c r="B75" s="5" t="n">
        <v>0</v>
      </c>
      <c r="C75" s="5" t="n">
        <v>0</v>
      </c>
    </row>
    <row r="76" spans="1:3">
      <c r="A76" s="4" t="s">
        <v>187</v>
      </c>
      <c r="B76" s="5" t="n">
        <v>0</v>
      </c>
      <c r="C76" s="5" t="n">
        <v>0</v>
      </c>
    </row>
    <row r="77" spans="1:3">
      <c r="A77" s="4" t="s">
        <v>188</v>
      </c>
      <c r="C77" s="5" t="n">
        <v>0</v>
      </c>
    </row>
    <row r="78" spans="1:3">
      <c r="A78" s="4" t="s">
        <v>189</v>
      </c>
      <c r="B78" s="5" t="n">
        <v>0</v>
      </c>
      <c r="C78" s="5" t="n">
        <v>0</v>
      </c>
    </row>
    <row r="79" spans="1:3">
      <c r="A79" s="4" t="s">
        <v>190</v>
      </c>
      <c r="B79" s="5" t="n">
        <v>0</v>
      </c>
      <c r="C79" s="5" t="n">
        <v>0</v>
      </c>
    </row>
    <row r="80" spans="1:3">
      <c r="A80" s="4" t="s">
        <v>191</v>
      </c>
      <c r="B80" s="5" t="n">
        <v>-32573</v>
      </c>
      <c r="C80" s="5" t="n">
        <v>-528</v>
      </c>
    </row>
    <row r="81" spans="1:3">
      <c r="A81" s="4" t="s">
        <v>1779</v>
      </c>
      <c r="B81" s="5" t="n">
        <v>0</v>
      </c>
    </row>
    <row r="82" spans="1:3">
      <c r="A82" s="4" t="s">
        <v>1780</v>
      </c>
      <c r="B82" s="5" t="n">
        <v>0</v>
      </c>
      <c r="C82" s="5" t="n">
        <v>0</v>
      </c>
    </row>
    <row r="83" spans="1:3">
      <c r="A83" s="4" t="s">
        <v>1781</v>
      </c>
      <c r="B83" s="5" t="n">
        <v>0</v>
      </c>
      <c r="C83" s="5" t="n">
        <v>0</v>
      </c>
    </row>
    <row r="84" spans="1:3">
      <c r="A84" s="4" t="s">
        <v>1782</v>
      </c>
      <c r="B84" s="5" t="n">
        <v>-14409</v>
      </c>
      <c r="C84" s="5" t="n">
        <v>85801</v>
      </c>
    </row>
    <row r="85" spans="1:3">
      <c r="A85" s="4" t="s">
        <v>109</v>
      </c>
      <c r="B85" s="5" t="n">
        <v>-76</v>
      </c>
      <c r="C85" s="5" t="n">
        <v>-689</v>
      </c>
    </row>
    <row r="86" spans="1:3">
      <c r="A86" s="4" t="s">
        <v>1783</v>
      </c>
      <c r="B86" s="5" t="n">
        <v>-233968</v>
      </c>
      <c r="C86" s="5" t="n">
        <v>53547</v>
      </c>
    </row>
    <row r="87" spans="1:3">
      <c r="A87" s="4" t="s">
        <v>1784</v>
      </c>
      <c r="B87" s="5" t="n">
        <v>-267</v>
      </c>
      <c r="C87" s="5" t="n">
        <v>-3243</v>
      </c>
    </row>
    <row r="88" spans="1:3">
      <c r="A88" s="4" t="s">
        <v>194</v>
      </c>
      <c r="B88" s="5" t="n">
        <v>773</v>
      </c>
      <c r="C88" s="5" t="n">
        <v>4016</v>
      </c>
    </row>
    <row r="89" spans="1:3">
      <c r="A89" s="4" t="s">
        <v>195</v>
      </c>
      <c r="B89" s="5" t="n">
        <v>506</v>
      </c>
      <c r="C89" s="5" t="n">
        <v>773</v>
      </c>
    </row>
    <row r="90" spans="1:3">
      <c r="A90" s="4" t="s">
        <v>1760</v>
      </c>
    </row>
    <row r="91" spans="1:3">
      <c r="A91" s="3" t="s">
        <v>1772</v>
      </c>
    </row>
    <row r="92" spans="1:3">
      <c r="A92" s="4" t="s">
        <v>1773</v>
      </c>
      <c r="B92" s="5" t="n">
        <v>496899</v>
      </c>
      <c r="C92" s="5" t="n">
        <v>203585</v>
      </c>
    </row>
    <row r="93" spans="1:3">
      <c r="A93" s="3" t="s">
        <v>165</v>
      </c>
    </row>
    <row r="94" spans="1:3">
      <c r="A94" s="4" t="s">
        <v>166</v>
      </c>
      <c r="B94" s="5" t="n">
        <v>-382769</v>
      </c>
      <c r="C94" s="5" t="n">
        <v>-896879</v>
      </c>
    </row>
    <row r="95" spans="1:3">
      <c r="A95" s="4" t="s">
        <v>167</v>
      </c>
      <c r="B95" s="5" t="n">
        <v>1431049</v>
      </c>
      <c r="C95" s="5" t="n">
        <v>1122267</v>
      </c>
    </row>
    <row r="96" spans="1:3">
      <c r="A96" s="4" t="s">
        <v>168</v>
      </c>
      <c r="B96" s="5" t="n">
        <v>0</v>
      </c>
      <c r="C96" s="5" t="n">
        <v>0</v>
      </c>
    </row>
    <row r="97" spans="1:3">
      <c r="A97" s="4" t="s">
        <v>169</v>
      </c>
      <c r="B97" s="5" t="n">
        <v>16997</v>
      </c>
      <c r="C97" s="5" t="n">
        <v>23060</v>
      </c>
    </row>
    <row r="98" spans="1:3">
      <c r="A98" s="4" t="s">
        <v>170</v>
      </c>
      <c r="B98" s="5" t="n">
        <v>0</v>
      </c>
      <c r="C98" s="5" t="n">
        <v>0</v>
      </c>
    </row>
    <row r="99" spans="1:3">
      <c r="A99" s="4" t="s">
        <v>171</v>
      </c>
      <c r="B99" s="5" t="n">
        <v>140379</v>
      </c>
      <c r="C99" s="5" t="n">
        <v>107347</v>
      </c>
    </row>
    <row r="100" spans="1:3">
      <c r="A100" s="4" t="s">
        <v>172</v>
      </c>
      <c r="B100" s="5" t="n">
        <v>-5042</v>
      </c>
      <c r="C100" s="5" t="n">
        <v>-32271</v>
      </c>
    </row>
    <row r="101" spans="1:3">
      <c r="A101" s="4" t="s">
        <v>1774</v>
      </c>
      <c r="B101" s="5" t="n">
        <v>2858</v>
      </c>
      <c r="C101" s="5" t="n">
        <v>-114</v>
      </c>
    </row>
    <row r="102" spans="1:3">
      <c r="A102" s="4" t="s">
        <v>174</v>
      </c>
      <c r="B102" s="5" t="n">
        <v>-1004</v>
      </c>
      <c r="C102" s="5" t="n">
        <v>-3066</v>
      </c>
    </row>
    <row r="103" spans="1:3">
      <c r="A103" s="4" t="s">
        <v>175</v>
      </c>
      <c r="B103" s="5" t="n">
        <v>-228</v>
      </c>
      <c r="C103" s="5" t="n">
        <v>-9794</v>
      </c>
    </row>
    <row r="104" spans="1:3">
      <c r="A104" s="4" t="s">
        <v>176</v>
      </c>
      <c r="B104" s="5" t="n">
        <v>137301</v>
      </c>
      <c r="C104" s="5" t="n">
        <v>280970</v>
      </c>
    </row>
    <row r="105" spans="1:3">
      <c r="A105" s="4" t="s">
        <v>177</v>
      </c>
      <c r="B105" s="5" t="n">
        <v>131074</v>
      </c>
    </row>
    <row r="106" spans="1:3">
      <c r="A106" s="4" t="s">
        <v>178</v>
      </c>
      <c r="B106" s="5" t="n">
        <v>0</v>
      </c>
    </row>
    <row r="107" spans="1:3">
      <c r="A107" s="4" t="s">
        <v>1775</v>
      </c>
      <c r="B107" s="5" t="n">
        <v>-444563</v>
      </c>
    </row>
    <row r="108" spans="1:3">
      <c r="A108" s="4" t="s">
        <v>1776</v>
      </c>
      <c r="B108" s="5" t="n">
        <v>-9702</v>
      </c>
      <c r="C108" s="5" t="n">
        <v>-26440</v>
      </c>
    </row>
    <row r="109" spans="1:3">
      <c r="A109" s="4" t="s">
        <v>1777</v>
      </c>
      <c r="B109" s="5" t="n">
        <v>124570</v>
      </c>
      <c r="C109" s="5" t="n">
        <v>33233</v>
      </c>
    </row>
    <row r="110" spans="1:3">
      <c r="A110" s="4" t="s">
        <v>1778</v>
      </c>
      <c r="B110" s="5" t="n">
        <v>13240</v>
      </c>
      <c r="C110" s="5" t="n">
        <v>2372</v>
      </c>
    </row>
    <row r="111" spans="1:3">
      <c r="A111" s="4" t="s">
        <v>109</v>
      </c>
      <c r="B111" s="5" t="n">
        <v>-5434</v>
      </c>
      <c r="C111" s="5" t="n">
        <v>-4958</v>
      </c>
    </row>
    <row r="112" spans="1:3">
      <c r="A112" s="4" t="s">
        <v>179</v>
      </c>
      <c r="B112" s="5" t="n">
        <v>1148726</v>
      </c>
      <c r="C112" s="5" t="n">
        <v>595727</v>
      </c>
    </row>
    <row r="113" spans="1:3">
      <c r="A113" s="3" t="s">
        <v>180</v>
      </c>
    </row>
    <row r="114" spans="1:3">
      <c r="A114" s="4" t="s">
        <v>181</v>
      </c>
      <c r="B114" s="5" t="n">
        <v>0</v>
      </c>
      <c r="C114" s="5" t="n">
        <v>-480</v>
      </c>
    </row>
    <row r="115" spans="1:3">
      <c r="A115" s="4" t="s">
        <v>182</v>
      </c>
      <c r="B115" s="5" t="n">
        <v>464192</v>
      </c>
      <c r="C115" s="5" t="n">
        <v>960157</v>
      </c>
    </row>
    <row r="116" spans="1:3">
      <c r="A116" s="4" t="s">
        <v>183</v>
      </c>
      <c r="B116" s="5" t="n">
        <v>-1992729</v>
      </c>
      <c r="C116" s="5" t="n">
        <v>-1371375</v>
      </c>
    </row>
    <row r="117" spans="1:3">
      <c r="A117" s="4" t="s">
        <v>184</v>
      </c>
      <c r="B117" s="5" t="n">
        <v>601270</v>
      </c>
      <c r="C117" s="5" t="n">
        <v>228059</v>
      </c>
    </row>
    <row r="118" spans="1:3">
      <c r="A118" s="4" t="s">
        <v>185</v>
      </c>
      <c r="B118" s="5" t="n">
        <v>-250473</v>
      </c>
      <c r="C118" s="5" t="n">
        <v>-331376</v>
      </c>
    </row>
    <row r="119" spans="1:3">
      <c r="A119" s="4" t="s">
        <v>186</v>
      </c>
      <c r="B119" s="5" t="n">
        <v>-546556</v>
      </c>
      <c r="C119" s="5" t="n">
        <v>-151172</v>
      </c>
    </row>
    <row r="120" spans="1:3">
      <c r="A120" s="4" t="s">
        <v>187</v>
      </c>
      <c r="B120" s="5" t="n">
        <v>428399</v>
      </c>
      <c r="C120" s="5" t="n">
        <v>14139</v>
      </c>
    </row>
    <row r="121" spans="1:3">
      <c r="A121" s="4" t="s">
        <v>188</v>
      </c>
      <c r="C121" s="5" t="n">
        <v>34307</v>
      </c>
    </row>
    <row r="122" spans="1:3">
      <c r="A122" s="4" t="s">
        <v>189</v>
      </c>
      <c r="B122" s="5" t="n">
        <v>-1415</v>
      </c>
      <c r="C122" s="5" t="n">
        <v>-22092</v>
      </c>
    </row>
    <row r="123" spans="1:3">
      <c r="A123" s="4" t="s">
        <v>190</v>
      </c>
      <c r="B123" s="5" t="n">
        <v>0</v>
      </c>
      <c r="C123" s="5" t="n">
        <v>0</v>
      </c>
    </row>
    <row r="124" spans="1:3">
      <c r="A124" s="4" t="s">
        <v>191</v>
      </c>
      <c r="B124" s="5" t="n">
        <v>-15055</v>
      </c>
      <c r="C124" s="5" t="n">
        <v>-7206</v>
      </c>
    </row>
    <row r="125" spans="1:3">
      <c r="A125" s="4" t="s">
        <v>1779</v>
      </c>
      <c r="B125" s="5" t="n">
        <v>0</v>
      </c>
    </row>
    <row r="126" spans="1:3">
      <c r="A126" s="4" t="s">
        <v>1780</v>
      </c>
      <c r="B126" s="5" t="n">
        <v>27897</v>
      </c>
      <c r="C126" s="5" t="n">
        <v>0</v>
      </c>
    </row>
    <row r="127" spans="1:3">
      <c r="A127" s="4" t="s">
        <v>1781</v>
      </c>
      <c r="B127" s="5" t="n">
        <v>-147657</v>
      </c>
      <c r="C127" s="5" t="n">
        <v>-5430</v>
      </c>
    </row>
    <row r="128" spans="1:3">
      <c r="A128" s="4" t="s">
        <v>1782</v>
      </c>
      <c r="B128" s="5" t="n">
        <v>-173188</v>
      </c>
      <c r="C128" s="5" t="n">
        <v>-121164</v>
      </c>
    </row>
    <row r="129" spans="1:3">
      <c r="A129" s="4" t="s">
        <v>109</v>
      </c>
      <c r="B129" s="5" t="n">
        <v>21328</v>
      </c>
      <c r="C129" s="5" t="n">
        <v>-666</v>
      </c>
    </row>
    <row r="130" spans="1:3">
      <c r="A130" s="4" t="s">
        <v>1783</v>
      </c>
      <c r="B130" s="5" t="n">
        <v>-1583987</v>
      </c>
      <c r="C130" s="5" t="n">
        <v>-774299</v>
      </c>
    </row>
    <row r="131" spans="1:3">
      <c r="A131" s="4" t="s">
        <v>1784</v>
      </c>
      <c r="B131" s="5" t="n">
        <v>61638</v>
      </c>
      <c r="C131" s="5" t="n">
        <v>25013</v>
      </c>
    </row>
    <row r="132" spans="1:3">
      <c r="A132" s="4" t="s">
        <v>194</v>
      </c>
      <c r="B132" s="5" t="n">
        <v>221825</v>
      </c>
      <c r="C132" s="5" t="n">
        <v>196812</v>
      </c>
    </row>
    <row r="133" spans="1:3">
      <c r="A133" s="4" t="s">
        <v>195</v>
      </c>
      <c r="B133" s="5" t="n">
        <v>283463</v>
      </c>
      <c r="C133" s="5" t="n">
        <v>221825</v>
      </c>
    </row>
    <row r="134" spans="1:3">
      <c r="A134" s="4" t="s">
        <v>1761</v>
      </c>
    </row>
    <row r="135" spans="1:3">
      <c r="A135" s="3" t="s">
        <v>1772</v>
      </c>
    </row>
    <row r="136" spans="1:3">
      <c r="A136" s="4" t="s">
        <v>1773</v>
      </c>
      <c r="B136" s="5" t="n">
        <v>328522</v>
      </c>
      <c r="C136" s="5" t="n">
        <v>452724</v>
      </c>
    </row>
    <row r="137" spans="1:3">
      <c r="A137" s="3" t="s">
        <v>165</v>
      </c>
    </row>
    <row r="138" spans="1:3">
      <c r="A138" s="4" t="s">
        <v>166</v>
      </c>
      <c r="B138" s="5" t="n">
        <v>0</v>
      </c>
      <c r="C138" s="5" t="n">
        <v>0</v>
      </c>
    </row>
    <row r="139" spans="1:3">
      <c r="A139" s="4" t="s">
        <v>167</v>
      </c>
      <c r="B139" s="5" t="n">
        <v>0</v>
      </c>
      <c r="C139" s="5" t="n">
        <v>0</v>
      </c>
    </row>
    <row r="140" spans="1:3">
      <c r="A140" s="4" t="s">
        <v>168</v>
      </c>
      <c r="B140" s="5" t="n">
        <v>185037</v>
      </c>
      <c r="C140" s="5" t="n">
        <v>91679</v>
      </c>
    </row>
    <row r="141" spans="1:3">
      <c r="A141" s="4" t="s">
        <v>169</v>
      </c>
      <c r="B141" s="5" t="n">
        <v>0</v>
      </c>
      <c r="C141" s="5" t="n">
        <v>0</v>
      </c>
    </row>
    <row r="142" spans="1:3">
      <c r="A142" s="4" t="s">
        <v>170</v>
      </c>
      <c r="B142" s="5" t="n">
        <v>14869</v>
      </c>
      <c r="C142" s="5" t="n">
        <v>8110</v>
      </c>
    </row>
    <row r="143" spans="1:3">
      <c r="A143" s="4" t="s">
        <v>171</v>
      </c>
      <c r="B143" s="5" t="n">
        <v>3809</v>
      </c>
      <c r="C143" s="5" t="n">
        <v>3714</v>
      </c>
    </row>
    <row r="144" spans="1:3">
      <c r="A144" s="4" t="s">
        <v>172</v>
      </c>
      <c r="B144" s="5" t="n">
        <v>0</v>
      </c>
      <c r="C144" s="5" t="n">
        <v>0</v>
      </c>
    </row>
    <row r="145" spans="1:3">
      <c r="A145" s="4" t="s">
        <v>1774</v>
      </c>
      <c r="B145" s="5" t="n">
        <v>633</v>
      </c>
      <c r="C145" s="5" t="n">
        <v>49</v>
      </c>
    </row>
    <row r="146" spans="1:3">
      <c r="A146" s="4" t="s">
        <v>174</v>
      </c>
      <c r="B146" s="5" t="n">
        <v>0</v>
      </c>
      <c r="C146" s="5" t="n">
        <v>0</v>
      </c>
    </row>
    <row r="147" spans="1:3">
      <c r="A147" s="4" t="s">
        <v>175</v>
      </c>
      <c r="B147" s="5" t="n">
        <v>0</v>
      </c>
      <c r="C147" s="5" t="n">
        <v>0</v>
      </c>
    </row>
    <row r="148" spans="1:3">
      <c r="A148" s="4" t="s">
        <v>176</v>
      </c>
      <c r="B148" s="5" t="n">
        <v>0</v>
      </c>
      <c r="C148" s="5" t="n">
        <v>0</v>
      </c>
    </row>
    <row r="149" spans="1:3">
      <c r="A149" s="4" t="s">
        <v>177</v>
      </c>
      <c r="B149" s="5" t="n">
        <v>0</v>
      </c>
    </row>
    <row r="150" spans="1:3">
      <c r="A150" s="4" t="s">
        <v>178</v>
      </c>
      <c r="B150" s="5" t="n">
        <v>-100951</v>
      </c>
    </row>
    <row r="151" spans="1:3">
      <c r="A151" s="4" t="s">
        <v>1775</v>
      </c>
      <c r="B151" s="5" t="n">
        <v>0</v>
      </c>
    </row>
    <row r="152" spans="1:3">
      <c r="A152" s="4" t="s">
        <v>1776</v>
      </c>
      <c r="B152" s="5" t="n">
        <v>0</v>
      </c>
      <c r="C152" s="5" t="n">
        <v>0</v>
      </c>
    </row>
    <row r="153" spans="1:3">
      <c r="A153" s="4" t="s">
        <v>1777</v>
      </c>
      <c r="B153" s="5" t="n">
        <v>0</v>
      </c>
      <c r="C153" s="5" t="n">
        <v>0</v>
      </c>
    </row>
    <row r="154" spans="1:3">
      <c r="A154" s="4" t="s">
        <v>1778</v>
      </c>
      <c r="B154" s="5" t="n">
        <v>1165</v>
      </c>
      <c r="C154" s="5" t="n">
        <v>-5899</v>
      </c>
    </row>
    <row r="155" spans="1:3">
      <c r="A155" s="4" t="s">
        <v>109</v>
      </c>
      <c r="B155" s="5" t="n">
        <v>0</v>
      </c>
      <c r="C155" s="5" t="n">
        <v>0</v>
      </c>
    </row>
    <row r="156" spans="1:3">
      <c r="A156" s="4" t="s">
        <v>179</v>
      </c>
      <c r="B156" s="5" t="n">
        <v>104562</v>
      </c>
      <c r="C156" s="5" t="n">
        <v>97653</v>
      </c>
    </row>
    <row r="157" spans="1:3">
      <c r="A157" s="3" t="s">
        <v>180</v>
      </c>
    </row>
    <row r="158" spans="1:3">
      <c r="A158" s="4" t="s">
        <v>181</v>
      </c>
      <c r="B158" s="5" t="n">
        <v>0</v>
      </c>
      <c r="C158" s="5" t="n">
        <v>0</v>
      </c>
    </row>
    <row r="159" spans="1:3">
      <c r="A159" s="4" t="s">
        <v>182</v>
      </c>
      <c r="B159" s="5" t="n">
        <v>0</v>
      </c>
      <c r="C159" s="5" t="n">
        <v>0</v>
      </c>
    </row>
    <row r="160" spans="1:3">
      <c r="A160" s="4" t="s">
        <v>183</v>
      </c>
      <c r="B160" s="5" t="n">
        <v>0</v>
      </c>
      <c r="C160" s="5" t="n">
        <v>0</v>
      </c>
    </row>
    <row r="161" spans="1:3">
      <c r="A161" s="4" t="s">
        <v>184</v>
      </c>
      <c r="B161" s="5" t="n">
        <v>881690</v>
      </c>
      <c r="C161" s="5" t="n">
        <v>1951429</v>
      </c>
    </row>
    <row r="162" spans="1:3">
      <c r="A162" s="4" t="s">
        <v>185</v>
      </c>
      <c r="B162" s="5" t="n">
        <v>-1534656</v>
      </c>
      <c r="C162" s="5" t="n">
        <v>-2294100</v>
      </c>
    </row>
    <row r="163" spans="1:3">
      <c r="A163" s="4" t="s">
        <v>186</v>
      </c>
      <c r="B163" s="5" t="n">
        <v>0</v>
      </c>
      <c r="C163" s="5" t="n">
        <v>0</v>
      </c>
    </row>
    <row r="164" spans="1:3">
      <c r="A164" s="4" t="s">
        <v>187</v>
      </c>
      <c r="B164" s="5" t="n">
        <v>0</v>
      </c>
      <c r="C164" s="5" t="n">
        <v>0</v>
      </c>
    </row>
    <row r="165" spans="1:3">
      <c r="A165" s="4" t="s">
        <v>188</v>
      </c>
      <c r="C165" s="5" t="n">
        <v>0</v>
      </c>
    </row>
    <row r="166" spans="1:3">
      <c r="A166" s="4" t="s">
        <v>189</v>
      </c>
      <c r="B166" s="5" t="n">
        <v>0</v>
      </c>
      <c r="C166" s="5" t="n">
        <v>0</v>
      </c>
    </row>
    <row r="167" spans="1:3">
      <c r="A167" s="4" t="s">
        <v>190</v>
      </c>
      <c r="B167" s="5" t="n">
        <v>-108018</v>
      </c>
      <c r="C167" s="5" t="n">
        <v>-107598</v>
      </c>
    </row>
    <row r="168" spans="1:3">
      <c r="A168" s="4" t="s">
        <v>191</v>
      </c>
      <c r="B168" s="5" t="n">
        <v>-1677</v>
      </c>
      <c r="C168" s="5" t="n">
        <v>-3305</v>
      </c>
    </row>
    <row r="169" spans="1:3">
      <c r="A169" s="4" t="s">
        <v>1779</v>
      </c>
      <c r="B169" s="5" t="n">
        <v>444563</v>
      </c>
    </row>
    <row r="170" spans="1:3">
      <c r="A170" s="4" t="s">
        <v>1780</v>
      </c>
      <c r="B170" s="5" t="n">
        <v>84702</v>
      </c>
      <c r="C170" s="5" t="n">
        <v>26440</v>
      </c>
    </row>
    <row r="171" spans="1:3">
      <c r="A171" s="4" t="s">
        <v>1781</v>
      </c>
      <c r="B171" s="5" t="n">
        <v>-200912</v>
      </c>
      <c r="C171" s="5" t="n">
        <v>-38794</v>
      </c>
    </row>
    <row r="172" spans="1:3">
      <c r="A172" s="4" t="s">
        <v>1782</v>
      </c>
      <c r="B172" s="5" t="n">
        <v>1387</v>
      </c>
      <c r="C172" s="5" t="n">
        <v>-87993</v>
      </c>
    </row>
    <row r="173" spans="1:3">
      <c r="A173" s="4" t="s">
        <v>109</v>
      </c>
      <c r="B173" s="5" t="n">
        <v>-163</v>
      </c>
      <c r="C173" s="5" t="n">
        <v>3544</v>
      </c>
    </row>
    <row r="174" spans="1:3">
      <c r="A174" s="4" t="s">
        <v>1783</v>
      </c>
      <c r="B174" s="5" t="n">
        <v>-433084</v>
      </c>
      <c r="C174" s="5" t="n">
        <v>-550377</v>
      </c>
    </row>
    <row r="175" spans="1:3">
      <c r="A175" s="4" t="s">
        <v>1784</v>
      </c>
      <c r="B175" s="5" t="n">
        <v>0</v>
      </c>
      <c r="C175" s="5" t="n">
        <v>0</v>
      </c>
    </row>
    <row r="176" spans="1:3">
      <c r="A176" s="4" t="s">
        <v>194</v>
      </c>
      <c r="B176" s="5" t="n">
        <v>2000</v>
      </c>
      <c r="C176" s="5" t="n">
        <v>2000</v>
      </c>
    </row>
    <row r="177" spans="1:3">
      <c r="A177" s="4" t="s">
        <v>195</v>
      </c>
      <c r="B177" s="5" t="n">
        <v>2000</v>
      </c>
      <c r="C177" s="5" t="n">
        <v>2000</v>
      </c>
    </row>
    <row r="178" spans="1:3">
      <c r="A178" s="4" t="s">
        <v>1762</v>
      </c>
    </row>
    <row r="179" spans="1:3">
      <c r="A179" s="3" t="s">
        <v>1772</v>
      </c>
    </row>
    <row r="180" spans="1:3">
      <c r="A180" s="4" t="s">
        <v>1773</v>
      </c>
      <c r="B180" s="5" t="n">
        <v>25061</v>
      </c>
      <c r="C180" s="5" t="n">
        <v>0</v>
      </c>
    </row>
    <row r="181" spans="1:3">
      <c r="A181" s="3" t="s">
        <v>165</v>
      </c>
    </row>
    <row r="182" spans="1:3">
      <c r="A182" s="4" t="s">
        <v>166</v>
      </c>
      <c r="B182" s="5" t="n">
        <v>0</v>
      </c>
      <c r="C182" s="5" t="n">
        <v>0</v>
      </c>
    </row>
    <row r="183" spans="1:3">
      <c r="A183" s="4" t="s">
        <v>167</v>
      </c>
      <c r="B183" s="5" t="n">
        <v>0</v>
      </c>
      <c r="C183" s="5" t="n">
        <v>0</v>
      </c>
    </row>
    <row r="184" spans="1:3">
      <c r="A184" s="4" t="s">
        <v>168</v>
      </c>
      <c r="B184" s="5" t="n">
        <v>-25061</v>
      </c>
      <c r="C184" s="5" t="n">
        <v>0</v>
      </c>
    </row>
    <row r="185" spans="1:3">
      <c r="A185" s="4" t="s">
        <v>169</v>
      </c>
      <c r="B185" s="5" t="n">
        <v>0</v>
      </c>
      <c r="C185" s="5" t="n">
        <v>0</v>
      </c>
    </row>
    <row r="186" spans="1:3">
      <c r="A186" s="4" t="s">
        <v>170</v>
      </c>
      <c r="B186" s="5" t="n">
        <v>0</v>
      </c>
      <c r="C186" s="5" t="n">
        <v>0</v>
      </c>
    </row>
    <row r="187" spans="1:3">
      <c r="A187" s="4" t="s">
        <v>171</v>
      </c>
      <c r="B187" s="5" t="n">
        <v>-59</v>
      </c>
      <c r="C187" s="5" t="n">
        <v>0</v>
      </c>
    </row>
    <row r="188" spans="1:3">
      <c r="A188" s="4" t="s">
        <v>172</v>
      </c>
      <c r="B188" s="5" t="n">
        <v>0</v>
      </c>
      <c r="C188" s="5" t="n">
        <v>0</v>
      </c>
    </row>
    <row r="189" spans="1:3">
      <c r="A189" s="4" t="s">
        <v>1774</v>
      </c>
      <c r="B189" s="5" t="n">
        <v>0</v>
      </c>
      <c r="C189" s="5" t="n">
        <v>0</v>
      </c>
    </row>
    <row r="190" spans="1:3">
      <c r="A190" s="4" t="s">
        <v>174</v>
      </c>
      <c r="B190" s="5" t="n">
        <v>0</v>
      </c>
      <c r="C190" s="5" t="n">
        <v>0</v>
      </c>
    </row>
    <row r="191" spans="1:3">
      <c r="A191" s="4" t="s">
        <v>175</v>
      </c>
      <c r="B191" s="5" t="n">
        <v>0</v>
      </c>
      <c r="C191" s="5" t="n">
        <v>0</v>
      </c>
    </row>
    <row r="192" spans="1:3">
      <c r="A192" s="4" t="s">
        <v>176</v>
      </c>
      <c r="B192" s="5" t="n">
        <v>0</v>
      </c>
      <c r="C192" s="5" t="n">
        <v>0</v>
      </c>
    </row>
    <row r="193" spans="1:3">
      <c r="A193" s="4" t="s">
        <v>177</v>
      </c>
      <c r="B193" s="5" t="n">
        <v>0</v>
      </c>
    </row>
    <row r="194" spans="1:3">
      <c r="A194" s="4" t="s">
        <v>178</v>
      </c>
      <c r="B194" s="5" t="n">
        <v>0</v>
      </c>
    </row>
    <row r="195" spans="1:3">
      <c r="A195" s="4" t="s">
        <v>1775</v>
      </c>
      <c r="B195" s="5" t="n">
        <v>444563</v>
      </c>
    </row>
    <row r="196" spans="1:3">
      <c r="A196" s="4" t="s">
        <v>1776</v>
      </c>
      <c r="B196" s="5" t="n">
        <v>112599</v>
      </c>
      <c r="C196" s="5" t="n">
        <v>26440</v>
      </c>
    </row>
    <row r="197" spans="1:3">
      <c r="A197" s="4" t="s">
        <v>1777</v>
      </c>
      <c r="B197" s="5" t="n">
        <v>-348569</v>
      </c>
      <c r="C197" s="5" t="n">
        <v>-44224</v>
      </c>
    </row>
    <row r="198" spans="1:3">
      <c r="A198" s="4" t="s">
        <v>1778</v>
      </c>
      <c r="B198" s="5" t="n">
        <v>-186210</v>
      </c>
      <c r="C198" s="5" t="n">
        <v>-123356</v>
      </c>
    </row>
    <row r="199" spans="1:3">
      <c r="A199" s="4" t="s">
        <v>109</v>
      </c>
      <c r="B199" s="5" t="n">
        <v>59</v>
      </c>
      <c r="C199" s="5" t="n">
        <v>0</v>
      </c>
    </row>
    <row r="200" spans="1:3">
      <c r="A200" s="4" t="s">
        <v>179</v>
      </c>
      <c r="B200" s="5" t="n">
        <v>-2678</v>
      </c>
      <c r="C200" s="5" t="n">
        <v>-141140</v>
      </c>
    </row>
    <row r="201" spans="1:3">
      <c r="A201" s="3" t="s">
        <v>180</v>
      </c>
    </row>
    <row r="202" spans="1:3">
      <c r="A202" s="4" t="s">
        <v>181</v>
      </c>
      <c r="B202" s="5" t="n">
        <v>0</v>
      </c>
      <c r="C202" s="5" t="n">
        <v>0</v>
      </c>
    </row>
    <row r="203" spans="1:3">
      <c r="A203" s="4" t="s">
        <v>182</v>
      </c>
      <c r="B203" s="5" t="n">
        <v>0</v>
      </c>
      <c r="C203" s="5" t="n">
        <v>0</v>
      </c>
    </row>
    <row r="204" spans="1:3">
      <c r="A204" s="4" t="s">
        <v>183</v>
      </c>
      <c r="B204" s="5" t="n">
        <v>0</v>
      </c>
      <c r="C204" s="5" t="n">
        <v>0</v>
      </c>
    </row>
    <row r="205" spans="1:3">
      <c r="A205" s="4" t="s">
        <v>184</v>
      </c>
      <c r="B205" s="5" t="n">
        <v>0</v>
      </c>
      <c r="C205" s="5" t="n">
        <v>0</v>
      </c>
    </row>
    <row r="206" spans="1:3">
      <c r="A206" s="4" t="s">
        <v>185</v>
      </c>
      <c r="B206" s="5" t="n">
        <v>0</v>
      </c>
      <c r="C206" s="5" t="n">
        <v>0</v>
      </c>
    </row>
    <row r="207" spans="1:3">
      <c r="A207" s="4" t="s">
        <v>186</v>
      </c>
      <c r="B207" s="5" t="n">
        <v>0</v>
      </c>
      <c r="C207" s="5" t="n">
        <v>0</v>
      </c>
    </row>
    <row r="208" spans="1:3">
      <c r="A208" s="4" t="s">
        <v>187</v>
      </c>
      <c r="B208" s="5" t="n">
        <v>0</v>
      </c>
      <c r="C208" s="5" t="n">
        <v>0</v>
      </c>
    </row>
    <row r="209" spans="1:3">
      <c r="A209" s="4" t="s">
        <v>188</v>
      </c>
      <c r="C209" s="5" t="n">
        <v>0</v>
      </c>
    </row>
    <row r="210" spans="1:3">
      <c r="A210" s="4" t="s">
        <v>189</v>
      </c>
      <c r="B210" s="5" t="n">
        <v>0</v>
      </c>
      <c r="C210" s="5" t="n">
        <v>0</v>
      </c>
    </row>
    <row r="211" spans="1:3">
      <c r="A211" s="4" t="s">
        <v>190</v>
      </c>
      <c r="B211" s="5" t="n">
        <v>0</v>
      </c>
      <c r="C211" s="5" t="n">
        <v>0</v>
      </c>
    </row>
    <row r="212" spans="1:3">
      <c r="A212" s="4" t="s">
        <v>191</v>
      </c>
      <c r="B212" s="5" t="n">
        <v>0</v>
      </c>
      <c r="C212" s="5" t="n">
        <v>0</v>
      </c>
    </row>
    <row r="213" spans="1:3">
      <c r="A213" s="4" t="s">
        <v>1779</v>
      </c>
      <c r="B213" s="5" t="n">
        <v>-444563</v>
      </c>
    </row>
    <row r="214" spans="1:3">
      <c r="A214" s="4" t="s">
        <v>1780</v>
      </c>
      <c r="B214" s="5" t="n">
        <v>-112599</v>
      </c>
      <c r="C214" s="5" t="n">
        <v>-26440</v>
      </c>
    </row>
    <row r="215" spans="1:3">
      <c r="A215" s="4" t="s">
        <v>1781</v>
      </c>
      <c r="B215" s="5" t="n">
        <v>348569</v>
      </c>
      <c r="C215" s="5" t="n">
        <v>44224</v>
      </c>
    </row>
    <row r="216" spans="1:3">
      <c r="A216" s="4" t="s">
        <v>1782</v>
      </c>
      <c r="B216" s="5" t="n">
        <v>186210</v>
      </c>
      <c r="C216" s="5" t="n">
        <v>123356</v>
      </c>
    </row>
    <row r="217" spans="1:3">
      <c r="A217" s="4" t="s">
        <v>109</v>
      </c>
      <c r="B217" s="5" t="n">
        <v>0</v>
      </c>
      <c r="C217" s="5" t="n">
        <v>0</v>
      </c>
    </row>
    <row r="218" spans="1:3">
      <c r="A218" s="4" t="s">
        <v>1783</v>
      </c>
      <c r="B218" s="5" t="n">
        <v>-22383</v>
      </c>
      <c r="C218" s="5" t="n">
        <v>141140</v>
      </c>
    </row>
    <row r="219" spans="1:3">
      <c r="A219" s="4" t="s">
        <v>1784</v>
      </c>
      <c r="B219" s="5" t="n">
        <v>0</v>
      </c>
      <c r="C219" s="5" t="n">
        <v>0</v>
      </c>
    </row>
    <row r="220" spans="1:3">
      <c r="A220" s="4" t="s">
        <v>194</v>
      </c>
      <c r="B220" s="5" t="n">
        <v>0</v>
      </c>
      <c r="C220" s="5" t="n">
        <v>0</v>
      </c>
    </row>
    <row r="221" spans="1:3">
      <c r="A221" s="4" t="s">
        <v>195</v>
      </c>
      <c r="B221" s="7" t="n">
        <v>0</v>
      </c>
      <c r="C221" s="7" t="n">
        <v>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5</v>
      </c>
      <c r="B1" s="2" t="s">
        <v>1</v>
      </c>
    </row>
    <row r="2" spans="1:4">
      <c r="B2" s="2" t="s">
        <v>2</v>
      </c>
      <c r="C2" s="2" t="s">
        <v>30</v>
      </c>
      <c r="D2" s="2" t="s">
        <v>1786</v>
      </c>
    </row>
    <row r="3" spans="1:4">
      <c r="A3" s="3" t="s">
        <v>1787</v>
      </c>
    </row>
    <row r="4" spans="1:4">
      <c r="A4" s="4" t="s">
        <v>1170</v>
      </c>
      <c r="B4" s="7" t="n">
        <v>7816</v>
      </c>
      <c r="C4" s="7" t="n">
        <v>19403</v>
      </c>
    </row>
    <row r="5" spans="1:4">
      <c r="A5" s="4" t="s">
        <v>600</v>
      </c>
    </row>
    <row r="6" spans="1:4">
      <c r="A6" s="3" t="s">
        <v>1787</v>
      </c>
    </row>
    <row r="7" spans="1:4">
      <c r="A7" s="4" t="s">
        <v>1170</v>
      </c>
      <c r="B7" s="5" t="n">
        <v>7800</v>
      </c>
      <c r="C7" s="5" t="n">
        <v>19400</v>
      </c>
    </row>
    <row r="8" spans="1:4">
      <c r="A8" s="4" t="s">
        <v>1788</v>
      </c>
      <c r="B8" s="5" t="n">
        <v>100</v>
      </c>
      <c r="C8" s="5" t="n">
        <v>2200</v>
      </c>
    </row>
    <row r="9" spans="1:4">
      <c r="A9" s="4" t="s">
        <v>1789</v>
      </c>
      <c r="B9" s="5" t="n">
        <v>11500</v>
      </c>
      <c r="C9" s="5" t="n">
        <v>1000</v>
      </c>
    </row>
    <row r="10" spans="1:4">
      <c r="A10" s="4" t="s">
        <v>1790</v>
      </c>
    </row>
    <row r="11" spans="1:4">
      <c r="A11" s="3" t="s">
        <v>1787</v>
      </c>
    </row>
    <row r="12" spans="1:4">
      <c r="A12" s="4" t="s">
        <v>1791</v>
      </c>
      <c r="B12" s="5" t="n">
        <v>200</v>
      </c>
      <c r="C12" s="5" t="n">
        <v>1700</v>
      </c>
    </row>
    <row r="13" spans="1:4">
      <c r="A13" s="4" t="s">
        <v>1792</v>
      </c>
      <c r="B13" s="7" t="n">
        <v>100</v>
      </c>
      <c r="C13" s="7" t="n">
        <v>900</v>
      </c>
    </row>
    <row r="14" spans="1:4">
      <c r="A14" s="4" t="s">
        <v>1793</v>
      </c>
    </row>
    <row r="15" spans="1:4">
      <c r="A15" s="3" t="s">
        <v>1787</v>
      </c>
    </row>
    <row r="16" spans="1:4">
      <c r="A16" s="4" t="s">
        <v>1794</v>
      </c>
      <c r="D16" s="7" t="n">
        <v>7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1795</v>
      </c>
      <c r="B1" s="2" t="s">
        <v>1</v>
      </c>
    </row>
    <row r="2" spans="1:3">
      <c r="B2" s="2" t="s">
        <v>2</v>
      </c>
      <c r="C2" s="2" t="s">
        <v>30</v>
      </c>
    </row>
    <row r="3" spans="1:3">
      <c r="A3" s="4" t="s">
        <v>600</v>
      </c>
    </row>
    <row r="4" spans="1:3">
      <c r="A4" s="3" t="s">
        <v>1787</v>
      </c>
    </row>
    <row r="5" spans="1:3">
      <c r="A5" s="4" t="s">
        <v>1796</v>
      </c>
      <c r="B5" s="7" t="n">
        <v>23543</v>
      </c>
      <c r="C5" s="7" t="n">
        <v>194556</v>
      </c>
    </row>
    <row r="6" spans="1:3">
      <c r="A6" s="4" t="s">
        <v>1797</v>
      </c>
      <c r="B6" s="4" t="s">
        <v>1798</v>
      </c>
    </row>
    <row r="7" spans="1:3">
      <c r="A7" s="4" t="s">
        <v>1799</v>
      </c>
    </row>
    <row r="8" spans="1:3">
      <c r="A8" s="3" t="s">
        <v>1787</v>
      </c>
    </row>
    <row r="9" spans="1:3">
      <c r="A9" s="4" t="s">
        <v>1800</v>
      </c>
      <c r="B9" s="7" t="n">
        <v>12536</v>
      </c>
      <c r="C9" s="5" t="n">
        <v>26422</v>
      </c>
    </row>
    <row r="10" spans="1:3">
      <c r="A10" s="4" t="s">
        <v>1801</v>
      </c>
    </row>
    <row r="11" spans="1:3">
      <c r="A11" s="3" t="s">
        <v>1787</v>
      </c>
    </row>
    <row r="12" spans="1:3">
      <c r="A12" s="4" t="s">
        <v>651</v>
      </c>
      <c r="B12" s="5" t="n">
        <v>4670</v>
      </c>
      <c r="C12" s="5" t="n">
        <v>6980</v>
      </c>
    </row>
    <row r="13" spans="1:3">
      <c r="A13" s="4" t="s">
        <v>1802</v>
      </c>
    </row>
    <row r="14" spans="1:3">
      <c r="A14" s="3" t="s">
        <v>1787</v>
      </c>
    </row>
    <row r="15" spans="1:3">
      <c r="A15" s="4" t="s">
        <v>651</v>
      </c>
      <c r="B15" s="5" t="n">
        <v>50</v>
      </c>
      <c r="C15" s="5" t="n">
        <v>1392</v>
      </c>
    </row>
    <row r="16" spans="1:3">
      <c r="A16" s="4" t="s">
        <v>1803</v>
      </c>
    </row>
    <row r="17" spans="1:3">
      <c r="A17" s="3" t="s">
        <v>1787</v>
      </c>
    </row>
    <row r="18" spans="1:3">
      <c r="A18" s="4" t="s">
        <v>651</v>
      </c>
      <c r="B18" s="5" t="n">
        <v>7816</v>
      </c>
      <c r="C18" s="5" t="n">
        <v>19403</v>
      </c>
    </row>
    <row r="19" spans="1:3">
      <c r="A19" s="4" t="s">
        <v>1804</v>
      </c>
    </row>
    <row r="20" spans="1:3">
      <c r="A20" s="3" t="s">
        <v>1787</v>
      </c>
    </row>
    <row r="21" spans="1:3">
      <c r="A21" s="4" t="s">
        <v>1805</v>
      </c>
      <c r="B21" s="7" t="n">
        <v>0</v>
      </c>
      <c r="C21" s="7" t="n">
        <v>-135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806</v>
      </c>
      <c r="B1" s="2" t="s">
        <v>1114</v>
      </c>
      <c r="J1" s="2" t="s">
        <v>1</v>
      </c>
    </row>
    <row r="2" spans="1:11">
      <c r="B2" s="2" t="s">
        <v>2</v>
      </c>
      <c r="C2" s="2" t="s">
        <v>650</v>
      </c>
      <c r="D2" s="2" t="s">
        <v>4</v>
      </c>
      <c r="E2" s="2" t="s">
        <v>1534</v>
      </c>
      <c r="F2" s="2" t="s">
        <v>30</v>
      </c>
      <c r="G2" s="2" t="s">
        <v>1115</v>
      </c>
      <c r="H2" s="2" t="s">
        <v>1116</v>
      </c>
      <c r="I2" s="2" t="s">
        <v>1535</v>
      </c>
      <c r="J2" s="2" t="s">
        <v>2</v>
      </c>
      <c r="K2" s="2" t="s">
        <v>30</v>
      </c>
    </row>
    <row r="3" spans="1:11">
      <c r="A3" s="3" t="s">
        <v>315</v>
      </c>
    </row>
    <row r="4" spans="1:11">
      <c r="A4" s="4" t="s">
        <v>95</v>
      </c>
      <c r="B4" s="7" t="n">
        <v>200544</v>
      </c>
      <c r="C4" s="7" t="n">
        <v>176644</v>
      </c>
      <c r="D4" s="7" t="n">
        <v>208787</v>
      </c>
      <c r="E4" s="7" t="n">
        <v>245285</v>
      </c>
      <c r="F4" s="7" t="n">
        <v>444143</v>
      </c>
      <c r="G4" s="7" t="n">
        <v>297330</v>
      </c>
      <c r="H4" s="7" t="n">
        <v>187473</v>
      </c>
      <c r="I4" s="7" t="n">
        <v>66771</v>
      </c>
      <c r="J4" s="7" t="n">
        <v>831260</v>
      </c>
      <c r="K4" s="7" t="n">
        <v>995717</v>
      </c>
    </row>
    <row r="5" spans="1:11">
      <c r="A5" s="4" t="s">
        <v>104</v>
      </c>
      <c r="B5" s="5" t="n">
        <v>422916</v>
      </c>
      <c r="C5" s="5" t="n">
        <v>303146</v>
      </c>
      <c r="D5" s="5" t="n">
        <v>292595</v>
      </c>
      <c r="E5" s="5" t="n">
        <v>313709</v>
      </c>
      <c r="F5" s="5" t="n">
        <v>417229</v>
      </c>
      <c r="G5" s="5" t="n">
        <v>465795</v>
      </c>
      <c r="H5" s="5" t="n">
        <v>565706</v>
      </c>
      <c r="I5" s="5" t="n">
        <v>343422</v>
      </c>
      <c r="J5" s="5" t="n">
        <v>1332366</v>
      </c>
      <c r="K5" s="5" t="n">
        <v>1792152</v>
      </c>
    </row>
    <row r="6" spans="1:11">
      <c r="A6" s="4" t="s">
        <v>1679</v>
      </c>
      <c r="B6" s="5" t="n">
        <v>4023</v>
      </c>
      <c r="C6" s="5" t="n">
        <v>2824</v>
      </c>
      <c r="D6" s="5" t="n">
        <v>-8807</v>
      </c>
      <c r="E6" s="5" t="n">
        <v>72810</v>
      </c>
      <c r="F6" s="5" t="n">
        <v>-74</v>
      </c>
      <c r="G6" s="5" t="n">
        <v>10282</v>
      </c>
      <c r="H6" s="5" t="n">
        <v>-1351</v>
      </c>
      <c r="I6" s="5" t="n">
        <v>-2240</v>
      </c>
      <c r="J6" s="5" t="n">
        <v>70850</v>
      </c>
      <c r="K6" s="5" t="n">
        <v>6617</v>
      </c>
    </row>
    <row r="7" spans="1:11">
      <c r="A7" s="4" t="s">
        <v>1680</v>
      </c>
      <c r="B7" s="5" t="n">
        <v>-218349</v>
      </c>
      <c r="C7" s="5" t="n">
        <v>-123678</v>
      </c>
      <c r="D7" s="5" t="n">
        <v>-92615</v>
      </c>
      <c r="E7" s="5" t="n">
        <v>4386</v>
      </c>
      <c r="F7" s="5" t="n">
        <v>26840</v>
      </c>
      <c r="G7" s="5" t="n">
        <v>-158183</v>
      </c>
      <c r="H7" s="5" t="n">
        <v>-379584</v>
      </c>
      <c r="I7" s="5" t="n">
        <v>-278891</v>
      </c>
      <c r="J7" s="5" t="n">
        <v>-430256</v>
      </c>
      <c r="K7" s="5" t="n">
        <v>-789818</v>
      </c>
    </row>
    <row r="8" spans="1:11">
      <c r="A8" s="4" t="s">
        <v>112</v>
      </c>
      <c r="B8" s="5" t="n">
        <v>-5384</v>
      </c>
      <c r="C8" s="5" t="n">
        <v>455</v>
      </c>
      <c r="D8" s="5" t="n">
        <v>1694</v>
      </c>
      <c r="E8" s="5" t="n">
        <v>-122</v>
      </c>
      <c r="F8" s="5" t="n">
        <v>-15234</v>
      </c>
      <c r="G8" s="5" t="n">
        <v>55084</v>
      </c>
      <c r="H8" s="5" t="n">
        <v>110379</v>
      </c>
      <c r="I8" s="5" t="n">
        <v>-106189</v>
      </c>
      <c r="J8" s="5" t="n">
        <v>-3357</v>
      </c>
      <c r="K8" s="5" t="n">
        <v>44040</v>
      </c>
    </row>
    <row r="9" spans="1:11">
      <c r="A9" s="4" t="s">
        <v>1769</v>
      </c>
      <c r="B9" s="7" t="n">
        <v>-212965</v>
      </c>
      <c r="C9" s="7" t="n">
        <v>-124133</v>
      </c>
      <c r="D9" s="7" t="n">
        <v>-94309</v>
      </c>
      <c r="E9" s="7" t="n">
        <v>4508</v>
      </c>
      <c r="F9" s="7" t="n">
        <v>42074</v>
      </c>
      <c r="G9" s="7" t="n">
        <v>-213267</v>
      </c>
      <c r="H9" s="7" t="n">
        <v>-489963</v>
      </c>
      <c r="I9" s="7" t="n">
        <v>-172702</v>
      </c>
      <c r="J9" s="7" t="n">
        <v>-426899</v>
      </c>
      <c r="K9" s="7" t="n">
        <v>-833858</v>
      </c>
    </row>
    <row r="10" spans="1:11">
      <c r="A10" s="4" t="s">
        <v>1807</v>
      </c>
      <c r="B10" s="8" t="n">
        <v>-5.7</v>
      </c>
      <c r="C10" s="8" t="n">
        <v>-3.38</v>
      </c>
      <c r="D10" s="8" t="n">
        <v>-2.58</v>
      </c>
      <c r="E10" s="8" t="n">
        <v>0.12</v>
      </c>
      <c r="F10" s="8" t="n">
        <v>1.16</v>
      </c>
      <c r="G10" s="8" t="n">
        <v>-5.9</v>
      </c>
      <c r="H10" s="8" t="n">
        <v>-13.68</v>
      </c>
      <c r="I10" s="8" t="n">
        <v>-4.85</v>
      </c>
      <c r="J10" s="8" t="n">
        <v>-11.61</v>
      </c>
      <c r="K10" s="8" t="n">
        <v>-23.18</v>
      </c>
    </row>
    <row r="11" spans="1:11">
      <c r="A11" s="4" t="s">
        <v>1808</v>
      </c>
      <c r="F11" s="7" t="n">
        <v>13200</v>
      </c>
      <c r="G11" s="7" t="n">
        <v>91000</v>
      </c>
      <c r="H11" s="7" t="n">
        <v>215400</v>
      </c>
      <c r="K11" s="7" t="n">
        <v>319551</v>
      </c>
    </row>
  </sheetData>
  <mergeCells count="3">
    <mergeCell ref="A1:A2"/>
    <mergeCell ref="B1:I1"/>
    <mergeCell ref="J1:K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9</v>
      </c>
      <c r="B1" s="2" t="s">
        <v>2</v>
      </c>
      <c r="C1" s="2" t="s">
        <v>30</v>
      </c>
      <c r="D1" s="2" t="s">
        <v>695</v>
      </c>
    </row>
    <row r="2" spans="1:4">
      <c r="A2" s="3" t="s">
        <v>31</v>
      </c>
    </row>
    <row r="3" spans="1:4">
      <c r="A3" s="4" t="s">
        <v>32</v>
      </c>
      <c r="B3" s="7" t="n">
        <v>285969</v>
      </c>
      <c r="C3" s="7" t="n">
        <v>224598</v>
      </c>
      <c r="D3" s="7" t="n">
        <v>202828</v>
      </c>
    </row>
    <row r="4" spans="1:4">
      <c r="A4" s="4" t="s">
        <v>33</v>
      </c>
      <c r="B4" s="5" t="n">
        <v>112826</v>
      </c>
      <c r="C4" s="5" t="n">
        <v>204463</v>
      </c>
    </row>
    <row r="5" spans="1:4">
      <c r="A5" s="4" t="s">
        <v>34</v>
      </c>
      <c r="B5" s="5" t="n">
        <v>985454</v>
      </c>
      <c r="C5" s="5" t="n">
        <v>665209</v>
      </c>
    </row>
    <row r="6" spans="1:4">
      <c r="A6" s="4" t="s">
        <v>36</v>
      </c>
      <c r="B6" s="5" t="n">
        <v>124344</v>
      </c>
      <c r="C6" s="5" t="n">
        <v>267962</v>
      </c>
    </row>
    <row r="7" spans="1:4">
      <c r="A7" s="4" t="s">
        <v>41</v>
      </c>
      <c r="B7" s="5" t="n">
        <v>50213</v>
      </c>
      <c r="C7" s="5" t="n">
        <v>82628</v>
      </c>
    </row>
    <row r="8" spans="1:4">
      <c r="A8" s="4" t="s">
        <v>42</v>
      </c>
      <c r="B8" s="5" t="n">
        <v>1400</v>
      </c>
      <c r="C8" s="5" t="n">
        <v>0</v>
      </c>
    </row>
    <row r="9" spans="1:4">
      <c r="A9" s="4" t="s">
        <v>44</v>
      </c>
      <c r="B9" s="5" t="n">
        <v>235595</v>
      </c>
      <c r="C9" s="5" t="n">
        <v>242290</v>
      </c>
    </row>
    <row r="10" spans="1:4">
      <c r="A10" s="4" t="s">
        <v>1751</v>
      </c>
      <c r="B10" s="5" t="n">
        <v>0</v>
      </c>
      <c r="C10" s="5" t="n">
        <v>0</v>
      </c>
    </row>
    <row r="11" spans="1:4">
      <c r="A11" s="4" t="s">
        <v>1752</v>
      </c>
      <c r="B11" s="5" t="n">
        <v>0</v>
      </c>
      <c r="C11" s="5" t="n">
        <v>0</v>
      </c>
    </row>
    <row r="12" spans="1:4">
      <c r="A12" s="4" t="s">
        <v>45</v>
      </c>
      <c r="B12" s="5" t="n">
        <v>14164197</v>
      </c>
      <c r="C12" s="5" t="n">
        <v>16458970</v>
      </c>
    </row>
    <row r="13" spans="1:4">
      <c r="A13" s="3" t="s">
        <v>46</v>
      </c>
    </row>
    <row r="14" spans="1:4">
      <c r="A14" s="4" t="s">
        <v>47</v>
      </c>
      <c r="B14" s="5" t="n">
        <v>994461</v>
      </c>
      <c r="C14" s="5" t="n">
        <v>759011</v>
      </c>
    </row>
    <row r="15" spans="1:4">
      <c r="A15" s="4" t="s">
        <v>52</v>
      </c>
      <c r="B15" s="5" t="n">
        <v>1214663</v>
      </c>
      <c r="C15" s="5" t="n">
        <v>2129000</v>
      </c>
    </row>
    <row r="16" spans="1:4">
      <c r="A16" s="4" t="s">
        <v>57</v>
      </c>
      <c r="B16" s="5" t="n">
        <v>13806453</v>
      </c>
      <c r="C16" s="5" t="n">
        <v>16483410</v>
      </c>
    </row>
    <row r="17" spans="1:4">
      <c r="A17" s="4" t="s">
        <v>58</v>
      </c>
      <c r="B17" s="5" t="n">
        <v>806937</v>
      </c>
      <c r="C17" s="5" t="n">
        <v>0</v>
      </c>
    </row>
    <row r="18" spans="1:4">
      <c r="A18" s="4" t="s">
        <v>59</v>
      </c>
      <c r="B18" s="5" t="n">
        <v>14613390</v>
      </c>
      <c r="C18" s="5" t="n">
        <v>16483410</v>
      </c>
    </row>
    <row r="19" spans="1:4">
      <c r="A19" s="3" t="s">
        <v>62</v>
      </c>
    </row>
    <row r="20" spans="1:4">
      <c r="A20" s="4" t="s">
        <v>63</v>
      </c>
      <c r="B20" s="5" t="n">
        <v>0</v>
      </c>
      <c r="C20" s="5" t="n">
        <v>0</v>
      </c>
    </row>
    <row r="21" spans="1:4">
      <c r="A21" s="4" t="s">
        <v>64</v>
      </c>
      <c r="B21" s="5" t="n">
        <v>374</v>
      </c>
      <c r="C21" s="5" t="n">
        <v>364</v>
      </c>
    </row>
    <row r="22" spans="1:4">
      <c r="A22" s="4" t="s">
        <v>65</v>
      </c>
      <c r="B22" s="5" t="n">
        <v>598193</v>
      </c>
      <c r="C22" s="5" t="n">
        <v>596067</v>
      </c>
    </row>
    <row r="23" spans="1:4">
      <c r="A23" s="4" t="s">
        <v>66</v>
      </c>
      <c r="B23" s="5" t="n">
        <v>-1048817</v>
      </c>
      <c r="C23" s="5" t="n">
        <v>-621804</v>
      </c>
    </row>
    <row r="24" spans="1:4">
      <c r="A24" s="4" t="s">
        <v>67</v>
      </c>
      <c r="B24" s="5" t="n">
        <v>1057</v>
      </c>
      <c r="C24" s="5" t="n">
        <v>933</v>
      </c>
    </row>
    <row r="25" spans="1:4">
      <c r="A25" s="4" t="s">
        <v>68</v>
      </c>
      <c r="B25" s="5" t="n">
        <v>-449193</v>
      </c>
      <c r="C25" s="5" t="n">
        <v>-24440</v>
      </c>
      <c r="D25" s="5" t="n">
        <v>804676</v>
      </c>
    </row>
    <row r="26" spans="1:4">
      <c r="A26" s="4" t="s">
        <v>69</v>
      </c>
      <c r="B26" s="5" t="n">
        <v>14164197</v>
      </c>
      <c r="C26" s="5" t="n">
        <v>16458970</v>
      </c>
    </row>
    <row r="27" spans="1:4">
      <c r="A27" s="4" t="s">
        <v>528</v>
      </c>
    </row>
    <row r="28" spans="1:4">
      <c r="A28" s="3" t="s">
        <v>46</v>
      </c>
    </row>
    <row r="29" spans="1:4">
      <c r="A29" s="4" t="s">
        <v>58</v>
      </c>
      <c r="B29" s="5" t="n">
        <v>806937</v>
      </c>
    </row>
    <row r="30" spans="1:4">
      <c r="A30" s="4" t="s">
        <v>1759</v>
      </c>
    </row>
    <row r="31" spans="1:4">
      <c r="A31" s="3" t="s">
        <v>31</v>
      </c>
    </row>
    <row r="32" spans="1:4">
      <c r="A32" s="4" t="s">
        <v>32</v>
      </c>
      <c r="B32" s="5" t="n">
        <v>506</v>
      </c>
      <c r="C32" s="5" t="n">
        <v>773</v>
      </c>
      <c r="D32" s="7" t="n">
        <v>4016</v>
      </c>
    </row>
    <row r="33" spans="1:4">
      <c r="A33" s="4" t="s">
        <v>33</v>
      </c>
      <c r="B33" s="5" t="n">
        <v>1503</v>
      </c>
      <c r="C33" s="5" t="n">
        <v>1502</v>
      </c>
    </row>
    <row r="34" spans="1:4">
      <c r="A34" s="4" t="s">
        <v>34</v>
      </c>
      <c r="B34" s="5" t="n">
        <v>11602</v>
      </c>
      <c r="C34" s="5" t="n">
        <v>12891</v>
      </c>
    </row>
    <row r="35" spans="1:4">
      <c r="A35" s="4" t="s">
        <v>36</v>
      </c>
      <c r="B35" s="5" t="n">
        <v>17546</v>
      </c>
      <c r="C35" s="5" t="n">
        <v>97424</v>
      </c>
    </row>
    <row r="36" spans="1:4">
      <c r="A36" s="4" t="s">
        <v>41</v>
      </c>
      <c r="B36" s="5" t="n">
        <v>600</v>
      </c>
      <c r="C36" s="5" t="n">
        <v>1181</v>
      </c>
    </row>
    <row r="37" spans="1:4">
      <c r="A37" s="4" t="s">
        <v>42</v>
      </c>
      <c r="B37" s="5" t="n">
        <v>2119</v>
      </c>
      <c r="C37" s="5" t="n">
        <v>0</v>
      </c>
    </row>
    <row r="38" spans="1:4">
      <c r="A38" s="4" t="s">
        <v>44</v>
      </c>
      <c r="B38" s="5" t="n">
        <v>27639</v>
      </c>
      <c r="C38" s="5" t="n">
        <v>30789</v>
      </c>
    </row>
    <row r="39" spans="1:4">
      <c r="A39" s="4" t="s">
        <v>1751</v>
      </c>
      <c r="B39" s="5" t="n">
        <v>89429</v>
      </c>
      <c r="C39" s="5" t="n">
        <v>392998</v>
      </c>
    </row>
    <row r="40" spans="1:4">
      <c r="A40" s="4" t="s">
        <v>1752</v>
      </c>
      <c r="B40" s="5" t="n">
        <v>1453385</v>
      </c>
      <c r="C40" s="5" t="n">
        <v>1620339</v>
      </c>
    </row>
    <row r="41" spans="1:4">
      <c r="A41" s="4" t="s">
        <v>45</v>
      </c>
      <c r="B41" s="5" t="n">
        <v>1604329</v>
      </c>
      <c r="C41" s="5" t="n">
        <v>2157897</v>
      </c>
    </row>
    <row r="42" spans="1:4">
      <c r="A42" s="3" t="s">
        <v>46</v>
      </c>
    </row>
    <row r="43" spans="1:4">
      <c r="A43" s="4" t="s">
        <v>47</v>
      </c>
      <c r="B43" s="5" t="n">
        <v>31922</v>
      </c>
      <c r="C43" s="5" t="n">
        <v>53337</v>
      </c>
    </row>
    <row r="44" spans="1:4">
      <c r="A44" s="4" t="s">
        <v>52</v>
      </c>
      <c r="B44" s="5" t="n">
        <v>1214663</v>
      </c>
      <c r="C44" s="5" t="n">
        <v>2129000</v>
      </c>
    </row>
    <row r="45" spans="1:4">
      <c r="A45" s="4" t="s">
        <v>57</v>
      </c>
      <c r="B45" s="5" t="n">
        <v>1246585</v>
      </c>
      <c r="C45" s="5" t="n">
        <v>2182337</v>
      </c>
    </row>
    <row r="46" spans="1:4">
      <c r="A46" s="4" t="s">
        <v>58</v>
      </c>
      <c r="B46" s="5" t="n">
        <v>806937</v>
      </c>
      <c r="C46" s="5" t="n">
        <v>0</v>
      </c>
    </row>
    <row r="47" spans="1:4">
      <c r="A47" s="4" t="s">
        <v>59</v>
      </c>
      <c r="B47" s="5" t="n">
        <v>2053522</v>
      </c>
      <c r="C47" s="5" t="n">
        <v>2182337</v>
      </c>
    </row>
    <row r="48" spans="1:4">
      <c r="A48" s="3" t="s">
        <v>62</v>
      </c>
    </row>
    <row r="49" spans="1:4">
      <c r="A49" s="4" t="s">
        <v>63</v>
      </c>
      <c r="B49" s="5" t="n">
        <v>0</v>
      </c>
      <c r="C49" s="5" t="n">
        <v>0</v>
      </c>
    </row>
    <row r="50" spans="1:4">
      <c r="A50" s="4" t="s">
        <v>64</v>
      </c>
      <c r="B50" s="5" t="n">
        <v>374</v>
      </c>
      <c r="C50" s="5" t="n">
        <v>364</v>
      </c>
    </row>
    <row r="51" spans="1:4">
      <c r="A51" s="4" t="s">
        <v>65</v>
      </c>
      <c r="B51" s="5" t="n">
        <v>598193</v>
      </c>
      <c r="C51" s="5" t="n">
        <v>596067</v>
      </c>
    </row>
    <row r="52" spans="1:4">
      <c r="A52" s="4" t="s">
        <v>66</v>
      </c>
      <c r="B52" s="5" t="n">
        <v>-1048817</v>
      </c>
      <c r="C52" s="5" t="n">
        <v>-621804</v>
      </c>
    </row>
    <row r="53" spans="1:4">
      <c r="A53" s="4" t="s">
        <v>67</v>
      </c>
      <c r="B53" s="5" t="n">
        <v>1057</v>
      </c>
      <c r="C53" s="5" t="n">
        <v>933</v>
      </c>
    </row>
    <row r="54" spans="1:4">
      <c r="A54" s="4" t="s">
        <v>68</v>
      </c>
      <c r="B54" s="5" t="n">
        <v>-449193</v>
      </c>
      <c r="C54" s="5" t="n">
        <v>-24440</v>
      </c>
    </row>
    <row r="55" spans="1:4">
      <c r="A55" s="4" t="s">
        <v>69</v>
      </c>
      <c r="B55" s="7" t="n">
        <v>1604329</v>
      </c>
      <c r="C55" s="7" t="n">
        <v>215789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0</v>
      </c>
      <c r="B1" s="2" t="s">
        <v>2</v>
      </c>
      <c r="C1" s="2" t="s">
        <v>30</v>
      </c>
      <c r="D1" s="2" t="s">
        <v>695</v>
      </c>
    </row>
    <row r="2" spans="1:4">
      <c r="A2" s="4" t="s">
        <v>79</v>
      </c>
      <c r="B2" s="8" t="n">
        <v>0.01</v>
      </c>
      <c r="C2" s="8" t="n">
        <v>0.01</v>
      </c>
    </row>
    <row r="3" spans="1:4">
      <c r="A3" s="4" t="s">
        <v>80</v>
      </c>
      <c r="B3" s="5" t="n">
        <v>10000000</v>
      </c>
      <c r="C3" s="5" t="n">
        <v>10000000</v>
      </c>
    </row>
    <row r="4" spans="1:4">
      <c r="A4" s="4" t="s">
        <v>81</v>
      </c>
      <c r="B4" s="5" t="n">
        <v>0</v>
      </c>
      <c r="C4" s="5" t="n">
        <v>0</v>
      </c>
    </row>
    <row r="5" spans="1:4">
      <c r="A5" s="4" t="s">
        <v>82</v>
      </c>
      <c r="B5" s="5" t="n">
        <v>0</v>
      </c>
      <c r="C5" s="5" t="n">
        <v>0</v>
      </c>
    </row>
    <row r="6" spans="1:4">
      <c r="A6" s="4" t="s">
        <v>83</v>
      </c>
      <c r="B6" s="8" t="n">
        <v>0.01</v>
      </c>
      <c r="C6" s="8" t="n">
        <v>0.01</v>
      </c>
    </row>
    <row r="7" spans="1:4">
      <c r="A7" s="4" t="s">
        <v>84</v>
      </c>
      <c r="B7" s="5" t="n">
        <v>90000000</v>
      </c>
      <c r="C7" s="5" t="n">
        <v>90000000</v>
      </c>
    </row>
    <row r="8" spans="1:4">
      <c r="A8" s="4" t="s">
        <v>85</v>
      </c>
      <c r="B8" s="5" t="n">
        <v>37373616</v>
      </c>
      <c r="C8" s="5" t="n">
        <v>36391129</v>
      </c>
    </row>
    <row r="9" spans="1:4">
      <c r="A9" s="4" t="s">
        <v>86</v>
      </c>
      <c r="B9" s="5" t="n">
        <v>37373616</v>
      </c>
      <c r="C9" s="5" t="n">
        <v>36391129</v>
      </c>
      <c r="D9" s="5" t="n">
        <v>35573405</v>
      </c>
    </row>
    <row r="10" spans="1:4">
      <c r="A10" s="4" t="s">
        <v>1759</v>
      </c>
    </row>
    <row r="11" spans="1:4">
      <c r="A11" s="4" t="s">
        <v>79</v>
      </c>
      <c r="B11" s="8" t="n">
        <v>0.01</v>
      </c>
      <c r="C11" s="8" t="n">
        <v>0.01</v>
      </c>
    </row>
    <row r="12" spans="1:4">
      <c r="A12" s="4" t="s">
        <v>80</v>
      </c>
      <c r="B12" s="5" t="n">
        <v>10000000</v>
      </c>
      <c r="C12" s="5" t="n">
        <v>10000000</v>
      </c>
    </row>
    <row r="13" spans="1:4">
      <c r="A13" s="4" t="s">
        <v>81</v>
      </c>
      <c r="B13" s="5" t="n">
        <v>0</v>
      </c>
      <c r="C13" s="5" t="n">
        <v>0</v>
      </c>
    </row>
    <row r="14" spans="1:4">
      <c r="A14" s="4" t="s">
        <v>82</v>
      </c>
      <c r="B14" s="5" t="n">
        <v>0</v>
      </c>
      <c r="C14" s="5" t="n">
        <v>0</v>
      </c>
    </row>
    <row r="15" spans="1:4">
      <c r="A15" s="4" t="s">
        <v>83</v>
      </c>
      <c r="B15" s="8" t="n">
        <v>0.01</v>
      </c>
      <c r="C15" s="8" t="n">
        <v>0.01</v>
      </c>
    </row>
    <row r="16" spans="1:4">
      <c r="A16" s="4" t="s">
        <v>84</v>
      </c>
      <c r="B16" s="5" t="n">
        <v>90000000</v>
      </c>
      <c r="C16" s="5" t="n">
        <v>90000000</v>
      </c>
    </row>
    <row r="17" spans="1:4">
      <c r="A17" s="4" t="s">
        <v>85</v>
      </c>
      <c r="B17" s="5" t="n">
        <v>37373616</v>
      </c>
      <c r="C17" s="5" t="n">
        <v>36391129</v>
      </c>
    </row>
    <row r="18" spans="1:4">
      <c r="A18" s="4" t="s">
        <v>86</v>
      </c>
      <c r="B18" s="5" t="n">
        <v>37373616</v>
      </c>
      <c r="C18" s="5" t="n">
        <v>3639112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811</v>
      </c>
      <c r="B1" s="2" t="s">
        <v>1114</v>
      </c>
      <c r="J1" s="2" t="s">
        <v>1</v>
      </c>
    </row>
    <row r="2" spans="1:11">
      <c r="B2" s="2" t="s">
        <v>2</v>
      </c>
      <c r="C2" s="2" t="s">
        <v>650</v>
      </c>
      <c r="D2" s="2" t="s">
        <v>4</v>
      </c>
      <c r="E2" s="2" t="s">
        <v>1534</v>
      </c>
      <c r="F2" s="2" t="s">
        <v>30</v>
      </c>
      <c r="G2" s="2" t="s">
        <v>1115</v>
      </c>
      <c r="H2" s="2" t="s">
        <v>1116</v>
      </c>
      <c r="I2" s="2" t="s">
        <v>1535</v>
      </c>
      <c r="J2" s="2" t="s">
        <v>2</v>
      </c>
      <c r="K2" s="2" t="s">
        <v>30</v>
      </c>
    </row>
    <row r="3" spans="1:11">
      <c r="A3" s="3" t="s">
        <v>88</v>
      </c>
    </row>
    <row r="4" spans="1:11">
      <c r="A4" s="4" t="s">
        <v>92</v>
      </c>
      <c r="J4" s="7" t="n">
        <v>41195</v>
      </c>
      <c r="K4" s="7" t="n">
        <v>45700</v>
      </c>
    </row>
    <row r="5" spans="1:11">
      <c r="A5" s="4" t="s">
        <v>1765</v>
      </c>
      <c r="J5" s="5" t="n">
        <v>112610</v>
      </c>
      <c r="K5" s="5" t="n">
        <v>98588</v>
      </c>
    </row>
    <row r="6" spans="1:11">
      <c r="A6" s="4" t="s">
        <v>95</v>
      </c>
      <c r="B6" s="7" t="n">
        <v>200544</v>
      </c>
      <c r="C6" s="7" t="n">
        <v>176644</v>
      </c>
      <c r="D6" s="7" t="n">
        <v>208787</v>
      </c>
      <c r="E6" s="7" t="n">
        <v>245285</v>
      </c>
      <c r="F6" s="7" t="n">
        <v>444143</v>
      </c>
      <c r="G6" s="7" t="n">
        <v>297330</v>
      </c>
      <c r="H6" s="7" t="n">
        <v>187473</v>
      </c>
      <c r="I6" s="7" t="n">
        <v>66771</v>
      </c>
      <c r="J6" s="5" t="n">
        <v>831260</v>
      </c>
      <c r="K6" s="5" t="n">
        <v>995717</v>
      </c>
    </row>
    <row r="7" spans="1:11">
      <c r="A7" s="3" t="s">
        <v>96</v>
      </c>
    </row>
    <row r="8" spans="1:11">
      <c r="A8" s="4" t="s">
        <v>99</v>
      </c>
      <c r="J8" s="5" t="n">
        <v>261244</v>
      </c>
      <c r="K8" s="5" t="n">
        <v>255781</v>
      </c>
    </row>
    <row r="9" spans="1:11">
      <c r="A9" s="4" t="s">
        <v>97</v>
      </c>
      <c r="J9" s="5" t="n">
        <v>596838</v>
      </c>
      <c r="K9" s="5" t="n">
        <v>619772</v>
      </c>
    </row>
    <row r="10" spans="1:11">
      <c r="A10" s="4" t="s">
        <v>98</v>
      </c>
      <c r="J10" s="5" t="n">
        <v>384814</v>
      </c>
      <c r="K10" s="5" t="n">
        <v>520357</v>
      </c>
    </row>
    <row r="11" spans="1:11">
      <c r="A11" s="4" t="s">
        <v>100</v>
      </c>
      <c r="J11" s="5" t="n">
        <v>40764</v>
      </c>
      <c r="K11" s="5" t="n">
        <v>59426</v>
      </c>
    </row>
    <row r="12" spans="1:11">
      <c r="A12" s="4" t="s">
        <v>101</v>
      </c>
      <c r="J12" s="5" t="n">
        <v>37645</v>
      </c>
      <c r="K12" s="5" t="n">
        <v>0</v>
      </c>
    </row>
    <row r="13" spans="1:11">
      <c r="A13" s="4" t="s">
        <v>1766</v>
      </c>
      <c r="J13" s="5" t="n">
        <v>0</v>
      </c>
      <c r="K13" s="5" t="n">
        <v>0</v>
      </c>
    </row>
    <row r="14" spans="1:11">
      <c r="A14" s="4" t="s">
        <v>103</v>
      </c>
      <c r="J14" s="5" t="n">
        <v>11061</v>
      </c>
      <c r="K14" s="5" t="n">
        <v>10530</v>
      </c>
    </row>
    <row r="15" spans="1:11">
      <c r="A15" s="4" t="s">
        <v>104</v>
      </c>
      <c r="B15" s="5" t="n">
        <v>422916</v>
      </c>
      <c r="C15" s="5" t="n">
        <v>303146</v>
      </c>
      <c r="D15" s="5" t="n">
        <v>292595</v>
      </c>
      <c r="E15" s="5" t="n">
        <v>313709</v>
      </c>
      <c r="F15" s="5" t="n">
        <v>417229</v>
      </c>
      <c r="G15" s="5" t="n">
        <v>465795</v>
      </c>
      <c r="H15" s="5" t="n">
        <v>565706</v>
      </c>
      <c r="I15" s="5" t="n">
        <v>343422</v>
      </c>
      <c r="J15" s="5" t="n">
        <v>1332366</v>
      </c>
      <c r="K15" s="5" t="n">
        <v>1792152</v>
      </c>
    </row>
    <row r="16" spans="1:11">
      <c r="A16" s="3" t="s">
        <v>105</v>
      </c>
    </row>
    <row r="17" spans="1:11">
      <c r="A17" s="4" t="s">
        <v>107</v>
      </c>
      <c r="J17" s="5" t="n">
        <v>-6111</v>
      </c>
      <c r="K17" s="5" t="n">
        <v>14662</v>
      </c>
    </row>
    <row r="18" spans="1:11">
      <c r="A18" s="4" t="s">
        <v>109</v>
      </c>
      <c r="J18" s="5" t="n">
        <v>7219</v>
      </c>
      <c r="K18" s="5" t="n">
        <v>-3811</v>
      </c>
    </row>
    <row r="19" spans="1:11">
      <c r="A19" s="4" t="s">
        <v>1679</v>
      </c>
      <c r="B19" s="5" t="n">
        <v>4023</v>
      </c>
      <c r="C19" s="5" t="n">
        <v>2824</v>
      </c>
      <c r="D19" s="5" t="n">
        <v>-8807</v>
      </c>
      <c r="E19" s="5" t="n">
        <v>72810</v>
      </c>
      <c r="F19" s="5" t="n">
        <v>-74</v>
      </c>
      <c r="G19" s="5" t="n">
        <v>10282</v>
      </c>
      <c r="H19" s="5" t="n">
        <v>-1351</v>
      </c>
      <c r="I19" s="5" t="n">
        <v>-2240</v>
      </c>
      <c r="J19" s="5" t="n">
        <v>70850</v>
      </c>
      <c r="K19" s="5" t="n">
        <v>6617</v>
      </c>
    </row>
    <row r="20" spans="1:11">
      <c r="A20" s="4" t="s">
        <v>111</v>
      </c>
      <c r="B20" s="5" t="n">
        <v>-218349</v>
      </c>
      <c r="C20" s="5" t="n">
        <v>-123678</v>
      </c>
      <c r="D20" s="5" t="n">
        <v>-92615</v>
      </c>
      <c r="E20" s="5" t="n">
        <v>4386</v>
      </c>
      <c r="F20" s="5" t="n">
        <v>26840</v>
      </c>
      <c r="G20" s="5" t="n">
        <v>-158183</v>
      </c>
      <c r="H20" s="5" t="n">
        <v>-379584</v>
      </c>
      <c r="I20" s="5" t="n">
        <v>-278891</v>
      </c>
      <c r="J20" s="5" t="n">
        <v>-430256</v>
      </c>
      <c r="K20" s="5" t="n">
        <v>-789818</v>
      </c>
    </row>
    <row r="21" spans="1:11">
      <c r="A21" s="4" t="s">
        <v>1812</v>
      </c>
      <c r="B21" s="5" t="n">
        <v>-5384</v>
      </c>
      <c r="C21" s="5" t="n">
        <v>455</v>
      </c>
      <c r="D21" s="5" t="n">
        <v>1694</v>
      </c>
      <c r="E21" s="5" t="n">
        <v>-122</v>
      </c>
      <c r="F21" s="5" t="n">
        <v>-15234</v>
      </c>
      <c r="G21" s="5" t="n">
        <v>55084</v>
      </c>
      <c r="H21" s="5" t="n">
        <v>110379</v>
      </c>
      <c r="I21" s="5" t="n">
        <v>-106189</v>
      </c>
      <c r="J21" s="5" t="n">
        <v>-3357</v>
      </c>
      <c r="K21" s="5" t="n">
        <v>44040</v>
      </c>
    </row>
    <row r="22" spans="1:11">
      <c r="A22" s="4" t="s">
        <v>1813</v>
      </c>
      <c r="J22" s="5" t="n">
        <v>-426899</v>
      </c>
      <c r="K22" s="5" t="n">
        <v>-833858</v>
      </c>
    </row>
    <row r="23" spans="1:11">
      <c r="A23" s="4" t="s">
        <v>1814</v>
      </c>
      <c r="J23" s="5" t="n">
        <v>0</v>
      </c>
      <c r="K23" s="5" t="n">
        <v>0</v>
      </c>
    </row>
    <row r="24" spans="1:11">
      <c r="A24" s="4" t="s">
        <v>113</v>
      </c>
      <c r="B24" s="7" t="n">
        <v>-212965</v>
      </c>
      <c r="C24" s="7" t="n">
        <v>-124133</v>
      </c>
      <c r="D24" s="7" t="n">
        <v>-94309</v>
      </c>
      <c r="E24" s="7" t="n">
        <v>4508</v>
      </c>
      <c r="F24" s="7" t="n">
        <v>42074</v>
      </c>
      <c r="G24" s="7" t="n">
        <v>-213267</v>
      </c>
      <c r="H24" s="7" t="n">
        <v>-489963</v>
      </c>
      <c r="I24" s="7" t="n">
        <v>-172702</v>
      </c>
      <c r="J24" s="5" t="n">
        <v>-426899</v>
      </c>
      <c r="K24" s="5" t="n">
        <v>-833858</v>
      </c>
    </row>
    <row r="25" spans="1:11">
      <c r="A25" s="4" t="s">
        <v>1815</v>
      </c>
      <c r="J25" s="5" t="n">
        <v>-426889</v>
      </c>
      <c r="K25" s="5" t="n">
        <v>-833738</v>
      </c>
    </row>
    <row r="26" spans="1:11">
      <c r="A26" s="4" t="s">
        <v>528</v>
      </c>
    </row>
    <row r="27" spans="1:11">
      <c r="A27" s="3" t="s">
        <v>96</v>
      </c>
    </row>
    <row r="28" spans="1:11">
      <c r="A28" s="4" t="s">
        <v>101</v>
      </c>
      <c r="J28" s="5" t="n">
        <v>37645</v>
      </c>
    </row>
    <row r="29" spans="1:11">
      <c r="A29" s="4" t="s">
        <v>1759</v>
      </c>
    </row>
    <row r="30" spans="1:11">
      <c r="A30" s="3" t="s">
        <v>88</v>
      </c>
    </row>
    <row r="31" spans="1:11">
      <c r="A31" s="4" t="s">
        <v>92</v>
      </c>
      <c r="J31" s="5" t="n">
        <v>865</v>
      </c>
      <c r="K31" s="5" t="n">
        <v>1082</v>
      </c>
    </row>
    <row r="32" spans="1:11">
      <c r="A32" s="4" t="s">
        <v>1765</v>
      </c>
      <c r="J32" s="5" t="n">
        <v>355</v>
      </c>
      <c r="K32" s="5" t="n">
        <v>-1914</v>
      </c>
    </row>
    <row r="33" spans="1:11">
      <c r="A33" s="4" t="s">
        <v>95</v>
      </c>
      <c r="J33" s="5" t="n">
        <v>1220</v>
      </c>
      <c r="K33" s="5" t="n">
        <v>-832</v>
      </c>
    </row>
    <row r="34" spans="1:11">
      <c r="A34" s="3" t="s">
        <v>96</v>
      </c>
    </row>
    <row r="35" spans="1:11">
      <c r="A35" s="4" t="s">
        <v>99</v>
      </c>
      <c r="J35" s="5" t="n">
        <v>134660</v>
      </c>
      <c r="K35" s="5" t="n">
        <v>144170</v>
      </c>
    </row>
    <row r="36" spans="1:11">
      <c r="A36" s="4" t="s">
        <v>97</v>
      </c>
      <c r="J36" s="5" t="n">
        <v>95660</v>
      </c>
      <c r="K36" s="5" t="n">
        <v>67583</v>
      </c>
    </row>
    <row r="37" spans="1:11">
      <c r="A37" s="4" t="s">
        <v>98</v>
      </c>
      <c r="J37" s="5" t="n">
        <v>40763</v>
      </c>
      <c r="K37" s="5" t="n">
        <v>60119</v>
      </c>
    </row>
    <row r="38" spans="1:11">
      <c r="A38" s="4" t="s">
        <v>100</v>
      </c>
      <c r="J38" s="5" t="n">
        <v>700</v>
      </c>
      <c r="K38" s="5" t="n">
        <v>783</v>
      </c>
    </row>
    <row r="39" spans="1:11">
      <c r="A39" s="4" t="s">
        <v>101</v>
      </c>
      <c r="J39" s="5" t="n">
        <v>37645</v>
      </c>
    </row>
    <row r="40" spans="1:11">
      <c r="A40" s="4" t="s">
        <v>1766</v>
      </c>
      <c r="J40" s="5" t="n">
        <v>-86309</v>
      </c>
      <c r="K40" s="5" t="n">
        <v>-119953</v>
      </c>
    </row>
    <row r="41" spans="1:11">
      <c r="A41" s="4" t="s">
        <v>103</v>
      </c>
      <c r="J41" s="5" t="n">
        <v>564</v>
      </c>
      <c r="K41" s="5" t="n">
        <v>621</v>
      </c>
    </row>
    <row r="42" spans="1:11">
      <c r="A42" s="4" t="s">
        <v>104</v>
      </c>
      <c r="J42" s="5" t="n">
        <v>223683</v>
      </c>
      <c r="K42" s="5" t="n">
        <v>153323</v>
      </c>
    </row>
    <row r="43" spans="1:11">
      <c r="A43" s="3" t="s">
        <v>105</v>
      </c>
    </row>
    <row r="44" spans="1:11">
      <c r="A44" s="4" t="s">
        <v>107</v>
      </c>
      <c r="J44" s="5" t="n">
        <v>-1797</v>
      </c>
      <c r="K44" s="5" t="n">
        <v>14662</v>
      </c>
    </row>
    <row r="45" spans="1:11">
      <c r="A45" s="4" t="s">
        <v>109</v>
      </c>
      <c r="J45" s="5" t="n">
        <v>0</v>
      </c>
      <c r="K45" s="5" t="n">
        <v>-979</v>
      </c>
    </row>
    <row r="46" spans="1:11">
      <c r="A46" s="4" t="s">
        <v>1679</v>
      </c>
      <c r="J46" s="5" t="n">
        <v>-1797</v>
      </c>
      <c r="K46" s="5" t="n">
        <v>13683</v>
      </c>
    </row>
    <row r="47" spans="1:11">
      <c r="A47" s="4" t="s">
        <v>111</v>
      </c>
      <c r="J47" s="5" t="n">
        <v>-224260</v>
      </c>
      <c r="K47" s="5" t="n">
        <v>-140472</v>
      </c>
    </row>
    <row r="48" spans="1:11">
      <c r="A48" s="4" t="s">
        <v>1812</v>
      </c>
      <c r="J48" s="5" t="n">
        <v>-24381</v>
      </c>
      <c r="K48" s="5" t="n">
        <v>-5224</v>
      </c>
    </row>
    <row r="49" spans="1:11">
      <c r="A49" s="4" t="s">
        <v>1813</v>
      </c>
      <c r="J49" s="5" t="n">
        <v>-199879</v>
      </c>
      <c r="K49" s="5" t="n">
        <v>-135248</v>
      </c>
    </row>
    <row r="50" spans="1:11">
      <c r="A50" s="4" t="s">
        <v>1814</v>
      </c>
      <c r="J50" s="5" t="n">
        <v>-227020</v>
      </c>
      <c r="K50" s="5" t="n">
        <v>-698610</v>
      </c>
    </row>
    <row r="51" spans="1:11">
      <c r="A51" s="4" t="s">
        <v>113</v>
      </c>
      <c r="J51" s="5" t="n">
        <v>-426899</v>
      </c>
      <c r="K51" s="5" t="n">
        <v>-833858</v>
      </c>
    </row>
    <row r="52" spans="1:11">
      <c r="A52" s="4" t="s">
        <v>1815</v>
      </c>
      <c r="J52" s="7" t="n">
        <v>-426889</v>
      </c>
      <c r="K52" s="7" t="n">
        <v>-833738</v>
      </c>
    </row>
  </sheetData>
  <mergeCells count="3">
    <mergeCell ref="A1:A2"/>
    <mergeCell ref="B1:I1"/>
    <mergeCell ref="J1:K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6</v>
      </c>
      <c r="B1" s="2" t="s">
        <v>1</v>
      </c>
    </row>
    <row r="2" spans="1:3">
      <c r="B2" s="2" t="s">
        <v>2</v>
      </c>
      <c r="C2" s="2" t="s">
        <v>30</v>
      </c>
    </row>
    <row r="3" spans="1:3">
      <c r="A3" s="4" t="s">
        <v>1817</v>
      </c>
      <c r="B3" s="7" t="n">
        <v>779072</v>
      </c>
      <c r="C3" s="7" t="n">
        <v>451950</v>
      </c>
    </row>
    <row r="4" spans="1:3">
      <c r="A4" s="3" t="s">
        <v>165</v>
      </c>
    </row>
    <row r="5" spans="1:3">
      <c r="A5" s="4" t="s">
        <v>168</v>
      </c>
      <c r="B5" s="5" t="n">
        <v>161419</v>
      </c>
      <c r="C5" s="5" t="n">
        <v>92619</v>
      </c>
    </row>
    <row r="6" spans="1:3">
      <c r="A6" s="4" t="s">
        <v>171</v>
      </c>
      <c r="B6" s="5" t="n">
        <v>144212</v>
      </c>
      <c r="C6" s="5" t="n">
        <v>111091</v>
      </c>
    </row>
    <row r="7" spans="1:3">
      <c r="A7" s="4" t="s">
        <v>172</v>
      </c>
      <c r="B7" s="5" t="n">
        <v>-6141</v>
      </c>
      <c r="C7" s="5" t="n">
        <v>-32866</v>
      </c>
    </row>
    <row r="8" spans="1:3">
      <c r="A8" s="4" t="s">
        <v>1774</v>
      </c>
      <c r="B8" s="5" t="n">
        <v>3489</v>
      </c>
      <c r="C8" s="5" t="n">
        <v>8946</v>
      </c>
    </row>
    <row r="9" spans="1:3">
      <c r="A9" s="4" t="s">
        <v>1776</v>
      </c>
      <c r="B9" s="5" t="n">
        <v>0</v>
      </c>
      <c r="C9" s="5" t="n">
        <v>0</v>
      </c>
    </row>
    <row r="10" spans="1:3">
      <c r="A10" s="4" t="s">
        <v>1777</v>
      </c>
      <c r="B10" s="5" t="n">
        <v>0</v>
      </c>
      <c r="C10" s="5" t="n">
        <v>0</v>
      </c>
    </row>
    <row r="11" spans="1:3">
      <c r="A11" s="4" t="s">
        <v>1778</v>
      </c>
      <c r="B11" s="5" t="n">
        <v>0</v>
      </c>
      <c r="C11" s="5" t="n">
        <v>0</v>
      </c>
    </row>
    <row r="12" spans="1:3">
      <c r="A12" s="4" t="s">
        <v>109</v>
      </c>
      <c r="B12" s="5" t="n">
        <v>6404</v>
      </c>
      <c r="C12" s="5" t="n">
        <v>-4649</v>
      </c>
    </row>
    <row r="13" spans="1:3">
      <c r="A13" s="4" t="s">
        <v>179</v>
      </c>
      <c r="B13" s="5" t="n">
        <v>1555721</v>
      </c>
      <c r="C13" s="5" t="n">
        <v>699809</v>
      </c>
    </row>
    <row r="14" spans="1:3">
      <c r="A14" s="3" t="s">
        <v>180</v>
      </c>
    </row>
    <row r="15" spans="1:3">
      <c r="A15" s="4" t="s">
        <v>181</v>
      </c>
      <c r="B15" s="5" t="n">
        <v>-186910</v>
      </c>
      <c r="C15" s="5" t="n">
        <v>-31517</v>
      </c>
    </row>
    <row r="16" spans="1:3">
      <c r="A16" s="4" t="s">
        <v>191</v>
      </c>
      <c r="B16" s="5" t="n">
        <v>-49305</v>
      </c>
      <c r="C16" s="5" t="n">
        <v>-11039</v>
      </c>
    </row>
    <row r="17" spans="1:3">
      <c r="A17" s="4" t="s">
        <v>1782</v>
      </c>
      <c r="B17" s="5" t="n">
        <v>0</v>
      </c>
      <c r="C17" s="5" t="n">
        <v>0</v>
      </c>
    </row>
    <row r="18" spans="1:3">
      <c r="A18" s="4" t="s">
        <v>109</v>
      </c>
      <c r="B18" s="5" t="n">
        <v>21089</v>
      </c>
      <c r="C18" s="5" t="n">
        <v>2189</v>
      </c>
    </row>
    <row r="19" spans="1:3">
      <c r="A19" s="4" t="s">
        <v>1783</v>
      </c>
      <c r="B19" s="5" t="n">
        <v>-2273422</v>
      </c>
      <c r="C19" s="5" t="n">
        <v>-1129989</v>
      </c>
    </row>
    <row r="20" spans="1:3">
      <c r="A20" s="4" t="s">
        <v>1818</v>
      </c>
      <c r="B20" s="5" t="n">
        <v>61371</v>
      </c>
      <c r="C20" s="5" t="n">
        <v>21770</v>
      </c>
    </row>
    <row r="21" spans="1:3">
      <c r="A21" s="4" t="s">
        <v>194</v>
      </c>
      <c r="B21" s="5" t="n">
        <v>224598</v>
      </c>
      <c r="C21" s="5" t="n">
        <v>202828</v>
      </c>
    </row>
    <row r="22" spans="1:3">
      <c r="A22" s="4" t="s">
        <v>195</v>
      </c>
      <c r="B22" s="5" t="n">
        <v>285969</v>
      </c>
      <c r="C22" s="5" t="n">
        <v>224598</v>
      </c>
    </row>
    <row r="23" spans="1:3">
      <c r="A23" s="4" t="s">
        <v>1759</v>
      </c>
    </row>
    <row r="24" spans="1:3">
      <c r="A24" s="4" t="s">
        <v>1817</v>
      </c>
      <c r="B24" s="5" t="n">
        <v>-71410</v>
      </c>
      <c r="C24" s="5" t="n">
        <v>-204359</v>
      </c>
    </row>
    <row r="25" spans="1:3">
      <c r="A25" s="3" t="s">
        <v>165</v>
      </c>
    </row>
    <row r="26" spans="1:3">
      <c r="A26" s="4" t="s">
        <v>168</v>
      </c>
      <c r="B26" s="5" t="n">
        <v>1443</v>
      </c>
      <c r="C26" s="5" t="n">
        <v>940</v>
      </c>
    </row>
    <row r="27" spans="1:3">
      <c r="A27" s="4" t="s">
        <v>171</v>
      </c>
      <c r="B27" s="5" t="n">
        <v>83</v>
      </c>
      <c r="C27" s="5" t="n">
        <v>30</v>
      </c>
    </row>
    <row r="28" spans="1:3">
      <c r="A28" s="4" t="s">
        <v>172</v>
      </c>
      <c r="B28" s="5" t="n">
        <v>-1099</v>
      </c>
      <c r="C28" s="5" t="n">
        <v>-595</v>
      </c>
    </row>
    <row r="29" spans="1:3">
      <c r="A29" s="4" t="s">
        <v>1774</v>
      </c>
      <c r="B29" s="5" t="n">
        <v>-2</v>
      </c>
      <c r="C29" s="5" t="n">
        <v>9011</v>
      </c>
    </row>
    <row r="30" spans="1:3">
      <c r="A30" s="4" t="s">
        <v>1776</v>
      </c>
      <c r="B30" s="5" t="n">
        <v>-102897</v>
      </c>
      <c r="C30" s="5" t="n">
        <v>0</v>
      </c>
    </row>
    <row r="31" spans="1:3">
      <c r="A31" s="4" t="s">
        <v>1777</v>
      </c>
      <c r="B31" s="5" t="n">
        <v>223999</v>
      </c>
      <c r="C31" s="5" t="n">
        <v>10991</v>
      </c>
    </row>
    <row r="32" spans="1:3">
      <c r="A32" s="4" t="s">
        <v>1778</v>
      </c>
      <c r="B32" s="5" t="n">
        <v>171805</v>
      </c>
      <c r="C32" s="5" t="n">
        <v>126883</v>
      </c>
    </row>
    <row r="33" spans="1:3">
      <c r="A33" s="4" t="s">
        <v>109</v>
      </c>
      <c r="B33" s="5" t="n">
        <v>11779</v>
      </c>
      <c r="C33" s="5" t="n">
        <v>309</v>
      </c>
    </row>
    <row r="34" spans="1:3">
      <c r="A34" s="4" t="s">
        <v>179</v>
      </c>
      <c r="B34" s="5" t="n">
        <v>305111</v>
      </c>
      <c r="C34" s="5" t="n">
        <v>147569</v>
      </c>
    </row>
    <row r="35" spans="1:3">
      <c r="A35" s="3" t="s">
        <v>180</v>
      </c>
    </row>
    <row r="36" spans="1:3">
      <c r="A36" s="4" t="s">
        <v>181</v>
      </c>
      <c r="B36" s="5" t="n">
        <v>-186910</v>
      </c>
      <c r="C36" s="5" t="n">
        <v>-31037</v>
      </c>
    </row>
    <row r="37" spans="1:3">
      <c r="A37" s="4" t="s">
        <v>191</v>
      </c>
      <c r="B37" s="5" t="n">
        <v>-32573</v>
      </c>
      <c r="C37" s="5" t="n">
        <v>-528</v>
      </c>
    </row>
    <row r="38" spans="1:3">
      <c r="A38" s="4" t="s">
        <v>1782</v>
      </c>
      <c r="B38" s="5" t="n">
        <v>-14409</v>
      </c>
      <c r="C38" s="5" t="n">
        <v>85801</v>
      </c>
    </row>
    <row r="39" spans="1:3">
      <c r="A39" s="4" t="s">
        <v>109</v>
      </c>
      <c r="B39" s="5" t="n">
        <v>-76</v>
      </c>
      <c r="C39" s="5" t="n">
        <v>-689</v>
      </c>
    </row>
    <row r="40" spans="1:3">
      <c r="A40" s="4" t="s">
        <v>1783</v>
      </c>
      <c r="B40" s="5" t="n">
        <v>-233968</v>
      </c>
      <c r="C40" s="5" t="n">
        <v>53547</v>
      </c>
    </row>
    <row r="41" spans="1:3">
      <c r="A41" s="4" t="s">
        <v>1818</v>
      </c>
      <c r="B41" s="5" t="n">
        <v>-267</v>
      </c>
      <c r="C41" s="5" t="n">
        <v>-3243</v>
      </c>
    </row>
    <row r="42" spans="1:3">
      <c r="A42" s="4" t="s">
        <v>194</v>
      </c>
      <c r="B42" s="5" t="n">
        <v>773</v>
      </c>
      <c r="C42" s="5" t="n">
        <v>4016</v>
      </c>
    </row>
    <row r="43" spans="1:3">
      <c r="A43" s="4" t="s">
        <v>195</v>
      </c>
      <c r="B43" s="7" t="n">
        <v>506</v>
      </c>
      <c r="C43" s="7" t="n">
        <v>773</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9</v>
      </c>
      <c r="B1" s="2" t="s">
        <v>1</v>
      </c>
    </row>
    <row r="2" spans="1:3">
      <c r="B2" s="2" t="s">
        <v>2</v>
      </c>
      <c r="C2" s="2" t="s">
        <v>30</v>
      </c>
    </row>
    <row r="3" spans="1:3">
      <c r="A3" s="3" t="s">
        <v>544</v>
      </c>
    </row>
    <row r="4" spans="1:3">
      <c r="A4" s="4" t="s">
        <v>555</v>
      </c>
      <c r="B4" s="7" t="n">
        <v>34406</v>
      </c>
      <c r="C4" s="7" t="n">
        <v>0</v>
      </c>
    </row>
    <row r="5" spans="1:3">
      <c r="A5" s="4" t="s">
        <v>556</v>
      </c>
      <c r="B5" s="5" t="n">
        <v>3098</v>
      </c>
    </row>
    <row r="6" spans="1:3">
      <c r="A6" s="4" t="s">
        <v>557</v>
      </c>
      <c r="B6" s="5" t="n">
        <v>141</v>
      </c>
    </row>
    <row r="7" spans="1:3">
      <c r="A7" s="4" t="s">
        <v>1820</v>
      </c>
      <c r="B7" s="5" t="n">
        <v>37645</v>
      </c>
      <c r="C7" s="7" t="n">
        <v>0</v>
      </c>
    </row>
    <row r="8" spans="1:3">
      <c r="A8" s="4" t="s">
        <v>528</v>
      </c>
    </row>
    <row r="9" spans="1:3">
      <c r="A9" s="3" t="s">
        <v>544</v>
      </c>
    </row>
    <row r="10" spans="1:3">
      <c r="A10" s="4" t="s">
        <v>555</v>
      </c>
      <c r="B10" s="5" t="n">
        <v>34406</v>
      </c>
    </row>
    <row r="11" spans="1:3">
      <c r="A11" s="4" t="s">
        <v>556</v>
      </c>
      <c r="B11" s="5" t="n">
        <v>3098</v>
      </c>
    </row>
    <row r="12" spans="1:3">
      <c r="A12" s="4" t="s">
        <v>557</v>
      </c>
      <c r="B12" s="5" t="n">
        <v>141</v>
      </c>
    </row>
    <row r="13" spans="1:3">
      <c r="A13" s="4" t="s">
        <v>1820</v>
      </c>
      <c r="B13" s="7" t="n">
        <v>37645</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21</v>
      </c>
      <c r="B1" s="2" t="s">
        <v>1</v>
      </c>
    </row>
    <row r="2" spans="1:2">
      <c r="B2" s="2" t="s">
        <v>551</v>
      </c>
    </row>
    <row r="3" spans="1:2">
      <c r="A3" s="3" t="s">
        <v>1822</v>
      </c>
    </row>
    <row r="4" spans="1:2">
      <c r="A4" s="4" t="s">
        <v>552</v>
      </c>
      <c r="B4" s="7" t="n">
        <v>0</v>
      </c>
    </row>
    <row r="5" spans="1:2">
      <c r="A5" s="4" t="s">
        <v>528</v>
      </c>
    </row>
    <row r="6" spans="1:2">
      <c r="A6" s="3" t="s">
        <v>1822</v>
      </c>
    </row>
    <row r="7" spans="1:2">
      <c r="A7" s="4" t="s">
        <v>552</v>
      </c>
      <c r="B7" s="7" t="n">
        <v>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3</v>
      </c>
      <c r="B1" s="2" t="s">
        <v>2</v>
      </c>
      <c r="C1" s="2" t="s">
        <v>30</v>
      </c>
    </row>
    <row r="2" spans="1:3">
      <c r="A2" s="3" t="s">
        <v>1824</v>
      </c>
    </row>
    <row r="3" spans="1:3">
      <c r="A3" s="4" t="s">
        <v>561</v>
      </c>
      <c r="B3" s="7" t="n">
        <v>538662</v>
      </c>
    </row>
    <row r="4" spans="1:3">
      <c r="A4" s="4" t="s">
        <v>562</v>
      </c>
      <c r="B4" s="5" t="n">
        <v>242468</v>
      </c>
    </row>
    <row r="5" spans="1:3">
      <c r="A5" s="4" t="s">
        <v>563</v>
      </c>
      <c r="B5" s="5" t="n">
        <v>25807</v>
      </c>
      <c r="C5" s="7" t="n">
        <v>0</v>
      </c>
    </row>
    <row r="6" spans="1:3">
      <c r="A6" s="4" t="s">
        <v>564</v>
      </c>
      <c r="B6" s="5" t="n">
        <v>806937</v>
      </c>
      <c r="C6" s="7" t="n">
        <v>0</v>
      </c>
    </row>
    <row r="7" spans="1:3">
      <c r="A7" s="4" t="s">
        <v>528</v>
      </c>
    </row>
    <row r="8" spans="1:3">
      <c r="A8" s="3" t="s">
        <v>1824</v>
      </c>
    </row>
    <row r="9" spans="1:3">
      <c r="A9" s="4" t="s">
        <v>561</v>
      </c>
      <c r="B9" s="5" t="n">
        <v>538662</v>
      </c>
    </row>
    <row r="10" spans="1:3">
      <c r="A10" s="4" t="s">
        <v>562</v>
      </c>
      <c r="B10" s="5" t="n">
        <v>242468</v>
      </c>
    </row>
    <row r="11" spans="1:3">
      <c r="A11" s="4" t="s">
        <v>563</v>
      </c>
      <c r="B11" s="5" t="n">
        <v>25807</v>
      </c>
    </row>
    <row r="12" spans="1:3">
      <c r="A12" s="4" t="s">
        <v>564</v>
      </c>
      <c r="B12" s="7" t="n">
        <v>80693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5</v>
      </c>
      <c r="B1" s="2" t="s">
        <v>1</v>
      </c>
    </row>
    <row r="2" spans="1:3">
      <c r="B2" s="2" t="s">
        <v>2</v>
      </c>
      <c r="C2" s="2" t="s">
        <v>30</v>
      </c>
    </row>
    <row r="3" spans="1:3">
      <c r="A3" s="3" t="s">
        <v>1662</v>
      </c>
    </row>
    <row r="4" spans="1:3">
      <c r="A4" s="4" t="s">
        <v>1663</v>
      </c>
      <c r="B4" s="7" t="n">
        <v>212021</v>
      </c>
      <c r="C4" s="7" t="n">
        <v>269229</v>
      </c>
    </row>
    <row r="5" spans="1:3">
      <c r="A5" s="4" t="s">
        <v>1664</v>
      </c>
      <c r="B5" s="5" t="n">
        <v>-72882</v>
      </c>
      <c r="C5" s="5" t="n">
        <v>61881</v>
      </c>
    </row>
    <row r="6" spans="1:3">
      <c r="A6" s="3" t="s">
        <v>1665</v>
      </c>
    </row>
    <row r="7" spans="1:3">
      <c r="A7" s="4" t="s">
        <v>1666</v>
      </c>
      <c r="B7" s="5" t="n">
        <v>167835</v>
      </c>
      <c r="C7" s="5" t="n">
        <v>158690</v>
      </c>
    </row>
    <row r="8" spans="1:3">
      <c r="A8" s="4" t="s">
        <v>1668</v>
      </c>
      <c r="B8" s="5" t="n">
        <v>10799</v>
      </c>
      <c r="C8" s="5" t="n">
        <v>13389</v>
      </c>
    </row>
    <row r="9" spans="1:3">
      <c r="A9" s="4" t="s">
        <v>528</v>
      </c>
    </row>
    <row r="10" spans="1:3">
      <c r="A10" s="3" t="s">
        <v>1662</v>
      </c>
    </row>
    <row r="11" spans="1:3">
      <c r="A11" s="4" t="s">
        <v>1663</v>
      </c>
      <c r="B11" s="5" t="n">
        <v>93327</v>
      </c>
      <c r="C11" s="5" t="n">
        <v>123369</v>
      </c>
    </row>
    <row r="12" spans="1:3">
      <c r="A12" s="4" t="s">
        <v>1664</v>
      </c>
      <c r="B12" s="5" t="n">
        <v>-72982</v>
      </c>
      <c r="C12" s="5" t="n">
        <v>61289</v>
      </c>
    </row>
    <row r="13" spans="1:3">
      <c r="A13" s="3" t="s">
        <v>1665</v>
      </c>
    </row>
    <row r="14" spans="1:3">
      <c r="A14" s="4" t="s">
        <v>1666</v>
      </c>
      <c r="B14" s="5" t="n">
        <v>501</v>
      </c>
      <c r="C14" s="5" t="n">
        <v>806</v>
      </c>
    </row>
    <row r="15" spans="1:3">
      <c r="A15" s="4" t="s">
        <v>1668</v>
      </c>
      <c r="B15" s="5" t="n">
        <v>657</v>
      </c>
      <c r="C15" s="5" t="n">
        <v>540</v>
      </c>
    </row>
    <row r="16" spans="1:3">
      <c r="A16" s="4" t="s">
        <v>1826</v>
      </c>
      <c r="B16" s="5" t="n">
        <v>184474</v>
      </c>
      <c r="C16" s="5" t="n">
        <v>68637</v>
      </c>
    </row>
    <row r="17" spans="1:3">
      <c r="A17" s="4" t="s">
        <v>1827</v>
      </c>
      <c r="B17" s="7" t="n">
        <v>4474</v>
      </c>
      <c r="C17" s="7" t="n">
        <v>1472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v>
      </c>
      <c r="B1" s="2" t="s">
        <v>2</v>
      </c>
      <c r="C1" s="2" t="s">
        <v>30</v>
      </c>
    </row>
    <row r="2" spans="1:3">
      <c r="A2" s="3" t="s">
        <v>31</v>
      </c>
    </row>
    <row r="3" spans="1:3">
      <c r="A3" s="4" t="s">
        <v>32</v>
      </c>
      <c r="B3" s="7" t="n">
        <v>285969</v>
      </c>
      <c r="C3" s="7" t="n">
        <v>224598</v>
      </c>
    </row>
    <row r="4" spans="1:3">
      <c r="A4" s="4" t="s">
        <v>33</v>
      </c>
      <c r="B4" s="5" t="n">
        <v>112826</v>
      </c>
      <c r="C4" s="5" t="n">
        <v>204463</v>
      </c>
    </row>
    <row r="5" spans="1:3">
      <c r="A5" s="4" t="s">
        <v>34</v>
      </c>
      <c r="B5" s="5" t="n">
        <v>985454</v>
      </c>
      <c r="C5" s="5" t="n">
        <v>665209</v>
      </c>
    </row>
    <row r="6" spans="1:3">
      <c r="A6" s="4" t="s">
        <v>35</v>
      </c>
      <c r="B6" s="5" t="n">
        <v>10725232</v>
      </c>
      <c r="C6" s="5" t="n">
        <v>12416542</v>
      </c>
    </row>
    <row r="7" spans="1:3">
      <c r="A7" s="4" t="s">
        <v>36</v>
      </c>
      <c r="B7" s="5" t="n">
        <v>124344</v>
      </c>
      <c r="C7" s="5" t="n">
        <v>267962</v>
      </c>
    </row>
    <row r="8" spans="1:3">
      <c r="A8" s="4" t="s">
        <v>37</v>
      </c>
      <c r="B8" s="5" t="n">
        <v>813433</v>
      </c>
      <c r="C8" s="5" t="n">
        <v>1195380</v>
      </c>
    </row>
    <row r="9" spans="1:3">
      <c r="A9" s="4" t="s">
        <v>38</v>
      </c>
      <c r="B9" s="5" t="n">
        <v>773251</v>
      </c>
      <c r="C9" s="5" t="n">
        <v>1029719</v>
      </c>
    </row>
    <row r="10" spans="1:3">
      <c r="A10" s="4" t="s">
        <v>39</v>
      </c>
      <c r="B10" s="5" t="n">
        <v>47747</v>
      </c>
      <c r="C10" s="5" t="n">
        <v>47747</v>
      </c>
    </row>
    <row r="11" spans="1:3">
      <c r="A11" s="4" t="s">
        <v>40</v>
      </c>
      <c r="B11" s="5" t="n">
        <v>8733</v>
      </c>
      <c r="C11" s="5" t="n">
        <v>11347</v>
      </c>
    </row>
    <row r="12" spans="1:3">
      <c r="A12" s="4" t="s">
        <v>41</v>
      </c>
      <c r="B12" s="5" t="n">
        <v>50213</v>
      </c>
      <c r="C12" s="5" t="n">
        <v>82628</v>
      </c>
    </row>
    <row r="13" spans="1:3">
      <c r="A13" s="4" t="s">
        <v>42</v>
      </c>
      <c r="B13" s="5" t="n">
        <v>1400</v>
      </c>
      <c r="C13" s="5" t="n">
        <v>0</v>
      </c>
    </row>
    <row r="14" spans="1:3">
      <c r="A14" s="4" t="s">
        <v>43</v>
      </c>
      <c r="B14" s="5" t="n">
        <v>0</v>
      </c>
      <c r="C14" s="5" t="n">
        <v>71085</v>
      </c>
    </row>
    <row r="15" spans="1:3">
      <c r="A15" s="4" t="s">
        <v>44</v>
      </c>
      <c r="B15" s="5" t="n">
        <v>235595</v>
      </c>
      <c r="C15" s="5" t="n">
        <v>242290</v>
      </c>
    </row>
    <row r="16" spans="1:3">
      <c r="A16" s="4" t="s">
        <v>45</v>
      </c>
      <c r="B16" s="5" t="n">
        <v>14164197</v>
      </c>
      <c r="C16" s="5" t="n">
        <v>16458970</v>
      </c>
    </row>
    <row r="17" spans="1:3">
      <c r="A17" s="3" t="s">
        <v>46</v>
      </c>
    </row>
    <row r="18" spans="1:3">
      <c r="A18" s="4" t="s">
        <v>47</v>
      </c>
      <c r="B18" s="5" t="n">
        <v>994461</v>
      </c>
      <c r="C18" s="5" t="n">
        <v>759011</v>
      </c>
    </row>
    <row r="19" spans="1:3">
      <c r="A19" s="4" t="s">
        <v>48</v>
      </c>
      <c r="B19" s="5" t="n">
        <v>116779</v>
      </c>
      <c r="C19" s="5" t="n">
        <v>146332</v>
      </c>
    </row>
    <row r="20" spans="1:3">
      <c r="A20" s="4" t="s">
        <v>49</v>
      </c>
      <c r="B20" s="5" t="n">
        <v>483462</v>
      </c>
      <c r="C20" s="5" t="n">
        <v>783229</v>
      </c>
    </row>
    <row r="21" spans="1:3">
      <c r="A21" s="4" t="s">
        <v>50</v>
      </c>
      <c r="B21" s="5" t="n">
        <v>1085198</v>
      </c>
      <c r="C21" s="5" t="n">
        <v>1203355</v>
      </c>
    </row>
    <row r="22" spans="1:3">
      <c r="A22" s="4" t="s">
        <v>51</v>
      </c>
      <c r="B22" s="5" t="n">
        <v>32</v>
      </c>
      <c r="C22" s="5" t="n">
        <v>1902</v>
      </c>
    </row>
    <row r="23" spans="1:3">
      <c r="A23" s="4" t="s">
        <v>52</v>
      </c>
      <c r="B23" s="5" t="n">
        <v>1214663</v>
      </c>
      <c r="C23" s="5" t="n">
        <v>2129000</v>
      </c>
    </row>
    <row r="24" spans="1:3">
      <c r="A24" s="4" t="s">
        <v>53</v>
      </c>
      <c r="B24" s="5" t="n">
        <v>735882</v>
      </c>
      <c r="C24" s="5" t="n">
        <v>943956</v>
      </c>
    </row>
    <row r="25" spans="1:3">
      <c r="A25" s="4" t="s">
        <v>54</v>
      </c>
      <c r="B25" s="5" t="n">
        <v>9175128</v>
      </c>
      <c r="C25" s="5" t="n">
        <v>10509449</v>
      </c>
    </row>
    <row r="26" spans="1:3">
      <c r="A26" s="4" t="s">
        <v>55</v>
      </c>
      <c r="B26" s="5" t="n">
        <v>848</v>
      </c>
      <c r="C26" s="5" t="n">
        <v>4774</v>
      </c>
    </row>
    <row r="27" spans="1:3">
      <c r="A27" s="4" t="s">
        <v>56</v>
      </c>
      <c r="B27" s="5" t="n">
        <v>0</v>
      </c>
      <c r="C27" s="5" t="n">
        <v>2402</v>
      </c>
    </row>
    <row r="28" spans="1:3">
      <c r="A28" s="4" t="s">
        <v>57</v>
      </c>
      <c r="B28" s="5" t="n">
        <v>13806453</v>
      </c>
      <c r="C28" s="5" t="n">
        <v>16483410</v>
      </c>
    </row>
    <row r="29" spans="1:3">
      <c r="A29" s="4" t="s">
        <v>58</v>
      </c>
      <c r="B29" s="5" t="n">
        <v>806937</v>
      </c>
      <c r="C29" s="5" t="n">
        <v>0</v>
      </c>
    </row>
    <row r="30" spans="1:3">
      <c r="A30" s="4" t="s">
        <v>59</v>
      </c>
      <c r="B30" s="5" t="n">
        <v>14613390</v>
      </c>
      <c r="C30" s="5" t="n">
        <v>16483410</v>
      </c>
    </row>
    <row r="31" spans="1:3">
      <c r="A31" s="4" t="s">
        <v>60</v>
      </c>
      <c r="B31" s="4" t="s">
        <v>61</v>
      </c>
      <c r="C31" s="4" t="s">
        <v>61</v>
      </c>
    </row>
    <row r="32" spans="1:3">
      <c r="A32" s="3" t="s">
        <v>62</v>
      </c>
    </row>
    <row r="33" spans="1:3">
      <c r="A33" s="4" t="s">
        <v>63</v>
      </c>
      <c r="B33" s="5" t="n">
        <v>0</v>
      </c>
      <c r="C33" s="5" t="n">
        <v>0</v>
      </c>
    </row>
    <row r="34" spans="1:3">
      <c r="A34" s="4" t="s">
        <v>64</v>
      </c>
      <c r="B34" s="5" t="n">
        <v>374</v>
      </c>
      <c r="C34" s="5" t="n">
        <v>364</v>
      </c>
    </row>
    <row r="35" spans="1:3">
      <c r="A35" s="4" t="s">
        <v>65</v>
      </c>
      <c r="B35" s="5" t="n">
        <v>598193</v>
      </c>
      <c r="C35" s="5" t="n">
        <v>596067</v>
      </c>
    </row>
    <row r="36" spans="1:3">
      <c r="A36" s="4" t="s">
        <v>66</v>
      </c>
      <c r="B36" s="5" t="n">
        <v>-1048817</v>
      </c>
      <c r="C36" s="5" t="n">
        <v>-621804</v>
      </c>
    </row>
    <row r="37" spans="1:3">
      <c r="A37" s="4" t="s">
        <v>67</v>
      </c>
      <c r="B37" s="5" t="n">
        <v>1057</v>
      </c>
      <c r="C37" s="5" t="n">
        <v>933</v>
      </c>
    </row>
    <row r="38" spans="1:3">
      <c r="A38" s="4" t="s">
        <v>68</v>
      </c>
      <c r="B38" s="5" t="n">
        <v>-449193</v>
      </c>
      <c r="C38" s="5" t="n">
        <v>-24440</v>
      </c>
    </row>
    <row r="39" spans="1:3">
      <c r="A39" s="4" t="s">
        <v>69</v>
      </c>
      <c r="B39" s="5" t="n">
        <v>14164197</v>
      </c>
      <c r="C39" s="5" t="n">
        <v>16458970</v>
      </c>
    </row>
    <row r="40" spans="1:3">
      <c r="A40" s="4" t="s">
        <v>70</v>
      </c>
    </row>
    <row r="41" spans="1:3">
      <c r="A41" s="3" t="s">
        <v>31</v>
      </c>
    </row>
    <row r="42" spans="1:3">
      <c r="A42" s="4" t="s">
        <v>33</v>
      </c>
      <c r="B42" s="5" t="n">
        <v>44376</v>
      </c>
      <c r="C42" s="5" t="n">
        <v>45843</v>
      </c>
    </row>
    <row r="43" spans="1:3">
      <c r="A43" s="4" t="s">
        <v>34</v>
      </c>
      <c r="B43" s="5" t="n">
        <v>424420</v>
      </c>
      <c r="C43" s="5" t="n">
        <v>462877</v>
      </c>
    </row>
    <row r="44" spans="1:3">
      <c r="A44" s="4" t="s">
        <v>35</v>
      </c>
      <c r="B44" s="5" t="n">
        <v>301435</v>
      </c>
      <c r="C44" s="5" t="n">
        <v>492499</v>
      </c>
    </row>
    <row r="45" spans="1:3">
      <c r="A45" s="4" t="s">
        <v>36</v>
      </c>
      <c r="B45" s="5" t="n">
        <v>5824</v>
      </c>
      <c r="C45" s="5" t="n">
        <v>15798</v>
      </c>
    </row>
    <row r="46" spans="1:3">
      <c r="A46" s="4" t="s">
        <v>37</v>
      </c>
      <c r="B46" s="5" t="n">
        <v>446799</v>
      </c>
      <c r="C46" s="5" t="n">
        <v>734707</v>
      </c>
    </row>
    <row r="47" spans="1:3">
      <c r="A47" s="4" t="s">
        <v>44</v>
      </c>
      <c r="B47" s="5" t="n">
        <v>39837</v>
      </c>
      <c r="C47" s="5" t="n">
        <v>19831</v>
      </c>
    </row>
    <row r="48" spans="1:3">
      <c r="A48" s="4" t="s">
        <v>45</v>
      </c>
      <c r="B48" s="5" t="n">
        <v>1262691</v>
      </c>
      <c r="C48" s="5" t="n">
        <v>1771555</v>
      </c>
    </row>
    <row r="49" spans="1:3">
      <c r="A49" s="3" t="s">
        <v>46</v>
      </c>
    </row>
    <row r="50" spans="1:3">
      <c r="A50" s="4" t="s">
        <v>49</v>
      </c>
      <c r="B50" s="5" t="n">
        <v>444563</v>
      </c>
      <c r="C50" s="5" t="n">
        <v>650565</v>
      </c>
    </row>
    <row r="51" spans="1:3">
      <c r="A51" s="4" t="s">
        <v>53</v>
      </c>
      <c r="B51" s="5" t="n">
        <v>735882</v>
      </c>
      <c r="C51" s="5" t="n">
        <v>943956</v>
      </c>
    </row>
    <row r="52" spans="1:3">
      <c r="A52" s="4" t="s">
        <v>59</v>
      </c>
      <c r="B52" s="7" t="n">
        <v>1183531</v>
      </c>
      <c r="C52" s="7" t="n">
        <v>1597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30</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6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4" t="s">
        <v>72</v>
      </c>
      <c r="B2" s="7" t="n">
        <v>6347</v>
      </c>
      <c r="C2" s="7" t="n">
        <v>5167</v>
      </c>
    </row>
    <row r="3" spans="1:3">
      <c r="A3" s="4" t="s">
        <v>73</v>
      </c>
      <c r="B3" s="5" t="n">
        <v>5608</v>
      </c>
      <c r="C3" s="5" t="n">
        <v>15033</v>
      </c>
    </row>
    <row r="4" spans="1:3">
      <c r="A4" s="4" t="s">
        <v>74</v>
      </c>
      <c r="B4" s="5" t="n">
        <v>164225</v>
      </c>
      <c r="C4" s="5" t="n">
        <v>146781</v>
      </c>
    </row>
    <row r="5" spans="1:3">
      <c r="A5" s="4" t="s">
        <v>75</v>
      </c>
      <c r="B5" s="5" t="n">
        <v>714774</v>
      </c>
      <c r="C5" s="5" t="n">
        <v>949593</v>
      </c>
    </row>
    <row r="6" spans="1:3">
      <c r="A6" s="4" t="s">
        <v>76</v>
      </c>
      <c r="B6" s="5" t="n">
        <v>29394</v>
      </c>
      <c r="C6" s="5" t="n">
        <v>87937</v>
      </c>
    </row>
    <row r="7" spans="1:3">
      <c r="A7" s="4" t="s">
        <v>77</v>
      </c>
      <c r="B7" s="5" t="n">
        <v>1250</v>
      </c>
      <c r="C7" s="5" t="n">
        <v>11804</v>
      </c>
    </row>
    <row r="8" spans="1:3">
      <c r="A8" s="4" t="s">
        <v>78</v>
      </c>
      <c r="B8" s="7" t="n">
        <v>348682</v>
      </c>
      <c r="C8" s="7" t="n">
        <v>514025</v>
      </c>
    </row>
    <row r="9" spans="1:3">
      <c r="A9" s="4" t="s">
        <v>79</v>
      </c>
      <c r="B9" s="8" t="n">
        <v>0.01</v>
      </c>
      <c r="C9" s="8" t="n">
        <v>0.01</v>
      </c>
    </row>
    <row r="10" spans="1:3">
      <c r="A10" s="4" t="s">
        <v>80</v>
      </c>
      <c r="B10" s="5" t="n">
        <v>10000000</v>
      </c>
      <c r="C10" s="5" t="n">
        <v>10000000</v>
      </c>
    </row>
    <row r="11" spans="1:3">
      <c r="A11" s="4" t="s">
        <v>81</v>
      </c>
      <c r="B11" s="5" t="n">
        <v>0</v>
      </c>
      <c r="C11" s="5" t="n">
        <v>0</v>
      </c>
    </row>
    <row r="12" spans="1:3">
      <c r="A12" s="4" t="s">
        <v>82</v>
      </c>
      <c r="B12" s="5" t="n">
        <v>0</v>
      </c>
      <c r="C12" s="5" t="n">
        <v>0</v>
      </c>
    </row>
    <row r="13" spans="1:3">
      <c r="A13" s="4" t="s">
        <v>83</v>
      </c>
      <c r="B13" s="8" t="n">
        <v>0.01</v>
      </c>
      <c r="C13" s="8" t="n">
        <v>0.01</v>
      </c>
    </row>
    <row r="14" spans="1:3">
      <c r="A14" s="4" t="s">
        <v>84</v>
      </c>
      <c r="B14" s="5" t="n">
        <v>90000000</v>
      </c>
      <c r="C14" s="5" t="n">
        <v>90000000</v>
      </c>
    </row>
    <row r="15" spans="1:3">
      <c r="A15" s="4" t="s">
        <v>85</v>
      </c>
      <c r="B15" s="5" t="n">
        <v>37373616</v>
      </c>
      <c r="C15" s="5" t="n">
        <v>36391129</v>
      </c>
    </row>
    <row r="16" spans="1:3">
      <c r="A16" s="4" t="s">
        <v>86</v>
      </c>
      <c r="B16" s="5" t="n">
        <v>37373616</v>
      </c>
      <c r="C16" s="5" t="n">
        <v>36391129</v>
      </c>
    </row>
    <row r="17" spans="1:3">
      <c r="A17" s="4" t="s">
        <v>70</v>
      </c>
    </row>
    <row r="18" spans="1:3">
      <c r="A18" s="4" t="s">
        <v>78</v>
      </c>
      <c r="B18" s="7" t="n">
        <v>348682</v>
      </c>
      <c r="C18" s="7" t="n">
        <v>514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30</v>
      </c>
    </row>
    <row r="3" spans="1:2">
      <c r="A3" s="3" t="s">
        <v>19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0</v>
      </c>
    </row>
    <row r="3" spans="1:3">
      <c r="A3" s="3" t="s">
        <v>88</v>
      </c>
    </row>
    <row r="4" spans="1:3">
      <c r="A4" s="4" t="s">
        <v>89</v>
      </c>
      <c r="B4" s="7" t="n">
        <v>346682</v>
      </c>
      <c r="C4" s="7" t="n">
        <v>340991</v>
      </c>
    </row>
    <row r="5" spans="1:3">
      <c r="A5" s="4" t="s">
        <v>90</v>
      </c>
      <c r="B5" s="5" t="n">
        <v>284391</v>
      </c>
      <c r="C5" s="5" t="n">
        <v>409448</v>
      </c>
    </row>
    <row r="6" spans="1:3">
      <c r="A6" s="4" t="s">
        <v>91</v>
      </c>
      <c r="B6" s="5" t="n">
        <v>42419</v>
      </c>
      <c r="C6" s="5" t="n">
        <v>59022</v>
      </c>
    </row>
    <row r="7" spans="1:3">
      <c r="A7" s="4" t="s">
        <v>92</v>
      </c>
      <c r="B7" s="5" t="n">
        <v>41195</v>
      </c>
      <c r="C7" s="5" t="n">
        <v>45700</v>
      </c>
    </row>
    <row r="8" spans="1:3">
      <c r="A8" s="4" t="s">
        <v>93</v>
      </c>
      <c r="B8" s="5" t="n">
        <v>3963</v>
      </c>
      <c r="C8" s="5" t="n">
        <v>41968</v>
      </c>
    </row>
    <row r="9" spans="1:3">
      <c r="A9" s="4" t="s">
        <v>94</v>
      </c>
      <c r="B9" s="5" t="n">
        <v>112610</v>
      </c>
      <c r="C9" s="5" t="n">
        <v>98588</v>
      </c>
    </row>
    <row r="10" spans="1:3">
      <c r="A10" s="4" t="s">
        <v>95</v>
      </c>
      <c r="B10" s="5" t="n">
        <v>831260</v>
      </c>
      <c r="C10" s="5" t="n">
        <v>995717</v>
      </c>
    </row>
    <row r="11" spans="1:3">
      <c r="A11" s="3" t="s">
        <v>96</v>
      </c>
    </row>
    <row r="12" spans="1:3">
      <c r="A12" s="4" t="s">
        <v>97</v>
      </c>
      <c r="B12" s="5" t="n">
        <v>596838</v>
      </c>
      <c r="C12" s="5" t="n">
        <v>619772</v>
      </c>
    </row>
    <row r="13" spans="1:3">
      <c r="A13" s="4" t="s">
        <v>98</v>
      </c>
      <c r="B13" s="5" t="n">
        <v>384814</v>
      </c>
      <c r="C13" s="5" t="n">
        <v>520357</v>
      </c>
    </row>
    <row r="14" spans="1:3">
      <c r="A14" s="4" t="s">
        <v>99</v>
      </c>
      <c r="B14" s="5" t="n">
        <v>261244</v>
      </c>
      <c r="C14" s="5" t="n">
        <v>255781</v>
      </c>
    </row>
    <row r="15" spans="1:3">
      <c r="A15" s="4" t="s">
        <v>100</v>
      </c>
      <c r="B15" s="5" t="n">
        <v>40764</v>
      </c>
      <c r="C15" s="5" t="n">
        <v>59426</v>
      </c>
    </row>
    <row r="16" spans="1:3">
      <c r="A16" s="4" t="s">
        <v>101</v>
      </c>
      <c r="B16" s="5" t="n">
        <v>37645</v>
      </c>
      <c r="C16" s="5" t="n">
        <v>0</v>
      </c>
    </row>
    <row r="17" spans="1:3">
      <c r="A17" s="4" t="s">
        <v>102</v>
      </c>
      <c r="B17" s="5" t="n">
        <v>0</v>
      </c>
      <c r="C17" s="5" t="n">
        <v>326286</v>
      </c>
    </row>
    <row r="18" spans="1:3">
      <c r="A18" s="4" t="s">
        <v>103</v>
      </c>
      <c r="B18" s="5" t="n">
        <v>11061</v>
      </c>
      <c r="C18" s="5" t="n">
        <v>10530</v>
      </c>
    </row>
    <row r="19" spans="1:3">
      <c r="A19" s="4" t="s">
        <v>104</v>
      </c>
      <c r="B19" s="5" t="n">
        <v>1332366</v>
      </c>
      <c r="C19" s="5" t="n">
        <v>1792152</v>
      </c>
    </row>
    <row r="20" spans="1:3">
      <c r="A20" s="3" t="s">
        <v>105</v>
      </c>
    </row>
    <row r="21" spans="1:3">
      <c r="A21" s="4" t="s">
        <v>106</v>
      </c>
      <c r="B21" s="5" t="n">
        <v>67734</v>
      </c>
      <c r="C21" s="5" t="n">
        <v>0</v>
      </c>
    </row>
    <row r="22" spans="1:3">
      <c r="A22" s="4" t="s">
        <v>107</v>
      </c>
      <c r="B22" s="5" t="n">
        <v>-6111</v>
      </c>
      <c r="C22" s="5" t="n">
        <v>14662</v>
      </c>
    </row>
    <row r="23" spans="1:3">
      <c r="A23" s="4" t="s">
        <v>108</v>
      </c>
      <c r="B23" s="5" t="n">
        <v>2008</v>
      </c>
      <c r="C23" s="5" t="n">
        <v>-4234</v>
      </c>
    </row>
    <row r="24" spans="1:3">
      <c r="A24" s="4" t="s">
        <v>109</v>
      </c>
      <c r="B24" s="5" t="n">
        <v>7219</v>
      </c>
      <c r="C24" s="5" t="n">
        <v>-3811</v>
      </c>
    </row>
    <row r="25" spans="1:3">
      <c r="A25" s="4" t="s">
        <v>110</v>
      </c>
      <c r="B25" s="5" t="n">
        <v>70850</v>
      </c>
      <c r="C25" s="5" t="n">
        <v>6617</v>
      </c>
    </row>
    <row r="26" spans="1:3">
      <c r="A26" s="4" t="s">
        <v>111</v>
      </c>
      <c r="B26" s="5" t="n">
        <v>-430256</v>
      </c>
      <c r="C26" s="5" t="n">
        <v>-789818</v>
      </c>
    </row>
    <row r="27" spans="1:3">
      <c r="A27" s="4" t="s">
        <v>112</v>
      </c>
      <c r="B27" s="5" t="n">
        <v>-3357</v>
      </c>
      <c r="C27" s="5" t="n">
        <v>44040</v>
      </c>
    </row>
    <row r="28" spans="1:3">
      <c r="A28" s="4" t="s">
        <v>113</v>
      </c>
      <c r="B28" s="5" t="n">
        <v>-426899</v>
      </c>
      <c r="C28" s="5" t="n">
        <v>-833858</v>
      </c>
    </row>
    <row r="29" spans="1:3">
      <c r="A29" s="3" t="s">
        <v>114</v>
      </c>
    </row>
    <row r="30" spans="1:3">
      <c r="A30" s="4" t="s">
        <v>115</v>
      </c>
      <c r="B30" s="5" t="n">
        <v>-89</v>
      </c>
      <c r="C30" s="5" t="n">
        <v>100</v>
      </c>
    </row>
    <row r="31" spans="1:3">
      <c r="A31" s="4" t="s">
        <v>116</v>
      </c>
      <c r="B31" s="5" t="n">
        <v>104</v>
      </c>
      <c r="C31" s="5" t="n">
        <v>75</v>
      </c>
    </row>
    <row r="32" spans="1:3">
      <c r="A32" s="4" t="s">
        <v>117</v>
      </c>
      <c r="B32" s="5" t="n">
        <v>15</v>
      </c>
      <c r="C32" s="5" t="n">
        <v>175</v>
      </c>
    </row>
    <row r="33" spans="1:3">
      <c r="A33" s="4" t="s">
        <v>118</v>
      </c>
      <c r="B33" s="5" t="n">
        <v>5</v>
      </c>
      <c r="C33" s="5" t="n">
        <v>55</v>
      </c>
    </row>
    <row r="34" spans="1:3">
      <c r="A34" s="4" t="s">
        <v>119</v>
      </c>
      <c r="B34" s="5" t="n">
        <v>10</v>
      </c>
      <c r="C34" s="5" t="n">
        <v>120</v>
      </c>
    </row>
    <row r="35" spans="1:3">
      <c r="A35" s="4" t="s">
        <v>120</v>
      </c>
      <c r="B35" s="7" t="n">
        <v>-426889</v>
      </c>
      <c r="C35" s="7" t="n">
        <v>-833738</v>
      </c>
    </row>
    <row r="36" spans="1:3">
      <c r="A36" s="4" t="s">
        <v>121</v>
      </c>
      <c r="B36" s="8" t="n">
        <v>-11.61</v>
      </c>
      <c r="C36" s="8" t="n">
        <v>-23.18</v>
      </c>
    </row>
    <row r="37" spans="1:3">
      <c r="A37" s="4" t="s">
        <v>122</v>
      </c>
      <c r="B37" s="5" t="n">
        <v>36761</v>
      </c>
      <c r="C37" s="5" t="n">
        <v>359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0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229</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9</v>
      </c>
      <c r="B16" s="4" t="s">
        <v>346</v>
      </c>
    </row>
    <row r="17" spans="1:2">
      <c r="A17" s="4" t="s">
        <v>347</v>
      </c>
      <c r="B17" s="4" t="s">
        <v>348</v>
      </c>
    </row>
    <row r="18" spans="1:2">
      <c r="A18" s="4" t="s">
        <v>249</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272</v>
      </c>
      <c r="B25" s="4" t="s">
        <v>362</v>
      </c>
    </row>
    <row r="26" spans="1:2">
      <c r="A26" s="4" t="s">
        <v>276</v>
      </c>
      <c r="B26" s="4" t="s">
        <v>363</v>
      </c>
    </row>
    <row r="27" spans="1:2">
      <c r="A27" s="4" t="s">
        <v>284</v>
      </c>
      <c r="B27" s="4" t="s">
        <v>364</v>
      </c>
    </row>
    <row r="28" spans="1:2">
      <c r="A28" s="4" t="s">
        <v>280</v>
      </c>
      <c r="B28" s="4" t="s">
        <v>365</v>
      </c>
    </row>
    <row r="29" spans="1:2">
      <c r="A29" s="4" t="s">
        <v>366</v>
      </c>
      <c r="B29" s="4" t="s">
        <v>367</v>
      </c>
    </row>
    <row r="30" spans="1:2">
      <c r="A30" s="4" t="s">
        <v>368</v>
      </c>
      <c r="B30" s="4" t="s">
        <v>369</v>
      </c>
    </row>
    <row r="31" spans="1:2">
      <c r="A31" s="4" t="s">
        <v>370</v>
      </c>
      <c r="B31" s="4" t="s">
        <v>371</v>
      </c>
    </row>
    <row r="32" spans="1:2">
      <c r="A32" s="4" t="s">
        <v>372</v>
      </c>
      <c r="B32"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20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v>
      </c>
    </row>
    <row r="3" spans="1:2">
      <c r="A3" s="4" t="s">
        <v>70</v>
      </c>
    </row>
    <row r="4" spans="1:2">
      <c r="A4" s="4" t="s">
        <v>380</v>
      </c>
      <c r="B4" s="4" t="s">
        <v>381</v>
      </c>
    </row>
    <row r="5" spans="1:2">
      <c r="A5" s="4" t="s">
        <v>382</v>
      </c>
    </row>
    <row r="6" spans="1:2">
      <c r="A6" s="4" t="s">
        <v>380</v>
      </c>
      <c r="B6"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1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26</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30</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30</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7</v>
      </c>
      <c r="B1" s="2" t="s">
        <v>1</v>
      </c>
    </row>
    <row r="2" spans="1:2">
      <c r="B2" s="2" t="s">
        <v>2</v>
      </c>
    </row>
    <row r="3" spans="1:2">
      <c r="A3" s="3" t="s">
        <v>230</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48"/>
  </cols>
  <sheetData>
    <row r="1" spans="1:6">
      <c r="A1" s="1" t="s">
        <v>123</v>
      </c>
      <c r="B1" s="2" t="s">
        <v>124</v>
      </c>
      <c r="C1" s="2" t="s">
        <v>125</v>
      </c>
      <c r="D1" s="2" t="s">
        <v>126</v>
      </c>
      <c r="E1" s="2" t="s">
        <v>127</v>
      </c>
      <c r="F1" s="2" t="s">
        <v>128</v>
      </c>
    </row>
    <row r="2" spans="1:6">
      <c r="A2" s="4" t="s">
        <v>129</v>
      </c>
      <c r="B2" s="5" t="n">
        <v>35573405</v>
      </c>
    </row>
    <row r="3" spans="1:6">
      <c r="A3" s="4" t="s">
        <v>130</v>
      </c>
      <c r="B3" s="7" t="n">
        <v>804676</v>
      </c>
      <c r="C3" s="7" t="n">
        <v>355</v>
      </c>
      <c r="D3" s="7" t="n">
        <v>591454</v>
      </c>
      <c r="E3" s="7" t="n">
        <v>212054</v>
      </c>
      <c r="F3" s="7" t="n">
        <v>813</v>
      </c>
    </row>
    <row r="4" spans="1:6">
      <c r="A4" s="3" t="s">
        <v>131</v>
      </c>
    </row>
    <row r="5" spans="1:6">
      <c r="A5" s="4" t="s">
        <v>113</v>
      </c>
      <c r="B5" s="5" t="n">
        <v>-833858</v>
      </c>
      <c r="E5" s="5" t="n">
        <v>-833858</v>
      </c>
    </row>
    <row r="6" spans="1:6">
      <c r="A6" s="4" t="s">
        <v>132</v>
      </c>
      <c r="B6" s="5" t="n">
        <v>120</v>
      </c>
      <c r="F6" s="5" t="n">
        <v>120</v>
      </c>
    </row>
    <row r="7" spans="1:6">
      <c r="A7" s="4" t="s">
        <v>133</v>
      </c>
      <c r="B7" s="5" t="n">
        <v>6568</v>
      </c>
      <c r="D7" s="5" t="n">
        <v>6568</v>
      </c>
    </row>
    <row r="8" spans="1:6">
      <c r="A8" s="4" t="s">
        <v>134</v>
      </c>
      <c r="B8" s="7" t="n">
        <v>-1393</v>
      </c>
      <c r="D8" s="5" t="n">
        <v>-1393</v>
      </c>
    </row>
    <row r="9" spans="1:6">
      <c r="A9" s="4" t="s">
        <v>135</v>
      </c>
      <c r="B9" s="5" t="n">
        <v>817724</v>
      </c>
    </row>
    <row r="10" spans="1:6">
      <c r="A10" s="4" t="s">
        <v>136</v>
      </c>
      <c r="B10" s="7" t="n">
        <v>-553</v>
      </c>
      <c r="C10" s="5" t="n">
        <v>9</v>
      </c>
      <c r="D10" s="5" t="n">
        <v>-562</v>
      </c>
    </row>
    <row r="11" spans="1:6">
      <c r="A11" s="4" t="s">
        <v>137</v>
      </c>
      <c r="B11" s="5" t="n">
        <v>36391129</v>
      </c>
    </row>
    <row r="12" spans="1:6">
      <c r="A12" s="4" t="s">
        <v>138</v>
      </c>
      <c r="B12" s="7" t="n">
        <v>-24440</v>
      </c>
      <c r="C12" s="5" t="n">
        <v>364</v>
      </c>
      <c r="D12" s="5" t="n">
        <v>596067</v>
      </c>
      <c r="E12" s="5" t="n">
        <v>-621804</v>
      </c>
      <c r="F12" s="5" t="n">
        <v>933</v>
      </c>
    </row>
    <row r="13" spans="1:6">
      <c r="A13" s="3" t="s">
        <v>131</v>
      </c>
    </row>
    <row r="14" spans="1:6">
      <c r="A14" s="4" t="s">
        <v>113</v>
      </c>
      <c r="B14" s="5" t="n">
        <v>-426899</v>
      </c>
      <c r="E14" s="5" t="n">
        <v>-426899</v>
      </c>
    </row>
    <row r="15" spans="1:6">
      <c r="A15" s="4" t="s">
        <v>132</v>
      </c>
      <c r="B15" s="5" t="n">
        <v>10</v>
      </c>
      <c r="F15" s="5" t="n">
        <v>10</v>
      </c>
    </row>
    <row r="16" spans="1:6">
      <c r="A16" s="4" t="s">
        <v>139</v>
      </c>
      <c r="B16" s="5" t="n">
        <v>0</v>
      </c>
      <c r="E16" s="5" t="n">
        <v>-114</v>
      </c>
      <c r="F16" s="5" t="n">
        <v>114</v>
      </c>
    </row>
    <row r="17" spans="1:6">
      <c r="A17" s="4" t="s">
        <v>133</v>
      </c>
      <c r="B17" s="7" t="n">
        <v>2212</v>
      </c>
      <c r="D17" s="5" t="n">
        <v>2212</v>
      </c>
    </row>
    <row r="18" spans="1:6">
      <c r="A18" s="4" t="s">
        <v>135</v>
      </c>
      <c r="B18" s="5" t="n">
        <v>982487</v>
      </c>
    </row>
    <row r="19" spans="1:6">
      <c r="A19" s="4" t="s">
        <v>136</v>
      </c>
      <c r="B19" s="7" t="n">
        <v>-76</v>
      </c>
      <c r="C19" s="5" t="n">
        <v>10</v>
      </c>
      <c r="D19" s="5" t="n">
        <v>-86</v>
      </c>
    </row>
    <row r="20" spans="1:6">
      <c r="A20" s="4" t="s">
        <v>140</v>
      </c>
      <c r="B20" s="5" t="n">
        <v>37373616</v>
      </c>
    </row>
    <row r="21" spans="1:6">
      <c r="A21" s="4" t="s">
        <v>141</v>
      </c>
      <c r="B21" s="7" t="n">
        <v>-449193</v>
      </c>
      <c r="C21" s="7" t="n">
        <v>374</v>
      </c>
      <c r="D21" s="7" t="n">
        <v>598193</v>
      </c>
      <c r="E21" s="7" t="n">
        <v>-1048817</v>
      </c>
      <c r="F21" s="7" t="n">
        <v>10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0</v>
      </c>
      <c r="B1" s="2" t="s">
        <v>1</v>
      </c>
    </row>
    <row r="2" spans="1:2">
      <c r="B2" s="2" t="s">
        <v>2</v>
      </c>
    </row>
    <row r="3" spans="1:2">
      <c r="A3" s="3" t="s">
        <v>23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12</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46</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9</v>
      </c>
      <c r="B1" s="2" t="s">
        <v>1</v>
      </c>
    </row>
    <row r="2" spans="1:2">
      <c r="B2" s="2" t="s">
        <v>2</v>
      </c>
    </row>
    <row r="3" spans="1:2">
      <c r="A3" s="3" t="s">
        <v>250</v>
      </c>
    </row>
    <row r="4" spans="1:2">
      <c r="A4" s="4" t="s">
        <v>450</v>
      </c>
      <c r="B4"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2</v>
      </c>
      <c r="B1" s="2" t="s">
        <v>1</v>
      </c>
    </row>
    <row r="2" spans="1:2">
      <c r="B2" s="2" t="s">
        <v>2</v>
      </c>
    </row>
    <row r="3" spans="1:2">
      <c r="A3" s="3" t="s">
        <v>254</v>
      </c>
    </row>
    <row r="4" spans="1:2">
      <c r="A4" s="4" t="s">
        <v>453</v>
      </c>
      <c r="B4"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55</v>
      </c>
      <c r="B1" s="2" t="s">
        <v>1</v>
      </c>
    </row>
    <row r="2" spans="1:2">
      <c r="B2" s="2" t="s">
        <v>2</v>
      </c>
    </row>
    <row r="3" spans="1:2">
      <c r="A3" s="3" t="s">
        <v>258</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2</v>
      </c>
      <c r="B1" s="2" t="s">
        <v>1</v>
      </c>
    </row>
    <row r="2" spans="1:2">
      <c r="B2" s="2" t="s">
        <v>2</v>
      </c>
    </row>
    <row r="3" spans="1:2">
      <c r="A3" s="3" t="s">
        <v>262</v>
      </c>
    </row>
    <row r="4" spans="1:2">
      <c r="A4" s="4" t="s">
        <v>463</v>
      </c>
      <c r="B4"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65</v>
      </c>
      <c r="B1" s="2" t="s">
        <v>1</v>
      </c>
    </row>
    <row r="2" spans="1:2">
      <c r="B2" s="2" t="s">
        <v>2</v>
      </c>
    </row>
    <row r="3" spans="1:2">
      <c r="A3" s="3" t="s">
        <v>266</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4</v>
      </c>
      <c r="B1" s="2" t="s">
        <v>1</v>
      </c>
    </row>
    <row r="2" spans="1:2">
      <c r="B2" s="2" t="s">
        <v>2</v>
      </c>
    </row>
    <row r="3" spans="1:2">
      <c r="A3" s="3" t="s">
        <v>273</v>
      </c>
    </row>
    <row r="4" spans="1:2">
      <c r="A4" s="4" t="s">
        <v>475</v>
      </c>
      <c r="B4" s="4" t="s">
        <v>4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7</v>
      </c>
      <c r="B1" s="2" t="s">
        <v>1</v>
      </c>
    </row>
    <row r="2" spans="1:2">
      <c r="B2" s="2" t="s">
        <v>2</v>
      </c>
    </row>
    <row r="3" spans="1:2">
      <c r="A3" s="3" t="s">
        <v>281</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0</v>
      </c>
    </row>
    <row r="3" spans="1:3">
      <c r="A3" s="3" t="s">
        <v>143</v>
      </c>
    </row>
    <row r="4" spans="1:3">
      <c r="A4" s="4" t="s">
        <v>113</v>
      </c>
      <c r="B4" s="7" t="n">
        <v>-426899</v>
      </c>
      <c r="C4" s="7" t="n">
        <v>-833858</v>
      </c>
    </row>
    <row r="5" spans="1:3">
      <c r="A5" s="3" t="s">
        <v>144</v>
      </c>
    </row>
    <row r="6" spans="1:3">
      <c r="A6" s="4" t="s">
        <v>91</v>
      </c>
      <c r="B6" s="5" t="n">
        <v>-42419</v>
      </c>
      <c r="C6" s="5" t="n">
        <v>-59022</v>
      </c>
    </row>
    <row r="7" spans="1:3">
      <c r="A7" s="4" t="s">
        <v>145</v>
      </c>
      <c r="B7" s="5" t="n">
        <v>21954</v>
      </c>
      <c r="C7" s="5" t="n">
        <v>21801</v>
      </c>
    </row>
    <row r="8" spans="1:3">
      <c r="A8" s="4" t="s">
        <v>146</v>
      </c>
      <c r="B8" s="5" t="n">
        <v>266246</v>
      </c>
      <c r="C8" s="5" t="n">
        <v>480476</v>
      </c>
    </row>
    <row r="9" spans="1:3">
      <c r="A9" s="4" t="s">
        <v>147</v>
      </c>
      <c r="B9" s="5" t="n">
        <v>0</v>
      </c>
      <c r="C9" s="5" t="n">
        <v>-13518</v>
      </c>
    </row>
    <row r="10" spans="1:3">
      <c r="A10" s="4" t="s">
        <v>148</v>
      </c>
      <c r="B10" s="5" t="n">
        <v>-15834</v>
      </c>
      <c r="C10" s="5" t="n">
        <v>-20716</v>
      </c>
    </row>
    <row r="11" spans="1:3">
      <c r="A11" s="4" t="s">
        <v>149</v>
      </c>
      <c r="B11" s="5" t="n">
        <v>3453</v>
      </c>
      <c r="C11" s="5" t="n">
        <v>11087</v>
      </c>
    </row>
    <row r="12" spans="1:3">
      <c r="A12" s="4" t="s">
        <v>150</v>
      </c>
      <c r="B12" s="5" t="n">
        <v>-3415</v>
      </c>
      <c r="C12" s="5" t="n">
        <v>-3652</v>
      </c>
    </row>
    <row r="13" spans="1:3">
      <c r="A13" s="4" t="s">
        <v>151</v>
      </c>
      <c r="B13" s="5" t="n">
        <v>51779</v>
      </c>
      <c r="C13" s="5" t="n">
        <v>33413</v>
      </c>
    </row>
    <row r="14" spans="1:3">
      <c r="A14" s="4" t="s">
        <v>152</v>
      </c>
      <c r="B14" s="5" t="n">
        <v>51612</v>
      </c>
      <c r="C14" s="5" t="n">
        <v>64729</v>
      </c>
    </row>
    <row r="15" spans="1:3">
      <c r="A15" s="4" t="s">
        <v>153</v>
      </c>
      <c r="B15" s="5" t="n">
        <v>40764</v>
      </c>
      <c r="C15" s="5" t="n">
        <v>59426</v>
      </c>
    </row>
    <row r="16" spans="1:3">
      <c r="A16" s="4" t="s">
        <v>154</v>
      </c>
      <c r="B16" s="5" t="n">
        <v>-3799</v>
      </c>
      <c r="C16" s="5" t="n">
        <v>111374</v>
      </c>
    </row>
    <row r="17" spans="1:3">
      <c r="A17" s="4" t="s">
        <v>133</v>
      </c>
      <c r="B17" s="5" t="n">
        <v>2212</v>
      </c>
      <c r="C17" s="5" t="n">
        <v>6568</v>
      </c>
    </row>
    <row r="18" spans="1:3">
      <c r="A18" s="4" t="s">
        <v>155</v>
      </c>
      <c r="B18" s="5" t="n">
        <v>-16128212</v>
      </c>
      <c r="C18" s="5" t="n">
        <v>-21054053</v>
      </c>
    </row>
    <row r="19" spans="1:3">
      <c r="A19" s="4" t="s">
        <v>156</v>
      </c>
      <c r="B19" s="5" t="n">
        <v>16948619</v>
      </c>
      <c r="C19" s="5" t="n">
        <v>21410118</v>
      </c>
    </row>
    <row r="20" spans="1:3">
      <c r="A20" s="4" t="s">
        <v>90</v>
      </c>
      <c r="B20" s="5" t="n">
        <v>-284391</v>
      </c>
      <c r="C20" s="5" t="n">
        <v>-409448</v>
      </c>
    </row>
    <row r="21" spans="1:3">
      <c r="A21" s="4" t="s">
        <v>106</v>
      </c>
      <c r="B21" s="5" t="n">
        <v>-67734</v>
      </c>
      <c r="C21" s="5" t="n">
        <v>0</v>
      </c>
    </row>
    <row r="22" spans="1:3">
      <c r="A22" s="4" t="s">
        <v>157</v>
      </c>
      <c r="B22" s="5" t="n">
        <v>34406</v>
      </c>
      <c r="C22" s="5" t="n">
        <v>0</v>
      </c>
    </row>
    <row r="23" spans="1:3">
      <c r="A23" s="4" t="s">
        <v>102</v>
      </c>
      <c r="B23" s="5" t="n">
        <v>0</v>
      </c>
      <c r="C23" s="5" t="n">
        <v>326286</v>
      </c>
    </row>
    <row r="24" spans="1:3">
      <c r="A24" s="4" t="s">
        <v>109</v>
      </c>
      <c r="B24" s="5" t="n">
        <v>10166</v>
      </c>
      <c r="C24" s="5" t="n">
        <v>4999</v>
      </c>
    </row>
    <row r="25" spans="1:3">
      <c r="A25" s="3" t="s">
        <v>158</v>
      </c>
    </row>
    <row r="26" spans="1:3">
      <c r="A26" s="4" t="s">
        <v>159</v>
      </c>
      <c r="B26" s="5" t="n">
        <v>80779</v>
      </c>
      <c r="C26" s="5" t="n">
        <v>-81695</v>
      </c>
    </row>
    <row r="27" spans="1:3">
      <c r="A27" s="4" t="s">
        <v>160</v>
      </c>
      <c r="B27" s="5" t="n">
        <v>328658</v>
      </c>
      <c r="C27" s="5" t="n">
        <v>380298</v>
      </c>
    </row>
    <row r="28" spans="1:3">
      <c r="A28" s="4" t="s">
        <v>161</v>
      </c>
      <c r="B28" s="5" t="n">
        <v>-38905</v>
      </c>
      <c r="C28" s="5" t="n">
        <v>16434</v>
      </c>
    </row>
    <row r="29" spans="1:3">
      <c r="A29" s="4" t="s">
        <v>162</v>
      </c>
      <c r="B29" s="5" t="n">
        <v>-88638</v>
      </c>
      <c r="C29" s="5" t="n">
        <v>-24429</v>
      </c>
    </row>
    <row r="30" spans="1:3">
      <c r="A30" s="4" t="s">
        <v>163</v>
      </c>
      <c r="B30" s="5" t="n">
        <v>38670</v>
      </c>
      <c r="C30" s="5" t="n">
        <v>25332</v>
      </c>
    </row>
    <row r="31" spans="1:3">
      <c r="A31" s="4" t="s">
        <v>164</v>
      </c>
      <c r="B31" s="5" t="n">
        <v>779072</v>
      </c>
      <c r="C31" s="5" t="n">
        <v>451950</v>
      </c>
    </row>
    <row r="32" spans="1:3">
      <c r="A32" s="3" t="s">
        <v>165</v>
      </c>
    </row>
    <row r="33" spans="1:3">
      <c r="A33" s="4" t="s">
        <v>166</v>
      </c>
      <c r="B33" s="5" t="n">
        <v>-382769</v>
      </c>
      <c r="C33" s="5" t="n">
        <v>-896879</v>
      </c>
    </row>
    <row r="34" spans="1:3">
      <c r="A34" s="4" t="s">
        <v>167</v>
      </c>
      <c r="B34" s="5" t="n">
        <v>1431049</v>
      </c>
      <c r="C34" s="5" t="n">
        <v>1122267</v>
      </c>
    </row>
    <row r="35" spans="1:3">
      <c r="A35" s="4" t="s">
        <v>168</v>
      </c>
      <c r="B35" s="5" t="n">
        <v>161419</v>
      </c>
      <c r="C35" s="5" t="n">
        <v>92619</v>
      </c>
    </row>
    <row r="36" spans="1:3">
      <c r="A36" s="4" t="s">
        <v>169</v>
      </c>
      <c r="B36" s="5" t="n">
        <v>16997</v>
      </c>
      <c r="C36" s="5" t="n">
        <v>23060</v>
      </c>
    </row>
    <row r="37" spans="1:3">
      <c r="A37" s="4" t="s">
        <v>170</v>
      </c>
      <c r="B37" s="5" t="n">
        <v>14869</v>
      </c>
      <c r="C37" s="5" t="n">
        <v>8110</v>
      </c>
    </row>
    <row r="38" spans="1:3">
      <c r="A38" s="4" t="s">
        <v>171</v>
      </c>
      <c r="B38" s="5" t="n">
        <v>144212</v>
      </c>
      <c r="C38" s="5" t="n">
        <v>111091</v>
      </c>
    </row>
    <row r="39" spans="1:3">
      <c r="A39" s="4" t="s">
        <v>172</v>
      </c>
      <c r="B39" s="5" t="n">
        <v>-6141</v>
      </c>
      <c r="C39" s="5" t="n">
        <v>-32866</v>
      </c>
    </row>
    <row r="40" spans="1:3">
      <c r="A40" s="4" t="s">
        <v>173</v>
      </c>
      <c r="B40" s="5" t="n">
        <v>3489</v>
      </c>
      <c r="C40" s="5" t="n">
        <v>8946</v>
      </c>
    </row>
    <row r="41" spans="1:3">
      <c r="A41" s="4" t="s">
        <v>174</v>
      </c>
      <c r="B41" s="5" t="n">
        <v>-1004</v>
      </c>
      <c r="C41" s="5" t="n">
        <v>-3066</v>
      </c>
    </row>
    <row r="42" spans="1:3">
      <c r="A42" s="4" t="s">
        <v>175</v>
      </c>
      <c r="B42" s="5" t="n">
        <v>-228</v>
      </c>
      <c r="C42" s="5" t="n">
        <v>-9794</v>
      </c>
    </row>
    <row r="43" spans="1:3">
      <c r="A43" s="4" t="s">
        <v>176</v>
      </c>
      <c r="B43" s="5" t="n">
        <v>137301</v>
      </c>
      <c r="C43" s="5" t="n">
        <v>280970</v>
      </c>
    </row>
    <row r="44" spans="1:3">
      <c r="A44" s="4" t="s">
        <v>177</v>
      </c>
      <c r="B44" s="5" t="n">
        <v>131074</v>
      </c>
      <c r="C44" s="5" t="n">
        <v>0</v>
      </c>
    </row>
    <row r="45" spans="1:3">
      <c r="A45" s="4" t="s">
        <v>178</v>
      </c>
      <c r="B45" s="5" t="n">
        <v>-100951</v>
      </c>
      <c r="C45" s="5" t="n">
        <v>0</v>
      </c>
    </row>
    <row r="46" spans="1:3">
      <c r="A46" s="4" t="s">
        <v>109</v>
      </c>
      <c r="B46" s="5" t="n">
        <v>6404</v>
      </c>
      <c r="C46" s="5" t="n">
        <v>-4649</v>
      </c>
    </row>
    <row r="47" spans="1:3">
      <c r="A47" s="4" t="s">
        <v>179</v>
      </c>
      <c r="B47" s="5" t="n">
        <v>1555721</v>
      </c>
      <c r="C47" s="5" t="n">
        <v>699809</v>
      </c>
    </row>
    <row r="48" spans="1:3">
      <c r="A48" s="3" t="s">
        <v>180</v>
      </c>
    </row>
    <row r="49" spans="1:3">
      <c r="A49" s="4" t="s">
        <v>181</v>
      </c>
      <c r="B49" s="5" t="n">
        <v>-186910</v>
      </c>
      <c r="C49" s="5" t="n">
        <v>-31517</v>
      </c>
    </row>
    <row r="50" spans="1:3">
      <c r="A50" s="4" t="s">
        <v>182</v>
      </c>
      <c r="B50" s="5" t="n">
        <v>464192</v>
      </c>
      <c r="C50" s="5" t="n">
        <v>960157</v>
      </c>
    </row>
    <row r="51" spans="1:3">
      <c r="A51" s="4" t="s">
        <v>183</v>
      </c>
      <c r="B51" s="5" t="n">
        <v>-1992729</v>
      </c>
      <c r="C51" s="5" t="n">
        <v>-1371375</v>
      </c>
    </row>
    <row r="52" spans="1:3">
      <c r="A52" s="4" t="s">
        <v>184</v>
      </c>
      <c r="B52" s="5" t="n">
        <v>1482960</v>
      </c>
      <c r="C52" s="5" t="n">
        <v>2179488</v>
      </c>
    </row>
    <row r="53" spans="1:3">
      <c r="A53" s="4" t="s">
        <v>185</v>
      </c>
      <c r="B53" s="5" t="n">
        <v>-1785129</v>
      </c>
      <c r="C53" s="5" t="n">
        <v>-2625476</v>
      </c>
    </row>
    <row r="54" spans="1:3">
      <c r="A54" s="4" t="s">
        <v>186</v>
      </c>
      <c r="B54" s="5" t="n">
        <v>-546556</v>
      </c>
      <c r="C54" s="5" t="n">
        <v>-151172</v>
      </c>
    </row>
    <row r="55" spans="1:3">
      <c r="A55" s="4" t="s">
        <v>187</v>
      </c>
      <c r="B55" s="5" t="n">
        <v>428399</v>
      </c>
      <c r="C55" s="5" t="n">
        <v>14139</v>
      </c>
    </row>
    <row r="56" spans="1:3">
      <c r="A56" s="4" t="s">
        <v>188</v>
      </c>
      <c r="B56" s="5" t="n">
        <v>0</v>
      </c>
      <c r="C56" s="5" t="n">
        <v>34307</v>
      </c>
    </row>
    <row r="57" spans="1:3">
      <c r="A57" s="4" t="s">
        <v>189</v>
      </c>
      <c r="B57" s="5" t="n">
        <v>-1415</v>
      </c>
      <c r="C57" s="5" t="n">
        <v>-22092</v>
      </c>
    </row>
    <row r="58" spans="1:3">
      <c r="A58" s="4" t="s">
        <v>190</v>
      </c>
      <c r="B58" s="5" t="n">
        <v>-108018</v>
      </c>
      <c r="C58" s="5" t="n">
        <v>-107598</v>
      </c>
    </row>
    <row r="59" spans="1:3">
      <c r="A59" s="4" t="s">
        <v>191</v>
      </c>
      <c r="B59" s="5" t="n">
        <v>-49305</v>
      </c>
      <c r="C59" s="5" t="n">
        <v>-11039</v>
      </c>
    </row>
    <row r="60" spans="1:3">
      <c r="A60" s="4" t="s">
        <v>109</v>
      </c>
      <c r="B60" s="5" t="n">
        <v>21089</v>
      </c>
      <c r="C60" s="5" t="n">
        <v>2189</v>
      </c>
    </row>
    <row r="61" spans="1:3">
      <c r="A61" s="4" t="s">
        <v>192</v>
      </c>
      <c r="B61" s="5" t="n">
        <v>-2273422</v>
      </c>
      <c r="C61" s="5" t="n">
        <v>-1129989</v>
      </c>
    </row>
    <row r="62" spans="1:3">
      <c r="A62" s="4" t="s">
        <v>193</v>
      </c>
      <c r="B62" s="5" t="n">
        <v>61371</v>
      </c>
      <c r="C62" s="5" t="n">
        <v>21770</v>
      </c>
    </row>
    <row r="63" spans="1:3">
      <c r="A63" s="4" t="s">
        <v>194</v>
      </c>
      <c r="B63" s="5" t="n">
        <v>224598</v>
      </c>
      <c r="C63" s="5" t="n">
        <v>202828</v>
      </c>
    </row>
    <row r="64" spans="1:3">
      <c r="A64" s="4" t="s">
        <v>195</v>
      </c>
      <c r="B64" s="7" t="n">
        <v>285969</v>
      </c>
      <c r="C64" s="7" t="n">
        <v>2245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85</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289</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00</v>
      </c>
      <c r="B1" s="2" t="s">
        <v>1</v>
      </c>
    </row>
    <row r="2" spans="1:2">
      <c r="B2" s="2" t="s">
        <v>2</v>
      </c>
    </row>
    <row r="3" spans="1:2">
      <c r="A3" s="3" t="s">
        <v>293</v>
      </c>
    </row>
    <row r="4" spans="1:2">
      <c r="A4" s="4" t="s">
        <v>501</v>
      </c>
      <c r="B4" s="4" t="s">
        <v>5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3</v>
      </c>
      <c r="B1" s="2" t="s">
        <v>1</v>
      </c>
    </row>
    <row r="2" spans="1:2">
      <c r="B2" s="2" t="s">
        <v>2</v>
      </c>
    </row>
    <row r="3" spans="1:2">
      <c r="A3" s="3" t="s">
        <v>296</v>
      </c>
    </row>
    <row r="4" spans="1:2">
      <c r="A4" s="4" t="s">
        <v>504</v>
      </c>
      <c r="B4" s="4" t="s">
        <v>5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300</v>
      </c>
    </row>
    <row r="4" spans="1:2">
      <c r="A4" s="4" t="s">
        <v>507</v>
      </c>
      <c r="B4" s="4" t="s">
        <v>5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09</v>
      </c>
      <c r="B1" s="2" t="s">
        <v>1</v>
      </c>
    </row>
    <row r="2" spans="1:2">
      <c r="B2" s="2" t="s">
        <v>2</v>
      </c>
    </row>
    <row r="3" spans="1:2">
      <c r="A3" s="3" t="s">
        <v>304</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30</v>
      </c>
    </row>
    <row r="3" spans="1:2">
      <c r="A3" s="3" t="s">
        <v>197</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1</v>
      </c>
      <c r="B1" s="2" t="s">
        <v>1</v>
      </c>
    </row>
    <row r="2" spans="1:2">
      <c r="B2" s="2" t="s">
        <v>2</v>
      </c>
    </row>
    <row r="3" spans="1:2">
      <c r="A3" s="3" t="s">
        <v>311</v>
      </c>
    </row>
    <row r="4" spans="1:2">
      <c r="A4" s="4" t="s">
        <v>522</v>
      </c>
      <c r="B4" s="4" t="s">
        <v>5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24</v>
      </c>
      <c r="B1" s="2" t="s">
        <v>1</v>
      </c>
    </row>
    <row r="2" spans="1:2">
      <c r="B2" s="2" t="s">
        <v>2</v>
      </c>
    </row>
    <row r="3" spans="1:2">
      <c r="A3" s="3" t="s">
        <v>315</v>
      </c>
    </row>
    <row r="4" spans="1:2">
      <c r="A4" s="4" t="s">
        <v>525</v>
      </c>
      <c r="B4" s="4" t="s">
        <v>5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527</v>
      </c>
      <c r="B1" s="2" t="s">
        <v>1</v>
      </c>
    </row>
    <row r="2" spans="1:2">
      <c r="B2" s="2" t="s">
        <v>2</v>
      </c>
    </row>
    <row r="3" spans="1:2">
      <c r="A3" s="4" t="s">
        <v>375</v>
      </c>
      <c r="B3" s="4" t="s">
        <v>376</v>
      </c>
    </row>
    <row r="4" spans="1:2">
      <c r="A4" s="4" t="s">
        <v>377</v>
      </c>
      <c r="B4" s="4" t="s">
        <v>378</v>
      </c>
    </row>
    <row r="5" spans="1:2">
      <c r="A5" s="4" t="s">
        <v>292</v>
      </c>
      <c r="B5" s="4" t="s">
        <v>294</v>
      </c>
    </row>
    <row r="6" spans="1:2">
      <c r="A6" s="4" t="s">
        <v>528</v>
      </c>
    </row>
    <row r="7" spans="1:2">
      <c r="A7" s="4" t="s">
        <v>375</v>
      </c>
      <c r="B7" s="4" t="s">
        <v>529</v>
      </c>
    </row>
    <row r="8" spans="1:2">
      <c r="A8" s="4" t="s">
        <v>377</v>
      </c>
      <c r="B8" s="4" t="s">
        <v>530</v>
      </c>
    </row>
    <row r="9" spans="1:2">
      <c r="A9" s="4" t="s">
        <v>292</v>
      </c>
      <c r="B9" s="4" t="s">
        <v>5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532</v>
      </c>
      <c r="B1" s="2" t="s">
        <v>1</v>
      </c>
    </row>
    <row r="2" spans="1:4">
      <c r="B2" s="2" t="s">
        <v>533</v>
      </c>
      <c r="C2" s="2" t="s">
        <v>534</v>
      </c>
      <c r="D2" s="2" t="s">
        <v>535</v>
      </c>
    </row>
    <row r="3" spans="1:4">
      <c r="A3" s="3" t="s">
        <v>536</v>
      </c>
    </row>
    <row r="4" spans="1:4">
      <c r="A4" s="4" t="s">
        <v>537</v>
      </c>
      <c r="B4" s="5" t="n">
        <v>2</v>
      </c>
    </row>
    <row r="5" spans="1:4">
      <c r="A5" s="4" t="s">
        <v>538</v>
      </c>
      <c r="B5" s="5" t="n">
        <v>3</v>
      </c>
    </row>
    <row r="6" spans="1:4">
      <c r="A6" s="4" t="s">
        <v>34</v>
      </c>
      <c r="B6" s="7" t="n">
        <v>-985454</v>
      </c>
      <c r="D6" s="7" t="n">
        <v>-665209</v>
      </c>
    </row>
    <row r="7" spans="1:4">
      <c r="A7" s="4" t="s">
        <v>44</v>
      </c>
      <c r="B7" s="5" t="n">
        <v>235595</v>
      </c>
      <c r="D7" s="5" t="n">
        <v>242290</v>
      </c>
    </row>
    <row r="8" spans="1:4">
      <c r="A8" s="4" t="s">
        <v>66</v>
      </c>
      <c r="B8" s="5" t="n">
        <v>1048817</v>
      </c>
      <c r="D8" s="5" t="n">
        <v>621804</v>
      </c>
    </row>
    <row r="9" spans="1:4">
      <c r="A9" s="4" t="s">
        <v>47</v>
      </c>
      <c r="B9" s="7" t="n">
        <v>1020268</v>
      </c>
      <c r="D9" s="7" t="n">
        <v>759011</v>
      </c>
    </row>
    <row r="10" spans="1:4">
      <c r="A10" s="4" t="s">
        <v>539</v>
      </c>
    </row>
    <row r="11" spans="1:4">
      <c r="A11" s="3" t="s">
        <v>536</v>
      </c>
    </row>
    <row r="12" spans="1:4">
      <c r="A12" s="4" t="s">
        <v>34</v>
      </c>
      <c r="C12" s="7" t="n">
        <v>115000</v>
      </c>
    </row>
    <row r="13" spans="1:4">
      <c r="A13" s="4" t="s">
        <v>44</v>
      </c>
      <c r="C13" s="5" t="n">
        <v>125000</v>
      </c>
    </row>
    <row r="14" spans="1:4">
      <c r="A14" s="4" t="s">
        <v>66</v>
      </c>
      <c r="C14" s="5" t="n">
        <v>40000</v>
      </c>
    </row>
    <row r="15" spans="1:4">
      <c r="A15" s="4" t="s">
        <v>47</v>
      </c>
      <c r="C15" s="7" t="n">
        <v>5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541</v>
      </c>
      <c r="C1" s="2" t="s">
        <v>542</v>
      </c>
    </row>
    <row r="2" spans="1:3">
      <c r="A2" s="4" t="s">
        <v>543</v>
      </c>
    </row>
    <row r="3" spans="1:3">
      <c r="A3" s="3" t="s">
        <v>544</v>
      </c>
    </row>
    <row r="4" spans="1:3">
      <c r="A4" s="4" t="s">
        <v>545</v>
      </c>
      <c r="B4" s="7" t="n">
        <v>250</v>
      </c>
    </row>
    <row r="5" spans="1:3">
      <c r="A5" s="4" t="s">
        <v>546</v>
      </c>
    </row>
    <row r="6" spans="1:3">
      <c r="A6" s="3" t="s">
        <v>544</v>
      </c>
    </row>
    <row r="7" spans="1:3">
      <c r="A7" s="4" t="s">
        <v>545</v>
      </c>
      <c r="B7" s="5" t="n">
        <v>1200</v>
      </c>
    </row>
    <row r="8" spans="1:3">
      <c r="A8" s="4" t="s">
        <v>547</v>
      </c>
      <c r="C8" s="7" t="n">
        <v>30</v>
      </c>
    </row>
    <row r="9" spans="1:3">
      <c r="A9" s="4" t="s">
        <v>548</v>
      </c>
    </row>
    <row r="10" spans="1:3">
      <c r="A10" s="3" t="s">
        <v>544</v>
      </c>
    </row>
    <row r="11" spans="1:3">
      <c r="A11" s="4" t="s">
        <v>549</v>
      </c>
      <c r="B11" s="7" t="n">
        <v>8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51</v>
      </c>
    </row>
    <row r="3" spans="1:2">
      <c r="A3" s="3" t="s">
        <v>204</v>
      </c>
    </row>
    <row r="4" spans="1:2">
      <c r="A4" s="4" t="s">
        <v>552</v>
      </c>
      <c r="B4"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0</v>
      </c>
    </row>
    <row r="3" spans="1:3">
      <c r="A3" s="3" t="s">
        <v>554</v>
      </c>
    </row>
    <row r="4" spans="1:3">
      <c r="A4" s="4" t="s">
        <v>555</v>
      </c>
      <c r="B4" s="7" t="n">
        <v>34406</v>
      </c>
      <c r="C4" s="7" t="n">
        <v>0</v>
      </c>
    </row>
    <row r="5" spans="1:3">
      <c r="A5" s="4" t="s">
        <v>556</v>
      </c>
      <c r="B5" s="5" t="n">
        <v>3098</v>
      </c>
    </row>
    <row r="6" spans="1:3">
      <c r="A6" s="4" t="s">
        <v>557</v>
      </c>
      <c r="B6" s="5" t="n">
        <v>141</v>
      </c>
    </row>
    <row r="7" spans="1:3">
      <c r="A7" s="4" t="s">
        <v>558</v>
      </c>
      <c r="B7" s="7" t="n">
        <v>37645</v>
      </c>
      <c r="C7"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560</v>
      </c>
    </row>
    <row r="2" spans="1:3">
      <c r="B2" s="2" t="s">
        <v>2</v>
      </c>
      <c r="C2" s="2" t="s">
        <v>30</v>
      </c>
    </row>
    <row r="3" spans="1:3">
      <c r="A3" s="3" t="s">
        <v>204</v>
      </c>
    </row>
    <row r="4" spans="1:3">
      <c r="A4" s="4" t="s">
        <v>561</v>
      </c>
      <c r="B4" s="7" t="n">
        <v>538662</v>
      </c>
    </row>
    <row r="5" spans="1:3">
      <c r="A5" s="4" t="s">
        <v>562</v>
      </c>
      <c r="B5" s="5" t="n">
        <v>242468</v>
      </c>
    </row>
    <row r="6" spans="1:3">
      <c r="A6" s="4" t="s">
        <v>563</v>
      </c>
      <c r="B6" s="5" t="n">
        <v>25807</v>
      </c>
      <c r="C6" s="7" t="n">
        <v>0</v>
      </c>
    </row>
    <row r="7" spans="1:3">
      <c r="A7" s="4" t="s">
        <v>564</v>
      </c>
      <c r="B7" s="5" t="n">
        <v>806937</v>
      </c>
      <c r="C7" s="7" t="n">
        <v>0</v>
      </c>
    </row>
    <row r="8" spans="1:3">
      <c r="A8" s="4" t="s">
        <v>565</v>
      </c>
      <c r="B8" s="7" t="n">
        <v>44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s>
  <sheetData>
    <row r="1" spans="1:5">
      <c r="A1" s="1" t="s">
        <v>566</v>
      </c>
      <c r="B1" s="2" t="s">
        <v>567</v>
      </c>
      <c r="C1" s="2" t="s">
        <v>568</v>
      </c>
      <c r="D1" s="2" t="s">
        <v>535</v>
      </c>
      <c r="E1" s="2" t="s">
        <v>569</v>
      </c>
    </row>
    <row r="2" spans="1:5">
      <c r="A2" s="3" t="s">
        <v>570</v>
      </c>
    </row>
    <row r="3" spans="1:5">
      <c r="A3" s="4" t="s">
        <v>571</v>
      </c>
      <c r="C3" s="4" t="s">
        <v>572</v>
      </c>
    </row>
    <row r="4" spans="1:5">
      <c r="A4" s="4" t="s">
        <v>573</v>
      </c>
      <c r="C4" s="7" t="n">
        <v>85700000</v>
      </c>
      <c r="D4" s="7" t="n">
        <v>110600000</v>
      </c>
    </row>
    <row r="5" spans="1:5">
      <c r="A5" s="4" t="s">
        <v>574</v>
      </c>
      <c r="C5" s="4" t="s">
        <v>575</v>
      </c>
    </row>
    <row r="6" spans="1:5">
      <c r="A6" s="4" t="s">
        <v>576</v>
      </c>
      <c r="C6" s="4" t="s">
        <v>575</v>
      </c>
    </row>
    <row r="7" spans="1:5">
      <c r="A7" s="4" t="s">
        <v>577</v>
      </c>
      <c r="C7" s="7" t="n">
        <v>0</v>
      </c>
    </row>
    <row r="8" spans="1:5">
      <c r="A8" s="4" t="s">
        <v>578</v>
      </c>
      <c r="C8" s="4" t="s">
        <v>579</v>
      </c>
    </row>
    <row r="9" spans="1:5">
      <c r="A9" s="4" t="s">
        <v>580</v>
      </c>
      <c r="C9" s="5" t="n">
        <v>3</v>
      </c>
    </row>
    <row r="10" spans="1:5">
      <c r="A10" s="4" t="s">
        <v>581</v>
      </c>
      <c r="C10" s="7" t="n">
        <v>3400000000</v>
      </c>
      <c r="D10" s="5" t="n">
        <v>4400000000</v>
      </c>
    </row>
    <row r="11" spans="1:5">
      <c r="A11" s="4" t="s">
        <v>582</v>
      </c>
      <c r="C11" s="5" t="n">
        <v>4</v>
      </c>
    </row>
    <row r="12" spans="1:5">
      <c r="A12" s="4" t="s">
        <v>583</v>
      </c>
      <c r="C12" s="4" t="s">
        <v>584</v>
      </c>
    </row>
    <row r="13" spans="1:5">
      <c r="A13" s="4" t="s">
        <v>585</v>
      </c>
      <c r="C13" s="7" t="n">
        <v>16000000</v>
      </c>
      <c r="D13" s="7" t="n">
        <v>25000000</v>
      </c>
    </row>
    <row r="14" spans="1:5">
      <c r="A14" s="4" t="s">
        <v>586</v>
      </c>
    </row>
    <row r="15" spans="1:5">
      <c r="A15" s="3" t="s">
        <v>570</v>
      </c>
    </row>
    <row r="16" spans="1:5">
      <c r="A16" s="4" t="s">
        <v>587</v>
      </c>
      <c r="B16" s="4" t="s">
        <v>588</v>
      </c>
    </row>
    <row r="17" spans="1:5">
      <c r="A17" s="4" t="s">
        <v>589</v>
      </c>
      <c r="B17" s="7" t="n">
        <v>125000000</v>
      </c>
    </row>
    <row r="18" spans="1:5">
      <c r="A18" s="4" t="s">
        <v>590</v>
      </c>
      <c r="B18" s="7" t="n">
        <v>25000000</v>
      </c>
    </row>
    <row r="19" spans="1:5">
      <c r="A19" s="4" t="s">
        <v>591</v>
      </c>
      <c r="E19" s="7" t="n">
        <v>131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593</v>
      </c>
      <c r="C1" s="2" t="s">
        <v>2</v>
      </c>
      <c r="D1" s="2" t="s">
        <v>30</v>
      </c>
      <c r="E1" s="2" t="s">
        <v>593</v>
      </c>
    </row>
    <row r="2" spans="1:5">
      <c r="A2" s="3" t="s">
        <v>594</v>
      </c>
    </row>
    <row r="3" spans="1:5">
      <c r="A3" s="4" t="s">
        <v>595</v>
      </c>
      <c r="C3" s="7" t="n">
        <v>207864813</v>
      </c>
      <c r="D3" s="7" t="n">
        <v>246445143</v>
      </c>
    </row>
    <row r="4" spans="1:5">
      <c r="A4" s="4" t="s">
        <v>596</v>
      </c>
      <c r="C4" s="5" t="n">
        <v>137301</v>
      </c>
      <c r="D4" s="5" t="n">
        <v>280970</v>
      </c>
    </row>
    <row r="5" spans="1:5">
      <c r="A5" s="4" t="s">
        <v>597</v>
      </c>
      <c r="C5" s="5" t="n">
        <v>31336</v>
      </c>
      <c r="D5" s="5" t="n">
        <v>73365</v>
      </c>
    </row>
    <row r="6" spans="1:5">
      <c r="A6" s="4" t="s">
        <v>90</v>
      </c>
      <c r="C6" s="5" t="n">
        <v>284391</v>
      </c>
      <c r="D6" s="5" t="n">
        <v>409448</v>
      </c>
    </row>
    <row r="7" spans="1:5">
      <c r="A7" s="4" t="s">
        <v>598</v>
      </c>
    </row>
    <row r="8" spans="1:5">
      <c r="A8" s="3" t="s">
        <v>594</v>
      </c>
    </row>
    <row r="9" spans="1:5">
      <c r="A9" s="4" t="s">
        <v>596</v>
      </c>
      <c r="C9" s="5" t="n">
        <v>39900</v>
      </c>
    </row>
    <row r="10" spans="1:5">
      <c r="A10" s="4" t="s">
        <v>597</v>
      </c>
      <c r="C10" s="5" t="n">
        <v>31300</v>
      </c>
      <c r="D10" s="5" t="n">
        <v>71300</v>
      </c>
    </row>
    <row r="11" spans="1:5">
      <c r="A11" s="4" t="s">
        <v>90</v>
      </c>
      <c r="C11" s="5" t="n">
        <v>61800</v>
      </c>
      <c r="D11" s="5" t="n">
        <v>12900</v>
      </c>
    </row>
    <row r="12" spans="1:5">
      <c r="A12" s="4" t="s">
        <v>599</v>
      </c>
    </row>
    <row r="13" spans="1:5">
      <c r="A13" s="3" t="s">
        <v>594</v>
      </c>
    </row>
    <row r="14" spans="1:5">
      <c r="A14" s="4" t="s">
        <v>595</v>
      </c>
      <c r="D14" s="5" t="n">
        <v>9800000</v>
      </c>
    </row>
    <row r="15" spans="1:5">
      <c r="A15" s="4" t="s">
        <v>600</v>
      </c>
    </row>
    <row r="16" spans="1:5">
      <c r="A16" s="3" t="s">
        <v>594</v>
      </c>
    </row>
    <row r="17" spans="1:5">
      <c r="A17" s="4" t="s">
        <v>595</v>
      </c>
      <c r="D17" s="5" t="n">
        <v>4800000</v>
      </c>
    </row>
    <row r="18" spans="1:5">
      <c r="A18" s="4" t="s">
        <v>601</v>
      </c>
    </row>
    <row r="19" spans="1:5">
      <c r="A19" s="3" t="s">
        <v>594</v>
      </c>
    </row>
    <row r="20" spans="1:5">
      <c r="A20" s="4" t="s">
        <v>595</v>
      </c>
      <c r="C20" s="5" t="n">
        <v>7600000</v>
      </c>
      <c r="D20" s="5" t="n">
        <v>1400000</v>
      </c>
    </row>
    <row r="21" spans="1:5">
      <c r="A21" s="4" t="s">
        <v>602</v>
      </c>
    </row>
    <row r="22" spans="1:5">
      <c r="A22" s="3" t="s">
        <v>594</v>
      </c>
    </row>
    <row r="23" spans="1:5">
      <c r="A23" s="4" t="s">
        <v>595</v>
      </c>
      <c r="C23" s="7" t="n">
        <v>6400000</v>
      </c>
      <c r="D23" s="7" t="n">
        <v>200000</v>
      </c>
    </row>
    <row r="24" spans="1:5">
      <c r="A24" s="4" t="s">
        <v>603</v>
      </c>
    </row>
    <row r="25" spans="1:5">
      <c r="A25" s="3" t="s">
        <v>594</v>
      </c>
    </row>
    <row r="26" spans="1:5">
      <c r="A26" s="4" t="s">
        <v>604</v>
      </c>
      <c r="C26" s="4" t="s">
        <v>605</v>
      </c>
    </row>
    <row r="27" spans="1:5">
      <c r="A27" s="4" t="s">
        <v>606</v>
      </c>
    </row>
    <row r="28" spans="1:5">
      <c r="A28" s="3" t="s">
        <v>594</v>
      </c>
    </row>
    <row r="29" spans="1:5">
      <c r="A29" s="4" t="s">
        <v>604</v>
      </c>
      <c r="C29" s="4" t="s">
        <v>607</v>
      </c>
    </row>
    <row r="30" spans="1:5">
      <c r="A30" s="4" t="s">
        <v>608</v>
      </c>
    </row>
    <row r="31" spans="1:5">
      <c r="A31" s="3" t="s">
        <v>594</v>
      </c>
    </row>
    <row r="32" spans="1:5">
      <c r="A32" s="4" t="s">
        <v>596</v>
      </c>
      <c r="E32" s="7" t="n">
        <v>340400</v>
      </c>
    </row>
    <row r="33" spans="1:5">
      <c r="A33" s="4" t="s">
        <v>609</v>
      </c>
    </row>
    <row r="34" spans="1:5">
      <c r="A34" s="3" t="s">
        <v>594</v>
      </c>
    </row>
    <row r="35" spans="1:5">
      <c r="A35" s="4" t="s">
        <v>595</v>
      </c>
      <c r="B35" s="7" t="n">
        <v>11300000</v>
      </c>
      <c r="E35" s="5" t="n">
        <v>11300000</v>
      </c>
    </row>
    <row r="36" spans="1:5">
      <c r="A36" s="4" t="s">
        <v>596</v>
      </c>
      <c r="B36" s="7" t="n">
        <v>90400</v>
      </c>
    </row>
    <row r="37" spans="1:5">
      <c r="A37" s="4" t="s">
        <v>610</v>
      </c>
      <c r="B37" s="4" t="s">
        <v>611</v>
      </c>
    </row>
    <row r="38" spans="1:5">
      <c r="A38" s="4" t="s">
        <v>595</v>
      </c>
      <c r="E38" s="7" t="n">
        <v>71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s>
  <sheetData>
    <row r="1" spans="1:6">
      <c r="A1" s="1" t="s">
        <v>612</v>
      </c>
      <c r="B1" s="2" t="s">
        <v>613</v>
      </c>
      <c r="C1" s="2" t="s">
        <v>614</v>
      </c>
      <c r="D1" s="2" t="s">
        <v>615</v>
      </c>
      <c r="E1" s="2" t="s">
        <v>614</v>
      </c>
      <c r="F1" s="2" t="s">
        <v>616</v>
      </c>
    </row>
    <row r="2" spans="1:6">
      <c r="A2" s="3" t="s">
        <v>617</v>
      </c>
    </row>
    <row r="3" spans="1:6">
      <c r="A3" s="4" t="s">
        <v>618</v>
      </c>
      <c r="C3" s="5" t="n">
        <v>5</v>
      </c>
      <c r="E3" s="5" t="n">
        <v>5</v>
      </c>
    </row>
    <row r="4" spans="1:6">
      <c r="A4" s="4" t="s">
        <v>619</v>
      </c>
      <c r="C4" s="5" t="n">
        <v>7</v>
      </c>
      <c r="E4" s="5" t="n">
        <v>7</v>
      </c>
      <c r="F4" s="5" t="n">
        <v>10</v>
      </c>
    </row>
    <row r="5" spans="1:6">
      <c r="A5" s="4" t="s">
        <v>620</v>
      </c>
      <c r="E5" s="5" t="n">
        <v>3</v>
      </c>
    </row>
    <row r="6" spans="1:6">
      <c r="A6" s="4" t="s">
        <v>621</v>
      </c>
      <c r="E6" s="7" t="n">
        <v>100951000</v>
      </c>
      <c r="F6" s="7" t="n">
        <v>0</v>
      </c>
    </row>
    <row r="7" spans="1:6">
      <c r="A7" s="4" t="s">
        <v>622</v>
      </c>
      <c r="E7" s="5" t="n">
        <v>7219000</v>
      </c>
      <c r="F7" s="5" t="n">
        <v>-3811000</v>
      </c>
    </row>
    <row r="8" spans="1:6">
      <c r="A8" s="4" t="s">
        <v>623</v>
      </c>
      <c r="C8" s="7" t="n">
        <v>7200000</v>
      </c>
    </row>
    <row r="9" spans="1:6">
      <c r="A9" s="4" t="s">
        <v>624</v>
      </c>
      <c r="C9" s="7" t="n">
        <v>29256000</v>
      </c>
      <c r="E9" s="7" t="n">
        <v>29256000</v>
      </c>
      <c r="F9" s="5" t="n">
        <v>0</v>
      </c>
    </row>
    <row r="10" spans="1:6">
      <c r="A10" s="4" t="s">
        <v>625</v>
      </c>
    </row>
    <row r="11" spans="1:6">
      <c r="A11" s="3" t="s">
        <v>617</v>
      </c>
    </row>
    <row r="12" spans="1:6">
      <c r="A12" s="4" t="s">
        <v>620</v>
      </c>
      <c r="D12" s="5" t="n">
        <v>2</v>
      </c>
    </row>
    <row r="13" spans="1:6">
      <c r="A13" s="4" t="s">
        <v>626</v>
      </c>
      <c r="C13" s="4" t="s">
        <v>627</v>
      </c>
      <c r="E13" s="4" t="s">
        <v>627</v>
      </c>
    </row>
    <row r="14" spans="1:6">
      <c r="A14" s="4" t="s">
        <v>621</v>
      </c>
      <c r="D14" s="7" t="n">
        <v>28400000</v>
      </c>
    </row>
    <row r="15" spans="1:6">
      <c r="A15" s="4" t="s">
        <v>628</v>
      </c>
      <c r="D15" s="5" t="n">
        <v>25100000</v>
      </c>
    </row>
    <row r="16" spans="1:6">
      <c r="A16" s="4" t="s">
        <v>629</v>
      </c>
      <c r="D16" s="5" t="n">
        <v>100000</v>
      </c>
    </row>
    <row r="17" spans="1:6">
      <c r="A17" s="4" t="s">
        <v>630</v>
      </c>
    </row>
    <row r="18" spans="1:6">
      <c r="A18" s="3" t="s">
        <v>617</v>
      </c>
    </row>
    <row r="19" spans="1:6">
      <c r="A19" s="4" t="s">
        <v>631</v>
      </c>
      <c r="C19" s="5" t="n">
        <v>11</v>
      </c>
    </row>
    <row r="20" spans="1:6">
      <c r="A20" s="4" t="s">
        <v>632</v>
      </c>
      <c r="D20" s="7" t="n">
        <v>165000000</v>
      </c>
      <c r="F20" s="7" t="n">
        <v>165000000</v>
      </c>
    </row>
    <row r="21" spans="1:6">
      <c r="A21" s="4" t="s">
        <v>633</v>
      </c>
      <c r="C21" s="7" t="n">
        <v>17000000</v>
      </c>
      <c r="E21" s="7" t="n">
        <v>17000000</v>
      </c>
    </row>
    <row r="22" spans="1:6">
      <c r="A22" s="4" t="s">
        <v>634</v>
      </c>
    </row>
    <row r="23" spans="1:6">
      <c r="A23" s="3" t="s">
        <v>617</v>
      </c>
    </row>
    <row r="24" spans="1:6">
      <c r="A24" s="4" t="s">
        <v>622</v>
      </c>
      <c r="C24" s="7" t="n">
        <v>7200000</v>
      </c>
    </row>
    <row r="25" spans="1:6">
      <c r="A25" s="4" t="s">
        <v>635</v>
      </c>
      <c r="C25" s="5" t="n">
        <v>7</v>
      </c>
    </row>
    <row r="26" spans="1:6">
      <c r="A26" s="4" t="s">
        <v>636</v>
      </c>
    </row>
    <row r="27" spans="1:6">
      <c r="A27" s="3" t="s">
        <v>617</v>
      </c>
    </row>
    <row r="28" spans="1:6">
      <c r="A28" s="4" t="s">
        <v>635</v>
      </c>
      <c r="C28" s="5" t="n">
        <v>4</v>
      </c>
    </row>
    <row r="29" spans="1:6">
      <c r="A29" s="4" t="s">
        <v>637</v>
      </c>
    </row>
    <row r="30" spans="1:6">
      <c r="A30" s="3" t="s">
        <v>617</v>
      </c>
    </row>
    <row r="31" spans="1:6">
      <c r="A31" s="4" t="s">
        <v>619</v>
      </c>
      <c r="B31" s="5" t="n">
        <v>8</v>
      </c>
    </row>
    <row r="32" spans="1:6">
      <c r="A32" s="4" t="s">
        <v>620</v>
      </c>
      <c r="C32" s="5" t="n">
        <v>1</v>
      </c>
    </row>
    <row r="33" spans="1:6">
      <c r="A33" s="4" t="s">
        <v>638</v>
      </c>
      <c r="B33" s="7" t="n">
        <v>36500000</v>
      </c>
    </row>
    <row r="34" spans="1:6">
      <c r="A34" s="4" t="s">
        <v>639</v>
      </c>
      <c r="C34" s="7" t="n">
        <v>71400000</v>
      </c>
    </row>
    <row r="35" spans="1:6">
      <c r="A35" s="4" t="s">
        <v>640</v>
      </c>
      <c r="C35" s="5" t="n">
        <v>63800000</v>
      </c>
    </row>
    <row r="36" spans="1:6">
      <c r="A36" s="4" t="s">
        <v>641</v>
      </c>
      <c r="C36" s="7" t="n">
        <v>100000</v>
      </c>
    </row>
    <row r="37" spans="1:6">
      <c r="A37" s="4" t="s">
        <v>642</v>
      </c>
    </row>
    <row r="38" spans="1:6">
      <c r="A38" s="3" t="s">
        <v>617</v>
      </c>
    </row>
    <row r="39" spans="1:6">
      <c r="A39" s="4" t="s">
        <v>643</v>
      </c>
      <c r="B39" s="7" t="n">
        <v>64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31</v>
      </c>
    </row>
    <row r="3" spans="1:3">
      <c r="A3" s="4" t="s">
        <v>33</v>
      </c>
      <c r="B3" s="7" t="n">
        <v>112826</v>
      </c>
      <c r="C3" s="7" t="n">
        <v>204463</v>
      </c>
    </row>
    <row r="4" spans="1:3">
      <c r="A4" s="4" t="s">
        <v>34</v>
      </c>
      <c r="B4" s="5" t="n">
        <v>985454</v>
      </c>
      <c r="C4" s="5" t="n">
        <v>665209</v>
      </c>
    </row>
    <row r="5" spans="1:3">
      <c r="A5" s="4" t="s">
        <v>35</v>
      </c>
      <c r="B5" s="5" t="n">
        <v>10725232</v>
      </c>
      <c r="C5" s="5" t="n">
        <v>12416542</v>
      </c>
    </row>
    <row r="6" spans="1:3">
      <c r="A6" s="4" t="s">
        <v>36</v>
      </c>
      <c r="B6" s="5" t="n">
        <v>124344</v>
      </c>
      <c r="C6" s="5" t="n">
        <v>267962</v>
      </c>
    </row>
    <row r="7" spans="1:3">
      <c r="A7" s="4" t="s">
        <v>37</v>
      </c>
      <c r="B7" s="5" t="n">
        <v>813433</v>
      </c>
      <c r="C7" s="5" t="n">
        <v>1195380</v>
      </c>
    </row>
    <row r="8" spans="1:3">
      <c r="A8" s="4" t="s">
        <v>44</v>
      </c>
      <c r="B8" s="5" t="n">
        <v>235595</v>
      </c>
      <c r="C8" s="5" t="n">
        <v>242290</v>
      </c>
    </row>
    <row r="9" spans="1:3">
      <c r="A9" s="4" t="s">
        <v>45</v>
      </c>
      <c r="B9" s="5" t="n">
        <v>14164197</v>
      </c>
      <c r="C9" s="5" t="n">
        <v>16458970</v>
      </c>
    </row>
    <row r="10" spans="1:3">
      <c r="A10" s="3" t="s">
        <v>645</v>
      </c>
    </row>
    <row r="11" spans="1:3">
      <c r="A11" s="4" t="s">
        <v>47</v>
      </c>
      <c r="B11" s="5" t="n">
        <v>1020268</v>
      </c>
      <c r="C11" s="5" t="n">
        <v>759011</v>
      </c>
    </row>
    <row r="12" spans="1:3">
      <c r="A12" s="4" t="s">
        <v>49</v>
      </c>
      <c r="B12" s="5" t="n">
        <v>483462</v>
      </c>
      <c r="C12" s="5" t="n">
        <v>783229</v>
      </c>
    </row>
    <row r="13" spans="1:3">
      <c r="A13" s="4" t="s">
        <v>53</v>
      </c>
      <c r="B13" s="5" t="n">
        <v>735882</v>
      </c>
      <c r="C13" s="5" t="n">
        <v>943956</v>
      </c>
    </row>
    <row r="14" spans="1:3">
      <c r="A14" s="4" t="s">
        <v>59</v>
      </c>
      <c r="B14" s="5" t="n">
        <v>14613390</v>
      </c>
      <c r="C14" s="5" t="n">
        <v>16483410</v>
      </c>
    </row>
    <row r="15" spans="1:3">
      <c r="A15" s="4" t="s">
        <v>70</v>
      </c>
    </row>
    <row r="16" spans="1:3">
      <c r="A16" s="3" t="s">
        <v>31</v>
      </c>
    </row>
    <row r="17" spans="1:3">
      <c r="A17" s="4" t="s">
        <v>33</v>
      </c>
      <c r="B17" s="5" t="n">
        <v>44376</v>
      </c>
      <c r="C17" s="5" t="n">
        <v>45843</v>
      </c>
    </row>
    <row r="18" spans="1:3">
      <c r="A18" s="4" t="s">
        <v>34</v>
      </c>
      <c r="B18" s="5" t="n">
        <v>424420</v>
      </c>
      <c r="C18" s="5" t="n">
        <v>462877</v>
      </c>
    </row>
    <row r="19" spans="1:3">
      <c r="A19" s="4" t="s">
        <v>35</v>
      </c>
      <c r="B19" s="5" t="n">
        <v>301435</v>
      </c>
      <c r="C19" s="5" t="n">
        <v>492499</v>
      </c>
    </row>
    <row r="20" spans="1:3">
      <c r="A20" s="4" t="s">
        <v>36</v>
      </c>
      <c r="B20" s="5" t="n">
        <v>5824</v>
      </c>
      <c r="C20" s="5" t="n">
        <v>15798</v>
      </c>
    </row>
    <row r="21" spans="1:3">
      <c r="A21" s="4" t="s">
        <v>37</v>
      </c>
      <c r="B21" s="5" t="n">
        <v>446799</v>
      </c>
      <c r="C21" s="5" t="n">
        <v>734707</v>
      </c>
    </row>
    <row r="22" spans="1:3">
      <c r="A22" s="4" t="s">
        <v>44</v>
      </c>
      <c r="B22" s="5" t="n">
        <v>39837</v>
      </c>
      <c r="C22" s="5" t="n">
        <v>19831</v>
      </c>
    </row>
    <row r="23" spans="1:3">
      <c r="A23" s="4" t="s">
        <v>45</v>
      </c>
      <c r="B23" s="5" t="n">
        <v>1262691</v>
      </c>
      <c r="C23" s="5" t="n">
        <v>1771555</v>
      </c>
    </row>
    <row r="24" spans="1:3">
      <c r="A24" s="3" t="s">
        <v>645</v>
      </c>
    </row>
    <row r="25" spans="1:3">
      <c r="A25" s="4" t="s">
        <v>47</v>
      </c>
      <c r="B25" s="5" t="n">
        <v>3086</v>
      </c>
      <c r="C25" s="5" t="n">
        <v>2985</v>
      </c>
    </row>
    <row r="26" spans="1:3">
      <c r="A26" s="4" t="s">
        <v>49</v>
      </c>
      <c r="B26" s="5" t="n">
        <v>444563</v>
      </c>
      <c r="C26" s="5" t="n">
        <v>650565</v>
      </c>
    </row>
    <row r="27" spans="1:3">
      <c r="A27" s="4" t="s">
        <v>53</v>
      </c>
      <c r="B27" s="5" t="n">
        <v>735882</v>
      </c>
      <c r="C27" s="5" t="n">
        <v>943956</v>
      </c>
    </row>
    <row r="28" spans="1:3">
      <c r="A28" s="4" t="s">
        <v>59</v>
      </c>
      <c r="B28" s="5" t="n">
        <v>1183531</v>
      </c>
      <c r="C28" s="5" t="n">
        <v>1597506</v>
      </c>
    </row>
    <row r="29" spans="1:3">
      <c r="A29" s="4" t="s">
        <v>646</v>
      </c>
    </row>
    <row r="30" spans="1:3">
      <c r="A30" s="3" t="s">
        <v>31</v>
      </c>
    </row>
    <row r="31" spans="1:3">
      <c r="A31" s="4" t="s">
        <v>33</v>
      </c>
      <c r="B31" s="5" t="n">
        <v>12687</v>
      </c>
      <c r="C31" s="5" t="n">
        <v>13321</v>
      </c>
    </row>
    <row r="32" spans="1:3">
      <c r="A32" s="4" t="s">
        <v>34</v>
      </c>
      <c r="B32" s="5" t="n">
        <v>424420</v>
      </c>
      <c r="C32" s="5" t="n">
        <v>462877</v>
      </c>
    </row>
    <row r="33" spans="1:3">
      <c r="A33" s="4" t="s">
        <v>35</v>
      </c>
      <c r="B33" s="5" t="n">
        <v>0</v>
      </c>
      <c r="C33" s="5" t="n">
        <v>0</v>
      </c>
    </row>
    <row r="34" spans="1:3">
      <c r="A34" s="4" t="s">
        <v>36</v>
      </c>
      <c r="B34" s="5" t="n">
        <v>0</v>
      </c>
      <c r="C34" s="5" t="n">
        <v>0</v>
      </c>
    </row>
    <row r="35" spans="1:3">
      <c r="A35" s="4" t="s">
        <v>37</v>
      </c>
      <c r="B35" s="5" t="n">
        <v>0</v>
      </c>
      <c r="C35" s="5" t="n">
        <v>0</v>
      </c>
    </row>
    <row r="36" spans="1:3">
      <c r="A36" s="4" t="s">
        <v>44</v>
      </c>
      <c r="B36" s="5" t="n">
        <v>9924</v>
      </c>
      <c r="C36" s="5" t="n">
        <v>10028</v>
      </c>
    </row>
    <row r="37" spans="1:3">
      <c r="A37" s="4" t="s">
        <v>45</v>
      </c>
      <c r="B37" s="5" t="n">
        <v>447031</v>
      </c>
      <c r="C37" s="5" t="n">
        <v>486226</v>
      </c>
    </row>
    <row r="38" spans="1:3">
      <c r="A38" s="3" t="s">
        <v>645</v>
      </c>
    </row>
    <row r="39" spans="1:3">
      <c r="A39" s="4" t="s">
        <v>47</v>
      </c>
      <c r="B39" s="5" t="n">
        <v>2178</v>
      </c>
      <c r="C39" s="5" t="n">
        <v>2140</v>
      </c>
    </row>
    <row r="40" spans="1:3">
      <c r="A40" s="4" t="s">
        <v>49</v>
      </c>
      <c r="B40" s="5" t="n">
        <v>0</v>
      </c>
      <c r="C40" s="5" t="n">
        <v>0</v>
      </c>
    </row>
    <row r="41" spans="1:3">
      <c r="A41" s="4" t="s">
        <v>53</v>
      </c>
      <c r="B41" s="5" t="n">
        <v>387200</v>
      </c>
      <c r="C41" s="5" t="n">
        <v>429931</v>
      </c>
    </row>
    <row r="42" spans="1:3">
      <c r="A42" s="4" t="s">
        <v>59</v>
      </c>
      <c r="B42" s="5" t="n">
        <v>389378</v>
      </c>
      <c r="C42" s="5" t="n">
        <v>432071</v>
      </c>
    </row>
    <row r="43" spans="1:3">
      <c r="A43" s="4" t="s">
        <v>634</v>
      </c>
    </row>
    <row r="44" spans="1:3">
      <c r="A44" s="3" t="s">
        <v>31</v>
      </c>
    </row>
    <row r="45" spans="1:3">
      <c r="A45" s="4" t="s">
        <v>33</v>
      </c>
      <c r="B45" s="5" t="n">
        <v>8020</v>
      </c>
      <c r="C45" s="5" t="n">
        <v>10257</v>
      </c>
    </row>
    <row r="46" spans="1:3">
      <c r="A46" s="4" t="s">
        <v>34</v>
      </c>
      <c r="B46" s="5" t="n">
        <v>0</v>
      </c>
      <c r="C46" s="5" t="n">
        <v>0</v>
      </c>
    </row>
    <row r="47" spans="1:3">
      <c r="A47" s="4" t="s">
        <v>35</v>
      </c>
      <c r="B47" s="5" t="n">
        <v>301435</v>
      </c>
      <c r="C47" s="5" t="n">
        <v>450377</v>
      </c>
    </row>
    <row r="48" spans="1:3">
      <c r="A48" s="4" t="s">
        <v>36</v>
      </c>
      <c r="B48" s="5" t="n">
        <v>5608</v>
      </c>
      <c r="C48" s="5" t="n">
        <v>15033</v>
      </c>
    </row>
    <row r="49" spans="1:3">
      <c r="A49" s="4" t="s">
        <v>37</v>
      </c>
      <c r="B49" s="5" t="n">
        <v>0</v>
      </c>
      <c r="C49" s="5" t="n">
        <v>0</v>
      </c>
    </row>
    <row r="50" spans="1:3">
      <c r="A50" s="4" t="s">
        <v>44</v>
      </c>
      <c r="B50" s="5" t="n">
        <v>1072</v>
      </c>
      <c r="C50" s="5" t="n">
        <v>1028</v>
      </c>
    </row>
    <row r="51" spans="1:3">
      <c r="A51" s="4" t="s">
        <v>45</v>
      </c>
      <c r="B51" s="5" t="n">
        <v>316135</v>
      </c>
      <c r="C51" s="5" t="n">
        <v>476695</v>
      </c>
    </row>
    <row r="52" spans="1:3">
      <c r="A52" s="3" t="s">
        <v>645</v>
      </c>
    </row>
    <row r="53" spans="1:3">
      <c r="A53" s="4" t="s">
        <v>47</v>
      </c>
      <c r="B53" s="5" t="n">
        <v>0</v>
      </c>
      <c r="C53" s="5" t="n">
        <v>0</v>
      </c>
    </row>
    <row r="54" spans="1:3">
      <c r="A54" s="4" t="s">
        <v>49</v>
      </c>
      <c r="B54" s="5" t="n">
        <v>0</v>
      </c>
      <c r="C54" s="5" t="n">
        <v>0</v>
      </c>
    </row>
    <row r="55" spans="1:3">
      <c r="A55" s="4" t="s">
        <v>53</v>
      </c>
      <c r="B55" s="5" t="n">
        <v>348682</v>
      </c>
      <c r="C55" s="5" t="n">
        <v>514025</v>
      </c>
    </row>
    <row r="56" spans="1:3">
      <c r="A56" s="4" t="s">
        <v>59</v>
      </c>
      <c r="B56" s="5" t="n">
        <v>348682</v>
      </c>
      <c r="C56" s="5" t="n">
        <v>514025</v>
      </c>
    </row>
    <row r="57" spans="1:3">
      <c r="A57" s="4" t="s">
        <v>647</v>
      </c>
    </row>
    <row r="58" spans="1:3">
      <c r="A58" s="3" t="s">
        <v>31</v>
      </c>
    </row>
    <row r="59" spans="1:3">
      <c r="A59" s="4" t="s">
        <v>33</v>
      </c>
      <c r="B59" s="5" t="n">
        <v>23669</v>
      </c>
      <c r="C59" s="5" t="n">
        <v>22265</v>
      </c>
    </row>
    <row r="60" spans="1:3">
      <c r="A60" s="4" t="s">
        <v>34</v>
      </c>
      <c r="B60" s="5" t="n">
        <v>0</v>
      </c>
      <c r="C60" s="5" t="n">
        <v>0</v>
      </c>
    </row>
    <row r="61" spans="1:3">
      <c r="A61" s="4" t="s">
        <v>35</v>
      </c>
      <c r="B61" s="5" t="n">
        <v>0</v>
      </c>
      <c r="C61" s="5" t="n">
        <v>0</v>
      </c>
    </row>
    <row r="62" spans="1:3">
      <c r="A62" s="4" t="s">
        <v>36</v>
      </c>
      <c r="B62" s="5" t="n">
        <v>0</v>
      </c>
      <c r="C62" s="5" t="n">
        <v>0</v>
      </c>
    </row>
    <row r="63" spans="1:3">
      <c r="A63" s="4" t="s">
        <v>37</v>
      </c>
      <c r="B63" s="5" t="n">
        <v>446799</v>
      </c>
      <c r="C63" s="5" t="n">
        <v>734707</v>
      </c>
    </row>
    <row r="64" spans="1:3">
      <c r="A64" s="4" t="s">
        <v>44</v>
      </c>
      <c r="B64" s="5" t="n">
        <v>1301</v>
      </c>
      <c r="C64" s="5" t="n">
        <v>1440</v>
      </c>
    </row>
    <row r="65" spans="1:3">
      <c r="A65" s="4" t="s">
        <v>45</v>
      </c>
      <c r="B65" s="5" t="n">
        <v>471769</v>
      </c>
      <c r="C65" s="5" t="n">
        <v>758412</v>
      </c>
    </row>
    <row r="66" spans="1:3">
      <c r="A66" s="3" t="s">
        <v>645</v>
      </c>
    </row>
    <row r="67" spans="1:3">
      <c r="A67" s="4" t="s">
        <v>47</v>
      </c>
      <c r="B67" s="5" t="n">
        <v>908</v>
      </c>
      <c r="C67" s="5" t="n">
        <v>845</v>
      </c>
    </row>
    <row r="68" spans="1:3">
      <c r="A68" s="4" t="s">
        <v>49</v>
      </c>
      <c r="B68" s="5" t="n">
        <v>444563</v>
      </c>
      <c r="C68" s="5" t="n">
        <v>650565</v>
      </c>
    </row>
    <row r="69" spans="1:3">
      <c r="A69" s="4" t="s">
        <v>53</v>
      </c>
      <c r="B69" s="5" t="n">
        <v>0</v>
      </c>
      <c r="C69" s="5" t="n">
        <v>0</v>
      </c>
    </row>
    <row r="70" spans="1:3">
      <c r="A70" s="4" t="s">
        <v>59</v>
      </c>
      <c r="B70" s="5" t="n">
        <v>445471</v>
      </c>
      <c r="C70" s="5" t="n">
        <v>651410</v>
      </c>
    </row>
    <row r="71" spans="1:3">
      <c r="A71" s="4" t="s">
        <v>648</v>
      </c>
    </row>
    <row r="72" spans="1:3">
      <c r="A72" s="3" t="s">
        <v>31</v>
      </c>
    </row>
    <row r="73" spans="1:3">
      <c r="A73" s="4" t="s">
        <v>33</v>
      </c>
      <c r="B73" s="5" t="n">
        <v>0</v>
      </c>
      <c r="C73" s="5" t="n">
        <v>0</v>
      </c>
    </row>
    <row r="74" spans="1:3">
      <c r="A74" s="4" t="s">
        <v>34</v>
      </c>
      <c r="B74" s="5" t="n">
        <v>0</v>
      </c>
      <c r="C74" s="5" t="n">
        <v>0</v>
      </c>
    </row>
    <row r="75" spans="1:3">
      <c r="A75" s="4" t="s">
        <v>35</v>
      </c>
      <c r="B75" s="5" t="n">
        <v>0</v>
      </c>
      <c r="C75" s="5" t="n">
        <v>42122</v>
      </c>
    </row>
    <row r="76" spans="1:3">
      <c r="A76" s="4" t="s">
        <v>36</v>
      </c>
      <c r="B76" s="5" t="n">
        <v>216</v>
      </c>
      <c r="C76" s="5" t="n">
        <v>765</v>
      </c>
    </row>
    <row r="77" spans="1:3">
      <c r="A77" s="4" t="s">
        <v>37</v>
      </c>
      <c r="B77" s="5" t="n">
        <v>0</v>
      </c>
      <c r="C77" s="5" t="n">
        <v>0</v>
      </c>
    </row>
    <row r="78" spans="1:3">
      <c r="A78" s="4" t="s">
        <v>44</v>
      </c>
      <c r="B78" s="5" t="n">
        <v>27540</v>
      </c>
      <c r="C78" s="5" t="n">
        <v>7335</v>
      </c>
    </row>
    <row r="79" spans="1:3">
      <c r="A79" s="4" t="s">
        <v>45</v>
      </c>
      <c r="B79" s="5" t="n">
        <v>27756</v>
      </c>
      <c r="C79" s="5" t="n">
        <v>50222</v>
      </c>
    </row>
    <row r="80" spans="1:3">
      <c r="A80" s="3" t="s">
        <v>645</v>
      </c>
    </row>
    <row r="81" spans="1:3">
      <c r="A81" s="4" t="s">
        <v>47</v>
      </c>
      <c r="B81" s="5" t="n">
        <v>0</v>
      </c>
      <c r="C81" s="5" t="n">
        <v>0</v>
      </c>
    </row>
    <row r="82" spans="1:3">
      <c r="A82" s="4" t="s">
        <v>49</v>
      </c>
      <c r="B82" s="5" t="n">
        <v>0</v>
      </c>
      <c r="C82" s="5" t="n">
        <v>0</v>
      </c>
    </row>
    <row r="83" spans="1:3">
      <c r="A83" s="4" t="s">
        <v>53</v>
      </c>
      <c r="B83" s="5" t="n">
        <v>0</v>
      </c>
      <c r="C83" s="5" t="n">
        <v>0</v>
      </c>
    </row>
    <row r="84" spans="1:3">
      <c r="A84" s="4" t="s">
        <v>59</v>
      </c>
      <c r="B84" s="7" t="n">
        <v>0</v>
      </c>
      <c r="C84"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649</v>
      </c>
      <c r="B1" s="2" t="s">
        <v>2</v>
      </c>
      <c r="C1" s="2" t="s">
        <v>650</v>
      </c>
      <c r="D1" s="2" t="s">
        <v>30</v>
      </c>
    </row>
    <row r="2" spans="1:4">
      <c r="A2" s="4" t="s">
        <v>636</v>
      </c>
    </row>
    <row r="3" spans="1:4">
      <c r="A3" s="3" t="s">
        <v>617</v>
      </c>
    </row>
    <row r="4" spans="1:4">
      <c r="A4" s="4" t="s">
        <v>651</v>
      </c>
      <c r="D4" s="7" t="n">
        <v>3918000</v>
      </c>
    </row>
    <row r="5" spans="1:4">
      <c r="A5" s="4" t="s">
        <v>652</v>
      </c>
      <c r="D5" s="5" t="n">
        <v>168918000</v>
      </c>
    </row>
    <row r="6" spans="1:4">
      <c r="A6" s="4" t="s">
        <v>653</v>
      </c>
      <c r="D6" s="5" t="n">
        <v>134616000</v>
      </c>
    </row>
    <row r="7" spans="1:4">
      <c r="A7" s="4" t="s">
        <v>654</v>
      </c>
    </row>
    <row r="8" spans="1:4">
      <c r="A8" s="3" t="s">
        <v>617</v>
      </c>
    </row>
    <row r="9" spans="1:4">
      <c r="A9" s="4" t="s">
        <v>651</v>
      </c>
      <c r="D9" s="5" t="n">
        <v>900000</v>
      </c>
    </row>
    <row r="10" spans="1:4">
      <c r="A10" s="4" t="s">
        <v>655</v>
      </c>
    </row>
    <row r="11" spans="1:4">
      <c r="A11" s="3" t="s">
        <v>617</v>
      </c>
    </row>
    <row r="12" spans="1:4">
      <c r="A12" s="4" t="s">
        <v>651</v>
      </c>
      <c r="D12" s="5" t="n">
        <v>2910000</v>
      </c>
    </row>
    <row r="13" spans="1:4">
      <c r="A13" s="4" t="s">
        <v>656</v>
      </c>
    </row>
    <row r="14" spans="1:4">
      <c r="A14" s="3" t="s">
        <v>617</v>
      </c>
    </row>
    <row r="15" spans="1:4">
      <c r="A15" s="4" t="s">
        <v>651</v>
      </c>
      <c r="D15" s="5" t="n">
        <v>108000</v>
      </c>
    </row>
    <row r="16" spans="1:4">
      <c r="A16" s="4" t="s">
        <v>657</v>
      </c>
    </row>
    <row r="17" spans="1:4">
      <c r="A17" s="3" t="s">
        <v>617</v>
      </c>
    </row>
    <row r="18" spans="1:4">
      <c r="A18" s="4" t="s">
        <v>651</v>
      </c>
      <c r="B18" s="7" t="n">
        <v>154000</v>
      </c>
      <c r="D18" s="5" t="n">
        <v>183000</v>
      </c>
    </row>
    <row r="19" spans="1:4">
      <c r="A19" s="4" t="s">
        <v>652</v>
      </c>
      <c r="B19" s="5" t="n">
        <v>154000</v>
      </c>
      <c r="D19" s="5" t="n">
        <v>183000</v>
      </c>
    </row>
    <row r="20" spans="1:4">
      <c r="A20" s="4" t="s">
        <v>653</v>
      </c>
      <c r="B20" s="5" t="n">
        <v>428979000</v>
      </c>
      <c r="D20" s="5" t="n">
        <v>437595000</v>
      </c>
    </row>
    <row r="21" spans="1:4">
      <c r="A21" s="4" t="s">
        <v>658</v>
      </c>
    </row>
    <row r="22" spans="1:4">
      <c r="A22" s="3" t="s">
        <v>617</v>
      </c>
    </row>
    <row r="23" spans="1:4">
      <c r="A23" s="4" t="s">
        <v>651</v>
      </c>
      <c r="B23" s="5" t="n">
        <v>0</v>
      </c>
      <c r="D23" s="5" t="n">
        <v>0</v>
      </c>
    </row>
    <row r="24" spans="1:4">
      <c r="A24" s="4" t="s">
        <v>659</v>
      </c>
    </row>
    <row r="25" spans="1:4">
      <c r="A25" s="3" t="s">
        <v>617</v>
      </c>
    </row>
    <row r="26" spans="1:4">
      <c r="A26" s="4" t="s">
        <v>651</v>
      </c>
      <c r="B26" s="5" t="n">
        <v>0</v>
      </c>
      <c r="D26" s="5" t="n">
        <v>0</v>
      </c>
    </row>
    <row r="27" spans="1:4">
      <c r="A27" s="4" t="s">
        <v>660</v>
      </c>
    </row>
    <row r="28" spans="1:4">
      <c r="A28" s="3" t="s">
        <v>617</v>
      </c>
    </row>
    <row r="29" spans="1:4">
      <c r="A29" s="4" t="s">
        <v>651</v>
      </c>
      <c r="B29" s="7" t="n">
        <v>154000</v>
      </c>
      <c r="D29" s="5" t="n">
        <v>183000</v>
      </c>
    </row>
    <row r="30" spans="1:4">
      <c r="A30" s="4" t="s">
        <v>630</v>
      </c>
    </row>
    <row r="31" spans="1:4">
      <c r="A31" s="3" t="s">
        <v>617</v>
      </c>
    </row>
    <row r="32" spans="1:4">
      <c r="A32" s="4" t="s">
        <v>632</v>
      </c>
      <c r="C32" s="7" t="n">
        <v>165000000</v>
      </c>
      <c r="D32" s="7" t="n">
        <v>16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0</v>
      </c>
    </row>
    <row r="3" spans="1:3">
      <c r="A3" s="3" t="s">
        <v>662</v>
      </c>
    </row>
    <row r="4" spans="1:3">
      <c r="A4" s="4" t="s">
        <v>663</v>
      </c>
      <c r="B4" s="4" t="s">
        <v>664</v>
      </c>
      <c r="C4" s="4" t="s">
        <v>665</v>
      </c>
    </row>
    <row r="5" spans="1:3">
      <c r="A5" s="4" t="s">
        <v>666</v>
      </c>
    </row>
    <row r="6" spans="1:3">
      <c r="A6" s="3" t="s">
        <v>662</v>
      </c>
    </row>
    <row r="7" spans="1:3">
      <c r="A7" s="4" t="s">
        <v>667</v>
      </c>
      <c r="B7" s="4" t="s">
        <v>668</v>
      </c>
      <c r="C7" s="4" t="s">
        <v>669</v>
      </c>
    </row>
    <row r="8" spans="1:3">
      <c r="A8" s="4" t="s">
        <v>670</v>
      </c>
    </row>
    <row r="9" spans="1:3">
      <c r="A9" s="3" t="s">
        <v>662</v>
      </c>
    </row>
    <row r="10" spans="1:3">
      <c r="A10" s="4" t="s">
        <v>667</v>
      </c>
      <c r="B10" s="4" t="s">
        <v>671</v>
      </c>
      <c r="C10" s="4" t="s">
        <v>672</v>
      </c>
    </row>
    <row r="11" spans="1:3">
      <c r="A11" s="4" t="s">
        <v>673</v>
      </c>
    </row>
    <row r="12" spans="1:3">
      <c r="A12" s="3" t="s">
        <v>662</v>
      </c>
    </row>
    <row r="13" spans="1:3">
      <c r="A13" s="4" t="s">
        <v>667</v>
      </c>
      <c r="B13" s="4" t="s">
        <v>674</v>
      </c>
      <c r="C13" s="4" t="s">
        <v>675</v>
      </c>
    </row>
    <row r="14" spans="1:3">
      <c r="A14" s="4" t="s">
        <v>676</v>
      </c>
    </row>
    <row r="15" spans="1:3">
      <c r="A15" s="3" t="s">
        <v>662</v>
      </c>
    </row>
    <row r="16" spans="1:3">
      <c r="A16" s="4" t="s">
        <v>677</v>
      </c>
      <c r="B16" s="4" t="s">
        <v>678</v>
      </c>
    </row>
    <row r="17" spans="1:3">
      <c r="A17" s="4" t="s">
        <v>679</v>
      </c>
    </row>
    <row r="18" spans="1:3">
      <c r="A18" s="3" t="s">
        <v>662</v>
      </c>
    </row>
    <row r="19" spans="1:3">
      <c r="A19" s="4" t="s">
        <v>680</v>
      </c>
      <c r="B19" s="6" t="n">
        <v>8.6</v>
      </c>
    </row>
    <row r="20" spans="1:3">
      <c r="A20" s="4" t="s">
        <v>681</v>
      </c>
      <c r="B20" s="7" t="n">
        <v>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3" t="s">
        <v>683</v>
      </c>
    </row>
    <row r="3" spans="1:3">
      <c r="A3" s="4" t="s">
        <v>684</v>
      </c>
      <c r="B3" s="7" t="n">
        <v>416474</v>
      </c>
      <c r="C3" s="7" t="n">
        <v>458904</v>
      </c>
    </row>
    <row r="4" spans="1:3">
      <c r="A4" s="4" t="s">
        <v>685</v>
      </c>
      <c r="B4" s="5" t="n">
        <v>36274449</v>
      </c>
      <c r="C4" s="5" t="n">
        <v>36116570</v>
      </c>
    </row>
    <row r="5" spans="1:3">
      <c r="A5" s="4" t="s">
        <v>686</v>
      </c>
    </row>
    <row r="6" spans="1:3">
      <c r="A6" s="3" t="s">
        <v>683</v>
      </c>
    </row>
    <row r="7" spans="1:3">
      <c r="A7" s="4" t="s">
        <v>684</v>
      </c>
      <c r="B7" s="5" t="n">
        <v>385744</v>
      </c>
      <c r="C7" s="5" t="n">
        <v>439062</v>
      </c>
    </row>
    <row r="8" spans="1:3">
      <c r="A8" s="4" t="s">
        <v>687</v>
      </c>
    </row>
    <row r="9" spans="1:3">
      <c r="A9" s="3" t="s">
        <v>683</v>
      </c>
    </row>
    <row r="10" spans="1:3">
      <c r="A10" s="4" t="s">
        <v>684</v>
      </c>
      <c r="B10" s="5" t="n">
        <v>30762</v>
      </c>
      <c r="C10" s="5" t="n">
        <v>21825</v>
      </c>
    </row>
    <row r="11" spans="1:3">
      <c r="A11" s="4" t="s">
        <v>688</v>
      </c>
    </row>
    <row r="12" spans="1:3">
      <c r="A12" s="3" t="s">
        <v>683</v>
      </c>
    </row>
    <row r="13" spans="1:3">
      <c r="A13" s="4" t="s">
        <v>684</v>
      </c>
      <c r="B13" s="7" t="n">
        <v>-32</v>
      </c>
      <c r="C13" s="7" t="n">
        <v>-19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0</v>
      </c>
    </row>
    <row r="3" spans="1:3">
      <c r="A3" s="3" t="s">
        <v>212</v>
      </c>
    </row>
    <row r="4" spans="1:3">
      <c r="A4" s="4" t="s">
        <v>690</v>
      </c>
      <c r="B4" s="7" t="n">
        <v>16863357</v>
      </c>
      <c r="C4" s="7" t="n">
        <v>21386821</v>
      </c>
    </row>
    <row r="5" spans="1:3">
      <c r="A5" s="4" t="s">
        <v>691</v>
      </c>
      <c r="B5" s="5" t="n">
        <v>121064</v>
      </c>
      <c r="C5" s="5" t="n">
        <v>144085</v>
      </c>
    </row>
    <row r="6" spans="1:3">
      <c r="A6" s="4" t="s">
        <v>692</v>
      </c>
      <c r="B6" s="5" t="n">
        <v>95950</v>
      </c>
      <c r="C6" s="5" t="n">
        <v>33045</v>
      </c>
    </row>
    <row r="7" spans="1:3">
      <c r="A7" s="4" t="s">
        <v>693</v>
      </c>
      <c r="B7" s="7" t="n">
        <v>84200</v>
      </c>
      <c r="C7" s="7" t="n">
        <v>212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30</v>
      </c>
      <c r="D1" s="2" t="s">
        <v>695</v>
      </c>
    </row>
    <row r="2" spans="1:4">
      <c r="A2" s="3" t="s">
        <v>696</v>
      </c>
    </row>
    <row r="3" spans="1:4">
      <c r="A3" s="4" t="s">
        <v>35</v>
      </c>
      <c r="B3" s="7" t="n">
        <v>10725232</v>
      </c>
      <c r="C3" s="7" t="n">
        <v>12416542</v>
      </c>
    </row>
    <row r="4" spans="1:4">
      <c r="A4" s="4" t="s">
        <v>697</v>
      </c>
      <c r="B4" s="5" t="n">
        <v>5608</v>
      </c>
      <c r="C4" s="5" t="n">
        <v>15033</v>
      </c>
    </row>
    <row r="5" spans="1:4">
      <c r="A5" s="4" t="s">
        <v>698</v>
      </c>
      <c r="B5" s="5" t="n">
        <v>714774</v>
      </c>
      <c r="C5" s="5" t="n">
        <v>949593</v>
      </c>
      <c r="D5" s="7" t="n">
        <v>1682016</v>
      </c>
    </row>
    <row r="6" spans="1:4">
      <c r="A6" s="4" t="s">
        <v>699</v>
      </c>
      <c r="B6" s="5" t="n">
        <v>29394</v>
      </c>
      <c r="C6" s="5" t="n">
        <v>87937</v>
      </c>
    </row>
    <row r="7" spans="1:4">
      <c r="A7" s="3" t="s">
        <v>645</v>
      </c>
    </row>
    <row r="8" spans="1:4">
      <c r="A8" s="4" t="s">
        <v>699</v>
      </c>
      <c r="B8" s="5" t="n">
        <v>1250</v>
      </c>
      <c r="C8" s="5" t="n">
        <v>11804</v>
      </c>
    </row>
    <row r="9" spans="1:4">
      <c r="A9" s="4" t="s">
        <v>700</v>
      </c>
      <c r="B9" s="5" t="n">
        <v>32</v>
      </c>
      <c r="C9" s="5" t="n">
        <v>1902</v>
      </c>
    </row>
    <row r="10" spans="1:4">
      <c r="A10" s="4" t="s">
        <v>701</v>
      </c>
      <c r="B10" s="5" t="n">
        <v>348682</v>
      </c>
      <c r="C10" s="5" t="n">
        <v>514025</v>
      </c>
    </row>
    <row r="11" spans="1:4">
      <c r="A11" s="4" t="s">
        <v>702</v>
      </c>
      <c r="B11" s="5" t="n">
        <v>9175128</v>
      </c>
      <c r="C11" s="5" t="n">
        <v>10509449</v>
      </c>
    </row>
    <row r="12" spans="1:4">
      <c r="A12" s="4" t="s">
        <v>703</v>
      </c>
    </row>
    <row r="13" spans="1:4">
      <c r="A13" s="3" t="s">
        <v>696</v>
      </c>
    </row>
    <row r="14" spans="1:4">
      <c r="A14" s="4" t="s">
        <v>35</v>
      </c>
      <c r="B14" s="5" t="n">
        <v>9789444</v>
      </c>
      <c r="C14" s="5" t="n">
        <v>10742922</v>
      </c>
    </row>
    <row r="15" spans="1:4">
      <c r="A15" s="4" t="s">
        <v>704</v>
      </c>
    </row>
    <row r="16" spans="1:4">
      <c r="A16" s="3" t="s">
        <v>696</v>
      </c>
    </row>
    <row r="17" spans="1:4">
      <c r="A17" s="4" t="s">
        <v>35</v>
      </c>
      <c r="B17" s="5" t="n">
        <v>301435</v>
      </c>
      <c r="C17" s="5" t="n">
        <v>450377</v>
      </c>
    </row>
    <row r="18" spans="1:4">
      <c r="A18" s="4" t="s">
        <v>705</v>
      </c>
    </row>
    <row r="19" spans="1:4">
      <c r="A19" s="3" t="s">
        <v>696</v>
      </c>
    </row>
    <row r="20" spans="1:4">
      <c r="A20" s="4" t="s">
        <v>35</v>
      </c>
      <c r="B20" s="5" t="n">
        <v>588553</v>
      </c>
      <c r="C20" s="5" t="n">
        <v>1176280</v>
      </c>
    </row>
    <row r="21" spans="1:4">
      <c r="A21" s="4" t="s">
        <v>706</v>
      </c>
    </row>
    <row r="22" spans="1:4">
      <c r="A22" s="3" t="s">
        <v>696</v>
      </c>
    </row>
    <row r="23" spans="1:4">
      <c r="A23" s="4" t="s">
        <v>35</v>
      </c>
      <c r="B23" s="5" t="n">
        <v>45800</v>
      </c>
      <c r="C23" s="5" t="n">
        <v>46963</v>
      </c>
    </row>
    <row r="24" spans="1:4">
      <c r="A24" s="4" t="s">
        <v>707</v>
      </c>
    </row>
    <row r="25" spans="1:4">
      <c r="A25" s="3" t="s">
        <v>696</v>
      </c>
    </row>
    <row r="26" spans="1:4">
      <c r="A26" s="4" t="s">
        <v>698</v>
      </c>
      <c r="B26" s="5" t="n">
        <v>0</v>
      </c>
      <c r="C26" s="5" t="n">
        <v>13170</v>
      </c>
    </row>
    <row r="27" spans="1:4">
      <c r="A27" s="4" t="s">
        <v>699</v>
      </c>
      <c r="B27" s="5" t="n">
        <v>2757</v>
      </c>
      <c r="C27" s="5" t="n">
        <v>34543</v>
      </c>
    </row>
    <row r="28" spans="1:4">
      <c r="A28" s="4" t="s">
        <v>696</v>
      </c>
      <c r="B28" s="5" t="n">
        <v>591242</v>
      </c>
      <c r="C28" s="5" t="n">
        <v>1223993</v>
      </c>
    </row>
    <row r="29" spans="1:4">
      <c r="A29" s="3" t="s">
        <v>645</v>
      </c>
    </row>
    <row r="30" spans="1:4">
      <c r="A30" s="4" t="s">
        <v>699</v>
      </c>
      <c r="B30" s="5" t="n">
        <v>981</v>
      </c>
      <c r="C30" s="5" t="n">
        <v>7611</v>
      </c>
    </row>
    <row r="31" spans="1:4">
      <c r="A31" s="4" t="s">
        <v>700</v>
      </c>
      <c r="B31" s="5" t="n">
        <v>32</v>
      </c>
      <c r="C31" s="5" t="n">
        <v>1902</v>
      </c>
    </row>
    <row r="32" spans="1:4">
      <c r="A32" s="4" t="s">
        <v>645</v>
      </c>
      <c r="B32" s="5" t="n">
        <v>1013</v>
      </c>
      <c r="C32" s="5" t="n">
        <v>9513</v>
      </c>
    </row>
    <row r="33" spans="1:4">
      <c r="A33" s="4" t="s">
        <v>708</v>
      </c>
    </row>
    <row r="34" spans="1:4">
      <c r="A34" s="3" t="s">
        <v>696</v>
      </c>
    </row>
    <row r="35" spans="1:4">
      <c r="A35" s="4" t="s">
        <v>35</v>
      </c>
      <c r="B35" s="5" t="n">
        <v>588485</v>
      </c>
      <c r="C35" s="5" t="n">
        <v>1176280</v>
      </c>
    </row>
    <row r="36" spans="1:4">
      <c r="A36" s="4" t="s">
        <v>709</v>
      </c>
    </row>
    <row r="37" spans="1:4">
      <c r="A37" s="3" t="s">
        <v>696</v>
      </c>
    </row>
    <row r="38" spans="1:4">
      <c r="A38" s="4" t="s">
        <v>697</v>
      </c>
      <c r="B38" s="5" t="n">
        <v>5608</v>
      </c>
      <c r="C38" s="5" t="n">
        <v>15033</v>
      </c>
    </row>
    <row r="39" spans="1:4">
      <c r="A39" s="4" t="s">
        <v>698</v>
      </c>
      <c r="B39" s="5" t="n">
        <v>714774</v>
      </c>
      <c r="C39" s="5" t="n">
        <v>936423</v>
      </c>
    </row>
    <row r="40" spans="1:4">
      <c r="A40" s="4" t="s">
        <v>696</v>
      </c>
      <c r="B40" s="5" t="n">
        <v>10883766</v>
      </c>
      <c r="C40" s="5" t="n">
        <v>12245112</v>
      </c>
    </row>
    <row r="41" spans="1:4">
      <c r="A41" s="3" t="s">
        <v>645</v>
      </c>
    </row>
    <row r="42" spans="1:4">
      <c r="A42" s="4" t="s">
        <v>701</v>
      </c>
      <c r="B42" s="5" t="n">
        <v>348682</v>
      </c>
      <c r="C42" s="5" t="n">
        <v>514025</v>
      </c>
    </row>
    <row r="43" spans="1:4">
      <c r="A43" s="4" t="s">
        <v>702</v>
      </c>
      <c r="B43" s="5" t="n">
        <v>9175128</v>
      </c>
      <c r="C43" s="5" t="n">
        <v>10509449</v>
      </c>
    </row>
    <row r="44" spans="1:4">
      <c r="A44" s="4" t="s">
        <v>645</v>
      </c>
      <c r="B44" s="5" t="n">
        <v>9524079</v>
      </c>
      <c r="C44" s="5" t="n">
        <v>11027667</v>
      </c>
    </row>
    <row r="45" spans="1:4">
      <c r="A45" s="4" t="s">
        <v>710</v>
      </c>
    </row>
    <row r="46" spans="1:4">
      <c r="A46" s="3" t="s">
        <v>696</v>
      </c>
    </row>
    <row r="47" spans="1:4">
      <c r="A47" s="4" t="s">
        <v>35</v>
      </c>
      <c r="B47" s="5" t="n">
        <v>9789444</v>
      </c>
      <c r="C47" s="5" t="n">
        <v>10742922</v>
      </c>
    </row>
    <row r="48" spans="1:4">
      <c r="A48" s="4" t="s">
        <v>711</v>
      </c>
    </row>
    <row r="49" spans="1:4">
      <c r="A49" s="3" t="s">
        <v>696</v>
      </c>
    </row>
    <row r="50" spans="1:4">
      <c r="A50" s="4" t="s">
        <v>35</v>
      </c>
      <c r="B50" s="5" t="n">
        <v>301435</v>
      </c>
      <c r="C50" s="5" t="n">
        <v>450377</v>
      </c>
    </row>
    <row r="51" spans="1:4">
      <c r="A51" s="4" t="s">
        <v>712</v>
      </c>
    </row>
    <row r="52" spans="1:4">
      <c r="A52" s="3" t="s">
        <v>696</v>
      </c>
    </row>
    <row r="53" spans="1:4">
      <c r="A53" s="4" t="s">
        <v>35</v>
      </c>
      <c r="B53" s="5" t="n">
        <v>68</v>
      </c>
      <c r="C53" s="5" t="n">
        <v>0</v>
      </c>
    </row>
    <row r="54" spans="1:4">
      <c r="A54" s="4" t="s">
        <v>713</v>
      </c>
    </row>
    <row r="55" spans="1:4">
      <c r="A55" s="3" t="s">
        <v>696</v>
      </c>
    </row>
    <row r="56" spans="1:4">
      <c r="A56" s="4" t="s">
        <v>35</v>
      </c>
      <c r="B56" s="5" t="n">
        <v>45800</v>
      </c>
      <c r="C56" s="5" t="n">
        <v>46963</v>
      </c>
    </row>
    <row r="57" spans="1:4">
      <c r="A57" s="4" t="s">
        <v>714</v>
      </c>
    </row>
    <row r="58" spans="1:4">
      <c r="A58" s="3" t="s">
        <v>696</v>
      </c>
    </row>
    <row r="59" spans="1:4">
      <c r="A59" s="4" t="s">
        <v>699</v>
      </c>
      <c r="B59" s="5" t="n">
        <v>26637</v>
      </c>
      <c r="C59" s="5" t="n">
        <v>53394</v>
      </c>
    </row>
    <row r="60" spans="1:4">
      <c r="A60" s="3" t="s">
        <v>645</v>
      </c>
    </row>
    <row r="61" spans="1:4">
      <c r="A61" s="4" t="s">
        <v>699</v>
      </c>
      <c r="B61" s="5" t="n">
        <v>269</v>
      </c>
      <c r="C61" s="5" t="n">
        <v>4193</v>
      </c>
    </row>
    <row r="62" spans="1:4">
      <c r="A62" s="4" t="s">
        <v>715</v>
      </c>
    </row>
    <row r="63" spans="1:4">
      <c r="A63" s="3" t="s">
        <v>696</v>
      </c>
    </row>
    <row r="64" spans="1:4">
      <c r="A64" s="4" t="s">
        <v>699</v>
      </c>
      <c r="B64" s="5" t="n">
        <v>26637</v>
      </c>
      <c r="C64" s="5" t="n">
        <v>53394</v>
      </c>
    </row>
    <row r="65" spans="1:4">
      <c r="A65" s="3" t="s">
        <v>645</v>
      </c>
    </row>
    <row r="66" spans="1:4">
      <c r="A66" s="4" t="s">
        <v>699</v>
      </c>
      <c r="B66" s="7" t="n">
        <v>269</v>
      </c>
      <c r="C66" s="7" t="n">
        <v>41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0</v>
      </c>
    </row>
    <row r="3" spans="1:3">
      <c r="A3" s="3" t="s">
        <v>717</v>
      </c>
    </row>
    <row r="4" spans="1:3">
      <c r="A4" s="4" t="s">
        <v>718</v>
      </c>
      <c r="B4" s="7" t="n">
        <v>12245112</v>
      </c>
      <c r="C4" s="7" t="n">
        <v>13089216</v>
      </c>
    </row>
    <row r="5" spans="1:3">
      <c r="A5" s="4" t="s">
        <v>719</v>
      </c>
      <c r="B5" s="5" t="n">
        <v>21482</v>
      </c>
      <c r="C5" s="5" t="n">
        <v>-70232</v>
      </c>
    </row>
    <row r="6" spans="1:3">
      <c r="A6" s="4" t="s">
        <v>720</v>
      </c>
      <c r="B6" s="5" t="n">
        <v>45439</v>
      </c>
      <c r="C6" s="5" t="n">
        <v>445269</v>
      </c>
    </row>
    <row r="7" spans="1:3">
      <c r="A7" s="4" t="s">
        <v>721</v>
      </c>
      <c r="B7" s="5" t="n">
        <v>-81815</v>
      </c>
      <c r="C7" s="5" t="n">
        <v>-247829</v>
      </c>
    </row>
    <row r="8" spans="1:3">
      <c r="A8" s="4" t="s">
        <v>722</v>
      </c>
      <c r="B8" s="5" t="n">
        <v>408179</v>
      </c>
      <c r="C8" s="5" t="n">
        <v>644975</v>
      </c>
    </row>
    <row r="9" spans="1:3">
      <c r="A9" s="4" t="s">
        <v>723</v>
      </c>
      <c r="B9" s="5" t="n">
        <v>-1719784</v>
      </c>
      <c r="C9" s="5" t="n">
        <v>-1403657</v>
      </c>
    </row>
    <row r="10" spans="1:3">
      <c r="A10" s="4" t="s">
        <v>724</v>
      </c>
      <c r="B10" s="5" t="n">
        <v>-34847</v>
      </c>
      <c r="C10" s="5" t="n">
        <v>-212630</v>
      </c>
    </row>
    <row r="11" spans="1:3">
      <c r="A11" s="4" t="s">
        <v>725</v>
      </c>
      <c r="B11" s="5" t="n">
        <v>10883766</v>
      </c>
      <c r="C11" s="5" t="n">
        <v>12245112</v>
      </c>
    </row>
    <row r="12" spans="1:3">
      <c r="A12" s="3" t="s">
        <v>726</v>
      </c>
    </row>
    <row r="13" spans="1:3">
      <c r="A13" s="4" t="s">
        <v>718</v>
      </c>
      <c r="B13" s="5" t="n">
        <v>-11027667</v>
      </c>
      <c r="C13" s="5" t="n">
        <v>-11347792</v>
      </c>
    </row>
    <row r="14" spans="1:3">
      <c r="A14" s="4" t="s">
        <v>719</v>
      </c>
      <c r="B14" s="5" t="n">
        <v>-222464</v>
      </c>
      <c r="C14" s="5" t="n">
        <v>-315698</v>
      </c>
    </row>
    <row r="15" spans="1:3">
      <c r="A15" s="4" t="s">
        <v>720</v>
      </c>
      <c r="B15" s="5" t="n">
        <v>0</v>
      </c>
      <c r="C15" s="5" t="n">
        <v>0</v>
      </c>
    </row>
    <row r="16" spans="1:3">
      <c r="A16" s="4" t="s">
        <v>721</v>
      </c>
      <c r="B16" s="5" t="n">
        <v>0</v>
      </c>
      <c r="C16" s="5" t="n">
        <v>108887</v>
      </c>
    </row>
    <row r="17" spans="1:3">
      <c r="A17" s="4" t="s">
        <v>722</v>
      </c>
      <c r="B17" s="5" t="n">
        <v>-464192</v>
      </c>
      <c r="C17" s="5" t="n">
        <v>-988042</v>
      </c>
    </row>
    <row r="18" spans="1:3">
      <c r="A18" s="4" t="s">
        <v>723</v>
      </c>
      <c r="B18" s="5" t="n">
        <v>2190244</v>
      </c>
      <c r="C18" s="5" t="n">
        <v>1514978</v>
      </c>
    </row>
    <row r="19" spans="1:3">
      <c r="A19" s="4" t="s">
        <v>724</v>
      </c>
      <c r="B19" s="5" t="n">
        <v>0</v>
      </c>
      <c r="C19" s="5" t="n">
        <v>0</v>
      </c>
    </row>
    <row r="20" spans="1:3">
      <c r="A20" s="4" t="s">
        <v>725</v>
      </c>
      <c r="B20" s="5" t="n">
        <v>-9524079</v>
      </c>
      <c r="C20" s="5" t="n">
        <v>-11027667</v>
      </c>
    </row>
    <row r="21" spans="1:3">
      <c r="A21" s="4" t="s">
        <v>703</v>
      </c>
    </row>
    <row r="22" spans="1:3">
      <c r="A22" s="3" t="s">
        <v>717</v>
      </c>
    </row>
    <row r="23" spans="1:3">
      <c r="A23" s="4" t="s">
        <v>718</v>
      </c>
      <c r="B23" s="5" t="n">
        <v>10742922</v>
      </c>
      <c r="C23" s="5" t="n">
        <v>10763816</v>
      </c>
    </row>
    <row r="24" spans="1:3">
      <c r="A24" s="4" t="s">
        <v>719</v>
      </c>
      <c r="B24" s="5" t="n">
        <v>242288</v>
      </c>
      <c r="C24" s="5" t="n">
        <v>338321</v>
      </c>
    </row>
    <row r="25" spans="1:3">
      <c r="A25" s="4" t="s">
        <v>720</v>
      </c>
      <c r="B25" s="5" t="n">
        <v>44769</v>
      </c>
      <c r="C25" s="5" t="n">
        <v>437540</v>
      </c>
    </row>
    <row r="26" spans="1:3">
      <c r="A26" s="4" t="s">
        <v>721</v>
      </c>
      <c r="B26" s="5" t="n">
        <v>0</v>
      </c>
      <c r="C26" s="5" t="n">
        <v>0</v>
      </c>
    </row>
    <row r="27" spans="1:3">
      <c r="A27" s="4" t="s">
        <v>722</v>
      </c>
      <c r="B27" s="5" t="n">
        <v>337378</v>
      </c>
      <c r="C27" s="5" t="n">
        <v>459280</v>
      </c>
    </row>
    <row r="28" spans="1:3">
      <c r="A28" s="4" t="s">
        <v>723</v>
      </c>
      <c r="B28" s="5" t="n">
        <v>-1577913</v>
      </c>
      <c r="C28" s="5" t="n">
        <v>-1256035</v>
      </c>
    </row>
    <row r="29" spans="1:3">
      <c r="A29" s="4" t="s">
        <v>724</v>
      </c>
      <c r="B29" s="5" t="n">
        <v>0</v>
      </c>
      <c r="C29" s="5" t="n">
        <v>0</v>
      </c>
    </row>
    <row r="30" spans="1:3">
      <c r="A30" s="4" t="s">
        <v>725</v>
      </c>
      <c r="B30" s="5" t="n">
        <v>9789444</v>
      </c>
      <c r="C30" s="5" t="n">
        <v>10742922</v>
      </c>
    </row>
    <row r="31" spans="1:3">
      <c r="A31" s="4" t="s">
        <v>704</v>
      </c>
    </row>
    <row r="32" spans="1:3">
      <c r="A32" s="3" t="s">
        <v>717</v>
      </c>
    </row>
    <row r="33" spans="1:3">
      <c r="A33" s="4" t="s">
        <v>718</v>
      </c>
      <c r="B33" s="5" t="n">
        <v>450377</v>
      </c>
      <c r="C33" s="5" t="n">
        <v>526016</v>
      </c>
    </row>
    <row r="34" spans="1:3">
      <c r="A34" s="4" t="s">
        <v>719</v>
      </c>
      <c r="B34" s="5" t="n">
        <v>25214</v>
      </c>
      <c r="C34" s="5" t="n">
        <v>19464</v>
      </c>
    </row>
    <row r="35" spans="1:3">
      <c r="A35" s="4" t="s">
        <v>720</v>
      </c>
      <c r="B35" s="5" t="n">
        <v>0</v>
      </c>
      <c r="C35" s="5" t="n">
        <v>0</v>
      </c>
    </row>
    <row r="36" spans="1:3">
      <c r="A36" s="4" t="s">
        <v>721</v>
      </c>
      <c r="B36" s="5" t="n">
        <v>-88842</v>
      </c>
      <c r="C36" s="5" t="n">
        <v>0</v>
      </c>
    </row>
    <row r="37" spans="1:3">
      <c r="A37" s="4" t="s">
        <v>722</v>
      </c>
      <c r="B37" s="5" t="n">
        <v>0</v>
      </c>
      <c r="C37" s="5" t="n">
        <v>0</v>
      </c>
    </row>
    <row r="38" spans="1:3">
      <c r="A38" s="4" t="s">
        <v>723</v>
      </c>
      <c r="B38" s="5" t="n">
        <v>-85314</v>
      </c>
      <c r="C38" s="5" t="n">
        <v>-95103</v>
      </c>
    </row>
    <row r="39" spans="1:3">
      <c r="A39" s="4" t="s">
        <v>724</v>
      </c>
      <c r="B39" s="5" t="n">
        <v>0</v>
      </c>
      <c r="C39" s="5" t="n">
        <v>0</v>
      </c>
    </row>
    <row r="40" spans="1:3">
      <c r="A40" s="4" t="s">
        <v>725</v>
      </c>
      <c r="B40" s="5" t="n">
        <v>301435</v>
      </c>
      <c r="C40" s="5" t="n">
        <v>450377</v>
      </c>
    </row>
    <row r="41" spans="1:3">
      <c r="A41" s="4" t="s">
        <v>705</v>
      </c>
    </row>
    <row r="42" spans="1:3">
      <c r="A42" s="3" t="s">
        <v>717</v>
      </c>
    </row>
    <row r="43" spans="1:3">
      <c r="A43" s="4" t="s">
        <v>718</v>
      </c>
      <c r="B43" s="5" t="n">
        <v>0</v>
      </c>
    </row>
    <row r="44" spans="1:3">
      <c r="A44" s="4" t="s">
        <v>719</v>
      </c>
      <c r="B44" s="5" t="n">
        <v>-131</v>
      </c>
    </row>
    <row r="45" spans="1:3">
      <c r="A45" s="4" t="s">
        <v>720</v>
      </c>
      <c r="B45" s="5" t="n">
        <v>0</v>
      </c>
    </row>
    <row r="46" spans="1:3">
      <c r="A46" s="4" t="s">
        <v>721</v>
      </c>
      <c r="B46" s="5" t="n">
        <v>1671</v>
      </c>
    </row>
    <row r="47" spans="1:3">
      <c r="A47" s="4" t="s">
        <v>722</v>
      </c>
      <c r="B47" s="5" t="n">
        <v>0</v>
      </c>
    </row>
    <row r="48" spans="1:3">
      <c r="A48" s="4" t="s">
        <v>723</v>
      </c>
      <c r="B48" s="5" t="n">
        <v>-1472</v>
      </c>
    </row>
    <row r="49" spans="1:3">
      <c r="A49" s="4" t="s">
        <v>724</v>
      </c>
      <c r="B49" s="5" t="n">
        <v>0</v>
      </c>
    </row>
    <row r="50" spans="1:3">
      <c r="A50" s="4" t="s">
        <v>725</v>
      </c>
      <c r="B50" s="5" t="n">
        <v>68</v>
      </c>
      <c r="C50" s="5" t="n">
        <v>0</v>
      </c>
    </row>
    <row r="51" spans="1:3">
      <c r="A51" s="4" t="s">
        <v>706</v>
      </c>
    </row>
    <row r="52" spans="1:3">
      <c r="A52" s="3" t="s">
        <v>717</v>
      </c>
    </row>
    <row r="53" spans="1:3">
      <c r="A53" s="4" t="s">
        <v>718</v>
      </c>
      <c r="B53" s="5" t="n">
        <v>46963</v>
      </c>
      <c r="C53" s="5" t="n">
        <v>49307</v>
      </c>
    </row>
    <row r="54" spans="1:3">
      <c r="A54" s="4" t="s">
        <v>719</v>
      </c>
      <c r="B54" s="5" t="n">
        <v>39072</v>
      </c>
      <c r="C54" s="5" t="n">
        <v>41391</v>
      </c>
    </row>
    <row r="55" spans="1:3">
      <c r="A55" s="4" t="s">
        <v>720</v>
      </c>
      <c r="B55" s="5" t="n">
        <v>0</v>
      </c>
      <c r="C55" s="5" t="n">
        <v>0</v>
      </c>
    </row>
    <row r="56" spans="1:3">
      <c r="A56" s="4" t="s">
        <v>721</v>
      </c>
      <c r="B56" s="5" t="n">
        <v>0</v>
      </c>
      <c r="C56" s="5" t="n">
        <v>0</v>
      </c>
    </row>
    <row r="57" spans="1:3">
      <c r="A57" s="4" t="s">
        <v>722</v>
      </c>
      <c r="B57" s="5" t="n">
        <v>0</v>
      </c>
      <c r="C57" s="5" t="n">
        <v>0</v>
      </c>
    </row>
    <row r="58" spans="1:3">
      <c r="A58" s="4" t="s">
        <v>723</v>
      </c>
      <c r="B58" s="5" t="n">
        <v>-40235</v>
      </c>
      <c r="C58" s="5" t="n">
        <v>-43735</v>
      </c>
    </row>
    <row r="59" spans="1:3">
      <c r="A59" s="4" t="s">
        <v>724</v>
      </c>
      <c r="B59" s="5" t="n">
        <v>0</v>
      </c>
      <c r="C59" s="5" t="n">
        <v>0</v>
      </c>
    </row>
    <row r="60" spans="1:3">
      <c r="A60" s="4" t="s">
        <v>725</v>
      </c>
      <c r="B60" s="5" t="n">
        <v>45800</v>
      </c>
      <c r="C60" s="5" t="n">
        <v>46963</v>
      </c>
    </row>
    <row r="61" spans="1:3">
      <c r="A61" s="4" t="s">
        <v>727</v>
      </c>
    </row>
    <row r="62" spans="1:3">
      <c r="A62" s="3" t="s">
        <v>717</v>
      </c>
    </row>
    <row r="63" spans="1:3">
      <c r="A63" s="4" t="s">
        <v>718</v>
      </c>
      <c r="B63" s="5" t="n">
        <v>15033</v>
      </c>
      <c r="C63" s="5" t="n">
        <v>16542</v>
      </c>
    </row>
    <row r="64" spans="1:3">
      <c r="A64" s="4" t="s">
        <v>719</v>
      </c>
      <c r="B64" s="5" t="n">
        <v>5224</v>
      </c>
      <c r="C64" s="5" t="n">
        <v>6601</v>
      </c>
    </row>
    <row r="65" spans="1:3">
      <c r="A65" s="4" t="s">
        <v>720</v>
      </c>
      <c r="B65" s="5" t="n">
        <v>0</v>
      </c>
      <c r="C65" s="5" t="n">
        <v>0</v>
      </c>
    </row>
    <row r="66" spans="1:3">
      <c r="A66" s="4" t="s">
        <v>721</v>
      </c>
      <c r="B66" s="5" t="n">
        <v>0</v>
      </c>
      <c r="C66" s="5" t="n">
        <v>0</v>
      </c>
    </row>
    <row r="67" spans="1:3">
      <c r="A67" s="4" t="s">
        <v>722</v>
      </c>
      <c r="B67" s="5" t="n">
        <v>0</v>
      </c>
      <c r="C67" s="5" t="n">
        <v>0</v>
      </c>
    </row>
    <row r="68" spans="1:3">
      <c r="A68" s="4" t="s">
        <v>723</v>
      </c>
      <c r="B68" s="5" t="n">
        <v>-14649</v>
      </c>
      <c r="C68" s="5" t="n">
        <v>-8110</v>
      </c>
    </row>
    <row r="69" spans="1:3">
      <c r="A69" s="4" t="s">
        <v>724</v>
      </c>
      <c r="B69" s="5" t="n">
        <v>0</v>
      </c>
      <c r="C69" s="5" t="n">
        <v>0</v>
      </c>
    </row>
    <row r="70" spans="1:3">
      <c r="A70" s="4" t="s">
        <v>725</v>
      </c>
      <c r="B70" s="5" t="n">
        <v>5608</v>
      </c>
      <c r="C70" s="5" t="n">
        <v>15033</v>
      </c>
    </row>
    <row r="71" spans="1:3">
      <c r="A71" s="4" t="s">
        <v>728</v>
      </c>
    </row>
    <row r="72" spans="1:3">
      <c r="A72" s="3" t="s">
        <v>717</v>
      </c>
    </row>
    <row r="73" spans="1:3">
      <c r="A73" s="4" t="s">
        <v>718</v>
      </c>
      <c r="B73" s="5" t="n">
        <v>936423</v>
      </c>
      <c r="C73" s="5" t="n">
        <v>1682016</v>
      </c>
    </row>
    <row r="74" spans="1:3">
      <c r="A74" s="4" t="s">
        <v>719</v>
      </c>
      <c r="B74" s="5" t="n">
        <v>-263629</v>
      </c>
      <c r="C74" s="5" t="n">
        <v>-478558</v>
      </c>
    </row>
    <row r="75" spans="1:3">
      <c r="A75" s="4" t="s">
        <v>720</v>
      </c>
      <c r="B75" s="5" t="n">
        <v>670</v>
      </c>
      <c r="C75" s="5" t="n">
        <v>7729</v>
      </c>
    </row>
    <row r="76" spans="1:3">
      <c r="A76" s="4" t="s">
        <v>721</v>
      </c>
      <c r="B76" s="5" t="n">
        <v>5356</v>
      </c>
      <c r="C76" s="5" t="n">
        <v>-247829</v>
      </c>
    </row>
    <row r="77" spans="1:3">
      <c r="A77" s="4" t="s">
        <v>722</v>
      </c>
      <c r="B77" s="5" t="n">
        <v>70801</v>
      </c>
      <c r="C77" s="5" t="n">
        <v>185695</v>
      </c>
    </row>
    <row r="78" spans="1:3">
      <c r="A78" s="4" t="s">
        <v>723</v>
      </c>
      <c r="B78" s="5" t="n">
        <v>0</v>
      </c>
      <c r="C78" s="5" t="n">
        <v>0</v>
      </c>
    </row>
    <row r="79" spans="1:3">
      <c r="A79" s="4" t="s">
        <v>724</v>
      </c>
      <c r="B79" s="5" t="n">
        <v>-34847</v>
      </c>
      <c r="C79" s="5" t="n">
        <v>-212630</v>
      </c>
    </row>
    <row r="80" spans="1:3">
      <c r="A80" s="4" t="s">
        <v>725</v>
      </c>
      <c r="B80" s="5" t="n">
        <v>714774</v>
      </c>
      <c r="C80" s="5" t="n">
        <v>936423</v>
      </c>
    </row>
    <row r="81" spans="1:3">
      <c r="A81" s="4" t="s">
        <v>729</v>
      </c>
    </row>
    <row r="82" spans="1:3">
      <c r="A82" s="3" t="s">
        <v>717</v>
      </c>
    </row>
    <row r="83" spans="1:3">
      <c r="A83" s="4" t="s">
        <v>718</v>
      </c>
      <c r="B83" s="5" t="n">
        <v>53394</v>
      </c>
      <c r="C83" s="5" t="n">
        <v>51519</v>
      </c>
    </row>
    <row r="84" spans="1:3">
      <c r="A84" s="4" t="s">
        <v>719</v>
      </c>
      <c r="B84" s="5" t="n">
        <v>-26556</v>
      </c>
      <c r="C84" s="5" t="n">
        <v>2549</v>
      </c>
    </row>
    <row r="85" spans="1:3">
      <c r="A85" s="4" t="s">
        <v>720</v>
      </c>
      <c r="B85" s="5" t="n">
        <v>0</v>
      </c>
      <c r="C85" s="5" t="n">
        <v>0</v>
      </c>
    </row>
    <row r="86" spans="1:3">
      <c r="A86" s="4" t="s">
        <v>721</v>
      </c>
      <c r="B86" s="5" t="n">
        <v>0</v>
      </c>
      <c r="C86" s="5" t="n">
        <v>0</v>
      </c>
    </row>
    <row r="87" spans="1:3">
      <c r="A87" s="4" t="s">
        <v>722</v>
      </c>
      <c r="B87" s="5" t="n">
        <v>0</v>
      </c>
      <c r="C87" s="5" t="n">
        <v>0</v>
      </c>
    </row>
    <row r="88" spans="1:3">
      <c r="A88" s="4" t="s">
        <v>723</v>
      </c>
      <c r="B88" s="5" t="n">
        <v>-201</v>
      </c>
      <c r="C88" s="5" t="n">
        <v>-674</v>
      </c>
    </row>
    <row r="89" spans="1:3">
      <c r="A89" s="4" t="s">
        <v>724</v>
      </c>
      <c r="B89" s="5" t="n">
        <v>0</v>
      </c>
      <c r="C89" s="5" t="n">
        <v>0</v>
      </c>
    </row>
    <row r="90" spans="1:3">
      <c r="A90" s="4" t="s">
        <v>725</v>
      </c>
      <c r="B90" s="5" t="n">
        <v>26637</v>
      </c>
      <c r="C90" s="5" t="n">
        <v>53394</v>
      </c>
    </row>
    <row r="91" spans="1:3">
      <c r="A91" s="4" t="s">
        <v>729</v>
      </c>
    </row>
    <row r="92" spans="1:3">
      <c r="A92" s="3" t="s">
        <v>726</v>
      </c>
    </row>
    <row r="93" spans="1:3">
      <c r="A93" s="4" t="s">
        <v>718</v>
      </c>
      <c r="B93" s="5" t="n">
        <v>-4193</v>
      </c>
      <c r="C93" s="5" t="n">
        <v>-1070</v>
      </c>
    </row>
    <row r="94" spans="1:3">
      <c r="A94" s="4" t="s">
        <v>719</v>
      </c>
      <c r="B94" s="5" t="n">
        <v>3924</v>
      </c>
      <c r="C94" s="5" t="n">
        <v>-3123</v>
      </c>
    </row>
    <row r="95" spans="1:3">
      <c r="A95" s="4" t="s">
        <v>720</v>
      </c>
      <c r="B95" s="5" t="n">
        <v>0</v>
      </c>
      <c r="C95" s="5" t="n">
        <v>0</v>
      </c>
    </row>
    <row r="96" spans="1:3">
      <c r="A96" s="4" t="s">
        <v>721</v>
      </c>
      <c r="B96" s="5" t="n">
        <v>0</v>
      </c>
      <c r="C96" s="5" t="n">
        <v>0</v>
      </c>
    </row>
    <row r="97" spans="1:3">
      <c r="A97" s="4" t="s">
        <v>722</v>
      </c>
      <c r="B97" s="5" t="n">
        <v>0</v>
      </c>
      <c r="C97" s="5" t="n">
        <v>0</v>
      </c>
    </row>
    <row r="98" spans="1:3">
      <c r="A98" s="4" t="s">
        <v>723</v>
      </c>
      <c r="B98" s="5" t="n">
        <v>0</v>
      </c>
      <c r="C98" s="5" t="n">
        <v>0</v>
      </c>
    </row>
    <row r="99" spans="1:3">
      <c r="A99" s="4" t="s">
        <v>724</v>
      </c>
      <c r="B99" s="5" t="n">
        <v>0</v>
      </c>
      <c r="C99" s="5" t="n">
        <v>0</v>
      </c>
    </row>
    <row r="100" spans="1:3">
      <c r="A100" s="4" t="s">
        <v>725</v>
      </c>
      <c r="B100" s="5" t="n">
        <v>-269</v>
      </c>
      <c r="C100" s="5" t="n">
        <v>-4193</v>
      </c>
    </row>
    <row r="101" spans="1:3">
      <c r="A101" s="4" t="s">
        <v>730</v>
      </c>
    </row>
    <row r="102" spans="1:3">
      <c r="A102" s="3" t="s">
        <v>726</v>
      </c>
    </row>
    <row r="103" spans="1:3">
      <c r="A103" s="4" t="s">
        <v>718</v>
      </c>
      <c r="B103" s="5" t="n">
        <v>0</v>
      </c>
      <c r="C103" s="5" t="n">
        <v>-117000</v>
      </c>
    </row>
    <row r="104" spans="1:3">
      <c r="A104" s="4" t="s">
        <v>719</v>
      </c>
      <c r="C104" s="5" t="n">
        <v>-3921</v>
      </c>
    </row>
    <row r="105" spans="1:3">
      <c r="A105" s="4" t="s">
        <v>720</v>
      </c>
      <c r="C105" s="5" t="n">
        <v>0</v>
      </c>
    </row>
    <row r="106" spans="1:3">
      <c r="A106" s="4" t="s">
        <v>721</v>
      </c>
      <c r="C106" s="5" t="n">
        <v>108887</v>
      </c>
    </row>
    <row r="107" spans="1:3">
      <c r="A107" s="4" t="s">
        <v>722</v>
      </c>
      <c r="C107" s="5" t="n">
        <v>-27886</v>
      </c>
    </row>
    <row r="108" spans="1:3">
      <c r="A108" s="4" t="s">
        <v>723</v>
      </c>
      <c r="C108" s="5" t="n">
        <v>39920</v>
      </c>
    </row>
    <row r="109" spans="1:3">
      <c r="A109" s="4" t="s">
        <v>724</v>
      </c>
      <c r="C109" s="5" t="n">
        <v>0</v>
      </c>
    </row>
    <row r="110" spans="1:3">
      <c r="A110" s="4" t="s">
        <v>725</v>
      </c>
      <c r="C110" s="5" t="n">
        <v>0</v>
      </c>
    </row>
    <row r="111" spans="1:3">
      <c r="A111" s="4" t="s">
        <v>731</v>
      </c>
    </row>
    <row r="112" spans="1:3">
      <c r="A112" s="3" t="s">
        <v>726</v>
      </c>
    </row>
    <row r="113" spans="1:3">
      <c r="A113" s="4" t="s">
        <v>718</v>
      </c>
      <c r="B113" s="5" t="n">
        <v>-514025</v>
      </c>
      <c r="C113" s="5" t="n">
        <v>-582340</v>
      </c>
    </row>
    <row r="114" spans="1:3">
      <c r="A114" s="4" t="s">
        <v>719</v>
      </c>
      <c r="B114" s="5" t="n">
        <v>-26519</v>
      </c>
      <c r="C114" s="5" t="n">
        <v>-29355</v>
      </c>
    </row>
    <row r="115" spans="1:3">
      <c r="A115" s="4" t="s">
        <v>720</v>
      </c>
      <c r="B115" s="5" t="n">
        <v>0</v>
      </c>
      <c r="C115" s="5" t="n">
        <v>0</v>
      </c>
    </row>
    <row r="116" spans="1:3">
      <c r="A116" s="4" t="s">
        <v>721</v>
      </c>
      <c r="B116" s="5" t="n">
        <v>0</v>
      </c>
      <c r="C116" s="5" t="n">
        <v>0</v>
      </c>
    </row>
    <row r="117" spans="1:3">
      <c r="A117" s="4" t="s">
        <v>722</v>
      </c>
      <c r="B117" s="5" t="n">
        <v>0</v>
      </c>
      <c r="C117" s="5" t="n">
        <v>0</v>
      </c>
    </row>
    <row r="118" spans="1:3">
      <c r="A118" s="4" t="s">
        <v>723</v>
      </c>
      <c r="B118" s="5" t="n">
        <v>191862</v>
      </c>
      <c r="C118" s="5" t="n">
        <v>97670</v>
      </c>
    </row>
    <row r="119" spans="1:3">
      <c r="A119" s="4" t="s">
        <v>724</v>
      </c>
      <c r="B119" s="5" t="n">
        <v>0</v>
      </c>
      <c r="C119" s="5" t="n">
        <v>0</v>
      </c>
    </row>
    <row r="120" spans="1:3">
      <c r="A120" s="4" t="s">
        <v>725</v>
      </c>
      <c r="B120" s="5" t="n">
        <v>-348682</v>
      </c>
      <c r="C120" s="5" t="n">
        <v>-514025</v>
      </c>
    </row>
    <row r="121" spans="1:3">
      <c r="A121" s="4" t="s">
        <v>732</v>
      </c>
    </row>
    <row r="122" spans="1:3">
      <c r="A122" s="3" t="s">
        <v>726</v>
      </c>
    </row>
    <row r="123" spans="1:3">
      <c r="A123" s="4" t="s">
        <v>718</v>
      </c>
      <c r="B123" s="5" t="n">
        <v>-10509449</v>
      </c>
      <c r="C123" s="5" t="n">
        <v>-10647382</v>
      </c>
    </row>
    <row r="124" spans="1:3">
      <c r="A124" s="4" t="s">
        <v>719</v>
      </c>
      <c r="B124" s="5" t="n">
        <v>-199869</v>
      </c>
      <c r="C124" s="5" t="n">
        <v>-279299</v>
      </c>
    </row>
    <row r="125" spans="1:3">
      <c r="A125" s="4" t="s">
        <v>720</v>
      </c>
      <c r="B125" s="5" t="n">
        <v>0</v>
      </c>
      <c r="C125" s="5" t="n">
        <v>0</v>
      </c>
    </row>
    <row r="126" spans="1:3">
      <c r="A126" s="4" t="s">
        <v>721</v>
      </c>
      <c r="B126" s="5" t="n">
        <v>0</v>
      </c>
      <c r="C126" s="5" t="n">
        <v>0</v>
      </c>
    </row>
    <row r="127" spans="1:3">
      <c r="A127" s="4" t="s">
        <v>722</v>
      </c>
      <c r="B127" s="5" t="n">
        <v>-464192</v>
      </c>
      <c r="C127" s="5" t="n">
        <v>-960156</v>
      </c>
    </row>
    <row r="128" spans="1:3">
      <c r="A128" s="4" t="s">
        <v>723</v>
      </c>
      <c r="B128" s="5" t="n">
        <v>1998382</v>
      </c>
      <c r="C128" s="5" t="n">
        <v>1377388</v>
      </c>
    </row>
    <row r="129" spans="1:3">
      <c r="A129" s="4" t="s">
        <v>724</v>
      </c>
      <c r="B129" s="5" t="n">
        <v>0</v>
      </c>
      <c r="C129" s="5" t="n">
        <v>0</v>
      </c>
    </row>
    <row r="130" spans="1:3">
      <c r="A130" s="4" t="s">
        <v>725</v>
      </c>
      <c r="B130" s="7" t="n">
        <v>-9175128</v>
      </c>
      <c r="C130" s="7" t="n">
        <v>-1050944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3</v>
      </c>
      <c r="B1" s="2" t="s">
        <v>560</v>
      </c>
      <c r="C1" s="2" t="s">
        <v>1</v>
      </c>
    </row>
    <row r="2" spans="1:4">
      <c r="B2" s="2" t="s">
        <v>2</v>
      </c>
      <c r="C2" s="2" t="s">
        <v>2</v>
      </c>
      <c r="D2" s="2" t="s">
        <v>30</v>
      </c>
    </row>
    <row r="3" spans="1:4">
      <c r="A3" s="3" t="s">
        <v>734</v>
      </c>
    </row>
    <row r="4" spans="1:4">
      <c r="A4" s="4" t="s">
        <v>735</v>
      </c>
      <c r="C4" s="7" t="n">
        <v>25100</v>
      </c>
    </row>
    <row r="5" spans="1:4">
      <c r="A5" s="4" t="s">
        <v>736</v>
      </c>
      <c r="B5" s="7" t="n">
        <v>23400</v>
      </c>
      <c r="C5" s="5" t="n">
        <v>16948619</v>
      </c>
      <c r="D5" s="7" t="n">
        <v>21410118</v>
      </c>
    </row>
    <row r="6" spans="1:4">
      <c r="A6" s="4" t="s">
        <v>737</v>
      </c>
      <c r="C6" s="5" t="n">
        <v>117470</v>
      </c>
      <c r="D6" s="5" t="n">
        <v>458541</v>
      </c>
    </row>
    <row r="7" spans="1:4">
      <c r="A7" s="4" t="s">
        <v>706</v>
      </c>
    </row>
    <row r="8" spans="1:4">
      <c r="A8" s="3" t="s">
        <v>734</v>
      </c>
    </row>
    <row r="9" spans="1:4">
      <c r="A9" s="4" t="s">
        <v>738</v>
      </c>
      <c r="C9" s="7" t="n">
        <v>15800</v>
      </c>
      <c r="D9" s="5" t="n">
        <v>20700</v>
      </c>
    </row>
    <row r="10" spans="1:4">
      <c r="A10" s="4" t="s">
        <v>730</v>
      </c>
    </row>
    <row r="11" spans="1:4">
      <c r="A11" s="3" t="s">
        <v>734</v>
      </c>
    </row>
    <row r="12" spans="1:4">
      <c r="A12" s="4" t="s">
        <v>739</v>
      </c>
      <c r="D12" s="7" t="n">
        <v>158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40</v>
      </c>
      <c r="B1" s="2" t="s">
        <v>1</v>
      </c>
    </row>
    <row r="2" spans="1:3">
      <c r="B2" s="2" t="s">
        <v>2</v>
      </c>
      <c r="C2" s="2" t="s">
        <v>30</v>
      </c>
    </row>
    <row r="3" spans="1:3">
      <c r="A3" s="4" t="s">
        <v>704</v>
      </c>
    </row>
    <row r="4" spans="1:3">
      <c r="A4" s="3" t="s">
        <v>741</v>
      </c>
    </row>
    <row r="5" spans="1:3">
      <c r="A5" s="4" t="s">
        <v>742</v>
      </c>
      <c r="B5" s="4" t="s">
        <v>588</v>
      </c>
    </row>
    <row r="6" spans="1:3">
      <c r="A6" s="4" t="s">
        <v>743</v>
      </c>
    </row>
    <row r="7" spans="1:3">
      <c r="A7" s="3" t="s">
        <v>741</v>
      </c>
    </row>
    <row r="8" spans="1:3">
      <c r="A8" s="4" t="s">
        <v>744</v>
      </c>
      <c r="B8" s="4" t="s">
        <v>745</v>
      </c>
      <c r="C8" s="4" t="s">
        <v>746</v>
      </c>
    </row>
    <row r="9" spans="1:3">
      <c r="A9" s="4" t="s">
        <v>747</v>
      </c>
      <c r="B9" s="4" t="s">
        <v>748</v>
      </c>
      <c r="C9" s="4" t="s">
        <v>749</v>
      </c>
    </row>
    <row r="10" spans="1:3">
      <c r="A10" s="4" t="s">
        <v>750</v>
      </c>
      <c r="B10" s="4" t="s">
        <v>751</v>
      </c>
      <c r="C10" s="4" t="s">
        <v>752</v>
      </c>
    </row>
    <row r="11" spans="1:3">
      <c r="A11" s="4" t="s">
        <v>753</v>
      </c>
    </row>
    <row r="12" spans="1:3">
      <c r="A12" s="3" t="s">
        <v>741</v>
      </c>
    </row>
    <row r="13" spans="1:3">
      <c r="A13" s="4" t="s">
        <v>744</v>
      </c>
      <c r="B13" s="4" t="s">
        <v>754</v>
      </c>
      <c r="C13" s="4" t="s">
        <v>754</v>
      </c>
    </row>
    <row r="14" spans="1:3">
      <c r="A14" s="4" t="s">
        <v>747</v>
      </c>
      <c r="B14" s="4" t="s">
        <v>755</v>
      </c>
      <c r="C14" s="4" t="s">
        <v>756</v>
      </c>
    </row>
    <row r="15" spans="1:3">
      <c r="A15" s="4" t="s">
        <v>750</v>
      </c>
      <c r="B15" s="4" t="s">
        <v>757</v>
      </c>
      <c r="C15" s="4" t="s">
        <v>758</v>
      </c>
    </row>
    <row r="16" spans="1:3">
      <c r="A16" s="4" t="s">
        <v>759</v>
      </c>
    </row>
    <row r="17" spans="1:3">
      <c r="A17" s="3" t="s">
        <v>741</v>
      </c>
    </row>
    <row r="18" spans="1:3">
      <c r="A18" s="4" t="s">
        <v>744</v>
      </c>
      <c r="B18" s="4" t="s">
        <v>760</v>
      </c>
      <c r="C18" s="4" t="s">
        <v>760</v>
      </c>
    </row>
    <row r="19" spans="1:3">
      <c r="A19" s="4" t="s">
        <v>747</v>
      </c>
      <c r="B19" s="4" t="s">
        <v>761</v>
      </c>
      <c r="C19" s="4" t="s">
        <v>762</v>
      </c>
    </row>
    <row r="20" spans="1:3">
      <c r="A20" s="4" t="s">
        <v>750</v>
      </c>
      <c r="B20" s="4" t="s">
        <v>763</v>
      </c>
      <c r="C20" s="4" t="s">
        <v>764</v>
      </c>
    </row>
    <row r="21" spans="1:3">
      <c r="A21" s="4" t="s">
        <v>765</v>
      </c>
    </row>
    <row r="22" spans="1:3">
      <c r="A22" s="3" t="s">
        <v>741</v>
      </c>
    </row>
    <row r="23" spans="1:3">
      <c r="A23" s="4" t="s">
        <v>766</v>
      </c>
      <c r="B23" s="4" t="s">
        <v>767</v>
      </c>
      <c r="C23" s="4" t="s">
        <v>768</v>
      </c>
    </row>
    <row r="24" spans="1:3">
      <c r="A24" s="4" t="s">
        <v>769</v>
      </c>
      <c r="B24" s="4" t="s">
        <v>770</v>
      </c>
      <c r="C24" s="4" t="s">
        <v>771</v>
      </c>
    </row>
    <row r="25" spans="1:3">
      <c r="A25" s="4" t="s">
        <v>742</v>
      </c>
      <c r="B25" s="4" t="s">
        <v>772</v>
      </c>
      <c r="C25" s="4" t="s">
        <v>773</v>
      </c>
    </row>
    <row r="26" spans="1:3">
      <c r="A26" s="4" t="s">
        <v>750</v>
      </c>
      <c r="B26" s="4" t="s">
        <v>774</v>
      </c>
      <c r="C26" s="4" t="s">
        <v>775</v>
      </c>
    </row>
    <row r="27" spans="1:3">
      <c r="A27" s="4" t="s">
        <v>776</v>
      </c>
    </row>
    <row r="28" spans="1:3">
      <c r="A28" s="3" t="s">
        <v>741</v>
      </c>
    </row>
    <row r="29" spans="1:3">
      <c r="A29" s="4" t="s">
        <v>766</v>
      </c>
      <c r="B29" s="4" t="s">
        <v>777</v>
      </c>
      <c r="C29" s="4" t="s">
        <v>778</v>
      </c>
    </row>
    <row r="30" spans="1:3">
      <c r="A30" s="4" t="s">
        <v>769</v>
      </c>
      <c r="B30" s="4" t="s">
        <v>779</v>
      </c>
      <c r="C30" s="4" t="s">
        <v>780</v>
      </c>
    </row>
    <row r="31" spans="1:3">
      <c r="A31" s="4" t="s">
        <v>742</v>
      </c>
      <c r="B31" s="4" t="s">
        <v>588</v>
      </c>
      <c r="C31" s="4" t="s">
        <v>588</v>
      </c>
    </row>
    <row r="32" spans="1:3">
      <c r="A32" s="4" t="s">
        <v>750</v>
      </c>
      <c r="B32" s="4" t="s">
        <v>774</v>
      </c>
      <c r="C32" s="4" t="s">
        <v>775</v>
      </c>
    </row>
    <row r="33" spans="1:3">
      <c r="A33" s="4" t="s">
        <v>781</v>
      </c>
    </row>
    <row r="34" spans="1:3">
      <c r="A34" s="3" t="s">
        <v>741</v>
      </c>
    </row>
    <row r="35" spans="1:3">
      <c r="A35" s="4" t="s">
        <v>766</v>
      </c>
      <c r="B35" s="4" t="s">
        <v>782</v>
      </c>
      <c r="C35" s="4" t="s">
        <v>783</v>
      </c>
    </row>
    <row r="36" spans="1:3">
      <c r="A36" s="4" t="s">
        <v>769</v>
      </c>
      <c r="B36" s="4" t="s">
        <v>784</v>
      </c>
      <c r="C36" s="4" t="s">
        <v>784</v>
      </c>
    </row>
    <row r="37" spans="1:3">
      <c r="A37" s="4" t="s">
        <v>742</v>
      </c>
      <c r="B37" s="4" t="s">
        <v>785</v>
      </c>
      <c r="C37" s="4" t="s">
        <v>786</v>
      </c>
    </row>
    <row r="38" spans="1:3">
      <c r="A38" s="4" t="s">
        <v>750</v>
      </c>
      <c r="B38" s="4" t="s">
        <v>774</v>
      </c>
      <c r="C38" s="4" t="s">
        <v>775</v>
      </c>
    </row>
    <row r="39" spans="1:3">
      <c r="A39" s="4" t="s">
        <v>787</v>
      </c>
    </row>
    <row r="40" spans="1:3">
      <c r="A40" s="3" t="s">
        <v>741</v>
      </c>
    </row>
    <row r="41" spans="1:3">
      <c r="A41" s="4" t="s">
        <v>766</v>
      </c>
      <c r="B41" s="4" t="s">
        <v>788</v>
      </c>
    </row>
    <row r="42" spans="1:3">
      <c r="A42" s="4" t="s">
        <v>769</v>
      </c>
      <c r="B42" s="4" t="s">
        <v>789</v>
      </c>
    </row>
    <row r="43" spans="1:3">
      <c r="A43" s="4" t="s">
        <v>742</v>
      </c>
      <c r="B43" s="4" t="s">
        <v>790</v>
      </c>
    </row>
    <row r="44" spans="1:3">
      <c r="A44" s="4" t="s">
        <v>750</v>
      </c>
      <c r="B44" s="4" t="s">
        <v>791</v>
      </c>
    </row>
    <row r="45" spans="1:3">
      <c r="A45" s="4" t="s">
        <v>792</v>
      </c>
    </row>
    <row r="46" spans="1:3">
      <c r="A46" s="3" t="s">
        <v>741</v>
      </c>
    </row>
    <row r="47" spans="1:3">
      <c r="A47" s="4" t="s">
        <v>766</v>
      </c>
      <c r="B47" s="4" t="s">
        <v>788</v>
      </c>
    </row>
    <row r="48" spans="1:3">
      <c r="A48" s="4" t="s">
        <v>769</v>
      </c>
      <c r="B48" s="4" t="s">
        <v>789</v>
      </c>
    </row>
    <row r="49" spans="1:3">
      <c r="A49" s="4" t="s">
        <v>742</v>
      </c>
      <c r="B49" s="4" t="s">
        <v>790</v>
      </c>
    </row>
    <row r="50" spans="1:3">
      <c r="A50" s="4" t="s">
        <v>750</v>
      </c>
      <c r="B50" s="4" t="s">
        <v>791</v>
      </c>
    </row>
    <row r="51" spans="1:3">
      <c r="A51" s="4" t="s">
        <v>793</v>
      </c>
    </row>
    <row r="52" spans="1:3">
      <c r="A52" s="3" t="s">
        <v>741</v>
      </c>
    </row>
    <row r="53" spans="1:3">
      <c r="A53" s="4" t="s">
        <v>766</v>
      </c>
      <c r="B53" s="4" t="s">
        <v>788</v>
      </c>
    </row>
    <row r="54" spans="1:3">
      <c r="A54" s="4" t="s">
        <v>769</v>
      </c>
      <c r="B54" s="4" t="s">
        <v>789</v>
      </c>
    </row>
    <row r="55" spans="1:3">
      <c r="A55" s="4" t="s">
        <v>742</v>
      </c>
      <c r="B55" s="4" t="s">
        <v>790</v>
      </c>
    </row>
    <row r="56" spans="1:3">
      <c r="A56" s="4" t="s">
        <v>750</v>
      </c>
      <c r="B56" s="4" t="s">
        <v>791</v>
      </c>
    </row>
    <row r="57" spans="1:3">
      <c r="A57" s="4" t="s">
        <v>794</v>
      </c>
    </row>
    <row r="58" spans="1:3">
      <c r="A58" s="3" t="s">
        <v>741</v>
      </c>
    </row>
    <row r="59" spans="1:3">
      <c r="A59" s="4" t="s">
        <v>795</v>
      </c>
      <c r="B59" s="4" t="s">
        <v>796</v>
      </c>
      <c r="C59" s="4" t="s">
        <v>797</v>
      </c>
    </row>
    <row r="60" spans="1:3">
      <c r="A60" s="4" t="s">
        <v>750</v>
      </c>
      <c r="B60" s="4" t="s">
        <v>798</v>
      </c>
      <c r="C60" s="4" t="s">
        <v>798</v>
      </c>
    </row>
    <row r="61" spans="1:3">
      <c r="A61" s="4" t="s">
        <v>799</v>
      </c>
    </row>
    <row r="62" spans="1:3">
      <c r="A62" s="3" t="s">
        <v>741</v>
      </c>
    </row>
    <row r="63" spans="1:3">
      <c r="A63" s="4" t="s">
        <v>795</v>
      </c>
      <c r="B63" s="4" t="s">
        <v>800</v>
      </c>
      <c r="C63" s="4" t="s">
        <v>801</v>
      </c>
    </row>
    <row r="64" spans="1:3">
      <c r="A64" s="4" t="s">
        <v>750</v>
      </c>
      <c r="B64" s="4" t="s">
        <v>798</v>
      </c>
      <c r="C64" s="4" t="s">
        <v>798</v>
      </c>
    </row>
    <row r="65" spans="1:3">
      <c r="A65" s="4" t="s">
        <v>802</v>
      </c>
    </row>
    <row r="66" spans="1:3">
      <c r="A66" s="3" t="s">
        <v>741</v>
      </c>
    </row>
    <row r="67" spans="1:3">
      <c r="A67" s="4" t="s">
        <v>795</v>
      </c>
      <c r="B67" s="4" t="s">
        <v>803</v>
      </c>
      <c r="C67" s="4" t="s">
        <v>804</v>
      </c>
    </row>
    <row r="68" spans="1:3">
      <c r="A68" s="4" t="s">
        <v>750</v>
      </c>
      <c r="B68" s="4" t="s">
        <v>798</v>
      </c>
      <c r="C68" s="4" t="s">
        <v>798</v>
      </c>
    </row>
    <row r="69" spans="1:3">
      <c r="A69" s="4" t="s">
        <v>805</v>
      </c>
    </row>
    <row r="70" spans="1:3">
      <c r="A70" s="3" t="s">
        <v>741</v>
      </c>
    </row>
    <row r="71" spans="1:3">
      <c r="A71" s="4" t="s">
        <v>766</v>
      </c>
      <c r="B71" s="4" t="s">
        <v>806</v>
      </c>
      <c r="C71" s="4" t="s">
        <v>807</v>
      </c>
    </row>
    <row r="72" spans="1:3">
      <c r="A72" s="4" t="s">
        <v>769</v>
      </c>
      <c r="B72" s="4" t="s">
        <v>808</v>
      </c>
      <c r="C72" s="4" t="s">
        <v>809</v>
      </c>
    </row>
    <row r="73" spans="1:3">
      <c r="A73" s="4" t="s">
        <v>742</v>
      </c>
      <c r="B73" s="4" t="s">
        <v>810</v>
      </c>
      <c r="C73" s="4" t="s">
        <v>811</v>
      </c>
    </row>
    <row r="74" spans="1:3">
      <c r="A74" s="4" t="s">
        <v>750</v>
      </c>
      <c r="B74" s="4" t="s">
        <v>812</v>
      </c>
      <c r="C74" s="4" t="s">
        <v>812</v>
      </c>
    </row>
    <row r="75" spans="1:3">
      <c r="A75" s="4" t="s">
        <v>813</v>
      </c>
    </row>
    <row r="76" spans="1:3">
      <c r="A76" s="3" t="s">
        <v>741</v>
      </c>
    </row>
    <row r="77" spans="1:3">
      <c r="A77" s="4" t="s">
        <v>766</v>
      </c>
      <c r="B77" s="4" t="s">
        <v>814</v>
      </c>
      <c r="C77" s="4" t="s">
        <v>815</v>
      </c>
    </row>
    <row r="78" spans="1:3">
      <c r="A78" s="4" t="s">
        <v>769</v>
      </c>
      <c r="B78" s="4" t="s">
        <v>816</v>
      </c>
      <c r="C78" s="4" t="s">
        <v>817</v>
      </c>
    </row>
    <row r="79" spans="1:3">
      <c r="A79" s="4" t="s">
        <v>742</v>
      </c>
      <c r="B79" s="4" t="s">
        <v>588</v>
      </c>
      <c r="C79" s="4" t="s">
        <v>588</v>
      </c>
    </row>
    <row r="80" spans="1:3">
      <c r="A80" s="4" t="s">
        <v>750</v>
      </c>
      <c r="B80" s="4" t="s">
        <v>812</v>
      </c>
      <c r="C80" s="4" t="s">
        <v>812</v>
      </c>
    </row>
    <row r="81" spans="1:3">
      <c r="A81" s="4" t="s">
        <v>818</v>
      </c>
    </row>
    <row r="82" spans="1:3">
      <c r="A82" s="3" t="s">
        <v>741</v>
      </c>
    </row>
    <row r="83" spans="1:3">
      <c r="A83" s="4" t="s">
        <v>766</v>
      </c>
      <c r="B83" s="4" t="s">
        <v>819</v>
      </c>
      <c r="C83" s="4" t="s">
        <v>820</v>
      </c>
    </row>
    <row r="84" spans="1:3">
      <c r="A84" s="4" t="s">
        <v>769</v>
      </c>
      <c r="B84" s="4" t="s">
        <v>821</v>
      </c>
      <c r="C84" s="4" t="s">
        <v>822</v>
      </c>
    </row>
    <row r="85" spans="1:3">
      <c r="A85" s="4" t="s">
        <v>742</v>
      </c>
      <c r="B85" s="4" t="s">
        <v>823</v>
      </c>
      <c r="C85" s="4" t="s">
        <v>824</v>
      </c>
    </row>
    <row r="86" spans="1:3">
      <c r="A86" s="4" t="s">
        <v>750</v>
      </c>
      <c r="B86" s="4" t="s">
        <v>812</v>
      </c>
      <c r="C86" s="4" t="s">
        <v>812</v>
      </c>
    </row>
    <row r="87" spans="1:3">
      <c r="A87" s="4" t="s">
        <v>825</v>
      </c>
    </row>
    <row r="88" spans="1:3">
      <c r="A88" s="3" t="s">
        <v>741</v>
      </c>
    </row>
    <row r="89" spans="1:3">
      <c r="A89" s="4" t="s">
        <v>744</v>
      </c>
      <c r="B89" s="4" t="s">
        <v>826</v>
      </c>
      <c r="C89" s="4" t="s">
        <v>827</v>
      </c>
    </row>
    <row r="90" spans="1:3">
      <c r="A90" s="4" t="s">
        <v>766</v>
      </c>
      <c r="B90" s="4" t="s">
        <v>828</v>
      </c>
      <c r="C90" s="4" t="s">
        <v>829</v>
      </c>
    </row>
    <row r="91" spans="1:3">
      <c r="A91" s="4" t="s">
        <v>769</v>
      </c>
      <c r="B91" s="4" t="s">
        <v>830</v>
      </c>
      <c r="C91" s="4" t="s">
        <v>831</v>
      </c>
    </row>
    <row r="92" spans="1:3">
      <c r="A92" s="4" t="s">
        <v>750</v>
      </c>
      <c r="B92" s="4" t="s">
        <v>832</v>
      </c>
      <c r="C92" s="4" t="s">
        <v>833</v>
      </c>
    </row>
    <row r="93" spans="1:3">
      <c r="A93" s="4" t="s">
        <v>834</v>
      </c>
      <c r="B93" s="7" t="n">
        <v>62</v>
      </c>
      <c r="C93" s="7" t="n">
        <v>62</v>
      </c>
    </row>
    <row r="94" spans="1:3">
      <c r="A94" s="4" t="s">
        <v>835</v>
      </c>
    </row>
    <row r="95" spans="1:3">
      <c r="A95" s="3" t="s">
        <v>741</v>
      </c>
    </row>
    <row r="96" spans="1:3">
      <c r="A96" s="4" t="s">
        <v>744</v>
      </c>
      <c r="B96" s="4" t="s">
        <v>836</v>
      </c>
      <c r="C96" s="4" t="s">
        <v>837</v>
      </c>
    </row>
    <row r="97" spans="1:3">
      <c r="A97" s="4" t="s">
        <v>766</v>
      </c>
      <c r="B97" s="4" t="s">
        <v>838</v>
      </c>
      <c r="C97" s="4" t="s">
        <v>839</v>
      </c>
    </row>
    <row r="98" spans="1:3">
      <c r="A98" s="4" t="s">
        <v>769</v>
      </c>
      <c r="B98" s="4" t="s">
        <v>840</v>
      </c>
      <c r="C98" s="4" t="s">
        <v>841</v>
      </c>
    </row>
    <row r="99" spans="1:3">
      <c r="A99" s="4" t="s">
        <v>750</v>
      </c>
      <c r="B99" s="4" t="s">
        <v>842</v>
      </c>
      <c r="C99" s="4" t="s">
        <v>843</v>
      </c>
    </row>
    <row r="100" spans="1:3">
      <c r="A100" s="4" t="s">
        <v>834</v>
      </c>
      <c r="B100" s="7" t="n">
        <v>1260</v>
      </c>
      <c r="C100" s="7" t="n">
        <v>1260</v>
      </c>
    </row>
    <row r="101" spans="1:3">
      <c r="A101" s="4" t="s">
        <v>844</v>
      </c>
    </row>
    <row r="102" spans="1:3">
      <c r="A102" s="3" t="s">
        <v>741</v>
      </c>
    </row>
    <row r="103" spans="1:3">
      <c r="A103" s="4" t="s">
        <v>744</v>
      </c>
      <c r="B103" s="4" t="s">
        <v>845</v>
      </c>
      <c r="C103" s="4" t="s">
        <v>846</v>
      </c>
    </row>
    <row r="104" spans="1:3">
      <c r="A104" s="4" t="s">
        <v>766</v>
      </c>
      <c r="B104" s="4" t="s">
        <v>847</v>
      </c>
      <c r="C104" s="4" t="s">
        <v>848</v>
      </c>
    </row>
    <row r="105" spans="1:3">
      <c r="A105" s="4" t="s">
        <v>769</v>
      </c>
      <c r="B105" s="4" t="s">
        <v>849</v>
      </c>
      <c r="C105" s="4" t="s">
        <v>850</v>
      </c>
    </row>
    <row r="106" spans="1:3">
      <c r="A106" s="4" t="s">
        <v>750</v>
      </c>
      <c r="B106" s="4" t="s">
        <v>851</v>
      </c>
      <c r="C106" s="4" t="s">
        <v>852</v>
      </c>
    </row>
    <row r="107" spans="1:3">
      <c r="A107" s="4" t="s">
        <v>834</v>
      </c>
      <c r="B107" s="7" t="n">
        <v>136</v>
      </c>
      <c r="C107" s="7" t="n">
        <v>128</v>
      </c>
    </row>
    <row r="108" spans="1:3">
      <c r="A108" s="4" t="s">
        <v>853</v>
      </c>
    </row>
    <row r="109" spans="1:3">
      <c r="A109" s="3" t="s">
        <v>741</v>
      </c>
    </row>
    <row r="110" spans="1:3">
      <c r="A110" s="4" t="s">
        <v>854</v>
      </c>
      <c r="B110" s="4" t="s">
        <v>855</v>
      </c>
      <c r="C110" s="4" t="s">
        <v>856</v>
      </c>
    </row>
    <row r="111" spans="1:3">
      <c r="A111" s="4" t="s">
        <v>857</v>
      </c>
      <c r="B111" s="9" t="n">
        <v>0.01</v>
      </c>
      <c r="C111" s="9" t="n">
        <v>0.01</v>
      </c>
    </row>
    <row r="112" spans="1:3">
      <c r="A112" s="4" t="s">
        <v>858</v>
      </c>
    </row>
    <row r="113" spans="1:3">
      <c r="A113" s="3" t="s">
        <v>741</v>
      </c>
    </row>
    <row r="114" spans="1:3">
      <c r="A114" s="4" t="s">
        <v>854</v>
      </c>
      <c r="B114" s="4" t="s">
        <v>588</v>
      </c>
      <c r="C114" s="4" t="s">
        <v>588</v>
      </c>
    </row>
    <row r="115" spans="1:3">
      <c r="A115" s="4" t="s">
        <v>857</v>
      </c>
      <c r="B115" s="9" t="n">
        <v>5.24</v>
      </c>
      <c r="C115" s="9" t="n">
        <v>5.98</v>
      </c>
    </row>
    <row r="116" spans="1:3">
      <c r="A116" s="4" t="s">
        <v>859</v>
      </c>
    </row>
    <row r="117" spans="1:3">
      <c r="A117" s="3" t="s">
        <v>741</v>
      </c>
    </row>
    <row r="118" spans="1:3">
      <c r="A118" s="4" t="s">
        <v>854</v>
      </c>
      <c r="B118" s="4" t="s">
        <v>860</v>
      </c>
      <c r="C118" s="4" t="s">
        <v>861</v>
      </c>
    </row>
    <row r="119" spans="1:3">
      <c r="A119" s="4" t="s">
        <v>857</v>
      </c>
      <c r="B119" s="9" t="n">
        <v>2.74</v>
      </c>
      <c r="C119" s="9" t="n">
        <v>3.06</v>
      </c>
    </row>
    <row r="120" spans="1:3">
      <c r="A120" s="4" t="s">
        <v>862</v>
      </c>
    </row>
    <row r="121" spans="1:3">
      <c r="A121" s="3" t="s">
        <v>741</v>
      </c>
    </row>
    <row r="122" spans="1:3">
      <c r="A122" s="4" t="s">
        <v>854</v>
      </c>
      <c r="B122" s="4" t="s">
        <v>863</v>
      </c>
      <c r="C122" s="4" t="s">
        <v>864</v>
      </c>
    </row>
    <row r="123" spans="1:3">
      <c r="A123" s="4" t="s">
        <v>857</v>
      </c>
      <c r="B123" s="9" t="n">
        <v>0.24</v>
      </c>
      <c r="C123" s="9" t="n">
        <v>0.04</v>
      </c>
    </row>
    <row r="124" spans="1:3">
      <c r="A124" s="4" t="s">
        <v>865</v>
      </c>
    </row>
    <row r="125" spans="1:3">
      <c r="A125" s="3" t="s">
        <v>741</v>
      </c>
    </row>
    <row r="126" spans="1:3">
      <c r="A126" s="4" t="s">
        <v>854</v>
      </c>
      <c r="B126" s="4" t="s">
        <v>588</v>
      </c>
      <c r="C126" s="4" t="s">
        <v>588</v>
      </c>
    </row>
    <row r="127" spans="1:3">
      <c r="A127" s="4" t="s">
        <v>857</v>
      </c>
      <c r="B127" s="9" t="n">
        <v>4.92</v>
      </c>
      <c r="C127" s="9" t="n">
        <v>6.04</v>
      </c>
    </row>
    <row r="128" spans="1:3">
      <c r="A128" s="4" t="s">
        <v>866</v>
      </c>
    </row>
    <row r="129" spans="1:3">
      <c r="A129" s="3" t="s">
        <v>741</v>
      </c>
    </row>
    <row r="130" spans="1:3">
      <c r="A130" s="4" t="s">
        <v>854</v>
      </c>
      <c r="B130" s="4" t="s">
        <v>867</v>
      </c>
      <c r="C130" s="4" t="s">
        <v>868</v>
      </c>
    </row>
    <row r="131" spans="1:3">
      <c r="A131" s="4" t="s">
        <v>857</v>
      </c>
      <c r="B131" s="9" t="n">
        <v>3.32</v>
      </c>
      <c r="C131" s="9" t="n">
        <v>3.69</v>
      </c>
    </row>
    <row r="132" spans="1:3">
      <c r="A132" s="4" t="s">
        <v>869</v>
      </c>
    </row>
    <row r="133" spans="1:3">
      <c r="A133" s="3" t="s">
        <v>741</v>
      </c>
    </row>
    <row r="134" spans="1:3">
      <c r="A134" s="4" t="s">
        <v>766</v>
      </c>
      <c r="B134" s="4" t="s">
        <v>806</v>
      </c>
      <c r="C134" s="4" t="s">
        <v>807</v>
      </c>
    </row>
    <row r="135" spans="1:3">
      <c r="A135" s="4" t="s">
        <v>769</v>
      </c>
      <c r="B135" s="4" t="s">
        <v>808</v>
      </c>
      <c r="C135" s="4" t="s">
        <v>809</v>
      </c>
    </row>
    <row r="136" spans="1:3">
      <c r="A136" s="4" t="s">
        <v>742</v>
      </c>
      <c r="B136" s="4" t="s">
        <v>810</v>
      </c>
      <c r="C136" s="4" t="s">
        <v>811</v>
      </c>
    </row>
    <row r="137" spans="1:3">
      <c r="A137" s="4" t="s">
        <v>750</v>
      </c>
      <c r="B137" s="4" t="s">
        <v>870</v>
      </c>
      <c r="C137" s="4" t="s">
        <v>870</v>
      </c>
    </row>
    <row r="138" spans="1:3">
      <c r="A138" s="4" t="s">
        <v>871</v>
      </c>
    </row>
    <row r="139" spans="1:3">
      <c r="A139" s="3" t="s">
        <v>741</v>
      </c>
    </row>
    <row r="140" spans="1:3">
      <c r="A140" s="4" t="s">
        <v>766</v>
      </c>
      <c r="B140" s="4" t="s">
        <v>814</v>
      </c>
      <c r="C140" s="4" t="s">
        <v>815</v>
      </c>
    </row>
    <row r="141" spans="1:3">
      <c r="A141" s="4" t="s">
        <v>769</v>
      </c>
      <c r="B141" s="4" t="s">
        <v>816</v>
      </c>
      <c r="C141" s="4" t="s">
        <v>817</v>
      </c>
    </row>
    <row r="142" spans="1:3">
      <c r="A142" s="4" t="s">
        <v>742</v>
      </c>
      <c r="B142" s="4" t="s">
        <v>588</v>
      </c>
      <c r="C142" s="4" t="s">
        <v>588</v>
      </c>
    </row>
    <row r="143" spans="1:3">
      <c r="A143" s="4" t="s">
        <v>750</v>
      </c>
      <c r="B143" s="4" t="s">
        <v>870</v>
      </c>
      <c r="C143" s="4" t="s">
        <v>870</v>
      </c>
    </row>
    <row r="144" spans="1:3">
      <c r="A144" s="4" t="s">
        <v>872</v>
      </c>
    </row>
    <row r="145" spans="1:3">
      <c r="A145" s="3" t="s">
        <v>741</v>
      </c>
    </row>
    <row r="146" spans="1:3">
      <c r="A146" s="4" t="s">
        <v>766</v>
      </c>
      <c r="B146" s="4" t="s">
        <v>819</v>
      </c>
      <c r="C146" s="4" t="s">
        <v>820</v>
      </c>
    </row>
    <row r="147" spans="1:3">
      <c r="A147" s="4" t="s">
        <v>769</v>
      </c>
      <c r="B147" s="4" t="s">
        <v>821</v>
      </c>
      <c r="C147" s="4" t="s">
        <v>822</v>
      </c>
    </row>
    <row r="148" spans="1:3">
      <c r="A148" s="4" t="s">
        <v>742</v>
      </c>
      <c r="B148" s="4" t="s">
        <v>823</v>
      </c>
      <c r="C148" s="4" t="s">
        <v>824</v>
      </c>
    </row>
    <row r="149" spans="1:3">
      <c r="A149" s="4" t="s">
        <v>750</v>
      </c>
      <c r="B149" s="4" t="s">
        <v>870</v>
      </c>
      <c r="C149" s="4" t="s">
        <v>870</v>
      </c>
    </row>
    <row r="150" spans="1:3">
      <c r="A150" s="4" t="s">
        <v>873</v>
      </c>
    </row>
    <row r="151" spans="1:3">
      <c r="A151" s="3" t="s">
        <v>741</v>
      </c>
    </row>
    <row r="152" spans="1:3">
      <c r="A152" s="4" t="s">
        <v>744</v>
      </c>
      <c r="B152" s="4" t="s">
        <v>874</v>
      </c>
      <c r="C152" s="4" t="s">
        <v>874</v>
      </c>
    </row>
    <row r="153" spans="1:3">
      <c r="A153" s="4" t="s">
        <v>747</v>
      </c>
      <c r="B153" s="4" t="s">
        <v>875</v>
      </c>
      <c r="C153" s="4" t="s">
        <v>876</v>
      </c>
    </row>
    <row r="154" spans="1:3">
      <c r="A154" s="4" t="s">
        <v>750</v>
      </c>
      <c r="B154" s="4" t="s">
        <v>877</v>
      </c>
      <c r="C154" s="4" t="s">
        <v>878</v>
      </c>
    </row>
    <row r="155" spans="1:3">
      <c r="A155" s="4" t="s">
        <v>879</v>
      </c>
    </row>
    <row r="156" spans="1:3">
      <c r="A156" s="3" t="s">
        <v>741</v>
      </c>
    </row>
    <row r="157" spans="1:3">
      <c r="A157" s="4" t="s">
        <v>744</v>
      </c>
      <c r="B157" s="4" t="s">
        <v>880</v>
      </c>
      <c r="C157" s="4" t="s">
        <v>881</v>
      </c>
    </row>
    <row r="158" spans="1:3">
      <c r="A158" s="4" t="s">
        <v>747</v>
      </c>
      <c r="B158" s="4" t="s">
        <v>882</v>
      </c>
      <c r="C158" s="4" t="s">
        <v>883</v>
      </c>
    </row>
    <row r="159" spans="1:3">
      <c r="A159" s="4" t="s">
        <v>750</v>
      </c>
      <c r="B159" s="4" t="s">
        <v>884</v>
      </c>
      <c r="C159" s="4" t="s">
        <v>815</v>
      </c>
    </row>
    <row r="160" spans="1:3">
      <c r="A160" s="4" t="s">
        <v>885</v>
      </c>
    </row>
    <row r="161" spans="1:3">
      <c r="A161" s="3" t="s">
        <v>741</v>
      </c>
    </row>
    <row r="162" spans="1:3">
      <c r="A162" s="4" t="s">
        <v>744</v>
      </c>
      <c r="B162" s="4" t="s">
        <v>886</v>
      </c>
      <c r="C162" s="4" t="s">
        <v>887</v>
      </c>
    </row>
    <row r="163" spans="1:3">
      <c r="A163" s="4" t="s">
        <v>747</v>
      </c>
      <c r="B163" s="4" t="s">
        <v>888</v>
      </c>
      <c r="C163" s="4" t="s">
        <v>889</v>
      </c>
    </row>
    <row r="164" spans="1:3">
      <c r="A164" s="4" t="s">
        <v>750</v>
      </c>
      <c r="B164" s="4" t="s">
        <v>890</v>
      </c>
      <c r="C164" s="4" t="s">
        <v>89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0</v>
      </c>
    </row>
    <row r="2" spans="1:3">
      <c r="A2" s="3" t="s">
        <v>893</v>
      </c>
    </row>
    <row r="3" spans="1:3">
      <c r="A3" s="4" t="s">
        <v>35</v>
      </c>
      <c r="B3" s="7" t="n">
        <v>10725232</v>
      </c>
      <c r="C3" s="7" t="n">
        <v>12416542</v>
      </c>
    </row>
    <row r="4" spans="1:3">
      <c r="A4" s="4" t="s">
        <v>894</v>
      </c>
      <c r="B4" s="5" t="n">
        <v>10725232</v>
      </c>
      <c r="C4" s="5" t="n">
        <v>12416542</v>
      </c>
    </row>
    <row r="5" spans="1:3">
      <c r="A5" s="4" t="s">
        <v>895</v>
      </c>
      <c r="B5" s="5" t="n">
        <v>12706349</v>
      </c>
      <c r="C5" s="5" t="n">
        <v>14319767</v>
      </c>
    </row>
    <row r="6" spans="1:3">
      <c r="A6" s="4" t="s">
        <v>78</v>
      </c>
      <c r="B6" s="5" t="n">
        <v>348682</v>
      </c>
      <c r="C6" s="5" t="n">
        <v>514025</v>
      </c>
    </row>
    <row r="7" spans="1:3">
      <c r="A7" s="4" t="s">
        <v>896</v>
      </c>
      <c r="B7" s="5" t="n">
        <v>353262</v>
      </c>
      <c r="C7" s="5" t="n">
        <v>518317</v>
      </c>
    </row>
    <row r="8" spans="1:3">
      <c r="A8" s="4" t="s">
        <v>54</v>
      </c>
      <c r="B8" s="5" t="n">
        <v>9175128</v>
      </c>
      <c r="C8" s="5" t="n">
        <v>10509449</v>
      </c>
    </row>
    <row r="9" spans="1:3">
      <c r="A9" s="4" t="s">
        <v>897</v>
      </c>
      <c r="B9" s="5" t="n">
        <v>8743700</v>
      </c>
      <c r="C9" s="5" t="n">
        <v>9916383</v>
      </c>
    </row>
    <row r="10" spans="1:3">
      <c r="A10" s="4" t="s">
        <v>898</v>
      </c>
      <c r="B10" s="5" t="n">
        <v>9523810</v>
      </c>
      <c r="C10" s="5" t="n">
        <v>11023474</v>
      </c>
    </row>
    <row r="11" spans="1:3">
      <c r="A11" s="4" t="s">
        <v>899</v>
      </c>
      <c r="B11" s="5" t="n">
        <v>9096962</v>
      </c>
      <c r="C11" s="5" t="n">
        <v>10434700</v>
      </c>
    </row>
    <row r="12" spans="1:3">
      <c r="A12" s="4" t="s">
        <v>703</v>
      </c>
    </row>
    <row r="13" spans="1:3">
      <c r="A13" s="3" t="s">
        <v>893</v>
      </c>
    </row>
    <row r="14" spans="1:3">
      <c r="A14" s="4" t="s">
        <v>35</v>
      </c>
      <c r="B14" s="5" t="n">
        <v>9789444</v>
      </c>
      <c r="C14" s="5" t="n">
        <v>10742922</v>
      </c>
    </row>
    <row r="15" spans="1:3">
      <c r="A15" s="4" t="s">
        <v>900</v>
      </c>
      <c r="B15" s="5" t="n">
        <v>9460616</v>
      </c>
      <c r="C15" s="5" t="n">
        <v>10218007</v>
      </c>
    </row>
    <row r="16" spans="1:3">
      <c r="A16" s="4" t="s">
        <v>705</v>
      </c>
    </row>
    <row r="17" spans="1:3">
      <c r="A17" s="3" t="s">
        <v>893</v>
      </c>
    </row>
    <row r="18" spans="1:3">
      <c r="A18" s="4" t="s">
        <v>35</v>
      </c>
      <c r="B18" s="5" t="n">
        <v>588553</v>
      </c>
      <c r="C18" s="5" t="n">
        <v>1176280</v>
      </c>
    </row>
    <row r="19" spans="1:3">
      <c r="A19" s="4" t="s">
        <v>900</v>
      </c>
      <c r="B19" s="5" t="n">
        <v>567492</v>
      </c>
      <c r="C19" s="5" t="n">
        <v>1148897</v>
      </c>
    </row>
    <row r="20" spans="1:3">
      <c r="A20" s="4" t="s">
        <v>704</v>
      </c>
    </row>
    <row r="21" spans="1:3">
      <c r="A21" s="3" t="s">
        <v>893</v>
      </c>
    </row>
    <row r="22" spans="1:3">
      <c r="A22" s="4" t="s">
        <v>35</v>
      </c>
      <c r="B22" s="5" t="n">
        <v>301435</v>
      </c>
      <c r="C22" s="5" t="n">
        <v>450377</v>
      </c>
    </row>
    <row r="23" spans="1:3">
      <c r="A23" s="4" t="s">
        <v>900</v>
      </c>
      <c r="B23" s="5" t="n">
        <v>344421</v>
      </c>
      <c r="C23" s="5" t="n">
        <v>513545</v>
      </c>
    </row>
    <row r="24" spans="1:3">
      <c r="A24" s="4" t="s">
        <v>706</v>
      </c>
    </row>
    <row r="25" spans="1:3">
      <c r="A25" s="3" t="s">
        <v>893</v>
      </c>
    </row>
    <row r="26" spans="1:3">
      <c r="A26" s="4" t="s">
        <v>35</v>
      </c>
      <c r="B26" s="5" t="n">
        <v>45800</v>
      </c>
      <c r="C26" s="5" t="n">
        <v>46963</v>
      </c>
    </row>
    <row r="27" spans="1:3">
      <c r="A27" s="4" t="s">
        <v>900</v>
      </c>
      <c r="B27" s="7" t="n">
        <v>2333820</v>
      </c>
      <c r="C27" s="7" t="n">
        <v>24393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0</v>
      </c>
    </row>
    <row r="3" spans="1:3">
      <c r="A3" s="3" t="s">
        <v>902</v>
      </c>
    </row>
    <row r="4" spans="1:3">
      <c r="A4" s="4" t="s">
        <v>903</v>
      </c>
      <c r="B4" s="7" t="n">
        <v>34847</v>
      </c>
      <c r="C4" s="7" t="n">
        <v>212630</v>
      </c>
    </row>
    <row r="5" spans="1:3">
      <c r="A5" s="4" t="s">
        <v>904</v>
      </c>
      <c r="B5" s="5" t="n">
        <v>116553</v>
      </c>
      <c r="C5" s="5" t="n">
        <v>104554</v>
      </c>
    </row>
    <row r="6" spans="1:3">
      <c r="A6" s="4" t="s">
        <v>905</v>
      </c>
      <c r="B6" s="7" t="n">
        <v>489000</v>
      </c>
      <c r="C6" s="5" t="n">
        <v>418400</v>
      </c>
    </row>
    <row r="7" spans="1:3">
      <c r="A7" s="4" t="s">
        <v>906</v>
      </c>
      <c r="B7" s="4" t="s">
        <v>584</v>
      </c>
    </row>
    <row r="8" spans="1:3">
      <c r="A8" s="4" t="s">
        <v>907</v>
      </c>
      <c r="B8" s="7" t="n">
        <v>7400</v>
      </c>
      <c r="C8" s="5" t="n">
        <v>6900</v>
      </c>
    </row>
    <row r="9" spans="1:3">
      <c r="A9" s="4" t="s">
        <v>908</v>
      </c>
      <c r="B9" s="5" t="n">
        <v>5300</v>
      </c>
      <c r="C9" s="5" t="n">
        <v>5100</v>
      </c>
    </row>
    <row r="10" spans="1:3">
      <c r="A10" s="4" t="s">
        <v>728</v>
      </c>
    </row>
    <row r="11" spans="1:3">
      <c r="A11" s="3" t="s">
        <v>902</v>
      </c>
    </row>
    <row r="12" spans="1:3">
      <c r="A12" s="4" t="s">
        <v>903</v>
      </c>
      <c r="B12" s="5" t="n">
        <v>34847</v>
      </c>
      <c r="C12" s="5" t="n">
        <v>212630</v>
      </c>
    </row>
    <row r="13" spans="1:3">
      <c r="A13" s="4" t="s">
        <v>704</v>
      </c>
    </row>
    <row r="14" spans="1:3">
      <c r="A14" s="3" t="s">
        <v>902</v>
      </c>
    </row>
    <row r="15" spans="1:3">
      <c r="A15" s="4" t="s">
        <v>903</v>
      </c>
      <c r="B15" s="7" t="n">
        <v>0</v>
      </c>
      <c r="C15" s="5" t="n">
        <v>0</v>
      </c>
    </row>
    <row r="16" spans="1:3">
      <c r="A16" s="4" t="s">
        <v>909</v>
      </c>
      <c r="B16" s="4" t="s">
        <v>575</v>
      </c>
    </row>
    <row r="17" spans="1:3">
      <c r="A17" s="4" t="s">
        <v>910</v>
      </c>
      <c r="B17" s="7" t="n">
        <v>0</v>
      </c>
      <c r="C17" s="5" t="n">
        <v>1600</v>
      </c>
    </row>
    <row r="18" spans="1:3">
      <c r="A18" s="4" t="s">
        <v>911</v>
      </c>
      <c r="B18" s="4" t="s">
        <v>588</v>
      </c>
    </row>
    <row r="19" spans="1:3">
      <c r="A19" s="4" t="s">
        <v>912</v>
      </c>
      <c r="B19" s="7" t="n">
        <v>22200</v>
      </c>
      <c r="C19" s="5" t="n">
        <v>29500</v>
      </c>
    </row>
    <row r="20" spans="1:3">
      <c r="A20" s="4" t="s">
        <v>705</v>
      </c>
    </row>
    <row r="21" spans="1:3">
      <c r="A21" s="3" t="s">
        <v>902</v>
      </c>
    </row>
    <row r="22" spans="1:3">
      <c r="A22" s="4" t="s">
        <v>903</v>
      </c>
      <c r="B22" s="7" t="n">
        <v>0</v>
      </c>
    </row>
    <row r="23" spans="1:3">
      <c r="A23" s="4" t="s">
        <v>909</v>
      </c>
      <c r="B23" s="4" t="s">
        <v>575</v>
      </c>
    </row>
    <row r="24" spans="1:3">
      <c r="A24" s="4" t="s">
        <v>912</v>
      </c>
      <c r="B24" s="7" t="n">
        <v>10100</v>
      </c>
    </row>
    <row r="25" spans="1:3">
      <c r="A25" s="4" t="s">
        <v>706</v>
      </c>
    </row>
    <row r="26" spans="1:3">
      <c r="A26" s="3" t="s">
        <v>902</v>
      </c>
    </row>
    <row r="27" spans="1:3">
      <c r="A27" s="4" t="s">
        <v>903</v>
      </c>
      <c r="B27" s="7" t="n">
        <v>0</v>
      </c>
      <c r="C27" s="5" t="n">
        <v>0</v>
      </c>
    </row>
    <row r="28" spans="1:3">
      <c r="A28" s="4" t="s">
        <v>909</v>
      </c>
      <c r="B28" s="4" t="s">
        <v>575</v>
      </c>
    </row>
    <row r="29" spans="1:3">
      <c r="A29" s="4" t="s">
        <v>913</v>
      </c>
    </row>
    <row r="30" spans="1:3">
      <c r="A30" s="3" t="s">
        <v>902</v>
      </c>
    </row>
    <row r="31" spans="1:3">
      <c r="A31" s="4" t="s">
        <v>904</v>
      </c>
      <c r="B31" s="7" t="n">
        <v>101800</v>
      </c>
      <c r="C31" s="5" t="n">
        <v>90700</v>
      </c>
    </row>
    <row r="32" spans="1:3">
      <c r="A32" s="4" t="s">
        <v>914</v>
      </c>
    </row>
    <row r="33" spans="1:3">
      <c r="A33" s="3" t="s">
        <v>902</v>
      </c>
    </row>
    <row r="34" spans="1:3">
      <c r="A34" s="4" t="s">
        <v>904</v>
      </c>
      <c r="B34" s="5" t="n">
        <v>13700</v>
      </c>
      <c r="C34" s="5" t="n">
        <v>12900</v>
      </c>
    </row>
    <row r="35" spans="1:3">
      <c r="A35" s="4" t="s">
        <v>915</v>
      </c>
    </row>
    <row r="36" spans="1:3">
      <c r="A36" s="3" t="s">
        <v>902</v>
      </c>
    </row>
    <row r="37" spans="1:3">
      <c r="A37" s="4" t="s">
        <v>904</v>
      </c>
      <c r="B37" s="7" t="n">
        <v>1100</v>
      </c>
      <c r="C37" s="7" t="n">
        <v>1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0</v>
      </c>
    </row>
    <row r="3" spans="1:3">
      <c r="A3" s="4" t="s">
        <v>917</v>
      </c>
    </row>
    <row r="4" spans="1:3">
      <c r="A4" s="3" t="s">
        <v>741</v>
      </c>
    </row>
    <row r="5" spans="1:3">
      <c r="A5" s="4" t="s">
        <v>742</v>
      </c>
      <c r="B5" s="4" t="s">
        <v>918</v>
      </c>
      <c r="C5" s="4" t="s">
        <v>918</v>
      </c>
    </row>
    <row r="6" spans="1:3">
      <c r="A6" s="4" t="s">
        <v>919</v>
      </c>
    </row>
    <row r="7" spans="1:3">
      <c r="A7" s="3" t="s">
        <v>741</v>
      </c>
    </row>
    <row r="8" spans="1:3">
      <c r="A8" s="4" t="s">
        <v>742</v>
      </c>
      <c r="B8" s="4" t="s">
        <v>920</v>
      </c>
      <c r="C8" s="4" t="s">
        <v>921</v>
      </c>
    </row>
    <row r="9" spans="1:3">
      <c r="A9" s="4" t="s">
        <v>922</v>
      </c>
    </row>
    <row r="10" spans="1:3">
      <c r="A10" s="3" t="s">
        <v>741</v>
      </c>
    </row>
    <row r="11" spans="1:3">
      <c r="A11" s="4" t="s">
        <v>742</v>
      </c>
      <c r="B11" s="4" t="s">
        <v>923</v>
      </c>
      <c r="C11" s="4" t="s">
        <v>9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0</v>
      </c>
    </row>
    <row r="2" spans="1:3">
      <c r="A2" s="3" t="s">
        <v>926</v>
      </c>
    </row>
    <row r="3" spans="1:3">
      <c r="A3" s="4" t="s">
        <v>34</v>
      </c>
      <c r="B3" s="7" t="n">
        <v>985454</v>
      </c>
      <c r="C3" s="7" t="n">
        <v>665209</v>
      </c>
    </row>
    <row r="4" spans="1:3">
      <c r="A4" s="4" t="s">
        <v>37</v>
      </c>
      <c r="B4" s="5" t="n">
        <v>813433</v>
      </c>
      <c r="C4" s="5" t="n">
        <v>1195380</v>
      </c>
    </row>
    <row r="5" spans="1:3">
      <c r="A5" s="3" t="s">
        <v>927</v>
      </c>
    </row>
    <row r="6" spans="1:3">
      <c r="A6" s="4" t="s">
        <v>52</v>
      </c>
      <c r="B6" s="5" t="n">
        <v>1995793</v>
      </c>
      <c r="C6" s="5" t="n">
        <v>2129000</v>
      </c>
    </row>
    <row r="7" spans="1:3">
      <c r="A7" s="4" t="s">
        <v>928</v>
      </c>
      <c r="B7" s="5" t="n">
        <v>387200</v>
      </c>
      <c r="C7" s="5" t="n">
        <v>429931</v>
      </c>
    </row>
    <row r="8" spans="1:3">
      <c r="A8" s="4" t="s">
        <v>58</v>
      </c>
      <c r="B8" s="5" t="n">
        <v>781130</v>
      </c>
      <c r="C8" s="5" t="n">
        <v>0</v>
      </c>
    </row>
    <row r="9" spans="1:3">
      <c r="A9" s="4" t="s">
        <v>929</v>
      </c>
    </row>
    <row r="10" spans="1:3">
      <c r="A10" s="3" t="s">
        <v>926</v>
      </c>
    </row>
    <row r="11" spans="1:3">
      <c r="A11" s="4" t="s">
        <v>34</v>
      </c>
      <c r="B11" s="5" t="n">
        <v>443056</v>
      </c>
      <c r="C11" s="5" t="n">
        <v>480920</v>
      </c>
    </row>
    <row r="12" spans="1:3">
      <c r="A12" s="4" t="s">
        <v>37</v>
      </c>
      <c r="B12" s="5" t="n">
        <v>813433</v>
      </c>
      <c r="C12" s="5" t="n">
        <v>1195380</v>
      </c>
    </row>
    <row r="13" spans="1:3">
      <c r="A13" s="3" t="s">
        <v>927</v>
      </c>
    </row>
    <row r="14" spans="1:3">
      <c r="A14" s="4" t="s">
        <v>49</v>
      </c>
      <c r="B14" s="5" t="n">
        <v>478838</v>
      </c>
      <c r="C14" s="5" t="n">
        <v>781734</v>
      </c>
    </row>
    <row r="15" spans="1:3">
      <c r="A15" s="4" t="s">
        <v>928</v>
      </c>
      <c r="B15" s="5" t="n">
        <v>387200</v>
      </c>
      <c r="C15" s="5" t="n">
        <v>429931</v>
      </c>
    </row>
    <row r="16" spans="1:3">
      <c r="A16" s="4" t="s">
        <v>930</v>
      </c>
    </row>
    <row r="17" spans="1:3">
      <c r="A17" s="3" t="s">
        <v>926</v>
      </c>
    </row>
    <row r="18" spans="1:3">
      <c r="A18" s="4" t="s">
        <v>34</v>
      </c>
      <c r="B18" s="5" t="n">
        <v>432518</v>
      </c>
      <c r="C18" s="5" t="n">
        <v>490562</v>
      </c>
    </row>
    <row r="19" spans="1:3">
      <c r="A19" s="4" t="s">
        <v>37</v>
      </c>
      <c r="B19" s="5" t="n">
        <v>778007</v>
      </c>
      <c r="C19" s="5" t="n">
        <v>1147155</v>
      </c>
    </row>
    <row r="20" spans="1:3">
      <c r="A20" s="3" t="s">
        <v>927</v>
      </c>
    </row>
    <row r="21" spans="1:3">
      <c r="A21" s="4" t="s">
        <v>49</v>
      </c>
      <c r="B21" s="5" t="n">
        <v>483462</v>
      </c>
      <c r="C21" s="5" t="n">
        <v>782570</v>
      </c>
    </row>
    <row r="22" spans="1:3">
      <c r="A22" s="4" t="s">
        <v>928</v>
      </c>
      <c r="B22" s="5" t="n">
        <v>391539</v>
      </c>
      <c r="C22" s="5" t="n">
        <v>435679</v>
      </c>
    </row>
    <row r="23" spans="1:3">
      <c r="A23" s="4" t="s">
        <v>931</v>
      </c>
    </row>
    <row r="24" spans="1:3">
      <c r="A24" s="3" t="s">
        <v>927</v>
      </c>
    </row>
    <row r="25" spans="1:3">
      <c r="A25" s="4" t="s">
        <v>52</v>
      </c>
      <c r="B25" s="5" t="n">
        <v>1994411</v>
      </c>
      <c r="C25" s="5" t="n">
        <v>2126176</v>
      </c>
    </row>
    <row r="26" spans="1:3">
      <c r="A26" s="4" t="s">
        <v>58</v>
      </c>
      <c r="B26" s="5" t="n">
        <v>781100</v>
      </c>
    </row>
    <row r="27" spans="1:3">
      <c r="A27" s="4" t="s">
        <v>932</v>
      </c>
    </row>
    <row r="28" spans="1:3">
      <c r="A28" s="3" t="s">
        <v>927</v>
      </c>
    </row>
    <row r="29" spans="1:3">
      <c r="A29" s="4" t="s">
        <v>52</v>
      </c>
      <c r="B29" s="5" t="n">
        <v>1553076</v>
      </c>
      <c r="C29" s="7" t="n">
        <v>1967518</v>
      </c>
    </row>
    <row r="30" spans="1:3">
      <c r="A30" s="4" t="s">
        <v>58</v>
      </c>
      <c r="B30" s="7" t="n">
        <v>3588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0</v>
      </c>
    </row>
    <row r="3" spans="1:3">
      <c r="A3" s="3" t="s">
        <v>934</v>
      </c>
    </row>
    <row r="4" spans="1:3">
      <c r="A4" s="4" t="s">
        <v>935</v>
      </c>
      <c r="B4" s="7" t="n">
        <v>171537</v>
      </c>
      <c r="C4" s="7" t="n">
        <v>233447</v>
      </c>
    </row>
    <row r="5" spans="1:3">
      <c r="A5" s="4" t="s">
        <v>936</v>
      </c>
      <c r="B5" s="5" t="n">
        <v>10309</v>
      </c>
      <c r="C5" s="5" t="n">
        <v>-14803</v>
      </c>
    </row>
    <row r="6" spans="1:3">
      <c r="A6" s="4" t="s">
        <v>937</v>
      </c>
      <c r="B6" s="5" t="n">
        <v>132581</v>
      </c>
      <c r="C6" s="5" t="n">
        <v>196963</v>
      </c>
    </row>
    <row r="7" spans="1:3">
      <c r="A7" s="4" t="s">
        <v>938</v>
      </c>
      <c r="B7" s="5" t="n">
        <v>-6991</v>
      </c>
      <c r="C7" s="5" t="n">
        <v>-15331</v>
      </c>
    </row>
    <row r="8" spans="1:3">
      <c r="A8" s="4" t="s">
        <v>939</v>
      </c>
      <c r="B8" s="5" t="n">
        <v>34126</v>
      </c>
      <c r="C8" s="5" t="n">
        <v>41824</v>
      </c>
    </row>
    <row r="9" spans="1:3">
      <c r="A9" s="4" t="s">
        <v>109</v>
      </c>
      <c r="B9" s="5" t="n">
        <v>-128</v>
      </c>
      <c r="C9" s="5" t="n">
        <v>574</v>
      </c>
    </row>
    <row r="10" spans="1:3">
      <c r="A10" s="4" t="s">
        <v>90</v>
      </c>
      <c r="B10" s="5" t="n">
        <v>284391</v>
      </c>
      <c r="C10" s="5" t="n">
        <v>409448</v>
      </c>
    </row>
    <row r="11" spans="1:3">
      <c r="A11" s="4" t="s">
        <v>714</v>
      </c>
    </row>
    <row r="12" spans="1:3">
      <c r="A12" s="3" t="s">
        <v>934</v>
      </c>
    </row>
    <row r="13" spans="1:3">
      <c r="A13" s="4" t="s">
        <v>940</v>
      </c>
      <c r="B13" s="5" t="n">
        <v>-22632</v>
      </c>
      <c r="C13" s="5" t="n">
        <v>-574</v>
      </c>
    </row>
    <row r="14" spans="1:3">
      <c r="A14" s="4" t="s">
        <v>941</v>
      </c>
    </row>
    <row r="15" spans="1:3">
      <c r="A15" s="3" t="s">
        <v>934</v>
      </c>
    </row>
    <row r="16" spans="1:3">
      <c r="A16" s="4" t="s">
        <v>940</v>
      </c>
      <c r="B16" s="5" t="n">
        <v>-31662</v>
      </c>
      <c r="C16" s="5" t="n">
        <v>-12335</v>
      </c>
    </row>
    <row r="17" spans="1:3">
      <c r="A17" s="4" t="s">
        <v>942</v>
      </c>
    </row>
    <row r="18" spans="1:3">
      <c r="A18" s="3" t="s">
        <v>934</v>
      </c>
    </row>
    <row r="19" spans="1:3">
      <c r="A19" s="4" t="s">
        <v>940</v>
      </c>
      <c r="B19" s="7" t="n">
        <v>-2749</v>
      </c>
      <c r="C19" s="7" t="n">
        <v>-203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0</v>
      </c>
    </row>
    <row r="3" spans="1:3">
      <c r="A3" s="3" t="s">
        <v>222</v>
      </c>
    </row>
    <row r="4" spans="1:3">
      <c r="A4" s="4" t="s">
        <v>944</v>
      </c>
      <c r="B4" s="7" t="n">
        <v>450628</v>
      </c>
      <c r="C4" s="7" t="n">
        <v>450008</v>
      </c>
    </row>
    <row r="5" spans="1:3">
      <c r="A5" s="4" t="s">
        <v>945</v>
      </c>
      <c r="B5" s="5" t="n">
        <v>-208340</v>
      </c>
      <c r="C5" s="5" t="n">
        <v>-111687</v>
      </c>
    </row>
    <row r="6" spans="1:3">
      <c r="A6" s="4" t="s">
        <v>946</v>
      </c>
      <c r="B6" s="5" t="n">
        <v>242288</v>
      </c>
      <c r="C6" s="5" t="n">
        <v>338321</v>
      </c>
    </row>
    <row r="7" spans="1:3">
      <c r="A7" s="4" t="s">
        <v>947</v>
      </c>
      <c r="B7" s="5" t="n">
        <v>-398241</v>
      </c>
      <c r="C7" s="5" t="n">
        <v>-412090</v>
      </c>
    </row>
    <row r="8" spans="1:3">
      <c r="A8" s="4" t="s">
        <v>948</v>
      </c>
      <c r="B8" s="5" t="n">
        <v>198372</v>
      </c>
      <c r="C8" s="5" t="n">
        <v>132791</v>
      </c>
    </row>
    <row r="9" spans="1:3">
      <c r="A9" s="4" t="s">
        <v>949</v>
      </c>
      <c r="B9" s="5" t="n">
        <v>-199869</v>
      </c>
      <c r="C9" s="5" t="n">
        <v>-279299</v>
      </c>
    </row>
    <row r="10" spans="1:3">
      <c r="A10" s="4" t="s">
        <v>91</v>
      </c>
      <c r="B10" s="7" t="n">
        <v>42419</v>
      </c>
      <c r="C10" s="7" t="n">
        <v>5902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0</v>
      </c>
    </row>
    <row r="2" spans="1:3">
      <c r="A2" s="3" t="s">
        <v>951</v>
      </c>
    </row>
    <row r="3" spans="1:3">
      <c r="A3" s="4" t="s">
        <v>952</v>
      </c>
      <c r="B3" s="7" t="n">
        <v>29394</v>
      </c>
      <c r="C3" s="7" t="n">
        <v>87937</v>
      </c>
    </row>
    <row r="4" spans="1:3">
      <c r="A4" s="4" t="s">
        <v>953</v>
      </c>
      <c r="B4" s="5" t="n">
        <v>1250</v>
      </c>
      <c r="C4" s="5" t="n">
        <v>11804</v>
      </c>
    </row>
    <row r="5" spans="1:3">
      <c r="A5" s="4" t="s">
        <v>954</v>
      </c>
      <c r="B5" s="5" t="n">
        <v>0</v>
      </c>
      <c r="C5" s="5" t="n">
        <v>0</v>
      </c>
    </row>
    <row r="6" spans="1:3">
      <c r="A6" s="4" t="s">
        <v>955</v>
      </c>
      <c r="B6" s="5" t="n">
        <v>1533</v>
      </c>
      <c r="C6" s="5" t="n">
        <v>30941</v>
      </c>
    </row>
    <row r="7" spans="1:3">
      <c r="A7" s="4" t="s">
        <v>714</v>
      </c>
    </row>
    <row r="8" spans="1:3">
      <c r="A8" s="3" t="s">
        <v>951</v>
      </c>
    </row>
    <row r="9" spans="1:3">
      <c r="A9" s="4" t="s">
        <v>956</v>
      </c>
      <c r="B9" s="5" t="n">
        <v>1509712</v>
      </c>
      <c r="C9" s="5" t="n">
        <v>3046549</v>
      </c>
    </row>
    <row r="10" spans="1:3">
      <c r="A10" s="4" t="s">
        <v>952</v>
      </c>
      <c r="B10" s="5" t="n">
        <v>26637</v>
      </c>
      <c r="C10" s="5" t="n">
        <v>53394</v>
      </c>
    </row>
    <row r="11" spans="1:3">
      <c r="A11" s="4" t="s">
        <v>953</v>
      </c>
      <c r="B11" s="5" t="n">
        <v>269</v>
      </c>
      <c r="C11" s="5" t="n">
        <v>4193</v>
      </c>
    </row>
    <row r="12" spans="1:3">
      <c r="A12" s="4" t="s">
        <v>941</v>
      </c>
    </row>
    <row r="13" spans="1:3">
      <c r="A13" s="3" t="s">
        <v>951</v>
      </c>
    </row>
    <row r="14" spans="1:3">
      <c r="A14" s="4" t="s">
        <v>956</v>
      </c>
      <c r="B14" s="5" t="n">
        <v>1724500</v>
      </c>
      <c r="C14" s="5" t="n">
        <v>3978000</v>
      </c>
    </row>
    <row r="15" spans="1:3">
      <c r="A15" s="4" t="s">
        <v>952</v>
      </c>
      <c r="B15" s="5" t="n">
        <v>2224</v>
      </c>
      <c r="C15" s="5" t="n">
        <v>29471</v>
      </c>
    </row>
    <row r="16" spans="1:3">
      <c r="A16" s="4" t="s">
        <v>953</v>
      </c>
      <c r="B16" s="5" t="n">
        <v>903</v>
      </c>
      <c r="C16" s="5" t="n">
        <v>7609</v>
      </c>
    </row>
    <row r="17" spans="1:3">
      <c r="A17" s="4" t="s">
        <v>942</v>
      </c>
    </row>
    <row r="18" spans="1:3">
      <c r="A18" s="3" t="s">
        <v>951</v>
      </c>
    </row>
    <row r="19" spans="1:3">
      <c r="A19" s="4" t="s">
        <v>956</v>
      </c>
      <c r="B19" s="5" t="n">
        <v>298000</v>
      </c>
      <c r="C19" s="5" t="n">
        <v>623500</v>
      </c>
    </row>
    <row r="20" spans="1:3">
      <c r="A20" s="4" t="s">
        <v>952</v>
      </c>
      <c r="B20" s="5" t="n">
        <v>533</v>
      </c>
      <c r="C20" s="5" t="n">
        <v>5072</v>
      </c>
    </row>
    <row r="21" spans="1:3">
      <c r="A21" s="4" t="s">
        <v>953</v>
      </c>
      <c r="B21" s="7" t="n">
        <v>78</v>
      </c>
      <c r="C21" s="7"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0</v>
      </c>
    </row>
    <row r="2" spans="1:3">
      <c r="A2" s="3" t="s">
        <v>951</v>
      </c>
    </row>
    <row r="3" spans="1:3">
      <c r="A3" s="4" t="s">
        <v>958</v>
      </c>
      <c r="B3" s="6" t="n">
        <v>0.9</v>
      </c>
      <c r="C3" s="6" t="n">
        <v>5.5</v>
      </c>
    </row>
    <row r="4" spans="1:3">
      <c r="A4" s="4" t="s">
        <v>959</v>
      </c>
      <c r="B4" s="10" t="n">
        <v>0.6</v>
      </c>
      <c r="C4" s="7" t="n">
        <v>9</v>
      </c>
    </row>
    <row r="5" spans="1:3">
      <c r="A5" s="4" t="s">
        <v>960</v>
      </c>
    </row>
    <row r="6" spans="1:3">
      <c r="A6" s="3" t="s">
        <v>951</v>
      </c>
    </row>
    <row r="7" spans="1:3">
      <c r="A7" s="4" t="s">
        <v>958</v>
      </c>
      <c r="B7" s="6" t="n">
        <v>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v>
      </c>
      <c r="C1" s="2" t="s">
        <v>30</v>
      </c>
      <c r="D1" s="2" t="s">
        <v>695</v>
      </c>
    </row>
    <row r="2" spans="1:4">
      <c r="A2" s="3" t="s">
        <v>962</v>
      </c>
    </row>
    <row r="3" spans="1:4">
      <c r="A3" s="4" t="s">
        <v>963</v>
      </c>
      <c r="B3" s="7" t="n">
        <v>1021172</v>
      </c>
      <c r="C3" s="7" t="n">
        <v>701944</v>
      </c>
    </row>
    <row r="4" spans="1:4">
      <c r="A4" s="4" t="s">
        <v>964</v>
      </c>
      <c r="B4" s="5" t="n">
        <v>-29371</v>
      </c>
      <c r="C4" s="5" t="n">
        <v>-31568</v>
      </c>
    </row>
    <row r="5" spans="1:4">
      <c r="A5" s="4" t="s">
        <v>72</v>
      </c>
      <c r="B5" s="5" t="n">
        <v>-6347</v>
      </c>
      <c r="C5" s="5" t="n">
        <v>-5167</v>
      </c>
      <c r="D5" s="7" t="n">
        <v>-4457</v>
      </c>
    </row>
    <row r="6" spans="1:4">
      <c r="A6" s="4" t="s">
        <v>34</v>
      </c>
      <c r="B6" s="5" t="n">
        <v>985454</v>
      </c>
      <c r="C6" s="5" t="n">
        <v>665209</v>
      </c>
    </row>
    <row r="7" spans="1:4">
      <c r="A7" s="4" t="s">
        <v>965</v>
      </c>
      <c r="B7" s="5" t="n">
        <v>542400</v>
      </c>
      <c r="C7" s="5" t="n">
        <v>184300</v>
      </c>
    </row>
    <row r="8" spans="1:4">
      <c r="A8" s="4" t="s">
        <v>966</v>
      </c>
    </row>
    <row r="9" spans="1:4">
      <c r="A9" s="3" t="s">
        <v>962</v>
      </c>
    </row>
    <row r="10" spans="1:4">
      <c r="A10" s="4" t="s">
        <v>967</v>
      </c>
      <c r="B10" s="5" t="n">
        <v>4500</v>
      </c>
      <c r="C10" s="5" t="n">
        <v>4500</v>
      </c>
    </row>
    <row r="11" spans="1:4">
      <c r="A11" s="4" t="s">
        <v>968</v>
      </c>
    </row>
    <row r="12" spans="1:4">
      <c r="A12" s="3" t="s">
        <v>962</v>
      </c>
    </row>
    <row r="13" spans="1:4">
      <c r="A13" s="4" t="s">
        <v>34</v>
      </c>
      <c r="B13" s="7" t="n">
        <v>561000</v>
      </c>
      <c r="C13" s="7" t="n">
        <v>2023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0</v>
      </c>
    </row>
    <row r="3" spans="1:3">
      <c r="A3" s="3" t="s">
        <v>970</v>
      </c>
    </row>
    <row r="4" spans="1:3">
      <c r="A4" s="4" t="s">
        <v>971</v>
      </c>
      <c r="B4" s="7" t="n">
        <v>5167</v>
      </c>
      <c r="C4" s="7" t="n">
        <v>4457</v>
      </c>
    </row>
    <row r="5" spans="1:3">
      <c r="A5" s="4" t="s">
        <v>972</v>
      </c>
      <c r="B5" s="5" t="n">
        <v>3643</v>
      </c>
      <c r="C5" s="5" t="n">
        <v>2701</v>
      </c>
    </row>
    <row r="6" spans="1:3">
      <c r="A6" s="4" t="s">
        <v>973</v>
      </c>
      <c r="B6" s="5" t="n">
        <v>-2463</v>
      </c>
      <c r="C6" s="5" t="n">
        <v>-1991</v>
      </c>
    </row>
    <row r="7" spans="1:3">
      <c r="A7" s="4" t="s">
        <v>974</v>
      </c>
      <c r="B7" s="5" t="n">
        <v>6347</v>
      </c>
      <c r="C7" s="5" t="n">
        <v>5167</v>
      </c>
    </row>
    <row r="8" spans="1:3">
      <c r="A8" s="4" t="s">
        <v>975</v>
      </c>
      <c r="B8" s="7" t="n">
        <v>1000</v>
      </c>
      <c r="C8" s="7" t="n">
        <v>14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0</v>
      </c>
    </row>
    <row r="3" spans="1:3">
      <c r="A3" s="3" t="s">
        <v>230</v>
      </c>
    </row>
    <row r="4" spans="1:3">
      <c r="A4" s="4" t="s">
        <v>576</v>
      </c>
      <c r="B4" s="4" t="s">
        <v>575</v>
      </c>
    </row>
    <row r="5" spans="1:3">
      <c r="A5" s="4" t="s">
        <v>977</v>
      </c>
      <c r="B5" s="4" t="s">
        <v>605</v>
      </c>
    </row>
    <row r="6" spans="1:3">
      <c r="A6" s="4" t="s">
        <v>978</v>
      </c>
      <c r="B6" s="6" t="n">
        <v>74.40000000000001</v>
      </c>
      <c r="C6" s="6" t="n">
        <v>68.3</v>
      </c>
    </row>
    <row r="7" spans="1:3">
      <c r="A7" s="4" t="s">
        <v>979</v>
      </c>
      <c r="B7" s="4" t="s">
        <v>58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1</v>
      </c>
    </row>
    <row r="2" spans="1:2">
      <c r="B2" s="2" t="s">
        <v>551</v>
      </c>
    </row>
    <row r="3" spans="1:2">
      <c r="A3" s="3" t="s">
        <v>230</v>
      </c>
    </row>
    <row r="4" spans="1:2">
      <c r="A4" s="4" t="s">
        <v>979</v>
      </c>
      <c r="B4" s="4" t="s">
        <v>584</v>
      </c>
    </row>
    <row r="5" spans="1:2">
      <c r="A5" s="4" t="s">
        <v>981</v>
      </c>
      <c r="B5" s="4" t="s">
        <v>982</v>
      </c>
    </row>
    <row r="6" spans="1:2">
      <c r="A6" s="4" t="s">
        <v>983</v>
      </c>
      <c r="B6" s="6" t="n">
        <v>4.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0</v>
      </c>
    </row>
    <row r="3" spans="1:3">
      <c r="A3" s="3" t="s">
        <v>985</v>
      </c>
    </row>
    <row r="4" spans="1:3">
      <c r="A4" s="4" t="s">
        <v>971</v>
      </c>
      <c r="B4" s="7" t="n">
        <v>1176280</v>
      </c>
      <c r="C4" s="7" t="n">
        <v>1334300</v>
      </c>
    </row>
    <row r="5" spans="1:3">
      <c r="A5" s="4" t="s">
        <v>986</v>
      </c>
      <c r="B5" s="5" t="n">
        <v>16128212</v>
      </c>
      <c r="C5" s="5" t="n">
        <v>21054053</v>
      </c>
    </row>
    <row r="6" spans="1:3">
      <c r="A6" s="4" t="s">
        <v>987</v>
      </c>
      <c r="B6" s="5" t="n">
        <v>-16957389</v>
      </c>
      <c r="C6" s="5" t="n">
        <v>-21467419</v>
      </c>
    </row>
    <row r="7" spans="1:3">
      <c r="A7" s="4" t="s">
        <v>935</v>
      </c>
      <c r="B7" s="5" t="n">
        <v>171537</v>
      </c>
      <c r="C7" s="5" t="n">
        <v>233447</v>
      </c>
    </row>
    <row r="8" spans="1:3">
      <c r="A8" s="4" t="s">
        <v>936</v>
      </c>
      <c r="B8" s="5" t="n">
        <v>10309</v>
      </c>
      <c r="C8" s="5" t="n">
        <v>-14803</v>
      </c>
    </row>
    <row r="9" spans="1:3">
      <c r="A9" s="4" t="s">
        <v>939</v>
      </c>
      <c r="B9" s="5" t="n">
        <v>34126</v>
      </c>
      <c r="C9" s="5" t="n">
        <v>41824</v>
      </c>
    </row>
    <row r="10" spans="1:3">
      <c r="A10" s="4" t="s">
        <v>988</v>
      </c>
      <c r="B10" s="5" t="n">
        <v>25062</v>
      </c>
      <c r="C10" s="5" t="n">
        <v>0</v>
      </c>
    </row>
    <row r="11" spans="1:3">
      <c r="A11" s="4" t="s">
        <v>109</v>
      </c>
      <c r="B11" s="5" t="n">
        <v>416</v>
      </c>
      <c r="C11" s="5" t="n">
        <v>-5122</v>
      </c>
    </row>
    <row r="12" spans="1:3">
      <c r="A12" s="4" t="s">
        <v>974</v>
      </c>
      <c r="B12" s="7" t="n">
        <v>588553</v>
      </c>
      <c r="C12" s="7" t="n">
        <v>11762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34:20Z</dcterms:created>
  <dcterms:modified xmlns:dcterms="http://purl.org/dc/terms/" xmlns:xsi="http://www.w3.org/2001/XMLSchema-instance" xsi:type="dcterms:W3CDTF">2018-04-16T16:34:20Z</dcterms:modified>
</cp:coreProperties>
</file>